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Balance Sheets (FY" sheetId="8" state="visible" r:id="rId8"/>
    <sheet xmlns:r="http://schemas.openxmlformats.org/officeDocument/2006/relationships" name="Consolidated Balance Sheets (_2" sheetId="9" state="visible" r:id="rId9"/>
    <sheet xmlns:r="http://schemas.openxmlformats.org/officeDocument/2006/relationships" name="Consolidated Statements of Oper" sheetId="10" state="visible" r:id="rId10"/>
    <sheet xmlns:r="http://schemas.openxmlformats.org/officeDocument/2006/relationships" name="Consolidated Statements of Stoc" sheetId="11" state="visible" r:id="rId11"/>
    <sheet xmlns:r="http://schemas.openxmlformats.org/officeDocument/2006/relationships" name="Consolidated Statements of St_2" sheetId="12" state="visible" r:id="rId12"/>
    <sheet xmlns:r="http://schemas.openxmlformats.org/officeDocument/2006/relationships" name="Consolidated Statements of Cash" sheetId="13" state="visible" r:id="rId13"/>
    <sheet xmlns:r="http://schemas.openxmlformats.org/officeDocument/2006/relationships" name="Nature of Business (Q3)" sheetId="14" state="visible" r:id="rId14"/>
    <sheet xmlns:r="http://schemas.openxmlformats.org/officeDocument/2006/relationships" name="Summary of Significant Accounti" sheetId="15" state="visible" r:id="rId15"/>
    <sheet xmlns:r="http://schemas.openxmlformats.org/officeDocument/2006/relationships" name="Income Tax (Q3)" sheetId="16" state="visible" r:id="rId16"/>
    <sheet xmlns:r="http://schemas.openxmlformats.org/officeDocument/2006/relationships" name="Other Current Assets (Q3)" sheetId="17" state="visible" r:id="rId17"/>
    <sheet xmlns:r="http://schemas.openxmlformats.org/officeDocument/2006/relationships" name="Promissory Note from a Member (" sheetId="18" state="visible" r:id="rId18"/>
    <sheet xmlns:r="http://schemas.openxmlformats.org/officeDocument/2006/relationships" name="Accrued Expenses and Other Curr" sheetId="19" state="visible" r:id="rId19"/>
    <sheet xmlns:r="http://schemas.openxmlformats.org/officeDocument/2006/relationships" name="Debt (Q3)" sheetId="20" state="visible" r:id="rId20"/>
    <sheet xmlns:r="http://schemas.openxmlformats.org/officeDocument/2006/relationships" name="Commitments and Contingencies (" sheetId="21" state="visible" r:id="rId21"/>
    <sheet xmlns:r="http://schemas.openxmlformats.org/officeDocument/2006/relationships" name="Distributions (Q3)" sheetId="22" state="visible" r:id="rId22"/>
    <sheet xmlns:r="http://schemas.openxmlformats.org/officeDocument/2006/relationships" name="Unit-based Compensation (Q3)" sheetId="23" state="visible" r:id="rId23"/>
    <sheet xmlns:r="http://schemas.openxmlformats.org/officeDocument/2006/relationships" name="Net (Loss) Income Per Share (Q3" sheetId="24" state="visible" r:id="rId24"/>
    <sheet xmlns:r="http://schemas.openxmlformats.org/officeDocument/2006/relationships" name="Related Parties (Q3)" sheetId="25" state="visible" r:id="rId25"/>
    <sheet xmlns:r="http://schemas.openxmlformats.org/officeDocument/2006/relationships" name="Subsequent Events (Q3)" sheetId="26" state="visible" r:id="rId26"/>
    <sheet xmlns:r="http://schemas.openxmlformats.org/officeDocument/2006/relationships" name="Nature of Business (FY)" sheetId="27" state="visible" r:id="rId27"/>
    <sheet xmlns:r="http://schemas.openxmlformats.org/officeDocument/2006/relationships" name="Summary of Significant Accoun_2" sheetId="28" state="visible" r:id="rId28"/>
    <sheet xmlns:r="http://schemas.openxmlformats.org/officeDocument/2006/relationships" name="Business Combination (FY)" sheetId="29" state="visible" r:id="rId29"/>
    <sheet xmlns:r="http://schemas.openxmlformats.org/officeDocument/2006/relationships" name="Property and Equipment (FY)" sheetId="30" state="visible" r:id="rId30"/>
    <sheet xmlns:r="http://schemas.openxmlformats.org/officeDocument/2006/relationships" name="Goodwill and Intangibles (FY)" sheetId="31" state="visible" r:id="rId31"/>
    <sheet xmlns:r="http://schemas.openxmlformats.org/officeDocument/2006/relationships" name="Capitalized Software Developmen" sheetId="32" state="visible" r:id="rId32"/>
    <sheet xmlns:r="http://schemas.openxmlformats.org/officeDocument/2006/relationships" name="Income Tax (FY)" sheetId="33" state="visible" r:id="rId33"/>
    <sheet xmlns:r="http://schemas.openxmlformats.org/officeDocument/2006/relationships" name="Other Current Assets (FY)" sheetId="34" state="visible" r:id="rId34"/>
    <sheet xmlns:r="http://schemas.openxmlformats.org/officeDocument/2006/relationships" name="Promissory Note from a Member_2" sheetId="35" state="visible" r:id="rId35"/>
    <sheet xmlns:r="http://schemas.openxmlformats.org/officeDocument/2006/relationships" name="Accrued Expenses and Other Cu_2" sheetId="36" state="visible" r:id="rId36"/>
    <sheet xmlns:r="http://schemas.openxmlformats.org/officeDocument/2006/relationships" name="Debt (FY)" sheetId="37" state="visible" r:id="rId37"/>
    <sheet xmlns:r="http://schemas.openxmlformats.org/officeDocument/2006/relationships" name="Commitments and Contingencies_2" sheetId="38" state="visible" r:id="rId38"/>
    <sheet xmlns:r="http://schemas.openxmlformats.org/officeDocument/2006/relationships" name="Employee Benefit Plan (FY)" sheetId="39" state="visible" r:id="rId39"/>
    <sheet xmlns:r="http://schemas.openxmlformats.org/officeDocument/2006/relationships" name="Members' Equity (FY)" sheetId="40" state="visible" r:id="rId40"/>
    <sheet xmlns:r="http://schemas.openxmlformats.org/officeDocument/2006/relationships" name="Unit and Stock-based Compensati" sheetId="41" state="visible" r:id="rId41"/>
    <sheet xmlns:r="http://schemas.openxmlformats.org/officeDocument/2006/relationships" name="Net Income (Loss) Per Share (FY" sheetId="42" state="visible" r:id="rId42"/>
    <sheet xmlns:r="http://schemas.openxmlformats.org/officeDocument/2006/relationships" name="Related Parties (FY)" sheetId="43" state="visible" r:id="rId43"/>
    <sheet xmlns:r="http://schemas.openxmlformats.org/officeDocument/2006/relationships" name="Subsequent Events (FY)"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Other Current Assets (Q3) (Tabl" sheetId="48" state="visible" r:id="rId48"/>
    <sheet xmlns:r="http://schemas.openxmlformats.org/officeDocument/2006/relationships" name="Accrued Expenses and Other Cu_3" sheetId="49" state="visible" r:id="rId49"/>
    <sheet xmlns:r="http://schemas.openxmlformats.org/officeDocument/2006/relationships" name="Debt (Q3) (Tables)" sheetId="50" state="visible" r:id="rId50"/>
    <sheet xmlns:r="http://schemas.openxmlformats.org/officeDocument/2006/relationships" name="Unit-based Compensation (Q3) (T" sheetId="51" state="visible" r:id="rId51"/>
    <sheet xmlns:r="http://schemas.openxmlformats.org/officeDocument/2006/relationships" name="Net (Loss) Income Per Share (_2" sheetId="52" state="visible" r:id="rId52"/>
    <sheet xmlns:r="http://schemas.openxmlformats.org/officeDocument/2006/relationships" name="Summary of Significant Accoun_6" sheetId="53" state="visible" r:id="rId53"/>
    <sheet xmlns:r="http://schemas.openxmlformats.org/officeDocument/2006/relationships" name="Business Combination (FY) (Tabl" sheetId="54" state="visible" r:id="rId54"/>
    <sheet xmlns:r="http://schemas.openxmlformats.org/officeDocument/2006/relationships" name="Property and Equipment (FY) (Ta" sheetId="55" state="visible" r:id="rId55"/>
    <sheet xmlns:r="http://schemas.openxmlformats.org/officeDocument/2006/relationships" name="Goodwill and Intangibles (FY) (" sheetId="56" state="visible" r:id="rId56"/>
    <sheet xmlns:r="http://schemas.openxmlformats.org/officeDocument/2006/relationships" name="Capitalized Software Developm_2" sheetId="57" state="visible" r:id="rId57"/>
    <sheet xmlns:r="http://schemas.openxmlformats.org/officeDocument/2006/relationships" name="Income Tax (FY) (Tables)" sheetId="58" state="visible" r:id="rId58"/>
    <sheet xmlns:r="http://schemas.openxmlformats.org/officeDocument/2006/relationships" name="Other Current Assets (FY) (Tabl" sheetId="59" state="visible" r:id="rId59"/>
    <sheet xmlns:r="http://schemas.openxmlformats.org/officeDocument/2006/relationships" name="Accrued Expenses and Other Cu_4" sheetId="60" state="visible" r:id="rId60"/>
    <sheet xmlns:r="http://schemas.openxmlformats.org/officeDocument/2006/relationships" name="Debt (FY) (Tables)" sheetId="61" state="visible" r:id="rId61"/>
    <sheet xmlns:r="http://schemas.openxmlformats.org/officeDocument/2006/relationships" name="Commitments and Contingencies_3" sheetId="62" state="visible" r:id="rId62"/>
    <sheet xmlns:r="http://schemas.openxmlformats.org/officeDocument/2006/relationships" name="Unit and Stock-based Compensa_2" sheetId="63" state="visible" r:id="rId63"/>
    <sheet xmlns:r="http://schemas.openxmlformats.org/officeDocument/2006/relationships" name="Net Income (Loss) Per Share (_2"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Income Tax (Q3) (Details)" sheetId="69" state="visible" r:id="rId69"/>
    <sheet xmlns:r="http://schemas.openxmlformats.org/officeDocument/2006/relationships" name="Other Current Assets (Q3) (Deta" sheetId="70" state="visible" r:id="rId70"/>
    <sheet xmlns:r="http://schemas.openxmlformats.org/officeDocument/2006/relationships" name="Promissory Note from a Member_3" sheetId="71" state="visible" r:id="rId71"/>
    <sheet xmlns:r="http://schemas.openxmlformats.org/officeDocument/2006/relationships" name="Accrued Expenses and Other Cu_5" sheetId="72" state="visible" r:id="rId72"/>
    <sheet xmlns:r="http://schemas.openxmlformats.org/officeDocument/2006/relationships" name="Debt, Total Debt (Q3) (Details)" sheetId="73" state="visible" r:id="rId73"/>
    <sheet xmlns:r="http://schemas.openxmlformats.org/officeDocument/2006/relationships" name="Debt, Credit Agreement (Q3) (De" sheetId="74" state="visible" r:id="rId74"/>
    <sheet xmlns:r="http://schemas.openxmlformats.org/officeDocument/2006/relationships" name="Commitments and Contingencies_4" sheetId="75" state="visible" r:id="rId75"/>
    <sheet xmlns:r="http://schemas.openxmlformats.org/officeDocument/2006/relationships" name="Distributions (Q3) (Details)" sheetId="76" state="visible" r:id="rId76"/>
    <sheet xmlns:r="http://schemas.openxmlformats.org/officeDocument/2006/relationships" name="Unit-based Compensation, 2020 P" sheetId="77" state="visible" r:id="rId77"/>
    <sheet xmlns:r="http://schemas.openxmlformats.org/officeDocument/2006/relationships" name="Unit-based Compensation, San Vi" sheetId="78" state="visible" r:id="rId78"/>
    <sheet xmlns:r="http://schemas.openxmlformats.org/officeDocument/2006/relationships" name="Unit-based Compensation, Unit-b" sheetId="79" state="visible" r:id="rId79"/>
    <sheet xmlns:r="http://schemas.openxmlformats.org/officeDocument/2006/relationships" name="Net (Loss) Income Per Share (_3" sheetId="80" state="visible" r:id="rId80"/>
    <sheet xmlns:r="http://schemas.openxmlformats.org/officeDocument/2006/relationships" name="Related Parties (Q3) (Details)" sheetId="81" state="visible" r:id="rId81"/>
    <sheet xmlns:r="http://schemas.openxmlformats.org/officeDocument/2006/relationships" name="Subsequent Events (Q3) (Details" sheetId="82" state="visible" r:id="rId82"/>
    <sheet xmlns:r="http://schemas.openxmlformats.org/officeDocument/2006/relationships" name="Nature of Business (FY) (Detail" sheetId="83" state="visible" r:id="rId83"/>
    <sheet xmlns:r="http://schemas.openxmlformats.org/officeDocument/2006/relationships" name="Summary of Significant Accou_11" sheetId="84" state="visible" r:id="rId84"/>
    <sheet xmlns:r="http://schemas.openxmlformats.org/officeDocument/2006/relationships" name="Summary of Significant Accou_12" sheetId="85" state="visible" r:id="rId85"/>
    <sheet xmlns:r="http://schemas.openxmlformats.org/officeDocument/2006/relationships" name="Summary of Significant Accou_13" sheetId="86" state="visible" r:id="rId86"/>
    <sheet xmlns:r="http://schemas.openxmlformats.org/officeDocument/2006/relationships" name="Summary of Significant Accou_14" sheetId="87" state="visible" r:id="rId87"/>
    <sheet xmlns:r="http://schemas.openxmlformats.org/officeDocument/2006/relationships" name="Summary of Significant Accou_15" sheetId="88" state="visible" r:id="rId88"/>
    <sheet xmlns:r="http://schemas.openxmlformats.org/officeDocument/2006/relationships" name="Summary of Significant Accou_16" sheetId="89" state="visible" r:id="rId89"/>
    <sheet xmlns:r="http://schemas.openxmlformats.org/officeDocument/2006/relationships" name="Summary of Significant Accou_17" sheetId="90" state="visible" r:id="rId90"/>
    <sheet xmlns:r="http://schemas.openxmlformats.org/officeDocument/2006/relationships" name="Summary of Significant Accou_18" sheetId="91" state="visible" r:id="rId91"/>
    <sheet xmlns:r="http://schemas.openxmlformats.org/officeDocument/2006/relationships" name="Summary of Significant Accou_19" sheetId="92" state="visible" r:id="rId92"/>
    <sheet xmlns:r="http://schemas.openxmlformats.org/officeDocument/2006/relationships" name="Summary of Significant Accou_20" sheetId="93" state="visible" r:id="rId93"/>
    <sheet xmlns:r="http://schemas.openxmlformats.org/officeDocument/2006/relationships" name="Business Combination, Purchase " sheetId="94" state="visible" r:id="rId94"/>
    <sheet xmlns:r="http://schemas.openxmlformats.org/officeDocument/2006/relationships" name="Business Combination, Fair Valu" sheetId="95" state="visible" r:id="rId95"/>
    <sheet xmlns:r="http://schemas.openxmlformats.org/officeDocument/2006/relationships" name="Business Combination, Pro-forma" sheetId="96" state="visible" r:id="rId96"/>
    <sheet xmlns:r="http://schemas.openxmlformats.org/officeDocument/2006/relationships" name="Property and Equipment (FY) (De" sheetId="97" state="visible" r:id="rId97"/>
    <sheet xmlns:r="http://schemas.openxmlformats.org/officeDocument/2006/relationships" name="Goodwill and Intangibles, Goodw" sheetId="98" state="visible" r:id="rId98"/>
    <sheet xmlns:r="http://schemas.openxmlformats.org/officeDocument/2006/relationships" name="Goodwill and Intangibles, Goo_2" sheetId="99" state="visible" r:id="rId99"/>
    <sheet xmlns:r="http://schemas.openxmlformats.org/officeDocument/2006/relationships" name="Goodwill and Intangibles, Long-" sheetId="100" state="visible" r:id="rId100"/>
    <sheet xmlns:r="http://schemas.openxmlformats.org/officeDocument/2006/relationships" name="Goodwill and Intangibles, Weigh" sheetId="101" state="visible" r:id="rId101"/>
    <sheet xmlns:r="http://schemas.openxmlformats.org/officeDocument/2006/relationships" name="Goodwill and Intangibles, Amort" sheetId="102" state="visible" r:id="rId102"/>
    <sheet xmlns:r="http://schemas.openxmlformats.org/officeDocument/2006/relationships" name="Capitalized Software Developm_3" sheetId="103" state="visible" r:id="rId103"/>
    <sheet xmlns:r="http://schemas.openxmlformats.org/officeDocument/2006/relationships" name="Income Tax, Net Income (Loss) B" sheetId="104" state="visible" r:id="rId104"/>
    <sheet xmlns:r="http://schemas.openxmlformats.org/officeDocument/2006/relationships" name="Income Tax, Income Tax Provisio" sheetId="105" state="visible" r:id="rId105"/>
    <sheet xmlns:r="http://schemas.openxmlformats.org/officeDocument/2006/relationships" name="Income Tax, Deferred Tax Assets" sheetId="106" state="visible" r:id="rId106"/>
    <sheet xmlns:r="http://schemas.openxmlformats.org/officeDocument/2006/relationships" name="Income Tax, Tax Credit Carryfor" sheetId="107" state="visible" r:id="rId107"/>
    <sheet xmlns:r="http://schemas.openxmlformats.org/officeDocument/2006/relationships" name="Income Tax, Effective Tax Rate " sheetId="108" state="visible" r:id="rId108"/>
    <sheet xmlns:r="http://schemas.openxmlformats.org/officeDocument/2006/relationships" name="Income Tax, Unrecognized Tax Be" sheetId="109" state="visible" r:id="rId109"/>
    <sheet xmlns:r="http://schemas.openxmlformats.org/officeDocument/2006/relationships" name="Other Current Assets (FY) (Deta" sheetId="110" state="visible" r:id="rId110"/>
    <sheet xmlns:r="http://schemas.openxmlformats.org/officeDocument/2006/relationships" name="Promissory Note from a Member_4" sheetId="111" state="visible" r:id="rId111"/>
    <sheet xmlns:r="http://schemas.openxmlformats.org/officeDocument/2006/relationships" name="Accrued Expenses and Other Cu_6" sheetId="112" state="visible" r:id="rId112"/>
    <sheet xmlns:r="http://schemas.openxmlformats.org/officeDocument/2006/relationships" name="Debt, Total Debt (FY) (Details)" sheetId="113" state="visible" r:id="rId113"/>
    <sheet xmlns:r="http://schemas.openxmlformats.org/officeDocument/2006/relationships" name="Debt, Credit Agreement (FY) (De" sheetId="114" state="visible" r:id="rId114"/>
    <sheet xmlns:r="http://schemas.openxmlformats.org/officeDocument/2006/relationships" name="Debt, Paycheck Protection Progr"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5" sheetId="117" state="visible" r:id="rId117"/>
    <sheet xmlns:r="http://schemas.openxmlformats.org/officeDocument/2006/relationships" name="Commitments and Contingencies_6" sheetId="118" state="visible" r:id="rId118"/>
    <sheet xmlns:r="http://schemas.openxmlformats.org/officeDocument/2006/relationships" name="Employee Benefit Plan (FY) (Det" sheetId="119" state="visible" r:id="rId119"/>
    <sheet xmlns:r="http://schemas.openxmlformats.org/officeDocument/2006/relationships" name="Members' Equity (FY) (Details)" sheetId="120" state="visible" r:id="rId120"/>
    <sheet xmlns:r="http://schemas.openxmlformats.org/officeDocument/2006/relationships" name="Unit and Stock-based Compensa_3" sheetId="121" state="visible" r:id="rId121"/>
    <sheet xmlns:r="http://schemas.openxmlformats.org/officeDocument/2006/relationships" name="Unit and Stock-based Compensa_4" sheetId="122" state="visible" r:id="rId122"/>
    <sheet xmlns:r="http://schemas.openxmlformats.org/officeDocument/2006/relationships" name="Unit and Stock-based Compensa_5" sheetId="123" state="visible" r:id="rId123"/>
    <sheet xmlns:r="http://schemas.openxmlformats.org/officeDocument/2006/relationships" name="Unit and Stock-based Compensa_6" sheetId="124" state="visible" r:id="rId124"/>
    <sheet xmlns:r="http://schemas.openxmlformats.org/officeDocument/2006/relationships" name="Unit and Stock-based Compensa_7" sheetId="125" state="visible" r:id="rId125"/>
    <sheet xmlns:r="http://schemas.openxmlformats.org/officeDocument/2006/relationships" name="Unit and Stock-based Compensa_8" sheetId="126" state="visible" r:id="rId126"/>
    <sheet xmlns:r="http://schemas.openxmlformats.org/officeDocument/2006/relationships" name="Net Income (Loss) Per Share (_3" sheetId="127" state="visible" r:id="rId127"/>
    <sheet xmlns:r="http://schemas.openxmlformats.org/officeDocument/2006/relationships" name="Related Parties (FY) (Details)" sheetId="128" state="visible" r:id="rId128"/>
    <sheet xmlns:r="http://schemas.openxmlformats.org/officeDocument/2006/relationships" name="Subsequent Events (FY) (Details"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000_);(#,##0.00000)"/>
    <numFmt numFmtId="168" formatCode="#,##0%_);(#,##0%)"/>
    <numFmt numFmtId="169" formatCode="#,##0.00%_);(#,##0.00%)"/>
    <numFmt numFmtId="170" formatCode="_(&quot;kr &quot;#,##0_);_(&quot;kr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Grindr Inc.</t>
        </is>
      </c>
    </row>
    <row r="7">
      <c r="A7" s="4" t="inlineStr">
        <is>
          <t>Entity Central Index Key</t>
        </is>
      </c>
      <c r="B7" s="4" t="inlineStr">
        <is>
          <t>000182014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s>
  <sheetData>
    <row r="1">
      <c r="A1" s="1" t="inlineStr">
        <is>
          <t>Consolidated Statements of Operations and Comprehensive Income (Loss) (FY) - USD ($) $ in Thousands</t>
        </is>
      </c>
      <c r="B1" s="2" t="inlineStr">
        <is>
          <t>3 Months Ended</t>
        </is>
      </c>
      <c r="H1" s="2" t="inlineStr">
        <is>
          <t>5 Months Ended</t>
        </is>
      </c>
      <c r="I1" s="2" t="inlineStr">
        <is>
          <t>7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10, 2020</t>
        </is>
      </c>
      <c r="I2" s="2" t="inlineStr">
        <is>
          <t>Dec. 31, 2020</t>
        </is>
      </c>
      <c r="J2" s="2" t="inlineStr">
        <is>
          <t>Sep. 30, 2022</t>
        </is>
      </c>
      <c r="K2" s="2" t="inlineStr">
        <is>
          <t>Sep. 30, 2021</t>
        </is>
      </c>
      <c r="L2" s="2" t="inlineStr">
        <is>
          <t>Dec. 31, 2021</t>
        </is>
      </c>
      <c r="M2" s="2" t="inlineStr">
        <is>
          <t>Dec. 31, 2019</t>
        </is>
      </c>
    </row>
    <row r="3">
      <c r="A3" s="3" t="inlineStr">
        <is>
          <t>Statements of Operations and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50402</v>
      </c>
      <c r="C4" s="4" t="inlineStr">
        <is>
          <t xml:space="preserve"> </t>
        </is>
      </c>
      <c r="D4" s="4" t="inlineStr">
        <is>
          <t xml:space="preserve"> </t>
        </is>
      </c>
      <c r="E4" s="5" t="n">
        <v>38249</v>
      </c>
      <c r="F4" s="4" t="inlineStr">
        <is>
          <t xml:space="preserve"> </t>
        </is>
      </c>
      <c r="G4" s="4" t="inlineStr">
        <is>
          <t xml:space="preserve"> </t>
        </is>
      </c>
      <c r="H4" s="5" t="n">
        <v>43385</v>
      </c>
      <c r="I4" s="5" t="n">
        <v>61078</v>
      </c>
      <c r="J4" s="5" t="n">
        <v>140487</v>
      </c>
      <c r="K4" s="5" t="n">
        <v>100812</v>
      </c>
      <c r="L4" s="5" t="n">
        <v>145833</v>
      </c>
      <c r="M4" s="5" t="n">
        <v>108698</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st of revenue (exclusive of depreciation and amortization shown separately below)</t>
        </is>
      </c>
      <c r="B6" s="6" t="n">
        <v>12955</v>
      </c>
      <c r="C6" s="4" t="inlineStr">
        <is>
          <t xml:space="preserve"> </t>
        </is>
      </c>
      <c r="D6" s="4" t="inlineStr">
        <is>
          <t xml:space="preserve"> </t>
        </is>
      </c>
      <c r="E6" s="6" t="n">
        <v>9621</v>
      </c>
      <c r="F6" s="4" t="inlineStr">
        <is>
          <t xml:space="preserve"> </t>
        </is>
      </c>
      <c r="G6" s="4" t="inlineStr">
        <is>
          <t xml:space="preserve"> </t>
        </is>
      </c>
      <c r="H6" s="6" t="n">
        <v>12954</v>
      </c>
      <c r="I6" s="6" t="n">
        <v>18467</v>
      </c>
      <c r="J6" s="6" t="n">
        <v>36758</v>
      </c>
      <c r="K6" s="6" t="n">
        <v>25723</v>
      </c>
      <c r="L6" s="6" t="n">
        <v>37358</v>
      </c>
      <c r="M6" s="6" t="n">
        <v>27545</v>
      </c>
    </row>
    <row r="7">
      <c r="A7" s="4" t="inlineStr">
        <is>
          <t>Selling, general and administrative expense</t>
        </is>
      </c>
      <c r="B7" s="6" t="n">
        <v>20331</v>
      </c>
      <c r="C7" s="4" t="inlineStr">
        <is>
          <t xml:space="preserve"> </t>
        </is>
      </c>
      <c r="D7" s="4" t="inlineStr">
        <is>
          <t xml:space="preserve"> </t>
        </is>
      </c>
      <c r="E7" s="6" t="n">
        <v>8335</v>
      </c>
      <c r="F7" s="4" t="inlineStr">
        <is>
          <t xml:space="preserve"> </t>
        </is>
      </c>
      <c r="G7" s="4" t="inlineStr">
        <is>
          <t xml:space="preserve"> </t>
        </is>
      </c>
      <c r="H7" s="6" t="n">
        <v>15583</v>
      </c>
      <c r="I7" s="6" t="n">
        <v>15671</v>
      </c>
      <c r="J7" s="6" t="n">
        <v>53822</v>
      </c>
      <c r="K7" s="6" t="n">
        <v>21798</v>
      </c>
      <c r="L7" s="6" t="n">
        <v>30618</v>
      </c>
      <c r="M7" s="6" t="n">
        <v>32573</v>
      </c>
    </row>
    <row r="8">
      <c r="A8" s="4" t="inlineStr">
        <is>
          <t>Product development expense</t>
        </is>
      </c>
      <c r="B8" s="6" t="n">
        <v>4159</v>
      </c>
      <c r="C8" s="4" t="inlineStr">
        <is>
          <t xml:space="preserve"> </t>
        </is>
      </c>
      <c r="D8" s="4" t="inlineStr">
        <is>
          <t xml:space="preserve"> </t>
        </is>
      </c>
      <c r="E8" s="6" t="n">
        <v>2841</v>
      </c>
      <c r="F8" s="4" t="inlineStr">
        <is>
          <t xml:space="preserve"> </t>
        </is>
      </c>
      <c r="G8" s="4" t="inlineStr">
        <is>
          <t xml:space="preserve"> </t>
        </is>
      </c>
      <c r="H8" s="6" t="n">
        <v>7136</v>
      </c>
      <c r="I8" s="6" t="n">
        <v>7278</v>
      </c>
      <c r="J8" s="6" t="n">
        <v>11981</v>
      </c>
      <c r="K8" s="6" t="n">
        <v>7422</v>
      </c>
      <c r="L8" s="6" t="n">
        <v>10913</v>
      </c>
      <c r="M8" s="6" t="n">
        <v>11059</v>
      </c>
    </row>
    <row r="9">
      <c r="A9" s="4" t="inlineStr">
        <is>
          <t>Depreciation and amortization</t>
        </is>
      </c>
      <c r="B9" s="6" t="n">
        <v>9097</v>
      </c>
      <c r="C9" s="4" t="inlineStr">
        <is>
          <t xml:space="preserve"> </t>
        </is>
      </c>
      <c r="D9" s="4" t="inlineStr">
        <is>
          <t xml:space="preserve"> </t>
        </is>
      </c>
      <c r="E9" s="6" t="n">
        <v>10708</v>
      </c>
      <c r="F9" s="4" t="inlineStr">
        <is>
          <t xml:space="preserve"> </t>
        </is>
      </c>
      <c r="G9" s="4" t="inlineStr">
        <is>
          <t xml:space="preserve"> </t>
        </is>
      </c>
      <c r="H9" s="6" t="n">
        <v>10642</v>
      </c>
      <c r="I9" s="6" t="n">
        <v>17639</v>
      </c>
      <c r="J9" s="6" t="n">
        <v>27215</v>
      </c>
      <c r="K9" s="6" t="n">
        <v>32534</v>
      </c>
      <c r="L9" s="6" t="n">
        <v>43234</v>
      </c>
      <c r="M9" s="6" t="n">
        <v>27412</v>
      </c>
    </row>
    <row r="10">
      <c r="A10" s="4" t="inlineStr">
        <is>
          <t>Total operating costs and expenses</t>
        </is>
      </c>
      <c r="B10" s="6" t="n">
        <v>46542</v>
      </c>
      <c r="C10" s="4" t="inlineStr">
        <is>
          <t xml:space="preserve"> </t>
        </is>
      </c>
      <c r="D10" s="4" t="inlineStr">
        <is>
          <t xml:space="preserve"> </t>
        </is>
      </c>
      <c r="E10" s="6" t="n">
        <v>31505</v>
      </c>
      <c r="F10" s="4" t="inlineStr">
        <is>
          <t xml:space="preserve"> </t>
        </is>
      </c>
      <c r="G10" s="4" t="inlineStr">
        <is>
          <t xml:space="preserve"> </t>
        </is>
      </c>
      <c r="H10" s="6" t="n">
        <v>46315</v>
      </c>
      <c r="I10" s="6" t="n">
        <v>59055</v>
      </c>
      <c r="J10" s="6" t="n">
        <v>129776</v>
      </c>
      <c r="K10" s="6" t="n">
        <v>87477</v>
      </c>
      <c r="L10" s="6" t="n">
        <v>122123</v>
      </c>
      <c r="M10" s="6" t="n">
        <v>98589</v>
      </c>
    </row>
    <row r="11">
      <c r="A11" s="4" t="inlineStr">
        <is>
          <t>Income (loss) from operations</t>
        </is>
      </c>
      <c r="B11" s="6" t="n">
        <v>3860</v>
      </c>
      <c r="C11" s="4" t="inlineStr">
        <is>
          <t xml:space="preserve"> </t>
        </is>
      </c>
      <c r="D11" s="4" t="inlineStr">
        <is>
          <t xml:space="preserve"> </t>
        </is>
      </c>
      <c r="E11" s="6" t="n">
        <v>6744</v>
      </c>
      <c r="F11" s="4" t="inlineStr">
        <is>
          <t xml:space="preserve"> </t>
        </is>
      </c>
      <c r="G11" s="4" t="inlineStr">
        <is>
          <t xml:space="preserve"> </t>
        </is>
      </c>
      <c r="H11" s="6" t="n">
        <v>-2930</v>
      </c>
      <c r="I11" s="6" t="n">
        <v>2023</v>
      </c>
      <c r="J11" s="6" t="n">
        <v>10711</v>
      </c>
      <c r="K11" s="6" t="n">
        <v>13335</v>
      </c>
      <c r="L11" s="6" t="n">
        <v>23710</v>
      </c>
      <c r="M11" s="6" t="n">
        <v>10109</v>
      </c>
    </row>
    <row r="12">
      <c r="A12" s="3" t="inlineStr">
        <is>
          <t>Other (expens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 income, net</t>
        </is>
      </c>
      <c r="B13" s="6" t="n">
        <v>-4786</v>
      </c>
      <c r="C13" s="4" t="inlineStr">
        <is>
          <t xml:space="preserve"> </t>
        </is>
      </c>
      <c r="D13" s="4" t="inlineStr">
        <is>
          <t xml:space="preserve"> </t>
        </is>
      </c>
      <c r="E13" s="6" t="n">
        <v>-4300</v>
      </c>
      <c r="F13" s="4" t="inlineStr">
        <is>
          <t xml:space="preserve"> </t>
        </is>
      </c>
      <c r="G13" s="4" t="inlineStr">
        <is>
          <t xml:space="preserve"> </t>
        </is>
      </c>
      <c r="H13" s="6" t="n">
        <v>277</v>
      </c>
      <c r="I13" s="6" t="n">
        <v>-15082</v>
      </c>
      <c r="J13" s="6" t="n">
        <v>-10998</v>
      </c>
      <c r="K13" s="6" t="n">
        <v>-14863</v>
      </c>
      <c r="L13" s="6" t="n">
        <v>-18698</v>
      </c>
      <c r="M13" s="6" t="n">
        <v>386</v>
      </c>
    </row>
    <row r="14">
      <c r="A14" s="4" t="inlineStr">
        <is>
          <t>Other income (expense), net</t>
        </is>
      </c>
      <c r="B14" s="6" t="n">
        <v>-263</v>
      </c>
      <c r="C14" s="4" t="inlineStr">
        <is>
          <t xml:space="preserve"> </t>
        </is>
      </c>
      <c r="D14" s="4" t="inlineStr">
        <is>
          <t xml:space="preserve"> </t>
        </is>
      </c>
      <c r="E14" s="6" t="n">
        <v>-89</v>
      </c>
      <c r="F14" s="4" t="inlineStr">
        <is>
          <t xml:space="preserve"> </t>
        </is>
      </c>
      <c r="G14" s="4" t="inlineStr">
        <is>
          <t xml:space="preserve"> </t>
        </is>
      </c>
      <c r="H14" s="6" t="n">
        <v>-76</v>
      </c>
      <c r="I14" s="6" t="n">
        <v>142</v>
      </c>
      <c r="J14" s="6" t="n">
        <v>-329</v>
      </c>
      <c r="K14" s="6" t="n">
        <v>-119</v>
      </c>
      <c r="L14" s="6" t="n">
        <v>1288</v>
      </c>
      <c r="M14" s="6" t="n">
        <v>-348</v>
      </c>
    </row>
    <row r="15">
      <c r="A15" s="4" t="inlineStr">
        <is>
          <t>Total other (expense) income</t>
        </is>
      </c>
      <c r="B15" s="6" t="n">
        <v>-5049</v>
      </c>
      <c r="C15" s="4" t="inlineStr">
        <is>
          <t xml:space="preserve"> </t>
        </is>
      </c>
      <c r="D15" s="4" t="inlineStr">
        <is>
          <t xml:space="preserve"> </t>
        </is>
      </c>
      <c r="E15" s="6" t="n">
        <v>-4389</v>
      </c>
      <c r="F15" s="4" t="inlineStr">
        <is>
          <t xml:space="preserve"> </t>
        </is>
      </c>
      <c r="G15" s="4" t="inlineStr">
        <is>
          <t xml:space="preserve"> </t>
        </is>
      </c>
      <c r="H15" s="6" t="n">
        <v>201</v>
      </c>
      <c r="I15" s="6" t="n">
        <v>-14940</v>
      </c>
      <c r="J15" s="6" t="n">
        <v>-11327</v>
      </c>
      <c r="K15" s="6" t="n">
        <v>-14982</v>
      </c>
      <c r="L15" s="6" t="n">
        <v>-17410</v>
      </c>
      <c r="M15" s="6" t="n">
        <v>38</v>
      </c>
    </row>
    <row r="16">
      <c r="A16" s="4" t="inlineStr">
        <is>
          <t>Net income (loss) before income tax</t>
        </is>
      </c>
      <c r="B16" s="6" t="n">
        <v>-1189</v>
      </c>
      <c r="C16" s="4" t="inlineStr">
        <is>
          <t xml:space="preserve"> </t>
        </is>
      </c>
      <c r="D16" s="4" t="inlineStr">
        <is>
          <t xml:space="preserve"> </t>
        </is>
      </c>
      <c r="E16" s="6" t="n">
        <v>2355</v>
      </c>
      <c r="F16" s="4" t="inlineStr">
        <is>
          <t xml:space="preserve"> </t>
        </is>
      </c>
      <c r="G16" s="4" t="inlineStr">
        <is>
          <t xml:space="preserve"> </t>
        </is>
      </c>
      <c r="H16" s="6" t="n">
        <v>-2729</v>
      </c>
      <c r="I16" s="6" t="n">
        <v>-12917</v>
      </c>
      <c r="J16" s="6" t="n">
        <v>-616</v>
      </c>
      <c r="K16" s="6" t="n">
        <v>-1647</v>
      </c>
      <c r="L16" s="6" t="n">
        <v>6300</v>
      </c>
      <c r="M16" s="6" t="n">
        <v>10147</v>
      </c>
    </row>
    <row r="17">
      <c r="A17" s="4" t="inlineStr">
        <is>
          <t>Income tax provision (benefit)</t>
        </is>
      </c>
      <c r="B17" s="6" t="n">
        <v>3474</v>
      </c>
      <c r="C17" s="4" t="inlineStr">
        <is>
          <t xml:space="preserve"> </t>
        </is>
      </c>
      <c r="D17" s="4" t="inlineStr">
        <is>
          <t xml:space="preserve"> </t>
        </is>
      </c>
      <c r="E17" s="6" t="n">
        <v>461</v>
      </c>
      <c r="F17" s="4" t="inlineStr">
        <is>
          <t xml:space="preserve"> </t>
        </is>
      </c>
      <c r="G17" s="4" t="inlineStr">
        <is>
          <t xml:space="preserve"> </t>
        </is>
      </c>
      <c r="H17" s="6" t="n">
        <v>-615</v>
      </c>
      <c r="I17" s="6" t="n">
        <v>-1958</v>
      </c>
      <c r="J17" s="6" t="n">
        <v>3727</v>
      </c>
      <c r="K17" s="6" t="n">
        <v>-214</v>
      </c>
      <c r="L17" s="6" t="n">
        <v>1236</v>
      </c>
      <c r="M17" s="6" t="n">
        <v>2441</v>
      </c>
    </row>
    <row r="18">
      <c r="A18" s="4" t="inlineStr">
        <is>
          <t>Net income (loss)</t>
        </is>
      </c>
      <c r="B18" s="6" t="n">
        <v>-4663</v>
      </c>
      <c r="C18" s="5" t="n">
        <v>-4309</v>
      </c>
      <c r="D18" s="5" t="n">
        <v>4629</v>
      </c>
      <c r="E18" s="6" t="n">
        <v>1894</v>
      </c>
      <c r="F18" s="5" t="n">
        <v>1794</v>
      </c>
      <c r="G18" s="5" t="n">
        <v>-5121</v>
      </c>
      <c r="H18" s="6" t="n">
        <v>-2114</v>
      </c>
      <c r="I18" s="6" t="n">
        <v>-10959</v>
      </c>
      <c r="J18" s="6" t="n">
        <v>-4343</v>
      </c>
      <c r="K18" s="6" t="n">
        <v>-1433</v>
      </c>
      <c r="L18" s="6" t="n">
        <v>5064</v>
      </c>
      <c r="M18" s="6" t="n">
        <v>7706</v>
      </c>
    </row>
    <row r="19">
      <c r="A19" s="4" t="inlineStr">
        <is>
          <t>Comprehensive income (loss)</t>
        </is>
      </c>
      <c r="B19" s="5" t="n">
        <v>-4663</v>
      </c>
      <c r="C19" s="4" t="inlineStr">
        <is>
          <t xml:space="preserve"> </t>
        </is>
      </c>
      <c r="D19" s="4" t="inlineStr">
        <is>
          <t xml:space="preserve"> </t>
        </is>
      </c>
      <c r="E19" s="5" t="n">
        <v>1894</v>
      </c>
      <c r="F19" s="4" t="inlineStr">
        <is>
          <t xml:space="preserve"> </t>
        </is>
      </c>
      <c r="G19" s="4" t="inlineStr">
        <is>
          <t xml:space="preserve"> </t>
        </is>
      </c>
      <c r="H19" s="5" t="n">
        <v>-2114</v>
      </c>
      <c r="I19" s="5" t="n">
        <v>-10959</v>
      </c>
      <c r="J19" s="5" t="n">
        <v>-4343</v>
      </c>
      <c r="K19" s="5" t="n">
        <v>-1433</v>
      </c>
      <c r="L19" s="5" t="n">
        <v>5064</v>
      </c>
      <c r="M19" s="5" t="n">
        <v>7706</v>
      </c>
    </row>
    <row r="20">
      <c r="A20" s="3" t="inlineStr">
        <is>
          <t>Net income (loss) per unit/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c (in dollars per share)</t>
        </is>
      </c>
      <c r="B21" s="8" t="n">
        <v>-0.04</v>
      </c>
      <c r="C21" s="4" t="inlineStr">
        <is>
          <t xml:space="preserve"> </t>
        </is>
      </c>
      <c r="D21" s="4" t="inlineStr">
        <is>
          <t xml:space="preserve"> </t>
        </is>
      </c>
      <c r="E21" s="8" t="n">
        <v>0.02</v>
      </c>
      <c r="F21" s="4" t="inlineStr">
        <is>
          <t xml:space="preserve"> </t>
        </is>
      </c>
      <c r="G21" s="4" t="inlineStr">
        <is>
          <t xml:space="preserve"> </t>
        </is>
      </c>
      <c r="H21" s="8" t="n">
        <v>-0.02</v>
      </c>
      <c r="I21" s="8" t="n">
        <v>-0.11</v>
      </c>
      <c r="J21" s="8" t="n">
        <v>-0.04</v>
      </c>
      <c r="K21" s="8" t="n">
        <v>-0.01</v>
      </c>
      <c r="L21" s="8" t="n">
        <v>0.05</v>
      </c>
      <c r="M21" s="8" t="n">
        <v>0.08</v>
      </c>
    </row>
    <row r="22">
      <c r="A22" s="4" t="inlineStr">
        <is>
          <t>Diluted (in dollars per share)</t>
        </is>
      </c>
      <c r="B22" s="8" t="n">
        <v>-0.04</v>
      </c>
      <c r="C22" s="4" t="inlineStr">
        <is>
          <t xml:space="preserve"> </t>
        </is>
      </c>
      <c r="D22" s="4" t="inlineStr">
        <is>
          <t xml:space="preserve"> </t>
        </is>
      </c>
      <c r="E22" s="8" t="n">
        <v>0.02</v>
      </c>
      <c r="F22" s="4" t="inlineStr">
        <is>
          <t xml:space="preserve"> </t>
        </is>
      </c>
      <c r="G22" s="4" t="inlineStr">
        <is>
          <t xml:space="preserve"> </t>
        </is>
      </c>
      <c r="H22" s="8" t="n">
        <v>-0.02</v>
      </c>
      <c r="I22" s="8" t="n">
        <v>-0.11</v>
      </c>
      <c r="J22" s="8" t="n">
        <v>-0.04</v>
      </c>
      <c r="K22" s="8" t="n">
        <v>-0.01</v>
      </c>
      <c r="L22" s="8" t="n">
        <v>0.05</v>
      </c>
      <c r="M22" s="8" t="n">
        <v>0.08</v>
      </c>
    </row>
    <row r="23">
      <c r="A23" s="3" t="inlineStr">
        <is>
          <t>Weighted-average units/shares of ordinary units/common stock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c (in shares)</t>
        </is>
      </c>
      <c r="B24" s="6" t="n">
        <v>111098038</v>
      </c>
      <c r="C24" s="4" t="inlineStr">
        <is>
          <t xml:space="preserve"> </t>
        </is>
      </c>
      <c r="D24" s="4" t="inlineStr">
        <is>
          <t xml:space="preserve"> </t>
        </is>
      </c>
      <c r="E24" s="6" t="n">
        <v>110611462</v>
      </c>
      <c r="F24" s="4" t="inlineStr">
        <is>
          <t xml:space="preserve"> </t>
        </is>
      </c>
      <c r="G24" s="4" t="inlineStr">
        <is>
          <t xml:space="preserve"> </t>
        </is>
      </c>
      <c r="H24" s="6" t="n">
        <v>101449521</v>
      </c>
      <c r="I24" s="6" t="n">
        <v>101875967</v>
      </c>
      <c r="J24" s="6" t="n">
        <v>110984923</v>
      </c>
      <c r="K24" s="6" t="n">
        <v>108293197</v>
      </c>
      <c r="L24" s="6" t="n">
        <v>108922180</v>
      </c>
      <c r="M24" s="6" t="n">
        <v>100471506</v>
      </c>
    </row>
    <row r="25">
      <c r="A25" s="4" t="inlineStr">
        <is>
          <t>Diluted (in shares)</t>
        </is>
      </c>
      <c r="B25" s="6" t="n">
        <v>111098038</v>
      </c>
      <c r="C25" s="4" t="inlineStr">
        <is>
          <t xml:space="preserve"> </t>
        </is>
      </c>
      <c r="D25" s="4" t="inlineStr">
        <is>
          <t xml:space="preserve"> </t>
        </is>
      </c>
      <c r="E25" s="6" t="n">
        <v>110626218</v>
      </c>
      <c r="F25" s="4" t="inlineStr">
        <is>
          <t xml:space="preserve"> </t>
        </is>
      </c>
      <c r="G25" s="4" t="inlineStr">
        <is>
          <t xml:space="preserve"> </t>
        </is>
      </c>
      <c r="H25" s="6" t="n">
        <v>101449521</v>
      </c>
      <c r="I25" s="6" t="n">
        <v>101875967</v>
      </c>
      <c r="J25" s="6" t="n">
        <v>110984923</v>
      </c>
      <c r="K25" s="6" t="n">
        <v>108293197</v>
      </c>
      <c r="L25" s="6" t="n">
        <v>108962336</v>
      </c>
      <c r="M25" s="6" t="n">
        <v>100542867</v>
      </c>
    </row>
  </sheetData>
  <mergeCells count="4">
    <mergeCell ref="A1:A2"/>
    <mergeCell ref="B1:G1"/>
    <mergeCell ref="J1:K1"/>
    <mergeCell ref="L1:M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Long-lived Intangible Assets (FY) (Details) - USD ($) $ in Thousands</t>
        </is>
      </c>
      <c r="B1" s="2" t="inlineStr">
        <is>
          <t>12 Months Ended</t>
        </is>
      </c>
    </row>
    <row r="2">
      <c r="B2" s="2" t="inlineStr">
        <is>
          <t>Dec. 31, 2021</t>
        </is>
      </c>
      <c r="C2" s="2" t="inlineStr">
        <is>
          <t>Dec. 31, 2020</t>
        </is>
      </c>
    </row>
    <row r="3">
      <c r="A3" s="3" t="inlineStr">
        <is>
          <t>Long-lived Intangible Assets [Abstract]</t>
        </is>
      </c>
      <c r="B3" s="4" t="inlineStr">
        <is>
          <t xml:space="preserve"> </t>
        </is>
      </c>
      <c r="C3" s="4" t="inlineStr">
        <is>
          <t xml:space="preserve"> </t>
        </is>
      </c>
    </row>
    <row r="4">
      <c r="A4" s="4" t="inlineStr">
        <is>
          <t>Gross Carrying Value</t>
        </is>
      </c>
      <c r="B4" s="5" t="n">
        <v>131915</v>
      </c>
      <c r="C4" s="5" t="n">
        <v>132040</v>
      </c>
    </row>
    <row r="5">
      <c r="A5" s="4" t="inlineStr">
        <is>
          <t>Accumulated Amortization</t>
        </is>
      </c>
      <c r="B5" s="6" t="n">
        <v>-58051</v>
      </c>
      <c r="C5" s="6" t="n">
        <v>-16010</v>
      </c>
    </row>
    <row r="6">
      <c r="A6" s="4" t="inlineStr">
        <is>
          <t>Finite-Lived Intangible Assets, Net</t>
        </is>
      </c>
      <c r="B6" s="6" t="n">
        <v>73864</v>
      </c>
      <c r="C6" s="6" t="n">
        <v>116030</v>
      </c>
    </row>
    <row r="7">
      <c r="A7" s="4" t="inlineStr">
        <is>
          <t>Customer Relationships [Member]</t>
        </is>
      </c>
      <c r="B7" s="4" t="inlineStr">
        <is>
          <t xml:space="preserve"> </t>
        </is>
      </c>
      <c r="C7" s="4" t="inlineStr">
        <is>
          <t xml:space="preserve"> </t>
        </is>
      </c>
    </row>
    <row r="8">
      <c r="A8" s="3" t="inlineStr">
        <is>
          <t>Long-lived Intangible Assets [Abstract]</t>
        </is>
      </c>
      <c r="B8" s="4" t="inlineStr">
        <is>
          <t xml:space="preserve"> </t>
        </is>
      </c>
      <c r="C8" s="4" t="inlineStr">
        <is>
          <t xml:space="preserve"> </t>
        </is>
      </c>
    </row>
    <row r="9">
      <c r="A9" s="4" t="inlineStr">
        <is>
          <t>Gross Carrying Value</t>
        </is>
      </c>
      <c r="B9" s="6" t="n">
        <v>94874</v>
      </c>
      <c r="C9" s="6" t="n">
        <v>94874</v>
      </c>
    </row>
    <row r="10">
      <c r="A10" s="4" t="inlineStr">
        <is>
          <t>Accumulated Amortization</t>
        </is>
      </c>
      <c r="B10" s="6" t="n">
        <v>-38700</v>
      </c>
      <c r="C10" s="6" t="n">
        <v>-9017</v>
      </c>
    </row>
    <row r="11">
      <c r="A11" s="4" t="inlineStr">
        <is>
          <t>Finite-Lived Intangible Assets, Net</t>
        </is>
      </c>
      <c r="B11" s="5" t="n">
        <v>56174</v>
      </c>
      <c r="C11" s="5" t="n">
        <v>85857</v>
      </c>
    </row>
    <row r="12">
      <c r="A12" s="4" t="inlineStr">
        <is>
          <t>Weighted Average Useful Life</t>
        </is>
      </c>
      <c r="B12" s="4" t="inlineStr">
        <is>
          <t>5 years</t>
        </is>
      </c>
      <c r="C12" s="4" t="inlineStr">
        <is>
          <t>5 years</t>
        </is>
      </c>
    </row>
    <row r="13">
      <c r="A13" s="4" t="inlineStr">
        <is>
          <t>Technology [Member]</t>
        </is>
      </c>
      <c r="B13" s="4" t="inlineStr">
        <is>
          <t xml:space="preserve"> </t>
        </is>
      </c>
      <c r="C13" s="4" t="inlineStr">
        <is>
          <t xml:space="preserve"> </t>
        </is>
      </c>
    </row>
    <row r="14">
      <c r="A14" s="3" t="inlineStr">
        <is>
          <t>Long-lived Intangible Assets [Abstract]</t>
        </is>
      </c>
      <c r="B14" s="4" t="inlineStr">
        <is>
          <t xml:space="preserve"> </t>
        </is>
      </c>
      <c r="C14" s="4" t="inlineStr">
        <is>
          <t xml:space="preserve"> </t>
        </is>
      </c>
    </row>
    <row r="15">
      <c r="A15" s="4" t="inlineStr">
        <is>
          <t>Gross Carrying Value</t>
        </is>
      </c>
      <c r="B15" s="5" t="n">
        <v>37041</v>
      </c>
      <c r="C15" s="5" t="n">
        <v>37166</v>
      </c>
    </row>
    <row r="16">
      <c r="A16" s="4" t="inlineStr">
        <is>
          <t>Accumulated Amortization</t>
        </is>
      </c>
      <c r="B16" s="6" t="n">
        <v>-19351</v>
      </c>
      <c r="C16" s="6" t="n">
        <v>-6993</v>
      </c>
    </row>
    <row r="17">
      <c r="A17" s="4" t="inlineStr">
        <is>
          <t>Finite-Lived Intangible Assets, Net</t>
        </is>
      </c>
      <c r="B17" s="5" t="n">
        <v>17690</v>
      </c>
      <c r="C17" s="5" t="n">
        <v>30173</v>
      </c>
    </row>
    <row r="18">
      <c r="A18" s="4" t="inlineStr">
        <is>
          <t>Weighted Average Useful Life</t>
        </is>
      </c>
      <c r="B18" s="4" t="inlineStr">
        <is>
          <t>3 years</t>
        </is>
      </c>
      <c r="C18" s="4" t="inlineStr">
        <is>
          <t>3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 width="17" customWidth="1" min="5" max="5"/>
    <col width="14" customWidth="1" min="6" max="6"/>
  </cols>
  <sheetData>
    <row r="1">
      <c r="A1" s="1" t="inlineStr">
        <is>
          <t>Goodwill and Intangibles, Weighted Average Estimated Remaining Life for Intangible Asset (FY) (Details) - USD ($) $ in Thousands</t>
        </is>
      </c>
      <c r="B1" s="2" t="inlineStr">
        <is>
          <t>5 Months Ended</t>
        </is>
      </c>
      <c r="C1" s="2" t="inlineStr">
        <is>
          <t>7 Months Ended</t>
        </is>
      </c>
      <c r="D1" s="2" t="inlineStr">
        <is>
          <t>12 Months Ended</t>
        </is>
      </c>
    </row>
    <row r="2">
      <c r="B2" s="2" t="inlineStr">
        <is>
          <t>Jun. 10, 2020</t>
        </is>
      </c>
      <c r="C2" s="2" t="inlineStr">
        <is>
          <t>Dec. 31, 2020</t>
        </is>
      </c>
      <c r="D2" s="2" t="inlineStr">
        <is>
          <t>Dec. 31, 2021</t>
        </is>
      </c>
      <c r="E2" s="2" t="inlineStr">
        <is>
          <t>Dec. 31, 2020</t>
        </is>
      </c>
      <c r="F2" s="2" t="inlineStr">
        <is>
          <t>Dec. 31, 2019</t>
        </is>
      </c>
    </row>
    <row r="3">
      <c r="A3" s="3" t="inlineStr">
        <is>
          <t>Weighted Average Estimated Remaining Life of Intangible Asset Cla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mortization expense</t>
        </is>
      </c>
      <c r="B4" s="5" t="n">
        <v>9900</v>
      </c>
      <c r="C4" s="5" t="n">
        <v>16010</v>
      </c>
      <c r="D4" s="5" t="n">
        <v>42041</v>
      </c>
      <c r="E4" s="4" t="inlineStr">
        <is>
          <t xml:space="preserve"> </t>
        </is>
      </c>
      <c r="F4" s="5" t="n">
        <v>26292</v>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eighted Average Estimated Remaining Life of Intangible Asset Class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estimated remaining life of intangible asset classes</t>
        </is>
      </c>
      <c r="B7" s="4" t="inlineStr">
        <is>
          <t xml:space="preserve"> </t>
        </is>
      </c>
      <c r="C7" s="4" t="inlineStr">
        <is>
          <t xml:space="preserve"> </t>
        </is>
      </c>
      <c r="D7" s="4" t="inlineStr">
        <is>
          <t>3 years 6 months</t>
        </is>
      </c>
      <c r="E7" s="4" t="inlineStr">
        <is>
          <t>4 years 6 months</t>
        </is>
      </c>
      <c r="F7" s="4" t="inlineStr">
        <is>
          <t xml:space="preserve"> </t>
        </is>
      </c>
    </row>
    <row r="8">
      <c r="A8" s="4" t="inlineStr">
        <is>
          <t>Technolog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eighted Average Estimated Remaining Life of Intangible Asset Class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estimated remaining life of intangible asset classes</t>
        </is>
      </c>
      <c r="B10" s="4" t="inlineStr">
        <is>
          <t xml:space="preserve"> </t>
        </is>
      </c>
      <c r="C10" s="4" t="inlineStr">
        <is>
          <t xml:space="preserve"> </t>
        </is>
      </c>
      <c r="D10" s="4" t="inlineStr">
        <is>
          <t>1 year 6 months</t>
        </is>
      </c>
      <c r="E10" s="4" t="inlineStr">
        <is>
          <t>2 years 6 months</t>
        </is>
      </c>
      <c r="F10" s="4" t="inlineStr">
        <is>
          <t xml:space="preserve"> </t>
        </is>
      </c>
    </row>
    <row r="11">
      <c r="A11" s="4" t="inlineStr">
        <is>
          <t>Intangible assets written off</t>
        </is>
      </c>
      <c r="B11" s="4" t="inlineStr">
        <is>
          <t xml:space="preserve"> </t>
        </is>
      </c>
      <c r="C11" s="5" t="n">
        <v>654</v>
      </c>
      <c r="D11" s="5" t="n">
        <v>125</v>
      </c>
      <c r="E11" s="4" t="inlineStr">
        <is>
          <t xml:space="preserve"> </t>
        </is>
      </c>
      <c r="F11" s="4" t="inlineStr">
        <is>
          <t xml:space="preserve"> </t>
        </is>
      </c>
    </row>
    <row r="12">
      <c r="A12" s="4" t="inlineStr">
        <is>
          <t>Impairment, Intangible Asset, Finite-Lived, Statement of Income or Comprehensive Income [Extensible Enumeration]</t>
        </is>
      </c>
      <c r="B12" s="4" t="inlineStr">
        <is>
          <t xml:space="preserve"> </t>
        </is>
      </c>
      <c r="C12" s="4" t="inlineStr">
        <is>
          <t>Depreciation and amortization</t>
        </is>
      </c>
      <c r="D12" s="4" t="inlineStr">
        <is>
          <t>Depreciation and amortization</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Amortization of Long-lived Intangible Assets Estimated (FY) (Details) - USD ($) $ in Thousands</t>
        </is>
      </c>
      <c r="B1" s="2" t="inlineStr">
        <is>
          <t>Dec. 31, 2021</t>
        </is>
      </c>
      <c r="C1" s="2" t="inlineStr">
        <is>
          <t>Dec. 31, 2020</t>
        </is>
      </c>
    </row>
    <row r="2">
      <c r="A2" s="3" t="inlineStr">
        <is>
          <t>Amortization of Long-lived Intangible Assets Estimated [Abstract]</t>
        </is>
      </c>
      <c r="B2" s="4" t="inlineStr">
        <is>
          <t xml:space="preserve"> </t>
        </is>
      </c>
      <c r="C2" s="4" t="inlineStr">
        <is>
          <t xml:space="preserve"> </t>
        </is>
      </c>
    </row>
    <row r="3">
      <c r="A3" s="4" t="inlineStr">
        <is>
          <t>2022</t>
        </is>
      </c>
      <c r="B3" s="5" t="n">
        <v>35037</v>
      </c>
      <c r="C3" s="4" t="inlineStr">
        <is>
          <t xml:space="preserve"> </t>
        </is>
      </c>
    </row>
    <row r="4">
      <c r="A4" s="4" t="inlineStr">
        <is>
          <t>2023</t>
        </is>
      </c>
      <c r="B4" s="6" t="n">
        <v>22341</v>
      </c>
      <c r="C4" s="4" t="inlineStr">
        <is>
          <t xml:space="preserve"> </t>
        </is>
      </c>
    </row>
    <row r="5">
      <c r="A5" s="4" t="inlineStr">
        <is>
          <t>2024</t>
        </is>
      </c>
      <c r="B5" s="6" t="n">
        <v>12460</v>
      </c>
      <c r="C5" s="4" t="inlineStr">
        <is>
          <t xml:space="preserve"> </t>
        </is>
      </c>
    </row>
    <row r="6">
      <c r="A6" s="4" t="inlineStr">
        <is>
          <t>2025</t>
        </is>
      </c>
      <c r="B6" s="6" t="n">
        <v>4026</v>
      </c>
      <c r="C6" s="4" t="inlineStr">
        <is>
          <t xml:space="preserve"> </t>
        </is>
      </c>
    </row>
    <row r="7">
      <c r="A7" s="4" t="inlineStr">
        <is>
          <t>Thereafter</t>
        </is>
      </c>
      <c r="B7" s="6" t="n">
        <v>0</v>
      </c>
      <c r="C7" s="4" t="inlineStr">
        <is>
          <t xml:space="preserve"> </t>
        </is>
      </c>
    </row>
    <row r="8">
      <c r="A8" s="4" t="inlineStr">
        <is>
          <t>Finite-Lived Intangible Assets, Net</t>
        </is>
      </c>
      <c r="B8" s="5" t="n">
        <v>73864</v>
      </c>
      <c r="C8" s="5" t="n">
        <v>1160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s>
  <sheetData>
    <row r="1">
      <c r="A1" s="1" t="inlineStr">
        <is>
          <t>Capitalized Software Development Costs (FY) (Details) - USD ($) $ in Thousands</t>
        </is>
      </c>
      <c r="B1" s="2" t="inlineStr">
        <is>
          <t>5 Months Ended</t>
        </is>
      </c>
      <c r="C1" s="2" t="inlineStr">
        <is>
          <t>7 Months Ended</t>
        </is>
      </c>
      <c r="D1" s="2" t="inlineStr">
        <is>
          <t>12 Months Ended</t>
        </is>
      </c>
    </row>
    <row r="2">
      <c r="B2" s="2" t="inlineStr">
        <is>
          <t>Jun. 10, 2020</t>
        </is>
      </c>
      <c r="C2" s="2" t="inlineStr">
        <is>
          <t>Dec. 31, 2020</t>
        </is>
      </c>
      <c r="D2" s="2" t="inlineStr">
        <is>
          <t>Dec. 31, 2021</t>
        </is>
      </c>
      <c r="E2" s="2" t="inlineStr">
        <is>
          <t>Dec. 31, 2019</t>
        </is>
      </c>
      <c r="F2" s="2" t="inlineStr">
        <is>
          <t>Sep. 30, 2022</t>
        </is>
      </c>
    </row>
    <row r="3">
      <c r="A3" s="3" t="inlineStr">
        <is>
          <t>Capitalized Software Development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development costs</t>
        </is>
      </c>
      <c r="B4" s="4" t="inlineStr">
        <is>
          <t xml:space="preserve"> </t>
        </is>
      </c>
      <c r="C4" s="5" t="n">
        <v>438</v>
      </c>
      <c r="D4" s="5" t="n">
        <v>3724</v>
      </c>
      <c r="E4" s="4" t="inlineStr">
        <is>
          <t xml:space="preserve"> </t>
        </is>
      </c>
      <c r="F4" s="4" t="inlineStr">
        <is>
          <t xml:space="preserve"> </t>
        </is>
      </c>
    </row>
    <row r="5">
      <c r="A5" s="4" t="inlineStr">
        <is>
          <t>Less: Accumulated amortization</t>
        </is>
      </c>
      <c r="B5" s="4" t="inlineStr">
        <is>
          <t xml:space="preserve"> </t>
        </is>
      </c>
      <c r="C5" s="6" t="n">
        <v>-22</v>
      </c>
      <c r="D5" s="6" t="n">
        <v>-87</v>
      </c>
      <c r="E5" s="4" t="inlineStr">
        <is>
          <t xml:space="preserve"> </t>
        </is>
      </c>
      <c r="F5" s="4" t="inlineStr">
        <is>
          <t xml:space="preserve"> </t>
        </is>
      </c>
    </row>
    <row r="6">
      <c r="A6" s="4" t="inlineStr">
        <is>
          <t>Capitalized software development costs, net</t>
        </is>
      </c>
      <c r="B6" s="4" t="inlineStr">
        <is>
          <t xml:space="preserve"> </t>
        </is>
      </c>
      <c r="C6" s="6" t="n">
        <v>416</v>
      </c>
      <c r="D6" s="6" t="n">
        <v>3637</v>
      </c>
      <c r="E6" s="4" t="inlineStr">
        <is>
          <t xml:space="preserve"> </t>
        </is>
      </c>
      <c r="F6" s="5" t="n">
        <v>6916</v>
      </c>
    </row>
    <row r="7">
      <c r="A7" s="4" t="inlineStr">
        <is>
          <t>Amortization expense for capitalized software development</t>
        </is>
      </c>
      <c r="B7" s="5" t="n">
        <v>341</v>
      </c>
      <c r="C7" s="6" t="n">
        <v>22</v>
      </c>
      <c r="D7" s="6" t="n">
        <v>65</v>
      </c>
      <c r="E7" s="5" t="n">
        <v>354</v>
      </c>
      <c r="F7" s="4" t="inlineStr">
        <is>
          <t xml:space="preserve"> </t>
        </is>
      </c>
    </row>
    <row r="8">
      <c r="A8" s="4" t="inlineStr">
        <is>
          <t>Capitalized software development costs written off</t>
        </is>
      </c>
      <c r="B8" s="5" t="n">
        <v>73</v>
      </c>
      <c r="C8" s="5" t="n">
        <v>513</v>
      </c>
      <c r="D8" s="5" t="n">
        <v>242</v>
      </c>
      <c r="E8" s="5" t="n">
        <v>0</v>
      </c>
      <c r="F8"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Income Tax, Net Income (Loss) Before Income Tax (FY) (Details) - USD ($) $ in Thousands</t>
        </is>
      </c>
      <c r="B1" s="2" t="inlineStr">
        <is>
          <t>3 Months Ended</t>
        </is>
      </c>
      <c r="D1" s="2" t="inlineStr">
        <is>
          <t>5 Months Ended</t>
        </is>
      </c>
      <c r="E1" s="2" t="inlineStr">
        <is>
          <t>7 Months Ended</t>
        </is>
      </c>
      <c r="F1" s="2" t="inlineStr">
        <is>
          <t>9 Months Ended</t>
        </is>
      </c>
      <c r="H1" s="2" t="inlineStr">
        <is>
          <t>12 Months Ended</t>
        </is>
      </c>
    </row>
    <row r="2">
      <c r="B2" s="2" t="inlineStr">
        <is>
          <t>Sep. 30, 2022</t>
        </is>
      </c>
      <c r="C2" s="2" t="inlineStr">
        <is>
          <t>Sep. 30, 2021</t>
        </is>
      </c>
      <c r="D2" s="2" t="inlineStr">
        <is>
          <t>Jun. 10, 2020</t>
        </is>
      </c>
      <c r="E2" s="2" t="inlineStr">
        <is>
          <t>Dec. 31, 2020</t>
        </is>
      </c>
      <c r="F2" s="2" t="inlineStr">
        <is>
          <t>Sep. 30, 2022</t>
        </is>
      </c>
      <c r="G2" s="2" t="inlineStr">
        <is>
          <t>Sep. 30, 2021</t>
        </is>
      </c>
      <c r="H2" s="2" t="inlineStr">
        <is>
          <t>Dec. 31, 2021</t>
        </is>
      </c>
      <c r="I2" s="2" t="inlineStr">
        <is>
          <t>Dec. 31, 2019</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ed States</t>
        </is>
      </c>
      <c r="B4" s="4" t="inlineStr">
        <is>
          <t xml:space="preserve"> </t>
        </is>
      </c>
      <c r="C4" s="4" t="inlineStr">
        <is>
          <t xml:space="preserve"> </t>
        </is>
      </c>
      <c r="D4" s="5" t="n">
        <v>-2729</v>
      </c>
      <c r="E4" s="5" t="n">
        <v>-12917</v>
      </c>
      <c r="F4" s="4" t="inlineStr">
        <is>
          <t xml:space="preserve"> </t>
        </is>
      </c>
      <c r="G4" s="4" t="inlineStr">
        <is>
          <t xml:space="preserve"> </t>
        </is>
      </c>
      <c r="H4" s="5" t="n">
        <v>6265</v>
      </c>
      <c r="I4" s="5" t="n">
        <v>10147</v>
      </c>
    </row>
    <row r="5">
      <c r="A5" s="4" t="inlineStr">
        <is>
          <t>International</t>
        </is>
      </c>
      <c r="B5" s="4" t="inlineStr">
        <is>
          <t xml:space="preserve"> </t>
        </is>
      </c>
      <c r="C5" s="4" t="inlineStr">
        <is>
          <t xml:space="preserve"> </t>
        </is>
      </c>
      <c r="D5" s="6" t="n">
        <v>0</v>
      </c>
      <c r="E5" s="6" t="n">
        <v>0</v>
      </c>
      <c r="F5" s="4" t="inlineStr">
        <is>
          <t xml:space="preserve"> </t>
        </is>
      </c>
      <c r="G5" s="4" t="inlineStr">
        <is>
          <t xml:space="preserve"> </t>
        </is>
      </c>
      <c r="H5" s="6" t="n">
        <v>35</v>
      </c>
      <c r="I5" s="6" t="n">
        <v>0</v>
      </c>
    </row>
    <row r="6">
      <c r="A6" s="4" t="inlineStr">
        <is>
          <t>Net income (loss) before income tax</t>
        </is>
      </c>
      <c r="B6" s="5" t="n">
        <v>-1189</v>
      </c>
      <c r="C6" s="5" t="n">
        <v>2355</v>
      </c>
      <c r="D6" s="5" t="n">
        <v>-2729</v>
      </c>
      <c r="E6" s="5" t="n">
        <v>-12917</v>
      </c>
      <c r="F6" s="5" t="n">
        <v>-616</v>
      </c>
      <c r="G6" s="5" t="n">
        <v>-1647</v>
      </c>
      <c r="H6" s="5" t="n">
        <v>6300</v>
      </c>
      <c r="I6" s="5" t="n">
        <v>10147</v>
      </c>
    </row>
  </sheetData>
  <mergeCells count="4">
    <mergeCell ref="A1:A2"/>
    <mergeCell ref="B1:C1"/>
    <mergeCell ref="F1:G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Income Tax, Income Tax Provision (Benefit) (FY) (Details) - USD ($) $ in Thousands</t>
        </is>
      </c>
      <c r="B1" s="2" t="inlineStr">
        <is>
          <t>3 Months Ended</t>
        </is>
      </c>
      <c r="D1" s="2" t="inlineStr">
        <is>
          <t>5 Months Ended</t>
        </is>
      </c>
      <c r="E1" s="2" t="inlineStr">
        <is>
          <t>7 Months Ended</t>
        </is>
      </c>
      <c r="F1" s="2" t="inlineStr">
        <is>
          <t>9 Months Ended</t>
        </is>
      </c>
      <c r="H1" s="2" t="inlineStr">
        <is>
          <t>12 Months Ended</t>
        </is>
      </c>
    </row>
    <row r="2">
      <c r="B2" s="2" t="inlineStr">
        <is>
          <t>Sep. 30, 2022</t>
        </is>
      </c>
      <c r="C2" s="2" t="inlineStr">
        <is>
          <t>Sep. 30, 2021</t>
        </is>
      </c>
      <c r="D2" s="2" t="inlineStr">
        <is>
          <t>Jun. 10, 2020</t>
        </is>
      </c>
      <c r="E2" s="2" t="inlineStr">
        <is>
          <t>Dec. 31, 2020</t>
        </is>
      </c>
      <c r="F2" s="2" t="inlineStr">
        <is>
          <t>Sep. 30, 2022</t>
        </is>
      </c>
      <c r="G2" s="2" t="inlineStr">
        <is>
          <t>Sep. 30, 2021</t>
        </is>
      </c>
      <c r="H2" s="2" t="inlineStr">
        <is>
          <t>Dec. 31, 2021</t>
        </is>
      </c>
      <c r="I2" s="2" t="inlineStr">
        <is>
          <t>Dec. 31, 2019</t>
        </is>
      </c>
    </row>
    <row r="3">
      <c r="A3" s="3" t="inlineStr">
        <is>
          <t>Current Income Tax Provision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4" t="inlineStr">
        <is>
          <t xml:space="preserve"> </t>
        </is>
      </c>
      <c r="C4" s="4" t="inlineStr">
        <is>
          <t xml:space="preserve"> </t>
        </is>
      </c>
      <c r="D4" s="5" t="n">
        <v>760</v>
      </c>
      <c r="E4" s="5" t="n">
        <v>1461</v>
      </c>
      <c r="F4" s="4" t="inlineStr">
        <is>
          <t xml:space="preserve"> </t>
        </is>
      </c>
      <c r="G4" s="4" t="inlineStr">
        <is>
          <t xml:space="preserve"> </t>
        </is>
      </c>
      <c r="H4" s="5" t="n">
        <v>4828</v>
      </c>
      <c r="I4" s="5" t="n">
        <v>341</v>
      </c>
    </row>
    <row r="5">
      <c r="A5" s="4" t="inlineStr">
        <is>
          <t>State</t>
        </is>
      </c>
      <c r="B5" s="4" t="inlineStr">
        <is>
          <t xml:space="preserve"> </t>
        </is>
      </c>
      <c r="C5" s="4" t="inlineStr">
        <is>
          <t xml:space="preserve"> </t>
        </is>
      </c>
      <c r="D5" s="6" t="n">
        <v>193</v>
      </c>
      <c r="E5" s="6" t="n">
        <v>521</v>
      </c>
      <c r="F5" s="4" t="inlineStr">
        <is>
          <t xml:space="preserve"> </t>
        </is>
      </c>
      <c r="G5" s="4" t="inlineStr">
        <is>
          <t xml:space="preserve"> </t>
        </is>
      </c>
      <c r="H5" s="6" t="n">
        <v>711</v>
      </c>
      <c r="I5" s="6" t="n">
        <v>-73</v>
      </c>
    </row>
    <row r="6">
      <c r="A6" s="4" t="inlineStr">
        <is>
          <t>International</t>
        </is>
      </c>
      <c r="B6" s="4" t="inlineStr">
        <is>
          <t xml:space="preserve"> </t>
        </is>
      </c>
      <c r="C6" s="4" t="inlineStr">
        <is>
          <t xml:space="preserve"> </t>
        </is>
      </c>
      <c r="D6" s="6" t="n">
        <v>0</v>
      </c>
      <c r="E6" s="6" t="n">
        <v>0</v>
      </c>
      <c r="F6" s="4" t="inlineStr">
        <is>
          <t xml:space="preserve"> </t>
        </is>
      </c>
      <c r="G6" s="4" t="inlineStr">
        <is>
          <t xml:space="preserve"> </t>
        </is>
      </c>
      <c r="H6" s="6" t="n">
        <v>9</v>
      </c>
      <c r="I6" s="6" t="n">
        <v>0</v>
      </c>
    </row>
    <row r="7">
      <c r="A7" s="4" t="inlineStr">
        <is>
          <t>Total current tax provision (benefit):</t>
        </is>
      </c>
      <c r="B7" s="4" t="inlineStr">
        <is>
          <t xml:space="preserve"> </t>
        </is>
      </c>
      <c r="C7" s="4" t="inlineStr">
        <is>
          <t xml:space="preserve"> </t>
        </is>
      </c>
      <c r="D7" s="6" t="n">
        <v>953</v>
      </c>
      <c r="E7" s="6" t="n">
        <v>1982</v>
      </c>
      <c r="F7" s="4" t="inlineStr">
        <is>
          <t xml:space="preserve"> </t>
        </is>
      </c>
      <c r="G7" s="4" t="inlineStr">
        <is>
          <t xml:space="preserve"> </t>
        </is>
      </c>
      <c r="H7" s="6" t="n">
        <v>5548</v>
      </c>
      <c r="I7" s="6" t="n">
        <v>268</v>
      </c>
    </row>
    <row r="8">
      <c r="A8" s="3" t="inlineStr">
        <is>
          <t>Deferred Income Tax Provision (Benefi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ederal</t>
        </is>
      </c>
      <c r="B9" s="4" t="inlineStr">
        <is>
          <t xml:space="preserve"> </t>
        </is>
      </c>
      <c r="C9" s="4" t="inlineStr">
        <is>
          <t xml:space="preserve"> </t>
        </is>
      </c>
      <c r="D9" s="6" t="n">
        <v>-1304</v>
      </c>
      <c r="E9" s="6" t="n">
        <v>-3552</v>
      </c>
      <c r="F9" s="4" t="inlineStr">
        <is>
          <t xml:space="preserve"> </t>
        </is>
      </c>
      <c r="G9" s="4" t="inlineStr">
        <is>
          <t xml:space="preserve"> </t>
        </is>
      </c>
      <c r="H9" s="6" t="n">
        <v>-4436</v>
      </c>
      <c r="I9" s="6" t="n">
        <v>2170</v>
      </c>
    </row>
    <row r="10">
      <c r="A10" s="4" t="inlineStr">
        <is>
          <t>State</t>
        </is>
      </c>
      <c r="B10" s="4" t="inlineStr">
        <is>
          <t xml:space="preserve"> </t>
        </is>
      </c>
      <c r="C10" s="4" t="inlineStr">
        <is>
          <t xml:space="preserve"> </t>
        </is>
      </c>
      <c r="D10" s="6" t="n">
        <v>-264</v>
      </c>
      <c r="E10" s="6" t="n">
        <v>-388</v>
      </c>
      <c r="F10" s="4" t="inlineStr">
        <is>
          <t xml:space="preserve"> </t>
        </is>
      </c>
      <c r="G10" s="4" t="inlineStr">
        <is>
          <t xml:space="preserve"> </t>
        </is>
      </c>
      <c r="H10" s="6" t="n">
        <v>124</v>
      </c>
      <c r="I10" s="6" t="n">
        <v>3</v>
      </c>
    </row>
    <row r="11">
      <c r="A11" s="4" t="inlineStr">
        <is>
          <t>International</t>
        </is>
      </c>
      <c r="B11" s="4" t="inlineStr">
        <is>
          <t xml:space="preserve"> </t>
        </is>
      </c>
      <c r="C11" s="4" t="inlineStr">
        <is>
          <t xml:space="preserve"> </t>
        </is>
      </c>
      <c r="D11" s="6" t="n">
        <v>0</v>
      </c>
      <c r="E11" s="6" t="n">
        <v>0</v>
      </c>
      <c r="F11" s="4" t="inlineStr">
        <is>
          <t xml:space="preserve"> </t>
        </is>
      </c>
      <c r="G11" s="4" t="inlineStr">
        <is>
          <t xml:space="preserve"> </t>
        </is>
      </c>
      <c r="H11" s="6" t="n">
        <v>0</v>
      </c>
      <c r="I11" s="6" t="n">
        <v>0</v>
      </c>
    </row>
    <row r="12">
      <c r="A12" s="4" t="inlineStr">
        <is>
          <t>Total deferred tax provision (benefit):</t>
        </is>
      </c>
      <c r="B12" s="4" t="inlineStr">
        <is>
          <t xml:space="preserve"> </t>
        </is>
      </c>
      <c r="C12" s="4" t="inlineStr">
        <is>
          <t xml:space="preserve"> </t>
        </is>
      </c>
      <c r="D12" s="6" t="n">
        <v>-1568</v>
      </c>
      <c r="E12" s="6" t="n">
        <v>-3940</v>
      </c>
      <c r="F12" s="5" t="n">
        <v>-3595</v>
      </c>
      <c r="G12" s="5" t="n">
        <v>-3855</v>
      </c>
      <c r="H12" s="6" t="n">
        <v>-4312</v>
      </c>
      <c r="I12" s="6" t="n">
        <v>2173</v>
      </c>
    </row>
    <row r="13">
      <c r="A13" s="4" t="inlineStr">
        <is>
          <t>Total income tax provision (benefit)</t>
        </is>
      </c>
      <c r="B13" s="5" t="n">
        <v>3474</v>
      </c>
      <c r="C13" s="5" t="n">
        <v>461</v>
      </c>
      <c r="D13" s="5" t="n">
        <v>-615</v>
      </c>
      <c r="E13" s="5" t="n">
        <v>-1958</v>
      </c>
      <c r="F13" s="5" t="n">
        <v>3727</v>
      </c>
      <c r="G13" s="5" t="n">
        <v>-214</v>
      </c>
      <c r="H13" s="5" t="n">
        <v>1236</v>
      </c>
      <c r="I13" s="5" t="n">
        <v>2441</v>
      </c>
    </row>
  </sheetData>
  <mergeCells count="4">
    <mergeCell ref="A1:A2"/>
    <mergeCell ref="B1:C1"/>
    <mergeCell ref="F1:G1"/>
    <mergeCell ref="H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ferred Tax Assets and Liabilities (FY) (Details) - USD ($) $ in Thousands</t>
        </is>
      </c>
      <c r="B1" s="2" t="inlineStr">
        <is>
          <t>Dec. 31, 2021</t>
        </is>
      </c>
      <c r="C1" s="2" t="inlineStr">
        <is>
          <t>Dec. 31, 2020</t>
        </is>
      </c>
    </row>
    <row r="2">
      <c r="A2" s="3" t="inlineStr">
        <is>
          <t>Deferred Tax Assets [Abstract]</t>
        </is>
      </c>
      <c r="B2" s="4" t="inlineStr">
        <is>
          <t xml:space="preserve"> </t>
        </is>
      </c>
      <c r="C2" s="4" t="inlineStr">
        <is>
          <t xml:space="preserve"> </t>
        </is>
      </c>
    </row>
    <row r="3">
      <c r="A3" s="4" t="inlineStr">
        <is>
          <t>Accrued expenses</t>
        </is>
      </c>
      <c r="B3" s="5" t="n">
        <v>474</v>
      </c>
      <c r="C3" s="5" t="n">
        <v>393</v>
      </c>
    </row>
    <row r="4">
      <c r="A4" s="4" t="inlineStr">
        <is>
          <t>Net operating losses</t>
        </is>
      </c>
      <c r="B4" s="6" t="n">
        <v>4</v>
      </c>
      <c r="C4" s="6" t="n">
        <v>10</v>
      </c>
    </row>
    <row r="5">
      <c r="A5" s="4" t="inlineStr">
        <is>
          <t>General business credit</t>
        </is>
      </c>
      <c r="B5" s="6" t="n">
        <v>300</v>
      </c>
      <c r="C5" s="6" t="n">
        <v>421</v>
      </c>
    </row>
    <row r="6">
      <c r="A6" s="4" t="inlineStr">
        <is>
          <t>Deferred rent</t>
        </is>
      </c>
      <c r="B6" s="6" t="n">
        <v>47</v>
      </c>
      <c r="C6" s="6" t="n">
        <v>0</v>
      </c>
    </row>
    <row r="7">
      <c r="A7" s="4" t="inlineStr">
        <is>
          <t>Accrued compensation</t>
        </is>
      </c>
      <c r="B7" s="6" t="n">
        <v>282</v>
      </c>
      <c r="C7" s="6" t="n">
        <v>591</v>
      </c>
    </row>
    <row r="8">
      <c r="A8" s="4" t="inlineStr">
        <is>
          <t>Deferred revenue</t>
        </is>
      </c>
      <c r="B8" s="6" t="n">
        <v>0</v>
      </c>
      <c r="C8" s="6" t="n">
        <v>204</v>
      </c>
    </row>
    <row r="9">
      <c r="A9" s="4" t="inlineStr">
        <is>
          <t>Tax original issue discount</t>
        </is>
      </c>
      <c r="B9" s="6" t="n">
        <v>491</v>
      </c>
      <c r="C9" s="6" t="n">
        <v>663</v>
      </c>
    </row>
    <row r="10">
      <c r="A10" s="4" t="inlineStr">
        <is>
          <t>Capitalized interest carryforward</t>
        </is>
      </c>
      <c r="B10" s="6" t="n">
        <v>195</v>
      </c>
      <c r="C10" s="6" t="n">
        <v>0</v>
      </c>
    </row>
    <row r="11">
      <c r="A11" s="4" t="inlineStr">
        <is>
          <t>Gross deferred tax assets</t>
        </is>
      </c>
      <c r="B11" s="6" t="n">
        <v>1793</v>
      </c>
      <c r="C11" s="6" t="n">
        <v>2282</v>
      </c>
    </row>
    <row r="12">
      <c r="A12" s="4" t="inlineStr">
        <is>
          <t>Less: Valuation allowance</t>
        </is>
      </c>
      <c r="B12" s="6" t="n">
        <v>0</v>
      </c>
      <c r="C12" s="6" t="n">
        <v>-78</v>
      </c>
    </row>
    <row r="13">
      <c r="A13" s="4" t="inlineStr">
        <is>
          <t>Total deferred tax assets</t>
        </is>
      </c>
      <c r="B13" s="6" t="n">
        <v>1793</v>
      </c>
      <c r="C13" s="6" t="n">
        <v>2204</v>
      </c>
    </row>
    <row r="14">
      <c r="A14" s="3" t="inlineStr">
        <is>
          <t>Deferred Tax Liabilities [Abstract]</t>
        </is>
      </c>
      <c r="B14" s="4" t="inlineStr">
        <is>
          <t xml:space="preserve"> </t>
        </is>
      </c>
      <c r="C14" s="4" t="inlineStr">
        <is>
          <t xml:space="preserve"> </t>
        </is>
      </c>
    </row>
    <row r="15">
      <c r="A15" s="4" t="inlineStr">
        <is>
          <t>Intangible assets</t>
        </is>
      </c>
      <c r="B15" s="6" t="n">
        <v>-22551</v>
      </c>
      <c r="C15" s="6" t="n">
        <v>-27291</v>
      </c>
    </row>
    <row r="16">
      <c r="A16" s="4" t="inlineStr">
        <is>
          <t>Other</t>
        </is>
      </c>
      <c r="B16" s="6" t="n">
        <v>-154</v>
      </c>
      <c r="C16" s="6" t="n">
        <v>-137</v>
      </c>
    </row>
    <row r="17">
      <c r="A17" s="4" t="inlineStr">
        <is>
          <t>Total gross deferred tax liabilities:</t>
        </is>
      </c>
      <c r="B17" s="6" t="n">
        <v>-22705</v>
      </c>
      <c r="C17" s="6" t="n">
        <v>-27428</v>
      </c>
    </row>
    <row r="18">
      <c r="A18" s="4" t="inlineStr">
        <is>
          <t>Net deferred tax liabilities</t>
        </is>
      </c>
      <c r="B18" s="5" t="n">
        <v>-20912</v>
      </c>
      <c r="C18" s="5" t="n">
        <v>-252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 Tax Credit Carryforwards (FY) (Details) - USD ($) $ in Thousands</t>
        </is>
      </c>
      <c r="B1" s="2" t="inlineStr">
        <is>
          <t>Dec. 31, 2021</t>
        </is>
      </c>
      <c r="C1" s="2" t="inlineStr">
        <is>
          <t>Dec. 31, 2020</t>
        </is>
      </c>
    </row>
    <row r="2">
      <c r="A2" s="3" t="inlineStr">
        <is>
          <t>Income Tax [Abstract]</t>
        </is>
      </c>
      <c r="B2" s="4" t="inlineStr">
        <is>
          <t xml:space="preserve"> </t>
        </is>
      </c>
      <c r="C2" s="4" t="inlineStr">
        <is>
          <t xml:space="preserve"> </t>
        </is>
      </c>
    </row>
    <row r="3">
      <c r="A3" s="4" t="inlineStr">
        <is>
          <t>Tax credits, state</t>
        </is>
      </c>
      <c r="B3" s="5" t="n">
        <v>468</v>
      </c>
      <c r="C3" s="5" t="n">
        <v>6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come Tax, Effective Tax Rate on Income (Loss) Before Income Tax and Statutory Tax Rate (FY) (Details)</t>
        </is>
      </c>
      <c r="B1" s="2" t="inlineStr">
        <is>
          <t>5 Months Ended</t>
        </is>
      </c>
      <c r="C1" s="2" t="inlineStr">
        <is>
          <t>7 Months Ended</t>
        </is>
      </c>
      <c r="D1" s="2" t="inlineStr">
        <is>
          <t>9 Months Ended</t>
        </is>
      </c>
      <c r="E1" s="2" t="inlineStr">
        <is>
          <t>12 Months Ended</t>
        </is>
      </c>
    </row>
    <row r="2">
      <c r="B2" s="2" t="inlineStr">
        <is>
          <t>Jun. 10, 2020</t>
        </is>
      </c>
      <c r="C2" s="2" t="inlineStr">
        <is>
          <t>Dec. 31, 2020</t>
        </is>
      </c>
      <c r="D2" s="2" t="inlineStr">
        <is>
          <t>Sep. 30, 2022</t>
        </is>
      </c>
      <c r="E2" s="2" t="inlineStr">
        <is>
          <t>Dec. 31, 2021</t>
        </is>
      </c>
      <c r="F2" s="2" t="inlineStr">
        <is>
          <t>Dec. 31, 2019</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at the federal statutory rate</t>
        </is>
      </c>
      <c r="B4" s="10" t="n">
        <v>0.21</v>
      </c>
      <c r="C4" s="10" t="n">
        <v>0.21</v>
      </c>
      <c r="D4" s="10" t="n">
        <v>0.21</v>
      </c>
      <c r="E4" s="10" t="n">
        <v>0.21</v>
      </c>
      <c r="F4" s="10" t="n">
        <v>0.21</v>
      </c>
    </row>
    <row r="5">
      <c r="A5" s="4" t="inlineStr">
        <is>
          <t>State taxes</t>
        </is>
      </c>
      <c r="B5" s="11" t="n">
        <v>0.024</v>
      </c>
      <c r="C5" s="4" t="inlineStr">
        <is>
          <t>(0.90%)</t>
        </is>
      </c>
      <c r="D5" s="4" t="inlineStr">
        <is>
          <t xml:space="preserve"> </t>
        </is>
      </c>
      <c r="E5" s="11" t="n">
        <v>0.096</v>
      </c>
      <c r="F5" s="11" t="n">
        <v>0.014</v>
      </c>
    </row>
    <row r="6">
      <c r="A6" s="4" t="inlineStr">
        <is>
          <t>Equity compensation</t>
        </is>
      </c>
      <c r="B6" s="4" t="inlineStr">
        <is>
          <t>(1.20%)</t>
        </is>
      </c>
      <c r="C6" s="4" t="inlineStr">
        <is>
          <t>(0.80%)</t>
        </is>
      </c>
      <c r="D6" s="4" t="inlineStr">
        <is>
          <t xml:space="preserve"> </t>
        </is>
      </c>
      <c r="E6" s="11" t="n">
        <v>0.044</v>
      </c>
      <c r="F6" s="11" t="n">
        <v>0.023</v>
      </c>
    </row>
    <row r="7">
      <c r="A7" s="4" t="inlineStr">
        <is>
          <t>Transaction costs</t>
        </is>
      </c>
      <c r="B7" s="4" t="inlineStr">
        <is>
          <t>(0.70%)</t>
        </is>
      </c>
      <c r="C7" s="4" t="inlineStr">
        <is>
          <t>(4.70%)</t>
        </is>
      </c>
      <c r="D7" s="4" t="inlineStr">
        <is>
          <t xml:space="preserve"> </t>
        </is>
      </c>
      <c r="E7" s="10" t="n">
        <v>0</v>
      </c>
      <c r="F7" s="10" t="n">
        <v>0</v>
      </c>
    </row>
    <row r="8">
      <c r="A8" s="4" t="inlineStr">
        <is>
          <t>Foreign derived intangible income deduction</t>
        </is>
      </c>
      <c r="B8" s="11" t="n">
        <v>0.098</v>
      </c>
      <c r="C8" s="11" t="n">
        <v>0.021</v>
      </c>
      <c r="D8" s="4" t="inlineStr">
        <is>
          <t xml:space="preserve"> </t>
        </is>
      </c>
      <c r="E8" s="4" t="inlineStr">
        <is>
          <t>(11.00%)</t>
        </is>
      </c>
      <c r="F8" s="4" t="inlineStr">
        <is>
          <t>(2.40%)</t>
        </is>
      </c>
    </row>
    <row r="9">
      <c r="A9" s="4" t="inlineStr">
        <is>
          <t>CARES Act</t>
        </is>
      </c>
      <c r="B9" s="4" t="inlineStr">
        <is>
          <t>(6.50%)</t>
        </is>
      </c>
      <c r="C9" s="10" t="n">
        <v>0</v>
      </c>
      <c r="D9" s="4" t="inlineStr">
        <is>
          <t xml:space="preserve"> </t>
        </is>
      </c>
      <c r="E9" s="10" t="n">
        <v>0</v>
      </c>
      <c r="F9" s="10" t="n">
        <v>0</v>
      </c>
    </row>
    <row r="10">
      <c r="A10" s="4" t="inlineStr">
        <is>
          <t>Change in valuation allowance</t>
        </is>
      </c>
      <c r="B10" s="10" t="n">
        <v>0</v>
      </c>
      <c r="C10" s="4" t="inlineStr">
        <is>
          <t>(0.60%)</t>
        </is>
      </c>
      <c r="D10" s="4" t="inlineStr">
        <is>
          <t xml:space="preserve"> </t>
        </is>
      </c>
      <c r="E10" s="4" t="inlineStr">
        <is>
          <t>(1.20%)</t>
        </is>
      </c>
      <c r="F10" s="10" t="n">
        <v>0</v>
      </c>
    </row>
    <row r="11">
      <c r="A11" s="4" t="inlineStr">
        <is>
          <t>Other items</t>
        </is>
      </c>
      <c r="B11" s="4" t="inlineStr">
        <is>
          <t>(2.20%)</t>
        </is>
      </c>
      <c r="C11" s="4" t="inlineStr">
        <is>
          <t>(0.90%)</t>
        </is>
      </c>
      <c r="D11" s="4" t="inlineStr">
        <is>
          <t xml:space="preserve"> </t>
        </is>
      </c>
      <c r="E11" s="4" t="inlineStr">
        <is>
          <t>(3.20%)</t>
        </is>
      </c>
      <c r="F11" s="11" t="n">
        <v>0.018</v>
      </c>
    </row>
    <row r="12">
      <c r="A12" s="4" t="inlineStr">
        <is>
          <t>Total effective tax rate</t>
        </is>
      </c>
      <c r="B12" s="11" t="n">
        <v>0.226</v>
      </c>
      <c r="C12" s="11" t="n">
        <v>0.152</v>
      </c>
      <c r="D12" s="4" t="inlineStr">
        <is>
          <t xml:space="preserve"> </t>
        </is>
      </c>
      <c r="E12" s="11" t="n">
        <v>0.196</v>
      </c>
      <c r="F12" s="11" t="n">
        <v>0.241</v>
      </c>
    </row>
  </sheetData>
  <mergeCells count="2">
    <mergeCell ref="A1:A2"/>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Income Tax, Unrecognized Tax Benefits (FY) (Details) - USD ($) $ in Thousands</t>
        </is>
      </c>
      <c r="B1" s="2" t="inlineStr">
        <is>
          <t>5 Months Ended</t>
        </is>
      </c>
      <c r="C1" s="2" t="inlineStr">
        <is>
          <t>7 Months Ended</t>
        </is>
      </c>
      <c r="D1" s="2" t="inlineStr">
        <is>
          <t>12 Months Ended</t>
        </is>
      </c>
    </row>
    <row r="2">
      <c r="B2" s="2" t="inlineStr">
        <is>
          <t>Jun. 10, 2020</t>
        </is>
      </c>
      <c r="C2" s="2" t="inlineStr">
        <is>
          <t>Dec. 31, 2020</t>
        </is>
      </c>
      <c r="D2" s="2" t="inlineStr">
        <is>
          <t>Dec. 31, 2021</t>
        </is>
      </c>
      <c r="E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5" t="n">
        <v>149</v>
      </c>
      <c r="C4" s="5" t="n">
        <v>171</v>
      </c>
      <c r="D4" s="5" t="n">
        <v>232</v>
      </c>
      <c r="E4" s="5" t="n">
        <v>128</v>
      </c>
    </row>
    <row r="5">
      <c r="A5" s="4" t="inlineStr">
        <is>
          <t>Increase related to current year tax positions</t>
        </is>
      </c>
      <c r="B5" s="6" t="n">
        <v>22</v>
      </c>
      <c r="C5" s="6" t="n">
        <v>61</v>
      </c>
      <c r="D5" s="6" t="n">
        <v>109</v>
      </c>
      <c r="E5" s="6" t="n">
        <v>21</v>
      </c>
    </row>
    <row r="6">
      <c r="A6" s="4" t="inlineStr">
        <is>
          <t>Balance at end of the year</t>
        </is>
      </c>
      <c r="B6" s="5" t="n">
        <v>171</v>
      </c>
      <c r="C6" s="5" t="n">
        <v>232</v>
      </c>
      <c r="D6" s="5" t="n">
        <v>341</v>
      </c>
      <c r="E6" s="5" t="n">
        <v>149</v>
      </c>
    </row>
    <row r="7">
      <c r="A7" s="4" t="inlineStr">
        <is>
          <t>Tax years under examination</t>
        </is>
      </c>
      <c r="B7" s="4" t="inlineStr">
        <is>
          <t xml:space="preserve"> </t>
        </is>
      </c>
      <c r="C7" s="4" t="inlineStr">
        <is>
          <t xml:space="preserve"> </t>
        </is>
      </c>
      <c r="D7" s="4" t="inlineStr">
        <is>
          <t>2017 2018 2019 2020 2021</t>
        </is>
      </c>
      <c r="E7"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78" customWidth="1" min="1" max="1"/>
    <col width="80" customWidth="1" min="2" max="2"/>
    <col width="24" customWidth="1" min="3" max="3"/>
    <col width="78" customWidth="1" min="4" max="4"/>
    <col width="36" customWidth="1" min="5" max="5"/>
    <col width="27" customWidth="1" min="6" max="6"/>
    <col width="13" customWidth="1" min="7" max="7"/>
    <col width="45" customWidth="1" min="8" max="8"/>
    <col width="57" customWidth="1" min="9" max="9"/>
    <col width="48" customWidth="1" min="10" max="10"/>
    <col width="21" customWidth="1" min="11" max="11"/>
  </cols>
  <sheetData>
    <row r="1">
      <c r="A1" s="1" t="inlineStr">
        <is>
          <t>Consolidated Statements of Stockholders' Equity (FY) - USD ($) $ in Thousands</t>
        </is>
      </c>
      <c r="B1" s="2" t="inlineStr">
        <is>
          <t>Preferred Units [Member] Series Y Preferred Units (Par value $0.00001) [Member]</t>
        </is>
      </c>
      <c r="C1" s="2" t="inlineStr">
        <is>
          <t>Ordinary Units [Member]</t>
        </is>
      </c>
      <c r="D1" s="2" t="inlineStr">
        <is>
          <t>Ordinary Units [Member] Series X Ordinary Units (Par value $0.00001) [Member]</t>
        </is>
      </c>
      <c r="E1" s="2" t="inlineStr">
        <is>
          <t>Additional Paid-in Capital [Member]</t>
        </is>
      </c>
      <c r="F1" s="2" t="inlineStr">
        <is>
          <t>Retained Earnings [Member]</t>
        </is>
      </c>
      <c r="G1" s="2" t="inlineStr">
        <is>
          <t>Total</t>
        </is>
      </c>
      <c r="H1" s="2" t="inlineStr">
        <is>
          <t>Predecessor [Member] Ordinary Units [Member]</t>
        </is>
      </c>
      <c r="I1" s="2" t="inlineStr">
        <is>
          <t>Predecessor [Member] Additional Paid-in Capital [Member]</t>
        </is>
      </c>
      <c r="J1" s="2" t="inlineStr">
        <is>
          <t>Predecessor [Member] Retained Earnings [Member]</t>
        </is>
      </c>
      <c r="K1" s="2" t="inlineStr">
        <is>
          <t>Predecessor [Member]</t>
        </is>
      </c>
    </row>
    <row r="2">
      <c r="A2" s="4" t="inlineStr">
        <is>
          <t>Beginning balance at Dec. 31, 2018</t>
        </is>
      </c>
      <c r="B2" s="4" t="inlineStr">
        <is>
          <t xml:space="preserve"> </t>
        </is>
      </c>
      <c r="C2" s="5" t="n">
        <v>1</v>
      </c>
      <c r="D2" s="4" t="inlineStr">
        <is>
          <t xml:space="preserve"> </t>
        </is>
      </c>
      <c r="E2" s="5" t="n">
        <v>245307</v>
      </c>
      <c r="F2" s="5" t="n">
        <v>110980</v>
      </c>
      <c r="G2" s="5" t="n">
        <v>356288</v>
      </c>
      <c r="H2" s="4" t="inlineStr">
        <is>
          <t xml:space="preserve"> </t>
        </is>
      </c>
      <c r="I2" s="4" t="inlineStr">
        <is>
          <t xml:space="preserve"> </t>
        </is>
      </c>
      <c r="J2" s="4" t="inlineStr">
        <is>
          <t xml:space="preserve"> </t>
        </is>
      </c>
      <c r="K2" s="4" t="inlineStr">
        <is>
          <t xml:space="preserve"> </t>
        </is>
      </c>
    </row>
    <row r="3">
      <c r="A3" s="4" t="inlineStr">
        <is>
          <t>Beginning balance (in shares) at Dec. 31, 2018</t>
        </is>
      </c>
      <c r="B3" s="4" t="inlineStr">
        <is>
          <t xml:space="preserve"> </t>
        </is>
      </c>
      <c r="C3" s="6" t="n">
        <v>1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5" t="n">
        <v>0</v>
      </c>
      <c r="D5" s="4" t="inlineStr">
        <is>
          <t xml:space="preserve"> </t>
        </is>
      </c>
      <c r="E5" s="6" t="n">
        <v>0</v>
      </c>
      <c r="F5" s="6" t="n">
        <v>7706</v>
      </c>
      <c r="G5" s="6" t="n">
        <v>7706</v>
      </c>
      <c r="H5" s="4" t="inlineStr">
        <is>
          <t xml:space="preserve"> </t>
        </is>
      </c>
      <c r="I5" s="4" t="inlineStr">
        <is>
          <t xml:space="preserve"> </t>
        </is>
      </c>
      <c r="J5" s="4" t="inlineStr">
        <is>
          <t xml:space="preserve"> </t>
        </is>
      </c>
      <c r="K5" s="4" t="inlineStr">
        <is>
          <t xml:space="preserve"> </t>
        </is>
      </c>
    </row>
    <row r="6">
      <c r="A6" s="4" t="inlineStr">
        <is>
          <t>Vested units</t>
        </is>
      </c>
      <c r="B6" s="4" t="inlineStr">
        <is>
          <t xml:space="preserve"> </t>
        </is>
      </c>
      <c r="C6" s="5" t="n">
        <v>0</v>
      </c>
      <c r="D6" s="4" t="inlineStr">
        <is>
          <t xml:space="preserve"> </t>
        </is>
      </c>
      <c r="E6" s="6" t="n">
        <v>0</v>
      </c>
      <c r="F6" s="6" t="n">
        <v>0</v>
      </c>
      <c r="G6" s="5" t="n">
        <v>0</v>
      </c>
      <c r="H6" s="4" t="inlineStr">
        <is>
          <t xml:space="preserve"> </t>
        </is>
      </c>
      <c r="I6" s="4" t="inlineStr">
        <is>
          <t xml:space="preserve"> </t>
        </is>
      </c>
      <c r="J6" s="4" t="inlineStr">
        <is>
          <t xml:space="preserve"> </t>
        </is>
      </c>
      <c r="K6" s="4" t="inlineStr">
        <is>
          <t xml:space="preserve"> </t>
        </is>
      </c>
    </row>
    <row r="7">
      <c r="A7" s="4" t="inlineStr">
        <is>
          <t>Vested units (in shares)</t>
        </is>
      </c>
      <c r="B7" s="4" t="inlineStr">
        <is>
          <t xml:space="preserve"> </t>
        </is>
      </c>
      <c r="C7" s="6" t="n">
        <v>1421320</v>
      </c>
      <c r="D7" s="4" t="inlineStr">
        <is>
          <t xml:space="preserve"> </t>
        </is>
      </c>
      <c r="E7" s="4" t="inlineStr">
        <is>
          <t xml:space="preserve"> </t>
        </is>
      </c>
      <c r="F7" s="4" t="inlineStr">
        <is>
          <t xml:space="preserve"> </t>
        </is>
      </c>
      <c r="G7" s="6" t="n">
        <v>1421320</v>
      </c>
      <c r="H7" s="4" t="inlineStr">
        <is>
          <t xml:space="preserve"> </t>
        </is>
      </c>
      <c r="I7" s="4" t="inlineStr">
        <is>
          <t xml:space="preserve"> </t>
        </is>
      </c>
      <c r="J7" s="4" t="inlineStr">
        <is>
          <t xml:space="preserve"> </t>
        </is>
      </c>
      <c r="K7" s="4" t="inlineStr">
        <is>
          <t xml:space="preserve"> </t>
        </is>
      </c>
    </row>
    <row r="8">
      <c r="A8" s="4" t="inlineStr">
        <is>
          <t>Share/Unit-based compensation</t>
        </is>
      </c>
      <c r="B8" s="4" t="inlineStr">
        <is>
          <t xml:space="preserve"> </t>
        </is>
      </c>
      <c r="C8" s="5" t="n">
        <v>0</v>
      </c>
      <c r="D8" s="4" t="inlineStr">
        <is>
          <t xml:space="preserve"> </t>
        </is>
      </c>
      <c r="E8" s="6" t="n">
        <v>6780</v>
      </c>
      <c r="F8" s="6" t="n">
        <v>0</v>
      </c>
      <c r="G8" s="5" t="n">
        <v>6780</v>
      </c>
      <c r="H8" s="4" t="inlineStr">
        <is>
          <t xml:space="preserve"> </t>
        </is>
      </c>
      <c r="I8" s="4" t="inlineStr">
        <is>
          <t xml:space="preserve"> </t>
        </is>
      </c>
      <c r="J8" s="4" t="inlineStr">
        <is>
          <t xml:space="preserve"> </t>
        </is>
      </c>
      <c r="K8" s="4" t="inlineStr">
        <is>
          <t xml:space="preserve"> </t>
        </is>
      </c>
    </row>
    <row r="9">
      <c r="A9" s="4" t="inlineStr">
        <is>
          <t>Ending balance at Dec. 31, 2019</t>
        </is>
      </c>
      <c r="B9" s="4" t="inlineStr">
        <is>
          <t xml:space="preserve"> </t>
        </is>
      </c>
      <c r="C9" s="5" t="n">
        <v>1</v>
      </c>
      <c r="D9" s="4" t="inlineStr">
        <is>
          <t xml:space="preserve"> </t>
        </is>
      </c>
      <c r="E9" s="6" t="n">
        <v>252087</v>
      </c>
      <c r="F9" s="6" t="n">
        <v>118686</v>
      </c>
      <c r="G9" s="6" t="n">
        <v>370774</v>
      </c>
      <c r="H9" s="4" t="inlineStr">
        <is>
          <t xml:space="preserve"> </t>
        </is>
      </c>
      <c r="I9" s="4" t="inlineStr">
        <is>
          <t xml:space="preserve"> </t>
        </is>
      </c>
      <c r="J9" s="4" t="inlineStr">
        <is>
          <t xml:space="preserve"> </t>
        </is>
      </c>
      <c r="K9" s="4" t="inlineStr">
        <is>
          <t xml:space="preserve"> </t>
        </is>
      </c>
    </row>
    <row r="10">
      <c r="A10" s="4" t="inlineStr">
        <is>
          <t>Ending balance (in shares) at Dec. 31, 2019</t>
        </is>
      </c>
      <c r="B10" s="4" t="inlineStr">
        <is>
          <t xml:space="preserve"> </t>
        </is>
      </c>
      <c r="C10" s="6" t="n">
        <v>1014213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4" t="inlineStr">
        <is>
          <t xml:space="preserve"> </t>
        </is>
      </c>
      <c r="C12" s="5" t="n">
        <v>0</v>
      </c>
      <c r="D12" s="4" t="inlineStr">
        <is>
          <t xml:space="preserve"> </t>
        </is>
      </c>
      <c r="E12" s="6" t="n">
        <v>0</v>
      </c>
      <c r="F12" s="6" t="n">
        <v>-2114</v>
      </c>
      <c r="G12" s="6" t="n">
        <v>-2114</v>
      </c>
      <c r="H12" s="4" t="inlineStr">
        <is>
          <t xml:space="preserve"> </t>
        </is>
      </c>
      <c r="I12" s="4" t="inlineStr">
        <is>
          <t xml:space="preserve"> </t>
        </is>
      </c>
      <c r="J12" s="4" t="inlineStr">
        <is>
          <t xml:space="preserve"> </t>
        </is>
      </c>
      <c r="K12" s="4" t="inlineStr">
        <is>
          <t xml:space="preserve"> </t>
        </is>
      </c>
    </row>
    <row r="13">
      <c r="A13" s="4" t="inlineStr">
        <is>
          <t>Vested units</t>
        </is>
      </c>
      <c r="B13" s="4" t="inlineStr">
        <is>
          <t xml:space="preserve"> </t>
        </is>
      </c>
      <c r="C13" s="5" t="n">
        <v>0</v>
      </c>
      <c r="D13" s="4" t="inlineStr">
        <is>
          <t xml:space="preserve"> </t>
        </is>
      </c>
      <c r="E13" s="6" t="n">
        <v>0</v>
      </c>
      <c r="F13" s="6" t="n">
        <v>0</v>
      </c>
      <c r="G13" s="5" t="n">
        <v>0</v>
      </c>
      <c r="H13" s="4" t="inlineStr">
        <is>
          <t xml:space="preserve"> </t>
        </is>
      </c>
      <c r="I13" s="4" t="inlineStr">
        <is>
          <t xml:space="preserve"> </t>
        </is>
      </c>
      <c r="J13" s="4" t="inlineStr">
        <is>
          <t xml:space="preserve"> </t>
        </is>
      </c>
      <c r="K13" s="4" t="inlineStr">
        <is>
          <t xml:space="preserve"> </t>
        </is>
      </c>
    </row>
    <row r="14">
      <c r="A14" s="4" t="inlineStr">
        <is>
          <t>Vested units (in shares)</t>
        </is>
      </c>
      <c r="B14" s="4" t="inlineStr">
        <is>
          <t xml:space="preserve"> </t>
        </is>
      </c>
      <c r="C14" s="6" t="n">
        <v>63452</v>
      </c>
      <c r="D14" s="4" t="inlineStr">
        <is>
          <t xml:space="preserve"> </t>
        </is>
      </c>
      <c r="E14" s="4" t="inlineStr">
        <is>
          <t xml:space="preserve"> </t>
        </is>
      </c>
      <c r="F14" s="4" t="inlineStr">
        <is>
          <t xml:space="preserve"> </t>
        </is>
      </c>
      <c r="G14" s="6" t="n">
        <v>63452</v>
      </c>
      <c r="H14" s="4" t="inlineStr">
        <is>
          <t xml:space="preserve"> </t>
        </is>
      </c>
      <c r="I14" s="4" t="inlineStr">
        <is>
          <t xml:space="preserve"> </t>
        </is>
      </c>
      <c r="J14" s="4" t="inlineStr">
        <is>
          <t xml:space="preserve"> </t>
        </is>
      </c>
      <c r="K14" s="4" t="inlineStr">
        <is>
          <t xml:space="preserve"> </t>
        </is>
      </c>
    </row>
    <row r="15">
      <c r="A15" s="4" t="inlineStr">
        <is>
          <t>Share/Unit-based compensation</t>
        </is>
      </c>
      <c r="B15" s="4" t="inlineStr">
        <is>
          <t xml:space="preserve"> </t>
        </is>
      </c>
      <c r="C15" s="5" t="n">
        <v>0</v>
      </c>
      <c r="D15" s="4" t="inlineStr">
        <is>
          <t xml:space="preserve"> </t>
        </is>
      </c>
      <c r="E15" s="6" t="n">
        <v>343</v>
      </c>
      <c r="F15" s="6" t="n">
        <v>0</v>
      </c>
      <c r="G15" s="5" t="n">
        <v>343</v>
      </c>
      <c r="H15" s="4" t="inlineStr">
        <is>
          <t xml:space="preserve"> </t>
        </is>
      </c>
      <c r="I15" s="4" t="inlineStr">
        <is>
          <t xml:space="preserve"> </t>
        </is>
      </c>
      <c r="J15" s="4" t="inlineStr">
        <is>
          <t xml:space="preserve"> </t>
        </is>
      </c>
      <c r="K15" s="4" t="inlineStr">
        <is>
          <t xml:space="preserve"> </t>
        </is>
      </c>
    </row>
    <row r="16">
      <c r="A16" s="4" t="inlineStr">
        <is>
          <t>Ending balance at Jun. 10, 2020</t>
        </is>
      </c>
      <c r="B16" s="5" t="n">
        <v>0</v>
      </c>
      <c r="C16" s="4" t="inlineStr">
        <is>
          <t xml:space="preserve"> </t>
        </is>
      </c>
      <c r="D16" s="5" t="n">
        <v>1</v>
      </c>
      <c r="E16" s="6" t="n">
        <v>248845</v>
      </c>
      <c r="F16" s="6" t="n">
        <v>0</v>
      </c>
      <c r="G16" s="6" t="n">
        <v>248846</v>
      </c>
      <c r="H16" s="5" t="n">
        <v>1</v>
      </c>
      <c r="I16" s="5" t="n">
        <v>252430</v>
      </c>
      <c r="J16" s="5" t="n">
        <v>116572</v>
      </c>
      <c r="K16" s="5" t="n">
        <v>369003</v>
      </c>
    </row>
    <row r="17">
      <c r="A17" s="4" t="inlineStr">
        <is>
          <t>Ending balance (in shares) at Jun. 10, 2020</t>
        </is>
      </c>
      <c r="B17" s="6" t="n">
        <v>1484722</v>
      </c>
      <c r="C17" s="4" t="inlineStr">
        <is>
          <t xml:space="preserve"> </t>
        </is>
      </c>
      <c r="D17" s="6" t="n">
        <v>101554472</v>
      </c>
      <c r="E17" s="4" t="inlineStr">
        <is>
          <t xml:space="preserve"> </t>
        </is>
      </c>
      <c r="F17" s="4" t="inlineStr">
        <is>
          <t xml:space="preserve"> </t>
        </is>
      </c>
      <c r="G17" s="4" t="inlineStr">
        <is>
          <t xml:space="preserve"> </t>
        </is>
      </c>
      <c r="H17" s="6" t="n">
        <v>101484772</v>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5" t="n">
        <v>0</v>
      </c>
      <c r="C19" s="4" t="inlineStr">
        <is>
          <t xml:space="preserve"> </t>
        </is>
      </c>
      <c r="D19" s="5" t="n">
        <v>0</v>
      </c>
      <c r="E19" s="6" t="n">
        <v>0</v>
      </c>
      <c r="F19" s="6" t="n">
        <v>-10959</v>
      </c>
      <c r="G19" s="6" t="n">
        <v>-10959</v>
      </c>
      <c r="H19" s="4" t="inlineStr">
        <is>
          <t xml:space="preserve"> </t>
        </is>
      </c>
      <c r="I19" s="4" t="inlineStr">
        <is>
          <t xml:space="preserve"> </t>
        </is>
      </c>
      <c r="J19" s="4" t="inlineStr">
        <is>
          <t xml:space="preserve"> </t>
        </is>
      </c>
      <c r="K19" s="4" t="inlineStr">
        <is>
          <t xml:space="preserve"> </t>
        </is>
      </c>
    </row>
    <row r="20">
      <c r="A20" s="4" t="inlineStr">
        <is>
          <t>Issuance of units</t>
        </is>
      </c>
      <c r="B20" s="5" t="n">
        <v>0</v>
      </c>
      <c r="C20" s="4" t="inlineStr">
        <is>
          <t xml:space="preserve"> </t>
        </is>
      </c>
      <c r="D20" s="5" t="n">
        <v>0</v>
      </c>
      <c r="E20" s="6" t="n">
        <v>25000</v>
      </c>
      <c r="F20" s="6" t="n">
        <v>0</v>
      </c>
      <c r="G20" s="6" t="n">
        <v>25000</v>
      </c>
      <c r="H20" s="4" t="inlineStr">
        <is>
          <t xml:space="preserve"> </t>
        </is>
      </c>
      <c r="I20" s="4" t="inlineStr">
        <is>
          <t xml:space="preserve"> </t>
        </is>
      </c>
      <c r="J20" s="4" t="inlineStr">
        <is>
          <t xml:space="preserve"> </t>
        </is>
      </c>
      <c r="K20" s="4" t="inlineStr">
        <is>
          <t xml:space="preserve"> </t>
        </is>
      </c>
    </row>
    <row r="21">
      <c r="A21" s="4" t="inlineStr">
        <is>
          <t>Issuance of units (in shares)</t>
        </is>
      </c>
      <c r="B21" s="6" t="n">
        <v>0</v>
      </c>
      <c r="C21" s="4" t="inlineStr">
        <is>
          <t xml:space="preserve"> </t>
        </is>
      </c>
      <c r="D21" s="6" t="n">
        <v>36257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ibution from member - related party unit-based compensation</t>
        </is>
      </c>
      <c r="B22" s="5" t="n">
        <v>0</v>
      </c>
      <c r="C22" s="4" t="inlineStr">
        <is>
          <t xml:space="preserve"> </t>
        </is>
      </c>
      <c r="D22" s="5" t="n">
        <v>0</v>
      </c>
      <c r="E22" s="6" t="n">
        <v>318</v>
      </c>
      <c r="F22" s="6" t="n">
        <v>0</v>
      </c>
      <c r="G22" s="6" t="n">
        <v>318</v>
      </c>
      <c r="H22" s="4" t="inlineStr">
        <is>
          <t xml:space="preserve"> </t>
        </is>
      </c>
      <c r="I22" s="4" t="inlineStr">
        <is>
          <t xml:space="preserve"> </t>
        </is>
      </c>
      <c r="J22" s="4" t="inlineStr">
        <is>
          <t xml:space="preserve"> </t>
        </is>
      </c>
      <c r="K22" s="4" t="inlineStr">
        <is>
          <t xml:space="preserve"> </t>
        </is>
      </c>
    </row>
    <row r="23">
      <c r="A23" s="4" t="inlineStr">
        <is>
          <t>Vested units</t>
        </is>
      </c>
      <c r="B23" s="5" t="n">
        <v>0</v>
      </c>
      <c r="C23" s="4" t="inlineStr">
        <is>
          <t xml:space="preserve"> </t>
        </is>
      </c>
      <c r="D23" s="5" t="n">
        <v>0</v>
      </c>
      <c r="E23" s="6" t="n">
        <v>192</v>
      </c>
      <c r="F23" s="6" t="n">
        <v>0</v>
      </c>
      <c r="G23" s="6" t="n">
        <v>192</v>
      </c>
      <c r="H23" s="4" t="inlineStr">
        <is>
          <t xml:space="preserve"> </t>
        </is>
      </c>
      <c r="I23" s="4" t="inlineStr">
        <is>
          <t xml:space="preserve"> </t>
        </is>
      </c>
      <c r="J23" s="4" t="inlineStr">
        <is>
          <t xml:space="preserve"> </t>
        </is>
      </c>
      <c r="K23" s="4" t="inlineStr">
        <is>
          <t xml:space="preserve"> </t>
        </is>
      </c>
    </row>
    <row r="24">
      <c r="A24" s="4" t="inlineStr">
        <is>
          <t>Vested units (in shares)</t>
        </is>
      </c>
      <c r="B24" s="6" t="n">
        <v>38121</v>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Unit-based compensation</t>
        </is>
      </c>
      <c r="B25" s="5" t="n">
        <v>0</v>
      </c>
      <c r="C25" s="4" t="inlineStr">
        <is>
          <t xml:space="preserve"> </t>
        </is>
      </c>
      <c r="D25" s="5" t="n">
        <v>0</v>
      </c>
      <c r="E25" s="6" t="n">
        <v>414</v>
      </c>
      <c r="F25" s="6" t="n">
        <v>0</v>
      </c>
      <c r="G25" s="6" t="n">
        <v>414</v>
      </c>
      <c r="H25" s="4" t="inlineStr">
        <is>
          <t xml:space="preserve"> </t>
        </is>
      </c>
      <c r="I25" s="4" t="inlineStr">
        <is>
          <t xml:space="preserve"> </t>
        </is>
      </c>
      <c r="J25" s="4" t="inlineStr">
        <is>
          <t xml:space="preserve"> </t>
        </is>
      </c>
      <c r="K25" s="4" t="inlineStr">
        <is>
          <t xml:space="preserve"> </t>
        </is>
      </c>
    </row>
    <row r="26">
      <c r="A26" s="4" t="inlineStr">
        <is>
          <t>Repurchase of units</t>
        </is>
      </c>
      <c r="B26" s="5" t="n">
        <v>0</v>
      </c>
      <c r="C26" s="4" t="inlineStr">
        <is>
          <t xml:space="preserve"> </t>
        </is>
      </c>
      <c r="D26" s="5" t="n">
        <v>0</v>
      </c>
      <c r="E26" s="6" t="n">
        <v>-7553</v>
      </c>
      <c r="F26" s="6" t="n">
        <v>0</v>
      </c>
      <c r="G26" s="6" t="n">
        <v>-7553</v>
      </c>
      <c r="H26" s="4" t="inlineStr">
        <is>
          <t xml:space="preserve"> </t>
        </is>
      </c>
      <c r="I26" s="4" t="inlineStr">
        <is>
          <t xml:space="preserve"> </t>
        </is>
      </c>
      <c r="J26" s="4" t="inlineStr">
        <is>
          <t xml:space="preserve"> </t>
        </is>
      </c>
      <c r="K26" s="4" t="inlineStr">
        <is>
          <t xml:space="preserve"> </t>
        </is>
      </c>
    </row>
    <row r="27">
      <c r="A27" s="4" t="inlineStr">
        <is>
          <t>Repurchase of units (in shares)</t>
        </is>
      </c>
      <c r="B27" s="6" t="n">
        <v>-1522843</v>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0</t>
        </is>
      </c>
      <c r="B28" s="5" t="n">
        <v>0</v>
      </c>
      <c r="C28" s="4" t="inlineStr">
        <is>
          <t xml:space="preserve"> </t>
        </is>
      </c>
      <c r="D28" s="5" t="n">
        <v>1</v>
      </c>
      <c r="E28" s="6" t="n">
        <v>267216</v>
      </c>
      <c r="F28" s="6" t="n">
        <v>-10959</v>
      </c>
      <c r="G28" s="6" t="n">
        <v>256258</v>
      </c>
      <c r="H28" s="4" t="inlineStr">
        <is>
          <t xml:space="preserve"> </t>
        </is>
      </c>
      <c r="I28" s="4" t="inlineStr">
        <is>
          <t xml:space="preserve"> </t>
        </is>
      </c>
      <c r="J28" s="4" t="inlineStr">
        <is>
          <t xml:space="preserve"> </t>
        </is>
      </c>
      <c r="K28" s="4" t="inlineStr">
        <is>
          <t xml:space="preserve"> </t>
        </is>
      </c>
    </row>
    <row r="29">
      <c r="A29" s="4" t="inlineStr">
        <is>
          <t>Ending balance (in shares) at Dec. 31, 2020</t>
        </is>
      </c>
      <c r="B29" s="6" t="n">
        <v>0</v>
      </c>
      <c r="C29" s="4" t="inlineStr">
        <is>
          <t xml:space="preserve"> </t>
        </is>
      </c>
      <c r="D29" s="6" t="n">
        <v>10518022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4" t="inlineStr">
        <is>
          <t xml:space="preserve"> </t>
        </is>
      </c>
      <c r="C31" s="4" t="inlineStr">
        <is>
          <t xml:space="preserve"> </t>
        </is>
      </c>
      <c r="D31" s="5" t="n">
        <v>0</v>
      </c>
      <c r="E31" s="6" t="n">
        <v>0</v>
      </c>
      <c r="F31" s="6" t="n">
        <v>-5121</v>
      </c>
      <c r="G31" s="6" t="n">
        <v>-5121</v>
      </c>
      <c r="H31" s="4" t="inlineStr">
        <is>
          <t xml:space="preserve"> </t>
        </is>
      </c>
      <c r="I31" s="4" t="inlineStr">
        <is>
          <t xml:space="preserve"> </t>
        </is>
      </c>
      <c r="J31" s="4" t="inlineStr">
        <is>
          <t xml:space="preserve"> </t>
        </is>
      </c>
      <c r="K31" s="4" t="inlineStr">
        <is>
          <t xml:space="preserve"> </t>
        </is>
      </c>
    </row>
    <row r="32">
      <c r="A32" s="4" t="inlineStr">
        <is>
          <t>Contribution from member - related party unit-based compensation</t>
        </is>
      </c>
      <c r="B32" s="4" t="inlineStr">
        <is>
          <t xml:space="preserve"> </t>
        </is>
      </c>
      <c r="C32" s="4" t="inlineStr">
        <is>
          <t xml:space="preserve"> </t>
        </is>
      </c>
      <c r="D32" s="6" t="n">
        <v>0</v>
      </c>
      <c r="E32" s="6" t="n">
        <v>268</v>
      </c>
      <c r="F32" s="6" t="n">
        <v>0</v>
      </c>
      <c r="G32" s="6" t="n">
        <v>268</v>
      </c>
      <c r="H32" s="4" t="inlineStr">
        <is>
          <t xml:space="preserve"> </t>
        </is>
      </c>
      <c r="I32" s="4" t="inlineStr">
        <is>
          <t xml:space="preserve"> </t>
        </is>
      </c>
      <c r="J32" s="4" t="inlineStr">
        <is>
          <t xml:space="preserve"> </t>
        </is>
      </c>
      <c r="K32" s="4" t="inlineStr">
        <is>
          <t xml:space="preserve"> </t>
        </is>
      </c>
    </row>
    <row r="33">
      <c r="A33" s="4" t="inlineStr">
        <is>
          <t>Share/Unit-based compensation</t>
        </is>
      </c>
      <c r="B33" s="4" t="inlineStr">
        <is>
          <t xml:space="preserve"> </t>
        </is>
      </c>
      <c r="C33" s="4" t="inlineStr">
        <is>
          <t xml:space="preserve"> </t>
        </is>
      </c>
      <c r="D33" s="6" t="n">
        <v>0</v>
      </c>
      <c r="E33" s="6" t="n">
        <v>266</v>
      </c>
      <c r="F33" s="6" t="n">
        <v>0</v>
      </c>
      <c r="G33" s="6" t="n">
        <v>266</v>
      </c>
      <c r="H33" s="4" t="inlineStr">
        <is>
          <t xml:space="preserve"> </t>
        </is>
      </c>
      <c r="I33" s="4" t="inlineStr">
        <is>
          <t xml:space="preserve"> </t>
        </is>
      </c>
      <c r="J33" s="4" t="inlineStr">
        <is>
          <t xml:space="preserve"> </t>
        </is>
      </c>
      <c r="K33" s="4" t="inlineStr">
        <is>
          <t xml:space="preserve"> </t>
        </is>
      </c>
    </row>
    <row r="34">
      <c r="A34" s="4" t="inlineStr">
        <is>
          <t>Ending balance at Mar. 31, 2021</t>
        </is>
      </c>
      <c r="B34" s="4" t="inlineStr">
        <is>
          <t xml:space="preserve"> </t>
        </is>
      </c>
      <c r="C34" s="4" t="inlineStr">
        <is>
          <t xml:space="preserve"> </t>
        </is>
      </c>
      <c r="D34" s="5" t="n">
        <v>1</v>
      </c>
      <c r="E34" s="6" t="n">
        <v>267750</v>
      </c>
      <c r="F34" s="6" t="n">
        <v>-16080</v>
      </c>
      <c r="G34" s="6" t="n">
        <v>251671</v>
      </c>
      <c r="H34" s="4" t="inlineStr">
        <is>
          <t xml:space="preserve"> </t>
        </is>
      </c>
      <c r="I34" s="4" t="inlineStr">
        <is>
          <t xml:space="preserve"> </t>
        </is>
      </c>
      <c r="J34" s="4" t="inlineStr">
        <is>
          <t xml:space="preserve"> </t>
        </is>
      </c>
      <c r="K34" s="4" t="inlineStr">
        <is>
          <t xml:space="preserve"> </t>
        </is>
      </c>
    </row>
    <row r="35">
      <c r="A35" s="4" t="inlineStr">
        <is>
          <t>Ending balance (in shares) at Mar. 31, 2021</t>
        </is>
      </c>
      <c r="B35" s="4" t="inlineStr">
        <is>
          <t xml:space="preserve"> </t>
        </is>
      </c>
      <c r="C35" s="4" t="inlineStr">
        <is>
          <t xml:space="preserve"> </t>
        </is>
      </c>
      <c r="D35" s="6" t="n">
        <v>10518022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ginning balance at Dec. 31, 2020</t>
        </is>
      </c>
      <c r="B36" s="5" t="n">
        <v>0</v>
      </c>
      <c r="C36" s="4" t="inlineStr">
        <is>
          <t xml:space="preserve"> </t>
        </is>
      </c>
      <c r="D36" s="5" t="n">
        <v>1</v>
      </c>
      <c r="E36" s="6" t="n">
        <v>267216</v>
      </c>
      <c r="F36" s="6" t="n">
        <v>-10959</v>
      </c>
      <c r="G36" s="6" t="n">
        <v>256258</v>
      </c>
      <c r="H36" s="4" t="inlineStr">
        <is>
          <t xml:space="preserve"> </t>
        </is>
      </c>
      <c r="I36" s="4" t="inlineStr">
        <is>
          <t xml:space="preserve"> </t>
        </is>
      </c>
      <c r="J36" s="4" t="inlineStr">
        <is>
          <t xml:space="preserve"> </t>
        </is>
      </c>
      <c r="K36" s="4" t="inlineStr">
        <is>
          <t xml:space="preserve"> </t>
        </is>
      </c>
    </row>
    <row r="37">
      <c r="A37" s="4" t="inlineStr">
        <is>
          <t>Beginning balance (in shares) at Dec. 31, 2020</t>
        </is>
      </c>
      <c r="B37" s="6" t="n">
        <v>0</v>
      </c>
      <c r="C37" s="4" t="inlineStr">
        <is>
          <t xml:space="preserve"> </t>
        </is>
      </c>
      <c r="D37" s="6" t="n">
        <v>10518022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6" t="n">
        <v>-1433</v>
      </c>
      <c r="H39" s="4" t="inlineStr">
        <is>
          <t xml:space="preserve"> </t>
        </is>
      </c>
      <c r="I39" s="4" t="inlineStr">
        <is>
          <t xml:space="preserve"> </t>
        </is>
      </c>
      <c r="J39" s="4" t="inlineStr">
        <is>
          <t xml:space="preserve"> </t>
        </is>
      </c>
      <c r="K39" s="4" t="inlineStr">
        <is>
          <t xml:space="preserve"> </t>
        </is>
      </c>
    </row>
    <row r="40">
      <c r="A40" s="4" t="inlineStr">
        <is>
          <t>Ending balance at Sep. 30, 2021</t>
        </is>
      </c>
      <c r="B40" s="4" t="inlineStr">
        <is>
          <t xml:space="preserve"> </t>
        </is>
      </c>
      <c r="C40" s="4" t="inlineStr">
        <is>
          <t xml:space="preserve"> </t>
        </is>
      </c>
      <c r="D40" s="5" t="n">
        <v>1</v>
      </c>
      <c r="E40" s="6" t="n">
        <v>268407</v>
      </c>
      <c r="F40" s="6" t="n">
        <v>-12392</v>
      </c>
      <c r="G40" s="6" t="n">
        <v>256016</v>
      </c>
      <c r="H40" s="4" t="inlineStr">
        <is>
          <t xml:space="preserve"> </t>
        </is>
      </c>
      <c r="I40" s="4" t="inlineStr">
        <is>
          <t xml:space="preserve"> </t>
        </is>
      </c>
      <c r="J40" s="4" t="inlineStr">
        <is>
          <t xml:space="preserve"> </t>
        </is>
      </c>
      <c r="K40" s="4" t="inlineStr">
        <is>
          <t xml:space="preserve"> </t>
        </is>
      </c>
    </row>
    <row r="41">
      <c r="A41" s="4" t="inlineStr">
        <is>
          <t>Ending balance (in shares) at Sep. 30, 2021</t>
        </is>
      </c>
      <c r="B41" s="4" t="inlineStr">
        <is>
          <t xml:space="preserve"> </t>
        </is>
      </c>
      <c r="C41" s="4" t="inlineStr">
        <is>
          <t xml:space="preserve"> </t>
        </is>
      </c>
      <c r="D41" s="6" t="n">
        <v>11069833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at Dec. 31, 2020</t>
        </is>
      </c>
      <c r="B42" s="5" t="n">
        <v>0</v>
      </c>
      <c r="C42" s="4" t="inlineStr">
        <is>
          <t xml:space="preserve"> </t>
        </is>
      </c>
      <c r="D42" s="5" t="n">
        <v>1</v>
      </c>
      <c r="E42" s="6" t="n">
        <v>267216</v>
      </c>
      <c r="F42" s="6" t="n">
        <v>-10959</v>
      </c>
      <c r="G42" s="6" t="n">
        <v>256258</v>
      </c>
      <c r="H42" s="4" t="inlineStr">
        <is>
          <t xml:space="preserve"> </t>
        </is>
      </c>
      <c r="I42" s="4" t="inlineStr">
        <is>
          <t xml:space="preserve"> </t>
        </is>
      </c>
      <c r="J42" s="4" t="inlineStr">
        <is>
          <t xml:space="preserve"> </t>
        </is>
      </c>
      <c r="K42" s="4" t="inlineStr">
        <is>
          <t xml:space="preserve"> </t>
        </is>
      </c>
    </row>
    <row r="43">
      <c r="A43" s="4" t="inlineStr">
        <is>
          <t>Beginning balance (in shares) at Dec. 31, 2020</t>
        </is>
      </c>
      <c r="B43" s="6" t="n">
        <v>0</v>
      </c>
      <c r="C43" s="4" t="inlineStr">
        <is>
          <t xml:space="preserve"> </t>
        </is>
      </c>
      <c r="D43" s="6" t="n">
        <v>10518022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 (loss)</t>
        </is>
      </c>
      <c r="B45" s="5" t="n">
        <v>0</v>
      </c>
      <c r="C45" s="4" t="inlineStr">
        <is>
          <t xml:space="preserve"> </t>
        </is>
      </c>
      <c r="D45" s="5" t="n">
        <v>0</v>
      </c>
      <c r="E45" s="6" t="n">
        <v>0</v>
      </c>
      <c r="F45" s="6" t="n">
        <v>5064</v>
      </c>
      <c r="G45" s="6" t="n">
        <v>5064</v>
      </c>
      <c r="H45" s="4" t="inlineStr">
        <is>
          <t xml:space="preserve"> </t>
        </is>
      </c>
      <c r="I45" s="4" t="inlineStr">
        <is>
          <t xml:space="preserve"> </t>
        </is>
      </c>
      <c r="J45" s="4" t="inlineStr">
        <is>
          <t xml:space="preserve"> </t>
        </is>
      </c>
      <c r="K45" s="4" t="inlineStr">
        <is>
          <t xml:space="preserve"> </t>
        </is>
      </c>
    </row>
    <row r="46">
      <c r="A46" s="4" t="inlineStr">
        <is>
          <t>Issuance of units</t>
        </is>
      </c>
      <c r="B46" s="5" t="n">
        <v>0</v>
      </c>
      <c r="C46" s="4" t="inlineStr">
        <is>
          <t xml:space="preserve"> </t>
        </is>
      </c>
      <c r="D46" s="5" t="n">
        <v>0</v>
      </c>
      <c r="E46" s="6" t="n">
        <v>30000</v>
      </c>
      <c r="F46" s="6" t="n">
        <v>0</v>
      </c>
      <c r="G46" s="6" t="n">
        <v>30000</v>
      </c>
      <c r="H46" s="4" t="inlineStr">
        <is>
          <t xml:space="preserve"> </t>
        </is>
      </c>
      <c r="I46" s="4" t="inlineStr">
        <is>
          <t xml:space="preserve"> </t>
        </is>
      </c>
      <c r="J46" s="4" t="inlineStr">
        <is>
          <t xml:space="preserve"> </t>
        </is>
      </c>
      <c r="K46" s="4" t="inlineStr">
        <is>
          <t xml:space="preserve"> </t>
        </is>
      </c>
    </row>
    <row r="47">
      <c r="A47" s="4" t="inlineStr">
        <is>
          <t>Issuance of units (in shares)</t>
        </is>
      </c>
      <c r="B47" s="6" t="n">
        <v>0</v>
      </c>
      <c r="C47" s="4" t="inlineStr">
        <is>
          <t xml:space="preserve"> </t>
        </is>
      </c>
      <c r="D47" s="6" t="n">
        <v>538719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missory note to a member</t>
        </is>
      </c>
      <c r="B48" s="5" t="n">
        <v>0</v>
      </c>
      <c r="C48" s="4" t="inlineStr">
        <is>
          <t xml:space="preserve"> </t>
        </is>
      </c>
      <c r="D48" s="5" t="n">
        <v>0</v>
      </c>
      <c r="E48" s="6" t="n">
        <v>-30000</v>
      </c>
      <c r="F48" s="6" t="n">
        <v>0</v>
      </c>
      <c r="G48" s="6" t="n">
        <v>-30000</v>
      </c>
      <c r="H48" s="4" t="inlineStr">
        <is>
          <t xml:space="preserve"> </t>
        </is>
      </c>
      <c r="I48" s="4" t="inlineStr">
        <is>
          <t xml:space="preserve"> </t>
        </is>
      </c>
      <c r="J48" s="4" t="inlineStr">
        <is>
          <t xml:space="preserve"> </t>
        </is>
      </c>
      <c r="K48" s="4" t="inlineStr">
        <is>
          <t xml:space="preserve"> </t>
        </is>
      </c>
    </row>
    <row r="49">
      <c r="A49" s="4" t="inlineStr">
        <is>
          <t>Interest on the promissory note to a member</t>
        </is>
      </c>
      <c r="B49" s="6" t="n">
        <v>0</v>
      </c>
      <c r="C49" s="4" t="inlineStr">
        <is>
          <t xml:space="preserve"> </t>
        </is>
      </c>
      <c r="D49" s="6" t="n">
        <v>0</v>
      </c>
      <c r="E49" s="6" t="n">
        <v>-2038</v>
      </c>
      <c r="F49" s="6" t="n">
        <v>0</v>
      </c>
      <c r="G49" s="6" t="n">
        <v>-2038</v>
      </c>
      <c r="H49" s="4" t="inlineStr">
        <is>
          <t xml:space="preserve"> </t>
        </is>
      </c>
      <c r="I49" s="4" t="inlineStr">
        <is>
          <t xml:space="preserve"> </t>
        </is>
      </c>
      <c r="J49" s="4" t="inlineStr">
        <is>
          <t xml:space="preserve"> </t>
        </is>
      </c>
      <c r="K49" s="4" t="inlineStr">
        <is>
          <t xml:space="preserve"> </t>
        </is>
      </c>
    </row>
    <row r="50">
      <c r="A50" s="4" t="inlineStr">
        <is>
          <t>Contribution from member - related party unit-based compensation</t>
        </is>
      </c>
      <c r="B50" s="6" t="n">
        <v>0</v>
      </c>
      <c r="C50" s="4" t="inlineStr">
        <is>
          <t xml:space="preserve"> </t>
        </is>
      </c>
      <c r="D50" s="6" t="n">
        <v>0</v>
      </c>
      <c r="E50" s="6" t="n">
        <v>1333</v>
      </c>
      <c r="F50" s="6" t="n">
        <v>0</v>
      </c>
      <c r="G50" s="6" t="n">
        <v>1333</v>
      </c>
      <c r="H50" s="4" t="inlineStr">
        <is>
          <t xml:space="preserve"> </t>
        </is>
      </c>
      <c r="I50" s="4" t="inlineStr">
        <is>
          <t xml:space="preserve"> </t>
        </is>
      </c>
      <c r="J50" s="4" t="inlineStr">
        <is>
          <t xml:space="preserve"> </t>
        </is>
      </c>
      <c r="K50" s="4" t="inlineStr">
        <is>
          <t xml:space="preserve"> </t>
        </is>
      </c>
    </row>
    <row r="51">
      <c r="A51" s="4" t="inlineStr">
        <is>
          <t>Share/Unit-based compensation</t>
        </is>
      </c>
      <c r="B51" s="6" t="n">
        <v>0</v>
      </c>
      <c r="C51" s="4" t="inlineStr">
        <is>
          <t xml:space="preserve"> </t>
        </is>
      </c>
      <c r="D51" s="5" t="n">
        <v>0</v>
      </c>
      <c r="E51" s="6" t="n">
        <v>1269</v>
      </c>
      <c r="F51" s="6" t="n">
        <v>0</v>
      </c>
      <c r="G51" s="6" t="n">
        <v>1269</v>
      </c>
      <c r="H51" s="4" t="inlineStr">
        <is>
          <t xml:space="preserve"> </t>
        </is>
      </c>
      <c r="I51" s="4" t="inlineStr">
        <is>
          <t xml:space="preserve"> </t>
        </is>
      </c>
      <c r="J51" s="4" t="inlineStr">
        <is>
          <t xml:space="preserve"> </t>
        </is>
      </c>
      <c r="K51" s="4" t="inlineStr">
        <is>
          <t xml:space="preserve"> </t>
        </is>
      </c>
    </row>
    <row r="52">
      <c r="A52" s="4" t="inlineStr">
        <is>
          <t>Exercise of stock options</t>
        </is>
      </c>
      <c r="B52" s="5" t="n">
        <v>0</v>
      </c>
      <c r="C52" s="4" t="inlineStr">
        <is>
          <t xml:space="preserve"> </t>
        </is>
      </c>
      <c r="D52" s="4" t="inlineStr">
        <is>
          <t xml:space="preserve"> </t>
        </is>
      </c>
      <c r="E52" s="6" t="n">
        <v>1351</v>
      </c>
      <c r="F52" s="6" t="n">
        <v>0</v>
      </c>
      <c r="G52" s="6" t="n">
        <v>1351</v>
      </c>
      <c r="H52" s="4" t="inlineStr">
        <is>
          <t xml:space="preserve"> </t>
        </is>
      </c>
      <c r="I52" s="4" t="inlineStr">
        <is>
          <t xml:space="preserve"> </t>
        </is>
      </c>
      <c r="J52" s="4" t="inlineStr">
        <is>
          <t xml:space="preserve"> </t>
        </is>
      </c>
      <c r="K52" s="4" t="inlineStr">
        <is>
          <t xml:space="preserve"> </t>
        </is>
      </c>
    </row>
    <row r="53">
      <c r="A53" s="4" t="inlineStr">
        <is>
          <t>Exercise of stock options (in shares)</t>
        </is>
      </c>
      <c r="B53" s="6" t="n">
        <v>0</v>
      </c>
      <c r="C53" s="4" t="inlineStr">
        <is>
          <t xml:space="preserve"> </t>
        </is>
      </c>
      <c r="D53" s="6" t="n">
        <v>30006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at Dec. 31, 2021</t>
        </is>
      </c>
      <c r="B54" s="5" t="n">
        <v>0</v>
      </c>
      <c r="C54" s="4" t="inlineStr">
        <is>
          <t xml:space="preserve"> </t>
        </is>
      </c>
      <c r="D54" s="5" t="n">
        <v>1</v>
      </c>
      <c r="E54" s="6" t="n">
        <v>269131</v>
      </c>
      <c r="F54" s="6" t="n">
        <v>-5895</v>
      </c>
      <c r="G54" s="6" t="n">
        <v>263237</v>
      </c>
      <c r="H54" s="4" t="inlineStr">
        <is>
          <t xml:space="preserve"> </t>
        </is>
      </c>
      <c r="I54" s="4" t="inlineStr">
        <is>
          <t xml:space="preserve"> </t>
        </is>
      </c>
      <c r="J54" s="4" t="inlineStr">
        <is>
          <t xml:space="preserve"> </t>
        </is>
      </c>
      <c r="K54" s="4" t="inlineStr">
        <is>
          <t xml:space="preserve"> </t>
        </is>
      </c>
    </row>
    <row r="55">
      <c r="A55" s="4" t="inlineStr">
        <is>
          <t>Ending balance (in shares) at Dec. 31, 2021</t>
        </is>
      </c>
      <c r="B55" s="6" t="n">
        <v>0</v>
      </c>
      <c r="C55" s="4" t="inlineStr">
        <is>
          <t xml:space="preserve"> </t>
        </is>
      </c>
      <c r="D55" s="6" t="n">
        <v>11086748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at Mar. 31, 2021</t>
        </is>
      </c>
      <c r="B56" s="4" t="inlineStr">
        <is>
          <t xml:space="preserve"> </t>
        </is>
      </c>
      <c r="C56" s="4" t="inlineStr">
        <is>
          <t xml:space="preserve"> </t>
        </is>
      </c>
      <c r="D56" s="5" t="n">
        <v>1</v>
      </c>
      <c r="E56" s="6" t="n">
        <v>267750</v>
      </c>
      <c r="F56" s="6" t="n">
        <v>-16080</v>
      </c>
      <c r="G56" s="6" t="n">
        <v>251671</v>
      </c>
      <c r="H56" s="4" t="inlineStr">
        <is>
          <t xml:space="preserve"> </t>
        </is>
      </c>
      <c r="I56" s="4" t="inlineStr">
        <is>
          <t xml:space="preserve"> </t>
        </is>
      </c>
      <c r="J56" s="4" t="inlineStr">
        <is>
          <t xml:space="preserve"> </t>
        </is>
      </c>
      <c r="K56" s="4" t="inlineStr">
        <is>
          <t xml:space="preserve"> </t>
        </is>
      </c>
    </row>
    <row r="57">
      <c r="A57" s="4" t="inlineStr">
        <is>
          <t>Beginning balance (in shares) at Mar. 31, 2021</t>
        </is>
      </c>
      <c r="B57" s="4" t="inlineStr">
        <is>
          <t xml:space="preserve"> </t>
        </is>
      </c>
      <c r="C57" s="4" t="inlineStr">
        <is>
          <t xml:space="preserve"> </t>
        </is>
      </c>
      <c r="D57" s="6" t="n">
        <v>10518022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income (loss)</t>
        </is>
      </c>
      <c r="B59" s="4" t="inlineStr">
        <is>
          <t xml:space="preserve"> </t>
        </is>
      </c>
      <c r="C59" s="4" t="inlineStr">
        <is>
          <t xml:space="preserve"> </t>
        </is>
      </c>
      <c r="D59" s="5" t="n">
        <v>0</v>
      </c>
      <c r="E59" s="6" t="n">
        <v>0</v>
      </c>
      <c r="F59" s="6" t="n">
        <v>1794</v>
      </c>
      <c r="G59" s="6" t="n">
        <v>1794</v>
      </c>
      <c r="H59" s="4" t="inlineStr">
        <is>
          <t xml:space="preserve"> </t>
        </is>
      </c>
      <c r="I59" s="4" t="inlineStr">
        <is>
          <t xml:space="preserve"> </t>
        </is>
      </c>
      <c r="J59" s="4" t="inlineStr">
        <is>
          <t xml:space="preserve"> </t>
        </is>
      </c>
      <c r="K59" s="4" t="inlineStr">
        <is>
          <t xml:space="preserve"> </t>
        </is>
      </c>
    </row>
    <row r="60">
      <c r="A60" s="4" t="inlineStr">
        <is>
          <t>Issuance of units</t>
        </is>
      </c>
      <c r="B60" s="4" t="inlineStr">
        <is>
          <t xml:space="preserve"> </t>
        </is>
      </c>
      <c r="C60" s="4" t="inlineStr">
        <is>
          <t xml:space="preserve"> </t>
        </is>
      </c>
      <c r="D60" s="5" t="n">
        <v>0</v>
      </c>
      <c r="E60" s="6" t="n">
        <v>30000</v>
      </c>
      <c r="F60" s="6" t="n">
        <v>0</v>
      </c>
      <c r="G60" s="6" t="n">
        <v>30000</v>
      </c>
      <c r="H60" s="4" t="inlineStr">
        <is>
          <t xml:space="preserve"> </t>
        </is>
      </c>
      <c r="I60" s="4" t="inlineStr">
        <is>
          <t xml:space="preserve"> </t>
        </is>
      </c>
      <c r="J60" s="4" t="inlineStr">
        <is>
          <t xml:space="preserve"> </t>
        </is>
      </c>
      <c r="K60" s="4" t="inlineStr">
        <is>
          <t xml:space="preserve"> </t>
        </is>
      </c>
    </row>
    <row r="61">
      <c r="A61" s="4" t="inlineStr">
        <is>
          <t>Issuance of units (in shares)</t>
        </is>
      </c>
      <c r="B61" s="4" t="inlineStr">
        <is>
          <t xml:space="preserve"> </t>
        </is>
      </c>
      <c r="C61" s="4" t="inlineStr">
        <is>
          <t xml:space="preserve"> </t>
        </is>
      </c>
      <c r="D61" s="6" t="n">
        <v>538719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missory note to a member</t>
        </is>
      </c>
      <c r="B62" s="4" t="inlineStr">
        <is>
          <t xml:space="preserve"> </t>
        </is>
      </c>
      <c r="C62" s="4" t="inlineStr">
        <is>
          <t xml:space="preserve"> </t>
        </is>
      </c>
      <c r="D62" s="5" t="n">
        <v>0</v>
      </c>
      <c r="E62" s="6" t="n">
        <v>-30000</v>
      </c>
      <c r="F62" s="6" t="n">
        <v>0</v>
      </c>
      <c r="G62" s="6" t="n">
        <v>-30000</v>
      </c>
      <c r="H62" s="4" t="inlineStr">
        <is>
          <t xml:space="preserve"> </t>
        </is>
      </c>
      <c r="I62" s="4" t="inlineStr">
        <is>
          <t xml:space="preserve"> </t>
        </is>
      </c>
      <c r="J62" s="4" t="inlineStr">
        <is>
          <t xml:space="preserve"> </t>
        </is>
      </c>
      <c r="K62" s="4" t="inlineStr">
        <is>
          <t xml:space="preserve"> </t>
        </is>
      </c>
    </row>
    <row r="63">
      <c r="A63" s="4" t="inlineStr">
        <is>
          <t>Interest on the promissory note to a member</t>
        </is>
      </c>
      <c r="B63" s="4" t="inlineStr">
        <is>
          <t xml:space="preserve"> </t>
        </is>
      </c>
      <c r="C63" s="4" t="inlineStr">
        <is>
          <t xml:space="preserve"> </t>
        </is>
      </c>
      <c r="D63" s="6" t="n">
        <v>0</v>
      </c>
      <c r="E63" s="6" t="n">
        <v>-526</v>
      </c>
      <c r="F63" s="6" t="n">
        <v>0</v>
      </c>
      <c r="G63" s="6" t="n">
        <v>-526</v>
      </c>
      <c r="H63" s="4" t="inlineStr">
        <is>
          <t xml:space="preserve"> </t>
        </is>
      </c>
      <c r="I63" s="4" t="inlineStr">
        <is>
          <t xml:space="preserve"> </t>
        </is>
      </c>
      <c r="J63" s="4" t="inlineStr">
        <is>
          <t xml:space="preserve"> </t>
        </is>
      </c>
      <c r="K63" s="4" t="inlineStr">
        <is>
          <t xml:space="preserve"> </t>
        </is>
      </c>
    </row>
    <row r="64">
      <c r="A64" s="4" t="inlineStr">
        <is>
          <t>Contribution from member - related party unit-based compensation</t>
        </is>
      </c>
      <c r="B64" s="4" t="inlineStr">
        <is>
          <t xml:space="preserve"> </t>
        </is>
      </c>
      <c r="C64" s="4" t="inlineStr">
        <is>
          <t xml:space="preserve"> </t>
        </is>
      </c>
      <c r="D64" s="6" t="n">
        <v>0</v>
      </c>
      <c r="E64" s="6" t="n">
        <v>352</v>
      </c>
      <c r="F64" s="6" t="n">
        <v>0</v>
      </c>
      <c r="G64" s="6" t="n">
        <v>352</v>
      </c>
      <c r="H64" s="4" t="inlineStr">
        <is>
          <t xml:space="preserve"> </t>
        </is>
      </c>
      <c r="I64" s="4" t="inlineStr">
        <is>
          <t xml:space="preserve"> </t>
        </is>
      </c>
      <c r="J64" s="4" t="inlineStr">
        <is>
          <t xml:space="preserve"> </t>
        </is>
      </c>
      <c r="K64" s="4" t="inlineStr">
        <is>
          <t xml:space="preserve"> </t>
        </is>
      </c>
    </row>
    <row r="65">
      <c r="A65" s="4" t="inlineStr">
        <is>
          <t>Share/Unit-based compensation</t>
        </is>
      </c>
      <c r="B65" s="4" t="inlineStr">
        <is>
          <t xml:space="preserve"> </t>
        </is>
      </c>
      <c r="C65" s="4" t="inlineStr">
        <is>
          <t xml:space="preserve"> </t>
        </is>
      </c>
      <c r="D65" s="6" t="n">
        <v>0</v>
      </c>
      <c r="E65" s="6" t="n">
        <v>302</v>
      </c>
      <c r="F65" s="6" t="n">
        <v>0</v>
      </c>
      <c r="G65" s="6" t="n">
        <v>302</v>
      </c>
      <c r="H65" s="4" t="inlineStr">
        <is>
          <t xml:space="preserve"> </t>
        </is>
      </c>
      <c r="I65" s="4" t="inlineStr">
        <is>
          <t xml:space="preserve"> </t>
        </is>
      </c>
      <c r="J65" s="4" t="inlineStr">
        <is>
          <t xml:space="preserve"> </t>
        </is>
      </c>
      <c r="K65" s="4" t="inlineStr">
        <is>
          <t xml:space="preserve"> </t>
        </is>
      </c>
    </row>
    <row r="66">
      <c r="A66" s="4" t="inlineStr">
        <is>
          <t>Ending balance at Jun. 30, 2021</t>
        </is>
      </c>
      <c r="B66" s="4" t="inlineStr">
        <is>
          <t xml:space="preserve"> </t>
        </is>
      </c>
      <c r="C66" s="4" t="inlineStr">
        <is>
          <t xml:space="preserve"> </t>
        </is>
      </c>
      <c r="D66" s="5" t="n">
        <v>1</v>
      </c>
      <c r="E66" s="6" t="n">
        <v>267878</v>
      </c>
      <c r="F66" s="6" t="n">
        <v>-14286</v>
      </c>
      <c r="G66" s="6" t="n">
        <v>253593</v>
      </c>
      <c r="H66" s="4" t="inlineStr">
        <is>
          <t xml:space="preserve"> </t>
        </is>
      </c>
      <c r="I66" s="4" t="inlineStr">
        <is>
          <t xml:space="preserve"> </t>
        </is>
      </c>
      <c r="J66" s="4" t="inlineStr">
        <is>
          <t xml:space="preserve"> </t>
        </is>
      </c>
      <c r="K66" s="4" t="inlineStr">
        <is>
          <t xml:space="preserve"> </t>
        </is>
      </c>
    </row>
    <row r="67">
      <c r="A67" s="4" t="inlineStr">
        <is>
          <t>Ending balance (in shares) at Jun. 30, 2021</t>
        </is>
      </c>
      <c r="B67" s="4" t="inlineStr">
        <is>
          <t xml:space="preserve"> </t>
        </is>
      </c>
      <c r="C67" s="4" t="inlineStr">
        <is>
          <t xml:space="preserve"> </t>
        </is>
      </c>
      <c r="D67" s="6" t="n">
        <v>11056741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income (loss)</t>
        </is>
      </c>
      <c r="B69" s="4" t="inlineStr">
        <is>
          <t xml:space="preserve"> </t>
        </is>
      </c>
      <c r="C69" s="4" t="inlineStr">
        <is>
          <t xml:space="preserve"> </t>
        </is>
      </c>
      <c r="D69" s="5" t="n">
        <v>0</v>
      </c>
      <c r="E69" s="6" t="n">
        <v>0</v>
      </c>
      <c r="F69" s="6" t="n">
        <v>1894</v>
      </c>
      <c r="G69" s="6" t="n">
        <v>1894</v>
      </c>
      <c r="H69" s="4" t="inlineStr">
        <is>
          <t xml:space="preserve"> </t>
        </is>
      </c>
      <c r="I69" s="4" t="inlineStr">
        <is>
          <t xml:space="preserve"> </t>
        </is>
      </c>
      <c r="J69" s="4" t="inlineStr">
        <is>
          <t xml:space="preserve"> </t>
        </is>
      </c>
      <c r="K69" s="4" t="inlineStr">
        <is>
          <t xml:space="preserve"> </t>
        </is>
      </c>
    </row>
    <row r="70">
      <c r="A70" s="4" t="inlineStr">
        <is>
          <t>Interest on the promissory note to a member</t>
        </is>
      </c>
      <c r="B70" s="4" t="inlineStr">
        <is>
          <t xml:space="preserve"> </t>
        </is>
      </c>
      <c r="C70" s="4" t="inlineStr">
        <is>
          <t xml:space="preserve"> </t>
        </is>
      </c>
      <c r="D70" s="6" t="n">
        <v>0</v>
      </c>
      <c r="E70" s="6" t="n">
        <v>-756</v>
      </c>
      <c r="F70" s="6" t="n">
        <v>0</v>
      </c>
      <c r="G70" s="6" t="n">
        <v>-756</v>
      </c>
      <c r="H70" s="4" t="inlineStr">
        <is>
          <t xml:space="preserve"> </t>
        </is>
      </c>
      <c r="I70" s="4" t="inlineStr">
        <is>
          <t xml:space="preserve"> </t>
        </is>
      </c>
      <c r="J70" s="4" t="inlineStr">
        <is>
          <t xml:space="preserve"> </t>
        </is>
      </c>
      <c r="K70" s="4" t="inlineStr">
        <is>
          <t xml:space="preserve"> </t>
        </is>
      </c>
    </row>
    <row r="71">
      <c r="A71" s="4" t="inlineStr">
        <is>
          <t>Contribution from member - related party unit-based compensation</t>
        </is>
      </c>
      <c r="B71" s="4" t="inlineStr">
        <is>
          <t xml:space="preserve"> </t>
        </is>
      </c>
      <c r="C71" s="4" t="inlineStr">
        <is>
          <t xml:space="preserve"> </t>
        </is>
      </c>
      <c r="D71" s="6" t="n">
        <v>0</v>
      </c>
      <c r="E71" s="6" t="n">
        <v>356</v>
      </c>
      <c r="F71" s="6" t="n">
        <v>0</v>
      </c>
      <c r="G71" s="6" t="n">
        <v>356</v>
      </c>
      <c r="H71" s="4" t="inlineStr">
        <is>
          <t xml:space="preserve"> </t>
        </is>
      </c>
      <c r="I71" s="4" t="inlineStr">
        <is>
          <t xml:space="preserve"> </t>
        </is>
      </c>
      <c r="J71" s="4" t="inlineStr">
        <is>
          <t xml:space="preserve"> </t>
        </is>
      </c>
      <c r="K71" s="4" t="inlineStr">
        <is>
          <t xml:space="preserve"> </t>
        </is>
      </c>
    </row>
    <row r="72">
      <c r="A72" s="4" t="inlineStr">
        <is>
          <t>Share/Unit-based compensation</t>
        </is>
      </c>
      <c r="B72" s="4" t="inlineStr">
        <is>
          <t xml:space="preserve"> </t>
        </is>
      </c>
      <c r="C72" s="4" t="inlineStr">
        <is>
          <t xml:space="preserve"> </t>
        </is>
      </c>
      <c r="D72" s="6" t="n">
        <v>0</v>
      </c>
      <c r="E72" s="6" t="n">
        <v>340</v>
      </c>
      <c r="F72" s="6" t="n">
        <v>0</v>
      </c>
      <c r="G72" s="6" t="n">
        <v>340</v>
      </c>
      <c r="H72" s="4" t="inlineStr">
        <is>
          <t xml:space="preserve"> </t>
        </is>
      </c>
      <c r="I72" s="4" t="inlineStr">
        <is>
          <t xml:space="preserve"> </t>
        </is>
      </c>
      <c r="J72" s="4" t="inlineStr">
        <is>
          <t xml:space="preserve"> </t>
        </is>
      </c>
      <c r="K72" s="4" t="inlineStr">
        <is>
          <t xml:space="preserve"> </t>
        </is>
      </c>
    </row>
    <row r="73">
      <c r="A73" s="4" t="inlineStr">
        <is>
          <t>Exercise of stock options</t>
        </is>
      </c>
      <c r="B73" s="4" t="inlineStr">
        <is>
          <t xml:space="preserve"> </t>
        </is>
      </c>
      <c r="C73" s="4" t="inlineStr">
        <is>
          <t xml:space="preserve"> </t>
        </is>
      </c>
      <c r="D73" s="5" t="n">
        <v>0</v>
      </c>
      <c r="E73" s="6" t="n">
        <v>589</v>
      </c>
      <c r="F73" s="6" t="n">
        <v>0</v>
      </c>
      <c r="G73" s="6" t="n">
        <v>589</v>
      </c>
      <c r="H73" s="4" t="inlineStr">
        <is>
          <t xml:space="preserve"> </t>
        </is>
      </c>
      <c r="I73" s="4" t="inlineStr">
        <is>
          <t xml:space="preserve"> </t>
        </is>
      </c>
      <c r="J73" s="4" t="inlineStr">
        <is>
          <t xml:space="preserve"> </t>
        </is>
      </c>
      <c r="K73" s="4" t="inlineStr">
        <is>
          <t xml:space="preserve"> </t>
        </is>
      </c>
    </row>
    <row r="74">
      <c r="A74" s="4" t="inlineStr">
        <is>
          <t>Exercise of stock options (in shares)</t>
        </is>
      </c>
      <c r="B74" s="4" t="inlineStr">
        <is>
          <t xml:space="preserve"> </t>
        </is>
      </c>
      <c r="C74" s="4" t="inlineStr">
        <is>
          <t xml:space="preserve"> </t>
        </is>
      </c>
      <c r="D74" s="6" t="n">
        <v>13091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nding balance at Sep. 30, 2021</t>
        </is>
      </c>
      <c r="B75" s="4" t="inlineStr">
        <is>
          <t xml:space="preserve"> </t>
        </is>
      </c>
      <c r="C75" s="4" t="inlineStr">
        <is>
          <t xml:space="preserve"> </t>
        </is>
      </c>
      <c r="D75" s="5" t="n">
        <v>1</v>
      </c>
      <c r="E75" s="6" t="n">
        <v>268407</v>
      </c>
      <c r="F75" s="6" t="n">
        <v>-12392</v>
      </c>
      <c r="G75" s="6" t="n">
        <v>256016</v>
      </c>
      <c r="H75" s="4" t="inlineStr">
        <is>
          <t xml:space="preserve"> </t>
        </is>
      </c>
      <c r="I75" s="4" t="inlineStr">
        <is>
          <t xml:space="preserve"> </t>
        </is>
      </c>
      <c r="J75" s="4" t="inlineStr">
        <is>
          <t xml:space="preserve"> </t>
        </is>
      </c>
      <c r="K75" s="4" t="inlineStr">
        <is>
          <t xml:space="preserve"> </t>
        </is>
      </c>
    </row>
    <row r="76">
      <c r="A76" s="4" t="inlineStr">
        <is>
          <t>Ending balance (in shares) at Sep. 30, 2021</t>
        </is>
      </c>
      <c r="B76" s="4" t="inlineStr">
        <is>
          <t xml:space="preserve"> </t>
        </is>
      </c>
      <c r="C76" s="4" t="inlineStr">
        <is>
          <t xml:space="preserve"> </t>
        </is>
      </c>
      <c r="D76" s="6" t="n">
        <v>11069833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eginning balance at Dec. 31, 2021</t>
        </is>
      </c>
      <c r="B77" s="5" t="n">
        <v>0</v>
      </c>
      <c r="C77" s="4" t="inlineStr">
        <is>
          <t xml:space="preserve"> </t>
        </is>
      </c>
      <c r="D77" s="5" t="n">
        <v>1</v>
      </c>
      <c r="E77" s="6" t="n">
        <v>269131</v>
      </c>
      <c r="F77" s="6" t="n">
        <v>-5895</v>
      </c>
      <c r="G77" s="6" t="n">
        <v>263237</v>
      </c>
      <c r="H77" s="4" t="inlineStr">
        <is>
          <t xml:space="preserve"> </t>
        </is>
      </c>
      <c r="I77" s="4" t="inlineStr">
        <is>
          <t xml:space="preserve"> </t>
        </is>
      </c>
      <c r="J77" s="4" t="inlineStr">
        <is>
          <t xml:space="preserve"> </t>
        </is>
      </c>
      <c r="K77" s="4" t="inlineStr">
        <is>
          <t xml:space="preserve"> </t>
        </is>
      </c>
    </row>
    <row r="78">
      <c r="A78" s="4" t="inlineStr">
        <is>
          <t>Beginning balance (in shares) at Dec. 31, 2021</t>
        </is>
      </c>
      <c r="B78" s="6" t="n">
        <v>0</v>
      </c>
      <c r="C78" s="4" t="inlineStr">
        <is>
          <t xml:space="preserve"> </t>
        </is>
      </c>
      <c r="D78" s="6" t="n">
        <v>11086748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income (loss)</t>
        </is>
      </c>
      <c r="B80" s="4" t="inlineStr">
        <is>
          <t xml:space="preserve"> </t>
        </is>
      </c>
      <c r="C80" s="4" t="inlineStr">
        <is>
          <t xml:space="preserve"> </t>
        </is>
      </c>
      <c r="D80" s="5" t="n">
        <v>0</v>
      </c>
      <c r="E80" s="6" t="n">
        <v>0</v>
      </c>
      <c r="F80" s="6" t="n">
        <v>4629</v>
      </c>
      <c r="G80" s="6" t="n">
        <v>4629</v>
      </c>
      <c r="H80" s="4" t="inlineStr">
        <is>
          <t xml:space="preserve"> </t>
        </is>
      </c>
      <c r="I80" s="4" t="inlineStr">
        <is>
          <t xml:space="preserve"> </t>
        </is>
      </c>
      <c r="J80" s="4" t="inlineStr">
        <is>
          <t xml:space="preserve"> </t>
        </is>
      </c>
      <c r="K80" s="4" t="inlineStr">
        <is>
          <t xml:space="preserve"> </t>
        </is>
      </c>
    </row>
    <row r="81">
      <c r="A81" s="4" t="inlineStr">
        <is>
          <t>Interest on the promissory note to a member</t>
        </is>
      </c>
      <c r="B81" s="4" t="inlineStr">
        <is>
          <t xml:space="preserve"> </t>
        </is>
      </c>
      <c r="C81" s="4" t="inlineStr">
        <is>
          <t xml:space="preserve"> </t>
        </is>
      </c>
      <c r="D81" s="6" t="n">
        <v>0</v>
      </c>
      <c r="E81" s="6" t="n">
        <v>-741</v>
      </c>
      <c r="F81" s="6" t="n">
        <v>0</v>
      </c>
      <c r="G81" s="6" t="n">
        <v>-741</v>
      </c>
      <c r="H81" s="4" t="inlineStr">
        <is>
          <t xml:space="preserve"> </t>
        </is>
      </c>
      <c r="I81" s="4" t="inlineStr">
        <is>
          <t xml:space="preserve"> </t>
        </is>
      </c>
      <c r="J81" s="4" t="inlineStr">
        <is>
          <t xml:space="preserve"> </t>
        </is>
      </c>
      <c r="K81" s="4" t="inlineStr">
        <is>
          <t xml:space="preserve"> </t>
        </is>
      </c>
    </row>
    <row r="82">
      <c r="A82" s="4" t="inlineStr">
        <is>
          <t>Contribution from member - related party unit-based compensation</t>
        </is>
      </c>
      <c r="B82" s="4" t="inlineStr">
        <is>
          <t xml:space="preserve"> </t>
        </is>
      </c>
      <c r="C82" s="4" t="inlineStr">
        <is>
          <t xml:space="preserve"> </t>
        </is>
      </c>
      <c r="D82" s="6" t="n">
        <v>0</v>
      </c>
      <c r="E82" s="6" t="n">
        <v>349</v>
      </c>
      <c r="F82" s="6" t="n">
        <v>0</v>
      </c>
      <c r="G82" s="6" t="n">
        <v>349</v>
      </c>
      <c r="H82" s="4" t="inlineStr">
        <is>
          <t xml:space="preserve"> </t>
        </is>
      </c>
      <c r="I82" s="4" t="inlineStr">
        <is>
          <t xml:space="preserve"> </t>
        </is>
      </c>
      <c r="J82" s="4" t="inlineStr">
        <is>
          <t xml:space="preserve"> </t>
        </is>
      </c>
      <c r="K82" s="4" t="inlineStr">
        <is>
          <t xml:space="preserve"> </t>
        </is>
      </c>
    </row>
    <row r="83">
      <c r="A83" s="4" t="inlineStr">
        <is>
          <t>Share/Unit-based compensation</t>
        </is>
      </c>
      <c r="B83" s="4" t="inlineStr">
        <is>
          <t xml:space="preserve"> </t>
        </is>
      </c>
      <c r="C83" s="4" t="inlineStr">
        <is>
          <t xml:space="preserve"> </t>
        </is>
      </c>
      <c r="D83" s="6" t="n">
        <v>0</v>
      </c>
      <c r="E83" s="6" t="n">
        <v>414</v>
      </c>
      <c r="F83" s="6" t="n">
        <v>0</v>
      </c>
      <c r="G83" s="6" t="n">
        <v>414</v>
      </c>
      <c r="H83" s="4" t="inlineStr">
        <is>
          <t xml:space="preserve"> </t>
        </is>
      </c>
      <c r="I83" s="4" t="inlineStr">
        <is>
          <t xml:space="preserve"> </t>
        </is>
      </c>
      <c r="J83" s="4" t="inlineStr">
        <is>
          <t xml:space="preserve"> </t>
        </is>
      </c>
      <c r="K83" s="4" t="inlineStr">
        <is>
          <t xml:space="preserve"> </t>
        </is>
      </c>
    </row>
    <row r="84">
      <c r="A84" s="4" t="inlineStr">
        <is>
          <t>Exercise of stock options</t>
        </is>
      </c>
      <c r="B84" s="4" t="inlineStr">
        <is>
          <t xml:space="preserve"> </t>
        </is>
      </c>
      <c r="C84" s="4" t="inlineStr">
        <is>
          <t xml:space="preserve"> </t>
        </is>
      </c>
      <c r="D84" s="5" t="n">
        <v>0</v>
      </c>
      <c r="E84" s="6" t="n">
        <v>119</v>
      </c>
      <c r="F84" s="6" t="n">
        <v>0</v>
      </c>
      <c r="G84" s="6" t="n">
        <v>119</v>
      </c>
      <c r="H84" s="4" t="inlineStr">
        <is>
          <t xml:space="preserve"> </t>
        </is>
      </c>
      <c r="I84" s="4" t="inlineStr">
        <is>
          <t xml:space="preserve"> </t>
        </is>
      </c>
      <c r="J84" s="4" t="inlineStr">
        <is>
          <t xml:space="preserve"> </t>
        </is>
      </c>
      <c r="K84" s="4" t="inlineStr">
        <is>
          <t xml:space="preserve"> </t>
        </is>
      </c>
    </row>
    <row r="85">
      <c r="A85" s="4" t="inlineStr">
        <is>
          <t>Exercise of stock options (in shares)</t>
        </is>
      </c>
      <c r="B85" s="4" t="inlineStr">
        <is>
          <t xml:space="preserve"> </t>
        </is>
      </c>
      <c r="C85" s="4" t="inlineStr">
        <is>
          <t xml:space="preserve"> </t>
        </is>
      </c>
      <c r="D85" s="6" t="n">
        <v>2638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nding balance at Mar. 31, 2022</t>
        </is>
      </c>
      <c r="B86" s="4" t="inlineStr">
        <is>
          <t xml:space="preserve"> </t>
        </is>
      </c>
      <c r="C86" s="4" t="inlineStr">
        <is>
          <t xml:space="preserve"> </t>
        </is>
      </c>
      <c r="D86" s="5" t="n">
        <v>1</v>
      </c>
      <c r="E86" s="6" t="n">
        <v>269272</v>
      </c>
      <c r="F86" s="6" t="n">
        <v>-1266</v>
      </c>
      <c r="G86" s="6" t="n">
        <v>268007</v>
      </c>
      <c r="H86" s="4" t="inlineStr">
        <is>
          <t xml:space="preserve"> </t>
        </is>
      </c>
      <c r="I86" s="4" t="inlineStr">
        <is>
          <t xml:space="preserve"> </t>
        </is>
      </c>
      <c r="J86" s="4" t="inlineStr">
        <is>
          <t xml:space="preserve"> </t>
        </is>
      </c>
      <c r="K86" s="4" t="inlineStr">
        <is>
          <t xml:space="preserve"> </t>
        </is>
      </c>
    </row>
    <row r="87">
      <c r="A87" s="4" t="inlineStr">
        <is>
          <t>Ending balance (in shares) at Mar. 31, 2022</t>
        </is>
      </c>
      <c r="B87" s="4" t="inlineStr">
        <is>
          <t xml:space="preserve"> </t>
        </is>
      </c>
      <c r="C87" s="4" t="inlineStr">
        <is>
          <t xml:space="preserve"> </t>
        </is>
      </c>
      <c r="D87" s="6" t="n">
        <v>11089386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eginning balance at Dec. 31, 2021</t>
        </is>
      </c>
      <c r="B88" s="5" t="n">
        <v>0</v>
      </c>
      <c r="C88" s="4" t="inlineStr">
        <is>
          <t xml:space="preserve"> </t>
        </is>
      </c>
      <c r="D88" s="5" t="n">
        <v>1</v>
      </c>
      <c r="E88" s="6" t="n">
        <v>269131</v>
      </c>
      <c r="F88" s="6" t="n">
        <v>-5895</v>
      </c>
      <c r="G88" s="6" t="n">
        <v>263237</v>
      </c>
      <c r="H88" s="4" t="inlineStr">
        <is>
          <t xml:space="preserve"> </t>
        </is>
      </c>
      <c r="I88" s="4" t="inlineStr">
        <is>
          <t xml:space="preserve"> </t>
        </is>
      </c>
      <c r="J88" s="4" t="inlineStr">
        <is>
          <t xml:space="preserve"> </t>
        </is>
      </c>
      <c r="K88" s="4" t="inlineStr">
        <is>
          <t xml:space="preserve"> </t>
        </is>
      </c>
    </row>
    <row r="89">
      <c r="A89" s="4" t="inlineStr">
        <is>
          <t>Beginning balance (in shares) at Dec. 31, 2021</t>
        </is>
      </c>
      <c r="B89" s="6" t="n">
        <v>0</v>
      </c>
      <c r="C89" s="4" t="inlineStr">
        <is>
          <t xml:space="preserve"> </t>
        </is>
      </c>
      <c r="D89" s="6" t="n">
        <v>11086748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et income (loss)</t>
        </is>
      </c>
      <c r="B91" s="4" t="inlineStr">
        <is>
          <t xml:space="preserve"> </t>
        </is>
      </c>
      <c r="C91" s="4" t="inlineStr">
        <is>
          <t xml:space="preserve"> </t>
        </is>
      </c>
      <c r="D91" s="4" t="inlineStr">
        <is>
          <t xml:space="preserve"> </t>
        </is>
      </c>
      <c r="E91" s="4" t="inlineStr">
        <is>
          <t xml:space="preserve"> </t>
        </is>
      </c>
      <c r="F91" s="4" t="inlineStr">
        <is>
          <t xml:space="preserve"> </t>
        </is>
      </c>
      <c r="G91" s="6" t="n">
        <v>-4343</v>
      </c>
      <c r="H91" s="4" t="inlineStr">
        <is>
          <t xml:space="preserve"> </t>
        </is>
      </c>
      <c r="I91" s="4" t="inlineStr">
        <is>
          <t xml:space="preserve"> </t>
        </is>
      </c>
      <c r="J91" s="4" t="inlineStr">
        <is>
          <t xml:space="preserve"> </t>
        </is>
      </c>
      <c r="K91" s="4" t="inlineStr">
        <is>
          <t xml:space="preserve"> </t>
        </is>
      </c>
    </row>
    <row r="92">
      <c r="A92" s="4" t="inlineStr">
        <is>
          <t>Ending balance at Sep. 30, 2022</t>
        </is>
      </c>
      <c r="B92" s="4" t="inlineStr">
        <is>
          <t xml:space="preserve"> </t>
        </is>
      </c>
      <c r="C92" s="4" t="inlineStr">
        <is>
          <t xml:space="preserve"> </t>
        </is>
      </c>
      <c r="D92" s="5" t="n">
        <v>1</v>
      </c>
      <c r="E92" s="6" t="n">
        <v>211972</v>
      </c>
      <c r="F92" s="6" t="n">
        <v>-10238</v>
      </c>
      <c r="G92" s="6" t="n">
        <v>201735</v>
      </c>
      <c r="H92" s="4" t="inlineStr">
        <is>
          <t xml:space="preserve"> </t>
        </is>
      </c>
      <c r="I92" s="4" t="inlineStr">
        <is>
          <t xml:space="preserve"> </t>
        </is>
      </c>
      <c r="J92" s="4" t="inlineStr">
        <is>
          <t xml:space="preserve"> </t>
        </is>
      </c>
      <c r="K92" s="4" t="inlineStr">
        <is>
          <t xml:space="preserve"> </t>
        </is>
      </c>
    </row>
    <row r="93">
      <c r="A93" s="4" t="inlineStr">
        <is>
          <t>Ending balance (in shares) at Sep. 30, 2022</t>
        </is>
      </c>
      <c r="B93" s="4" t="inlineStr">
        <is>
          <t xml:space="preserve"> </t>
        </is>
      </c>
      <c r="C93" s="4" t="inlineStr">
        <is>
          <t xml:space="preserve"> </t>
        </is>
      </c>
      <c r="D93" s="6" t="n">
        <v>11110768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eginning balance at Mar. 31, 2022</t>
        </is>
      </c>
      <c r="B94" s="4" t="inlineStr">
        <is>
          <t xml:space="preserve"> </t>
        </is>
      </c>
      <c r="C94" s="4" t="inlineStr">
        <is>
          <t xml:space="preserve"> </t>
        </is>
      </c>
      <c r="D94" s="5" t="n">
        <v>1</v>
      </c>
      <c r="E94" s="6" t="n">
        <v>269272</v>
      </c>
      <c r="F94" s="6" t="n">
        <v>-1266</v>
      </c>
      <c r="G94" s="6" t="n">
        <v>268007</v>
      </c>
      <c r="H94" s="4" t="inlineStr">
        <is>
          <t xml:space="preserve"> </t>
        </is>
      </c>
      <c r="I94" s="4" t="inlineStr">
        <is>
          <t xml:space="preserve"> </t>
        </is>
      </c>
      <c r="J94" s="4" t="inlineStr">
        <is>
          <t xml:space="preserve"> </t>
        </is>
      </c>
      <c r="K94" s="4" t="inlineStr">
        <is>
          <t xml:space="preserve"> </t>
        </is>
      </c>
    </row>
    <row r="95">
      <c r="A95" s="4" t="inlineStr">
        <is>
          <t>Beginning balance (in shares) at Mar. 31, 2022</t>
        </is>
      </c>
      <c r="B95" s="4" t="inlineStr">
        <is>
          <t xml:space="preserve"> </t>
        </is>
      </c>
      <c r="C95" s="4" t="inlineStr">
        <is>
          <t xml:space="preserve"> </t>
        </is>
      </c>
      <c r="D95" s="6" t="n">
        <v>11089386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income (loss)</t>
        </is>
      </c>
      <c r="B97" s="4" t="inlineStr">
        <is>
          <t xml:space="preserve"> </t>
        </is>
      </c>
      <c r="C97" s="4" t="inlineStr">
        <is>
          <t xml:space="preserve"> </t>
        </is>
      </c>
      <c r="D97" s="5" t="n">
        <v>0</v>
      </c>
      <c r="E97" s="6" t="n">
        <v>0</v>
      </c>
      <c r="F97" s="6" t="n">
        <v>-4309</v>
      </c>
      <c r="G97" s="6" t="n">
        <v>-4309</v>
      </c>
      <c r="H97" s="4" t="inlineStr">
        <is>
          <t xml:space="preserve"> </t>
        </is>
      </c>
      <c r="I97" s="4" t="inlineStr">
        <is>
          <t xml:space="preserve"> </t>
        </is>
      </c>
      <c r="J97" s="4" t="inlineStr">
        <is>
          <t xml:space="preserve"> </t>
        </is>
      </c>
      <c r="K97" s="4" t="inlineStr">
        <is>
          <t xml:space="preserve"> </t>
        </is>
      </c>
    </row>
    <row r="98">
      <c r="A98" s="4" t="inlineStr">
        <is>
          <t>Interest on the promissory note to a member</t>
        </is>
      </c>
      <c r="B98" s="4" t="inlineStr">
        <is>
          <t xml:space="preserve"> </t>
        </is>
      </c>
      <c r="C98" s="4" t="inlineStr">
        <is>
          <t xml:space="preserve"> </t>
        </is>
      </c>
      <c r="D98" s="6" t="n">
        <v>0</v>
      </c>
      <c r="E98" s="6" t="n">
        <v>-746</v>
      </c>
      <c r="F98" s="6" t="n">
        <v>0</v>
      </c>
      <c r="G98" s="6" t="n">
        <v>-746</v>
      </c>
      <c r="H98" s="4" t="inlineStr">
        <is>
          <t xml:space="preserve"> </t>
        </is>
      </c>
      <c r="I98" s="4" t="inlineStr">
        <is>
          <t xml:space="preserve"> </t>
        </is>
      </c>
      <c r="J98" s="4" t="inlineStr">
        <is>
          <t xml:space="preserve"> </t>
        </is>
      </c>
      <c r="K98" s="4" t="inlineStr">
        <is>
          <t xml:space="preserve"> </t>
        </is>
      </c>
    </row>
    <row r="99">
      <c r="A99" s="4" t="inlineStr">
        <is>
          <t>Contribution from member - related party unit-based compensation</t>
        </is>
      </c>
      <c r="B99" s="4" t="inlineStr">
        <is>
          <t xml:space="preserve"> </t>
        </is>
      </c>
      <c r="C99" s="4" t="inlineStr">
        <is>
          <t xml:space="preserve"> </t>
        </is>
      </c>
      <c r="D99" s="6" t="n">
        <v>0</v>
      </c>
      <c r="E99" s="6" t="n">
        <v>12598</v>
      </c>
      <c r="F99" s="6" t="n">
        <v>0</v>
      </c>
      <c r="G99" s="6" t="n">
        <v>12598</v>
      </c>
      <c r="H99" s="4" t="inlineStr">
        <is>
          <t xml:space="preserve"> </t>
        </is>
      </c>
      <c r="I99" s="4" t="inlineStr">
        <is>
          <t xml:space="preserve"> </t>
        </is>
      </c>
      <c r="J99" s="4" t="inlineStr">
        <is>
          <t xml:space="preserve"> </t>
        </is>
      </c>
      <c r="K99" s="4" t="inlineStr">
        <is>
          <t xml:space="preserve"> </t>
        </is>
      </c>
    </row>
    <row r="100">
      <c r="A100" s="4" t="inlineStr">
        <is>
          <t>Share/Unit-based compensation</t>
        </is>
      </c>
      <c r="B100" s="4" t="inlineStr">
        <is>
          <t xml:space="preserve"> </t>
        </is>
      </c>
      <c r="C100" s="4" t="inlineStr">
        <is>
          <t xml:space="preserve"> </t>
        </is>
      </c>
      <c r="D100" s="6" t="n">
        <v>0</v>
      </c>
      <c r="E100" s="6" t="n">
        <v>360</v>
      </c>
      <c r="F100" s="6" t="n">
        <v>0</v>
      </c>
      <c r="G100" s="6" t="n">
        <v>360</v>
      </c>
      <c r="H100" s="4" t="inlineStr">
        <is>
          <t xml:space="preserve"> </t>
        </is>
      </c>
      <c r="I100" s="4" t="inlineStr">
        <is>
          <t xml:space="preserve"> </t>
        </is>
      </c>
      <c r="J100" s="4" t="inlineStr">
        <is>
          <t xml:space="preserve"> </t>
        </is>
      </c>
      <c r="K100" s="4" t="inlineStr">
        <is>
          <t xml:space="preserve"> </t>
        </is>
      </c>
    </row>
    <row r="101">
      <c r="A101" s="4" t="inlineStr">
        <is>
          <t>Exercise of stock options</t>
        </is>
      </c>
      <c r="B101" s="4" t="inlineStr">
        <is>
          <t xml:space="preserve"> </t>
        </is>
      </c>
      <c r="C101" s="4" t="inlineStr">
        <is>
          <t xml:space="preserve"> </t>
        </is>
      </c>
      <c r="D101" s="5" t="n">
        <v>0</v>
      </c>
      <c r="E101" s="6" t="n">
        <v>906</v>
      </c>
      <c r="F101" s="6" t="n">
        <v>0</v>
      </c>
      <c r="G101" s="6" t="n">
        <v>906</v>
      </c>
      <c r="H101" s="4" t="inlineStr">
        <is>
          <t xml:space="preserve"> </t>
        </is>
      </c>
      <c r="I101" s="4" t="inlineStr">
        <is>
          <t xml:space="preserve"> </t>
        </is>
      </c>
      <c r="J101" s="4" t="inlineStr">
        <is>
          <t xml:space="preserve"> </t>
        </is>
      </c>
      <c r="K101" s="4" t="inlineStr">
        <is>
          <t xml:space="preserve"> </t>
        </is>
      </c>
    </row>
    <row r="102">
      <c r="A102" s="4" t="inlineStr">
        <is>
          <t>Exercise of stock options (in shares)</t>
        </is>
      </c>
      <c r="B102" s="4" t="inlineStr">
        <is>
          <t xml:space="preserve"> </t>
        </is>
      </c>
      <c r="C102" s="4" t="inlineStr">
        <is>
          <t xml:space="preserve"> </t>
        </is>
      </c>
      <c r="D102" s="6" t="n">
        <v>19367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nding balance at Jun. 30, 2022</t>
        </is>
      </c>
      <c r="B103" s="4" t="inlineStr">
        <is>
          <t xml:space="preserve"> </t>
        </is>
      </c>
      <c r="C103" s="4" t="inlineStr">
        <is>
          <t xml:space="preserve"> </t>
        </is>
      </c>
      <c r="D103" s="5" t="n">
        <v>1</v>
      </c>
      <c r="E103" s="6" t="n">
        <v>202866</v>
      </c>
      <c r="F103" s="6" t="n">
        <v>-5575</v>
      </c>
      <c r="G103" s="6" t="n">
        <v>197292</v>
      </c>
      <c r="H103" s="4" t="inlineStr">
        <is>
          <t xml:space="preserve"> </t>
        </is>
      </c>
      <c r="I103" s="4" t="inlineStr">
        <is>
          <t xml:space="preserve"> </t>
        </is>
      </c>
      <c r="J103" s="4" t="inlineStr">
        <is>
          <t xml:space="preserve"> </t>
        </is>
      </c>
      <c r="K103" s="4" t="inlineStr">
        <is>
          <t xml:space="preserve"> </t>
        </is>
      </c>
    </row>
    <row r="104">
      <c r="A104" s="4" t="inlineStr">
        <is>
          <t>Ending balance (in shares) at Jun. 30, 2022</t>
        </is>
      </c>
      <c r="B104" s="4" t="inlineStr">
        <is>
          <t xml:space="preserve"> </t>
        </is>
      </c>
      <c r="C104" s="4" t="inlineStr">
        <is>
          <t xml:space="preserve"> </t>
        </is>
      </c>
      <c r="D104" s="6" t="n">
        <v>11108754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et income (loss)</t>
        </is>
      </c>
      <c r="B106" s="4" t="inlineStr">
        <is>
          <t xml:space="preserve"> </t>
        </is>
      </c>
      <c r="C106" s="4" t="inlineStr">
        <is>
          <t xml:space="preserve"> </t>
        </is>
      </c>
      <c r="D106" s="5" t="n">
        <v>0</v>
      </c>
      <c r="E106" s="6" t="n">
        <v>0</v>
      </c>
      <c r="F106" s="6" t="n">
        <v>-4663</v>
      </c>
      <c r="G106" s="6" t="n">
        <v>-4663</v>
      </c>
      <c r="H106" s="4" t="inlineStr">
        <is>
          <t xml:space="preserve"> </t>
        </is>
      </c>
      <c r="I106" s="4" t="inlineStr">
        <is>
          <t xml:space="preserve"> </t>
        </is>
      </c>
      <c r="J106" s="4" t="inlineStr">
        <is>
          <t xml:space="preserve"> </t>
        </is>
      </c>
      <c r="K106" s="4" t="inlineStr">
        <is>
          <t xml:space="preserve"> </t>
        </is>
      </c>
    </row>
    <row r="107">
      <c r="A107" s="4" t="inlineStr">
        <is>
          <t>Interest on the promissory note to a member</t>
        </is>
      </c>
      <c r="B107" s="4" t="inlineStr">
        <is>
          <t xml:space="preserve"> </t>
        </is>
      </c>
      <c r="C107" s="4" t="inlineStr">
        <is>
          <t xml:space="preserve"> </t>
        </is>
      </c>
      <c r="D107" s="6" t="n">
        <v>0</v>
      </c>
      <c r="E107" s="6" t="n">
        <v>-745</v>
      </c>
      <c r="F107" s="6" t="n">
        <v>0</v>
      </c>
      <c r="G107" s="6" t="n">
        <v>-745</v>
      </c>
      <c r="H107" s="4" t="inlineStr">
        <is>
          <t xml:space="preserve"> </t>
        </is>
      </c>
      <c r="I107" s="4" t="inlineStr">
        <is>
          <t xml:space="preserve"> </t>
        </is>
      </c>
      <c r="J107" s="4" t="inlineStr">
        <is>
          <t xml:space="preserve"> </t>
        </is>
      </c>
      <c r="K107" s="4" t="inlineStr">
        <is>
          <t xml:space="preserve"> </t>
        </is>
      </c>
    </row>
    <row r="108">
      <c r="A108" s="4" t="inlineStr">
        <is>
          <t>Contribution from member - related party unit-based compensation</t>
        </is>
      </c>
      <c r="B108" s="4" t="inlineStr">
        <is>
          <t xml:space="preserve"> </t>
        </is>
      </c>
      <c r="C108" s="4" t="inlineStr">
        <is>
          <t xml:space="preserve"> </t>
        </is>
      </c>
      <c r="D108" s="6" t="n">
        <v>0</v>
      </c>
      <c r="E108" s="6" t="n">
        <v>9097</v>
      </c>
      <c r="F108" s="6" t="n">
        <v>0</v>
      </c>
      <c r="G108" s="6" t="n">
        <v>9097</v>
      </c>
      <c r="H108" s="4" t="inlineStr">
        <is>
          <t xml:space="preserve"> </t>
        </is>
      </c>
      <c r="I108" s="4" t="inlineStr">
        <is>
          <t xml:space="preserve"> </t>
        </is>
      </c>
      <c r="J108" s="4" t="inlineStr">
        <is>
          <t xml:space="preserve"> </t>
        </is>
      </c>
      <c r="K108" s="4" t="inlineStr">
        <is>
          <t xml:space="preserve"> </t>
        </is>
      </c>
    </row>
    <row r="109">
      <c r="A109" s="4" t="inlineStr">
        <is>
          <t>Share/Unit-based compensation</t>
        </is>
      </c>
      <c r="B109" s="4" t="inlineStr">
        <is>
          <t xml:space="preserve"> </t>
        </is>
      </c>
      <c r="C109" s="4" t="inlineStr">
        <is>
          <t xml:space="preserve"> </t>
        </is>
      </c>
      <c r="D109" s="6" t="n">
        <v>0</v>
      </c>
      <c r="E109" s="6" t="n">
        <v>643</v>
      </c>
      <c r="F109" s="6" t="n">
        <v>0</v>
      </c>
      <c r="G109" s="6" t="n">
        <v>643</v>
      </c>
      <c r="H109" s="4" t="inlineStr">
        <is>
          <t xml:space="preserve"> </t>
        </is>
      </c>
      <c r="I109" s="4" t="inlineStr">
        <is>
          <t xml:space="preserve"> </t>
        </is>
      </c>
      <c r="J109" s="4" t="inlineStr">
        <is>
          <t xml:space="preserve"> </t>
        </is>
      </c>
      <c r="K109" s="4" t="inlineStr">
        <is>
          <t xml:space="preserve"> </t>
        </is>
      </c>
    </row>
    <row r="110">
      <c r="A110" s="4" t="inlineStr">
        <is>
          <t>Exercise of stock options</t>
        </is>
      </c>
      <c r="B110" s="4" t="inlineStr">
        <is>
          <t xml:space="preserve"> </t>
        </is>
      </c>
      <c r="C110" s="4" t="inlineStr">
        <is>
          <t xml:space="preserve"> </t>
        </is>
      </c>
      <c r="D110" s="5" t="n">
        <v>0</v>
      </c>
      <c r="E110" s="6" t="n">
        <v>111</v>
      </c>
      <c r="F110" s="6" t="n">
        <v>0</v>
      </c>
      <c r="G110" s="6" t="n">
        <v>111</v>
      </c>
      <c r="H110" s="4" t="inlineStr">
        <is>
          <t xml:space="preserve"> </t>
        </is>
      </c>
      <c r="I110" s="4" t="inlineStr">
        <is>
          <t xml:space="preserve"> </t>
        </is>
      </c>
      <c r="J110" s="4" t="inlineStr">
        <is>
          <t xml:space="preserve"> </t>
        </is>
      </c>
      <c r="K110" s="4" t="inlineStr">
        <is>
          <t xml:space="preserve"> </t>
        </is>
      </c>
    </row>
    <row r="111">
      <c r="A111" s="4" t="inlineStr">
        <is>
          <t>Exercise of stock options (in shares)</t>
        </is>
      </c>
      <c r="B111" s="4" t="inlineStr">
        <is>
          <t xml:space="preserve"> </t>
        </is>
      </c>
      <c r="C111" s="4" t="inlineStr">
        <is>
          <t xml:space="preserve"> </t>
        </is>
      </c>
      <c r="D111" s="6" t="n">
        <v>20143</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nding balance at Sep. 30, 2022</t>
        </is>
      </c>
      <c r="B112" s="4" t="inlineStr">
        <is>
          <t xml:space="preserve"> </t>
        </is>
      </c>
      <c r="C112" s="4" t="inlineStr">
        <is>
          <t xml:space="preserve"> </t>
        </is>
      </c>
      <c r="D112" s="5" t="n">
        <v>1</v>
      </c>
      <c r="E112" s="5" t="n">
        <v>211972</v>
      </c>
      <c r="F112" s="5" t="n">
        <v>-10238</v>
      </c>
      <c r="G112" s="5" t="n">
        <v>201735</v>
      </c>
      <c r="H112" s="4" t="inlineStr">
        <is>
          <t xml:space="preserve"> </t>
        </is>
      </c>
      <c r="I112" s="4" t="inlineStr">
        <is>
          <t xml:space="preserve"> </t>
        </is>
      </c>
      <c r="J112" s="4" t="inlineStr">
        <is>
          <t xml:space="preserve"> </t>
        </is>
      </c>
      <c r="K112" s="4" t="inlineStr">
        <is>
          <t xml:space="preserve"> </t>
        </is>
      </c>
    </row>
    <row r="113">
      <c r="A113" s="4" t="inlineStr">
        <is>
          <t>Ending balance (in shares) at Sep. 30, 2022</t>
        </is>
      </c>
      <c r="B113" s="4" t="inlineStr">
        <is>
          <t xml:space="preserve"> </t>
        </is>
      </c>
      <c r="C113" s="4" t="inlineStr">
        <is>
          <t xml:space="preserve"> </t>
        </is>
      </c>
      <c r="D113" s="6" t="n">
        <v>11110768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Assets (FY) (Details) - USD ($) $ in Thousands</t>
        </is>
      </c>
      <c r="B1" s="2" t="inlineStr">
        <is>
          <t>Sep. 30, 2022</t>
        </is>
      </c>
      <c r="C1" s="2" t="inlineStr">
        <is>
          <t>Dec. 31, 2021</t>
        </is>
      </c>
      <c r="D1" s="2" t="inlineStr">
        <is>
          <t>Dec. 31, 2020</t>
        </is>
      </c>
    </row>
    <row r="2">
      <c r="A2" s="3" t="inlineStr">
        <is>
          <t>Other Current Assets [Abstract]</t>
        </is>
      </c>
      <c r="B2" s="4" t="inlineStr">
        <is>
          <t xml:space="preserve"> </t>
        </is>
      </c>
      <c r="C2" s="4" t="inlineStr">
        <is>
          <t xml:space="preserve"> </t>
        </is>
      </c>
      <c r="D2" s="4" t="inlineStr">
        <is>
          <t xml:space="preserve"> </t>
        </is>
      </c>
    </row>
    <row r="3">
      <c r="A3" s="4" t="inlineStr">
        <is>
          <t>Income tax receivable</t>
        </is>
      </c>
      <c r="B3" s="4" t="inlineStr">
        <is>
          <t xml:space="preserve"> </t>
        </is>
      </c>
      <c r="C3" s="5" t="n">
        <v>3274</v>
      </c>
      <c r="D3" s="5" t="n">
        <v>0</v>
      </c>
    </row>
    <row r="4">
      <c r="A4" s="4" t="inlineStr">
        <is>
          <t>Other current assets</t>
        </is>
      </c>
      <c r="B4" s="5" t="n">
        <v>1</v>
      </c>
      <c r="C4" s="6" t="n">
        <v>34</v>
      </c>
      <c r="D4" s="6" t="n">
        <v>16</v>
      </c>
    </row>
    <row r="5">
      <c r="A5" s="4" t="inlineStr">
        <is>
          <t>Other current assets</t>
        </is>
      </c>
      <c r="B5" s="5" t="n">
        <v>8087</v>
      </c>
      <c r="C5" s="5" t="n">
        <v>3308</v>
      </c>
      <c r="D5" s="5" t="n">
        <v>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missory Note from a Member (FY) (Details) - USD ($) $ in Thousands</t>
        </is>
      </c>
      <c r="B1" s="2" t="inlineStr">
        <is>
          <t>Apr. 27, 2021</t>
        </is>
      </c>
      <c r="C1" s="2" t="inlineStr">
        <is>
          <t>Sep. 30, 2022</t>
        </is>
      </c>
      <c r="D1" s="2" t="inlineStr">
        <is>
          <t>Dec. 31, 2021</t>
        </is>
      </c>
    </row>
    <row r="2">
      <c r="A2" s="3" t="inlineStr">
        <is>
          <t>Debt Instruments [Abstract]</t>
        </is>
      </c>
      <c r="B2" s="4" t="inlineStr">
        <is>
          <t xml:space="preserve"> </t>
        </is>
      </c>
      <c r="C2" s="4" t="inlineStr">
        <is>
          <t xml:space="preserve"> </t>
        </is>
      </c>
      <c r="D2" s="4" t="inlineStr">
        <is>
          <t xml:space="preserve"> </t>
        </is>
      </c>
    </row>
    <row r="3">
      <c r="A3" s="4" t="inlineStr">
        <is>
          <t>Stock issued (in shares)</t>
        </is>
      </c>
      <c r="B3" s="6" t="n">
        <v>5387194</v>
      </c>
      <c r="C3" s="4" t="inlineStr">
        <is>
          <t xml:space="preserve"> </t>
        </is>
      </c>
      <c r="D3" s="4" t="inlineStr">
        <is>
          <t xml:space="preserve"> </t>
        </is>
      </c>
    </row>
    <row r="4">
      <c r="A4" s="4" t="inlineStr">
        <is>
          <t>Notes receivable related party maturity period</t>
        </is>
      </c>
      <c r="B4" s="4" t="inlineStr">
        <is>
          <t>10 years</t>
        </is>
      </c>
      <c r="C4" s="4" t="inlineStr">
        <is>
          <t xml:space="preserve"> </t>
        </is>
      </c>
      <c r="D4" s="4" t="inlineStr">
        <is>
          <t xml:space="preserve"> </t>
        </is>
      </c>
    </row>
    <row r="5">
      <c r="A5" s="4" t="inlineStr">
        <is>
          <t>Promissory Note [Member]</t>
        </is>
      </c>
      <c r="B5" s="4" t="inlineStr">
        <is>
          <t xml:space="preserve"> </t>
        </is>
      </c>
      <c r="C5" s="4" t="inlineStr">
        <is>
          <t xml:space="preserve"> </t>
        </is>
      </c>
      <c r="D5" s="4" t="inlineStr">
        <is>
          <t xml:space="preserve"> </t>
        </is>
      </c>
    </row>
    <row r="6">
      <c r="A6" s="3" t="inlineStr">
        <is>
          <t>Debt Instruments [Abstract]</t>
        </is>
      </c>
      <c r="B6" s="4" t="inlineStr">
        <is>
          <t xml:space="preserve"> </t>
        </is>
      </c>
      <c r="C6" s="4" t="inlineStr">
        <is>
          <t xml:space="preserve"> </t>
        </is>
      </c>
      <c r="D6" s="4" t="inlineStr">
        <is>
          <t xml:space="preserve"> </t>
        </is>
      </c>
    </row>
    <row r="7">
      <c r="A7" s="4" t="inlineStr">
        <is>
          <t>Notes receivable related party</t>
        </is>
      </c>
      <c r="B7" s="5" t="n">
        <v>30000</v>
      </c>
      <c r="C7" s="4" t="inlineStr">
        <is>
          <t xml:space="preserve"> </t>
        </is>
      </c>
      <c r="D7" s="4" t="inlineStr">
        <is>
          <t xml:space="preserve"> </t>
        </is>
      </c>
    </row>
    <row r="8">
      <c r="A8" s="4" t="inlineStr">
        <is>
          <t>Notes receivable related party interest rate</t>
        </is>
      </c>
      <c r="B8" s="10" t="n">
        <v>0.1</v>
      </c>
      <c r="C8" s="4" t="inlineStr">
        <is>
          <t xml:space="preserve"> </t>
        </is>
      </c>
      <c r="D8" s="4" t="inlineStr">
        <is>
          <t xml:space="preserve"> </t>
        </is>
      </c>
    </row>
    <row r="9">
      <c r="A9" s="4" t="inlineStr">
        <is>
          <t>Notes receivable related party outstanding</t>
        </is>
      </c>
      <c r="B9" s="4" t="inlineStr">
        <is>
          <t xml:space="preserve"> </t>
        </is>
      </c>
      <c r="C9" s="5" t="n">
        <v>30481</v>
      </c>
      <c r="D9" s="5" t="n">
        <v>320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FY) (Details) - USD ($) $ in Thousands</t>
        </is>
      </c>
      <c r="B1" s="2" t="inlineStr">
        <is>
          <t>Sep. 30, 2022</t>
        </is>
      </c>
      <c r="C1" s="2" t="inlineStr">
        <is>
          <t>Dec. 31, 2021</t>
        </is>
      </c>
      <c r="D1" s="2" t="inlineStr">
        <is>
          <t>Dec. 31, 2020</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Accrued repurchase of Series Y Preferred Units</t>
        </is>
      </c>
      <c r="B3" s="4" t="inlineStr">
        <is>
          <t xml:space="preserve"> </t>
        </is>
      </c>
      <c r="C3" s="5" t="n">
        <v>0</v>
      </c>
      <c r="D3" s="5" t="n">
        <v>7687</v>
      </c>
    </row>
    <row r="4">
      <c r="A4" s="4" t="inlineStr">
        <is>
          <t>Settlement payable of incentive units on 2016 Plan</t>
        </is>
      </c>
      <c r="B4" s="5" t="n">
        <v>2108</v>
      </c>
      <c r="C4" s="6" t="n">
        <v>1060</v>
      </c>
      <c r="D4" s="6" t="n">
        <v>0</v>
      </c>
    </row>
    <row r="5">
      <c r="A5" s="4" t="inlineStr">
        <is>
          <t>Settlement payable to a former director</t>
        </is>
      </c>
      <c r="B5" s="6" t="n">
        <v>406</v>
      </c>
      <c r="C5" s="6" t="n">
        <v>204</v>
      </c>
      <c r="D5" s="6" t="n">
        <v>0</v>
      </c>
    </row>
    <row r="6">
      <c r="A6" s="4" t="inlineStr">
        <is>
          <t>Income and other taxes payable</t>
        </is>
      </c>
      <c r="B6" s="6" t="n">
        <v>2710</v>
      </c>
      <c r="C6" s="6" t="n">
        <v>664</v>
      </c>
      <c r="D6" s="6" t="n">
        <v>1428</v>
      </c>
    </row>
    <row r="7">
      <c r="A7" s="4" t="inlineStr">
        <is>
          <t>Employee compensation and benefits</t>
        </is>
      </c>
      <c r="B7" s="5" t="n">
        <v>477</v>
      </c>
      <c r="C7" s="6" t="n">
        <v>320</v>
      </c>
      <c r="D7" s="6" t="n">
        <v>1460</v>
      </c>
    </row>
    <row r="8">
      <c r="A8" s="4" t="inlineStr">
        <is>
          <t>Other accrued expenses</t>
        </is>
      </c>
      <c r="B8" s="4" t="inlineStr">
        <is>
          <t xml:space="preserve"> </t>
        </is>
      </c>
      <c r="C8" s="6" t="n">
        <v>1291</v>
      </c>
      <c r="D8" s="6" t="n">
        <v>468</v>
      </c>
    </row>
    <row r="9">
      <c r="A9" s="4" t="inlineStr">
        <is>
          <t>Accrued expenses and other current liabilities</t>
        </is>
      </c>
      <c r="B9" s="4" t="inlineStr">
        <is>
          <t xml:space="preserve"> </t>
        </is>
      </c>
      <c r="C9" s="5" t="n">
        <v>3539</v>
      </c>
      <c r="D9" s="5" t="n">
        <v>1104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Total Debt (FY) (Details) - USD ($) $ in Thousands</t>
        </is>
      </c>
      <c r="B1" s="2" t="inlineStr">
        <is>
          <t>Sep. 30, 2022</t>
        </is>
      </c>
      <c r="C1" s="2" t="inlineStr">
        <is>
          <t>Dec. 31, 2021</t>
        </is>
      </c>
      <c r="D1" s="2" t="inlineStr">
        <is>
          <t>Dec. 31, 2020</t>
        </is>
      </c>
    </row>
    <row r="2">
      <c r="A2" s="3" t="inlineStr">
        <is>
          <t>Long-Term Debt [Abstract]</t>
        </is>
      </c>
      <c r="B2" s="4" t="inlineStr">
        <is>
          <t xml:space="preserve"> </t>
        </is>
      </c>
      <c r="C2" s="4" t="inlineStr">
        <is>
          <t xml:space="preserve"> </t>
        </is>
      </c>
      <c r="D2" s="4" t="inlineStr">
        <is>
          <t xml:space="preserve"> </t>
        </is>
      </c>
    </row>
    <row r="3">
      <c r="A3" s="4" t="inlineStr">
        <is>
          <t>Current</t>
        </is>
      </c>
      <c r="B3" s="5" t="n">
        <v>5040</v>
      </c>
      <c r="C3" s="5" t="n">
        <v>3840</v>
      </c>
      <c r="D3" s="5" t="n">
        <v>56266</v>
      </c>
    </row>
    <row r="4">
      <c r="A4" s="4" t="inlineStr">
        <is>
          <t>Non-current</t>
        </is>
      </c>
      <c r="B4" s="6" t="n">
        <v>189663</v>
      </c>
      <c r="C4" s="6" t="n">
        <v>133279</v>
      </c>
      <c r="D4" s="6" t="n">
        <v>137667</v>
      </c>
    </row>
    <row r="5">
      <c r="A5" s="4" t="inlineStr">
        <is>
          <t>Total debt</t>
        </is>
      </c>
      <c r="B5" s="4" t="inlineStr">
        <is>
          <t xml:space="preserve"> </t>
        </is>
      </c>
      <c r="C5" s="6" t="n">
        <v>137119</v>
      </c>
      <c r="D5" s="6" t="n">
        <v>193933</v>
      </c>
    </row>
    <row r="6">
      <c r="A6" s="4" t="inlineStr">
        <is>
          <t>Credit Agreement [Member]</t>
        </is>
      </c>
      <c r="B6" s="4" t="inlineStr">
        <is>
          <t xml:space="preserve"> </t>
        </is>
      </c>
      <c r="C6" s="4" t="inlineStr">
        <is>
          <t xml:space="preserve"> </t>
        </is>
      </c>
      <c r="D6" s="4" t="inlineStr">
        <is>
          <t xml:space="preserve"> </t>
        </is>
      </c>
    </row>
    <row r="7">
      <c r="A7" s="3" t="inlineStr">
        <is>
          <t>Long-Term Debt [Abstract]</t>
        </is>
      </c>
      <c r="B7" s="4" t="inlineStr">
        <is>
          <t xml:space="preserve"> </t>
        </is>
      </c>
      <c r="C7" s="4" t="inlineStr">
        <is>
          <t xml:space="preserve"> </t>
        </is>
      </c>
      <c r="D7" s="4" t="inlineStr">
        <is>
          <t xml:space="preserve"> </t>
        </is>
      </c>
    </row>
    <row r="8">
      <c r="A8" s="4" t="inlineStr">
        <is>
          <t>Current</t>
        </is>
      </c>
      <c r="B8" s="6" t="n">
        <v>5040</v>
      </c>
      <c r="C8" s="6" t="n">
        <v>3840</v>
      </c>
      <c r="D8" s="6" t="n">
        <v>55522</v>
      </c>
    </row>
    <row r="9">
      <c r="A9" s="4" t="inlineStr">
        <is>
          <t>Non-current</t>
        </is>
      </c>
      <c r="B9" s="6" t="n">
        <v>192900</v>
      </c>
      <c r="C9" s="6" t="n">
        <v>136320</v>
      </c>
      <c r="D9" s="6" t="n">
        <v>140160</v>
      </c>
    </row>
    <row r="10">
      <c r="A10" s="4" t="inlineStr">
        <is>
          <t>Debt, gross</t>
        </is>
      </c>
      <c r="B10" s="6" t="n">
        <v>197940</v>
      </c>
      <c r="C10" s="6" t="n">
        <v>140160</v>
      </c>
      <c r="D10" s="6" t="n">
        <v>195682</v>
      </c>
    </row>
    <row r="11">
      <c r="A11" s="4" t="inlineStr">
        <is>
          <t>Less: unamortized debt issuance costs</t>
        </is>
      </c>
      <c r="B11" s="6" t="n">
        <v>-3237</v>
      </c>
      <c r="C11" s="6" t="n">
        <v>-3041</v>
      </c>
      <c r="D11" s="6" t="n">
        <v>-3261</v>
      </c>
    </row>
    <row r="12">
      <c r="A12" s="4" t="inlineStr">
        <is>
          <t>Total debt</t>
        </is>
      </c>
      <c r="B12" s="5" t="n">
        <v>194703</v>
      </c>
      <c r="C12" s="6" t="n">
        <v>137119</v>
      </c>
      <c r="D12" s="6" t="n">
        <v>192421</v>
      </c>
    </row>
    <row r="13">
      <c r="A13" s="4" t="inlineStr">
        <is>
          <t>Paycheck Protection Program Loan [Member]</t>
        </is>
      </c>
      <c r="B13" s="4" t="inlineStr">
        <is>
          <t xml:space="preserve"> </t>
        </is>
      </c>
      <c r="C13" s="4" t="inlineStr">
        <is>
          <t xml:space="preserve"> </t>
        </is>
      </c>
      <c r="D13" s="4" t="inlineStr">
        <is>
          <t xml:space="preserve"> </t>
        </is>
      </c>
    </row>
    <row r="14">
      <c r="A14" s="3" t="inlineStr">
        <is>
          <t>Long-Term Debt [Abstract]</t>
        </is>
      </c>
      <c r="B14" s="4" t="inlineStr">
        <is>
          <t xml:space="preserve"> </t>
        </is>
      </c>
      <c r="C14" s="4" t="inlineStr">
        <is>
          <t xml:space="preserve"> </t>
        </is>
      </c>
      <c r="D14" s="4" t="inlineStr">
        <is>
          <t xml:space="preserve"> </t>
        </is>
      </c>
    </row>
    <row r="15">
      <c r="A15" s="4" t="inlineStr">
        <is>
          <t>Current</t>
        </is>
      </c>
      <c r="B15" s="4" t="inlineStr">
        <is>
          <t xml:space="preserve"> </t>
        </is>
      </c>
      <c r="C15" s="6" t="n">
        <v>0</v>
      </c>
      <c r="D15" s="6" t="n">
        <v>744</v>
      </c>
    </row>
    <row r="16">
      <c r="A16" s="4" t="inlineStr">
        <is>
          <t>Non-current</t>
        </is>
      </c>
      <c r="B16" s="4" t="inlineStr">
        <is>
          <t xml:space="preserve"> </t>
        </is>
      </c>
      <c r="C16" s="6" t="n">
        <v>0</v>
      </c>
      <c r="D16" s="6" t="n">
        <v>768</v>
      </c>
    </row>
    <row r="17">
      <c r="A17" s="4" t="inlineStr">
        <is>
          <t>Total debt</t>
        </is>
      </c>
      <c r="B17" s="4" t="inlineStr">
        <is>
          <t xml:space="preserve"> </t>
        </is>
      </c>
      <c r="C17" s="5" t="n">
        <v>0</v>
      </c>
      <c r="D17" s="5" t="n">
        <v>15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Debt, Credit Agreement (FY) (Details) - USD ($) $ in Thousands</t>
        </is>
      </c>
      <c r="D1" s="2" t="inlineStr">
        <is>
          <t>5 Months Ended</t>
        </is>
      </c>
      <c r="E1" s="2" t="inlineStr">
        <is>
          <t>7 Months Ended</t>
        </is>
      </c>
      <c r="F1" s="2" t="inlineStr">
        <is>
          <t>9 Months Ended</t>
        </is>
      </c>
      <c r="H1" s="2" t="inlineStr">
        <is>
          <t>12 Months Ended</t>
        </is>
      </c>
    </row>
    <row r="2">
      <c r="B2" s="2" t="inlineStr">
        <is>
          <t>Jun. 13, 2022</t>
        </is>
      </c>
      <c r="C2" s="2" t="inlineStr">
        <is>
          <t>Nov. 30, 2021</t>
        </is>
      </c>
      <c r="D2" s="2" t="inlineStr">
        <is>
          <t>Jun. 10, 2020</t>
        </is>
      </c>
      <c r="E2" s="2" t="inlineStr">
        <is>
          <t>Dec. 31, 2020</t>
        </is>
      </c>
      <c r="F2" s="2" t="inlineStr">
        <is>
          <t>Sep. 30, 2022</t>
        </is>
      </c>
      <c r="G2" s="2" t="inlineStr">
        <is>
          <t>Sep. 30, 2021</t>
        </is>
      </c>
      <c r="H2" s="2" t="inlineStr">
        <is>
          <t>Dec. 31, 2021</t>
        </is>
      </c>
      <c r="I2" s="2" t="inlineStr">
        <is>
          <t>Dec. 31, 2019</t>
        </is>
      </c>
    </row>
    <row r="3">
      <c r="A3" s="3" t="inlineStr">
        <is>
          <t>Credit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paid</t>
        </is>
      </c>
      <c r="B4" s="4" t="inlineStr">
        <is>
          <t xml:space="preserve"> </t>
        </is>
      </c>
      <c r="C4" s="4" t="inlineStr">
        <is>
          <t xml:space="preserve"> </t>
        </is>
      </c>
      <c r="D4" s="5" t="n">
        <v>0</v>
      </c>
      <c r="E4" s="5" t="n">
        <v>3825</v>
      </c>
      <c r="F4" s="5" t="n">
        <v>955</v>
      </c>
      <c r="G4" s="5" t="n">
        <v>960</v>
      </c>
      <c r="H4" s="5" t="n">
        <v>960</v>
      </c>
      <c r="I4" s="5" t="n">
        <v>0</v>
      </c>
    </row>
    <row r="5">
      <c r="A5" s="4" t="inlineStr">
        <is>
          <t>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redit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t>
        </is>
      </c>
      <c r="B7" s="4" t="inlineStr">
        <is>
          <t xml:space="preserve"> </t>
        </is>
      </c>
      <c r="C7" s="4" t="inlineStr">
        <is>
          <t xml:space="preserve"> </t>
        </is>
      </c>
      <c r="D7" s="5" t="n">
        <v>19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ssuance costs paid</t>
        </is>
      </c>
      <c r="B8" s="5" t="n">
        <v>955</v>
      </c>
      <c r="C8" s="4" t="inlineStr">
        <is>
          <t xml:space="preserve"> </t>
        </is>
      </c>
      <c r="D8" s="4" t="inlineStr">
        <is>
          <t xml:space="preserve"> </t>
        </is>
      </c>
      <c r="E8" s="6" t="n">
        <v>3825</v>
      </c>
      <c r="F8" s="4" t="inlineStr">
        <is>
          <t xml:space="preserve"> </t>
        </is>
      </c>
      <c r="G8" s="4" t="inlineStr">
        <is>
          <t xml:space="preserve"> </t>
        </is>
      </c>
      <c r="H8" s="5" t="n">
        <v>960</v>
      </c>
      <c r="I8" s="4" t="inlineStr">
        <is>
          <t xml:space="preserve"> </t>
        </is>
      </c>
    </row>
    <row r="9">
      <c r="A9" s="4" t="inlineStr">
        <is>
          <t>Percentage of mandatory repayments on principal amount</t>
        </is>
      </c>
      <c r="B9" s="4" t="inlineStr">
        <is>
          <t xml:space="preserve"> </t>
        </is>
      </c>
      <c r="C9" s="4" t="inlineStr">
        <is>
          <t xml:space="preserve"> </t>
        </is>
      </c>
      <c r="D9" s="4" t="inlineStr">
        <is>
          <t xml:space="preserve"> </t>
        </is>
      </c>
      <c r="E9" s="4" t="inlineStr">
        <is>
          <t xml:space="preserve"> </t>
        </is>
      </c>
      <c r="F9" s="11" t="n">
        <v>0.005</v>
      </c>
      <c r="G9" s="4" t="inlineStr">
        <is>
          <t xml:space="preserve"> </t>
        </is>
      </c>
      <c r="H9" s="11" t="n">
        <v>0.005</v>
      </c>
      <c r="I9" s="4" t="inlineStr">
        <is>
          <t xml:space="preserve"> </t>
        </is>
      </c>
    </row>
    <row r="10">
      <c r="A10" s="4" t="inlineStr">
        <is>
          <t>Mandatory prepayment amount</t>
        </is>
      </c>
      <c r="B10" s="4" t="inlineStr">
        <is>
          <t xml:space="preserve"> </t>
        </is>
      </c>
      <c r="C10" s="4" t="inlineStr">
        <is>
          <t xml:space="preserve"> </t>
        </is>
      </c>
      <c r="D10" s="4" t="inlineStr">
        <is>
          <t xml:space="preserve"> </t>
        </is>
      </c>
      <c r="E10" s="5" t="n">
        <v>740</v>
      </c>
      <c r="F10" s="4" t="inlineStr">
        <is>
          <t xml:space="preserve"> </t>
        </is>
      </c>
      <c r="G10" s="4" t="inlineStr">
        <is>
          <t xml:space="preserve"> </t>
        </is>
      </c>
      <c r="H10" s="5" t="n">
        <v>0</v>
      </c>
      <c r="I10" s="4" t="inlineStr">
        <is>
          <t xml:space="preserve"> </t>
        </is>
      </c>
    </row>
    <row r="11">
      <c r="A11" s="4" t="inlineStr">
        <is>
          <t>Effective interest rate percentage</t>
        </is>
      </c>
      <c r="B11" s="4" t="inlineStr">
        <is>
          <t xml:space="preserve"> </t>
        </is>
      </c>
      <c r="C11" s="4" t="inlineStr">
        <is>
          <t xml:space="preserve"> </t>
        </is>
      </c>
      <c r="D11" s="4" t="inlineStr">
        <is>
          <t xml:space="preserve"> </t>
        </is>
      </c>
      <c r="E11" s="11" t="n">
        <v>0.095</v>
      </c>
      <c r="F11" s="11" t="n">
        <v>0.103</v>
      </c>
      <c r="G11" s="4" t="inlineStr">
        <is>
          <t xml:space="preserve"> </t>
        </is>
      </c>
      <c r="H11" s="11" t="n">
        <v>0.095</v>
      </c>
      <c r="I11" s="4" t="inlineStr">
        <is>
          <t xml:space="preserve"> </t>
        </is>
      </c>
    </row>
    <row r="12">
      <c r="A12" s="4" t="inlineStr">
        <is>
          <t>Premium percentage on principal repayment</t>
        </is>
      </c>
      <c r="B12" s="4" t="inlineStr">
        <is>
          <t xml:space="preserve"> </t>
        </is>
      </c>
      <c r="C12" s="4" t="inlineStr">
        <is>
          <t xml:space="preserve"> </t>
        </is>
      </c>
      <c r="D12" s="4" t="inlineStr">
        <is>
          <t xml:space="preserve"> </t>
        </is>
      </c>
      <c r="E12" s="4" t="inlineStr">
        <is>
          <t xml:space="preserve"> </t>
        </is>
      </c>
      <c r="F12" s="10" t="n">
        <v>0.1</v>
      </c>
      <c r="G12" s="4" t="inlineStr">
        <is>
          <t xml:space="preserve"> </t>
        </is>
      </c>
      <c r="H12" s="10" t="n">
        <v>0.1</v>
      </c>
      <c r="I12" s="4" t="inlineStr">
        <is>
          <t xml:space="preserve"> </t>
        </is>
      </c>
    </row>
    <row r="13">
      <c r="A13" s="4" t="inlineStr">
        <is>
          <t>Premium amount on principal repayment</t>
        </is>
      </c>
      <c r="B13" s="4" t="inlineStr">
        <is>
          <t xml:space="preserve"> </t>
        </is>
      </c>
      <c r="C13" s="4" t="inlineStr">
        <is>
          <t xml:space="preserve"> </t>
        </is>
      </c>
      <c r="D13" s="4" t="inlineStr">
        <is>
          <t xml:space="preserve"> </t>
        </is>
      </c>
      <c r="E13" s="4" t="inlineStr">
        <is>
          <t xml:space="preserve"> </t>
        </is>
      </c>
      <c r="F13" s="5" t="n">
        <v>4800</v>
      </c>
      <c r="G13" s="4" t="inlineStr">
        <is>
          <t xml:space="preserve"> </t>
        </is>
      </c>
      <c r="H13" s="5" t="n">
        <v>4800</v>
      </c>
      <c r="I13" s="4" t="inlineStr">
        <is>
          <t xml:space="preserve"> </t>
        </is>
      </c>
    </row>
    <row r="14">
      <c r="A14" s="4" t="inlineStr">
        <is>
          <t>Premium accrued</t>
        </is>
      </c>
      <c r="B14" s="4" t="inlineStr">
        <is>
          <t xml:space="preserve"> </t>
        </is>
      </c>
      <c r="C14" s="4" t="inlineStr">
        <is>
          <t xml:space="preserve"> </t>
        </is>
      </c>
      <c r="D14" s="4" t="inlineStr">
        <is>
          <t xml:space="preserve"> </t>
        </is>
      </c>
      <c r="E14" s="4" t="inlineStr">
        <is>
          <t xml:space="preserve"> </t>
        </is>
      </c>
      <c r="F14" s="4" t="inlineStr">
        <is>
          <t xml:space="preserve"> </t>
        </is>
      </c>
      <c r="G14" s="5" t="n">
        <v>1118</v>
      </c>
      <c r="H14" s="4" t="inlineStr">
        <is>
          <t xml:space="preserve"> </t>
        </is>
      </c>
      <c r="I14" s="4" t="inlineStr">
        <is>
          <t xml:space="preserve"> </t>
        </is>
      </c>
    </row>
    <row r="15">
      <c r="A15" s="4" t="inlineStr">
        <is>
          <t>Premium amount</t>
        </is>
      </c>
      <c r="B15" s="4" t="inlineStr">
        <is>
          <t xml:space="preserve"> </t>
        </is>
      </c>
      <c r="C15" s="4" t="inlineStr">
        <is>
          <t xml:space="preserve"> </t>
        </is>
      </c>
      <c r="D15" s="4" t="inlineStr">
        <is>
          <t xml:space="preserve"> </t>
        </is>
      </c>
      <c r="E15" s="5" t="n">
        <v>3682</v>
      </c>
      <c r="F15" s="4" t="inlineStr">
        <is>
          <t xml:space="preserve"> </t>
        </is>
      </c>
      <c r="G15" s="4" t="inlineStr">
        <is>
          <t xml:space="preserve"> </t>
        </is>
      </c>
      <c r="H15" s="5" t="n">
        <v>0</v>
      </c>
      <c r="I15" s="4" t="inlineStr">
        <is>
          <t xml:space="preserve"> </t>
        </is>
      </c>
    </row>
    <row r="16">
      <c r="A16" s="4" t="inlineStr">
        <is>
          <t>Additional percentage of default interest rate in an event of default</t>
        </is>
      </c>
      <c r="B16" s="4" t="inlineStr">
        <is>
          <t xml:space="preserve"> </t>
        </is>
      </c>
      <c r="C16" s="4" t="inlineStr">
        <is>
          <t xml:space="preserve"> </t>
        </is>
      </c>
      <c r="D16" s="4" t="inlineStr">
        <is>
          <t xml:space="preserve"> </t>
        </is>
      </c>
      <c r="E16" s="4" t="inlineStr">
        <is>
          <t xml:space="preserve"> </t>
        </is>
      </c>
      <c r="F16" s="10" t="n">
        <v>0.02</v>
      </c>
      <c r="G16" s="4" t="inlineStr">
        <is>
          <t xml:space="preserve"> </t>
        </is>
      </c>
      <c r="H16" s="10" t="n">
        <v>0.02</v>
      </c>
      <c r="I16" s="4" t="inlineStr">
        <is>
          <t xml:space="preserve"> </t>
        </is>
      </c>
    </row>
    <row r="17">
      <c r="A17" s="4" t="inlineStr">
        <is>
          <t>Period considered for additional premium after inception</t>
        </is>
      </c>
      <c r="B17" s="4" t="inlineStr">
        <is>
          <t xml:space="preserve"> </t>
        </is>
      </c>
      <c r="C17" s="4" t="inlineStr">
        <is>
          <t xml:space="preserve"> </t>
        </is>
      </c>
      <c r="D17" s="4" t="inlineStr">
        <is>
          <t xml:space="preserve"> </t>
        </is>
      </c>
      <c r="E17" s="4" t="inlineStr">
        <is>
          <t xml:space="preserve"> </t>
        </is>
      </c>
      <c r="F17" s="4" t="inlineStr">
        <is>
          <t>24 months</t>
        </is>
      </c>
      <c r="G17" s="4" t="inlineStr">
        <is>
          <t xml:space="preserve"> </t>
        </is>
      </c>
      <c r="H17" s="4" t="inlineStr">
        <is>
          <t>24 months</t>
        </is>
      </c>
      <c r="I17" s="4" t="inlineStr">
        <is>
          <t xml:space="preserve"> </t>
        </is>
      </c>
    </row>
    <row r="18">
      <c r="A18" s="4" t="inlineStr">
        <is>
          <t>Maximum leverage ratio for next three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4.75</v>
      </c>
      <c r="I18" s="4" t="inlineStr">
        <is>
          <t xml:space="preserve"> </t>
        </is>
      </c>
    </row>
    <row r="19">
      <c r="A19" s="4" t="inlineStr">
        <is>
          <t>Maximum leverage ratio after three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3.25</v>
      </c>
      <c r="I19" s="4" t="inlineStr">
        <is>
          <t xml:space="preserve"> </t>
        </is>
      </c>
    </row>
    <row r="20">
      <c r="A20" s="4" t="inlineStr">
        <is>
          <t>Estimated fair value</t>
        </is>
      </c>
      <c r="B20" s="4" t="inlineStr">
        <is>
          <t xml:space="preserve"> </t>
        </is>
      </c>
      <c r="C20" s="4" t="inlineStr">
        <is>
          <t xml:space="preserve"> </t>
        </is>
      </c>
      <c r="D20" s="4" t="inlineStr">
        <is>
          <t xml:space="preserve"> </t>
        </is>
      </c>
      <c r="E20" s="6" t="n">
        <v>200640</v>
      </c>
      <c r="F20" s="5" t="n">
        <v>189746</v>
      </c>
      <c r="G20" s="4" t="inlineStr">
        <is>
          <t xml:space="preserve"> </t>
        </is>
      </c>
      <c r="H20" s="5" t="n">
        <v>142963</v>
      </c>
      <c r="I20" s="4" t="inlineStr">
        <is>
          <t xml:space="preserve"> </t>
        </is>
      </c>
    </row>
    <row r="21">
      <c r="A21" s="3" t="inlineStr">
        <is>
          <t>Maturities of the Credit Agre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840</v>
      </c>
      <c r="I22" s="4" t="inlineStr">
        <is>
          <t xml:space="preserve"> </t>
        </is>
      </c>
    </row>
    <row r="23">
      <c r="A23" s="4" t="inlineStr">
        <is>
          <t>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840</v>
      </c>
      <c r="I23" s="4" t="inlineStr">
        <is>
          <t xml:space="preserve"> </t>
        </is>
      </c>
    </row>
    <row r="24">
      <c r="A24" s="4" t="inlineStr">
        <is>
          <t>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40</v>
      </c>
      <c r="I24" s="4" t="inlineStr">
        <is>
          <t xml:space="preserve"> </t>
        </is>
      </c>
    </row>
    <row r="25">
      <c r="A25" s="4" t="inlineStr">
        <is>
          <t>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8640</v>
      </c>
      <c r="I25" s="4" t="inlineStr">
        <is>
          <t xml:space="preserve"> </t>
        </is>
      </c>
    </row>
    <row r="26">
      <c r="A26" s="4" t="inlineStr">
        <is>
          <t>Thereaf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row>
    <row r="27">
      <c r="A27" s="4" t="inlineStr">
        <is>
          <t>Debt, gross</t>
        </is>
      </c>
      <c r="B27" s="4" t="inlineStr">
        <is>
          <t xml:space="preserve"> </t>
        </is>
      </c>
      <c r="C27" s="4" t="inlineStr">
        <is>
          <t xml:space="preserve"> </t>
        </is>
      </c>
      <c r="D27" s="4" t="inlineStr">
        <is>
          <t xml:space="preserve"> </t>
        </is>
      </c>
      <c r="E27" s="6" t="n">
        <v>195682</v>
      </c>
      <c r="F27" s="5" t="n">
        <v>197940</v>
      </c>
      <c r="G27" s="4" t="inlineStr">
        <is>
          <t xml:space="preserve"> </t>
        </is>
      </c>
      <c r="H27" s="6" t="n">
        <v>140160</v>
      </c>
      <c r="I27" s="4" t="inlineStr">
        <is>
          <t xml:space="preserve"> </t>
        </is>
      </c>
    </row>
    <row r="28">
      <c r="A28" s="4" t="inlineStr">
        <is>
          <t>Credit Agreement [Member] | Interest Income (Expense), N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redit Agre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mium accrued</t>
        </is>
      </c>
      <c r="B30" s="4" t="inlineStr">
        <is>
          <t xml:space="preserve"> </t>
        </is>
      </c>
      <c r="C30" s="4" t="inlineStr">
        <is>
          <t xml:space="preserve"> </t>
        </is>
      </c>
      <c r="D30" s="4" t="inlineStr">
        <is>
          <t xml:space="preserve"> </t>
        </is>
      </c>
      <c r="E30" s="5" t="n">
        <v>3682</v>
      </c>
      <c r="F30" s="4" t="inlineStr">
        <is>
          <t xml:space="preserve"> </t>
        </is>
      </c>
      <c r="G30" s="4" t="inlineStr">
        <is>
          <t xml:space="preserve"> </t>
        </is>
      </c>
      <c r="H30" s="6" t="n">
        <v>1118</v>
      </c>
      <c r="I30" s="4" t="inlineStr">
        <is>
          <t xml:space="preserve"> </t>
        </is>
      </c>
    </row>
    <row r="31">
      <c r="A31" s="4" t="inlineStr">
        <is>
          <t>Credit Agreement [Member] | On or Before November 30,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redit Agre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repayment, required amount</t>
        </is>
      </c>
      <c r="B33" s="4" t="inlineStr">
        <is>
          <t xml:space="preserve"> </t>
        </is>
      </c>
      <c r="C33" s="5" t="n">
        <v>48000</v>
      </c>
      <c r="D33" s="4" t="inlineStr">
        <is>
          <t xml:space="preserve"> </t>
        </is>
      </c>
      <c r="E33" s="4" t="inlineStr">
        <is>
          <t xml:space="preserve"> </t>
        </is>
      </c>
      <c r="F33" s="4" t="inlineStr">
        <is>
          <t xml:space="preserve"> </t>
        </is>
      </c>
      <c r="G33" s="4" t="inlineStr">
        <is>
          <t xml:space="preserve"> </t>
        </is>
      </c>
      <c r="H33" s="5" t="n">
        <v>48000</v>
      </c>
      <c r="I33" s="4" t="inlineStr">
        <is>
          <t xml:space="preserve"> </t>
        </is>
      </c>
    </row>
    <row r="34">
      <c r="A34" s="4" t="inlineStr">
        <is>
          <t>Credit Agreement [Member] | Index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redit Agree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variable rate percentage</t>
        </is>
      </c>
      <c r="B36" s="4" t="inlineStr">
        <is>
          <t xml:space="preserve"> </t>
        </is>
      </c>
      <c r="C36" s="4" t="inlineStr">
        <is>
          <t xml:space="preserve"> </t>
        </is>
      </c>
      <c r="D36" s="4" t="inlineStr">
        <is>
          <t xml:space="preserve"> </t>
        </is>
      </c>
      <c r="E36" s="4" t="inlineStr">
        <is>
          <t xml:space="preserve"> </t>
        </is>
      </c>
      <c r="F36" s="10" t="n">
        <v>0.07000000000000001</v>
      </c>
      <c r="G36" s="4" t="inlineStr">
        <is>
          <t xml:space="preserve"> </t>
        </is>
      </c>
      <c r="H36" s="10" t="n">
        <v>0.07000000000000001</v>
      </c>
      <c r="I36" s="4" t="inlineStr">
        <is>
          <t xml:space="preserve"> </t>
        </is>
      </c>
    </row>
    <row r="37">
      <c r="A37" s="4" t="inlineStr">
        <is>
          <t>Credit Agreement [Member] | LIB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redit Agree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variable rate percentage</t>
        </is>
      </c>
      <c r="B39" s="4" t="inlineStr">
        <is>
          <t xml:space="preserve"> </t>
        </is>
      </c>
      <c r="C39" s="4" t="inlineStr">
        <is>
          <t xml:space="preserve"> </t>
        </is>
      </c>
      <c r="D39" s="4" t="inlineStr">
        <is>
          <t xml:space="preserve"> </t>
        </is>
      </c>
      <c r="E39" s="4" t="inlineStr">
        <is>
          <t xml:space="preserve"> </t>
        </is>
      </c>
      <c r="F39" s="10" t="n">
        <v>0.08</v>
      </c>
      <c r="G39" s="4" t="inlineStr">
        <is>
          <t xml:space="preserve"> </t>
        </is>
      </c>
      <c r="H39" s="10" t="n">
        <v>0.08</v>
      </c>
      <c r="I39" s="4" t="inlineStr">
        <is>
          <t xml:space="preserve"> </t>
        </is>
      </c>
    </row>
  </sheetData>
  <mergeCells count="3">
    <mergeCell ref="A1:A2"/>
    <mergeCell ref="F1:G1"/>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s>
  <sheetData>
    <row r="1">
      <c r="A1" s="1" t="inlineStr">
        <is>
          <t>Debt, Paycheck Protection Program Loan (FY) (Details) - USD ($) $ in Thousands</t>
        </is>
      </c>
      <c r="C1" s="2" t="inlineStr">
        <is>
          <t>5 Months Ended</t>
        </is>
      </c>
      <c r="D1" s="2" t="inlineStr">
        <is>
          <t>7 Months Ended</t>
        </is>
      </c>
      <c r="E1" s="2" t="inlineStr">
        <is>
          <t>12 Months Ended</t>
        </is>
      </c>
    </row>
    <row r="2">
      <c r="B2" s="2" t="inlineStr">
        <is>
          <t>Apr. 24, 2020</t>
        </is>
      </c>
      <c r="C2" s="2" t="inlineStr">
        <is>
          <t>Jun. 10, 2020</t>
        </is>
      </c>
      <c r="D2" s="2" t="inlineStr">
        <is>
          <t>Dec. 31, 2020</t>
        </is>
      </c>
      <c r="E2" s="2" t="inlineStr">
        <is>
          <t>Dec. 31, 2021</t>
        </is>
      </c>
      <c r="F2" s="2" t="inlineStr">
        <is>
          <t>Dec. 31, 2019</t>
        </is>
      </c>
    </row>
    <row r="3">
      <c r="A3" s="3" t="inlineStr">
        <is>
          <t>Paycheck Protection Program Lo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mount received</t>
        </is>
      </c>
      <c r="B4" s="4" t="inlineStr">
        <is>
          <t xml:space="preserve"> </t>
        </is>
      </c>
      <c r="C4" s="5" t="n">
        <v>1514</v>
      </c>
      <c r="D4" s="5" t="n">
        <v>0</v>
      </c>
      <c r="E4" s="5" t="n">
        <v>0</v>
      </c>
      <c r="F4" s="5" t="n">
        <v>0</v>
      </c>
    </row>
    <row r="5">
      <c r="A5" s="4" t="inlineStr">
        <is>
          <t>Paycheck Protection Progra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aycheck Protection Program Loa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amount received</t>
        </is>
      </c>
      <c r="B7" s="5" t="n">
        <v>1512</v>
      </c>
      <c r="C7" s="4" t="inlineStr">
        <is>
          <t xml:space="preserve"> </t>
        </is>
      </c>
      <c r="D7" s="4" t="inlineStr">
        <is>
          <t xml:space="preserve"> </t>
        </is>
      </c>
      <c r="E7" s="4" t="inlineStr">
        <is>
          <t xml:space="preserve"> </t>
        </is>
      </c>
      <c r="F7" s="4" t="inlineStr">
        <is>
          <t xml:space="preserve"> </t>
        </is>
      </c>
    </row>
    <row r="8">
      <c r="A8" s="4" t="inlineStr">
        <is>
          <t>Interest rate percentage</t>
        </is>
      </c>
      <c r="B8" s="4" t="inlineStr">
        <is>
          <t xml:space="preserve"> </t>
        </is>
      </c>
      <c r="C8" s="4" t="inlineStr">
        <is>
          <t xml:space="preserve"> </t>
        </is>
      </c>
      <c r="D8" s="4" t="inlineStr">
        <is>
          <t xml:space="preserve"> </t>
        </is>
      </c>
      <c r="E8" s="10" t="n">
        <v>0.01</v>
      </c>
      <c r="F8" s="4" t="inlineStr">
        <is>
          <t xml:space="preserve"> </t>
        </is>
      </c>
    </row>
    <row r="9">
      <c r="A9" s="4" t="inlineStr">
        <is>
          <t>Term of loan</t>
        </is>
      </c>
      <c r="B9" s="4" t="inlineStr">
        <is>
          <t xml:space="preserve"> </t>
        </is>
      </c>
      <c r="C9" s="4" t="inlineStr">
        <is>
          <t xml:space="preserve"> </t>
        </is>
      </c>
      <c r="D9" s="4" t="inlineStr">
        <is>
          <t xml:space="preserve"> </t>
        </is>
      </c>
      <c r="E9" s="4" t="inlineStr">
        <is>
          <t>2 years</t>
        </is>
      </c>
      <c r="F9" s="4" t="inlineStr">
        <is>
          <t xml:space="preserve"> </t>
        </is>
      </c>
    </row>
    <row r="10">
      <c r="A10" s="4" t="inlineStr">
        <is>
          <t>Principal forgiven</t>
        </is>
      </c>
      <c r="B10" s="4" t="inlineStr">
        <is>
          <t xml:space="preserve"> </t>
        </is>
      </c>
      <c r="C10" s="4" t="inlineStr">
        <is>
          <t xml:space="preserve"> </t>
        </is>
      </c>
      <c r="D10" s="4" t="inlineStr">
        <is>
          <t xml:space="preserve"> </t>
        </is>
      </c>
      <c r="E10" s="5" t="n">
        <v>1512</v>
      </c>
      <c r="F10" s="4" t="inlineStr">
        <is>
          <t xml:space="preserve"> </t>
        </is>
      </c>
    </row>
    <row r="11">
      <c r="A11" s="4" t="inlineStr">
        <is>
          <t>Accrued interest forgiven</t>
        </is>
      </c>
      <c r="B11" s="4" t="inlineStr">
        <is>
          <t xml:space="preserve"> </t>
        </is>
      </c>
      <c r="C11" s="4" t="inlineStr">
        <is>
          <t xml:space="preserve"> </t>
        </is>
      </c>
      <c r="D11" s="4" t="inlineStr">
        <is>
          <t xml:space="preserve"> </t>
        </is>
      </c>
      <c r="E11" s="5" t="n">
        <v>23</v>
      </c>
      <c r="F11" s="4" t="inlineStr">
        <is>
          <t xml:space="preserve"> </t>
        </is>
      </c>
    </row>
  </sheetData>
  <mergeCells count="2">
    <mergeCell ref="A1:A2"/>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Operating Leases (FY) (Details) - USD ($) $ in Thousands</t>
        </is>
      </c>
      <c r="B1" s="2" t="inlineStr">
        <is>
          <t>5 Months Ended</t>
        </is>
      </c>
      <c r="C1" s="2" t="inlineStr">
        <is>
          <t>7 Months Ended</t>
        </is>
      </c>
      <c r="D1" s="2" t="inlineStr">
        <is>
          <t>12 Months Ended</t>
        </is>
      </c>
    </row>
    <row r="2">
      <c r="B2" s="2" t="inlineStr">
        <is>
          <t>Jun. 10, 2020</t>
        </is>
      </c>
      <c r="C2" s="2" t="inlineStr">
        <is>
          <t>Dec. 31, 2020</t>
        </is>
      </c>
      <c r="D2" s="2" t="inlineStr">
        <is>
          <t>Dec. 31, 2021</t>
        </is>
      </c>
      <c r="E2" s="2" t="inlineStr">
        <is>
          <t>Dec. 31, 2019</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Rent expense</t>
        </is>
      </c>
      <c r="B4" s="5" t="n">
        <v>634</v>
      </c>
      <c r="C4" s="5" t="n">
        <v>731</v>
      </c>
      <c r="D4" s="5" t="n">
        <v>1209</v>
      </c>
      <c r="E4" s="5" t="n">
        <v>1508</v>
      </c>
    </row>
    <row r="5">
      <c r="A5" s="4" t="inlineStr">
        <is>
          <t>Sublease expiration date</t>
        </is>
      </c>
      <c r="B5" s="4" t="inlineStr">
        <is>
          <t xml:space="preserve"> </t>
        </is>
      </c>
      <c r="C5" s="4" t="inlineStr">
        <is>
          <t xml:space="preserve"> </t>
        </is>
      </c>
      <c r="D5" s="4" t="inlineStr">
        <is>
          <t>Oct. 31,  2023</t>
        </is>
      </c>
      <c r="E5" s="4" t="inlineStr">
        <is>
          <t xml:space="preserve"> </t>
        </is>
      </c>
    </row>
    <row r="6">
      <c r="A6" s="4" t="inlineStr">
        <is>
          <t>Sublease expiration date, option to extend</t>
        </is>
      </c>
      <c r="B6" s="4" t="inlineStr">
        <is>
          <t xml:space="preserve"> </t>
        </is>
      </c>
      <c r="C6" s="4" t="inlineStr">
        <is>
          <t xml:space="preserve"> </t>
        </is>
      </c>
      <c r="D6" s="4" t="inlineStr">
        <is>
          <t>Apr. 29,  2026</t>
        </is>
      </c>
      <c r="E6" s="4" t="inlineStr">
        <is>
          <t xml:space="preserve"> </t>
        </is>
      </c>
    </row>
    <row r="7">
      <c r="A7" s="4" t="inlineStr">
        <is>
          <t>Sublease income</t>
        </is>
      </c>
      <c r="B7" s="4" t="inlineStr">
        <is>
          <t xml:space="preserve"> </t>
        </is>
      </c>
      <c r="C7" s="5" t="n">
        <v>119</v>
      </c>
      <c r="D7" s="5" t="n">
        <v>656</v>
      </c>
      <c r="E7" s="4" t="inlineStr">
        <is>
          <t xml:space="preserve"> </t>
        </is>
      </c>
    </row>
    <row r="8">
      <c r="A8" s="3" t="inlineStr">
        <is>
          <t>Future Minimum Lease Commitments [Abstract]</t>
        </is>
      </c>
      <c r="B8" s="4" t="inlineStr">
        <is>
          <t xml:space="preserve"> </t>
        </is>
      </c>
      <c r="C8" s="4" t="inlineStr">
        <is>
          <t xml:space="preserve"> </t>
        </is>
      </c>
      <c r="D8" s="4" t="inlineStr">
        <is>
          <t xml:space="preserve"> </t>
        </is>
      </c>
      <c r="E8" s="4" t="inlineStr">
        <is>
          <t xml:space="preserve"> </t>
        </is>
      </c>
    </row>
    <row r="9">
      <c r="A9" s="4" t="inlineStr">
        <is>
          <t>2022</t>
        </is>
      </c>
      <c r="B9" s="4" t="inlineStr">
        <is>
          <t xml:space="preserve"> </t>
        </is>
      </c>
      <c r="C9" s="4" t="inlineStr">
        <is>
          <t xml:space="preserve"> </t>
        </is>
      </c>
      <c r="D9" s="6" t="n">
        <v>1508</v>
      </c>
      <c r="E9" s="4" t="inlineStr">
        <is>
          <t xml:space="preserve"> </t>
        </is>
      </c>
    </row>
    <row r="10">
      <c r="A10" s="4" t="inlineStr">
        <is>
          <t>2023</t>
        </is>
      </c>
      <c r="B10" s="4" t="inlineStr">
        <is>
          <t xml:space="preserve"> </t>
        </is>
      </c>
      <c r="C10" s="4" t="inlineStr">
        <is>
          <t xml:space="preserve"> </t>
        </is>
      </c>
      <c r="D10" s="6" t="n">
        <v>1696</v>
      </c>
      <c r="E10" s="4" t="inlineStr">
        <is>
          <t xml:space="preserve"> </t>
        </is>
      </c>
    </row>
    <row r="11">
      <c r="A11" s="4" t="inlineStr">
        <is>
          <t>2024</t>
        </is>
      </c>
      <c r="B11" s="4" t="inlineStr">
        <is>
          <t xml:space="preserve"> </t>
        </is>
      </c>
      <c r="C11" s="4" t="inlineStr">
        <is>
          <t xml:space="preserve"> </t>
        </is>
      </c>
      <c r="D11" s="6" t="n">
        <v>1746</v>
      </c>
      <c r="E11" s="4" t="inlineStr">
        <is>
          <t xml:space="preserve"> </t>
        </is>
      </c>
    </row>
    <row r="12">
      <c r="A12" s="4" t="inlineStr">
        <is>
          <t>2025</t>
        </is>
      </c>
      <c r="B12" s="4" t="inlineStr">
        <is>
          <t xml:space="preserve"> </t>
        </is>
      </c>
      <c r="C12" s="4" t="inlineStr">
        <is>
          <t xml:space="preserve"> </t>
        </is>
      </c>
      <c r="D12" s="6" t="n">
        <v>1799</v>
      </c>
      <c r="E12" s="4" t="inlineStr">
        <is>
          <t xml:space="preserve"> </t>
        </is>
      </c>
    </row>
    <row r="13">
      <c r="A13" s="4" t="inlineStr">
        <is>
          <t>Thereafter</t>
        </is>
      </c>
      <c r="B13" s="4" t="inlineStr">
        <is>
          <t xml:space="preserve"> </t>
        </is>
      </c>
      <c r="C13" s="4" t="inlineStr">
        <is>
          <t xml:space="preserve"> </t>
        </is>
      </c>
      <c r="D13" s="6" t="n">
        <v>605</v>
      </c>
      <c r="E13" s="4" t="inlineStr">
        <is>
          <t xml:space="preserve"> </t>
        </is>
      </c>
    </row>
    <row r="14">
      <c r="A14" s="4" t="inlineStr">
        <is>
          <t>Future minimum lease commitments</t>
        </is>
      </c>
      <c r="B14" s="4" t="inlineStr">
        <is>
          <t xml:space="preserve"> </t>
        </is>
      </c>
      <c r="C14" s="4" t="inlineStr">
        <is>
          <t xml:space="preserve"> </t>
        </is>
      </c>
      <c r="D14" s="5" t="n">
        <v>7354</v>
      </c>
      <c r="E14" s="4" t="inlineStr">
        <is>
          <t xml:space="preserve"> </t>
        </is>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Purchase Commitments (FY) (Details) - USD ($) $ in Thousands</t>
        </is>
      </c>
      <c r="B1" s="2" t="inlineStr">
        <is>
          <t>5 Months Ended</t>
        </is>
      </c>
      <c r="C1" s="2" t="inlineStr">
        <is>
          <t>7 Months Ended</t>
        </is>
      </c>
      <c r="D1" s="2" t="inlineStr">
        <is>
          <t>12 Months Ended</t>
        </is>
      </c>
    </row>
    <row r="2">
      <c r="B2" s="2" t="inlineStr">
        <is>
          <t>Jun. 10, 2020</t>
        </is>
      </c>
      <c r="C2" s="2" t="inlineStr">
        <is>
          <t>Dec. 31, 2020</t>
        </is>
      </c>
      <c r="D2" s="2" t="inlineStr">
        <is>
          <t>Dec. 31, 2021</t>
        </is>
      </c>
      <c r="E2" s="2" t="inlineStr">
        <is>
          <t>Dec. 31, 2019</t>
        </is>
      </c>
      <c r="F2" s="2" t="inlineStr">
        <is>
          <t>Nov. 30, 2018</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t>
        </is>
      </c>
      <c r="B4" s="4" t="inlineStr">
        <is>
          <t xml:space="preserve"> </t>
        </is>
      </c>
      <c r="C4" s="4" t="inlineStr">
        <is>
          <t xml:space="preserve"> </t>
        </is>
      </c>
      <c r="D4" s="4" t="inlineStr">
        <is>
          <t xml:space="preserve"> </t>
        </is>
      </c>
      <c r="E4" s="4" t="inlineStr">
        <is>
          <t xml:space="preserve"> </t>
        </is>
      </c>
      <c r="F4" s="5" t="n">
        <v>3100</v>
      </c>
    </row>
    <row r="5">
      <c r="A5" s="4" t="inlineStr">
        <is>
          <t>Minimum purchase commitment</t>
        </is>
      </c>
      <c r="B5" s="4" t="inlineStr">
        <is>
          <t xml:space="preserve"> </t>
        </is>
      </c>
      <c r="C5" s="4" t="inlineStr">
        <is>
          <t xml:space="preserve"> </t>
        </is>
      </c>
      <c r="D5" s="4" t="inlineStr">
        <is>
          <t xml:space="preserve"> </t>
        </is>
      </c>
      <c r="E5" s="5" t="n">
        <v>0</v>
      </c>
      <c r="F5" s="4" t="inlineStr">
        <is>
          <t xml:space="preserve"> </t>
        </is>
      </c>
    </row>
    <row r="6">
      <c r="A6" s="4" t="inlineStr">
        <is>
          <t>Purchases made</t>
        </is>
      </c>
      <c r="B6" s="5" t="n">
        <v>1353</v>
      </c>
      <c r="C6" s="5" t="n">
        <v>1990</v>
      </c>
      <c r="D6" s="5" t="n">
        <v>4809</v>
      </c>
      <c r="E6" s="4" t="inlineStr">
        <is>
          <t xml:space="preserve"> </t>
        </is>
      </c>
      <c r="F6"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0" customWidth="1" min="5" max="5"/>
    <col width="20" customWidth="1" min="6" max="6"/>
    <col width="23" customWidth="1" min="7" max="7"/>
    <col width="22" customWidth="1" min="8" max="8"/>
    <col width="24" customWidth="1" min="9" max="9"/>
    <col width="15" customWidth="1" min="10" max="10"/>
    <col width="16" customWidth="1" min="11" max="11"/>
  </cols>
  <sheetData>
    <row r="1">
      <c r="A1" s="1" t="inlineStr">
        <is>
          <t>Commitments and Contingencies, Litigation (FY) (Details) kr in Thousands, $ in Thousands</t>
        </is>
      </c>
      <c r="D1" s="2" t="inlineStr">
        <is>
          <t>1 Months Ended</t>
        </is>
      </c>
      <c r="J1" s="2" t="inlineStr">
        <is>
          <t>9 Months Ended</t>
        </is>
      </c>
      <c r="K1" s="2" t="inlineStr">
        <is>
          <t>12 Months Ended</t>
        </is>
      </c>
    </row>
    <row r="2">
      <c r="B2" s="2" t="inlineStr">
        <is>
          <t>Sep. 30, 2022 USD ($)</t>
        </is>
      </c>
      <c r="C2" s="2" t="inlineStr">
        <is>
          <t>Dec. 31, 2021 USD ($)</t>
        </is>
      </c>
      <c r="D2" s="2" t="inlineStr">
        <is>
          <t>Dec. 31, 2021 NOK (kr)</t>
        </is>
      </c>
      <c r="E2" s="2" t="inlineStr">
        <is>
          <t>Sep. 30, 2021 Claim</t>
        </is>
      </c>
      <c r="F2" s="2" t="inlineStr">
        <is>
          <t>Mar. 31, 2021 Claim</t>
        </is>
      </c>
      <c r="G2" s="2" t="inlineStr">
        <is>
          <t>Jan. 31, 2021 NOK (kr)</t>
        </is>
      </c>
      <c r="H2" s="2" t="inlineStr">
        <is>
          <t>Nov. 30, 2020 USD ($)</t>
        </is>
      </c>
      <c r="I2" s="2" t="inlineStr">
        <is>
          <t>Jan. 31, 2020 Plaintiff</t>
        </is>
      </c>
      <c r="J2" s="2" t="inlineStr">
        <is>
          <t>Sep. 30, 2022</t>
        </is>
      </c>
      <c r="K2" s="2" t="inlineStr">
        <is>
          <t>Dec. 31, 2021</t>
        </is>
      </c>
    </row>
    <row r="3">
      <c r="A3" s="3" t="inlineStr">
        <is>
          <t>Litig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tigation settlement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000</v>
      </c>
      <c r="I4" s="4" t="inlineStr">
        <is>
          <t xml:space="preserve"> </t>
        </is>
      </c>
      <c r="J4" s="4" t="inlineStr">
        <is>
          <t xml:space="preserve"> </t>
        </is>
      </c>
      <c r="K4" s="4" t="inlineStr">
        <is>
          <t xml:space="preserve"> </t>
        </is>
      </c>
    </row>
    <row r="5">
      <c r="A5" s="4" t="inlineStr">
        <is>
          <t>Maximum period to file for certifi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90 days</t>
        </is>
      </c>
      <c r="K5" s="4" t="inlineStr">
        <is>
          <t>90 days</t>
        </is>
      </c>
    </row>
    <row r="6">
      <c r="A6" s="4" t="inlineStr">
        <is>
          <t>Datatilsyn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tig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mplaints submitted | Plainti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v>
      </c>
      <c r="J8" s="4" t="inlineStr">
        <is>
          <t xml:space="preserve"> </t>
        </is>
      </c>
      <c r="K8" s="4" t="inlineStr">
        <is>
          <t xml:space="preserve"> </t>
        </is>
      </c>
    </row>
    <row r="9">
      <c r="A9" s="4" t="inlineStr">
        <is>
          <t>Amount of administrative fine imposed</t>
        </is>
      </c>
      <c r="B9" s="5" t="n">
        <v>9300</v>
      </c>
      <c r="C9" s="5" t="n">
        <v>11349</v>
      </c>
      <c r="D9" s="4" t="inlineStr">
        <is>
          <t xml:space="preserve"> </t>
        </is>
      </c>
      <c r="E9" s="4" t="inlineStr">
        <is>
          <t xml:space="preserve"> </t>
        </is>
      </c>
      <c r="F9" s="4" t="inlineStr">
        <is>
          <t xml:space="preserve"> </t>
        </is>
      </c>
      <c r="G9" s="13" t="n">
        <v>100000</v>
      </c>
      <c r="H9" s="4" t="inlineStr">
        <is>
          <t xml:space="preserve"> </t>
        </is>
      </c>
      <c r="I9" s="4" t="inlineStr">
        <is>
          <t xml:space="preserve"> </t>
        </is>
      </c>
      <c r="J9" s="4" t="inlineStr">
        <is>
          <t xml:space="preserve"> </t>
        </is>
      </c>
      <c r="K9" s="4" t="inlineStr">
        <is>
          <t xml:space="preserve"> </t>
        </is>
      </c>
    </row>
    <row r="10">
      <c r="A10" s="4" t="inlineStr">
        <is>
          <t>Number of additional complaints filed | Claim</t>
        </is>
      </c>
      <c r="B10" s="4" t="inlineStr">
        <is>
          <t xml:space="preserve"> </t>
        </is>
      </c>
      <c r="C10" s="4" t="inlineStr">
        <is>
          <t xml:space="preserve"> </t>
        </is>
      </c>
      <c r="D10" s="4" t="inlineStr">
        <is>
          <t xml:space="preserve"> </t>
        </is>
      </c>
      <c r="E10" s="6" t="n">
        <v>1</v>
      </c>
      <c r="F10" s="6"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duced to administrative fine imposed</t>
        </is>
      </c>
      <c r="B11" s="5" t="n">
        <v>6045</v>
      </c>
      <c r="C11" s="5" t="n">
        <v>7375</v>
      </c>
      <c r="D11" s="13" t="n">
        <v>6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2">
    <mergeCell ref="A1:A2"/>
    <mergeCell ref="D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Employee Benefit Plan (FY) (Details) - USD ($) $ in Thousands</t>
        </is>
      </c>
      <c r="B1" s="2" t="inlineStr">
        <is>
          <t>5 Months Ended</t>
        </is>
      </c>
      <c r="C1" s="2" t="inlineStr">
        <is>
          <t>7 Months Ended</t>
        </is>
      </c>
      <c r="D1" s="2" t="inlineStr">
        <is>
          <t>12 Months Ended</t>
        </is>
      </c>
    </row>
    <row r="2">
      <c r="B2" s="2" t="inlineStr">
        <is>
          <t>Jun. 10, 2020</t>
        </is>
      </c>
      <c r="C2" s="2" t="inlineStr">
        <is>
          <t>Dec. 31, 2020</t>
        </is>
      </c>
      <c r="D2" s="2" t="inlineStr">
        <is>
          <t>Dec. 31, 2021</t>
        </is>
      </c>
      <c r="E2" s="2" t="inlineStr">
        <is>
          <t>Dec. 31, 2019</t>
        </is>
      </c>
    </row>
    <row r="3">
      <c r="A3" s="4" t="inlineStr">
        <is>
          <t>401(k) Retirement Plan [Member]</t>
        </is>
      </c>
      <c r="B3" s="4" t="inlineStr">
        <is>
          <t xml:space="preserve"> </t>
        </is>
      </c>
      <c r="C3" s="4" t="inlineStr">
        <is>
          <t xml:space="preserve"> </t>
        </is>
      </c>
      <c r="D3" s="4" t="inlineStr">
        <is>
          <t xml:space="preserve"> </t>
        </is>
      </c>
      <c r="E3" s="4" t="inlineStr">
        <is>
          <t xml:space="preserve"> </t>
        </is>
      </c>
    </row>
    <row r="4">
      <c r="A4" s="3" t="inlineStr">
        <is>
          <t>Employee Benefit Plans [Abstract]</t>
        </is>
      </c>
      <c r="B4" s="4" t="inlineStr">
        <is>
          <t xml:space="preserve"> </t>
        </is>
      </c>
      <c r="C4" s="4" t="inlineStr">
        <is>
          <t xml:space="preserve"> </t>
        </is>
      </c>
      <c r="D4" s="4" t="inlineStr">
        <is>
          <t xml:space="preserve"> </t>
        </is>
      </c>
      <c r="E4" s="4" t="inlineStr">
        <is>
          <t xml:space="preserve"> </t>
        </is>
      </c>
    </row>
    <row r="5">
      <c r="A5" s="4" t="inlineStr">
        <is>
          <t>Matching contributions</t>
        </is>
      </c>
      <c r="B5" s="5" t="n">
        <v>406</v>
      </c>
      <c r="C5" s="5" t="n">
        <v>559</v>
      </c>
      <c r="D5" s="5" t="n">
        <v>967</v>
      </c>
      <c r="E5" s="5" t="n">
        <v>528</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FY) (Parenthetical) - $ / shares</t>
        </is>
      </c>
      <c r="B1" s="2" t="inlineStr">
        <is>
          <t>Sep. 30, 2022</t>
        </is>
      </c>
      <c r="C1" s="2" t="inlineStr">
        <is>
          <t>Dec. 31, 2021</t>
        </is>
      </c>
      <c r="D1" s="2" t="inlineStr">
        <is>
          <t>Sep. 30, 2021</t>
        </is>
      </c>
      <c r="E1" s="2" t="inlineStr">
        <is>
          <t>Dec. 31, 2020</t>
        </is>
      </c>
      <c r="F1" s="2" t="inlineStr">
        <is>
          <t>Jun. 10, 2020</t>
        </is>
      </c>
      <c r="G1" s="2" t="inlineStr">
        <is>
          <t>Dec. 31, 2019</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7" t="n">
        <v>1e-05</v>
      </c>
      <c r="C3" s="7" t="n">
        <v>1e-05</v>
      </c>
      <c r="D3" s="4" t="inlineStr">
        <is>
          <t xml:space="preserve"> </t>
        </is>
      </c>
      <c r="E3" s="7" t="n">
        <v>1e-05</v>
      </c>
      <c r="F3" s="4" t="inlineStr">
        <is>
          <t xml:space="preserve"> </t>
        </is>
      </c>
      <c r="G3" s="4" t="inlineStr">
        <is>
          <t xml:space="preserve"> </t>
        </is>
      </c>
    </row>
    <row r="4">
      <c r="A4" s="4" t="inlineStr">
        <is>
          <t>Preferred units, par value (in dollars per share)</t>
        </is>
      </c>
      <c r="B4" s="9" t="n">
        <v>1e-05</v>
      </c>
      <c r="C4" s="9" t="n">
        <v>1e-05</v>
      </c>
      <c r="D4" s="4" t="inlineStr">
        <is>
          <t xml:space="preserve"> </t>
        </is>
      </c>
      <c r="E4" s="9" t="n">
        <v>1e-05</v>
      </c>
      <c r="F4" s="4" t="inlineStr">
        <is>
          <t xml:space="preserve"> </t>
        </is>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7" t="n">
        <v>1e-05</v>
      </c>
      <c r="G7" s="7" t="n">
        <v>1e-05</v>
      </c>
    </row>
    <row r="8">
      <c r="A8" s="4" t="inlineStr">
        <is>
          <t>Common Stock [Member] | Series X Ordinary Units (Par value $0.0000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9" t="n">
        <v>1e-05</v>
      </c>
      <c r="C10" s="4" t="inlineStr">
        <is>
          <t xml:space="preserve"> </t>
        </is>
      </c>
      <c r="D10" s="7" t="n">
        <v>1e-05</v>
      </c>
      <c r="E10" s="4" t="inlineStr">
        <is>
          <t xml:space="preserve"> </t>
        </is>
      </c>
      <c r="F10" s="4" t="inlineStr">
        <is>
          <t xml:space="preserve"> </t>
        </is>
      </c>
      <c r="G10" s="4" t="inlineStr">
        <is>
          <t xml:space="preserve"> </t>
        </is>
      </c>
    </row>
    <row r="11">
      <c r="A11" s="4" t="inlineStr">
        <is>
          <t>Preferred Units [Member] | Series X Ordinary Units (Par value $0.0000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units, par value (in dollars per share)</t>
        </is>
      </c>
      <c r="B13" s="4" t="inlineStr">
        <is>
          <t xml:space="preserve"> </t>
        </is>
      </c>
      <c r="C13" s="9" t="n">
        <v>1e-05</v>
      </c>
      <c r="D13" s="4" t="inlineStr">
        <is>
          <t xml:space="preserve"> </t>
        </is>
      </c>
      <c r="E13" s="9" t="n">
        <v>1e-05</v>
      </c>
      <c r="F13" s="4" t="inlineStr">
        <is>
          <t xml:space="preserve"> </t>
        </is>
      </c>
      <c r="G13" s="4" t="inlineStr">
        <is>
          <t xml:space="preserve"> </t>
        </is>
      </c>
    </row>
    <row r="14">
      <c r="A14" s="4" t="inlineStr">
        <is>
          <t>Preferred Units [Member] | Series Y Preferred Stock (Par value $0.0000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units, par value (in dollars per share)</t>
        </is>
      </c>
      <c r="B16" s="7" t="n">
        <v>1e-05</v>
      </c>
      <c r="C16" s="7" t="n">
        <v>1e-05</v>
      </c>
      <c r="D16" s="7" t="n">
        <v>1e-05</v>
      </c>
      <c r="E16" s="7" t="n">
        <v>1e-05</v>
      </c>
      <c r="F16" s="4" t="inlineStr">
        <is>
          <t xml:space="preserve"> </t>
        </is>
      </c>
      <c r="G16" s="4" t="inlineStr">
        <is>
          <t xml:space="preserve"> </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Members' Equity (FY) (Details) - USD ($) $ in Thousands</t>
        </is>
      </c>
      <c r="B1" s="2" t="inlineStr">
        <is>
          <t>1 Months Ended</t>
        </is>
      </c>
      <c r="C1" s="2" t="inlineStr">
        <is>
          <t>5 Months Ended</t>
        </is>
      </c>
      <c r="D1" s="2" t="inlineStr">
        <is>
          <t>7 Months Ended</t>
        </is>
      </c>
      <c r="E1" s="2" t="inlineStr">
        <is>
          <t>12 Months Ended</t>
        </is>
      </c>
    </row>
    <row r="2">
      <c r="B2" s="2" t="inlineStr">
        <is>
          <t>Aug. 31, 2019</t>
        </is>
      </c>
      <c r="C2" s="2" t="inlineStr">
        <is>
          <t>Jun. 10, 2020</t>
        </is>
      </c>
      <c r="D2" s="2" t="inlineStr">
        <is>
          <t>Dec. 31, 2020</t>
        </is>
      </c>
      <c r="E2" s="2" t="inlineStr">
        <is>
          <t>Dec. 31, 2019</t>
        </is>
      </c>
      <c r="F2" s="2" t="inlineStr">
        <is>
          <t>Sep. 30, 2022</t>
        </is>
      </c>
      <c r="G2" s="2" t="inlineStr">
        <is>
          <t>Dec. 31, 2021</t>
        </is>
      </c>
    </row>
    <row r="3">
      <c r="A3" s="3" t="inlineStr">
        <is>
          <t>Predecessor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500000000</v>
      </c>
      <c r="F4" s="4" t="inlineStr">
        <is>
          <t xml:space="preserve"> </t>
        </is>
      </c>
      <c r="G4" s="4" t="inlineStr">
        <is>
          <t xml:space="preserve"> </t>
        </is>
      </c>
    </row>
    <row r="5">
      <c r="A5" s="4" t="inlineStr">
        <is>
          <t>Common stock, shares issued (in shares)</t>
        </is>
      </c>
      <c r="B5" s="4" t="inlineStr">
        <is>
          <t xml:space="preserve"> </t>
        </is>
      </c>
      <c r="C5" s="6" t="n">
        <v>101484772</v>
      </c>
      <c r="D5" s="6" t="n">
        <v>105180224</v>
      </c>
      <c r="E5" s="6" t="n">
        <v>101421320</v>
      </c>
      <c r="F5" s="6" t="n">
        <v>111107688</v>
      </c>
      <c r="G5" s="6" t="n">
        <v>110867483</v>
      </c>
    </row>
    <row r="6">
      <c r="A6" s="4" t="inlineStr">
        <is>
          <t>Common stock, shares outstanding (in shares)</t>
        </is>
      </c>
      <c r="B6" s="4" t="inlineStr">
        <is>
          <t xml:space="preserve"> </t>
        </is>
      </c>
      <c r="C6" s="4" t="inlineStr">
        <is>
          <t xml:space="preserve"> </t>
        </is>
      </c>
      <c r="D6" s="6" t="n">
        <v>105180224</v>
      </c>
      <c r="E6" s="6" t="n">
        <v>101421320</v>
      </c>
      <c r="F6" s="6" t="n">
        <v>111107688</v>
      </c>
      <c r="G6" s="6" t="n">
        <v>110867483</v>
      </c>
    </row>
    <row r="7">
      <c r="A7" s="4" t="inlineStr">
        <is>
          <t>Common stock repurchased, value</t>
        </is>
      </c>
      <c r="B7" s="4" t="inlineStr">
        <is>
          <t xml:space="preserve"> </t>
        </is>
      </c>
      <c r="C7" s="4" t="inlineStr">
        <is>
          <t xml:space="preserve"> </t>
        </is>
      </c>
      <c r="D7" s="5" t="n">
        <v>7553</v>
      </c>
      <c r="E7" s="4" t="inlineStr">
        <is>
          <t xml:space="preserve"> </t>
        </is>
      </c>
      <c r="F7" s="4" t="inlineStr">
        <is>
          <t xml:space="preserve"> </t>
        </is>
      </c>
      <c r="G7" s="4" t="inlineStr">
        <is>
          <t xml:space="preserve"> </t>
        </is>
      </c>
    </row>
    <row r="8">
      <c r="A8" s="4" t="inlineStr">
        <is>
          <t>Common stock issued upon vesting of restricted stock awards (in shares)</t>
        </is>
      </c>
      <c r="B8" s="4" t="inlineStr">
        <is>
          <t xml:space="preserve"> </t>
        </is>
      </c>
      <c r="C8" s="6" t="n">
        <v>63452</v>
      </c>
      <c r="D8" s="4" t="inlineStr">
        <is>
          <t xml:space="preserve"> </t>
        </is>
      </c>
      <c r="E8" s="6" t="n">
        <v>1421320</v>
      </c>
      <c r="F8" s="4" t="inlineStr">
        <is>
          <t xml:space="preserve"> </t>
        </is>
      </c>
      <c r="G8" s="4" t="inlineStr">
        <is>
          <t xml:space="preserve"> </t>
        </is>
      </c>
    </row>
    <row r="9">
      <c r="A9" s="4" t="inlineStr">
        <is>
          <t>Kunlu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edecessor Common Stock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purchased (in shares)</t>
        </is>
      </c>
      <c r="B11" s="6" t="n">
        <v>202791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purchased, value</t>
        </is>
      </c>
      <c r="B12" s="5" t="n">
        <v>1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related party as part of rescission agreement</t>
        </is>
      </c>
      <c r="B13" s="4" t="inlineStr">
        <is>
          <t xml:space="preserve"> </t>
        </is>
      </c>
      <c r="C13" s="4" t="inlineStr">
        <is>
          <t xml:space="preserve"> </t>
        </is>
      </c>
      <c r="D13" s="4" t="inlineStr">
        <is>
          <t xml:space="preserve"> </t>
        </is>
      </c>
      <c r="E13" s="5" t="n">
        <v>14000</v>
      </c>
      <c r="F13" s="4" t="inlineStr">
        <is>
          <t xml:space="preserve"> </t>
        </is>
      </c>
      <c r="G1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33" customWidth="1" min="5" max="5"/>
    <col width="32" customWidth="1" min="6" max="6"/>
    <col width="40" customWidth="1" min="7" max="7"/>
    <col width="40" customWidth="1" min="8" max="8"/>
    <col width="13" customWidth="1" min="9" max="9"/>
    <col width="40" customWidth="1" min="10" max="10"/>
    <col width="13" customWidth="1" min="11" max="11"/>
    <col width="40" customWidth="1" min="12" max="12"/>
    <col width="13" customWidth="1" min="13" max="13"/>
    <col width="44" customWidth="1" min="14" max="14"/>
    <col width="13" customWidth="1" min="15" max="15"/>
    <col width="40" customWidth="1" min="16" max="16"/>
    <col width="22" customWidth="1" min="17" max="17"/>
    <col width="21" customWidth="1" min="18" max="18"/>
  </cols>
  <sheetData>
    <row r="1">
      <c r="A1" s="1" t="inlineStr">
        <is>
          <t>Unit and Stock-based Compensation, 2020 Plan (FY) (Details) $ / shares in Units, $ in Thousands</t>
        </is>
      </c>
      <c r="D1" s="2" t="inlineStr">
        <is>
          <t>3 Months Ended</t>
        </is>
      </c>
      <c r="G1" s="2" t="inlineStr">
        <is>
          <t>5 Months Ended</t>
        </is>
      </c>
      <c r="H1" s="2" t="inlineStr">
        <is>
          <t>7 Months Ended</t>
        </is>
      </c>
      <c r="J1" s="2" t="inlineStr">
        <is>
          <t>9 Months Ended</t>
        </is>
      </c>
      <c r="N1" s="2" t="inlineStr">
        <is>
          <t>12 Months Ended</t>
        </is>
      </c>
    </row>
    <row r="2">
      <c r="C2" s="2" t="inlineStr">
        <is>
          <t>Jun. 10, 2020 $ / shares shares</t>
        </is>
      </c>
      <c r="D2" s="2" t="inlineStr">
        <is>
          <t>Sep. 30, 2022 USD ($) $ / shares shares</t>
        </is>
      </c>
      <c r="E2" s="2" t="inlineStr">
        <is>
          <t>Sep. 30, 2021 USD ($) $ / shares</t>
        </is>
      </c>
      <c r="F2" s="2" t="inlineStr">
        <is>
          <t>Aug. 31, 2020 $ / shares shares</t>
        </is>
      </c>
      <c r="G2" s="2" t="inlineStr">
        <is>
          <t>Jun. 10, 2020 USD ($) $ / shares shares</t>
        </is>
      </c>
      <c r="H2" s="2" t="inlineStr">
        <is>
          <t>Dec. 31, 2020 USD ($) $ / shares shares</t>
        </is>
      </c>
      <c r="J2" s="2" t="inlineStr">
        <is>
          <t>Sep. 30, 2022 USD ($) $ / shares shares</t>
        </is>
      </c>
      <c r="L2" s="2" t="inlineStr">
        <is>
          <t>Sep. 30, 2021 USD ($) $ / shares shares</t>
        </is>
      </c>
      <c r="N2" s="2" t="inlineStr">
        <is>
          <t>Dec. 31, 2021 USD ($) qtr $ / shares shares</t>
        </is>
      </c>
      <c r="P2" s="2" t="inlineStr">
        <is>
          <t>Dec. 31, 2020 USD ($) $ / shares shares</t>
        </is>
      </c>
      <c r="Q2" s="2" t="inlineStr">
        <is>
          <t>Dec. 31, 2019 USD ($)</t>
        </is>
      </c>
      <c r="R2" s="2" t="inlineStr">
        <is>
          <t>Aug. 13, 2020 shares</t>
        </is>
      </c>
    </row>
    <row r="3">
      <c r="A3" s="3" t="inlineStr">
        <is>
          <t>Unit and Stock-based Compens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Unit-based compensation expense | $</t>
        </is>
      </c>
      <c r="C4" s="4" t="inlineStr">
        <is>
          <t xml:space="preserve"> </t>
        </is>
      </c>
      <c r="D4" s="5" t="n">
        <v>9686</v>
      </c>
      <c r="E4" s="5" t="n">
        <v>664</v>
      </c>
      <c r="F4" s="4" t="inlineStr">
        <is>
          <t xml:space="preserve"> </t>
        </is>
      </c>
      <c r="G4" s="5" t="n">
        <v>343</v>
      </c>
      <c r="H4" s="5" t="n">
        <v>916</v>
      </c>
      <c r="J4" s="5" t="n">
        <v>23353</v>
      </c>
      <c r="L4" s="5" t="n">
        <v>1806</v>
      </c>
      <c r="N4" s="5" t="n">
        <v>2485</v>
      </c>
      <c r="P4" s="4" t="inlineStr">
        <is>
          <t xml:space="preserve"> </t>
        </is>
      </c>
      <c r="Q4" s="5" t="n">
        <v>6780</v>
      </c>
      <c r="R4" s="4" t="inlineStr">
        <is>
          <t xml:space="preserve"> </t>
        </is>
      </c>
    </row>
    <row r="5">
      <c r="A5" s="4" t="inlineStr">
        <is>
          <t>2020 Plan [Member] | Series Y Preferred Unit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row>
    <row r="6">
      <c r="A6" s="3" t="inlineStr">
        <is>
          <t>Unit and Stock-based Compensation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row>
    <row r="7">
      <c r="A7" s="4" t="inlineStr">
        <is>
          <t>Number of shares authorized for issuance (in shares)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c r="R7" s="6" t="n">
        <v>1522843</v>
      </c>
    </row>
    <row r="8">
      <c r="A8" s="4" t="inlineStr">
        <is>
          <t>Number of shares available for grant (in shares) | shares</t>
        </is>
      </c>
      <c r="C8" s="4" t="inlineStr">
        <is>
          <t xml:space="preserve"> </t>
        </is>
      </c>
      <c r="D8" s="4" t="inlineStr">
        <is>
          <t xml:space="preserve"> </t>
        </is>
      </c>
      <c r="E8" s="4" t="inlineStr">
        <is>
          <t xml:space="preserve"> </t>
        </is>
      </c>
      <c r="F8" s="4" t="inlineStr">
        <is>
          <t xml:space="preserve"> </t>
        </is>
      </c>
      <c r="G8" s="4" t="inlineStr">
        <is>
          <t xml:space="preserve"> </t>
        </is>
      </c>
      <c r="H8" s="6" t="n">
        <v>1522843</v>
      </c>
      <c r="J8" s="4" t="inlineStr">
        <is>
          <t xml:space="preserve"> </t>
        </is>
      </c>
      <c r="L8" s="4" t="inlineStr">
        <is>
          <t xml:space="preserve"> </t>
        </is>
      </c>
      <c r="N8" s="6" t="n">
        <v>1522843</v>
      </c>
      <c r="P8" s="6" t="n">
        <v>1522843</v>
      </c>
      <c r="Q8" s="4" t="inlineStr">
        <is>
          <t xml:space="preserve"> </t>
        </is>
      </c>
      <c r="R8" s="4" t="inlineStr">
        <is>
          <t xml:space="preserve"> </t>
        </is>
      </c>
    </row>
    <row r="9">
      <c r="A9" s="4" t="inlineStr">
        <is>
          <t>2020 Plan [Member] | Series X Ordinary Uni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row>
    <row r="10">
      <c r="A10" s="3" t="inlineStr">
        <is>
          <t>Unit and Stock-based Compensation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row>
    <row r="11">
      <c r="A11" s="4" t="inlineStr">
        <is>
          <t>Number of shares authorized for issuance (in shares)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c r="R11" s="6" t="n">
        <v>6522685</v>
      </c>
    </row>
    <row r="12">
      <c r="A12" s="4" t="inlineStr">
        <is>
          <t>Number of shares available for grant (in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6" t="n">
        <v>3998480</v>
      </c>
      <c r="J12" s="4" t="inlineStr">
        <is>
          <t xml:space="preserve"> </t>
        </is>
      </c>
      <c r="L12" s="4" t="inlineStr">
        <is>
          <t xml:space="preserve"> </t>
        </is>
      </c>
      <c r="N12" s="6" t="n">
        <v>2780223</v>
      </c>
      <c r="P12" s="6" t="n">
        <v>3998480</v>
      </c>
      <c r="Q12" s="4" t="inlineStr">
        <is>
          <t xml:space="preserve"> </t>
        </is>
      </c>
      <c r="R12" s="4" t="inlineStr">
        <is>
          <t xml:space="preserve"> </t>
        </is>
      </c>
    </row>
    <row r="13">
      <c r="A13" s="4" t="inlineStr">
        <is>
          <t>2020 Plan [Member] | Unit Option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row>
    <row r="14">
      <c r="A14" s="3" t="inlineStr">
        <is>
          <t>Unit and Stock-based Compensation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row>
    <row r="15">
      <c r="A15" s="4" t="inlineStr">
        <is>
          <t>Award remaining vesting period | qt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6" t="n">
        <v>12</v>
      </c>
      <c r="P15" s="4" t="inlineStr">
        <is>
          <t xml:space="preserve"> </t>
        </is>
      </c>
      <c r="Q15" s="4" t="inlineStr">
        <is>
          <t xml:space="preserve"> </t>
        </is>
      </c>
      <c r="R15" s="4" t="inlineStr">
        <is>
          <t xml:space="preserve"> </t>
        </is>
      </c>
    </row>
    <row r="16">
      <c r="A16" s="4" t="inlineStr">
        <is>
          <t>Unit-based compensation expense | $</t>
        </is>
      </c>
      <c r="C16" s="4" t="inlineStr">
        <is>
          <t xml:space="preserve"> </t>
        </is>
      </c>
      <c r="D16" s="4" t="inlineStr">
        <is>
          <t xml:space="preserve"> </t>
        </is>
      </c>
      <c r="E16" s="4" t="inlineStr">
        <is>
          <t xml:space="preserve"> </t>
        </is>
      </c>
      <c r="F16" s="4" t="inlineStr">
        <is>
          <t xml:space="preserve"> </t>
        </is>
      </c>
      <c r="G16" s="4" t="inlineStr">
        <is>
          <t xml:space="preserve"> </t>
        </is>
      </c>
      <c r="H16" s="5" t="n">
        <v>414</v>
      </c>
      <c r="J16" s="4" t="inlineStr">
        <is>
          <t xml:space="preserve"> </t>
        </is>
      </c>
      <c r="L16" s="4" t="inlineStr">
        <is>
          <t xml:space="preserve"> </t>
        </is>
      </c>
      <c r="N16" s="5" t="n">
        <v>1269</v>
      </c>
      <c r="P16" s="4" t="inlineStr">
        <is>
          <t xml:space="preserve"> </t>
        </is>
      </c>
      <c r="Q16" s="4" t="inlineStr">
        <is>
          <t xml:space="preserve"> </t>
        </is>
      </c>
      <c r="R16" s="4" t="inlineStr">
        <is>
          <t xml:space="preserve"> </t>
        </is>
      </c>
    </row>
    <row r="17">
      <c r="A17" s="3" t="inlineStr">
        <is>
          <t>Key Input Assumptions Used in the Black-Scholes Option-Pricing Model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row>
    <row r="18">
      <c r="A18" s="4" t="inlineStr">
        <is>
          <t>Expected life of units (in year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4 years 7 months 9 days</t>
        </is>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row>
    <row r="19">
      <c r="A19" s="4" t="inlineStr">
        <is>
          <t>Expected unit price volatility</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11" t="n">
        <v>0.482</v>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row>
    <row r="20">
      <c r="A20" s="4" t="inlineStr">
        <is>
          <t>Expected dividend yield</t>
        </is>
      </c>
      <c r="C20" s="4" t="inlineStr">
        <is>
          <t xml:space="preserve"> </t>
        </is>
      </c>
      <c r="D20" s="4" t="inlineStr">
        <is>
          <t xml:space="preserve"> </t>
        </is>
      </c>
      <c r="E20" s="4" t="inlineStr">
        <is>
          <t xml:space="preserve"> </t>
        </is>
      </c>
      <c r="F20" s="4" t="inlineStr">
        <is>
          <t xml:space="preserve"> </t>
        </is>
      </c>
      <c r="G20" s="4" t="inlineStr">
        <is>
          <t xml:space="preserve"> </t>
        </is>
      </c>
      <c r="H20" s="10" t="n">
        <v>0</v>
      </c>
      <c r="I20" s="4" t="inlineStr">
        <is>
          <t>[3]</t>
        </is>
      </c>
      <c r="J20" s="10" t="n">
        <v>0</v>
      </c>
      <c r="K20" s="4" t="inlineStr">
        <is>
          <t>[4]</t>
        </is>
      </c>
      <c r="L20" s="10" t="n">
        <v>0</v>
      </c>
      <c r="M20" s="4" t="inlineStr">
        <is>
          <t>[4]</t>
        </is>
      </c>
      <c r="N20" s="10" t="n">
        <v>0</v>
      </c>
      <c r="O20" s="4" t="inlineStr">
        <is>
          <t>[3]</t>
        </is>
      </c>
      <c r="P20" s="4" t="inlineStr">
        <is>
          <t xml:space="preserve"> </t>
        </is>
      </c>
      <c r="Q20" s="4" t="inlineStr">
        <is>
          <t xml:space="preserve"> </t>
        </is>
      </c>
      <c r="R20" s="4" t="inlineStr">
        <is>
          <t xml:space="preserve"> </t>
        </is>
      </c>
    </row>
    <row r="21">
      <c r="A21" s="4" t="inlineStr">
        <is>
          <t>Weighted average grant-date fair value per unit of unit options granted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14" t="n">
        <v>1.8</v>
      </c>
      <c r="J21" s="4" t="inlineStr">
        <is>
          <t xml:space="preserve"> </t>
        </is>
      </c>
      <c r="L21" s="4" t="inlineStr">
        <is>
          <t xml:space="preserve"> </t>
        </is>
      </c>
      <c r="N21" s="8" t="n">
        <v>2.51</v>
      </c>
      <c r="P21" s="4" t="inlineStr">
        <is>
          <t xml:space="preserve"> </t>
        </is>
      </c>
      <c r="Q21" s="4" t="inlineStr">
        <is>
          <t xml:space="preserve"> </t>
        </is>
      </c>
      <c r="R21" s="4" t="inlineStr">
        <is>
          <t xml:space="preserve"> </t>
        </is>
      </c>
    </row>
    <row r="22">
      <c r="A22" s="4" t="inlineStr">
        <is>
          <t>Fair value per common unit (in dollars per share)</t>
        </is>
      </c>
      <c r="C22" s="4" t="inlineStr">
        <is>
          <t xml:space="preserve"> </t>
        </is>
      </c>
      <c r="D22" s="4" t="inlineStr">
        <is>
          <t xml:space="preserve"> </t>
        </is>
      </c>
      <c r="E22" s="4" t="inlineStr">
        <is>
          <t xml:space="preserve"> </t>
        </is>
      </c>
      <c r="F22" s="4" t="inlineStr">
        <is>
          <t xml:space="preserve"> </t>
        </is>
      </c>
      <c r="G22" s="4" t="inlineStr">
        <is>
          <t xml:space="preserve"> </t>
        </is>
      </c>
      <c r="H22" s="14" t="n">
        <v>4.5</v>
      </c>
      <c r="J22" s="4" t="inlineStr">
        <is>
          <t xml:space="preserve"> </t>
        </is>
      </c>
      <c r="L22" s="4" t="inlineStr">
        <is>
          <t xml:space="preserve"> </t>
        </is>
      </c>
      <c r="N22" s="4" t="inlineStr">
        <is>
          <t xml:space="preserve"> </t>
        </is>
      </c>
      <c r="P22" s="14" t="n">
        <v>4.5</v>
      </c>
      <c r="Q22" s="4" t="inlineStr">
        <is>
          <t xml:space="preserve"> </t>
        </is>
      </c>
      <c r="R22" s="4" t="inlineStr">
        <is>
          <t xml:space="preserve"> </t>
        </is>
      </c>
    </row>
    <row r="23">
      <c r="A23" s="3" t="inlineStr">
        <is>
          <t>Number of Options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row>
    <row r="24">
      <c r="A24" s="4" t="inlineStr">
        <is>
          <t>Outstanding, beginning balance (in shares) | shares</t>
        </is>
      </c>
      <c r="C24" s="4" t="inlineStr">
        <is>
          <t xml:space="preserve"> </t>
        </is>
      </c>
      <c r="D24" s="4" t="inlineStr">
        <is>
          <t xml:space="preserve"> </t>
        </is>
      </c>
      <c r="E24" s="4" t="inlineStr">
        <is>
          <t xml:space="preserve"> </t>
        </is>
      </c>
      <c r="F24" s="6" t="n">
        <v>0</v>
      </c>
      <c r="G24" s="4" t="inlineStr">
        <is>
          <t xml:space="preserve"> </t>
        </is>
      </c>
      <c r="H24" s="6" t="n">
        <v>0</v>
      </c>
      <c r="J24" s="6" t="n">
        <v>3442397</v>
      </c>
      <c r="L24" s="6" t="n">
        <v>2524205</v>
      </c>
      <c r="N24" s="6" t="n">
        <v>2524205</v>
      </c>
      <c r="P24" s="4" t="inlineStr">
        <is>
          <t xml:space="preserve"> </t>
        </is>
      </c>
      <c r="Q24" s="4" t="inlineStr">
        <is>
          <t xml:space="preserve"> </t>
        </is>
      </c>
      <c r="R24" s="4" t="inlineStr">
        <is>
          <t xml:space="preserve"> </t>
        </is>
      </c>
    </row>
    <row r="25">
      <c r="A25" s="4" t="inlineStr">
        <is>
          <t>Granted (in shares) | shares</t>
        </is>
      </c>
      <c r="C25" s="4" t="inlineStr">
        <is>
          <t xml:space="preserve"> </t>
        </is>
      </c>
      <c r="D25" s="4" t="inlineStr">
        <is>
          <t xml:space="preserve"> </t>
        </is>
      </c>
      <c r="E25" s="4" t="inlineStr">
        <is>
          <t xml:space="preserve"> </t>
        </is>
      </c>
      <c r="F25" s="4" t="inlineStr">
        <is>
          <t xml:space="preserve"> </t>
        </is>
      </c>
      <c r="G25" s="4" t="inlineStr">
        <is>
          <t xml:space="preserve"> </t>
        </is>
      </c>
      <c r="H25" s="6" t="n">
        <v>2708025</v>
      </c>
      <c r="J25" s="6" t="n">
        <v>867050</v>
      </c>
      <c r="L25" s="4" t="inlineStr">
        <is>
          <t xml:space="preserve"> </t>
        </is>
      </c>
      <c r="N25" s="6" t="n">
        <v>1416800</v>
      </c>
      <c r="P25" s="4" t="inlineStr">
        <is>
          <t xml:space="preserve"> </t>
        </is>
      </c>
      <c r="Q25" s="4" t="inlineStr">
        <is>
          <t xml:space="preserve"> </t>
        </is>
      </c>
      <c r="R25" s="4" t="inlineStr">
        <is>
          <t xml:space="preserve"> </t>
        </is>
      </c>
    </row>
    <row r="26">
      <c r="A26" s="4" t="inlineStr">
        <is>
          <t>Exercised (in shares)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6" t="n">
        <v>-240205</v>
      </c>
      <c r="L26" s="4" t="inlineStr">
        <is>
          <t xml:space="preserve"> </t>
        </is>
      </c>
      <c r="N26" s="6" t="n">
        <v>-300065</v>
      </c>
      <c r="P26" s="4" t="inlineStr">
        <is>
          <t xml:space="preserve"> </t>
        </is>
      </c>
      <c r="Q26" s="4" t="inlineStr">
        <is>
          <t xml:space="preserve"> </t>
        </is>
      </c>
      <c r="R26" s="4" t="inlineStr">
        <is>
          <t xml:space="preserve"> </t>
        </is>
      </c>
    </row>
    <row r="27">
      <c r="A27" s="4" t="inlineStr">
        <is>
          <t>Forfeited (in shares) | shares</t>
        </is>
      </c>
      <c r="C27" s="4" t="inlineStr">
        <is>
          <t xml:space="preserve"> </t>
        </is>
      </c>
      <c r="D27" s="4" t="inlineStr">
        <is>
          <t xml:space="preserve"> </t>
        </is>
      </c>
      <c r="E27" s="4" t="inlineStr">
        <is>
          <t xml:space="preserve"> </t>
        </is>
      </c>
      <c r="F27" s="4" t="inlineStr">
        <is>
          <t xml:space="preserve"> </t>
        </is>
      </c>
      <c r="G27" s="4" t="inlineStr">
        <is>
          <t xml:space="preserve"> </t>
        </is>
      </c>
      <c r="H27" s="6" t="n">
        <v>-183820</v>
      </c>
      <c r="J27" s="6" t="n">
        <v>-886519</v>
      </c>
      <c r="L27" s="4" t="inlineStr">
        <is>
          <t xml:space="preserve"> </t>
        </is>
      </c>
      <c r="N27" s="6" t="n">
        <v>-198543</v>
      </c>
      <c r="P27" s="4" t="inlineStr">
        <is>
          <t xml:space="preserve"> </t>
        </is>
      </c>
      <c r="Q27" s="4" t="inlineStr">
        <is>
          <t xml:space="preserve"> </t>
        </is>
      </c>
      <c r="R27" s="4" t="inlineStr">
        <is>
          <t xml:space="preserve"> </t>
        </is>
      </c>
    </row>
    <row r="28">
      <c r="A28" s="4" t="inlineStr">
        <is>
          <t>Outstanding, ending balance (in shares) | shares</t>
        </is>
      </c>
      <c r="C28" s="6" t="n">
        <v>0</v>
      </c>
      <c r="D28" s="6" t="n">
        <v>3182723</v>
      </c>
      <c r="E28" s="4" t="inlineStr">
        <is>
          <t xml:space="preserve"> </t>
        </is>
      </c>
      <c r="F28" s="4" t="inlineStr">
        <is>
          <t xml:space="preserve"> </t>
        </is>
      </c>
      <c r="G28" s="6" t="n">
        <v>0</v>
      </c>
      <c r="H28" s="6" t="n">
        <v>2524205</v>
      </c>
      <c r="J28" s="6" t="n">
        <v>3182723</v>
      </c>
      <c r="L28" s="4" t="inlineStr">
        <is>
          <t xml:space="preserve"> </t>
        </is>
      </c>
      <c r="N28" s="6" t="n">
        <v>3442397</v>
      </c>
      <c r="P28" s="6" t="n">
        <v>2524205</v>
      </c>
      <c r="Q28" s="4" t="inlineStr">
        <is>
          <t xml:space="preserve"> </t>
        </is>
      </c>
      <c r="R28" s="4" t="inlineStr">
        <is>
          <t xml:space="preserve"> </t>
        </is>
      </c>
    </row>
    <row r="29">
      <c r="A29" s="3" t="inlineStr">
        <is>
          <t>Weighted Average Exercise Price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row>
    <row r="30">
      <c r="A30" s="4" t="inlineStr">
        <is>
          <t>Outstanding, beginning balance (in dollars per share)</t>
        </is>
      </c>
      <c r="C30" s="4" t="inlineStr">
        <is>
          <t xml:space="preserve"> </t>
        </is>
      </c>
      <c r="D30" s="4" t="inlineStr">
        <is>
          <t xml:space="preserve"> </t>
        </is>
      </c>
      <c r="E30" s="4" t="inlineStr">
        <is>
          <t xml:space="preserve"> </t>
        </is>
      </c>
      <c r="F30" s="5" t="n">
        <v>0</v>
      </c>
      <c r="G30" s="4" t="inlineStr">
        <is>
          <t xml:space="preserve"> </t>
        </is>
      </c>
      <c r="H30" s="5" t="n">
        <v>0</v>
      </c>
      <c r="J30" s="8" t="n">
        <v>4.97</v>
      </c>
      <c r="L30" s="14" t="n">
        <v>4.5</v>
      </c>
      <c r="N30" s="14" t="n">
        <v>4.5</v>
      </c>
      <c r="P30" s="4" t="inlineStr">
        <is>
          <t xml:space="preserve"> </t>
        </is>
      </c>
      <c r="Q30" s="4" t="inlineStr">
        <is>
          <t xml:space="preserve"> </t>
        </is>
      </c>
      <c r="R30" s="4" t="inlineStr">
        <is>
          <t xml:space="preserve"> </t>
        </is>
      </c>
    </row>
    <row r="31">
      <c r="A31" s="4" t="inlineStr">
        <is>
          <t>Granted (in dollars per share)</t>
        </is>
      </c>
      <c r="C31" s="4" t="inlineStr">
        <is>
          <t xml:space="preserve"> </t>
        </is>
      </c>
      <c r="D31" s="4" t="inlineStr">
        <is>
          <t xml:space="preserve"> </t>
        </is>
      </c>
      <c r="E31" s="4" t="inlineStr">
        <is>
          <t xml:space="preserve"> </t>
        </is>
      </c>
      <c r="F31" s="4" t="inlineStr">
        <is>
          <t xml:space="preserve"> </t>
        </is>
      </c>
      <c r="G31" s="4" t="inlineStr">
        <is>
          <t xml:space="preserve"> </t>
        </is>
      </c>
      <c r="H31" s="15" t="n">
        <v>4.5</v>
      </c>
      <c r="J31" s="12" t="n">
        <v>10.37</v>
      </c>
      <c r="L31" s="4" t="inlineStr">
        <is>
          <t xml:space="preserve"> </t>
        </is>
      </c>
      <c r="N31" s="12" t="n">
        <v>5.66</v>
      </c>
      <c r="P31" s="4" t="inlineStr">
        <is>
          <t xml:space="preserve"> </t>
        </is>
      </c>
      <c r="Q31" s="4" t="inlineStr">
        <is>
          <t xml:space="preserve"> </t>
        </is>
      </c>
      <c r="R31" s="4" t="inlineStr">
        <is>
          <t xml:space="preserve"> </t>
        </is>
      </c>
    </row>
    <row r="32">
      <c r="A32" s="4" t="inlineStr">
        <is>
          <t>Exercised (in dollars per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12" t="n">
        <v>4.73</v>
      </c>
      <c r="L32" s="4" t="inlineStr">
        <is>
          <t xml:space="preserve"> </t>
        </is>
      </c>
      <c r="N32" s="15" t="n">
        <v>4.5</v>
      </c>
      <c r="P32" s="4" t="inlineStr">
        <is>
          <t xml:space="preserve"> </t>
        </is>
      </c>
      <c r="Q32" s="4" t="inlineStr">
        <is>
          <t xml:space="preserve"> </t>
        </is>
      </c>
      <c r="R32" s="4" t="inlineStr">
        <is>
          <t xml:space="preserve"> </t>
        </is>
      </c>
    </row>
    <row r="33">
      <c r="A33" s="4" t="inlineStr">
        <is>
          <t>Forfeited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15" t="n">
        <v>4.5</v>
      </c>
      <c r="J33" s="12" t="n">
        <v>4.63</v>
      </c>
      <c r="L33" s="4" t="inlineStr">
        <is>
          <t xml:space="preserve"> </t>
        </is>
      </c>
      <c r="N33" s="12" t="n">
        <v>4.58</v>
      </c>
      <c r="P33" s="4" t="inlineStr">
        <is>
          <t xml:space="preserve"> </t>
        </is>
      </c>
      <c r="Q33" s="4" t="inlineStr">
        <is>
          <t xml:space="preserve"> </t>
        </is>
      </c>
      <c r="R33" s="4" t="inlineStr">
        <is>
          <t xml:space="preserve"> </t>
        </is>
      </c>
    </row>
    <row r="34">
      <c r="A34" s="4" t="inlineStr">
        <is>
          <t>Outstanding, ending balance (in dollars per share)</t>
        </is>
      </c>
      <c r="C34" s="5" t="n">
        <v>0</v>
      </c>
      <c r="D34" s="8" t="n">
        <v>6.56</v>
      </c>
      <c r="E34" s="4" t="inlineStr">
        <is>
          <t xml:space="preserve"> </t>
        </is>
      </c>
      <c r="F34" s="4" t="inlineStr">
        <is>
          <t xml:space="preserve"> </t>
        </is>
      </c>
      <c r="G34" s="5" t="n">
        <v>0</v>
      </c>
      <c r="H34" s="14" t="n">
        <v>4.5</v>
      </c>
      <c r="J34" s="8" t="n">
        <v>6.56</v>
      </c>
      <c r="L34" s="4" t="inlineStr">
        <is>
          <t xml:space="preserve"> </t>
        </is>
      </c>
      <c r="N34" s="8" t="n">
        <v>4.97</v>
      </c>
      <c r="P34" s="14" t="n">
        <v>4.5</v>
      </c>
      <c r="Q34" s="4" t="inlineStr">
        <is>
          <t xml:space="preserve"> </t>
        </is>
      </c>
      <c r="R34" s="4" t="inlineStr">
        <is>
          <t xml:space="preserve"> </t>
        </is>
      </c>
    </row>
    <row r="35">
      <c r="A35" s="4" t="inlineStr">
        <is>
          <t>Weighted average remaining contractual lif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6 years 1 month 6 days</t>
        </is>
      </c>
      <c r="P35" s="4" t="inlineStr">
        <is>
          <t>6 years 7 months 6 days</t>
        </is>
      </c>
      <c r="Q35" s="4" t="inlineStr">
        <is>
          <t xml:space="preserve"> </t>
        </is>
      </c>
      <c r="R35" s="4" t="inlineStr">
        <is>
          <t xml:space="preserve"> </t>
        </is>
      </c>
    </row>
    <row r="36">
      <c r="A36" s="4" t="inlineStr">
        <is>
          <t>Aggregate intrinsic value | $</t>
        </is>
      </c>
      <c r="C36" s="4" t="inlineStr">
        <is>
          <t xml:space="preserve"> </t>
        </is>
      </c>
      <c r="D36" s="4" t="inlineStr">
        <is>
          <t xml:space="preserve"> </t>
        </is>
      </c>
      <c r="E36" s="4" t="inlineStr">
        <is>
          <t xml:space="preserve"> </t>
        </is>
      </c>
      <c r="F36" s="4" t="inlineStr">
        <is>
          <t xml:space="preserve"> </t>
        </is>
      </c>
      <c r="G36" s="4" t="inlineStr">
        <is>
          <t xml:space="preserve"> </t>
        </is>
      </c>
      <c r="H36" s="5" t="n">
        <v>680</v>
      </c>
      <c r="J36" s="4" t="inlineStr">
        <is>
          <t xml:space="preserve"> </t>
        </is>
      </c>
      <c r="L36" s="4" t="inlineStr">
        <is>
          <t xml:space="preserve"> </t>
        </is>
      </c>
      <c r="N36" s="5" t="n">
        <v>3159</v>
      </c>
      <c r="P36" s="5" t="n">
        <v>680</v>
      </c>
      <c r="Q36" s="4" t="inlineStr">
        <is>
          <t xml:space="preserve"> </t>
        </is>
      </c>
      <c r="R36" s="4" t="inlineStr">
        <is>
          <t xml:space="preserve"> </t>
        </is>
      </c>
    </row>
    <row r="37">
      <c r="A37" s="4" t="inlineStr">
        <is>
          <t>Exercisable, number of options (in shares) | shares</t>
        </is>
      </c>
      <c r="C37" s="4" t="inlineStr">
        <is>
          <t xml:space="preserve"> </t>
        </is>
      </c>
      <c r="D37" s="4" t="inlineStr">
        <is>
          <t xml:space="preserve"> </t>
        </is>
      </c>
      <c r="E37" s="4" t="inlineStr">
        <is>
          <t xml:space="preserve"> </t>
        </is>
      </c>
      <c r="F37" s="4" t="inlineStr">
        <is>
          <t xml:space="preserve"> </t>
        </is>
      </c>
      <c r="G37" s="4" t="inlineStr">
        <is>
          <t xml:space="preserve"> </t>
        </is>
      </c>
      <c r="H37" s="6" t="n">
        <v>0</v>
      </c>
      <c r="J37" s="4" t="inlineStr">
        <is>
          <t xml:space="preserve"> </t>
        </is>
      </c>
      <c r="L37" s="4" t="inlineStr">
        <is>
          <t xml:space="preserve"> </t>
        </is>
      </c>
      <c r="N37" s="6" t="n">
        <v>510686</v>
      </c>
      <c r="P37" s="6" t="n">
        <v>0</v>
      </c>
      <c r="Q37" s="4" t="inlineStr">
        <is>
          <t xml:space="preserve"> </t>
        </is>
      </c>
      <c r="R37" s="4" t="inlineStr">
        <is>
          <t xml:space="preserve"> </t>
        </is>
      </c>
    </row>
    <row r="38">
      <c r="A38" s="4" t="inlineStr">
        <is>
          <t>Exercisable, weighted average exercise price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5" t="n">
        <v>0</v>
      </c>
      <c r="J38" s="4" t="inlineStr">
        <is>
          <t xml:space="preserve"> </t>
        </is>
      </c>
      <c r="L38" s="4" t="inlineStr">
        <is>
          <t xml:space="preserve"> </t>
        </is>
      </c>
      <c r="N38" s="8" t="n">
        <v>4.52</v>
      </c>
      <c r="P38" s="5" t="n">
        <v>0</v>
      </c>
      <c r="Q38" s="4" t="inlineStr">
        <is>
          <t xml:space="preserve"> </t>
        </is>
      </c>
      <c r="R38" s="4" t="inlineStr">
        <is>
          <t xml:space="preserve"> </t>
        </is>
      </c>
    </row>
    <row r="39">
      <c r="A39" s="4" t="inlineStr">
        <is>
          <t>Exercisable, weighted average remaining contractual lif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N39" s="4" t="inlineStr">
        <is>
          <t>5 years 8 months 12 days</t>
        </is>
      </c>
      <c r="P39" s="4" t="inlineStr">
        <is>
          <t xml:space="preserve"> </t>
        </is>
      </c>
      <c r="Q39" s="4" t="inlineStr">
        <is>
          <t xml:space="preserve"> </t>
        </is>
      </c>
      <c r="R39" s="4" t="inlineStr">
        <is>
          <t xml:space="preserve"> </t>
        </is>
      </c>
    </row>
    <row r="40">
      <c r="A40" s="4" t="inlineStr">
        <is>
          <t>Exercisable, aggregate intrinsic value |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J40" s="4" t="inlineStr">
        <is>
          <t xml:space="preserve"> </t>
        </is>
      </c>
      <c r="L40" s="4" t="inlineStr">
        <is>
          <t xml:space="preserve"> </t>
        </is>
      </c>
      <c r="N40" s="5" t="n">
        <v>699</v>
      </c>
      <c r="P40" s="5" t="n">
        <v>0</v>
      </c>
      <c r="Q40" s="4" t="inlineStr">
        <is>
          <t xml:space="preserve"> </t>
        </is>
      </c>
      <c r="R40" s="4" t="inlineStr">
        <is>
          <t xml:space="preserve"> </t>
        </is>
      </c>
    </row>
    <row r="41">
      <c r="A41" s="4" t="inlineStr">
        <is>
          <t>Intrinsic value of options exercised |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N41" s="6" t="n">
        <v>417</v>
      </c>
      <c r="P41" s="4" t="inlineStr">
        <is>
          <t xml:space="preserve"> </t>
        </is>
      </c>
      <c r="Q41" s="4" t="inlineStr">
        <is>
          <t xml:space="preserve"> </t>
        </is>
      </c>
      <c r="R41" s="4" t="inlineStr">
        <is>
          <t xml:space="preserve"> </t>
        </is>
      </c>
    </row>
    <row r="42">
      <c r="A42" s="4" t="inlineStr">
        <is>
          <t>Unrecognized compensation expense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N42" s="5" t="n">
        <v>6088</v>
      </c>
      <c r="P42" s="4" t="inlineStr">
        <is>
          <t xml:space="preserve"> </t>
        </is>
      </c>
      <c r="Q42" s="4" t="inlineStr">
        <is>
          <t xml:space="preserve"> </t>
        </is>
      </c>
      <c r="R42" s="4" t="inlineStr">
        <is>
          <t xml:space="preserve"> </t>
        </is>
      </c>
    </row>
    <row r="43">
      <c r="A43" s="4" t="inlineStr">
        <is>
          <t>Weighted-average recognition perio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N43" s="4" t="inlineStr">
        <is>
          <t>3 years</t>
        </is>
      </c>
      <c r="P43" s="4" t="inlineStr">
        <is>
          <t xml:space="preserve"> </t>
        </is>
      </c>
      <c r="Q43" s="4" t="inlineStr">
        <is>
          <t xml:space="preserve"> </t>
        </is>
      </c>
      <c r="R43" s="4" t="inlineStr">
        <is>
          <t xml:space="preserve"> </t>
        </is>
      </c>
    </row>
    <row r="44">
      <c r="A44" s="4" t="inlineStr">
        <is>
          <t>2020 Plan [Member] | Unit Options [Member] | Tranche On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row>
    <row r="45">
      <c r="A45" s="3" t="inlineStr">
        <is>
          <t>Unit and Stock-based Compensation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row>
    <row r="46">
      <c r="A46" s="4" t="inlineStr">
        <is>
          <t>Award vesting percenta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10" t="n">
        <v>0.25</v>
      </c>
      <c r="P46" s="4" t="inlineStr">
        <is>
          <t xml:space="preserve"> </t>
        </is>
      </c>
      <c r="Q46" s="4" t="inlineStr">
        <is>
          <t xml:space="preserve"> </t>
        </is>
      </c>
      <c r="R46" s="4" t="inlineStr">
        <is>
          <t xml:space="preserve"> </t>
        </is>
      </c>
    </row>
    <row r="47">
      <c r="A47" s="4" t="inlineStr">
        <is>
          <t>2020 Plan [Member] | Unit Options [Member] | Min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row>
    <row r="48">
      <c r="A48" s="3" t="inlineStr">
        <is>
          <t>Key Input Assumptions Used in the Black-Scholes Option-Pricing Model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row>
    <row r="49">
      <c r="A49" s="4" t="inlineStr">
        <is>
          <t>Expected life of units (in year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4 years 6 months 25 days</t>
        </is>
      </c>
      <c r="L49" s="4" t="inlineStr">
        <is>
          <t>4 years 6 months 18 days</t>
        </is>
      </c>
      <c r="N49" s="4" t="inlineStr">
        <is>
          <t>4 years 6 months 18 days</t>
        </is>
      </c>
      <c r="P49" s="4" t="inlineStr">
        <is>
          <t xml:space="preserve"> </t>
        </is>
      </c>
      <c r="Q49" s="4" t="inlineStr">
        <is>
          <t xml:space="preserve"> </t>
        </is>
      </c>
      <c r="R49" s="4" t="inlineStr">
        <is>
          <t xml:space="preserve"> </t>
        </is>
      </c>
    </row>
    <row r="50">
      <c r="A50" s="4" t="inlineStr">
        <is>
          <t>Expected unit price volatil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11" t="n">
        <v>0.5639</v>
      </c>
      <c r="K50" s="4" t="inlineStr">
        <is>
          <t>[5]</t>
        </is>
      </c>
      <c r="L50" s="11" t="n">
        <v>0.482</v>
      </c>
      <c r="M50" s="4" t="inlineStr">
        <is>
          <t>[5]</t>
        </is>
      </c>
      <c r="N50" s="11" t="n">
        <v>0.482</v>
      </c>
      <c r="O50" s="4" t="inlineStr">
        <is>
          <t>[2]</t>
        </is>
      </c>
      <c r="P50" s="4" t="inlineStr">
        <is>
          <t xml:space="preserve"> </t>
        </is>
      </c>
      <c r="Q50" s="4" t="inlineStr">
        <is>
          <t xml:space="preserve"> </t>
        </is>
      </c>
      <c r="R50" s="4" t="inlineStr">
        <is>
          <t xml:space="preserve"> </t>
        </is>
      </c>
    </row>
    <row r="51">
      <c r="A51" s="4" t="inlineStr">
        <is>
          <t>Risk free interest rate</t>
        </is>
      </c>
      <c r="C51" s="4" t="inlineStr">
        <is>
          <t xml:space="preserve"> </t>
        </is>
      </c>
      <c r="D51" s="4" t="inlineStr">
        <is>
          <t xml:space="preserve"> </t>
        </is>
      </c>
      <c r="E51" s="4" t="inlineStr">
        <is>
          <t xml:space="preserve"> </t>
        </is>
      </c>
      <c r="F51" s="4" t="inlineStr">
        <is>
          <t xml:space="preserve"> </t>
        </is>
      </c>
      <c r="G51" s="4" t="inlineStr">
        <is>
          <t xml:space="preserve"> </t>
        </is>
      </c>
      <c r="H51" s="11" t="n">
        <v>0.0042</v>
      </c>
      <c r="I51" s="4" t="inlineStr">
        <is>
          <t>[6]</t>
        </is>
      </c>
      <c r="J51" s="11" t="n">
        <v>0.0137</v>
      </c>
      <c r="K51" s="4" t="inlineStr">
        <is>
          <t>[7]</t>
        </is>
      </c>
      <c r="L51" s="11" t="n">
        <v>0.0032</v>
      </c>
      <c r="M51" s="4" t="inlineStr">
        <is>
          <t>[7]</t>
        </is>
      </c>
      <c r="N51" s="11" t="n">
        <v>0.0032</v>
      </c>
      <c r="O51" s="4" t="inlineStr">
        <is>
          <t>[6]</t>
        </is>
      </c>
      <c r="P51" s="4" t="inlineStr">
        <is>
          <t xml:space="preserve"> </t>
        </is>
      </c>
      <c r="Q51" s="4" t="inlineStr">
        <is>
          <t xml:space="preserve"> </t>
        </is>
      </c>
      <c r="R51" s="4" t="inlineStr">
        <is>
          <t xml:space="preserve"> </t>
        </is>
      </c>
    </row>
    <row r="52">
      <c r="A52" s="4" t="inlineStr">
        <is>
          <t>Weighted average grant-date fair value per unit of unit options granted (in dollars per shar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8" t="n">
        <v>2.75</v>
      </c>
      <c r="L52" s="14" t="n">
        <v>1.8</v>
      </c>
      <c r="N52" s="4" t="inlineStr">
        <is>
          <t xml:space="preserve"> </t>
        </is>
      </c>
      <c r="P52" s="4" t="inlineStr">
        <is>
          <t xml:space="preserve"> </t>
        </is>
      </c>
      <c r="Q52" s="4" t="inlineStr">
        <is>
          <t xml:space="preserve"> </t>
        </is>
      </c>
      <c r="R52" s="4" t="inlineStr">
        <is>
          <t xml:space="preserve"> </t>
        </is>
      </c>
    </row>
    <row r="53">
      <c r="A53" s="4" t="inlineStr">
        <is>
          <t>Fair value per common unit (in dollars per share)</t>
        </is>
      </c>
      <c r="C53" s="4" t="inlineStr">
        <is>
          <t xml:space="preserve"> </t>
        </is>
      </c>
      <c r="D53" s="12" t="n">
        <v>5.89</v>
      </c>
      <c r="E53" s="14" t="n">
        <v>4.5</v>
      </c>
      <c r="F53" s="4" t="inlineStr">
        <is>
          <t xml:space="preserve"> </t>
        </is>
      </c>
      <c r="G53" s="4" t="inlineStr">
        <is>
          <t xml:space="preserve"> </t>
        </is>
      </c>
      <c r="H53" s="4" t="inlineStr">
        <is>
          <t xml:space="preserve"> </t>
        </is>
      </c>
      <c r="J53" s="8" t="n">
        <v>5.89</v>
      </c>
      <c r="L53" s="14" t="n">
        <v>4.5</v>
      </c>
      <c r="N53" s="14" t="n">
        <v>4.5</v>
      </c>
      <c r="P53" s="4" t="inlineStr">
        <is>
          <t xml:space="preserve"> </t>
        </is>
      </c>
      <c r="Q53" s="4" t="inlineStr">
        <is>
          <t xml:space="preserve"> </t>
        </is>
      </c>
      <c r="R53" s="4" t="inlineStr">
        <is>
          <t xml:space="preserve"> </t>
        </is>
      </c>
    </row>
    <row r="54">
      <c r="A54" s="4" t="inlineStr">
        <is>
          <t>2020 Plan [Member] | Unit Options [Member] | Max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row>
    <row r="55">
      <c r="A55" s="3" t="inlineStr">
        <is>
          <t>Unit and Stock-based Compensation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row>
    <row r="56">
      <c r="A56" s="4" t="inlineStr">
        <is>
          <t>Award term</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N56" s="4" t="inlineStr">
        <is>
          <t>7 years</t>
        </is>
      </c>
      <c r="P56" s="4" t="inlineStr">
        <is>
          <t xml:space="preserve"> </t>
        </is>
      </c>
      <c r="Q56" s="4" t="inlineStr">
        <is>
          <t xml:space="preserve"> </t>
        </is>
      </c>
      <c r="R56" s="4" t="inlineStr">
        <is>
          <t xml:space="preserve"> </t>
        </is>
      </c>
    </row>
    <row r="57">
      <c r="A57" s="3" t="inlineStr">
        <is>
          <t>Key Input Assumptions Used in the Black-Scholes Option-Pricing Model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row>
    <row r="58">
      <c r="A58" s="4" t="inlineStr">
        <is>
          <t>Expected life of units (in year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4 years 7 months 9 days</t>
        </is>
      </c>
      <c r="L58" s="4" t="inlineStr">
        <is>
          <t>4 years 7 months 9 days</t>
        </is>
      </c>
      <c r="N58" s="4" t="inlineStr">
        <is>
          <t>4 years 7 months 9 days</t>
        </is>
      </c>
      <c r="P58" s="4" t="inlineStr">
        <is>
          <t xml:space="preserve"> </t>
        </is>
      </c>
      <c r="Q58" s="4" t="inlineStr">
        <is>
          <t xml:space="preserve"> </t>
        </is>
      </c>
      <c r="R58" s="4" t="inlineStr">
        <is>
          <t xml:space="preserve"> </t>
        </is>
      </c>
    </row>
    <row r="59">
      <c r="A59" s="4" t="inlineStr">
        <is>
          <t>Expected unit price volatil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11" t="n">
        <v>0.6087</v>
      </c>
      <c r="K59" s="4" t="inlineStr">
        <is>
          <t>[5]</t>
        </is>
      </c>
      <c r="L59" s="11" t="n">
        <v>0.5646</v>
      </c>
      <c r="M59" s="4" t="inlineStr">
        <is>
          <t>[5]</t>
        </is>
      </c>
      <c r="N59" s="11" t="n">
        <v>0.5646</v>
      </c>
      <c r="O59" s="4" t="inlineStr">
        <is>
          <t>[2]</t>
        </is>
      </c>
      <c r="P59" s="4" t="inlineStr">
        <is>
          <t xml:space="preserve"> </t>
        </is>
      </c>
      <c r="Q59" s="4" t="inlineStr">
        <is>
          <t xml:space="preserve"> </t>
        </is>
      </c>
      <c r="R59" s="4" t="inlineStr">
        <is>
          <t xml:space="preserve"> </t>
        </is>
      </c>
    </row>
    <row r="60">
      <c r="A60" s="4" t="inlineStr">
        <is>
          <t>Risk free interest rate</t>
        </is>
      </c>
      <c r="C60" s="4" t="inlineStr">
        <is>
          <t xml:space="preserve"> </t>
        </is>
      </c>
      <c r="D60" s="4" t="inlineStr">
        <is>
          <t xml:space="preserve"> </t>
        </is>
      </c>
      <c r="E60" s="4" t="inlineStr">
        <is>
          <t xml:space="preserve"> </t>
        </is>
      </c>
      <c r="F60" s="4" t="inlineStr">
        <is>
          <t xml:space="preserve"> </t>
        </is>
      </c>
      <c r="G60" s="4" t="inlineStr">
        <is>
          <t xml:space="preserve"> </t>
        </is>
      </c>
      <c r="H60" s="11" t="n">
        <v>0.0056</v>
      </c>
      <c r="I60" s="4" t="inlineStr">
        <is>
          <t>[6]</t>
        </is>
      </c>
      <c r="J60" s="11" t="n">
        <v>0.0305</v>
      </c>
      <c r="K60" s="4" t="inlineStr">
        <is>
          <t>[7]</t>
        </is>
      </c>
      <c r="L60" s="11" t="n">
        <v>0.0078</v>
      </c>
      <c r="M60" s="4" t="inlineStr">
        <is>
          <t>[7]</t>
        </is>
      </c>
      <c r="N60" s="11" t="n">
        <v>0.0098</v>
      </c>
      <c r="O60" s="4" t="inlineStr">
        <is>
          <t>[6]</t>
        </is>
      </c>
      <c r="P60" s="4" t="inlineStr">
        <is>
          <t xml:space="preserve"> </t>
        </is>
      </c>
      <c r="Q60" s="4" t="inlineStr">
        <is>
          <t xml:space="preserve"> </t>
        </is>
      </c>
      <c r="R60" s="4" t="inlineStr">
        <is>
          <t xml:space="preserve"> </t>
        </is>
      </c>
    </row>
    <row r="61">
      <c r="A61" s="4" t="inlineStr">
        <is>
          <t>Weighted average grant-date fair value per unit of unit options granted (in dollars per sha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8" t="n">
        <v>5.81</v>
      </c>
      <c r="L61" s="8" t="n">
        <v>2.17</v>
      </c>
      <c r="N61" s="4" t="inlineStr">
        <is>
          <t xml:space="preserve"> </t>
        </is>
      </c>
      <c r="P61" s="4" t="inlineStr">
        <is>
          <t xml:space="preserve"> </t>
        </is>
      </c>
      <c r="Q61" s="4" t="inlineStr">
        <is>
          <t xml:space="preserve"> </t>
        </is>
      </c>
      <c r="R61" s="4" t="inlineStr">
        <is>
          <t xml:space="preserve"> </t>
        </is>
      </c>
    </row>
    <row r="62">
      <c r="A62" s="4" t="inlineStr">
        <is>
          <t>Fair value per common unit (in dollars per share)</t>
        </is>
      </c>
      <c r="C62" s="4" t="inlineStr">
        <is>
          <t xml:space="preserve"> </t>
        </is>
      </c>
      <c r="D62" s="8" t="n">
        <v>11.13</v>
      </c>
      <c r="E62" s="8" t="n">
        <v>4.98</v>
      </c>
      <c r="F62" s="4" t="inlineStr">
        <is>
          <t xml:space="preserve"> </t>
        </is>
      </c>
      <c r="G62" s="4" t="inlineStr">
        <is>
          <t xml:space="preserve"> </t>
        </is>
      </c>
      <c r="H62" s="4" t="inlineStr">
        <is>
          <t xml:space="preserve"> </t>
        </is>
      </c>
      <c r="J62" s="8" t="n">
        <v>11.13</v>
      </c>
      <c r="L62" s="8" t="n">
        <v>4.98</v>
      </c>
      <c r="N62" s="8" t="n">
        <v>5.89</v>
      </c>
      <c r="P62" s="4" t="inlineStr">
        <is>
          <t xml:space="preserve"> </t>
        </is>
      </c>
      <c r="Q62" s="4" t="inlineStr">
        <is>
          <t xml:space="preserve"> </t>
        </is>
      </c>
      <c r="R62" s="4" t="inlineStr">
        <is>
          <t xml:space="preserve"> </t>
        </is>
      </c>
    </row>
    <row r="63">
      <c r="A63" s="4" t="inlineStr">
        <is>
          <t>2020 Plan [Member] | Restricted Units [Member] | Series Y Preferred Uni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row>
    <row r="64">
      <c r="A64" s="3" t="inlineStr">
        <is>
          <t>Unit and Stock-based Compensation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row>
    <row r="65">
      <c r="A65" s="4" t="inlineStr">
        <is>
          <t>Number of shares authorized for issuance (in shares)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Q65" s="4" t="inlineStr">
        <is>
          <t xml:space="preserve"> </t>
        </is>
      </c>
      <c r="R65" s="6" t="n">
        <v>1522843</v>
      </c>
    </row>
    <row r="66">
      <c r="A66" s="4" t="inlineStr">
        <is>
          <t>Unit-based compensation expense | $</t>
        </is>
      </c>
      <c r="C66" s="4" t="inlineStr">
        <is>
          <t xml:space="preserve"> </t>
        </is>
      </c>
      <c r="D66" s="4" t="inlineStr">
        <is>
          <t xml:space="preserve"> </t>
        </is>
      </c>
      <c r="E66" s="4" t="inlineStr">
        <is>
          <t xml:space="preserve"> </t>
        </is>
      </c>
      <c r="F66" s="4" t="inlineStr">
        <is>
          <t xml:space="preserve"> </t>
        </is>
      </c>
      <c r="G66" s="4" t="inlineStr">
        <is>
          <t xml:space="preserve"> </t>
        </is>
      </c>
      <c r="H66" s="5" t="n">
        <v>192</v>
      </c>
      <c r="J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row>
    <row r="67">
      <c r="A67" s="3" t="inlineStr">
        <is>
          <t>Weighted Average Exercise Price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row>
    <row r="68">
      <c r="A68" s="4" t="inlineStr">
        <is>
          <t>Additional unit-based compensation expense | $</t>
        </is>
      </c>
      <c r="C68" s="4" t="inlineStr">
        <is>
          <t xml:space="preserve"> </t>
        </is>
      </c>
      <c r="D68" s="4" t="inlineStr">
        <is>
          <t xml:space="preserve"> </t>
        </is>
      </c>
      <c r="E68" s="4" t="inlineStr">
        <is>
          <t xml:space="preserve"> </t>
        </is>
      </c>
      <c r="F68" s="4" t="inlineStr">
        <is>
          <t xml:space="preserve"> </t>
        </is>
      </c>
      <c r="G68" s="4" t="inlineStr">
        <is>
          <t xml:space="preserve"> </t>
        </is>
      </c>
      <c r="H68" s="6" t="n">
        <v>133</v>
      </c>
      <c r="J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row>
    <row r="69">
      <c r="A69" s="4" t="inlineStr">
        <is>
          <t>Accrued expenses and other current liabilities | $</t>
        </is>
      </c>
      <c r="C69" s="4" t="inlineStr">
        <is>
          <t xml:space="preserve"> </t>
        </is>
      </c>
      <c r="D69" s="4" t="inlineStr">
        <is>
          <t xml:space="preserve"> </t>
        </is>
      </c>
      <c r="E69" s="4" t="inlineStr">
        <is>
          <t xml:space="preserve"> </t>
        </is>
      </c>
      <c r="F69" s="4" t="inlineStr">
        <is>
          <t xml:space="preserve"> </t>
        </is>
      </c>
      <c r="G69" s="4" t="inlineStr">
        <is>
          <t xml:space="preserve"> </t>
        </is>
      </c>
      <c r="H69" s="5" t="n">
        <v>7687</v>
      </c>
      <c r="J69" s="4" t="inlineStr">
        <is>
          <t xml:space="preserve"> </t>
        </is>
      </c>
      <c r="L69" s="4" t="inlineStr">
        <is>
          <t xml:space="preserve"> </t>
        </is>
      </c>
      <c r="N69" s="4" t="inlineStr">
        <is>
          <t xml:space="preserve"> </t>
        </is>
      </c>
      <c r="P69" s="5" t="n">
        <v>7687</v>
      </c>
      <c r="Q69" s="4" t="inlineStr">
        <is>
          <t xml:space="preserve"> </t>
        </is>
      </c>
      <c r="R69" s="4" t="inlineStr">
        <is>
          <t xml:space="preserve"> </t>
        </is>
      </c>
    </row>
    <row r="70">
      <c r="A70" s="4" t="inlineStr">
        <is>
          <t>2020 Plan [Member] | Restricted Units [Member] | Series Y Preferred Units [Member] | Tranche On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row>
    <row r="71">
      <c r="A71" s="3" t="inlineStr">
        <is>
          <t>Unit and Stock-based Compensation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row>
    <row r="72">
      <c r="A72" s="4" t="inlineStr">
        <is>
          <t>Award vesting percentage</t>
        </is>
      </c>
      <c r="C72" s="11" t="n">
        <v>0.975</v>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row>
    <row r="73">
      <c r="A73" s="4" t="inlineStr">
        <is>
          <t>2020 Plan [Member] | Restricted Units [Member] | Series Y Preferred Units [Member] | Tranche Two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row>
    <row r="74">
      <c r="A74" s="3" t="inlineStr">
        <is>
          <t>Unit and Stock-based Compensation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row>
    <row r="75">
      <c r="A75" s="4" t="inlineStr">
        <is>
          <t>Award vesting percentage</t>
        </is>
      </c>
      <c r="C75" s="4" t="inlineStr">
        <is>
          <t xml:space="preserve"> </t>
        </is>
      </c>
      <c r="D75" s="4" t="inlineStr">
        <is>
          <t xml:space="preserve"> </t>
        </is>
      </c>
      <c r="E75" s="4" t="inlineStr">
        <is>
          <t xml:space="preserve"> </t>
        </is>
      </c>
      <c r="F75" s="11" t="n">
        <v>0.025</v>
      </c>
      <c r="G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row>
    <row r="76"/>
    <row r="77">
      <c r="A77" s="4" t="inlineStr">
        <is>
          <t>[1]The
                    expected term for award is determined using the simplified method, which estimates the expected term using the contractual life of the option and the vesting period.[2]Expected
                    volatility is based on historical volatilities of a publicly traded peer group over a period equivalent to the expected term of the awards[3]The
                    Successor has not historically and does not expect to pay any cash dividends on its common units in the foreseeable future[4]Prior to
                    June 10, 2022, the Company has not historically paid cash dividends on its common units. On June 10, 2022, the Company’s Board of Managers approved a special distribution as described in Note 9, and does not expect to pay any normal
                    course cash dividends on its common units in the foreseeable future.[5]Expected
                    volatility is based on historical volatilities of a publicly traded per group over a period equivalent to the expected term of the awards.[6]The
                    risk-free interest rate is based on the U.S. Treasury yield of treasury bonds with a maturity that approximates the expected term of the awards[7]The
                    risk-free interest rate is based on the U.S. Treasury yield of treasury bonds with a maturity that approximates the expected term of the awards.</t>
        </is>
      </c>
    </row>
  </sheetData>
  <mergeCells count="11">
    <mergeCell ref="A1:B2"/>
    <mergeCell ref="D1:F1"/>
    <mergeCell ref="H1:I1"/>
    <mergeCell ref="J1:M1"/>
    <mergeCell ref="N1:Q1"/>
    <mergeCell ref="H2:I2"/>
    <mergeCell ref="J2:K2"/>
    <mergeCell ref="L2:M2"/>
    <mergeCell ref="N2:O2"/>
    <mergeCell ref="A76:Q76"/>
    <mergeCell ref="A77:Q7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14" customWidth="1" min="5" max="5"/>
    <col width="13" customWidth="1" min="6" max="6"/>
    <col width="40" customWidth="1" min="7" max="7"/>
    <col width="13" customWidth="1" min="8" max="8"/>
    <col width="22" customWidth="1" min="9" max="9"/>
    <col width="62" customWidth="1" min="10" max="10"/>
    <col width="40" customWidth="1" min="11" max="11"/>
    <col width="40" customWidth="1" min="12" max="12"/>
    <col width="13" customWidth="1" min="13" max="13"/>
    <col width="40" customWidth="1" min="14" max="14"/>
    <col width="40" customWidth="1" min="15" max="15"/>
    <col width="13" customWidth="1" min="16" max="16"/>
    <col width="22" customWidth="1" min="17" max="17"/>
  </cols>
  <sheetData>
    <row r="1">
      <c r="A1" s="1" t="inlineStr">
        <is>
          <t>Unit and Stock-based Compensation, San Vicente Equity Joint Venture LLC (SVE) Series P Profit Units (FY) (Details) $ / shares in Units, $ in Thousands</t>
        </is>
      </c>
      <c r="G1" s="2" t="inlineStr">
        <is>
          <t>3 Months Ended</t>
        </is>
      </c>
      <c r="J1" s="2" t="inlineStr">
        <is>
          <t>5 Months Ended</t>
        </is>
      </c>
      <c r="K1" s="2" t="inlineStr">
        <is>
          <t>7 Months Ended</t>
        </is>
      </c>
      <c r="L1" s="2" t="inlineStr">
        <is>
          <t>9 Months Ended</t>
        </is>
      </c>
      <c r="O1" s="2" t="inlineStr">
        <is>
          <t>12 Months Ended</t>
        </is>
      </c>
    </row>
    <row r="2">
      <c r="C2" s="2" t="inlineStr">
        <is>
          <t>Sep. 30, 2022 $ / shares shares</t>
        </is>
      </c>
      <c r="E2" s="2" t="inlineStr">
        <is>
          <t>Jun. 30, 2022</t>
        </is>
      </c>
      <c r="F2" s="2" t="inlineStr">
        <is>
          <t>May 09, 2022</t>
        </is>
      </c>
      <c r="G2" s="2" t="inlineStr">
        <is>
          <t>Sep. 30, 2022 USD ($) $ / shares shares</t>
        </is>
      </c>
      <c r="I2" s="2" t="inlineStr">
        <is>
          <t>Sep. 30, 2021 USD ($)</t>
        </is>
      </c>
      <c r="J2" s="2" t="inlineStr">
        <is>
          <t>Jun. 10, 2020 USD ($) PerformanceObligation $ / shares shares</t>
        </is>
      </c>
      <c r="K2" s="2" t="inlineStr">
        <is>
          <t>Dec. 31, 2020 USD ($) $ / shares shares</t>
        </is>
      </c>
      <c r="L2" s="2" t="inlineStr">
        <is>
          <t>Sep. 30, 2022 USD ($) $ / shares shares</t>
        </is>
      </c>
      <c r="N2" s="2" t="inlineStr">
        <is>
          <t>Sep. 30, 2021 USD ($) $ / shares shares</t>
        </is>
      </c>
      <c r="O2" s="2" t="inlineStr">
        <is>
          <t>Dec. 31, 2021 USD ($) $ / shares shares</t>
        </is>
      </c>
      <c r="Q2" s="2" t="inlineStr">
        <is>
          <t>Dec. 31, 2019 USD ($)</t>
        </is>
      </c>
    </row>
    <row r="3">
      <c r="A3" s="3" t="inlineStr">
        <is>
          <t>Weighted Average Grant Date Fair Value [Abstract]</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row>
    <row r="4">
      <c r="A4" s="4" t="inlineStr">
        <is>
          <t>Unit-based compensation expense | $</t>
        </is>
      </c>
      <c r="C4" s="4" t="inlineStr">
        <is>
          <t xml:space="preserve"> </t>
        </is>
      </c>
      <c r="E4" s="4" t="inlineStr">
        <is>
          <t xml:space="preserve"> </t>
        </is>
      </c>
      <c r="F4" s="4" t="inlineStr">
        <is>
          <t xml:space="preserve"> </t>
        </is>
      </c>
      <c r="G4" s="5" t="n">
        <v>9686</v>
      </c>
      <c r="I4" s="5" t="n">
        <v>664</v>
      </c>
      <c r="J4" s="5" t="n">
        <v>343</v>
      </c>
      <c r="K4" s="5" t="n">
        <v>916</v>
      </c>
      <c r="L4" s="5" t="n">
        <v>23353</v>
      </c>
      <c r="N4" s="5" t="n">
        <v>1806</v>
      </c>
      <c r="O4" s="5" t="n">
        <v>2485</v>
      </c>
      <c r="Q4" s="5" t="n">
        <v>6780</v>
      </c>
    </row>
    <row r="5">
      <c r="A5" s="4" t="inlineStr">
        <is>
          <t>Performance Shares [Member] | Series P Profit Units [Member]</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Q5" s="4" t="inlineStr">
        <is>
          <t xml:space="preserve"> </t>
        </is>
      </c>
    </row>
    <row r="6">
      <c r="A6" s="3" t="inlineStr">
        <is>
          <t>Unit and Stock-based Compensation [Abstract]</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row>
    <row r="7">
      <c r="A7" s="4" t="inlineStr">
        <is>
          <t>Units issued (in shares) | shares</t>
        </is>
      </c>
      <c r="C7" s="4" t="inlineStr">
        <is>
          <t xml:space="preserve"> </t>
        </is>
      </c>
      <c r="E7" s="4" t="inlineStr">
        <is>
          <t xml:space="preserve"> </t>
        </is>
      </c>
      <c r="F7" s="4" t="inlineStr">
        <is>
          <t xml:space="preserve"> </t>
        </is>
      </c>
      <c r="G7" s="4" t="inlineStr">
        <is>
          <t xml:space="preserve"> </t>
        </is>
      </c>
      <c r="I7" s="4" t="inlineStr">
        <is>
          <t xml:space="preserve"> </t>
        </is>
      </c>
      <c r="J7" s="6" t="n">
        <v>5065855</v>
      </c>
      <c r="K7" s="4" t="inlineStr">
        <is>
          <t xml:space="preserve"> </t>
        </is>
      </c>
      <c r="L7" s="4" t="inlineStr">
        <is>
          <t xml:space="preserve"> </t>
        </is>
      </c>
      <c r="N7" s="4" t="inlineStr">
        <is>
          <t xml:space="preserve"> </t>
        </is>
      </c>
      <c r="O7" s="4" t="inlineStr">
        <is>
          <t xml:space="preserve"> </t>
        </is>
      </c>
      <c r="Q7" s="4" t="inlineStr">
        <is>
          <t xml:space="preserve"> </t>
        </is>
      </c>
    </row>
    <row r="8">
      <c r="A8" s="4" t="inlineStr">
        <is>
          <t>Number of performance-based vesting targets | PerformanceObligation</t>
        </is>
      </c>
      <c r="C8" s="4" t="inlineStr">
        <is>
          <t xml:space="preserve"> </t>
        </is>
      </c>
      <c r="E8" s="4" t="inlineStr">
        <is>
          <t xml:space="preserve"> </t>
        </is>
      </c>
      <c r="F8" s="4" t="inlineStr">
        <is>
          <t xml:space="preserve"> </t>
        </is>
      </c>
      <c r="G8" s="4" t="inlineStr">
        <is>
          <t xml:space="preserve"> </t>
        </is>
      </c>
      <c r="I8" s="4" t="inlineStr">
        <is>
          <t xml:space="preserve"> </t>
        </is>
      </c>
      <c r="J8" s="6" t="n">
        <v>4</v>
      </c>
      <c r="K8" s="4" t="inlineStr">
        <is>
          <t xml:space="preserve"> </t>
        </is>
      </c>
      <c r="L8" s="4" t="inlineStr">
        <is>
          <t xml:space="preserve"> </t>
        </is>
      </c>
      <c r="N8" s="4" t="inlineStr">
        <is>
          <t xml:space="preserve"> </t>
        </is>
      </c>
      <c r="O8" s="4" t="inlineStr">
        <is>
          <t xml:space="preserve"> </t>
        </is>
      </c>
      <c r="Q8" s="4" t="inlineStr">
        <is>
          <t xml:space="preserve"> </t>
        </is>
      </c>
    </row>
    <row r="9">
      <c r="A9" s="4" t="inlineStr">
        <is>
          <t>Units granted in EBITDA level (in shares) | shares</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6" t="n">
        <v>1013171</v>
      </c>
      <c r="Q9" s="4" t="inlineStr">
        <is>
          <t xml:space="preserve"> </t>
        </is>
      </c>
    </row>
    <row r="10">
      <c r="A10" s="4" t="inlineStr">
        <is>
          <t>EBITDA target percentage for catch-up vesting for prior year</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10" t="n">
        <v>1.25</v>
      </c>
      <c r="Q10" s="4" t="inlineStr">
        <is>
          <t xml:space="preserve"> </t>
        </is>
      </c>
    </row>
    <row r="11">
      <c r="A11" s="4" t="inlineStr">
        <is>
          <t>EBITDA target percentage for catch-up vesting for current year</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10" t="n">
        <v>1</v>
      </c>
      <c r="Q11" s="4" t="inlineStr">
        <is>
          <t xml:space="preserve"> </t>
        </is>
      </c>
    </row>
    <row r="12">
      <c r="A12" s="3" t="inlineStr">
        <is>
          <t>Key Input Assumptions Used in the Black-Scholes Option-Pricing Model [Abstract]</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row>
    <row r="13">
      <c r="A13" s="4" t="inlineStr">
        <is>
          <t>Expected life of units (in years)</t>
        </is>
      </c>
      <c r="B13" s="4" t="inlineStr">
        <is>
          <t>[1]</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5 years</t>
        </is>
      </c>
      <c r="L13" s="4" t="inlineStr">
        <is>
          <t xml:space="preserve"> </t>
        </is>
      </c>
      <c r="N13" s="4" t="inlineStr">
        <is>
          <t xml:space="preserve"> </t>
        </is>
      </c>
      <c r="O13" s="4" t="inlineStr">
        <is>
          <t>3 years</t>
        </is>
      </c>
      <c r="Q13" s="4" t="inlineStr">
        <is>
          <t xml:space="preserve"> </t>
        </is>
      </c>
    </row>
    <row r="14">
      <c r="A14" s="4" t="inlineStr">
        <is>
          <t>Expected unit price volatility</t>
        </is>
      </c>
      <c r="B14" s="4" t="inlineStr">
        <is>
          <t>[2]</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10" t="n">
        <v>0.52</v>
      </c>
      <c r="L14" s="4" t="inlineStr">
        <is>
          <t xml:space="preserve"> </t>
        </is>
      </c>
      <c r="N14" s="4" t="inlineStr">
        <is>
          <t xml:space="preserve"> </t>
        </is>
      </c>
      <c r="O14" s="10" t="n">
        <v>0.7</v>
      </c>
      <c r="Q14" s="4" t="inlineStr">
        <is>
          <t xml:space="preserve"> </t>
        </is>
      </c>
    </row>
    <row r="15">
      <c r="A15" s="4" t="inlineStr">
        <is>
          <t>Risk free interest rate</t>
        </is>
      </c>
      <c r="B15" s="4" t="inlineStr">
        <is>
          <t>[3]</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11" t="n">
        <v>0.003</v>
      </c>
      <c r="L15" s="4" t="inlineStr">
        <is>
          <t xml:space="preserve"> </t>
        </is>
      </c>
      <c r="N15" s="4" t="inlineStr">
        <is>
          <t xml:space="preserve"> </t>
        </is>
      </c>
      <c r="O15" s="11" t="n">
        <v>0.004</v>
      </c>
      <c r="Q15" s="4" t="inlineStr">
        <is>
          <t xml:space="preserve"> </t>
        </is>
      </c>
    </row>
    <row r="16">
      <c r="A16" s="4" t="inlineStr">
        <is>
          <t>Expected dividend yield</t>
        </is>
      </c>
      <c r="B16" s="4" t="inlineStr">
        <is>
          <t>[4]</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10" t="n">
        <v>0</v>
      </c>
      <c r="L16" s="4" t="inlineStr">
        <is>
          <t xml:space="preserve"> </t>
        </is>
      </c>
      <c r="N16" s="4" t="inlineStr">
        <is>
          <t xml:space="preserve"> </t>
        </is>
      </c>
      <c r="O16" s="10" t="n">
        <v>0</v>
      </c>
      <c r="Q16" s="4" t="inlineStr">
        <is>
          <t xml:space="preserve"> </t>
        </is>
      </c>
    </row>
    <row r="17">
      <c r="A17" s="4" t="inlineStr">
        <is>
          <t>Weighted average grant-date fair value per SVE series P unit for each SVE Series P unit granted (in dollars per share)</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5" t="n">
        <v>2</v>
      </c>
      <c r="L17" s="4" t="inlineStr">
        <is>
          <t xml:space="preserve"> </t>
        </is>
      </c>
      <c r="N17" s="4" t="inlineStr">
        <is>
          <t xml:space="preserve"> </t>
        </is>
      </c>
      <c r="O17" s="8" t="n">
        <v>2.42</v>
      </c>
      <c r="Q17" s="4" t="inlineStr">
        <is>
          <t xml:space="preserve"> </t>
        </is>
      </c>
    </row>
    <row r="18">
      <c r="A18" s="4" t="inlineStr">
        <is>
          <t>Fair value per common unit of SVE (in dollars per share)</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14" t="n">
        <v>4.5</v>
      </c>
      <c r="L18" s="4" t="inlineStr">
        <is>
          <t xml:space="preserve"> </t>
        </is>
      </c>
      <c r="N18" s="4" t="inlineStr">
        <is>
          <t xml:space="preserve"> </t>
        </is>
      </c>
      <c r="O18" s="8" t="n">
        <v>4.98</v>
      </c>
      <c r="Q18" s="4" t="inlineStr">
        <is>
          <t xml:space="preserve"> </t>
        </is>
      </c>
    </row>
    <row r="19">
      <c r="A19" s="3" t="inlineStr">
        <is>
          <t>Number of Units [Forward]</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row>
    <row r="20">
      <c r="A20" s="4" t="inlineStr">
        <is>
          <t>Beginning balance (in shares) | shares</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6" t="n">
        <v>0</v>
      </c>
      <c r="L20" s="6" t="n">
        <v>4306636</v>
      </c>
      <c r="N20" s="6" t="n">
        <v>3893572</v>
      </c>
      <c r="O20" s="6" t="n">
        <v>3893572</v>
      </c>
      <c r="Q20" s="4" t="inlineStr">
        <is>
          <t xml:space="preserve"> </t>
        </is>
      </c>
    </row>
    <row r="21">
      <c r="A21" s="4" t="inlineStr">
        <is>
          <t>Granted (in shares) | shares</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6" t="n">
        <v>4052684</v>
      </c>
      <c r="L21" s="6" t="n">
        <v>0</v>
      </c>
      <c r="N21" s="6" t="n">
        <v>0</v>
      </c>
      <c r="O21" s="6" t="n">
        <v>1013171</v>
      </c>
      <c r="Q21" s="4" t="inlineStr">
        <is>
          <t xml:space="preserve"> </t>
        </is>
      </c>
    </row>
    <row r="22">
      <c r="A22" s="4" t="inlineStr">
        <is>
          <t>Vested (in shares) | shares</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6" t="n">
        <v>-159112</v>
      </c>
      <c r="L22" s="6" t="n">
        <v>-3293464</v>
      </c>
      <c r="N22" s="4" t="inlineStr">
        <is>
          <t xml:space="preserve"> </t>
        </is>
      </c>
      <c r="O22" s="6" t="n">
        <v>-600107</v>
      </c>
      <c r="Q22" s="4" t="inlineStr">
        <is>
          <t xml:space="preserve"> </t>
        </is>
      </c>
    </row>
    <row r="23">
      <c r="A23" s="4" t="inlineStr">
        <is>
          <t>Ending balance (in shares) | shares</t>
        </is>
      </c>
      <c r="C23" s="6" t="n">
        <v>1013172</v>
      </c>
      <c r="E23" s="4" t="inlineStr">
        <is>
          <t xml:space="preserve"> </t>
        </is>
      </c>
      <c r="F23" s="4" t="inlineStr">
        <is>
          <t xml:space="preserve"> </t>
        </is>
      </c>
      <c r="G23" s="6" t="n">
        <v>1013172</v>
      </c>
      <c r="I23" s="4" t="inlineStr">
        <is>
          <t xml:space="preserve"> </t>
        </is>
      </c>
      <c r="J23" s="6" t="n">
        <v>0</v>
      </c>
      <c r="K23" s="6" t="n">
        <v>3893572</v>
      </c>
      <c r="L23" s="6" t="n">
        <v>1013172</v>
      </c>
      <c r="N23" s="4" t="inlineStr">
        <is>
          <t xml:space="preserve"> </t>
        </is>
      </c>
      <c r="O23" s="6" t="n">
        <v>4306636</v>
      </c>
      <c r="Q23" s="4" t="inlineStr">
        <is>
          <t xml:space="preserve"> </t>
        </is>
      </c>
    </row>
    <row r="24">
      <c r="A24" s="3" t="inlineStr">
        <is>
          <t>Weighted Average Grant Date Fair Value [Abstract]</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row>
    <row r="25">
      <c r="A25" s="4" t="inlineStr">
        <is>
          <t>Beginning balance (in dollars per share)</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5" t="n">
        <v>0</v>
      </c>
      <c r="L25" s="8" t="n">
        <v>2.07</v>
      </c>
      <c r="M25" s="4" t="inlineStr">
        <is>
          <t>[5]</t>
        </is>
      </c>
      <c r="N25" s="5" t="n">
        <v>2</v>
      </c>
      <c r="O25" s="5" t="n">
        <v>2</v>
      </c>
      <c r="Q25" s="4" t="inlineStr">
        <is>
          <t xml:space="preserve"> </t>
        </is>
      </c>
    </row>
    <row r="26">
      <c r="A26" s="4" t="inlineStr">
        <is>
          <t>Granted (in dollars per share)</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6" t="n">
        <v>2</v>
      </c>
      <c r="L26" s="4" t="inlineStr">
        <is>
          <t xml:space="preserve"> </t>
        </is>
      </c>
      <c r="N26" s="4" t="inlineStr">
        <is>
          <t xml:space="preserve"> </t>
        </is>
      </c>
      <c r="O26" s="12" t="n">
        <v>2.42</v>
      </c>
      <c r="Q26" s="4" t="inlineStr">
        <is>
          <t xml:space="preserve"> </t>
        </is>
      </c>
    </row>
    <row r="27">
      <c r="A27" s="4" t="inlineStr">
        <is>
          <t>Vested (in dollars per share)</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6" t="n">
        <v>2</v>
      </c>
      <c r="L27" s="12" t="n">
        <v>5.36</v>
      </c>
      <c r="M27" s="4" t="inlineStr">
        <is>
          <t>[5]</t>
        </is>
      </c>
      <c r="N27" s="4" t="inlineStr">
        <is>
          <t xml:space="preserve"> </t>
        </is>
      </c>
      <c r="O27" s="12" t="n">
        <v>2.22</v>
      </c>
      <c r="Q27" s="4" t="inlineStr">
        <is>
          <t xml:space="preserve"> </t>
        </is>
      </c>
    </row>
    <row r="28">
      <c r="A28" s="4" t="inlineStr">
        <is>
          <t>Ending balance (in dollars per share)</t>
        </is>
      </c>
      <c r="C28" s="8" t="n">
        <v>7.32</v>
      </c>
      <c r="D28" s="4" t="inlineStr">
        <is>
          <t>[5]</t>
        </is>
      </c>
      <c r="E28" s="4" t="inlineStr">
        <is>
          <t xml:space="preserve"> </t>
        </is>
      </c>
      <c r="F28" s="4" t="inlineStr">
        <is>
          <t xml:space="preserve"> </t>
        </is>
      </c>
      <c r="G28" s="8" t="n">
        <v>7.32</v>
      </c>
      <c r="H28" s="4" t="inlineStr">
        <is>
          <t>[5]</t>
        </is>
      </c>
      <c r="I28" s="4" t="inlineStr">
        <is>
          <t xml:space="preserve"> </t>
        </is>
      </c>
      <c r="J28" s="5" t="n">
        <v>0</v>
      </c>
      <c r="K28" s="5" t="n">
        <v>2</v>
      </c>
      <c r="L28" s="12" t="n">
        <v>7.32</v>
      </c>
      <c r="M28" s="4" t="inlineStr">
        <is>
          <t>[5]</t>
        </is>
      </c>
      <c r="N28" s="4" t="inlineStr">
        <is>
          <t xml:space="preserve"> </t>
        </is>
      </c>
      <c r="O28" s="8" t="n">
        <v>2.07</v>
      </c>
      <c r="P28" s="4" t="inlineStr">
        <is>
          <t>[5]</t>
        </is>
      </c>
      <c r="Q28" s="4" t="inlineStr">
        <is>
          <t xml:space="preserve"> </t>
        </is>
      </c>
    </row>
    <row r="29">
      <c r="A29" s="4" t="inlineStr">
        <is>
          <t>Fair value of units issued | $</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5" t="n">
        <v>716</v>
      </c>
      <c r="L29" s="4" t="inlineStr">
        <is>
          <t xml:space="preserve"> </t>
        </is>
      </c>
      <c r="N29" s="4" t="inlineStr">
        <is>
          <t xml:space="preserve"> </t>
        </is>
      </c>
      <c r="O29" s="5" t="n">
        <v>2700</v>
      </c>
      <c r="Q29" s="4" t="inlineStr">
        <is>
          <t xml:space="preserve"> </t>
        </is>
      </c>
    </row>
    <row r="30">
      <c r="A30" s="4" t="inlineStr">
        <is>
          <t>Unit-based compensation expense | $</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5" t="n">
        <v>318</v>
      </c>
      <c r="L30" s="4" t="inlineStr">
        <is>
          <t xml:space="preserve"> </t>
        </is>
      </c>
      <c r="N30" s="4" t="inlineStr">
        <is>
          <t xml:space="preserve"> </t>
        </is>
      </c>
      <c r="O30" s="6" t="n">
        <v>1333</v>
      </c>
      <c r="Q30" s="4" t="inlineStr">
        <is>
          <t xml:space="preserve"> </t>
        </is>
      </c>
    </row>
    <row r="31">
      <c r="A31" s="4" t="inlineStr">
        <is>
          <t>Unrecognized compensation expense | $</t>
        </is>
      </c>
      <c r="C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5" t="n">
        <v>8906</v>
      </c>
      <c r="Q31" s="4" t="inlineStr">
        <is>
          <t xml:space="preserve"> </t>
        </is>
      </c>
    </row>
    <row r="32">
      <c r="A32" s="4" t="inlineStr">
        <is>
          <t>Unrecognized compensation expense expected to be recognized over weighted average period</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2 years</t>
        </is>
      </c>
      <c r="Q32" s="4" t="inlineStr">
        <is>
          <t xml:space="preserve"> </t>
        </is>
      </c>
    </row>
    <row r="33">
      <c r="A33" s="4" t="inlineStr">
        <is>
          <t>Performance Shares [Member] | Series P Profit Units [Member] | Tranche One [Member]</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row>
    <row r="34">
      <c r="A34" s="3" t="inlineStr">
        <is>
          <t>Unit and Stock-based Compensation [Abstract]</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Q34" s="4" t="inlineStr">
        <is>
          <t xml:space="preserve"> </t>
        </is>
      </c>
    </row>
    <row r="35">
      <c r="A35" s="4" t="inlineStr">
        <is>
          <t>Award vesting percentage</t>
        </is>
      </c>
      <c r="C35" s="4" t="inlineStr">
        <is>
          <t xml:space="preserve"> </t>
        </is>
      </c>
      <c r="E35" s="4" t="inlineStr">
        <is>
          <t xml:space="preserve"> </t>
        </is>
      </c>
      <c r="F35" s="10" t="n">
        <v>0.4</v>
      </c>
      <c r="G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10" t="n">
        <v>0.2</v>
      </c>
      <c r="Q35" s="4" t="inlineStr">
        <is>
          <t xml:space="preserve"> </t>
        </is>
      </c>
    </row>
    <row r="36">
      <c r="A36" s="4" t="inlineStr">
        <is>
          <t>Performance Shares [Member] | Series P Profit Units [Member] | Tranche Two [Member]</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row>
    <row r="37">
      <c r="A37" s="3" t="inlineStr">
        <is>
          <t>Unit and Stock-based Compensation [Abstract]</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Q37" s="4" t="inlineStr">
        <is>
          <t xml:space="preserve"> </t>
        </is>
      </c>
    </row>
    <row r="38">
      <c r="A38" s="4" t="inlineStr">
        <is>
          <t>Award vesting percentage</t>
        </is>
      </c>
      <c r="C38" s="10" t="n">
        <v>0.2</v>
      </c>
      <c r="E38" s="10" t="n">
        <v>0.2</v>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10" t="n">
        <v>0.2</v>
      </c>
      <c r="Q38" s="4" t="inlineStr">
        <is>
          <t xml:space="preserve"> </t>
        </is>
      </c>
    </row>
    <row r="39">
      <c r="A39" s="3" t="inlineStr">
        <is>
          <t>Weighted Average Grant Date Fair Value [Abstract]</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row>
    <row r="40">
      <c r="A40" s="4" t="inlineStr">
        <is>
          <t>Ending balance (in dollars per share)</t>
        </is>
      </c>
      <c r="C40" s="8" t="n">
        <v>7.32</v>
      </c>
      <c r="E40" s="4" t="inlineStr">
        <is>
          <t xml:space="preserve"> </t>
        </is>
      </c>
      <c r="F40" s="4" t="inlineStr">
        <is>
          <t xml:space="preserve"> </t>
        </is>
      </c>
      <c r="G40" s="8" t="n">
        <v>7.32</v>
      </c>
      <c r="I40" s="4" t="inlineStr">
        <is>
          <t xml:space="preserve"> </t>
        </is>
      </c>
      <c r="J40" s="4" t="inlineStr">
        <is>
          <t xml:space="preserve"> </t>
        </is>
      </c>
      <c r="K40" s="4" t="inlineStr">
        <is>
          <t xml:space="preserve"> </t>
        </is>
      </c>
      <c r="L40" s="8" t="n">
        <v>7.32</v>
      </c>
      <c r="N40" s="4" t="inlineStr">
        <is>
          <t xml:space="preserve"> </t>
        </is>
      </c>
      <c r="O40" s="4" t="inlineStr">
        <is>
          <t xml:space="preserve"> </t>
        </is>
      </c>
      <c r="Q40" s="4" t="inlineStr">
        <is>
          <t xml:space="preserve"> </t>
        </is>
      </c>
    </row>
    <row r="41">
      <c r="A41" s="4" t="inlineStr">
        <is>
          <t>Performance Shares [Member] | Series P Profit Units [Member] | Tranche Three [Member]</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Q41" s="4" t="inlineStr">
        <is>
          <t xml:space="preserve"> </t>
        </is>
      </c>
    </row>
    <row r="42">
      <c r="A42" s="3" t="inlineStr">
        <is>
          <t>Unit and Stock-based Compensation [Abstract]</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row>
    <row r="43">
      <c r="A43" s="4" t="inlineStr">
        <is>
          <t>Award vesting percentage</t>
        </is>
      </c>
      <c r="C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10" t="n">
        <v>0.3</v>
      </c>
      <c r="Q43" s="4" t="inlineStr">
        <is>
          <t xml:space="preserve"> </t>
        </is>
      </c>
    </row>
    <row r="44">
      <c r="A44" s="4" t="inlineStr">
        <is>
          <t>Performance Shares [Member] | Series P Profit Units [Member] | Tranche Four [Member]</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Q44" s="4" t="inlineStr">
        <is>
          <t xml:space="preserve"> </t>
        </is>
      </c>
    </row>
    <row r="45">
      <c r="A45" s="3" t="inlineStr">
        <is>
          <t>Unit and Stock-based Compensation [Abstract]</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row>
    <row r="46">
      <c r="A46" s="4" t="inlineStr">
        <is>
          <t>Award vesting percentage</t>
        </is>
      </c>
      <c r="C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10" t="n">
        <v>0.3</v>
      </c>
      <c r="Q46" s="4" t="inlineStr">
        <is>
          <t xml:space="preserve"> </t>
        </is>
      </c>
    </row>
    <row r="47"/>
    <row r="48">
      <c r="A48" s="4" t="inlineStr">
        <is>
          <t>[1]The
                    expected term for award is estimated in consideration of the time period expected to achieve the performance condition, the contractual term of the award, and estimates of future exercise behavior.[2]Expected
                    volatility is based on historical volatilities of a publicly traded peer group over a period equivalent to the expected term of the awards[3]The
                    risk-free interest rate is based on the U.S. Treasury yield of treasury bonds with a maturity that approximates the expected term of the awards[4]The
                    Successor has not historically and does not expect to pay any cash dividends on its common units in the foreseeable future[5]The
                    weighted average fair value for unvested Series P units at December 31, 2021 is based on the grant date fair value. The weighted average fair value of the vested Series P units in 2022 and the unvested Series P units at September 30,
                    2022 considered the remeasured fair value of Series P upon modification (discussed below).</t>
        </is>
      </c>
    </row>
  </sheetData>
  <mergeCells count="11">
    <mergeCell ref="A1:B2"/>
    <mergeCell ref="C1:D1"/>
    <mergeCell ref="G1:I1"/>
    <mergeCell ref="L1:N1"/>
    <mergeCell ref="O1:Q1"/>
    <mergeCell ref="C2:D2"/>
    <mergeCell ref="G2:H2"/>
    <mergeCell ref="L2:M2"/>
    <mergeCell ref="O2:P2"/>
    <mergeCell ref="A47:P47"/>
    <mergeCell ref="A48:P4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Unit and Stock-based Compensation, 2018 Plan (FY) (Details) - USD ($) $ / shares in Units, $ in Thousands</t>
        </is>
      </c>
      <c r="E1" s="2" t="inlineStr">
        <is>
          <t>3 Months Ended</t>
        </is>
      </c>
      <c r="G1" s="2" t="inlineStr">
        <is>
          <t>5 Months Ended</t>
        </is>
      </c>
      <c r="H1" s="2" t="inlineStr">
        <is>
          <t>7 Months Ended</t>
        </is>
      </c>
      <c r="I1" s="2" t="inlineStr">
        <is>
          <t>9 Months Ended</t>
        </is>
      </c>
      <c r="K1" s="2" t="inlineStr">
        <is>
          <t>12 Months Ended</t>
        </is>
      </c>
    </row>
    <row r="2">
      <c r="B2" s="2" t="inlineStr">
        <is>
          <t>Aug. 31, 2020</t>
        </is>
      </c>
      <c r="C2" s="2" t="inlineStr">
        <is>
          <t>Aug. 31, 2019</t>
        </is>
      </c>
      <c r="D2" s="2" t="inlineStr">
        <is>
          <t>Feb. 12, 2019</t>
        </is>
      </c>
      <c r="E2" s="2" t="inlineStr">
        <is>
          <t>Sep. 30, 2022</t>
        </is>
      </c>
      <c r="F2" s="2" t="inlineStr">
        <is>
          <t>Sep. 30, 2021</t>
        </is>
      </c>
      <c r="G2" s="2" t="inlineStr">
        <is>
          <t>Jun. 10, 2020</t>
        </is>
      </c>
      <c r="H2" s="2" t="inlineStr">
        <is>
          <t>Dec. 31, 2020</t>
        </is>
      </c>
      <c r="I2" s="2" t="inlineStr">
        <is>
          <t>Sep. 30, 2022</t>
        </is>
      </c>
      <c r="J2" s="2" t="inlineStr">
        <is>
          <t>Sep. 30, 2021</t>
        </is>
      </c>
      <c r="K2" s="2" t="inlineStr">
        <is>
          <t>Dec. 31, 2021</t>
        </is>
      </c>
      <c r="L2" s="2" t="inlineStr">
        <is>
          <t>Dec. 31, 2019</t>
        </is>
      </c>
      <c r="M2" s="2" t="inlineStr">
        <is>
          <t>Feb. 11, 2019</t>
        </is>
      </c>
    </row>
    <row r="3">
      <c r="A3" s="3" t="inlineStr">
        <is>
          <t>Unit and 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t>
        </is>
      </c>
      <c r="B4" s="4" t="inlineStr">
        <is>
          <t xml:space="preserve"> </t>
        </is>
      </c>
      <c r="C4" s="4" t="inlineStr">
        <is>
          <t xml:space="preserve"> </t>
        </is>
      </c>
      <c r="D4" s="4" t="inlineStr">
        <is>
          <t xml:space="preserve"> </t>
        </is>
      </c>
      <c r="E4" s="5" t="n">
        <v>9686</v>
      </c>
      <c r="F4" s="5" t="n">
        <v>664</v>
      </c>
      <c r="G4" s="5" t="n">
        <v>343</v>
      </c>
      <c r="H4" s="5" t="n">
        <v>916</v>
      </c>
      <c r="I4" s="5" t="n">
        <v>23353</v>
      </c>
      <c r="J4" s="5" t="n">
        <v>1806</v>
      </c>
      <c r="K4" s="5" t="n">
        <v>2485</v>
      </c>
      <c r="L4" s="5" t="n">
        <v>6780</v>
      </c>
      <c r="M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Unit and Stock-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t>
        </is>
      </c>
      <c r="B7" s="4" t="inlineStr">
        <is>
          <t xml:space="preserve"> </t>
        </is>
      </c>
      <c r="C7" s="4" t="inlineStr">
        <is>
          <t xml:space="preserve"> </t>
        </is>
      </c>
      <c r="D7" s="4" t="inlineStr">
        <is>
          <t xml:space="preserve"> </t>
        </is>
      </c>
      <c r="E7" s="6" t="n">
        <v>9435</v>
      </c>
      <c r="F7" s="6" t="n">
        <v>593</v>
      </c>
      <c r="G7" s="6" t="n">
        <v>280</v>
      </c>
      <c r="H7" s="6" t="n">
        <v>846</v>
      </c>
      <c r="I7" s="6" t="n">
        <v>22870</v>
      </c>
      <c r="J7" s="6" t="n">
        <v>1623</v>
      </c>
      <c r="K7" s="6" t="n">
        <v>2217</v>
      </c>
      <c r="L7" s="6" t="n">
        <v>4636</v>
      </c>
      <c r="M7" s="4" t="inlineStr">
        <is>
          <t xml:space="preserve"> </t>
        </is>
      </c>
    </row>
    <row r="8">
      <c r="A8" s="4" t="inlineStr">
        <is>
          <t>Product Development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Unit and Stock-based Compens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t>
        </is>
      </c>
      <c r="B10" s="4" t="inlineStr">
        <is>
          <t xml:space="preserve"> </t>
        </is>
      </c>
      <c r="C10" s="4" t="inlineStr">
        <is>
          <t xml:space="preserve"> </t>
        </is>
      </c>
      <c r="D10" s="4" t="inlineStr">
        <is>
          <t xml:space="preserve"> </t>
        </is>
      </c>
      <c r="E10" s="5" t="n">
        <v>251</v>
      </c>
      <c r="F10" s="5" t="n">
        <v>71</v>
      </c>
      <c r="G10" s="5" t="n">
        <v>63</v>
      </c>
      <c r="H10" s="5" t="n">
        <v>70</v>
      </c>
      <c r="I10" s="5" t="n">
        <v>483</v>
      </c>
      <c r="J10" s="5" t="n">
        <v>183</v>
      </c>
      <c r="K10" s="5" t="n">
        <v>268</v>
      </c>
      <c r="L10" s="5" t="n">
        <v>2144</v>
      </c>
      <c r="M10" s="4" t="inlineStr">
        <is>
          <t xml:space="preserve"> </t>
        </is>
      </c>
    </row>
    <row r="11">
      <c r="A11" s="4" t="inlineStr">
        <is>
          <t>2018 Plan [Member] | Restricted Stock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Unit and Stock-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authorized for issuance (in shares)</t>
        </is>
      </c>
      <c r="B13" s="4" t="inlineStr">
        <is>
          <t xml:space="preserve"> </t>
        </is>
      </c>
      <c r="C13" s="4" t="inlineStr">
        <is>
          <t xml:space="preserve"> </t>
        </is>
      </c>
      <c r="D13" s="6" t="n">
        <v>155284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522843</v>
      </c>
    </row>
    <row r="14">
      <c r="A14" s="3" t="inlineStr">
        <is>
          <t>Shar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1523</v>
      </c>
      <c r="H15" s="6" t="n">
        <v>0</v>
      </c>
      <c r="I15" s="4" t="inlineStr">
        <is>
          <t xml:space="preserve"> </t>
        </is>
      </c>
      <c r="J15" s="4" t="inlineStr">
        <is>
          <t xml:space="preserve"> </t>
        </is>
      </c>
      <c r="K15" s="4" t="inlineStr">
        <is>
          <t xml:space="preserve"> </t>
        </is>
      </c>
      <c r="L15" s="6" t="n">
        <v>0</v>
      </c>
      <c r="M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22843</v>
      </c>
      <c r="M16" s="4" t="inlineStr">
        <is>
          <t xml:space="preserve"> </t>
        </is>
      </c>
    </row>
    <row r="17">
      <c r="A17" s="4" t="inlineStr">
        <is>
          <t>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3452</v>
      </c>
      <c r="H17" s="4" t="inlineStr">
        <is>
          <t xml:space="preserve"> </t>
        </is>
      </c>
      <c r="I17" s="4" t="inlineStr">
        <is>
          <t xml:space="preserve"> </t>
        </is>
      </c>
      <c r="J17" s="4" t="inlineStr">
        <is>
          <t xml:space="preserve"> </t>
        </is>
      </c>
      <c r="K17" s="4" t="inlineStr">
        <is>
          <t xml:space="preserve"> </t>
        </is>
      </c>
      <c r="L17" s="6" t="n">
        <v>-1421320</v>
      </c>
      <c r="M17" s="4" t="inlineStr">
        <is>
          <t xml:space="preserve"> </t>
        </is>
      </c>
    </row>
    <row r="18">
      <c r="A18" s="4" t="inlineStr">
        <is>
          <t>Cancell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3807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6" t="n">
        <v>101523</v>
      </c>
      <c r="M19" s="4" t="inlineStr">
        <is>
          <t xml:space="preserve"> </t>
        </is>
      </c>
    </row>
    <row r="20">
      <c r="A20" s="3" t="inlineStr">
        <is>
          <t>Weighted Average Grant Date Fair Valu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4" t="inlineStr">
        <is>
          <t xml:space="preserve"> </t>
        </is>
      </c>
    </row>
    <row r="22">
      <c r="A22" s="4" t="inlineStr">
        <is>
          <t>Gran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2" t="n">
        <v>4.41</v>
      </c>
      <c r="M22" s="4" t="inlineStr">
        <is>
          <t xml:space="preserve"> </t>
        </is>
      </c>
    </row>
    <row r="23">
      <c r="A23" s="4" t="inlineStr">
        <is>
          <t>Ves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4.41</v>
      </c>
      <c r="H23" s="4" t="inlineStr">
        <is>
          <t xml:space="preserve"> </t>
        </is>
      </c>
      <c r="I23" s="4" t="inlineStr">
        <is>
          <t xml:space="preserve"> </t>
        </is>
      </c>
      <c r="J23" s="4" t="inlineStr">
        <is>
          <t xml:space="preserve"> </t>
        </is>
      </c>
      <c r="K23" s="4" t="inlineStr">
        <is>
          <t xml:space="preserve"> </t>
        </is>
      </c>
      <c r="L23" s="8" t="n">
        <v>4.41</v>
      </c>
      <c r="M23" s="4" t="inlineStr">
        <is>
          <t xml:space="preserve"> </t>
        </is>
      </c>
    </row>
    <row r="24">
      <c r="A24" s="4" t="inlineStr">
        <is>
          <t>Cancelle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4.4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18 Plan [Member] | Restricted Stock Awards [Member] |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Unit and Stock-based Compens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ward vesting percentage</t>
        </is>
      </c>
      <c r="B27" s="4" t="inlineStr">
        <is>
          <t xml:space="preserve"> </t>
        </is>
      </c>
      <c r="C27" s="4" t="inlineStr">
        <is>
          <t xml:space="preserve"> </t>
        </is>
      </c>
      <c r="D27" s="10" t="n">
        <v>0.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18 Plan [Member] | Restricted Stock Awards [Member] |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Unit and Stock-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ward vesting percentage</t>
        </is>
      </c>
      <c r="B30" s="4" t="inlineStr">
        <is>
          <t xml:space="preserve"> </t>
        </is>
      </c>
      <c r="C30" s="10"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18 Plan [Member] | Restricted Stock Awards [Member] | Tranche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Unit and Stock-based Compens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ward vesting percentage</t>
        </is>
      </c>
      <c r="B33" s="10"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18 Plan [Member] | Restricted Stock Awards [Member] | Selling, General and Administrative Expen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Unit and Stock-based Compens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126</v>
      </c>
      <c r="H36" s="4" t="inlineStr">
        <is>
          <t xml:space="preserve"> </t>
        </is>
      </c>
      <c r="I36" s="4" t="inlineStr">
        <is>
          <t xml:space="preserve"> </t>
        </is>
      </c>
      <c r="J36" s="4" t="inlineStr">
        <is>
          <t xml:space="preserve"> </t>
        </is>
      </c>
      <c r="K36" s="4" t="inlineStr">
        <is>
          <t xml:space="preserve"> </t>
        </is>
      </c>
      <c r="L36" s="5" t="n">
        <v>4289</v>
      </c>
      <c r="M36" s="4" t="inlineStr">
        <is>
          <t xml:space="preserve"> </t>
        </is>
      </c>
    </row>
    <row r="37">
      <c r="A37" s="4" t="inlineStr">
        <is>
          <t>2018 Plan [Member] | Restricted Stock Awards [Member] | Product Development Expens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Unit and Stock-based Compens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5" t="n">
        <v>63</v>
      </c>
      <c r="H39" s="4" t="inlineStr">
        <is>
          <t xml:space="preserve"> </t>
        </is>
      </c>
      <c r="I39" s="4" t="inlineStr">
        <is>
          <t xml:space="preserve"> </t>
        </is>
      </c>
      <c r="J39" s="4" t="inlineStr">
        <is>
          <t xml:space="preserve"> </t>
        </is>
      </c>
      <c r="K39" s="4" t="inlineStr">
        <is>
          <t xml:space="preserve"> </t>
        </is>
      </c>
      <c r="L39" s="5" t="n">
        <v>2144</v>
      </c>
      <c r="M39" s="4" t="inlineStr">
        <is>
          <t xml:space="preserve"> </t>
        </is>
      </c>
    </row>
  </sheetData>
  <mergeCells count="4">
    <mergeCell ref="A1:A2"/>
    <mergeCell ref="E1:F1"/>
    <mergeCell ref="I1:J1"/>
    <mergeCell ref="K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Unit and Stock-based Compensation, 2016 Plan (FY) (Details) - USD ($) $ / shares in Units, $ in Thousands</t>
        </is>
      </c>
      <c r="B1" s="2" t="inlineStr">
        <is>
          <t>3 Months Ended</t>
        </is>
      </c>
      <c r="D1" s="2" t="inlineStr">
        <is>
          <t>5 Months Ended</t>
        </is>
      </c>
      <c r="E1" s="2" t="inlineStr">
        <is>
          <t>7 Months Ended</t>
        </is>
      </c>
      <c r="F1" s="2" t="inlineStr">
        <is>
          <t>9 Months Ended</t>
        </is>
      </c>
      <c r="H1" s="2" t="inlineStr">
        <is>
          <t>12 Months Ended</t>
        </is>
      </c>
    </row>
    <row r="2">
      <c r="B2" s="2" t="inlineStr">
        <is>
          <t>Sep. 30, 2022</t>
        </is>
      </c>
      <c r="C2" s="2" t="inlineStr">
        <is>
          <t>Sep. 30, 2021</t>
        </is>
      </c>
      <c r="D2" s="2" t="inlineStr">
        <is>
          <t>Jun. 10, 2020</t>
        </is>
      </c>
      <c r="E2" s="2" t="inlineStr">
        <is>
          <t>Dec. 31, 2020</t>
        </is>
      </c>
      <c r="F2" s="2" t="inlineStr">
        <is>
          <t>Sep. 30, 2022</t>
        </is>
      </c>
      <c r="G2" s="2" t="inlineStr">
        <is>
          <t>Sep. 30, 2021</t>
        </is>
      </c>
      <c r="H2" s="2" t="inlineStr">
        <is>
          <t>Dec. 31, 2021</t>
        </is>
      </c>
      <c r="I2" s="2" t="inlineStr">
        <is>
          <t>Dec. 31, 2019</t>
        </is>
      </c>
      <c r="J2" s="2" t="inlineStr">
        <is>
          <t>Mar. 31, 2016</t>
        </is>
      </c>
    </row>
    <row r="3">
      <c r="A3" s="3" t="inlineStr">
        <is>
          <t>Weighted Average Grant Date Pri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it-based compensation expenses</t>
        </is>
      </c>
      <c r="B4" s="5" t="n">
        <v>9686</v>
      </c>
      <c r="C4" s="5" t="n">
        <v>664</v>
      </c>
      <c r="D4" s="5" t="n">
        <v>343</v>
      </c>
      <c r="E4" s="5" t="n">
        <v>916</v>
      </c>
      <c r="F4" s="5" t="n">
        <v>23353</v>
      </c>
      <c r="G4" s="5" t="n">
        <v>1806</v>
      </c>
      <c r="H4" s="5" t="n">
        <v>2485</v>
      </c>
      <c r="I4" s="5" t="n">
        <v>6780</v>
      </c>
      <c r="J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Weighted Average Grant Date Pric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it-based compensation expenses</t>
        </is>
      </c>
      <c r="B7" s="6" t="n">
        <v>9435</v>
      </c>
      <c r="C7" s="6" t="n">
        <v>593</v>
      </c>
      <c r="D7" s="6" t="n">
        <v>280</v>
      </c>
      <c r="E7" s="6" t="n">
        <v>846</v>
      </c>
      <c r="F7" s="6" t="n">
        <v>22870</v>
      </c>
      <c r="G7" s="6" t="n">
        <v>1623</v>
      </c>
      <c r="H7" s="6" t="n">
        <v>2217</v>
      </c>
      <c r="I7" s="6" t="n">
        <v>4636</v>
      </c>
      <c r="J7" s="4" t="inlineStr">
        <is>
          <t xml:space="preserve"> </t>
        </is>
      </c>
    </row>
    <row r="8">
      <c r="A8" s="4" t="inlineStr">
        <is>
          <t>Product Development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Weighted Average Grant Date Pric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it-based compensation expenses</t>
        </is>
      </c>
      <c r="B10" s="5" t="n">
        <v>251</v>
      </c>
      <c r="C10" s="5" t="n">
        <v>71</v>
      </c>
      <c r="D10" s="5" t="n">
        <v>63</v>
      </c>
      <c r="E10" s="5" t="n">
        <v>70</v>
      </c>
      <c r="F10" s="5" t="n">
        <v>483</v>
      </c>
      <c r="G10" s="5" t="n">
        <v>183</v>
      </c>
      <c r="H10" s="5" t="n">
        <v>268</v>
      </c>
      <c r="I10" s="5" t="n">
        <v>2144</v>
      </c>
      <c r="J10" s="4" t="inlineStr">
        <is>
          <t xml:space="preserve"> </t>
        </is>
      </c>
    </row>
    <row r="11">
      <c r="A11" s="4" t="inlineStr">
        <is>
          <t>2016 Plan [Member] | Incentive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Unit and Stock-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incentive units authorized for g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231111</v>
      </c>
    </row>
    <row r="14">
      <c r="A14" s="4" t="inlineStr">
        <is>
          <t>Number of incentive units issued (in share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6" t="n">
        <v>0</v>
      </c>
      <c r="J14" s="4" t="inlineStr">
        <is>
          <t xml:space="preserve"> </t>
        </is>
      </c>
    </row>
    <row r="15">
      <c r="A15" s="4" t="inlineStr">
        <is>
          <t>Awar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 years</t>
        </is>
      </c>
      <c r="I15" s="4" t="inlineStr">
        <is>
          <t xml:space="preserve"> </t>
        </is>
      </c>
      <c r="J15" s="4" t="inlineStr">
        <is>
          <t xml:space="preserve"> </t>
        </is>
      </c>
    </row>
    <row r="16">
      <c r="A16" s="3" t="inlineStr">
        <is>
          <t>Share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in shares)</t>
        </is>
      </c>
      <c r="B17" s="4" t="inlineStr">
        <is>
          <t xml:space="preserve"> </t>
        </is>
      </c>
      <c r="C17" s="4" t="inlineStr">
        <is>
          <t xml:space="preserve"> </t>
        </is>
      </c>
      <c r="D17" s="6" t="n">
        <v>2048689</v>
      </c>
      <c r="E17" s="6" t="n">
        <v>0</v>
      </c>
      <c r="F17" s="4" t="inlineStr">
        <is>
          <t xml:space="preserve"> </t>
        </is>
      </c>
      <c r="G17" s="4" t="inlineStr">
        <is>
          <t xml:space="preserve"> </t>
        </is>
      </c>
      <c r="H17" s="4" t="inlineStr">
        <is>
          <t xml:space="preserve"> </t>
        </is>
      </c>
      <c r="I17" s="6" t="n">
        <v>2108939</v>
      </c>
      <c r="J17" s="4" t="inlineStr">
        <is>
          <t xml:space="preserve"> </t>
        </is>
      </c>
    </row>
    <row r="18">
      <c r="A18" s="4" t="inlineStr">
        <is>
          <t>Forfei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250</v>
      </c>
      <c r="J18" s="4" t="inlineStr">
        <is>
          <t xml:space="preserve"> </t>
        </is>
      </c>
    </row>
    <row r="19">
      <c r="A19" s="4" t="inlineStr">
        <is>
          <t>Settled (in shares)</t>
        </is>
      </c>
      <c r="B19" s="4" t="inlineStr">
        <is>
          <t xml:space="preserve"> </t>
        </is>
      </c>
      <c r="C19" s="4" t="inlineStr">
        <is>
          <t xml:space="preserve"> </t>
        </is>
      </c>
      <c r="D19" s="6" t="n">
        <v>-204868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6" t="n">
        <v>2048689</v>
      </c>
      <c r="J20" s="4" t="inlineStr">
        <is>
          <t xml:space="preserve"> </t>
        </is>
      </c>
    </row>
    <row r="21">
      <c r="A21" s="3" t="inlineStr">
        <is>
          <t>Weighted Average Grant Date Pric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68</v>
      </c>
      <c r="J22" s="4" t="inlineStr">
        <is>
          <t xml:space="preserve"> </t>
        </is>
      </c>
    </row>
    <row r="23">
      <c r="A23" s="4" t="inlineStr">
        <is>
          <t>Forfei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68</v>
      </c>
      <c r="J23" s="4" t="inlineStr">
        <is>
          <t xml:space="preserve"> </t>
        </is>
      </c>
    </row>
    <row r="24">
      <c r="A24" s="4" t="inlineStr">
        <is>
          <t>Settled (in dollars per share)</t>
        </is>
      </c>
      <c r="B24" s="4" t="inlineStr">
        <is>
          <t xml:space="preserve"> </t>
        </is>
      </c>
      <c r="C24" s="4" t="inlineStr">
        <is>
          <t xml:space="preserve"> </t>
        </is>
      </c>
      <c r="D24" s="8" t="n">
        <v>0.6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it-based compensation expenses</t>
        </is>
      </c>
      <c r="B25" s="4" t="inlineStr">
        <is>
          <t xml:space="preserve"> </t>
        </is>
      </c>
      <c r="C25" s="4" t="inlineStr">
        <is>
          <t xml:space="preserve"> </t>
        </is>
      </c>
      <c r="D25" s="5" t="n">
        <v>545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16 Plan [Member] | Incentive Units [Member] | Accrued Expenses and Other Curre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Weighted Average Grant Date Pric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related pay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60</v>
      </c>
      <c r="I28" s="4" t="inlineStr">
        <is>
          <t xml:space="preserve"> </t>
        </is>
      </c>
      <c r="J28" s="4" t="inlineStr">
        <is>
          <t xml:space="preserve"> </t>
        </is>
      </c>
    </row>
    <row r="29">
      <c r="A29" s="4" t="inlineStr">
        <is>
          <t>2016 Plan [Member] | Incentive Units [Member] | Other Non-current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Weighted Average Grant Date Pric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mployee related payables</t>
        </is>
      </c>
      <c r="B31" s="4" t="inlineStr">
        <is>
          <t xml:space="preserve"> </t>
        </is>
      </c>
      <c r="C31" s="4" t="inlineStr">
        <is>
          <t xml:space="preserve"> </t>
        </is>
      </c>
      <c r="D31" s="4" t="inlineStr">
        <is>
          <t xml:space="preserve"> </t>
        </is>
      </c>
      <c r="E31" s="5" t="n">
        <v>2369</v>
      </c>
      <c r="F31" s="4" t="inlineStr">
        <is>
          <t xml:space="preserve"> </t>
        </is>
      </c>
      <c r="G31" s="4" t="inlineStr">
        <is>
          <t xml:space="preserve"> </t>
        </is>
      </c>
      <c r="H31" s="5" t="n">
        <v>1875</v>
      </c>
      <c r="I31" s="4" t="inlineStr">
        <is>
          <t xml:space="preserve"> </t>
        </is>
      </c>
      <c r="J31" s="4" t="inlineStr">
        <is>
          <t xml:space="preserve"> </t>
        </is>
      </c>
    </row>
    <row r="32">
      <c r="A32" s="4" t="inlineStr">
        <is>
          <t>2016 Plan [Member] | Incentive Units [Member] | Selling, General and Administrative Expen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Weighted Average Grant Date Pric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it-based compensation expenses</t>
        </is>
      </c>
      <c r="B34" s="4" t="inlineStr">
        <is>
          <t xml:space="preserve"> </t>
        </is>
      </c>
      <c r="C34" s="4" t="inlineStr">
        <is>
          <t xml:space="preserve"> </t>
        </is>
      </c>
      <c r="D34" s="6" t="n">
        <v>31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16 Plan [Member] | Incentive Units [Member] | Product Development Expen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Weighted Average Grant Date Pric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it-based compensation expenses</t>
        </is>
      </c>
      <c r="B37" s="4" t="inlineStr">
        <is>
          <t xml:space="preserve"> </t>
        </is>
      </c>
      <c r="C37" s="4" t="inlineStr">
        <is>
          <t xml:space="preserve"> </t>
        </is>
      </c>
      <c r="D37" s="5" t="n">
        <v>229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4">
    <mergeCell ref="A1:A2"/>
    <mergeCell ref="B1:C1"/>
    <mergeCell ref="F1:G1"/>
    <mergeCell ref="H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Unit and Stock-based Compensation, Equity Compensation to a Former Director (FY) (Details) - USD ($) $ / shares in Units, $ in Thousands</t>
        </is>
      </c>
      <c r="C1" s="2" t="inlineStr">
        <is>
          <t>3 Months Ended</t>
        </is>
      </c>
      <c r="E1" s="2" t="inlineStr">
        <is>
          <t>5 Months Ended</t>
        </is>
      </c>
      <c r="F1" s="2" t="inlineStr">
        <is>
          <t>7 Months Ended</t>
        </is>
      </c>
      <c r="G1" s="2" t="inlineStr">
        <is>
          <t>9 Months Ended</t>
        </is>
      </c>
      <c r="I1" s="2" t="inlineStr">
        <is>
          <t>12 Months Ended</t>
        </is>
      </c>
    </row>
    <row r="2">
      <c r="B2" s="2" t="inlineStr">
        <is>
          <t>Jun. 10, 2020</t>
        </is>
      </c>
      <c r="C2" s="2" t="inlineStr">
        <is>
          <t>Sep. 30, 2022</t>
        </is>
      </c>
      <c r="D2" s="2" t="inlineStr">
        <is>
          <t>Sep. 30, 2021</t>
        </is>
      </c>
      <c r="E2" s="2" t="inlineStr">
        <is>
          <t>Jun. 10, 2020</t>
        </is>
      </c>
      <c r="F2" s="2" t="inlineStr">
        <is>
          <t>Dec. 31, 2020</t>
        </is>
      </c>
      <c r="G2" s="2" t="inlineStr">
        <is>
          <t>Sep. 30, 2022</t>
        </is>
      </c>
      <c r="H2" s="2" t="inlineStr">
        <is>
          <t>Sep. 30, 2021</t>
        </is>
      </c>
      <c r="I2" s="2" t="inlineStr">
        <is>
          <t>Dec. 31, 2021</t>
        </is>
      </c>
      <c r="J2" s="2" t="inlineStr">
        <is>
          <t>Dec. 31, 2019</t>
        </is>
      </c>
      <c r="K2" s="2" t="inlineStr">
        <is>
          <t>Aug. 31, 2018</t>
        </is>
      </c>
    </row>
    <row r="3">
      <c r="A3" s="3" t="inlineStr">
        <is>
          <t>Share-Based Payment Arrangement, Expensed and Capitalized,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rvice-based vesting requirements,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 years</t>
        </is>
      </c>
      <c r="J4" s="4" t="inlineStr">
        <is>
          <t xml:space="preserve"> </t>
        </is>
      </c>
      <c r="K4" s="4" t="inlineStr">
        <is>
          <t xml:space="preserve"> </t>
        </is>
      </c>
    </row>
    <row r="5">
      <c r="A5" s="4" t="inlineStr">
        <is>
          <t>Unit-based compensation expenses</t>
        </is>
      </c>
      <c r="B5" s="4" t="inlineStr">
        <is>
          <t xml:space="preserve"> </t>
        </is>
      </c>
      <c r="C5" s="5" t="n">
        <v>9686</v>
      </c>
      <c r="D5" s="5" t="n">
        <v>664</v>
      </c>
      <c r="E5" s="5" t="n">
        <v>343</v>
      </c>
      <c r="F5" s="5" t="n">
        <v>916</v>
      </c>
      <c r="G5" s="5" t="n">
        <v>23353</v>
      </c>
      <c r="H5" s="5" t="n">
        <v>1806</v>
      </c>
      <c r="I5" s="5" t="n">
        <v>2485</v>
      </c>
      <c r="J5" s="5" t="n">
        <v>6780</v>
      </c>
      <c r="K5" s="4" t="inlineStr">
        <is>
          <t xml:space="preserve"> </t>
        </is>
      </c>
    </row>
    <row r="6">
      <c r="A6" s="4" t="inlineStr">
        <is>
          <t>Selling, 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Payment Arrangement, Expensed and Capitalized, Amou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it-based compensation expenses</t>
        </is>
      </c>
      <c r="B8" s="4" t="inlineStr">
        <is>
          <t xml:space="preserve"> </t>
        </is>
      </c>
      <c r="C8" s="5" t="n">
        <v>9435</v>
      </c>
      <c r="D8" s="5" t="n">
        <v>593</v>
      </c>
      <c r="E8" s="5" t="n">
        <v>280</v>
      </c>
      <c r="F8" s="6" t="n">
        <v>846</v>
      </c>
      <c r="G8" s="5" t="n">
        <v>22870</v>
      </c>
      <c r="H8" s="5" t="n">
        <v>1623</v>
      </c>
      <c r="I8" s="5" t="n">
        <v>2217</v>
      </c>
      <c r="J8" s="6" t="n">
        <v>4636</v>
      </c>
      <c r="K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Payment Arrangement, Expensed and Capitalized, Amou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 to purchase maximum number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v>
      </c>
    </row>
    <row r="12">
      <c r="A12" s="4" t="inlineStr">
        <is>
          <t>Common stock exercis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3.67</v>
      </c>
    </row>
    <row r="13">
      <c r="A13" s="4" t="inlineStr">
        <is>
          <t>Service-based vesting requirements,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 years</t>
        </is>
      </c>
      <c r="J13" s="4" t="inlineStr">
        <is>
          <t xml:space="preserve"> </t>
        </is>
      </c>
      <c r="K13" s="4" t="inlineStr">
        <is>
          <t xml:space="preserve"> </t>
        </is>
      </c>
    </row>
    <row r="14">
      <c r="A14" s="4" t="inlineStr">
        <is>
          <t>Option to purchase common stock, expiry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0 years</t>
        </is>
      </c>
      <c r="J14" s="4" t="inlineStr">
        <is>
          <t xml:space="preserve"> </t>
        </is>
      </c>
      <c r="K14" s="4" t="inlineStr">
        <is>
          <t xml:space="preserve"> </t>
        </is>
      </c>
    </row>
    <row r="15">
      <c r="A15" s="4" t="inlineStr">
        <is>
          <t>Agreement to purchase common stock, canceled (in shares)</t>
        </is>
      </c>
      <c r="B15" s="6" t="n">
        <v>500000</v>
      </c>
      <c r="C15" s="4" t="inlineStr">
        <is>
          <t xml:space="preserve"> </t>
        </is>
      </c>
      <c r="D15" s="4" t="inlineStr">
        <is>
          <t xml:space="preserve"> </t>
        </is>
      </c>
      <c r="E15" s="6" t="n">
        <v>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paid towards termination of agreement</t>
        </is>
      </c>
      <c r="B16" s="5"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rector [Member] | Accrued Expenses and Other Current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Payment Arrangement, Expensed and Capitalized, Amou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mployee-relat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4</v>
      </c>
      <c r="J19" s="4" t="inlineStr">
        <is>
          <t xml:space="preserve"> </t>
        </is>
      </c>
      <c r="K19" s="4" t="inlineStr">
        <is>
          <t xml:space="preserve"> </t>
        </is>
      </c>
    </row>
    <row r="20">
      <c r="A20" s="4" t="inlineStr">
        <is>
          <t>Director [Member] | Other Non-current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Payment Arrangement, Expensed and Capitalized, Amou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mployee-related Liabilities</t>
        </is>
      </c>
      <c r="B22" s="4" t="inlineStr">
        <is>
          <t xml:space="preserve"> </t>
        </is>
      </c>
      <c r="C22" s="4" t="inlineStr">
        <is>
          <t xml:space="preserve"> </t>
        </is>
      </c>
      <c r="D22" s="4" t="inlineStr">
        <is>
          <t xml:space="preserve"> </t>
        </is>
      </c>
      <c r="E22" s="4" t="inlineStr">
        <is>
          <t xml:space="preserve"> </t>
        </is>
      </c>
      <c r="F22" s="5" t="n">
        <v>483</v>
      </c>
      <c r="G22" s="4" t="inlineStr">
        <is>
          <t xml:space="preserve"> </t>
        </is>
      </c>
      <c r="H22" s="4" t="inlineStr">
        <is>
          <t xml:space="preserve"> </t>
        </is>
      </c>
      <c r="I22" s="5" t="n">
        <v>361</v>
      </c>
      <c r="J22" s="4" t="inlineStr">
        <is>
          <t xml:space="preserve"> </t>
        </is>
      </c>
      <c r="K22" s="4" t="inlineStr">
        <is>
          <t xml:space="preserve"> </t>
        </is>
      </c>
    </row>
    <row r="23">
      <c r="A23" s="4" t="inlineStr">
        <is>
          <t>Director [Member] | Selling, 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Payment Arrangement, Expensed and Capitalized, Amou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it-based compensation expenses</t>
        </is>
      </c>
      <c r="B25" s="4" t="inlineStr">
        <is>
          <t xml:space="preserve"> </t>
        </is>
      </c>
      <c r="C25" s="4" t="inlineStr">
        <is>
          <t xml:space="preserve"> </t>
        </is>
      </c>
      <c r="D25" s="4" t="inlineStr">
        <is>
          <t xml:space="preserve"> </t>
        </is>
      </c>
      <c r="E25" s="5" t="n">
        <v>154</v>
      </c>
      <c r="F25" s="4" t="inlineStr">
        <is>
          <t xml:space="preserve"> </t>
        </is>
      </c>
      <c r="G25" s="4" t="inlineStr">
        <is>
          <t xml:space="preserve"> </t>
        </is>
      </c>
      <c r="H25" s="4" t="inlineStr">
        <is>
          <t xml:space="preserve"> </t>
        </is>
      </c>
      <c r="I25" s="4" t="inlineStr">
        <is>
          <t xml:space="preserve"> </t>
        </is>
      </c>
      <c r="J25" s="5" t="n">
        <v>347</v>
      </c>
      <c r="K25" s="4" t="inlineStr">
        <is>
          <t xml:space="preserve"> </t>
        </is>
      </c>
    </row>
  </sheetData>
  <mergeCells count="4">
    <mergeCell ref="A1:A2"/>
    <mergeCell ref="C1:D1"/>
    <mergeCell ref="G1:H1"/>
    <mergeCell ref="I1:J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Unit and Stock-based Compensation, Stock-based and Unit-based Compensation Information (FY) (Details) - USD ($) $ in Thousands</t>
        </is>
      </c>
      <c r="B1" s="2" t="inlineStr">
        <is>
          <t>3 Months Ended</t>
        </is>
      </c>
      <c r="D1" s="2" t="inlineStr">
        <is>
          <t>5 Months Ended</t>
        </is>
      </c>
      <c r="E1" s="2" t="inlineStr">
        <is>
          <t>7 Months Ended</t>
        </is>
      </c>
      <c r="F1" s="2" t="inlineStr">
        <is>
          <t>9 Months Ended</t>
        </is>
      </c>
      <c r="H1" s="2" t="inlineStr">
        <is>
          <t>12 Months Ended</t>
        </is>
      </c>
    </row>
    <row r="2">
      <c r="B2" s="2" t="inlineStr">
        <is>
          <t>Sep. 30, 2022</t>
        </is>
      </c>
      <c r="C2" s="2" t="inlineStr">
        <is>
          <t>Sep. 30, 2021</t>
        </is>
      </c>
      <c r="D2" s="2" t="inlineStr">
        <is>
          <t>Jun. 10, 2020</t>
        </is>
      </c>
      <c r="E2" s="2" t="inlineStr">
        <is>
          <t>Dec. 31, 2020</t>
        </is>
      </c>
      <c r="F2" s="2" t="inlineStr">
        <is>
          <t>Sep. 30, 2022</t>
        </is>
      </c>
      <c r="G2" s="2" t="inlineStr">
        <is>
          <t>Sep. 30, 2021</t>
        </is>
      </c>
      <c r="H2" s="2" t="inlineStr">
        <is>
          <t>Dec. 31, 2021</t>
        </is>
      </c>
      <c r="I2" s="2" t="inlineStr">
        <is>
          <t>Dec. 31, 2019</t>
        </is>
      </c>
    </row>
    <row r="3">
      <c r="A3" s="3" t="inlineStr">
        <is>
          <t>Share-Based Payment Arrangement, Expensed and Capitalized,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based compensation expenses</t>
        </is>
      </c>
      <c r="B4" s="5" t="n">
        <v>9686</v>
      </c>
      <c r="C4" s="5" t="n">
        <v>664</v>
      </c>
      <c r="D4" s="5" t="n">
        <v>343</v>
      </c>
      <c r="E4" s="5" t="n">
        <v>916</v>
      </c>
      <c r="F4" s="5" t="n">
        <v>23353</v>
      </c>
      <c r="G4" s="5" t="n">
        <v>1806</v>
      </c>
      <c r="H4" s="5" t="n">
        <v>2485</v>
      </c>
      <c r="I4" s="5" t="n">
        <v>6780</v>
      </c>
    </row>
    <row r="5">
      <c r="A5" s="4" t="inlineStr">
        <is>
          <t>Unit-based compensation expense capitalized</t>
        </is>
      </c>
      <c r="B5" s="6" t="n">
        <v>54</v>
      </c>
      <c r="C5" s="6" t="n">
        <v>32</v>
      </c>
      <c r="D5" s="6" t="n">
        <v>0</v>
      </c>
      <c r="E5" s="6" t="n">
        <v>8</v>
      </c>
      <c r="F5" s="6" t="n">
        <v>108</v>
      </c>
      <c r="G5" s="6" t="n">
        <v>78</v>
      </c>
      <c r="H5" s="6" t="n">
        <v>117</v>
      </c>
      <c r="I5" s="6" t="n">
        <v>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Payment Arrangement, Expensed and Capitalized, Amou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it-based compensation expenses</t>
        </is>
      </c>
      <c r="B8" s="6" t="n">
        <v>9435</v>
      </c>
      <c r="C8" s="6" t="n">
        <v>593</v>
      </c>
      <c r="D8" s="6" t="n">
        <v>280</v>
      </c>
      <c r="E8" s="6" t="n">
        <v>846</v>
      </c>
      <c r="F8" s="6" t="n">
        <v>22870</v>
      </c>
      <c r="G8" s="6" t="n">
        <v>1623</v>
      </c>
      <c r="H8" s="6" t="n">
        <v>2217</v>
      </c>
      <c r="I8" s="6" t="n">
        <v>4636</v>
      </c>
    </row>
    <row r="9">
      <c r="A9" s="4" t="inlineStr">
        <is>
          <t>Product Development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Payment Arrangement, Expensed and Capitalized, Amou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it-based compensation expenses</t>
        </is>
      </c>
      <c r="B11" s="5" t="n">
        <v>251</v>
      </c>
      <c r="C11" s="5" t="n">
        <v>71</v>
      </c>
      <c r="D11" s="5" t="n">
        <v>63</v>
      </c>
      <c r="E11" s="5" t="n">
        <v>70</v>
      </c>
      <c r="F11" s="5" t="n">
        <v>483</v>
      </c>
      <c r="G11" s="5" t="n">
        <v>183</v>
      </c>
      <c r="H11" s="5" t="n">
        <v>268</v>
      </c>
      <c r="I11" s="5" t="n">
        <v>2144</v>
      </c>
    </row>
  </sheetData>
  <mergeCells count="4">
    <mergeCell ref="A1:A2"/>
    <mergeCell ref="B1:C1"/>
    <mergeCell ref="F1:G1"/>
    <mergeCell ref="H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s>
  <sheetData>
    <row r="1">
      <c r="A1" s="1" t="inlineStr">
        <is>
          <t>Net Income (Loss) Per Share (FY) (Details) - USD ($) $ / shares in Units, $ in Thousands</t>
        </is>
      </c>
      <c r="B1" s="2" t="inlineStr">
        <is>
          <t>3 Months Ended</t>
        </is>
      </c>
      <c r="H1" s="2" t="inlineStr">
        <is>
          <t>5 Months Ended</t>
        </is>
      </c>
      <c r="I1" s="2" t="inlineStr">
        <is>
          <t>7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10, 2020</t>
        </is>
      </c>
      <c r="I2" s="2" t="inlineStr">
        <is>
          <t>Dec. 31, 2020</t>
        </is>
      </c>
      <c r="J2" s="2" t="inlineStr">
        <is>
          <t>Sep. 30, 2022</t>
        </is>
      </c>
      <c r="K2" s="2" t="inlineStr">
        <is>
          <t>Sep. 30, 2021</t>
        </is>
      </c>
      <c r="L2" s="2" t="inlineStr">
        <is>
          <t>Dec. 31, 2021</t>
        </is>
      </c>
      <c r="M2" s="2" t="inlineStr">
        <is>
          <t>Dec. 31, 2019</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and comprehensive income (loss)</t>
        </is>
      </c>
      <c r="B4" s="5" t="n">
        <v>-4663</v>
      </c>
      <c r="C4" s="5" t="n">
        <v>-4309</v>
      </c>
      <c r="D4" s="5" t="n">
        <v>4629</v>
      </c>
      <c r="E4" s="5" t="n">
        <v>1894</v>
      </c>
      <c r="F4" s="5" t="n">
        <v>1794</v>
      </c>
      <c r="G4" s="5" t="n">
        <v>-5121</v>
      </c>
      <c r="H4" s="5" t="n">
        <v>-2114</v>
      </c>
      <c r="I4" s="5" t="n">
        <v>-10959</v>
      </c>
      <c r="J4" s="5" t="n">
        <v>-4343</v>
      </c>
      <c r="K4" s="5" t="n">
        <v>-1433</v>
      </c>
      <c r="L4" s="5" t="n">
        <v>5064</v>
      </c>
      <c r="M4" s="5" t="n">
        <v>7706</v>
      </c>
    </row>
    <row r="5">
      <c r="A5" s="3" t="inlineStr">
        <is>
          <t>Denominato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sic weighted average shares/units of ordinary units/common stock outstanding (in shares)</t>
        </is>
      </c>
      <c r="B6" s="6" t="n">
        <v>111098038</v>
      </c>
      <c r="C6" s="4" t="inlineStr">
        <is>
          <t xml:space="preserve"> </t>
        </is>
      </c>
      <c r="D6" s="4" t="inlineStr">
        <is>
          <t xml:space="preserve"> </t>
        </is>
      </c>
      <c r="E6" s="6" t="n">
        <v>110611462</v>
      </c>
      <c r="F6" s="4" t="inlineStr">
        <is>
          <t xml:space="preserve"> </t>
        </is>
      </c>
      <c r="G6" s="4" t="inlineStr">
        <is>
          <t xml:space="preserve"> </t>
        </is>
      </c>
      <c r="H6" s="6" t="n">
        <v>101449521</v>
      </c>
      <c r="I6" s="6" t="n">
        <v>101875967</v>
      </c>
      <c r="J6" s="6" t="n">
        <v>110984923</v>
      </c>
      <c r="K6" s="6" t="n">
        <v>108293197</v>
      </c>
      <c r="L6" s="6" t="n">
        <v>108922180</v>
      </c>
      <c r="M6" s="6" t="n">
        <v>100471506</v>
      </c>
    </row>
    <row r="7">
      <c r="A7" s="4" t="inlineStr">
        <is>
          <t>Diluted effect of unit/stock-based awards (in shares)</t>
        </is>
      </c>
      <c r="B7" s="6" t="n">
        <v>0</v>
      </c>
      <c r="C7" s="4" t="inlineStr">
        <is>
          <t xml:space="preserve"> </t>
        </is>
      </c>
      <c r="D7" s="4" t="inlineStr">
        <is>
          <t xml:space="preserve"> </t>
        </is>
      </c>
      <c r="E7" s="6" t="n">
        <v>14756</v>
      </c>
      <c r="F7" s="4" t="inlineStr">
        <is>
          <t xml:space="preserve"> </t>
        </is>
      </c>
      <c r="G7" s="4" t="inlineStr">
        <is>
          <t xml:space="preserve"> </t>
        </is>
      </c>
      <c r="H7" s="6" t="n">
        <v>0</v>
      </c>
      <c r="I7" s="6" t="n">
        <v>0</v>
      </c>
      <c r="J7" s="6" t="n">
        <v>0</v>
      </c>
      <c r="K7" s="6" t="n">
        <v>0</v>
      </c>
      <c r="L7" s="6" t="n">
        <v>40156</v>
      </c>
      <c r="M7" s="6" t="n">
        <v>71361</v>
      </c>
    </row>
    <row r="8">
      <c r="A8" s="4" t="inlineStr">
        <is>
          <t>Diluted weighted average units/shares of ordinary units/common stock outstanding (in shares)</t>
        </is>
      </c>
      <c r="B8" s="6" t="n">
        <v>111098038</v>
      </c>
      <c r="C8" s="4" t="inlineStr">
        <is>
          <t xml:space="preserve"> </t>
        </is>
      </c>
      <c r="D8" s="4" t="inlineStr">
        <is>
          <t xml:space="preserve"> </t>
        </is>
      </c>
      <c r="E8" s="6" t="n">
        <v>110626218</v>
      </c>
      <c r="F8" s="4" t="inlineStr">
        <is>
          <t xml:space="preserve"> </t>
        </is>
      </c>
      <c r="G8" s="4" t="inlineStr">
        <is>
          <t xml:space="preserve"> </t>
        </is>
      </c>
      <c r="H8" s="6" t="n">
        <v>101449521</v>
      </c>
      <c r="I8" s="6" t="n">
        <v>101875967</v>
      </c>
      <c r="J8" s="6" t="n">
        <v>110984923</v>
      </c>
      <c r="K8" s="6" t="n">
        <v>108293197</v>
      </c>
      <c r="L8" s="6" t="n">
        <v>108962336</v>
      </c>
      <c r="M8" s="6" t="n">
        <v>100542867</v>
      </c>
    </row>
    <row r="9">
      <c r="A9" s="4" t="inlineStr">
        <is>
          <t>Basic net income (loss) per units/share (in dollars per share)</t>
        </is>
      </c>
      <c r="B9" s="8" t="n">
        <v>-0.04</v>
      </c>
      <c r="C9" s="4" t="inlineStr">
        <is>
          <t xml:space="preserve"> </t>
        </is>
      </c>
      <c r="D9" s="4" t="inlineStr">
        <is>
          <t xml:space="preserve"> </t>
        </is>
      </c>
      <c r="E9" s="8" t="n">
        <v>0.02</v>
      </c>
      <c r="F9" s="4" t="inlineStr">
        <is>
          <t xml:space="preserve"> </t>
        </is>
      </c>
      <c r="G9" s="4" t="inlineStr">
        <is>
          <t xml:space="preserve"> </t>
        </is>
      </c>
      <c r="H9" s="8" t="n">
        <v>-0.02</v>
      </c>
      <c r="I9" s="8" t="n">
        <v>-0.11</v>
      </c>
      <c r="J9" s="8" t="n">
        <v>-0.04</v>
      </c>
      <c r="K9" s="8" t="n">
        <v>-0.01</v>
      </c>
      <c r="L9" s="8" t="n">
        <v>0.05</v>
      </c>
      <c r="M9" s="8" t="n">
        <v>0.08</v>
      </c>
    </row>
    <row r="10">
      <c r="A10" s="4" t="inlineStr">
        <is>
          <t>Diluted (in dollars per share)</t>
        </is>
      </c>
      <c r="B10" s="8" t="n">
        <v>-0.04</v>
      </c>
      <c r="C10" s="4" t="inlineStr">
        <is>
          <t xml:space="preserve"> </t>
        </is>
      </c>
      <c r="D10" s="4" t="inlineStr">
        <is>
          <t xml:space="preserve"> </t>
        </is>
      </c>
      <c r="E10" s="8" t="n">
        <v>0.02</v>
      </c>
      <c r="F10" s="4" t="inlineStr">
        <is>
          <t xml:space="preserve"> </t>
        </is>
      </c>
      <c r="G10" s="4" t="inlineStr">
        <is>
          <t xml:space="preserve"> </t>
        </is>
      </c>
      <c r="H10" s="8" t="n">
        <v>-0.02</v>
      </c>
      <c r="I10" s="8" t="n">
        <v>-0.11</v>
      </c>
      <c r="J10" s="8" t="n">
        <v>-0.04</v>
      </c>
      <c r="K10" s="8" t="n">
        <v>-0.01</v>
      </c>
      <c r="L10" s="8" t="n">
        <v>0.05</v>
      </c>
      <c r="M10" s="8" t="n">
        <v>0.08</v>
      </c>
    </row>
    <row r="11">
      <c r="A11" s="4" t="inlineStr">
        <is>
          <t>Unit Options Issued Under 2020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s Excluded from Computation of Diluted Net Income (Loss) and Comprehensive Income (Los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ntidilutive securities excluded from computation of earnings per share (in shares)</t>
        </is>
      </c>
      <c r="B13" s="6" t="n">
        <v>996487</v>
      </c>
      <c r="C13" s="4" t="inlineStr">
        <is>
          <t xml:space="preserve"> </t>
        </is>
      </c>
      <c r="D13" s="4" t="inlineStr">
        <is>
          <t xml:space="preserve"> </t>
        </is>
      </c>
      <c r="E13" s="6" t="n">
        <v>332300</v>
      </c>
      <c r="F13" s="4" t="inlineStr">
        <is>
          <t xml:space="preserve"> </t>
        </is>
      </c>
      <c r="G13" s="4" t="inlineStr">
        <is>
          <t xml:space="preserve"> </t>
        </is>
      </c>
      <c r="H13" s="6" t="n">
        <v>0</v>
      </c>
      <c r="I13" s="6" t="n">
        <v>2524206</v>
      </c>
      <c r="J13" s="6" t="n">
        <v>1630226</v>
      </c>
      <c r="K13" s="6" t="n">
        <v>345733</v>
      </c>
      <c r="L13" s="6" t="n">
        <v>1255800</v>
      </c>
      <c r="M13" s="6" t="n">
        <v>0</v>
      </c>
    </row>
    <row r="14">
      <c r="A14" s="4" t="inlineStr">
        <is>
          <t>Director's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s Excluded from Computation of Diluted Net Income (Loss) and Comprehensive Income (Los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ntidilutive securities excluded from computation of earnings per shar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c r="I16" s="6" t="n">
        <v>0</v>
      </c>
      <c r="J16" s="4" t="inlineStr">
        <is>
          <t xml:space="preserve"> </t>
        </is>
      </c>
      <c r="K16" s="4" t="inlineStr">
        <is>
          <t xml:space="preserve"> </t>
        </is>
      </c>
      <c r="L16" s="6" t="n">
        <v>0</v>
      </c>
      <c r="M16" s="6" t="n">
        <v>0</v>
      </c>
    </row>
    <row r="17">
      <c r="A17" s="4" t="inlineStr">
        <is>
          <t>RSAs Issued Under 2018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s Excluded from Computation of Diluted Net Income (Loss) and Comprehensive Income (Lo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ntidilutive securities excluded from computation of earnings per shar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8071</v>
      </c>
      <c r="I19" s="6" t="n">
        <v>0</v>
      </c>
      <c r="J19" s="4" t="inlineStr">
        <is>
          <t xml:space="preserve"> </t>
        </is>
      </c>
      <c r="K19" s="4" t="inlineStr">
        <is>
          <t xml:space="preserve"> </t>
        </is>
      </c>
      <c r="L19" s="6" t="n">
        <v>0</v>
      </c>
      <c r="M19" s="6" t="n">
        <v>0</v>
      </c>
    </row>
  </sheetData>
  <mergeCells count="4">
    <mergeCell ref="A1:A2"/>
    <mergeCell ref="B1:G1"/>
    <mergeCell ref="J1:K1"/>
    <mergeCell ref="L1:M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1" customWidth="1" min="1" max="1"/>
    <col width="39" customWidth="1" min="2" max="2"/>
    <col width="21" customWidth="1" min="3" max="3"/>
    <col width="33" customWidth="1" min="4" max="4"/>
    <col width="33" customWidth="1" min="5" max="5"/>
    <col width="22" customWidth="1" min="6" max="6"/>
    <col width="33" customWidth="1" min="7" max="7"/>
    <col width="33" customWidth="1" min="8" max="8"/>
    <col width="33" customWidth="1" min="9" max="9"/>
    <col width="22" customWidth="1" min="10" max="10"/>
    <col width="22" customWidth="1" min="11" max="11"/>
  </cols>
  <sheetData>
    <row r="1">
      <c r="A1" s="1" t="inlineStr">
        <is>
          <t>Related Parties (FY) (Details) $ in Thousands</t>
        </is>
      </c>
      <c r="C1" s="2" t="inlineStr">
        <is>
          <t>1 Months Ended</t>
        </is>
      </c>
      <c r="D1" s="2" t="inlineStr">
        <is>
          <t>3 Months Ended</t>
        </is>
      </c>
      <c r="F1" s="2" t="inlineStr">
        <is>
          <t>7 Months Ended</t>
        </is>
      </c>
      <c r="G1" s="2" t="inlineStr">
        <is>
          <t>9 Months Ended</t>
        </is>
      </c>
      <c r="I1" s="2" t="inlineStr">
        <is>
          <t>12 Months Ended</t>
        </is>
      </c>
    </row>
    <row r="2">
      <c r="B2" s="2" t="inlineStr">
        <is>
          <t>Feb. 12, 2019 USD ($) Employee Officer</t>
        </is>
      </c>
      <c r="C2" s="2" t="inlineStr">
        <is>
          <t>May 31, 2020 USD ($)</t>
        </is>
      </c>
      <c r="D2" s="2" t="inlineStr">
        <is>
          <t>Sep. 30, 2022 USD ($) Individual</t>
        </is>
      </c>
      <c r="E2" s="2" t="inlineStr">
        <is>
          <t>Sep. 30, 2021 USD ($) Individual</t>
        </is>
      </c>
      <c r="F2" s="2" t="inlineStr">
        <is>
          <t>Dec. 31, 2020 USD ($)</t>
        </is>
      </c>
      <c r="G2" s="2" t="inlineStr">
        <is>
          <t>Sep. 30, 2022 USD ($) Individual</t>
        </is>
      </c>
      <c r="H2" s="2" t="inlineStr">
        <is>
          <t>Sep. 30, 2021 USD ($) Individual</t>
        </is>
      </c>
      <c r="I2" s="2" t="inlineStr">
        <is>
          <t>Dec. 31, 2021 USD ($) Individual</t>
        </is>
      </c>
      <c r="J2" s="2" t="inlineStr">
        <is>
          <t>Jan. 31, 2020 USD ($)</t>
        </is>
      </c>
      <c r="K2" s="2" t="inlineStr">
        <is>
          <t>Dec. 31, 2019 USD ($)</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visor fees and out-of-pocket expenses</t>
        </is>
      </c>
      <c r="B4" s="4" t="inlineStr">
        <is>
          <t xml:space="preserve"> </t>
        </is>
      </c>
      <c r="C4" s="4" t="inlineStr">
        <is>
          <t xml:space="preserve"> </t>
        </is>
      </c>
      <c r="D4" s="5" t="n">
        <v>175</v>
      </c>
      <c r="E4" s="5" t="n">
        <v>262</v>
      </c>
      <c r="F4" s="5" t="n">
        <v>389</v>
      </c>
      <c r="G4" s="5" t="n">
        <v>606</v>
      </c>
      <c r="H4" s="5" t="n">
        <v>644</v>
      </c>
      <c r="I4" s="5" t="n">
        <v>913</v>
      </c>
      <c r="J4" s="4" t="inlineStr">
        <is>
          <t xml:space="preserve"> </t>
        </is>
      </c>
      <c r="K4" s="4" t="inlineStr">
        <is>
          <t xml:space="preserve"> </t>
        </is>
      </c>
    </row>
    <row r="5">
      <c r="A5" s="4" t="inlineStr">
        <is>
          <t>Number of individuals | Individual</t>
        </is>
      </c>
      <c r="B5" s="4" t="inlineStr">
        <is>
          <t xml:space="preserve"> </t>
        </is>
      </c>
      <c r="C5" s="4" t="inlineStr">
        <is>
          <t xml:space="preserve"> </t>
        </is>
      </c>
      <c r="D5" s="6" t="n">
        <v>2</v>
      </c>
      <c r="E5" s="6" t="n">
        <v>2</v>
      </c>
      <c r="F5" s="4" t="inlineStr">
        <is>
          <t xml:space="preserve"> </t>
        </is>
      </c>
      <c r="G5" s="6" t="n">
        <v>2</v>
      </c>
      <c r="H5" s="6" t="n">
        <v>2</v>
      </c>
      <c r="I5" s="6" t="n">
        <v>2</v>
      </c>
      <c r="J5" s="4" t="inlineStr">
        <is>
          <t xml:space="preserve"> </t>
        </is>
      </c>
      <c r="K5" s="4" t="inlineStr">
        <is>
          <t xml:space="preserve"> </t>
        </is>
      </c>
    </row>
    <row r="6">
      <c r="A6" s="4" t="inlineStr">
        <is>
          <t>Receivables from related parties</t>
        </is>
      </c>
      <c r="B6" s="4" t="inlineStr">
        <is>
          <t xml:space="preserve"> </t>
        </is>
      </c>
      <c r="C6" s="4" t="inlineStr">
        <is>
          <t xml:space="preserve"> </t>
        </is>
      </c>
      <c r="D6" s="4" t="inlineStr">
        <is>
          <t xml:space="preserve"> </t>
        </is>
      </c>
      <c r="E6" s="4" t="inlineStr">
        <is>
          <t xml:space="preserve"> </t>
        </is>
      </c>
      <c r="F6" s="6" t="n">
        <v>10</v>
      </c>
      <c r="G6" s="4" t="inlineStr">
        <is>
          <t xml:space="preserve"> </t>
        </is>
      </c>
      <c r="H6" s="4" t="inlineStr">
        <is>
          <t xml:space="preserve"> </t>
        </is>
      </c>
      <c r="I6" s="5" t="n">
        <v>0</v>
      </c>
      <c r="J6" s="4" t="inlineStr">
        <is>
          <t xml:space="preserve"> </t>
        </is>
      </c>
      <c r="K6" s="4" t="inlineStr">
        <is>
          <t xml:space="preserve"> </t>
        </is>
      </c>
    </row>
    <row r="7">
      <c r="A7" s="4" t="inlineStr">
        <is>
          <t>2018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former employees | Employee</t>
        </is>
      </c>
      <c r="B9" s="6"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officers | Officer</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amount</t>
        </is>
      </c>
      <c r="B11" s="5" t="n">
        <v>21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on promissory note</t>
        </is>
      </c>
      <c r="B12" s="11" t="n">
        <v>0.02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plus interest of these promissory notes total Paid</t>
        </is>
      </c>
      <c r="B13" s="5" t="n">
        <v>22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n Vicente Acquisition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eivables from related parties</t>
        </is>
      </c>
      <c r="B16" s="4" t="inlineStr">
        <is>
          <t xml:space="preserve"> </t>
        </is>
      </c>
      <c r="C16" s="4" t="inlineStr">
        <is>
          <t xml:space="preserve"> </t>
        </is>
      </c>
      <c r="D16" s="4" t="inlineStr">
        <is>
          <t xml:space="preserve"> </t>
        </is>
      </c>
      <c r="E16" s="4" t="inlineStr">
        <is>
          <t xml:space="preserve"> </t>
        </is>
      </c>
      <c r="F16" s="5" t="n">
        <v>10</v>
      </c>
      <c r="G16" s="4" t="inlineStr">
        <is>
          <t xml:space="preserve"> </t>
        </is>
      </c>
      <c r="H16" s="4" t="inlineStr">
        <is>
          <t xml:space="preserve"> </t>
        </is>
      </c>
      <c r="I16" s="5" t="n">
        <v>0</v>
      </c>
      <c r="J16" s="4" t="inlineStr">
        <is>
          <t xml:space="preserve"> </t>
        </is>
      </c>
      <c r="K16" s="4" t="inlineStr">
        <is>
          <t xml:space="preserve"> </t>
        </is>
      </c>
    </row>
    <row r="17">
      <c r="A17" s="4" t="inlineStr">
        <is>
          <t>Kunlu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000</v>
      </c>
      <c r="K19" s="4" t="inlineStr">
        <is>
          <t xml:space="preserve"> </t>
        </is>
      </c>
    </row>
    <row r="20">
      <c r="A20" s="4" t="inlineStr">
        <is>
          <t>Interest rate on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2</v>
      </c>
      <c r="K20" s="4" t="inlineStr">
        <is>
          <t xml:space="preserve"> </t>
        </is>
      </c>
    </row>
    <row r="21">
      <c r="A21" s="4" t="inlineStr">
        <is>
          <t>Principal plus interest of these promissory notes total Paid</t>
        </is>
      </c>
      <c r="B21" s="4" t="inlineStr">
        <is>
          <t xml:space="preserve"> </t>
        </is>
      </c>
      <c r="C21" s="5" t="n">
        <v>1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7</v>
      </c>
    </row>
    <row r="23">
      <c r="A23" s="4" t="inlineStr">
        <is>
          <t>Accrued interes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row>
    <row r="24">
      <c r="A24" s="4" t="inlineStr">
        <is>
          <t>Interest received</t>
        </is>
      </c>
      <c r="B24" s="4" t="inlineStr">
        <is>
          <t xml:space="preserve"> </t>
        </is>
      </c>
      <c r="C24" s="5" t="n">
        <v>8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A1:A2"/>
    <mergeCell ref="D1:E1"/>
    <mergeCell ref="G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Subsequent Events (FY) (Details) - Subsequent Event [Member] $ in Thousands</t>
        </is>
      </c>
      <c r="B1" s="2" t="inlineStr">
        <is>
          <t>Apr. 15, 2022 USD ($)</t>
        </is>
      </c>
    </row>
    <row r="2">
      <c r="A2" s="3" t="inlineStr">
        <is>
          <t>Subsequent Events [Abstract]</t>
        </is>
      </c>
      <c r="B2" s="4" t="inlineStr">
        <is>
          <t xml:space="preserve"> </t>
        </is>
      </c>
    </row>
    <row r="3">
      <c r="A3" s="4" t="inlineStr">
        <is>
          <t>Advisory Fee Payable</t>
        </is>
      </c>
      <c r="B3" s="5" t="n">
        <v>1500</v>
      </c>
    </row>
    <row r="4">
      <c r="A4" s="4" t="inlineStr">
        <is>
          <t>Groove [Member] | San Vicente Acquisition LLC [Member] | President [Member]</t>
        </is>
      </c>
      <c r="B4" s="4" t="inlineStr">
        <is>
          <t xml:space="preserve"> </t>
        </is>
      </c>
    </row>
    <row r="5">
      <c r="A5" s="3" t="inlineStr">
        <is>
          <t>Subsequent Events [Abstract]</t>
        </is>
      </c>
      <c r="B5" s="4" t="inlineStr">
        <is>
          <t xml:space="preserve"> </t>
        </is>
      </c>
    </row>
    <row r="6">
      <c r="A6" s="4" t="inlineStr">
        <is>
          <t>Ownership percentage</t>
        </is>
      </c>
      <c r="B6" s="10" t="n">
        <v>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FY) $ in Thousands</t>
        </is>
      </c>
      <c r="B1" s="2" t="inlineStr">
        <is>
          <t>5 Months Ended</t>
        </is>
      </c>
      <c r="C1" s="2" t="inlineStr">
        <is>
          <t>7 Months Ended</t>
        </is>
      </c>
      <c r="D1" s="2" t="inlineStr">
        <is>
          <t>12 Months Ended</t>
        </is>
      </c>
    </row>
    <row r="2">
      <c r="B2" s="2" t="inlineStr">
        <is>
          <t>Jun. 10, 2020 USD ($)</t>
        </is>
      </c>
      <c r="C2" s="2" t="inlineStr">
        <is>
          <t>Dec. 31, 2020 USD ($)</t>
        </is>
      </c>
      <c r="D2" s="2" t="inlineStr">
        <is>
          <t>Dec. 31, 2021 USD ($)</t>
        </is>
      </c>
      <c r="E2" s="2" t="inlineStr">
        <is>
          <t>Dec. 31, 2019 USD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114</v>
      </c>
      <c r="C4" s="5" t="n">
        <v>-10959</v>
      </c>
      <c r="D4" s="5" t="n">
        <v>5064</v>
      </c>
      <c r="E4" s="5" t="n">
        <v>7706</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Unit-based compensation</t>
        </is>
      </c>
      <c r="B6" s="6" t="n">
        <v>343</v>
      </c>
      <c r="C6" s="6" t="n">
        <v>924</v>
      </c>
      <c r="D6" s="6" t="n">
        <v>2602</v>
      </c>
      <c r="E6" s="6" t="n">
        <v>6780</v>
      </c>
    </row>
    <row r="7">
      <c r="A7" s="4" t="inlineStr">
        <is>
          <t>Gain on Paycheck Protection Program loan forgiveness</t>
        </is>
      </c>
      <c r="B7" s="6" t="n">
        <v>0</v>
      </c>
      <c r="C7" s="6" t="n">
        <v>0</v>
      </c>
      <c r="D7" s="6" t="n">
        <v>-1535</v>
      </c>
      <c r="E7" s="6" t="n">
        <v>0</v>
      </c>
    </row>
    <row r="8">
      <c r="A8" s="4" t="inlineStr">
        <is>
          <t>Accrual of premium on debt</t>
        </is>
      </c>
      <c r="B8" s="6" t="n">
        <v>0</v>
      </c>
      <c r="C8" s="6" t="n">
        <v>3682</v>
      </c>
      <c r="D8" s="6" t="n">
        <v>1118</v>
      </c>
      <c r="E8" s="6" t="n">
        <v>0</v>
      </c>
    </row>
    <row r="9">
      <c r="A9" s="4" t="inlineStr">
        <is>
          <t>Amortization of debt issuance costs</t>
        </is>
      </c>
      <c r="B9" s="6" t="n">
        <v>0</v>
      </c>
      <c r="C9" s="6" t="n">
        <v>564</v>
      </c>
      <c r="D9" s="6" t="n">
        <v>1180</v>
      </c>
      <c r="E9" s="6" t="n">
        <v>0</v>
      </c>
    </row>
    <row r="10">
      <c r="A10" s="4" t="inlineStr">
        <is>
          <t>Interest income on promissory note from member</t>
        </is>
      </c>
      <c r="B10" s="6" t="n">
        <v>0</v>
      </c>
      <c r="C10" s="6" t="n">
        <v>0</v>
      </c>
      <c r="D10" s="6" t="n">
        <v>-2038</v>
      </c>
      <c r="E10" s="6" t="n">
        <v>0</v>
      </c>
    </row>
    <row r="11">
      <c r="A11" s="4" t="inlineStr">
        <is>
          <t>Depreciation and amortization</t>
        </is>
      </c>
      <c r="B11" s="6" t="n">
        <v>10642</v>
      </c>
      <c r="C11" s="6" t="n">
        <v>17639</v>
      </c>
      <c r="D11" s="6" t="n">
        <v>43234</v>
      </c>
      <c r="E11" s="6" t="n">
        <v>27412</v>
      </c>
    </row>
    <row r="12">
      <c r="A12" s="4" t="inlineStr">
        <is>
          <t>Provision for doubtful accounts</t>
        </is>
      </c>
      <c r="B12" s="6" t="n">
        <v>0</v>
      </c>
      <c r="C12" s="6" t="n">
        <v>150</v>
      </c>
      <c r="D12" s="6" t="n">
        <v>53</v>
      </c>
      <c r="E12" s="6" t="n">
        <v>282</v>
      </c>
    </row>
    <row r="13">
      <c r="A13" s="4" t="inlineStr">
        <is>
          <t>Deferred income taxes</t>
        </is>
      </c>
      <c r="B13" s="6" t="n">
        <v>-1568</v>
      </c>
      <c r="C13" s="6" t="n">
        <v>-3940</v>
      </c>
      <c r="D13" s="6" t="n">
        <v>-4312</v>
      </c>
      <c r="E13" s="6" t="n">
        <v>2173</v>
      </c>
    </row>
    <row r="14">
      <c r="A14" s="4" t="inlineStr">
        <is>
          <t>Loss on disposal of property and equipment</t>
        </is>
      </c>
      <c r="B14" s="6" t="n">
        <v>0</v>
      </c>
      <c r="C14" s="6" t="n">
        <v>0</v>
      </c>
      <c r="D14" s="6" t="n">
        <v>0</v>
      </c>
      <c r="E14" s="6" t="n">
        <v>15</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2221</v>
      </c>
      <c r="C16" s="6" t="n">
        <v>-2942</v>
      </c>
      <c r="D16" s="6" t="n">
        <v>-6105</v>
      </c>
      <c r="E16" s="6" t="n">
        <v>-2351</v>
      </c>
    </row>
    <row r="17">
      <c r="A17" s="4" t="inlineStr">
        <is>
          <t>Prepaid expenses and deferred charges</t>
        </is>
      </c>
      <c r="B17" s="6" t="n">
        <v>521</v>
      </c>
      <c r="C17" s="6" t="n">
        <v>-437</v>
      </c>
      <c r="D17" s="6" t="n">
        <v>-1777</v>
      </c>
      <c r="E17" s="6" t="n">
        <v>-1199</v>
      </c>
    </row>
    <row r="18">
      <c r="A18" s="4" t="inlineStr">
        <is>
          <t>Other current assets</t>
        </is>
      </c>
      <c r="B18" s="6" t="n">
        <v>12</v>
      </c>
      <c r="C18" s="6" t="n">
        <v>69</v>
      </c>
      <c r="D18" s="6" t="n">
        <v>-3292</v>
      </c>
      <c r="E18" s="6" t="n">
        <v>281</v>
      </c>
    </row>
    <row r="19">
      <c r="A19" s="4" t="inlineStr">
        <is>
          <t>Other assets</t>
        </is>
      </c>
      <c r="B19" s="6" t="n">
        <v>249</v>
      </c>
      <c r="C19" s="6" t="n">
        <v>304</v>
      </c>
      <c r="D19" s="6" t="n">
        <v>37</v>
      </c>
      <c r="E19" s="6" t="n">
        <v>-210</v>
      </c>
    </row>
    <row r="20">
      <c r="A20" s="4" t="inlineStr">
        <is>
          <t>Accounts payable</t>
        </is>
      </c>
      <c r="B20" s="6" t="n">
        <v>432</v>
      </c>
      <c r="C20" s="6" t="n">
        <v>-1846</v>
      </c>
      <c r="D20" s="6" t="n">
        <v>1845</v>
      </c>
      <c r="E20" s="6" t="n">
        <v>-52</v>
      </c>
    </row>
    <row r="21">
      <c r="A21" s="4" t="inlineStr">
        <is>
          <t>Accrued expenses and other current liabilities</t>
        </is>
      </c>
      <c r="B21" s="6" t="n">
        <v>5587</v>
      </c>
      <c r="C21" s="6" t="n">
        <v>-3041</v>
      </c>
      <c r="D21" s="6" t="n">
        <v>-7481</v>
      </c>
      <c r="E21" s="6" t="n">
        <v>-6177</v>
      </c>
    </row>
    <row r="22">
      <c r="A22" s="4" t="inlineStr">
        <is>
          <t>Deferred revenue</t>
        </is>
      </c>
      <c r="B22" s="6" t="n">
        <v>-110</v>
      </c>
      <c r="C22" s="6" t="n">
        <v>8624</v>
      </c>
      <c r="D22" s="6" t="n">
        <v>6547</v>
      </c>
      <c r="E22" s="6" t="n">
        <v>3412</v>
      </c>
    </row>
    <row r="23">
      <c r="A23" s="4" t="inlineStr">
        <is>
          <t>Due to/(from) related party</t>
        </is>
      </c>
      <c r="B23" s="6" t="n">
        <v>-60</v>
      </c>
      <c r="C23" s="6" t="n">
        <v>-10</v>
      </c>
      <c r="D23" s="6" t="n">
        <v>10</v>
      </c>
      <c r="E23" s="6" t="n">
        <v>-58</v>
      </c>
    </row>
    <row r="24">
      <c r="A24" s="4" t="inlineStr">
        <is>
          <t>Other liabilities</t>
        </is>
      </c>
      <c r="B24" s="6" t="n">
        <v>301</v>
      </c>
      <c r="C24" s="6" t="n">
        <v>821</v>
      </c>
      <c r="D24" s="6" t="n">
        <v>-720</v>
      </c>
      <c r="E24" s="6" t="n">
        <v>-41</v>
      </c>
    </row>
    <row r="25">
      <c r="A25" s="4" t="inlineStr">
        <is>
          <t>Net cash provided by operating activities</t>
        </is>
      </c>
      <c r="B25" s="6" t="n">
        <v>16456</v>
      </c>
      <c r="C25" s="6" t="n">
        <v>9602</v>
      </c>
      <c r="D25" s="6" t="n">
        <v>34430</v>
      </c>
      <c r="E25" s="6" t="n">
        <v>37973</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Cash used in acquiring the Predecessor, net of cash acquired</t>
        </is>
      </c>
      <c r="B27" s="6" t="n">
        <v>0</v>
      </c>
      <c r="C27" s="6" t="n">
        <v>-263843</v>
      </c>
      <c r="D27" s="6" t="n">
        <v>0</v>
      </c>
      <c r="E27" s="6" t="n">
        <v>0</v>
      </c>
    </row>
    <row r="28">
      <c r="A28" s="4" t="inlineStr">
        <is>
          <t>Purchase of property and equipment</t>
        </is>
      </c>
      <c r="B28" s="6" t="n">
        <v>-270</v>
      </c>
      <c r="C28" s="6" t="n">
        <v>-197</v>
      </c>
      <c r="D28" s="6" t="n">
        <v>-269</v>
      </c>
      <c r="E28" s="6" t="n">
        <v>-133</v>
      </c>
    </row>
    <row r="29">
      <c r="A29" s="4" t="inlineStr">
        <is>
          <t>Additions to capitalized software</t>
        </is>
      </c>
      <c r="B29" s="6" t="n">
        <v>-1420</v>
      </c>
      <c r="C29" s="6" t="n">
        <v>-951</v>
      </c>
      <c r="D29" s="6" t="n">
        <v>-3528</v>
      </c>
      <c r="E29" s="6" t="n">
        <v>-2327</v>
      </c>
    </row>
    <row r="30">
      <c r="A30" s="4" t="inlineStr">
        <is>
          <t>Loans to employees</t>
        </is>
      </c>
      <c r="B30" s="6" t="n">
        <v>0</v>
      </c>
      <c r="C30" s="6" t="n">
        <v>0</v>
      </c>
      <c r="D30" s="6" t="n">
        <v>0</v>
      </c>
      <c r="E30" s="6" t="n">
        <v>-2224</v>
      </c>
    </row>
    <row r="31">
      <c r="A31" s="4" t="inlineStr">
        <is>
          <t>Proceeds from repayment of loan to employees</t>
        </is>
      </c>
      <c r="B31" s="6" t="n">
        <v>2224</v>
      </c>
      <c r="C31" s="6" t="n">
        <v>0</v>
      </c>
      <c r="D31" s="6" t="n">
        <v>0</v>
      </c>
      <c r="E31" s="6" t="n">
        <v>0</v>
      </c>
    </row>
    <row r="32">
      <c r="A32" s="4" t="inlineStr">
        <is>
          <t>Loan to Kunlun</t>
        </is>
      </c>
      <c r="B32" s="6" t="n">
        <v>-14000</v>
      </c>
      <c r="C32" s="6" t="n">
        <v>0</v>
      </c>
      <c r="D32" s="6" t="n">
        <v>0</v>
      </c>
      <c r="E32" s="6" t="n">
        <v>0</v>
      </c>
    </row>
    <row r="33">
      <c r="A33" s="4" t="inlineStr">
        <is>
          <t>Proceeds from repayment of loan to Kunlun</t>
        </is>
      </c>
      <c r="B33" s="6" t="n">
        <v>14000</v>
      </c>
      <c r="C33" s="6" t="n">
        <v>0</v>
      </c>
      <c r="D33" s="6" t="n">
        <v>0</v>
      </c>
      <c r="E33" s="6" t="n">
        <v>0</v>
      </c>
    </row>
    <row r="34">
      <c r="A34" s="4" t="inlineStr">
        <is>
          <t>Net cash (used in) provided by investing activities</t>
        </is>
      </c>
      <c r="B34" s="6" t="n">
        <v>534</v>
      </c>
      <c r="C34" s="6" t="n">
        <v>-264991</v>
      </c>
      <c r="D34" s="6" t="n">
        <v>-3797</v>
      </c>
      <c r="E34" s="6" t="n">
        <v>-4684</v>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Proceeds from exercise of stock options</t>
        </is>
      </c>
      <c r="B36" s="6" t="n">
        <v>0</v>
      </c>
      <c r="C36" s="6" t="n">
        <v>0</v>
      </c>
      <c r="D36" s="6" t="n">
        <v>1351</v>
      </c>
      <c r="E36" s="6" t="n">
        <v>0</v>
      </c>
    </row>
    <row r="37">
      <c r="A37" s="4" t="inlineStr">
        <is>
          <t>Contribution from members</t>
        </is>
      </c>
      <c r="B37" s="6" t="n">
        <v>0</v>
      </c>
      <c r="C37" s="6" t="n">
        <v>110000</v>
      </c>
      <c r="D37" s="6" t="n">
        <v>0</v>
      </c>
      <c r="E37" s="6" t="n">
        <v>0</v>
      </c>
    </row>
    <row r="38">
      <c r="A38" s="4" t="inlineStr">
        <is>
          <t>Proceeds from issuance of debt</t>
        </is>
      </c>
      <c r="B38" s="6" t="n">
        <v>0</v>
      </c>
      <c r="C38" s="6" t="n">
        <v>192000</v>
      </c>
      <c r="D38" s="6" t="n">
        <v>0</v>
      </c>
      <c r="E38" s="6" t="n">
        <v>0</v>
      </c>
    </row>
    <row r="39">
      <c r="A39" s="4" t="inlineStr">
        <is>
          <t>Payment of debt</t>
        </is>
      </c>
      <c r="B39" s="6" t="n">
        <v>0</v>
      </c>
      <c r="C39" s="6" t="n">
        <v>0</v>
      </c>
      <c r="D39" s="6" t="n">
        <v>-56640</v>
      </c>
      <c r="E39" s="6" t="n">
        <v>0</v>
      </c>
    </row>
    <row r="40">
      <c r="A40" s="4" t="inlineStr">
        <is>
          <t>Payment of debt issuance costs</t>
        </is>
      </c>
      <c r="B40" s="6" t="n">
        <v>0</v>
      </c>
      <c r="C40" s="6" t="n">
        <v>-3825</v>
      </c>
      <c r="D40" s="6" t="n">
        <v>-960</v>
      </c>
      <c r="E40" s="6" t="n">
        <v>0</v>
      </c>
    </row>
    <row r="41">
      <c r="A41" s="4" t="inlineStr">
        <is>
          <t>Proceeds from Paycheck Protection Program Loan</t>
        </is>
      </c>
      <c r="B41" s="6" t="n">
        <v>1514</v>
      </c>
      <c r="C41" s="6" t="n">
        <v>0</v>
      </c>
      <c r="D41" s="6" t="n">
        <v>0</v>
      </c>
      <c r="E41" s="6" t="n">
        <v>0</v>
      </c>
    </row>
    <row r="42">
      <c r="A42" s="4" t="inlineStr">
        <is>
          <t>Net cash (used in) provided by financing activities</t>
        </is>
      </c>
      <c r="B42" s="6" t="n">
        <v>1514</v>
      </c>
      <c r="C42" s="6" t="n">
        <v>298175</v>
      </c>
      <c r="D42" s="6" t="n">
        <v>-56249</v>
      </c>
      <c r="E42" s="6" t="n">
        <v>0</v>
      </c>
    </row>
    <row r="43">
      <c r="A43" s="4" t="inlineStr">
        <is>
          <t>Net (decrease) increase in cash, cash equivalents and restricted cash</t>
        </is>
      </c>
      <c r="B43" s="6" t="n">
        <v>18504</v>
      </c>
      <c r="C43" s="6" t="n">
        <v>42786</v>
      </c>
      <c r="D43" s="6" t="n">
        <v>-25616</v>
      </c>
      <c r="E43" s="6" t="n">
        <v>33289</v>
      </c>
    </row>
    <row r="44">
      <c r="A44" s="4" t="inlineStr">
        <is>
          <t>Cash, cash equivalents and restricted cash, beginning of the period</t>
        </is>
      </c>
      <c r="B44" s="6" t="n">
        <v>47950</v>
      </c>
      <c r="C44" s="6" t="n">
        <v>0</v>
      </c>
      <c r="D44" s="6" t="n">
        <v>42786</v>
      </c>
      <c r="E44" s="6" t="n">
        <v>14661</v>
      </c>
    </row>
    <row r="45">
      <c r="A45" s="4" t="inlineStr">
        <is>
          <t>Cash, cash equivalents and restricted cash, end of the period</t>
        </is>
      </c>
      <c r="B45" s="6" t="n">
        <v>0</v>
      </c>
      <c r="C45" s="6" t="n">
        <v>42786</v>
      </c>
      <c r="D45" s="6" t="n">
        <v>17170</v>
      </c>
      <c r="E45" s="6" t="n">
        <v>47950</v>
      </c>
    </row>
    <row r="46">
      <c r="A46" s="3" t="inlineStr">
        <is>
          <t>Reconciliation of cash, cash equivalents and restricted cash</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6" t="n">
        <v>65062</v>
      </c>
      <c r="C47" s="6" t="n">
        <v>41394</v>
      </c>
      <c r="D47" s="6" t="n">
        <v>15778</v>
      </c>
      <c r="E47" s="6" t="n">
        <v>46558</v>
      </c>
    </row>
    <row r="48">
      <c r="A48" s="4" t="inlineStr">
        <is>
          <t>Restricted cash</t>
        </is>
      </c>
      <c r="B48" s="6" t="n">
        <v>1392</v>
      </c>
      <c r="C48" s="6" t="n">
        <v>1392</v>
      </c>
      <c r="D48" s="6" t="n">
        <v>1392</v>
      </c>
      <c r="E48" s="6" t="n">
        <v>1392</v>
      </c>
    </row>
    <row r="49">
      <c r="A49" s="4" t="inlineStr">
        <is>
          <t>Cash, cash equivalents and restricted cash</t>
        </is>
      </c>
      <c r="B49" s="6" t="n">
        <v>0</v>
      </c>
      <c r="C49" s="6" t="n">
        <v>42786</v>
      </c>
      <c r="D49" s="6" t="n">
        <v>17170</v>
      </c>
      <c r="E49" s="6" t="n">
        <v>47950</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row>
    <row r="51">
      <c r="A51" s="4" t="inlineStr">
        <is>
          <t>Cash interest paid</t>
        </is>
      </c>
      <c r="B51" s="6" t="n">
        <v>2</v>
      </c>
      <c r="C51" s="6" t="n">
        <v>10336</v>
      </c>
      <c r="D51" s="6" t="n">
        <v>22751</v>
      </c>
      <c r="E51" s="6" t="n">
        <v>99</v>
      </c>
    </row>
    <row r="52">
      <c r="A52" s="4" t="inlineStr">
        <is>
          <t>Income taxes paid</t>
        </is>
      </c>
      <c r="B52" s="6" t="n">
        <v>157</v>
      </c>
      <c r="C52" s="6" t="n">
        <v>1730</v>
      </c>
      <c r="D52" s="6" t="n">
        <v>9514</v>
      </c>
      <c r="E52" s="6" t="n">
        <v>273</v>
      </c>
    </row>
    <row r="53">
      <c r="A53" s="3" t="inlineStr">
        <is>
          <t>Non-cash capital contribution as part of the purchase price for acquisition for the Predecessor</t>
        </is>
      </c>
      <c r="B53" s="4" t="inlineStr">
        <is>
          <t xml:space="preserve"> </t>
        </is>
      </c>
      <c r="C53" s="4" t="inlineStr">
        <is>
          <t xml:space="preserve"> </t>
        </is>
      </c>
      <c r="D53" s="4" t="inlineStr">
        <is>
          <t xml:space="preserve"> </t>
        </is>
      </c>
      <c r="E53" s="4" t="inlineStr">
        <is>
          <t xml:space="preserve"> </t>
        </is>
      </c>
    </row>
    <row r="54">
      <c r="A54" s="4" t="inlineStr">
        <is>
          <t>Deferred payments, at fair value</t>
        </is>
      </c>
      <c r="B54" s="6" t="n">
        <v>0</v>
      </c>
      <c r="C54" s="6" t="n">
        <v>156082</v>
      </c>
      <c r="D54" s="6" t="n">
        <v>0</v>
      </c>
      <c r="E54" s="6" t="n">
        <v>0</v>
      </c>
    </row>
    <row r="55">
      <c r="A55" s="4" t="inlineStr">
        <is>
          <t>Issuance of Series Y preferred units, at fair value</t>
        </is>
      </c>
      <c r="B55" s="6" t="n">
        <v>0</v>
      </c>
      <c r="C55" s="6" t="n">
        <v>7364</v>
      </c>
      <c r="D55" s="6" t="n">
        <v>0</v>
      </c>
      <c r="E55" s="6" t="n">
        <v>0</v>
      </c>
    </row>
    <row r="56">
      <c r="A56" s="4" t="inlineStr">
        <is>
          <t>Contingent consideration, at fair value</t>
        </is>
      </c>
      <c r="B56" s="6" t="n">
        <v>0</v>
      </c>
      <c r="C56" s="6" t="n">
        <v>400</v>
      </c>
      <c r="D56" s="6" t="n">
        <v>0</v>
      </c>
      <c r="E56" s="6" t="n">
        <v>0</v>
      </c>
    </row>
    <row r="57">
      <c r="A57" s="3" t="inlineStr">
        <is>
          <t>Supplemental disclosure of non-cash financing activities:</t>
        </is>
      </c>
      <c r="B57" s="4" t="inlineStr">
        <is>
          <t xml:space="preserve"> </t>
        </is>
      </c>
      <c r="C57" s="4" t="inlineStr">
        <is>
          <t xml:space="preserve"> </t>
        </is>
      </c>
      <c r="D57" s="4" t="inlineStr">
        <is>
          <t xml:space="preserve"> </t>
        </is>
      </c>
      <c r="E57" s="4" t="inlineStr">
        <is>
          <t xml:space="preserve"> </t>
        </is>
      </c>
    </row>
    <row r="58">
      <c r="A58" s="4" t="inlineStr">
        <is>
          <t>Paycheck Protection Program loan forgiveness</t>
        </is>
      </c>
      <c r="B58" s="6" t="n">
        <v>0</v>
      </c>
      <c r="C58" s="6" t="n">
        <v>0</v>
      </c>
      <c r="D58" s="5" t="n">
        <v>1535</v>
      </c>
      <c r="E58" s="5" t="n">
        <v>0</v>
      </c>
    </row>
    <row r="59">
      <c r="A59" s="4" t="inlineStr">
        <is>
          <t>Predecessor [Member]</t>
        </is>
      </c>
      <c r="B59" s="4" t="inlineStr">
        <is>
          <t xml:space="preserve"> </t>
        </is>
      </c>
      <c r="C59" s="4" t="inlineStr">
        <is>
          <t xml:space="preserve"> </t>
        </is>
      </c>
      <c r="D59" s="4" t="inlineStr">
        <is>
          <t xml:space="preserve"> </t>
        </is>
      </c>
      <c r="E59" s="4" t="inlineStr">
        <is>
          <t xml:space="preserve"> </t>
        </is>
      </c>
    </row>
    <row r="60">
      <c r="A60" s="3" t="inlineStr">
        <is>
          <t>Financing activities</t>
        </is>
      </c>
      <c r="B60" s="4" t="inlineStr">
        <is>
          <t xml:space="preserve"> </t>
        </is>
      </c>
      <c r="C60" s="4" t="inlineStr">
        <is>
          <t xml:space="preserve"> </t>
        </is>
      </c>
      <c r="D60" s="4" t="inlineStr">
        <is>
          <t xml:space="preserve"> </t>
        </is>
      </c>
      <c r="E60" s="4" t="inlineStr">
        <is>
          <t xml:space="preserve"> </t>
        </is>
      </c>
    </row>
    <row r="61">
      <c r="A61" s="4" t="inlineStr">
        <is>
          <t>Cash, cash equivalents and restricted cash, beginning of the period</t>
        </is>
      </c>
      <c r="B61" s="4" t="inlineStr">
        <is>
          <t xml:space="preserve"> </t>
        </is>
      </c>
      <c r="C61" s="5" t="n">
        <v>66454</v>
      </c>
      <c r="D61" s="4" t="inlineStr">
        <is>
          <t xml:space="preserve"> </t>
        </is>
      </c>
      <c r="E61" s="4" t="inlineStr">
        <is>
          <t xml:space="preserve"> </t>
        </is>
      </c>
    </row>
    <row r="62">
      <c r="A62" s="4" t="inlineStr">
        <is>
          <t>Cash, cash equivalents and restricted cash, end of the period</t>
        </is>
      </c>
      <c r="B62" s="6" t="n">
        <v>66454</v>
      </c>
      <c r="C62" s="4" t="inlineStr">
        <is>
          <t xml:space="preserve"> </t>
        </is>
      </c>
      <c r="D62" s="4" t="inlineStr">
        <is>
          <t xml:space="preserve"> </t>
        </is>
      </c>
      <c r="E62" s="4" t="inlineStr">
        <is>
          <t xml:space="preserve"> </t>
        </is>
      </c>
    </row>
    <row r="63">
      <c r="A63" s="3" t="inlineStr">
        <is>
          <t>Reconciliation of cash, cash equivalents and restricted cash</t>
        </is>
      </c>
      <c r="B63" s="4" t="inlineStr">
        <is>
          <t xml:space="preserve"> </t>
        </is>
      </c>
      <c r="C63" s="4" t="inlineStr">
        <is>
          <t xml:space="preserve"> </t>
        </is>
      </c>
      <c r="D63" s="4" t="inlineStr">
        <is>
          <t xml:space="preserve"> </t>
        </is>
      </c>
      <c r="E63" s="4" t="inlineStr">
        <is>
          <t xml:space="preserve"> </t>
        </is>
      </c>
    </row>
    <row r="64">
      <c r="A64" s="4" t="inlineStr">
        <is>
          <t>Cash, cash equivalents and restricted cash</t>
        </is>
      </c>
      <c r="B64" s="5" t="n">
        <v>66454</v>
      </c>
      <c r="C64" s="4" t="inlineStr">
        <is>
          <t xml:space="preserve"> </t>
        </is>
      </c>
      <c r="D64" s="4" t="inlineStr">
        <is>
          <t xml:space="preserve"> </t>
        </is>
      </c>
      <c r="E64" s="4" t="inlineStr">
        <is>
          <t xml:space="preserve"> </t>
        </is>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ature of Business (Q3)</t>
        </is>
      </c>
      <c r="B1" s="2" t="inlineStr">
        <is>
          <t>9 Months Ended</t>
        </is>
      </c>
      <c r="C1" s="2" t="inlineStr">
        <is>
          <t>12 Months Ended</t>
        </is>
      </c>
    </row>
    <row r="2">
      <c r="B2" s="2" t="inlineStr">
        <is>
          <t>Sep. 30, 2022</t>
        </is>
      </c>
      <c r="C2" s="2" t="inlineStr">
        <is>
          <t>Dec. 31, 2021</t>
        </is>
      </c>
    </row>
    <row r="3">
      <c r="A3" s="3" t="inlineStr">
        <is>
          <t>Nature of Business [Abstract]</t>
        </is>
      </c>
      <c r="B3" s="4" t="inlineStr">
        <is>
          <t xml:space="preserve"> </t>
        </is>
      </c>
      <c r="C3" s="4" t="inlineStr">
        <is>
          <t xml:space="preserve"> </t>
        </is>
      </c>
    </row>
    <row r="4">
      <c r="A4" s="4" t="inlineStr">
        <is>
          <t>Nature of Business</t>
        </is>
      </c>
      <c r="B4" s="4" t="inlineStr">
        <is>
          <t>1.  Nature of Business Grindr Group LLC and Subsidiaries (the “Company”) is headquartered
in Los Angeles, California and manages and operates the Grindr app, a global LGBTQ+ social network platform serving and addressing the needs of the entire LGBTQ+ queer community. The Grindr app is available through Apple’s App Store for iPhones
and Google Play for Android. The Company offers both a free, ad-supported service and a premium subscription version. The Company also manages a dating service app called Blendr, for a broader market. The Company is a wholly owned subsidiary of San Vicente Group
Holdings LLC (“Group Holdings”), which is the joint subsidiary of San Vicente Group TopCo LLC (“SVG”), a wholly owned subsidiary of San Vicente Acquisition LLC (“SVA”), and San Vicente Equity Joint Venture LLC (“SVE”), a related party and
subsidiary of SVA.</t>
        </is>
      </c>
      <c r="C4" s="4" t="inlineStr">
        <is>
          <t>1.  Nature of Business Grindr Group LLC and Subsidiaries (the “ Successor Predecessor Company On June 10, 2020, San Vicente Acquisition LLC (“ SVA Kunlun Acquisition The Successor is a wholly owned subsidiary of San Vicente Group
Holdings LLC (“ Group Holdings SVG S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and Consolidation The accompanying unaudited condensed consolidated financial
statements have been prepared in conformity with accounting principles generally accepted in the United States of America (“U.S. GAAP”) and applicable rules and regulations of the Securities and Exchange Commission, (“SEC”), regarding interim
financial reporting. Certain information and disclosures normally included in the condensed consolidated financial statements prepared in accordance with GAAP have been condensed or omitted pursuant to such rules and regulations. These
unaudited condensed consolidated financial statements should be read in conjunction with the audited financial statements and accompanying notes for the year ended December 31, 2021.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and nine months ended September 30, 2022 are not necessarily indicative of the results expected for the full year ending December 31, 2022. Accounting Estimates Management of the Company is required to make certain estimates,
judgments, and assumptions during the preparation of its condensed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doubtful accounts; valuation allowance; uncertain tax positions; legal contingencies; and the valuation of stock-based compensation, among others. Impact of COVID-19 In March 2020, the World Health Organization declared COVID-19 a
global pandemic. The COVID-19 outbreak has reached across the globe, resulting in the implementation of significant governmental measures, including lockdowns, closures, quarantines, and travel bans intended to control the spread of the virus. While restrictions have been lessened and lifted, restrictions
could be increased or reinstated in the future. Although an adverse impact on the Company’s ongoing operations is unlikely, the full magnitude the pandemic will have on the Company remains uncertain and will depend on the duration of the
pandemic, as well as the effectiveness of mass vaccinations and the impact of future variants of the virus. Additionally, changes to estimates related to ongoing COVID-19 disruptions could result in other impacts, including, but not limited to,
goodwill, indefinite-lived intangibles, and long-lived asset impairment charges. Segment Information The Company operates in one segment. The Company’s operating segments are identified according to how the performance of its business is managed and evaluated by its chief operating decision
maker, the Company’s Chief Executive Officer (“CEO”). Substantially all of the Company’s long-lived assets are attributed to operations in the U.S. 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Money market funds are measured and recorded at fair value on the
Company’s balance sheets on a recurring basis. The following tables present money market funds and their level within the fair value hierarchy as of September 30, 2022 and December 31, 2021:
​ ​
Total ​ ​
Level 1 ​ ​
Level 2 ​ ​
Level 3
September 30, 2022: ​ ​
​ ​
​ ​
​ ​
Money market funds ​ ​
$25,062 ​ ​
$25,062 ​ ​
$— ​ ​
$—
​ ​
Total ​ ​
Level 1 ​ ​
Level 2 ​ ​
Level 3
December 31, 2021: ​ ​
​ ​
​ ​
​ ​
Money market funds ​ ​
$9,648 ​ ​
$9,648 ​ ​
$— ​ ​
$—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The fair values of the Company’s Credit Agreement balances were measured by comparing their prepayment values and observable market data consisting of interest rates based on similar credit ratings, which the Company
classifies as a Level 2 input within the fair value hierarchy. The Company does not have any recurring fair value measurements using significant unobservable inputs (Level 3) as of September 30, 2022 and December 31, 2021.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 Deferred transaction costs Deferred transaction costs consist of direct legal, accounting and
other fees relating to the Company’s anticipated merger with a special purpose acquisition company (the “Merger”). These costs are capitalized as incurred in other current assets on the condensed consolidated balance sheets and will be expensed
or charged to members’ equity upon the completion of the Merger. In the event the Merger is terminated, deferred transaction costs will be expensed in that period. Deferred transaction costs as of September 30, 2022 were $8,086. There were no deferred
transaction costs as of December 31, 2021. Modification of equity classified award On the modification date, the Company determines the type of
modification of the equity award by assessing whether the equity awards are probable or improbable to vest before and after the modification. The Company estimates the fair value of the awards immediately before and immediately after
modification for those equity awards that are probable of vesting before and after the modification. Any incremental increase in fair value is recognized as an expense immediately to the extent the underlying equity awards are vested and on a
straight-line basis over the requisite service period using the related expense attribution method to the extent that they are unvested. For equity awards that are improbable of vesting before the modification and probable of vesting after the
modification, the Company recognizes expense measured as the fair value of the modified award on a straight-line basis over the requisite service period using the related expense attribution method based on the fair value of the awards at the
modification date. Revenue Recognition Revenue is recognized when or as a customer obtains control of
promised services. The amount of revenue recognized reflects the consideration which the Company expects to be entitled to in exchange for these services.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in one, three, six, and twelve-month lengths. Subscription revenue is presented net of taxes, credits, and chargebacks. Subscribers pay in advance,
primarily through mobile app stores, and, subject to certain conditions identified in the Company’s terms and conditions, generally all purchases are final and nonrefundable. Revenue is initially deferred and is recognized using the
straight-line method over the term of the applicable subscription period. Indirect Revenue Indirect revenue consists of advertising revenue and other
non-direct revenue. The Company has contractual relationships with advertising service providers and also directly with advertisers to display advertisements in the Grindr app. For all advertising arrangements, the Company’s performance
obligation is to provide the inventory for advertisements to be displayed in the Grindr app. For contracts made directly with
advertisers, the Company is also obligated to serve the advertisements in the Grindr app.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Account Receivables, net of allowance for doubtful accounts The majority of app users access the Company’s services through
mobile app stores. The Company evaluates the credit worthiness of these two mobile app stores on an ongoing basis and does not
require collateral from these entities. Accounts receivable also include amounts billed and currently due from advertising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accounts receivable balances, net of allowances, were $18,433 and $17,885 as of
September 30, 2022 and December 31, 2021, respectively. The opening balance of accounts receivable, net of allowances, was $11,833 as
of January 1, 2021. Contract Liabilities Deferred revenue consists of advance payments that are received or
are contractually due in advance of the Company’s performance. The Company classifies subscription deferred revenue as current and recognizes revenue ratably over the terms of the applicable subscription period or expected completion of the
performance obligation which range from one For the three and nine months ended September 30, 2022, the
Company recognized $2,406 and $18,848
of revenue that was included in the deferred revenue balance as of December 31, 2021. For the three and nine months ended September 30, 2021, the Company recognized $1,823 and $13,978 of revenue that was included in the deferred revenue
balance as of December 31, 2020. Disaggregation of Revenue The following tables summarizes revenue from contracts with
customers for the three and nine months ended September 30, 2022 and 2021, respectively:
​ ​
Three Months Ended September 30, ​ ​
Nine Months Ended September 30,
​ ​
2022 ​ ​
2021 ​ ​
2022 ​ ​
2021
Direct revenue ​ ​
$43,209 ​ ​
$30,537 ​ ​
$118,364 ​ ​
$ 80,733
Indirect revenue ​ ​
7,193 ​ ​
7,712 ​ ​
22,123 ​ ​
20,079
​ ​
$50,402 ​ ​
$38,249 ​ ​
$140,487 ​ ​
$100,812
​ ​
Three Months Ended September 30, ​ ​
Nine Months Ended September 30,
​ ​
2022 ​ ​
2021 ​ ​
2022 ​ ​
2021
United States ​ ​
$31,127 ​ ​
$23,531 ​ ​
$ 87,876 ​ ​
$ 63,533
United Kingdom ​ ​
3,752 ​ ​
3,127 ​ ​
10,457 ​ ​
7,753
Rest of the world ​ ​
15,523 ​ ​
11,591 ​ ​
42,154 ​ ​
29,526
​ ​
$50,402 ​ ​
$38,249 ​ ​
$140,487 ​ ​
$100,812 Recent Accounting Pronouncements As an “emerging growth company”, the Jumpstart Our Business
Startups Act of 2012 (“JOBS Act”), allows the Company to delay adoption of new or revised pronouncement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October 2021, the FASB issued ASU 2021-08, Business
Combinations (Topic 805): Accounting for Contract Assets and Contract Liabilities from Contracts with Customers, which amends the accounting for contract assets acquired and contract liabilities assumed from contracts with customers in business
combinations. The amendment requires an acquirer in a business combination to recognize and measure contract assets and contract liabilities in accordance with ASC Topic 606, resulting in a shift from previous guidance which required similar
assets and liabilities to be accounted for at fair value at the acquisition date. For public business entities, the guidance is effective for fiscal years beginning after December 15, 2022, including interim periods within those fiscal years,
with early adoption permitted.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While the Company is continuing to assess the timing of adoption and potential impact of this guidance it does not expect the guidance to have a
material effect, if any, on its condensed consolidated financial statements and related disclosures. The Company will continue to evaluate the impact of this guidance upon the occurrence of future acquisitions. In March 2020, the FASB issued ASU 2020-04, Reference Rate Reform
(Topic 848): Facilitation of the Effects of Reference Rate Reform on Financial Reporting, which provides optional expedients and exceptions for applying GAAP to contracts, hedging relationships and other transactions that reference London
Interbank Offered Rate (“LIBOR”) or another reference rate expected to be discontinued because of reference rate reform. This guidance is optional for a limited period of time through December 31, 2022. The Company is currently evaluating the
impact this guidance may have as it relates to arrangements that reference LIBOR on its condensed consolidated financial statements and related disclosures. In February 2016, the FASB issued ASU 2016-02, Leases (Topic 842).
The guidance in this ASU supersedes the leasing guidance in Topic 840, Leases. Under the new guidance, lessees are required to recognize lease assets and lease liabilities on the balance sheets for all leases with terms longer than 12 months.
Leases will be classified as either finance or operating, with classification affecting the pattern of expense recognition in the statement of operations. The new standard is effective for fiscal years beginning after December 15, 2021, and
interim periods within those fiscal years beginning after December 15, 202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Company is currently evaluating the impact of the requirements of ASU 2016-02 and does not expect
the adoption to have a significant impact on the consolidated statements of operations and comprehensive income (loss) and consolidated statements of cash flows. Upon adoption, there will be a material increase in total assets and total
liabilities in the consolidated balance sheet due to the recognition of right-of-use assets and lease liabilities for the Company’s leases. In June 2016, the FASB issued ASU 2016-13, Financial Instruments –
Credit Losses (Topic 326): Measurement of Credit Losses on Financial Instruments, which revises the measurement of credit losses for financial assets measured at amortized cost from an incurred loss methodology to an expected loss methodology.
The standard requires entities to use a forward-looking approach based on expected losses to estimate credit losses on certain types of financial instruments, including trade receivables, debt securities, net investment in leases, and most
other financial assets that represent a right to receive cash. Additional disclosures about significant estimates and credit quality are also required. The FASB has subsequently issued updates to the standard to provide additional clarification
on specific topics. The ASU is effective for the Company for fiscal years beginning after December 15, 2022, and interim periods within those fiscal years. The Company is currently evaluating the impact of this standard on its financial
statements.</t>
        </is>
      </c>
      <c r="C4" s="4" t="inlineStr">
        <is>
          <t>2.  Summary of Significant Accounting
Policies Basis of Presentation and Consolidation The accompanying consolidated financial statements have been
prepared in accordance with accounting principles generally accepted in the United States of America (“ U.S. GAAP The Successor and Predecessor financial statements are defined as
follows: Successor: The consolidated financial statements of Grindr Group
LLC and Subsidiaries are comprised of the consolidated balance sheets as of December 31, 2021 and December 31, 2020, and the related consolidated statements of operations and comprehensive income (loss), consolidated statements of members’
equity, and cash flows for the year ended December 31, 2021 and for the period from June 11, 2020 through December 31, 2020, and the related notes. Predecessor: The consolidated financial statements of Grindr Inc.
and Subsidiaries are comprised of the consolidated statements of operations and comprehensive income (loss), consolidated statements of stockholders’ equity, and cash flows for the period from January 1, 2020 through June 10, 2020 and for the
year ended December 31, 2019, and the related notes. Accounting Estimates Management of the Company is required to make certain estimates,
judgments, and assumptions during the preparation of its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doubtful accounts; the fair value of acquisition-related contingent consideration arrangements; valuation allowance; unrecognized tax benefits; legal contingencies; and the valuation of stock-based compensation, among others. Impact of COVID-19 In March 2020, the World Health Organization declared COVID-19 a
global pandemic. The COVID-19 outbreak has reached across the globe, resulting in the implementation of significant governmental measures, including lockdowns, closures, quarantines, and travel bans intended to control the spread of the virus.
While restrictions have been lessened and lifted, restrictions
could be increased or reinstated in the future. Although an adverse impact on the Company’s ongoing operations is unlikely, the full magnitude the pandemic will have on the Company remains uncertain and will depend on the duration of the
pandemic, as well as the effectiveness of mass vaccinations and the impact of future variants of the virus. Additionally, changes to estimates related to ongoing COVID-19 disruptions could result in other impacts, including, but not limited to,
goodwill, indefinite-lived intangibles, and long-lived asset impairment charges. Segment Information The Company operates in one segment. The Company’s operating segments are identified according to how the performance of its business is managed and evaluated by its chief operating decision
maker, the Company’s Chief Executive Officer (“ CEO Cash and Cash Equivalents Cash and cash equivalents consist entirely of cash and money
market accounts. The Company considers all highly liquid short-term investments purchased with an original maturity of ninety days or less at the time of purchase to be cash equivalents. Restricted Cash Cash and cash equivalents that are restricted as to withdrawal or
use under the terms of certain contractual agreements are recorded as a non-current asset on the consolidated balance sheets. The restricted cash balance as of December 31, 2021 and December 31, 2020 was related to a letter of credit held with
a financial institution for leased office space secured by the Company as described in Note 12. Foreign Currency Transactions Transaction gains and losses denominated in a currency other than
the functional currency are included in “Other income (expense), net” on the consolidated statements of operations and comprehensive income (loss). 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Money market funds are measured and recorded at fair value on the
Company’s balance sheets on a recurring basis. The following tables present money market funds and their level within the fair value hierarchy as of December 31, 2021 and 2020:
​ ​
Successor
​ ​
Total ​ ​
Level 1 ​ ​
Level 2 ​ ​
Level 3
December 31, 2021: ​ ​
​ ​
​ ​
​ ​
Money market funds ​ ​
$9,648 ​ ​
$9,648 ​ ​
$— ​ ​
$—
​ ​
Successor
​ ​
Total ​ ​
Level 1 ​ ​
Level 2 ​ ​
Level 3
December 31, 2020: ​ ​
​ ​
​ ​
​ ​
Money market funds ​ ​
$16,829 ​ ​
$16,829 ​ ​
$— ​ ​
$—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The Company discloses the fair value of its debt in Note 11. The Company does not have any recurring fair value measurements
using significant unobservable inputs (Level 3) as of December 31, 2021 and 2020. Nonrecurring Fair Value Measurements Assets acquired and liabilities assumed in business combinations
are initially measured at fair value on the acquisition date on a nonrecurring basis using Level 3 inputs. See Note 3 for further discussion on the measurement of the assets and liabilities acquired in the Acquisition.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 Property and Equipment Property and equipment, including leasehold improvements, are
carried at cost less accumulated depreciation. For property and equipment acquired through a business combination, it is carried at the fair value as of the acquisition date less subsequent accumulated depreciation. Depreciation expense is
calculated using the straight-line method over the estimated useful lives of the assets, and in the case of leasehold improvements, the lease term, if shorter, as follows:
​ ​
Estimated Useful Lives
Computer equipment ​ ​
3
years
Furniture and fixtures ​ ​
5
years
Leasehold improvements ​ ​
5
to 10 years Maintenance and repairs are charged to expense as incurred and
additions and improvements are capitalized. Upon the sale or retirement of property and equipment, the accounts are relieved of the cost and the related accumulated depreciation, with any resulting gain or loss included in “Selling, general and
administrative expense” on the consolidated statements of operations and comprehensive income (loss). Business Combinations and Contingent Consideration
Arrangements The Company allocates the purchase price of acquisitions to the
assets acquired and liabilities assumed based on estimates of their fair values at the date of acquisition, including identifiable intangible assets that arise from a contractual or legal right and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of the fair value of purchase price over the fair value of the assets acquired and liabilities assumed is recorded as goodwill. The estimated fair values of these intangible assets are based on
valuations that use information and assumptions that require judgment, including estimating future cash flows or the cost to recreate an acquired asset. Acquisition-related costs are expensed in the periods in which the costs are incurred. In connection with the business combination described in Note 3,
SVA, an intermediate parent company of the Successor, entered into a contingent consideration arrangement that is determined to be part of the purchase price. SVA is the legal obligor of the contingent consideration and the contingent
consideration was recorded at its fair value of $400 within SVA’s financial statements at the time of the acquisition, and is
reflected at the current fair value for each subsequent reporting period thereafter until settled. The contingent consideration arrangement is based on the achievement of an EBITDA target for the 12-month period after the closing date. Such
target was not met, and no contingent consideration was paid. 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s of the fiscal years ended 2021, 2020, and
2019, the Successor and Predecessor, respectivel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impaired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 lived intangible assets exceeded their carrying value. The Company foregoes a qualitative assessment and tests
indefinite-lived intangible assets for impairment when it concludes that it is more likely than not there may be an impairment. If needed, the annual or interim quantitative test of the recovery of indefinite-lived intangible assets involves a
comparison of the estimated fair value of the indefinite-lived assets to their carrying value. If the estimated fair value of the indefinite-lived assets exceeds their
carrying value, the indefinite-lived intangible assets are not impaired. If the
carrying value of the indefinite-lived assets exceeds the estimated fair value, an impairment loss equal to the excess is recorded. Long-Lived Assets and Intangible Assets with Long
Lives Long-lived assets, which consist of property and equipment,
capitalized software, and intangible assets with long lives, are reviewed for impairment whenever events or changes in circumstances indicate that the va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 Capitalized Software Development Costs The Company capitalizes the costs associated with software
developed or obtained for internal use, including costs incurred in connection with the development of its app and functionalities within the app. The Company capitalizes certain cost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and vend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software solutions are also capitalized. Costs incurred for training, maintenance, and minor modifications or enhancements are expensed as incurred.
Capitalized software development costs are amortized using the straight-line method over an estimated useful life of three years. Revenue Recognition Revenue is recognized when or as a customer obtains control of
promised services. The amount of revenue recognized reflects the consideration which the Company expects to be entitled to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Sales tax, including value added tax, is excluded from reported revenue.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in one, three, six, and twelve- month lengths. Subscription revenue is presented net of taxes, credits, and chargebacks. Subscribers pay in advance,
primarily through mobile app stores, and, subject to certain conditions identified in the Company’s terms and conditions, generally all purchases are final and nonrefundable. Revenue is initially deferred and is recognized using the
straight-line method over the term of the applicable subscription period. Indirect Revenue Indirect revenue consists of advertising revenue and other
non-direct revenue. The Company has contractual relationships with advertising service providers and also directly with advertisers to display advertisements in the Grindr app. For all advertising arrangements, the Company’s performance
obligation is to provide the inventory for advertisements to be displayed in the Grindr app. For contracts made directly with
advertisers, the Company is also obligated to serve the advertisements in the Grindr app.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re are no instances where variable consideration is considered material in any of the Company’s arrangements.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2014-09 applicable to such contracts and does not consider the time value of money. Principal/Agent Considerations In arrangements where another party (e.g., advertising service
provider) is involved in providing advertising services to an advertiser, the Company evaluates whether it is the principal or agent. In instances where the Company does not retain control of advertising inventory and does not have discretion
in establishing price, the Company is the agent. In those cases, the Company does not have discretion to set pricing in its arrangements because it receives a percentage of the amount the advertising service provider charges the advertiser and
it does not have a contractual relationship with the advertiser. Accordingly, the Company recognizes revenue related to advertising service providers on a net basis. Account Receivables, net of allowance for doubtful accounts The majority of app users access the Company’s services through
mobile app stores. At December 31, 2021 and December 31, 2020, two mobile app stores accounted for approximately 43.6% and 14.4%, and 43.8% and 15.1%, respectively, of
the Company’s gross accounts receivables. The Company evaluates the credit worthiness of these two mobile app stores on an ongoing
basis and does not require collateral from these entities. The Company generally collects these balances between 30 and 45 days following the purchase by the customer. Accounts receivable also include amounts billed and currently due
from advertising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payments that are not collected in advance of the transfer of promised services are generally due between 30 and 60 days from the invoice date. The accounts receivable balances, net of allowances, were $17,885 and $11,833 as of December 31, 2021 and December 31,
2020 for the Successor, respectively. The opening balance of accounts receivable, net of allowances, was $11,261 as of January 1,
2020 for the Predecessor. Deferred Charges The Company defers certain costs as an asset, primarily mobile app
store distribution fees paid to the Company’s mobile app store download platforms, and recognizes such costs in cost of revenue, along with deferred revenue, as the services are provided, which is consistent with the subscription period. The
fee differs based on the agreed upon percentage depending on the country from which the revenue originated and the length of consecutively paid subscriptions, generally approximating 30.0% of revenues for initial subscriptions. For year ended December 31, 2021 and for the period from June 11, 2020 through December 31, 2020 for the Successor, and for the
period from January 1, 2020 through June 10, 2020 and for the year ended December 31, 2019 for the Predecessor, the Company recognized cost of revenue of $29,020, $14,918, $10,364 and $22,010, respectively, related to these costs. Contract Liabilities Deferred revenue consists of advance payments that are received or
are contractually due in advance of the Company’s performance. The Company classifies subscription deferred revenue as current and recognizes revenue ratably over the terms of the applicable subscription period or expected completion of the
performance obligation which range from one For the year ended December 31, 2021, the Successor recognized $13,530 of revenue that was included in the deferred revenue balance as of December 31, 2020. For the period from June 11, 2020 through December 31,
2020, the Successor recognized $4,014 of revenue that was included in the deferred revenue balance as of June 10, 2020. For the
period from January 1, 2020 through June 10, 2020, the Predecessor recognized $11,448 of revenue that was included in the deferred
revenue balance as of December 31, 2019. For the year ended December 31, 2019, the Predecessor recognized $10,690 of revenue that was
included in the deferred revenue balance as of December 31, 2018. Disaggregation of Revenue The following tables summarize revenue from contracts with
customers for the year ended December 31, 2021 and for the period from June 11, 2020 through December 31, 2020, for the Successor, and for the period from January 1, 2020 through June 10, 2020 and for the year ended December 31, 2019, for the
Predecessor.
​ ​
Successor ​ ​
Predecessor
​ ​
Year ended December 31, 2021 ​ ​
From June 11, 2020 through December 31, 2020 ​ ​
From January 1, 2020 through June 10, 2020 ​ ​
Year ended December 31, 2019
Direct revenue ​ ​
$116,031 ​ ​
$49,268 ​ ​
$39,840 ​ ​
$ 84,000
Indirect revenue ​ ​
29,802 ​ ​
11,810 ​ ​
3,545 ​ ​
24,698
​ ​
$145,833 ​ ​
$61,078 ​ ​
$43,385 ​ ​
$108,698
​ ​
Successor ​ ​
Predecessor
​ ​
Year ended December 31, 2021 ​ ​
From June 11, 2020 through December 31, 2020 ​ ​
From January 1, 2020 through June 10, 2020 ​ ​
Year ended December 31, 2019
United States ​ ​
$93,628 ​ ​
$34,987 ​ ​
$24,921 ​ ​
$68,776
United Kingdom ​ ​
10,704 ​ ​
5,366 ​ ​
3,894 ​ ​
8,940
Rest of the world ​ ​
41,501 ​ ​
20,725 ​ ​
14,570 ​ ​
30,982
​ ​
$145,833 ​ ​
$61,078 ​ ​
$43,385 ​ ​
$108,698 Cost of revenue Cost of revenue consists primarily of mobile app store
distribution fees, as well as credit card processing fees. Cost of revenue also includes third-party vendor costs related to customer care functions such as customer service, data center and hosting fees, moderators, and other auxiliary costs
associated with providing services to customers. Selling, general and administrative expense Selling, general and administrative expense consists of
compensation expense (including unit and stock-based compensation expense) and other employee related costs for personnel engaged in selling and marketing, sales support functions, executive management, finance, legal, tax, and human resources.
Selling expenses also include advertising, brand marketing, digital and social media spend, and field marketing expenses. General and administrative expense also include acquisition-related transaction costs, allocated expenses associated with
facilities, information technology, external professional services, legal costs and settlement of legal claims and other administrative expenses. Product development expense Product development expense consists primarily of compensation
(including stock and unit-based compensation expense) and other employee-related costs for personnel engaged in the design, development, testing, and enhancement of product offerings and related technology. Depreciation and amortization expenses Depreciation and amortization expenses are primarily related to
computer equipment, leasehold improvements, furniture and fixtures, customer relationships, technology, and capitalized software development costs. Advertising Costs Advertising costs are expensed as incurred. Advertising costs
totaled $1,293 and $461
for the Successor for the year ended December 31, 2021 and for the period from June 11, 2020 through December 31, 2020, respectively, and $2,861
and $3,066 for the Predecessor for the period from January 1, 2020 through June 10, 2020 and for the year ended December 31, 2019,
respectively. Advertising costs are included in “Selling, general and administrative expense” in the consolidated statements of operations and comprehensive income (loss). Leases Rent expense is recorded on a straight-line basis over the lease
term. The difference between cash payments for rent and the expense recorded is reported as current and non-current deferred rent within accrued expenses and other current liabilities, other current assets, other long-term liabilities, and
other assets, respectively, in the accompanying consolidated balance sheets. Income Taxes While the Successor is a limited liability company, the Company
has elected to be treated as a C corporation for taxation purposes. The Company uses the asset and liability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for which realization is more likely than not. The Company recognizes the effect of income
tax positions only if those positions are more likely than not of being sustained. Changes in recognition or measurement are reflected in the period in which the change in judgment occurs. Valuation allowances are provided against tax assets
when it is determined that it is more-likely-than-not that the assets will not be realized. The Company evaluates and accounts for uncertain tax positions
using a two-step approach. Recognition (step one) occurs when the Company concludes that a tax position, based on its technical merits, is more likely than not to be sustainable upon examination. Measurement (step two) determines the amount of
the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The provision for income taxes included the effects of any resulting tax reserves, or unrecognized tax benefits, that
are considered appropriate, as well as the related interest and penalties. Unit-based and Stock-based Compensation Compensation expense related to employee and non-employee
stock-based awards is measured and recognized in the consolidated financial statements based on the fair value of the awards granted. The Company has granted unit options (Successor periods), restricted unit awards (Successor periods), and
restricted stock awards (“ RSA For the Successor, unit-based compensation includes compensation
expense related to the grant of service-based unit options and restricted units granted under the 2020 Plan and the service-based and performance-based Series P Units (defined in Note 15) The estimated fair value of the performance-based profit units
awards is determined using the Black-Scholes valuation model which approximated the option pricing model valuation model. Performance-based profit units require management to make assumptions regarding the likelihood of achieving the
Successor’s performance goals and the Successor recognizes compensation expense when the likelihood of the achievement of the performance-based criteria is probable, using an accelerated attribution method. Forfeitures are recognized as they
occur. The Predecessor also granted incentive unit awards that vest upon
both a specific period of continued employment and upon a triggering event (as defined in the 2016 Plan of the Predecessor as change of control, or an initial public offering). The Predecessor recognized stock-based compensation expense and the
liability related to the cash settlement of the incentive units when the service-based criteria was met and when the triggering event was deemed probable which was determined to be when it occurred. Determining the fair value of unit and stock-based awards at the
grant date requires judgment. The Company’s use of the Black-Scholes option-pricing model requires the input of subjective assumptions, such as the fair value of the common stock, the expected term of the option, the expected volatility of the
price of the Company’s common stock, risk-free interest rates, the expected dividend yield of the Company’s common stock, and the expected term option holders will retain their vested awards before exercising them. The assumptions used in the
Co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 (Q3)</t>
        </is>
      </c>
      <c r="B1" s="2" t="inlineStr">
        <is>
          <t>9 Months Ended</t>
        </is>
      </c>
      <c r="C1" s="2" t="inlineStr">
        <is>
          <t>12 Months Ended</t>
        </is>
      </c>
    </row>
    <row r="2">
      <c r="B2" s="2" t="inlineStr">
        <is>
          <t>Sep. 30, 2022</t>
        </is>
      </c>
      <c r="C2" s="2" t="inlineStr">
        <is>
          <t>Dec. 31, 2021</t>
        </is>
      </c>
    </row>
    <row r="3">
      <c r="A3" s="3" t="inlineStr">
        <is>
          <t>Income Tax [Abstract]</t>
        </is>
      </c>
      <c r="B3" s="4" t="inlineStr">
        <is>
          <t xml:space="preserve"> </t>
        </is>
      </c>
      <c r="C3" s="4" t="inlineStr">
        <is>
          <t xml:space="preserve"> </t>
        </is>
      </c>
    </row>
    <row r="4">
      <c r="A4" s="4" t="inlineStr">
        <is>
          <t>Income Tax</t>
        </is>
      </c>
      <c r="B4" s="4" t="inlineStr">
        <is>
          <t>3. Income Tax In determining the quarterly provisions for income taxes, the
Company uses the annual estimated effective tax rate applied to the actual year-to-date income (loss), adjusted for discrete items arising in that quarter. In addition, the effect of changes in enacted tax laws or rates and tax status is
recognized in the interim period in which the change occurs. The computation of the estimated annual effective income rate at
each interim period requires certain estimates and assumptions including, but not limited to, the expected pre-tax income (or loss) for the year, projections of the proportion of income (and/or loss) earned and tax in foreign jurisdictions and
permanent and temporary differences. The accounting estimates used to compute the provision or benefit for income taxes may change as new events occur, additional information is obtained or the Company’s tax environment changes. To the extent
that the estimated annual effective income tax rate changes during a quarter, the effect of the change on prior quarters is included in the income tax provision in the quarter in which the change occurs. For the three months ended September 30, 2022 and 2021, the
Company recorded an income tax provision of $3,474 and $461, respectively. For the nine months ended September 30, 2022 and 2021, the Company recorded an income tax provision (benefit) of $3,727 and $(214) respectively. The Company’s annual estimated
effective tax rate differs from the U.S. federal statutory rate of 21% primarily as a result of state taxes, unit-based
compensation, foreign derived intangible income deduction and other permanent differences.</t>
        </is>
      </c>
      <c r="C4" s="4" t="inlineStr">
        <is>
          <t>7.  Income Tax Net income (loss) before income tax includes the following
components:
​ ​
Successor ​ ​
Predecessor
​ ​
Year ended December 31, 2021 ​ ​
From June 11, 2020 through December 31, 2020 ​ ​
From January 1, 2020 through June 10, 2020 ​ ​
Year ended December 31, 2019
United States ​ ​
$6,265 ​ ​
$(12,917) ​ ​
$(2,729) ​ ​
$10,147
International ​ ​
35 ​ ​
— ​ ​
— ​ ​
—
​ ​
$6,300 ​ ​
$(12,917) ​ ​
$(2,729) ​ ​
$10,147 Income tax provision (benefit) for the year ended December 31,
2021 and the period from June 11, 2020 through December 31, 2020 for the Successor, and for the period from January 1, 2020 through June 10, 2020 and for the year ended December 31, 2019 for the Predecessor, consisted of the following:
​ ​
Successor ​ ​
Predecessor
​ ​
Year ended December 31, 2021 ​ ​
From June 11, 2020 through December 31, 2020 ​ ​
From January 1, 2020 through June 10, 2020 ​ ​
Year ended December 31, 2019
Current income tax provision (benefit): ​ ​
​ ​
​ ​
​ ​
Federal ​ ​
$ 4,828 ​ ​
$ 1,461 ​ ​
$ 760 ​ ​
$ 341
State ​ ​
711 ​ ​
521 ​ ​
193 ​ ​
(73)
International ​ ​
9 ​ ​
— ​ ​
— ​ ​
—
Total current tax provision (benefit): ​ ​
5,548 ​ ​
1,982 ​ ​
953 ​ ​
268
Deferred income tax provision (benefit): ​ ​
​ ​
​ ​
​ ​
Federal ​ ​
(4,436) ​ ​
(3,552) ​ ​
(1,304) ​ ​
2,170
State ​ ​
124 ​ ​
(388) ​ ​
(264) ​ ​
3
International ​ ​
— ​ ​
— ​ ​
— ​ ​
—
Total deferred tax provision (benefit): ​ ​
(4,312) ​ ​
(3,940) ​ ​
(1,568) ​ ​
2,173
Total income tax provision (benefit) ​ ​
$ 1,236 ​ ​
$(1,958) ​ ​
$ (615) ​ ​
$2,441 The tax effects of temporary differences that give rise to
portions of deferred tax assets and deferred tax liabilities are as follows:
​ ​
Successor
​ ​
December 31,
​ ​
2021 ​ ​
2020
Deferred tax assets: ​ ​
​ ​
Accrued expenses ​ ​
$ 474 ​ ​
$ 393
Net operating losses ​ ​
4 ​ ​
10
General business credit ​ ​
300 ​ ​
421
Deferred rent ​ ​
47 ​ ​
—
Accrued compensation ​ ​
282 ​ ​
591
Deferred revenue ​ ​
— ​ ​
204
Tax original issue discount ​ ​
491 ​ ​
663
Capitalized interest carryforward ​ ​
195 ​ ​
—
Gross deferred tax assets ​ ​
1,793 ​ ​
2,282
Less: Valuation allowance ​ ​
— ​ ​
(78)
Total deferred tax assets ​ ​
1,793 ​ ​
2,204
Deferred tax liabilities: ​ ​
​ ​
Intangible assets ​ ​
(22,551) ​ ​
(27,291)
Other ​ ​
(154) ​ ​
(137)
Total gross deferred tax liabilities: ​ ​
(22,705) ​ ​
(27,428)
Net deferred tax liabilities ​ ​
$(20,912) ​ ​
$(25,224) ASC 740 requires that the tax benefit of net operating losses,
temporary differences and credit carryforwards be recorded as deferred tax asset (“ DTA Tax credit carryforwards are as follows:
​ ​
Successor
​ ​
December 31, 2021
​ ​
Amount ​ ​
Expiration Years
Tax credits, state ​ ​
468 ​ ​
Do Not Expire
​ ​
Successor
​ ​
December 31, 2020
​ ​
Amount ​ ​
Expiration Years
Tax credits, state ​ ​
603 ​ ​
Do Not Expire The reconciliation between the Company’s effective tax rate on
income (loss) before income tax and the statutory tax rate is as follows:
​ ​
Successor ​ ​
Predecessor
​ ​
Year ended December 31, 2021 ​ ​
From June 11, 2020 through December 31, 2020 ​ ​
From January 1, 2020 through June 10, 2020 ​ ​
Year ended December 31, 2019
Income tax provision at the federal statutory rate ​ ​
21.0% ​ ​
21.0% ​ ​
21.0% ​ ​
21.0%
State taxes ​ ​
9.6% ​ ​
(0.9)% ​ ​
2.4% ​ ​
1.4%
Equity compensation ​ ​
4.4% ​ ​
(0.8)% ​ ​
(1.2)% ​ ​
2.3%
Transaction costs ​ ​
—% ​ ​
(4.7)% ​ ​
(0.7)% ​ ​
—%
Foreign derived intangible income deduction ​ ​
(11.0)% ​ ​
2.1% ​ ​
9.8% ​ ​
(2.4)%
CARES Act ​ ​
—% ​ ​
—% ​ ​
(6.5)% ​ ​
—%
Change in valuation allowance ​ ​
(1.2)% ​ ​
(0.6)% ​ ​
—% ​ ​
—%
Other items ​ ​
(3.2)% ​ ​
(0.9)% ​ ​
(2.2)% ​ ​
1.8%
​ ​
19.6% ​ ​
15.2% ​ ​
22.6% ​ ​
24.1% The following table summarized the activity related to the gross
unrecognized tax benefits as of December 31, 2021 and for the period from June 11, 2020 through December 31, 2020 for the Successor, and for the period from January 1, 2020 and June 10, 2020 and as of December 31, 2019 for the Predecessor:
​ ​
Successor ​ ​
Predecessor
​ ​
Year ended December 31, 2021 ​ ​
From June 11, 2020 through December 31, 2020 ​ ​
From January 1, 2020 through June 10, 2020 ​ ​
Year ended December 31, 2019
Balance at the beginning of the year ​ ​
$232 ​ ​
$171 ​ ​
$149 ​ ​
$128
Increase related to current year tax positions ​ ​
109 ​ ​
61 ​ ​
22 ​ ​
21
Balance at end of the year ​ ​
$341 ​ ​
$232 ​ ​
$171 ​ ​
$149 All of the Company’s unrecognized tax benefits, if recognized,
would change the effective rate. The Company does not expect any material changes to the unrecognized tax benefits over the next 12 months.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in “Income tax provision (benefit)” in the consolidated statements of operations and comprehensive income (loss). Interest and penalties are not
material for each of the periods presented. The Company believes it is more likely than not that all
significant tax positions taken to date would be sustained by the relevant taxing authorities. As of December 31, 2021 and December 31, 2020 for the Successor, there were no active taxing authority examinations in any of the Company's major tax
jurisdictions. The Company remains subject to examination for federal and state income tax purposes for the tax years ending 2017 through 2021 In response to the COVID-19 pandemic, the Coronavirus Aid, Relief,
and Economic Security Act (“ CARES Act TCJA At this time, the Company does not believe that the CARES Act or
Consolidated Appropriations Act, 2021 has had or will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 (Q3)</t>
        </is>
      </c>
      <c r="B1" s="2" t="inlineStr">
        <is>
          <t>9 Months Ended</t>
        </is>
      </c>
      <c r="C1" s="2" t="inlineStr">
        <is>
          <t>12 Months Ended</t>
        </is>
      </c>
    </row>
    <row r="2">
      <c r="B2" s="2" t="inlineStr">
        <is>
          <t>Sep. 30, 2022</t>
        </is>
      </c>
      <c r="C2" s="2" t="inlineStr">
        <is>
          <t>Dec. 31, 2021</t>
        </is>
      </c>
    </row>
    <row r="3">
      <c r="A3" s="3" t="inlineStr">
        <is>
          <t>Other Current Assets [Abstract]</t>
        </is>
      </c>
      <c r="B3" s="4" t="inlineStr">
        <is>
          <t xml:space="preserve"> </t>
        </is>
      </c>
      <c r="C3" s="4" t="inlineStr">
        <is>
          <t xml:space="preserve"> </t>
        </is>
      </c>
    </row>
    <row r="4">
      <c r="A4" s="4" t="inlineStr">
        <is>
          <t>Other Current Assets</t>
        </is>
      </c>
      <c r="B4" s="4" t="inlineStr">
        <is>
          <t>4. Other Current Assets Other current assets consist of the following:
​ ​
September 30, 2022 ​ ​
December 31, 2021
Deferred transaction costs ​ ​
$8,086 ​ ​
$ —
Income tax receivable ​ ​
— ​ ​
3,274
Other current assets ​ ​
1 ​ ​
34
​ ​
$8,087 ​ ​
$3,308</t>
        </is>
      </c>
      <c r="C4" s="4" t="inlineStr">
        <is>
          <t>8.  Other Current Assets Other current assets consist of the following:
​ ​
Successor
​ ​
December 31,
​ ​
2021 ​ ​
2020
Income tax receivable ​ ​
$3,274 ​ ​
$—
Other current assets ​ ​
34 ​ ​
16
​ ​
$3,308 ​ ​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missory Note from a Member (Q3)</t>
        </is>
      </c>
      <c r="B1" s="2" t="inlineStr">
        <is>
          <t>9 Months Ended</t>
        </is>
      </c>
      <c r="C1" s="2" t="inlineStr">
        <is>
          <t>12 Months Ended</t>
        </is>
      </c>
    </row>
    <row r="2">
      <c r="B2" s="2" t="inlineStr">
        <is>
          <t>Sep. 30, 2022</t>
        </is>
      </c>
      <c r="C2" s="2" t="inlineStr">
        <is>
          <t>Dec. 31, 2021</t>
        </is>
      </c>
    </row>
    <row r="3">
      <c r="A3" s="3" t="inlineStr">
        <is>
          <t>Promissory Note from a Member [Abstract]</t>
        </is>
      </c>
      <c r="B3" s="4" t="inlineStr">
        <is>
          <t xml:space="preserve"> </t>
        </is>
      </c>
      <c r="C3" s="4" t="inlineStr">
        <is>
          <t xml:space="preserve"> </t>
        </is>
      </c>
    </row>
    <row r="4">
      <c r="A4" s="4" t="inlineStr">
        <is>
          <t>Promissory Note from a Member</t>
        </is>
      </c>
      <c r="B4" s="4" t="inlineStr">
        <is>
          <t>5. Promissory Note from a Member On April 27, 2021, Catapult GP II LLC (“Catapult GP II”), a
related party wherein certain members of Catapult GP II are executives of the Company, purchased 5,387,194 common units of the
Company. In conjunction with the common units purchased, the Company entered into a full recourse promissory note with Catapult GP II with a face value of $30,000 (the “Note”). The Note, including all unpaid interest, is to be repaid the earlier of 1) the tenth The total amount outstanding on the Note, including interest, was
$30,481 and $32,038 as
of September 30, 2022 and December 31, 2021, respectively. The Note and the related accrued interest are reflected as a reduction to equity in the condensed consolidated statements of members’ equity.</t>
        </is>
      </c>
      <c r="C4" s="4" t="inlineStr">
        <is>
          <t>9.  Promissory Note from a Member On April 27, 2021, Catapult GP II LLC (“ Catapult GP II Note ten The total amount outstanding amount on the Note, including
interest, was $32,038 as of December 31, 2021. The Note and the related accrued interest are reflected as a reduction to equity in
the consolidated statements of memb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 (Q3)</t>
        </is>
      </c>
      <c r="B1" s="2" t="inlineStr">
        <is>
          <t>9 Months Ended</t>
        </is>
      </c>
      <c r="C1" s="2" t="inlineStr">
        <is>
          <t>12 Months Ended</t>
        </is>
      </c>
    </row>
    <row r="2">
      <c r="B2" s="2" t="inlineStr">
        <is>
          <t>Sep. 30, 2022</t>
        </is>
      </c>
      <c r="C2" s="2" t="inlineStr">
        <is>
          <t>Dec. 31, 2021</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6. Accrued Expenses and Other Current Liabilities Accrued expenses and other current liabilities consist of the
following:
​ ​
September 30, 2022 ​ ​
December 31, 2021
Settlement payable of incentive units on 2016 Plan ​ ​
$ 2,108 ​ ​
$1,060
Income, sales and other taxes payable ​ ​
2,710 ​ ​
664
Accrued professional service fees ​ ​
1,452 ​ ​
184
Accrued legal expenses ​ ​
1,185 ​ ​
196
Accrued infrastructure expenses ​ ​
567 ​ ​
—
Employee compensation and benefits ​ ​
477 ​ ​
320
Settlement payable to a former director ​ ​
406 ​ ​
204
Deferred rent ​ ​
362 ​ ​
196
Other accrued expenses ​ ​
1,162 ​ ​
715
​ ​
$10,429 ​ ​
$3,539</t>
        </is>
      </c>
      <c r="C4" s="4" t="inlineStr">
        <is>
          <t>10. Accrued Expenses and Other Current Liabilities Accrued expenses and other current liabilities consist of the
following:
​ ​
Successor
​ ​
December 31,
​ ​
2021 ​ ​
2020
Accrued repurchase of Series Y Preferred Units ​ ​
$ — ​ ​
$ 7,687
Settlement payable of incentive units on 2016 Plan ​ ​
1,060 ​ ​
—
Settlement payable to a former director ​ ​
204 ​ ​
—
Income and other taxes payable ​ ​
664 ​ ​
1,428
Employee compensation and benefits ​ ​
320 ​ ​
1,460
Other accrued expenses ​ ​
1,291 ​ ​
468
​ ​
$3,539 ​ ​
$11,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Balance Sheets (unaudited) (Q3)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c r="J1" s="2" t="inlineStr">
        <is>
          <t>Jun. 10, 2020</t>
        </is>
      </c>
      <c r="K1" s="2" t="inlineStr">
        <is>
          <t>Dec. 31, 2019</t>
        </is>
      </c>
      <c r="L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and cash equivalents</t>
        </is>
      </c>
      <c r="B3" s="5" t="n">
        <v>27236</v>
      </c>
      <c r="C3" s="4" t="inlineStr">
        <is>
          <t xml:space="preserve"> </t>
        </is>
      </c>
      <c r="D3" s="4" t="inlineStr">
        <is>
          <t xml:space="preserve"> </t>
        </is>
      </c>
      <c r="E3" s="5" t="n">
        <v>15778</v>
      </c>
      <c r="F3" s="5" t="n">
        <v>54655</v>
      </c>
      <c r="G3" s="4" t="inlineStr">
        <is>
          <t xml:space="preserve"> </t>
        </is>
      </c>
      <c r="H3" s="4" t="inlineStr">
        <is>
          <t xml:space="preserve"> </t>
        </is>
      </c>
      <c r="I3" s="5" t="n">
        <v>41394</v>
      </c>
      <c r="J3" s="5" t="n">
        <v>65062</v>
      </c>
      <c r="K3" s="5" t="n">
        <v>46558</v>
      </c>
      <c r="L3" s="4" t="inlineStr">
        <is>
          <t xml:space="preserve"> </t>
        </is>
      </c>
    </row>
    <row r="4">
      <c r="A4" s="4" t="inlineStr">
        <is>
          <t>Accounts receivable, net of allowances of $80 and $53 at September 30, 2022 and December 31, 2021, respectively</t>
        </is>
      </c>
      <c r="B4" s="6" t="n">
        <v>18433</v>
      </c>
      <c r="C4" s="4" t="inlineStr">
        <is>
          <t xml:space="preserve"> </t>
        </is>
      </c>
      <c r="D4" s="4" t="inlineStr">
        <is>
          <t xml:space="preserve"> </t>
        </is>
      </c>
      <c r="E4" s="6" t="n">
        <v>17885</v>
      </c>
      <c r="F4" s="4" t="inlineStr">
        <is>
          <t xml:space="preserve"> </t>
        </is>
      </c>
      <c r="G4" s="4" t="inlineStr">
        <is>
          <t xml:space="preserve"> </t>
        </is>
      </c>
      <c r="H4" s="4" t="inlineStr">
        <is>
          <t xml:space="preserve"> </t>
        </is>
      </c>
      <c r="I4" s="6" t="n">
        <v>11833</v>
      </c>
      <c r="J4" s="4" t="inlineStr">
        <is>
          <t xml:space="preserve"> </t>
        </is>
      </c>
      <c r="K4" s="6" t="n">
        <v>11261</v>
      </c>
      <c r="L4" s="4" t="inlineStr">
        <is>
          <t xml:space="preserve"> </t>
        </is>
      </c>
    </row>
    <row r="5">
      <c r="A5" s="4" t="inlineStr">
        <is>
          <t>Prepaid expenses</t>
        </is>
      </c>
      <c r="B5" s="6" t="n">
        <v>4336</v>
      </c>
      <c r="C5" s="4" t="inlineStr">
        <is>
          <t xml:space="preserve"> </t>
        </is>
      </c>
      <c r="D5" s="4" t="inlineStr">
        <is>
          <t xml:space="preserve"> </t>
        </is>
      </c>
      <c r="E5" s="6" t="n">
        <v>2330</v>
      </c>
      <c r="F5" s="4" t="inlineStr">
        <is>
          <t xml:space="preserve"> </t>
        </is>
      </c>
      <c r="G5" s="4" t="inlineStr">
        <is>
          <t xml:space="preserve"> </t>
        </is>
      </c>
      <c r="H5" s="4" t="inlineStr">
        <is>
          <t xml:space="preserve"> </t>
        </is>
      </c>
      <c r="I5" s="6" t="n">
        <v>1921</v>
      </c>
      <c r="J5" s="4" t="inlineStr">
        <is>
          <t xml:space="preserve"> </t>
        </is>
      </c>
      <c r="K5" s="4" t="inlineStr">
        <is>
          <t xml:space="preserve"> </t>
        </is>
      </c>
      <c r="L5" s="4" t="inlineStr">
        <is>
          <t xml:space="preserve"> </t>
        </is>
      </c>
    </row>
    <row r="6">
      <c r="A6" s="4" t="inlineStr">
        <is>
          <t>Deferred charges</t>
        </is>
      </c>
      <c r="B6" s="6" t="n">
        <v>3749</v>
      </c>
      <c r="C6" s="4" t="inlineStr">
        <is>
          <t xml:space="preserve"> </t>
        </is>
      </c>
      <c r="D6" s="4" t="inlineStr">
        <is>
          <t xml:space="preserve"> </t>
        </is>
      </c>
      <c r="E6" s="6" t="n">
        <v>4611</v>
      </c>
      <c r="F6" s="4" t="inlineStr">
        <is>
          <t xml:space="preserve"> </t>
        </is>
      </c>
      <c r="G6" s="4" t="inlineStr">
        <is>
          <t xml:space="preserve"> </t>
        </is>
      </c>
      <c r="H6" s="4" t="inlineStr">
        <is>
          <t xml:space="preserve"> </t>
        </is>
      </c>
      <c r="I6" s="6" t="n">
        <v>3243</v>
      </c>
      <c r="J6" s="4" t="inlineStr">
        <is>
          <t xml:space="preserve"> </t>
        </is>
      </c>
      <c r="K6" s="4" t="inlineStr">
        <is>
          <t xml:space="preserve"> </t>
        </is>
      </c>
      <c r="L6" s="4" t="inlineStr">
        <is>
          <t xml:space="preserve"> </t>
        </is>
      </c>
    </row>
    <row r="7">
      <c r="A7" s="4" t="inlineStr">
        <is>
          <t>Due from related parti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6" t="n">
        <v>10</v>
      </c>
      <c r="J7" s="4" t="inlineStr">
        <is>
          <t xml:space="preserve"> </t>
        </is>
      </c>
      <c r="K7" s="4" t="inlineStr">
        <is>
          <t xml:space="preserve"> </t>
        </is>
      </c>
      <c r="L7" s="4" t="inlineStr">
        <is>
          <t xml:space="preserve"> </t>
        </is>
      </c>
    </row>
    <row r="8">
      <c r="A8" s="4" t="inlineStr">
        <is>
          <t>Other current assets</t>
        </is>
      </c>
      <c r="B8" s="6" t="n">
        <v>8087</v>
      </c>
      <c r="C8" s="4" t="inlineStr">
        <is>
          <t xml:space="preserve"> </t>
        </is>
      </c>
      <c r="D8" s="4" t="inlineStr">
        <is>
          <t xml:space="preserve"> </t>
        </is>
      </c>
      <c r="E8" s="6" t="n">
        <v>3308</v>
      </c>
      <c r="F8" s="4" t="inlineStr">
        <is>
          <t xml:space="preserve"> </t>
        </is>
      </c>
      <c r="G8" s="4" t="inlineStr">
        <is>
          <t xml:space="preserve"> </t>
        </is>
      </c>
      <c r="H8" s="4" t="inlineStr">
        <is>
          <t xml:space="preserve"> </t>
        </is>
      </c>
      <c r="I8" s="6" t="n">
        <v>16</v>
      </c>
      <c r="J8" s="4" t="inlineStr">
        <is>
          <t xml:space="preserve"> </t>
        </is>
      </c>
      <c r="K8" s="4" t="inlineStr">
        <is>
          <t xml:space="preserve"> </t>
        </is>
      </c>
      <c r="L8" s="4" t="inlineStr">
        <is>
          <t xml:space="preserve"> </t>
        </is>
      </c>
    </row>
    <row r="9">
      <c r="A9" s="4" t="inlineStr">
        <is>
          <t>Total current assets</t>
        </is>
      </c>
      <c r="B9" s="6" t="n">
        <v>61841</v>
      </c>
      <c r="C9" s="4" t="inlineStr">
        <is>
          <t xml:space="preserve"> </t>
        </is>
      </c>
      <c r="D9" s="4" t="inlineStr">
        <is>
          <t xml:space="preserve"> </t>
        </is>
      </c>
      <c r="E9" s="6" t="n">
        <v>43912</v>
      </c>
      <c r="F9" s="4" t="inlineStr">
        <is>
          <t xml:space="preserve"> </t>
        </is>
      </c>
      <c r="G9" s="4" t="inlineStr">
        <is>
          <t xml:space="preserve"> </t>
        </is>
      </c>
      <c r="H9" s="4" t="inlineStr">
        <is>
          <t xml:space="preserve"> </t>
        </is>
      </c>
      <c r="I9" s="6" t="n">
        <v>58417</v>
      </c>
      <c r="J9" s="4" t="inlineStr">
        <is>
          <t xml:space="preserve"> </t>
        </is>
      </c>
      <c r="K9" s="4" t="inlineStr">
        <is>
          <t xml:space="preserve"> </t>
        </is>
      </c>
      <c r="L9" s="4" t="inlineStr">
        <is>
          <t xml:space="preserve"> </t>
        </is>
      </c>
    </row>
    <row r="10">
      <c r="A10" s="4" t="inlineStr">
        <is>
          <t>Restricted cash</t>
        </is>
      </c>
      <c r="B10" s="6" t="n">
        <v>1392</v>
      </c>
      <c r="C10" s="4" t="inlineStr">
        <is>
          <t xml:space="preserve"> </t>
        </is>
      </c>
      <c r="D10" s="4" t="inlineStr">
        <is>
          <t xml:space="preserve"> </t>
        </is>
      </c>
      <c r="E10" s="6" t="n">
        <v>1392</v>
      </c>
      <c r="F10" s="6" t="n">
        <v>1392</v>
      </c>
      <c r="G10" s="4" t="inlineStr">
        <is>
          <t xml:space="preserve"> </t>
        </is>
      </c>
      <c r="H10" s="4" t="inlineStr">
        <is>
          <t xml:space="preserve"> </t>
        </is>
      </c>
      <c r="I10" s="6" t="n">
        <v>1392</v>
      </c>
      <c r="J10" s="6" t="n">
        <v>1392</v>
      </c>
      <c r="K10" s="6" t="n">
        <v>1392</v>
      </c>
      <c r="L10" s="4" t="inlineStr">
        <is>
          <t xml:space="preserve"> </t>
        </is>
      </c>
    </row>
    <row r="11">
      <c r="A11" s="4" t="inlineStr">
        <is>
          <t>Property and equipment, net</t>
        </is>
      </c>
      <c r="B11" s="6" t="n">
        <v>2134</v>
      </c>
      <c r="C11" s="4" t="inlineStr">
        <is>
          <t xml:space="preserve"> </t>
        </is>
      </c>
      <c r="D11" s="4" t="inlineStr">
        <is>
          <t xml:space="preserve"> </t>
        </is>
      </c>
      <c r="E11" s="6" t="n">
        <v>2374</v>
      </c>
      <c r="F11" s="4" t="inlineStr">
        <is>
          <t xml:space="preserve"> </t>
        </is>
      </c>
      <c r="G11" s="4" t="inlineStr">
        <is>
          <t xml:space="preserve"> </t>
        </is>
      </c>
      <c r="H11" s="4" t="inlineStr">
        <is>
          <t xml:space="preserve"> </t>
        </is>
      </c>
      <c r="I11" s="6" t="n">
        <v>2866</v>
      </c>
      <c r="J11" s="4" t="inlineStr">
        <is>
          <t xml:space="preserve"> </t>
        </is>
      </c>
      <c r="K11" s="4" t="inlineStr">
        <is>
          <t xml:space="preserve"> </t>
        </is>
      </c>
      <c r="L11" s="4" t="inlineStr">
        <is>
          <t xml:space="preserve"> </t>
        </is>
      </c>
    </row>
    <row r="12">
      <c r="A12" s="4" t="inlineStr">
        <is>
          <t>Capitalized software development costs, net</t>
        </is>
      </c>
      <c r="B12" s="6" t="n">
        <v>6916</v>
      </c>
      <c r="C12" s="4" t="inlineStr">
        <is>
          <t xml:space="preserve"> </t>
        </is>
      </c>
      <c r="D12" s="4" t="inlineStr">
        <is>
          <t xml:space="preserve"> </t>
        </is>
      </c>
      <c r="E12" s="6" t="n">
        <v>3637</v>
      </c>
      <c r="F12" s="4" t="inlineStr">
        <is>
          <t xml:space="preserve"> </t>
        </is>
      </c>
      <c r="G12" s="4" t="inlineStr">
        <is>
          <t xml:space="preserve"> </t>
        </is>
      </c>
      <c r="H12" s="4" t="inlineStr">
        <is>
          <t xml:space="preserve"> </t>
        </is>
      </c>
      <c r="I12" s="6" t="n">
        <v>416</v>
      </c>
      <c r="J12" s="4" t="inlineStr">
        <is>
          <t xml:space="preserve"> </t>
        </is>
      </c>
      <c r="K12" s="4" t="inlineStr">
        <is>
          <t xml:space="preserve"> </t>
        </is>
      </c>
      <c r="L12" s="4" t="inlineStr">
        <is>
          <t xml:space="preserve"> </t>
        </is>
      </c>
    </row>
    <row r="13">
      <c r="A13" s="4" t="inlineStr">
        <is>
          <t>Intangible assets, net</t>
        </is>
      </c>
      <c r="B13" s="6" t="n">
        <v>113335</v>
      </c>
      <c r="C13" s="4" t="inlineStr">
        <is>
          <t xml:space="preserve"> </t>
        </is>
      </c>
      <c r="D13" s="4" t="inlineStr">
        <is>
          <t xml:space="preserve"> </t>
        </is>
      </c>
      <c r="E13" s="6" t="n">
        <v>139708</v>
      </c>
      <c r="F13" s="4" t="inlineStr">
        <is>
          <t xml:space="preserve"> </t>
        </is>
      </c>
      <c r="G13" s="4" t="inlineStr">
        <is>
          <t xml:space="preserve"> </t>
        </is>
      </c>
      <c r="H13" s="4" t="inlineStr">
        <is>
          <t xml:space="preserve"> </t>
        </is>
      </c>
      <c r="I13" s="6" t="n">
        <v>181874</v>
      </c>
      <c r="J13" s="4" t="inlineStr">
        <is>
          <t xml:space="preserve"> </t>
        </is>
      </c>
      <c r="K13" s="4" t="inlineStr">
        <is>
          <t xml:space="preserve"> </t>
        </is>
      </c>
      <c r="L13" s="4" t="inlineStr">
        <is>
          <t xml:space="preserve"> </t>
        </is>
      </c>
    </row>
    <row r="14">
      <c r="A14" s="4" t="inlineStr">
        <is>
          <t>Goodwill</t>
        </is>
      </c>
      <c r="B14" s="6" t="n">
        <v>258619</v>
      </c>
      <c r="C14" s="4" t="inlineStr">
        <is>
          <t xml:space="preserve"> </t>
        </is>
      </c>
      <c r="D14" s="4" t="inlineStr">
        <is>
          <t xml:space="preserve"> </t>
        </is>
      </c>
      <c r="E14" s="6" t="n">
        <v>258619</v>
      </c>
      <c r="F14" s="4" t="inlineStr">
        <is>
          <t xml:space="preserve"> </t>
        </is>
      </c>
      <c r="G14" s="4" t="inlineStr">
        <is>
          <t xml:space="preserve"> </t>
        </is>
      </c>
      <c r="H14" s="4" t="inlineStr">
        <is>
          <t xml:space="preserve"> </t>
        </is>
      </c>
      <c r="I14" s="6" t="n">
        <v>258619</v>
      </c>
      <c r="J14" s="6" t="n">
        <v>0</v>
      </c>
      <c r="K14" s="4" t="inlineStr">
        <is>
          <t xml:space="preserve"> </t>
        </is>
      </c>
      <c r="L14" s="5" t="n">
        <v>239578</v>
      </c>
    </row>
    <row r="15">
      <c r="A15" s="4" t="inlineStr">
        <is>
          <t>Other assets</t>
        </is>
      </c>
      <c r="B15" s="6" t="n">
        <v>761</v>
      </c>
      <c r="C15" s="4" t="inlineStr">
        <is>
          <t xml:space="preserve"> </t>
        </is>
      </c>
      <c r="D15" s="4" t="inlineStr">
        <is>
          <t xml:space="preserve"> </t>
        </is>
      </c>
      <c r="E15" s="6" t="n">
        <v>84</v>
      </c>
      <c r="F15" s="4" t="inlineStr">
        <is>
          <t xml:space="preserve"> </t>
        </is>
      </c>
      <c r="G15" s="4" t="inlineStr">
        <is>
          <t xml:space="preserve"> </t>
        </is>
      </c>
      <c r="H15" s="4" t="inlineStr">
        <is>
          <t xml:space="preserve"> </t>
        </is>
      </c>
      <c r="I15" s="6" t="n">
        <v>121</v>
      </c>
      <c r="J15" s="4" t="inlineStr">
        <is>
          <t xml:space="preserve"> </t>
        </is>
      </c>
      <c r="K15" s="4" t="inlineStr">
        <is>
          <t xml:space="preserve"> </t>
        </is>
      </c>
      <c r="L15" s="4" t="inlineStr">
        <is>
          <t xml:space="preserve"> </t>
        </is>
      </c>
    </row>
    <row r="16">
      <c r="A16" s="4" t="inlineStr">
        <is>
          <t>Total assets</t>
        </is>
      </c>
      <c r="B16" s="6" t="n">
        <v>444998</v>
      </c>
      <c r="C16" s="4" t="inlineStr">
        <is>
          <t xml:space="preserve"> </t>
        </is>
      </c>
      <c r="D16" s="4" t="inlineStr">
        <is>
          <t xml:space="preserve"> </t>
        </is>
      </c>
      <c r="E16" s="6" t="n">
        <v>449726</v>
      </c>
      <c r="F16" s="4" t="inlineStr">
        <is>
          <t xml:space="preserve"> </t>
        </is>
      </c>
      <c r="G16" s="4" t="inlineStr">
        <is>
          <t xml:space="preserve"> </t>
        </is>
      </c>
      <c r="H16" s="4" t="inlineStr">
        <is>
          <t xml:space="preserve"> </t>
        </is>
      </c>
      <c r="I16" s="6" t="n">
        <v>503705</v>
      </c>
      <c r="J16" s="4" t="inlineStr">
        <is>
          <t xml:space="preserve"> </t>
        </is>
      </c>
      <c r="K16" s="4" t="inlineStr">
        <is>
          <t xml:space="preserve"> </t>
        </is>
      </c>
      <c r="L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s payable</t>
        </is>
      </c>
      <c r="B18" s="6" t="n">
        <v>1913</v>
      </c>
      <c r="C18" s="4" t="inlineStr">
        <is>
          <t xml:space="preserve"> </t>
        </is>
      </c>
      <c r="D18" s="4" t="inlineStr">
        <is>
          <t xml:space="preserve"> </t>
        </is>
      </c>
      <c r="E18" s="6" t="n">
        <v>2437</v>
      </c>
      <c r="F18" s="4" t="inlineStr">
        <is>
          <t xml:space="preserve"> </t>
        </is>
      </c>
      <c r="G18" s="4" t="inlineStr">
        <is>
          <t xml:space="preserve"> </t>
        </is>
      </c>
      <c r="H18" s="4" t="inlineStr">
        <is>
          <t xml:space="preserve"> </t>
        </is>
      </c>
      <c r="I18" s="6" t="n">
        <v>592</v>
      </c>
      <c r="J18" s="4" t="inlineStr">
        <is>
          <t xml:space="preserve"> </t>
        </is>
      </c>
      <c r="K18" s="4" t="inlineStr">
        <is>
          <t xml:space="preserve"> </t>
        </is>
      </c>
      <c r="L18" s="4" t="inlineStr">
        <is>
          <t xml:space="preserve"> </t>
        </is>
      </c>
    </row>
    <row r="19">
      <c r="A19" s="4" t="inlineStr">
        <is>
          <t>Accrued expenses and other current liabilities</t>
        </is>
      </c>
      <c r="B19" s="6" t="n">
        <v>10429</v>
      </c>
      <c r="C19" s="4" t="inlineStr">
        <is>
          <t xml:space="preserve"> </t>
        </is>
      </c>
      <c r="D19" s="4" t="inlineStr">
        <is>
          <t xml:space="preserve"> </t>
        </is>
      </c>
      <c r="E19" s="6" t="n">
        <v>3539</v>
      </c>
      <c r="F19" s="4" t="inlineStr">
        <is>
          <t xml:space="preserve"> </t>
        </is>
      </c>
      <c r="G19" s="4" t="inlineStr">
        <is>
          <t xml:space="preserve"> </t>
        </is>
      </c>
      <c r="H19" s="4" t="inlineStr">
        <is>
          <t xml:space="preserve"> </t>
        </is>
      </c>
      <c r="I19" s="6" t="n">
        <v>11043</v>
      </c>
      <c r="J19" s="4" t="inlineStr">
        <is>
          <t xml:space="preserve"> </t>
        </is>
      </c>
      <c r="K19" s="4" t="inlineStr">
        <is>
          <t xml:space="preserve"> </t>
        </is>
      </c>
      <c r="L19" s="4" t="inlineStr">
        <is>
          <t xml:space="preserve"> </t>
        </is>
      </c>
    </row>
    <row r="20">
      <c r="A20" s="4" t="inlineStr">
        <is>
          <t>Current maturities of long-term debt, net</t>
        </is>
      </c>
      <c r="B20" s="6" t="n">
        <v>5040</v>
      </c>
      <c r="C20" s="4" t="inlineStr">
        <is>
          <t xml:space="preserve"> </t>
        </is>
      </c>
      <c r="D20" s="4" t="inlineStr">
        <is>
          <t xml:space="preserve"> </t>
        </is>
      </c>
      <c r="E20" s="6" t="n">
        <v>3840</v>
      </c>
      <c r="F20" s="4" t="inlineStr">
        <is>
          <t xml:space="preserve"> </t>
        </is>
      </c>
      <c r="G20" s="4" t="inlineStr">
        <is>
          <t xml:space="preserve"> </t>
        </is>
      </c>
      <c r="H20" s="4" t="inlineStr">
        <is>
          <t xml:space="preserve"> </t>
        </is>
      </c>
      <c r="I20" s="6" t="n">
        <v>56266</v>
      </c>
      <c r="J20" s="4" t="inlineStr">
        <is>
          <t xml:space="preserve"> </t>
        </is>
      </c>
      <c r="K20" s="4" t="inlineStr">
        <is>
          <t xml:space="preserve"> </t>
        </is>
      </c>
      <c r="L20" s="4" t="inlineStr">
        <is>
          <t xml:space="preserve"> </t>
        </is>
      </c>
    </row>
    <row r="21">
      <c r="A21" s="4" t="inlineStr">
        <is>
          <t>Deferred revenue</t>
        </is>
      </c>
      <c r="B21" s="6" t="n">
        <v>18732</v>
      </c>
      <c r="C21" s="4" t="inlineStr">
        <is>
          <t xml:space="preserve"> </t>
        </is>
      </c>
      <c r="D21" s="4" t="inlineStr">
        <is>
          <t xml:space="preserve"> </t>
        </is>
      </c>
      <c r="E21" s="6" t="n">
        <v>20077</v>
      </c>
      <c r="F21" s="4" t="inlineStr">
        <is>
          <t xml:space="preserve"> </t>
        </is>
      </c>
      <c r="G21" s="4" t="inlineStr">
        <is>
          <t xml:space="preserve"> </t>
        </is>
      </c>
      <c r="H21" s="4" t="inlineStr">
        <is>
          <t xml:space="preserve"> </t>
        </is>
      </c>
      <c r="I21" s="6" t="n">
        <v>13530</v>
      </c>
      <c r="J21" s="4" t="inlineStr">
        <is>
          <t xml:space="preserve"> </t>
        </is>
      </c>
      <c r="K21" s="6" t="n">
        <v>14102</v>
      </c>
      <c r="L21" s="4" t="inlineStr">
        <is>
          <t xml:space="preserve"> </t>
        </is>
      </c>
    </row>
    <row r="22">
      <c r="A22" s="4" t="inlineStr">
        <is>
          <t>Total current liabilities</t>
        </is>
      </c>
      <c r="B22" s="6" t="n">
        <v>36114</v>
      </c>
      <c r="C22" s="4" t="inlineStr">
        <is>
          <t xml:space="preserve"> </t>
        </is>
      </c>
      <c r="D22" s="4" t="inlineStr">
        <is>
          <t xml:space="preserve"> </t>
        </is>
      </c>
      <c r="E22" s="6" t="n">
        <v>29893</v>
      </c>
      <c r="F22" s="4" t="inlineStr">
        <is>
          <t xml:space="preserve"> </t>
        </is>
      </c>
      <c r="G22" s="4" t="inlineStr">
        <is>
          <t xml:space="preserve"> </t>
        </is>
      </c>
      <c r="H22" s="4" t="inlineStr">
        <is>
          <t xml:space="preserve"> </t>
        </is>
      </c>
      <c r="I22" s="6" t="n">
        <v>81431</v>
      </c>
      <c r="J22" s="4" t="inlineStr">
        <is>
          <t xml:space="preserve"> </t>
        </is>
      </c>
      <c r="K22" s="4" t="inlineStr">
        <is>
          <t xml:space="preserve"> </t>
        </is>
      </c>
      <c r="L22" s="4" t="inlineStr">
        <is>
          <t xml:space="preserve"> </t>
        </is>
      </c>
    </row>
    <row r="23">
      <c r="A23" s="4" t="inlineStr">
        <is>
          <t>Long-term debt, net</t>
        </is>
      </c>
      <c r="B23" s="6" t="n">
        <v>189663</v>
      </c>
      <c r="C23" s="4" t="inlineStr">
        <is>
          <t xml:space="preserve"> </t>
        </is>
      </c>
      <c r="D23" s="4" t="inlineStr">
        <is>
          <t xml:space="preserve"> </t>
        </is>
      </c>
      <c r="E23" s="6" t="n">
        <v>133279</v>
      </c>
      <c r="F23" s="4" t="inlineStr">
        <is>
          <t xml:space="preserve"> </t>
        </is>
      </c>
      <c r="G23" s="4" t="inlineStr">
        <is>
          <t xml:space="preserve"> </t>
        </is>
      </c>
      <c r="H23" s="4" t="inlineStr">
        <is>
          <t xml:space="preserve"> </t>
        </is>
      </c>
      <c r="I23" s="6" t="n">
        <v>137667</v>
      </c>
      <c r="J23" s="4" t="inlineStr">
        <is>
          <t xml:space="preserve"> </t>
        </is>
      </c>
      <c r="K23" s="4" t="inlineStr">
        <is>
          <t xml:space="preserve"> </t>
        </is>
      </c>
      <c r="L23" s="4" t="inlineStr">
        <is>
          <t xml:space="preserve"> </t>
        </is>
      </c>
    </row>
    <row r="24">
      <c r="A24" s="4" t="inlineStr">
        <is>
          <t>Deferred income taxes</t>
        </is>
      </c>
      <c r="B24" s="6" t="n">
        <v>17317</v>
      </c>
      <c r="C24" s="4" t="inlineStr">
        <is>
          <t xml:space="preserve"> </t>
        </is>
      </c>
      <c r="D24" s="4" t="inlineStr">
        <is>
          <t xml:space="preserve"> </t>
        </is>
      </c>
      <c r="E24" s="6" t="n">
        <v>20912</v>
      </c>
      <c r="F24" s="4" t="inlineStr">
        <is>
          <t xml:space="preserve"> </t>
        </is>
      </c>
      <c r="G24" s="4" t="inlineStr">
        <is>
          <t xml:space="preserve"> </t>
        </is>
      </c>
      <c r="H24" s="4" t="inlineStr">
        <is>
          <t xml:space="preserve"> </t>
        </is>
      </c>
      <c r="I24" s="6" t="n">
        <v>25224</v>
      </c>
      <c r="J24" s="4" t="inlineStr">
        <is>
          <t xml:space="preserve"> </t>
        </is>
      </c>
      <c r="K24" s="4" t="inlineStr">
        <is>
          <t xml:space="preserve"> </t>
        </is>
      </c>
      <c r="L24" s="4" t="inlineStr">
        <is>
          <t xml:space="preserve"> </t>
        </is>
      </c>
    </row>
    <row r="25">
      <c r="A25" s="4" t="inlineStr">
        <is>
          <t>Other non-current liabilities</t>
        </is>
      </c>
      <c r="B25" s="6" t="n">
        <v>169</v>
      </c>
      <c r="C25" s="4" t="inlineStr">
        <is>
          <t xml:space="preserve"> </t>
        </is>
      </c>
      <c r="D25" s="4" t="inlineStr">
        <is>
          <t xml:space="preserve"> </t>
        </is>
      </c>
      <c r="E25" s="6" t="n">
        <v>2405</v>
      </c>
      <c r="F25" s="4" t="inlineStr">
        <is>
          <t xml:space="preserve"> </t>
        </is>
      </c>
      <c r="G25" s="4" t="inlineStr">
        <is>
          <t xml:space="preserve"> </t>
        </is>
      </c>
      <c r="H25" s="4" t="inlineStr">
        <is>
          <t xml:space="preserve"> </t>
        </is>
      </c>
      <c r="I25" s="6" t="n">
        <v>3125</v>
      </c>
      <c r="J25" s="4" t="inlineStr">
        <is>
          <t xml:space="preserve"> </t>
        </is>
      </c>
      <c r="K25" s="4" t="inlineStr">
        <is>
          <t xml:space="preserve"> </t>
        </is>
      </c>
      <c r="L25" s="4" t="inlineStr">
        <is>
          <t xml:space="preserve"> </t>
        </is>
      </c>
    </row>
    <row r="26">
      <c r="A26" s="4" t="inlineStr">
        <is>
          <t>Total liabilities</t>
        </is>
      </c>
      <c r="B26" s="6" t="n">
        <v>243263</v>
      </c>
      <c r="C26" s="4" t="inlineStr">
        <is>
          <t xml:space="preserve"> </t>
        </is>
      </c>
      <c r="D26" s="4" t="inlineStr">
        <is>
          <t xml:space="preserve"> </t>
        </is>
      </c>
      <c r="E26" s="6" t="n">
        <v>186489</v>
      </c>
      <c r="F26" s="4" t="inlineStr">
        <is>
          <t xml:space="preserve"> </t>
        </is>
      </c>
      <c r="G26" s="4" t="inlineStr">
        <is>
          <t xml:space="preserve"> </t>
        </is>
      </c>
      <c r="H26" s="4" t="inlineStr">
        <is>
          <t xml:space="preserve"> </t>
        </is>
      </c>
      <c r="I26" s="6" t="n">
        <v>247447</v>
      </c>
      <c r="J26" s="4" t="inlineStr">
        <is>
          <t xml:space="preserve"> </t>
        </is>
      </c>
      <c r="K26" s="4" t="inlineStr">
        <is>
          <t xml:space="preserve"> </t>
        </is>
      </c>
      <c r="L26" s="4" t="inlineStr">
        <is>
          <t xml:space="preserve"> </t>
        </is>
      </c>
    </row>
    <row r="27">
      <c r="A27" s="4" t="inlineStr">
        <is>
          <t>Commitments and Contingencies (Note 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Memb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units, par value $0.00001, unlimited units authorized, no units issued and outstanding at September 30, 2022 and December 31, 2021</t>
        </is>
      </c>
      <c r="B29" s="6" t="n">
        <v>0</v>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4" t="inlineStr">
        <is>
          <t xml:space="preserve"> </t>
        </is>
      </c>
    </row>
    <row r="30">
      <c r="A30" s="4" t="inlineStr">
        <is>
          <t>Ordinary units, par value $0.00001; unlimited units authorized; 111,107,688 and 110,867,483 issued and outstanding at September 30, 2022 and December 31, 2021, respectively</t>
        </is>
      </c>
      <c r="B30" s="6" t="n">
        <v>1</v>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6" t="n">
        <v>1</v>
      </c>
      <c r="J30" s="4" t="inlineStr">
        <is>
          <t xml:space="preserve"> </t>
        </is>
      </c>
      <c r="K30" s="4" t="inlineStr">
        <is>
          <t xml:space="preserve"> </t>
        </is>
      </c>
      <c r="L30" s="4" t="inlineStr">
        <is>
          <t xml:space="preserve"> </t>
        </is>
      </c>
    </row>
    <row r="31">
      <c r="A31" s="4" t="inlineStr">
        <is>
          <t>Additional paid-in capital</t>
        </is>
      </c>
      <c r="B31" s="6" t="n">
        <v>211972</v>
      </c>
      <c r="C31" s="4" t="inlineStr">
        <is>
          <t xml:space="preserve"> </t>
        </is>
      </c>
      <c r="D31" s="4" t="inlineStr">
        <is>
          <t xml:space="preserve"> </t>
        </is>
      </c>
      <c r="E31" s="6" t="n">
        <v>269131</v>
      </c>
      <c r="F31" s="4" t="inlineStr">
        <is>
          <t xml:space="preserve"> </t>
        </is>
      </c>
      <c r="G31" s="4" t="inlineStr">
        <is>
          <t xml:space="preserve"> </t>
        </is>
      </c>
      <c r="H31" s="4" t="inlineStr">
        <is>
          <t xml:space="preserve"> </t>
        </is>
      </c>
      <c r="I31" s="6" t="n">
        <v>267216</v>
      </c>
      <c r="J31" s="4" t="inlineStr">
        <is>
          <t xml:space="preserve"> </t>
        </is>
      </c>
      <c r="K31" s="4" t="inlineStr">
        <is>
          <t xml:space="preserve"> </t>
        </is>
      </c>
      <c r="L31" s="4" t="inlineStr">
        <is>
          <t xml:space="preserve"> </t>
        </is>
      </c>
    </row>
    <row r="32">
      <c r="A32" s="4" t="inlineStr">
        <is>
          <t>Accumulated deficit</t>
        </is>
      </c>
      <c r="B32" s="6" t="n">
        <v>-10238</v>
      </c>
      <c r="C32" s="4" t="inlineStr">
        <is>
          <t xml:space="preserve"> </t>
        </is>
      </c>
      <c r="D32" s="4" t="inlineStr">
        <is>
          <t xml:space="preserve"> </t>
        </is>
      </c>
      <c r="E32" s="6" t="n">
        <v>-5895</v>
      </c>
      <c r="F32" s="4" t="inlineStr">
        <is>
          <t xml:space="preserve"> </t>
        </is>
      </c>
      <c r="G32" s="4" t="inlineStr">
        <is>
          <t xml:space="preserve"> </t>
        </is>
      </c>
      <c r="H32" s="4" t="inlineStr">
        <is>
          <t xml:space="preserve"> </t>
        </is>
      </c>
      <c r="I32" s="6" t="n">
        <v>-10959</v>
      </c>
      <c r="J32" s="4" t="inlineStr">
        <is>
          <t xml:space="preserve"> </t>
        </is>
      </c>
      <c r="K32" s="4" t="inlineStr">
        <is>
          <t xml:space="preserve"> </t>
        </is>
      </c>
      <c r="L32" s="4" t="inlineStr">
        <is>
          <t xml:space="preserve"> </t>
        </is>
      </c>
    </row>
    <row r="33">
      <c r="A33" s="4" t="inlineStr">
        <is>
          <t>Total members' equity</t>
        </is>
      </c>
      <c r="B33" s="6" t="n">
        <v>201735</v>
      </c>
      <c r="C33" s="5" t="n">
        <v>197292</v>
      </c>
      <c r="D33" s="5" t="n">
        <v>268007</v>
      </c>
      <c r="E33" s="6" t="n">
        <v>263237</v>
      </c>
      <c r="F33" s="5" t="n">
        <v>256016</v>
      </c>
      <c r="G33" s="5" t="n">
        <v>253593</v>
      </c>
      <c r="H33" s="5" t="n">
        <v>251671</v>
      </c>
      <c r="I33" s="6" t="n">
        <v>256258</v>
      </c>
      <c r="J33" s="5" t="n">
        <v>248846</v>
      </c>
      <c r="K33" s="5" t="n">
        <v>370774</v>
      </c>
      <c r="L33" s="5" t="n">
        <v>356288</v>
      </c>
    </row>
    <row r="34">
      <c r="A34" s="4" t="inlineStr">
        <is>
          <t>Total liabilities and members' equity</t>
        </is>
      </c>
      <c r="B34" s="5" t="n">
        <v>444998</v>
      </c>
      <c r="C34" s="4" t="inlineStr">
        <is>
          <t xml:space="preserve"> </t>
        </is>
      </c>
      <c r="D34" s="4" t="inlineStr">
        <is>
          <t xml:space="preserve"> </t>
        </is>
      </c>
      <c r="E34" s="5" t="n">
        <v>449726</v>
      </c>
      <c r="F34" s="4" t="inlineStr">
        <is>
          <t xml:space="preserve"> </t>
        </is>
      </c>
      <c r="G34" s="4" t="inlineStr">
        <is>
          <t xml:space="preserve"> </t>
        </is>
      </c>
      <c r="H34" s="4" t="inlineStr">
        <is>
          <t xml:space="preserve"> </t>
        </is>
      </c>
      <c r="I34" s="5" t="n">
        <v>503705</v>
      </c>
      <c r="J34" s="4" t="inlineStr">
        <is>
          <t xml:space="preserve"> </t>
        </is>
      </c>
      <c r="K34" s="4" t="inlineStr">
        <is>
          <t xml:space="preserve"> </t>
        </is>
      </c>
      <c r="L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 (Q3)</t>
        </is>
      </c>
      <c r="B1" s="2" t="inlineStr">
        <is>
          <t>9 Months Ended</t>
        </is>
      </c>
      <c r="C1" s="2" t="inlineStr">
        <is>
          <t>12 Months Ended</t>
        </is>
      </c>
    </row>
    <row r="2">
      <c r="B2" s="2" t="inlineStr">
        <is>
          <t>Sep. 30, 2022</t>
        </is>
      </c>
      <c r="C2" s="2" t="inlineStr">
        <is>
          <t>Dec. 31, 2021</t>
        </is>
      </c>
    </row>
    <row r="3">
      <c r="A3" s="3" t="inlineStr">
        <is>
          <t>Debt [Abstract]</t>
        </is>
      </c>
      <c r="B3" s="4" t="inlineStr">
        <is>
          <t xml:space="preserve"> </t>
        </is>
      </c>
      <c r="C3" s="4" t="inlineStr">
        <is>
          <t xml:space="preserve"> </t>
        </is>
      </c>
    </row>
    <row r="4">
      <c r="A4" s="4" t="inlineStr">
        <is>
          <t>Debt</t>
        </is>
      </c>
      <c r="B4" s="4" t="inlineStr">
        <is>
          <t>7. Debt Total debt for the Company is comprised of the following:
​ ​
September 30, 2022 ​ ​
December 31, 2021
Credit Agreement ​ ​
​ ​
Current ​ ​
$ 5,040 ​ ​
$ 3,840
Non-current ​ ​
192,900 ​ ​
136,320
​ ​
197,940 ​ ​
140,160
Less: unamortized debt issuance costs ​ ​
(3,237) ​ ​
(3,041)
​ ​
$194,703 ​ ​
$ 137,119
On June 10, 2020, Grindr Gap LLC and Grindr Capital LLC, wholly
owned subsidiaries of the Company, entered into a credit agreement (the “Credit Agreement”) which permitted the Company to borrow up to $192,000. Borrowings under the agreement are collateralized by the capital
stock and assets of certain wholly owned subsidiaries of the Company. The Company’s obligation under the Credit Agreement is guaranteed by certain of the Company’s wholly owned subsidiaries. Borrowings under the Credit Agreement are payable in full on June 10, 2025 with mandatory principal repayments beginning in the first quarter of 2021. Mandatory repayments are equal to 0.50% of the original principal amount of the Credit Agreement. The Company is also required to make mandatory prepayments of the Credit Agreement,
commencing with the fiscal year ending December 31, 2020, equal to a defined percentage rate (determined based on the Company’s leverage ratio) of excess cash flows. No such prepayment was required for the three and nine months ended September 30, 2022 and 2021. Borrowings under the Credit Agreement are Index Rate Loans or
LIBOR Rate Loans, at the Company’s discretion. Index Rate Loans bear interest at Index Rate plus applicable margin based on the consolidated total leverage ratio, or 7%. LIBOR Rate Loans bear interest at LIBOR Rate plus an applicable margin based on the consolidated total leverage ratio, or 8%. The interest rates in effect as of September 30, 2022 and December 31, 2021 were 10.3% and 9.5%, respectively, based on the LIBOR Rate. The Credit Agreement also required the Company to make a lump-sum
principal repayment in the amount equal to $48,000 plus related accrued interest on or before February 28, 2021. This repayment date
was amended to November 30, 2021 based on the first amendment to the Credit Agreement entered into
on February 25, 2021. In addition to the mandatory repayment, the Company was required to pay a premium of 10% of the principal
repayment, or $4,800, together with the mandatory lump-sum principal repayment. The premium was accrued over the term of the Credit Agreement
through the initial repayment date in February 2021. For the nine months ended September 30, 2021, $1,118 of the premium was accrued
and recognized as interest expense in “Interest expense, net” in the condensed consolidated statements of operations and comprehensive (loss) income. The Company paid the mandatory lump-sum principal and premium in November 2021. On June 13, 2022, a second amendment to the Credit Agreement was
entered into which allowed the Company to borrow an additional $60,000, which the Company drew in conjunction with the closing of
the amendment. The second amendment to the Credit Agreement was accounted for as a debt modification. The Company capitalized and paid debt issuance costs totaling $955 in conjunction with the second amendment. The borrowing under the second amendment has the same terms as the Credit Agreement and is payable in full on June 10, 2025. The obligations under the Credit Agreement are subject to
automatic acceleration upon a voluntary or involuntary bankruptcy event of default and are subject to acceleration at the election of the lenders upon the continuance of any other event of default, including a material adverse change in the
business, operations or conditions of the Company, or SVA’s default on the deferred payment resulting from the Company’s acquisition of Grindr, Inc. from Kunlun Holdings Limited (“Kunlun”) (the “Deferred Payment”). A default interest rate of an
additional 2% per annum will apply on all outstanding obligations during the occurrence and continuance of an event of default. If
an event of default occurs on or prior to June 10, 2022, an additional premium will be charged equal to all unpaid interest that would have accrued until the date that is 24 months after the inception of the Credit Agreement. The Credit Agreement includes restrictive non-financial and financial covenants, including the requirement to
maintain a total leverage ratio no greater than 4.75:1.00 prior to and through March 31, 2022, and no greater than 3.25:1.00 thereafter. As of September 30, 2022 and December 31, 2021, the Company was in compliance with the financial debt covenants. The fair values of the Company’s Credit Agreement balances were
measured by the discounted cash flow method or comparing their prepayment values and observable market data consisting of interest rates based on similar credit ratings, which the Company classifies as a Level 2 input within the fair value
hierarchy. The estimated fair value of the Credit Agreement balances as of September 30, 2022 and December 31, 2021, was $189,746 and
$142,963, respectively.</t>
        </is>
      </c>
      <c r="C4" s="4" t="inlineStr">
        <is>
          <t>11. Debt Total debt for the Successor is comprised of the following:
​ ​
Successor
​ ​
December 31,
​ ​
2021 ​ ​
2020
Credit Agreement ​ ​
​ ​
Current ​ ​
$ 3,840 ​ ​
$ 55,522
Non-current ​ ​
136,320 ​ ​
140,160
​ ​
140,160 ​ ​
195,682
Less: unamortized debt issuance costs ​ ​
(3,041) ​ ​
(3,261)
​ ​
137,119 ​ ​
192,421
Paycheck Protection Program Loan ​ ​
​ ​
Current ​ ​
— ​ ​
744
Non-current ​ ​
— ​ ​
768
​ ​
— ​ ​
1,512
Total debt ​ ​
$ 137,119 ​ ​
$193,933 Credit Agreement On June 10, 2020, Grindr Gap LLC and Grindr Capital LLC, wholly
owned subsidiaries of the Successor, entered into a credit agreement (the “ Credit Agreement Borrowings under the agreement are collateralized by the capital
stock and assets of certain wholly owned subsidiaries of the Successor. The Successor’s obligation under the Credit Agreement is guaranteed by certain of the Successor’s wholly owned subsidiaries. Borrowings under the Credit Agreement are payable in full on
June 10, 2025 with mandatory principal repayments beginning in the first quarter of 2021. Mandatory repayments are equal to 0.50% of
the original principal amount of the Credit Agreement. The Successor is also required to make mandatory prepayments of the Credit Agreement, commencing with the fiscal year ending December 31, 2020, equal to a defined percentage rate
(determined based on the Company’s leverage ratio) of excess cash flows. For the period from June 11, 2020 through December 31, 2020, the Successor made mandatory prepayments of $740. No such prepayment was required for the year ended
December 31, 2021. Borrowings under the Credit Agreement are Index Rate Loans or
LIBOR Rate Loans, at the Successor’s discretion. Index Rate Loans bear interest at Index Rate plus applicable margin based on the consolidated total leverage ratio, or 7%. LIBOR Rate Loans bear interest at LIBOR Rate plus an applicable margin based on the consolidated total leverage ratio, or 8%. The interest rates in effect as of December 31, 2021 and December 31, 2020 were 9.5% and 9.5%, respectively, based on the LIBOR Rate. The Credit Agreement also required the Successor to make a
lump-sum principal repayment in the amount equal to $48,000 plus related accrued interest on or before February 28, 2021. This
repayment date was amended to November 30, 2021 based on an amendment to the Credit Agreement entered into on February 25, 2021. In addition to the mandatory repayment, the Successor was required to pay a premium of 10% of the principal repayment, or $4,800,
together with the mandatory lump-sum principal repayment. The premium was accrued over the term of the Credit Agreement
through the initial repayment date in February 2021. For the year ended December 31, 2021 and for the period from June 11, 2020 through December 31, 2020, $1,118 and $3,682, respectively, of the premium was accrued and recognized as interest expense in
“Interest income (expense), net” in the consolidated statements of operations and comprehensive income (loss) in the Successor period. The Company paid the mandatory lump-sum principal and premium in November 2021. As of December 31, 2021 and
December 31, 2020, $0 and $3,682,
respectively, of the premium is recognized in “Current maturities of long-term debt, net” in the consolidated balance sheets. The obligations under the Credit Agreement are subject to
automatic acceleration upon a voluntary or involuntary bankruptcy event of default and are subject to acceleration at the election of the lenders upon the continuance of any other event of default, including a material adverse change in the
business, operations or conditions of the Company, or SVA’s default on the deferred payments as described in Note 3 The fair values of the Successor’s Credit Agreement balances were
measured by comparing their prepayment values and observable market data consisting of interest rates based on similar credit ratings, which the Company classifies as a Level 2 input within the fair value hierarchy. The estimated fair value of
the Credit Agreement balances as of December 31, 2021 and December 31, 2020 is $142,963 and $200,640, respectively. Future maturities of the Credit Agreement as of December 31, 2021,
were as follows:
2022 ​ ​
$ 3,840
2023 ​ ​
3,840
2024 ​ ​
3,840
2025 ​ ​
128,640
Thereafter ​ ​
—
​ ​
$140,160 Paycheck Protection Program Loan On April 24, 2020, the Predecessor entered into a promissory note
and received a loan in the amount of $1,512 (the “ PPP Loan SBA CARES Act The advance under the PPP Loan bears interest at a rate per annum
of 1.0%. The term of the PPP Loan is two years, ending April 23, 2022. The Company did not provide any collateral or personal guarantees for the PPP Loan, nor did the Company pay any facility charge to the government or to the bank. The Successor applied for forgiveness of the full amount under the
terms of the CARES Act in June 2021 and subsequently was granted forgiveness for the full amount in October 2021. The amount of forgiveness of $1,512
of principal and $23 of accrued interest was recorded in “Other income (expense), net” in the consolidated statements of operations
and comprehensive income (loss) in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Q3)</t>
        </is>
      </c>
      <c r="B1" s="2" t="inlineStr">
        <is>
          <t>9 Months Ended</t>
        </is>
      </c>
      <c r="C1" s="2" t="inlineStr">
        <is>
          <t>12 Months Ended</t>
        </is>
      </c>
    </row>
    <row r="2">
      <c r="B2" s="2" t="inlineStr">
        <is>
          <t>Sep. 30,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8. Commitments and Contingencies Litigation From time to time, the Company is subject to various legal
proceedings and claims, either asserted or unasserted, that arise in the ordinary course of busines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Currently, it is too early to determine the outcome and probability of any legal proceedings and whether they would have a material adverse
effect on the Company’s business. As of September 30, 2022 and December 31, 2021, there were no amounts accrued that the Company
believes would be material to its financial position. In January 2020, the Norwegian Consumer Council (“NCC”) submitted
three complaints to the Norwegian Data Protection Authority, (“NDPA”). Datatilsynet, under Article 77(1) of the General Data
Protection Regulation (“GDPR”) against the following parties: (1) Grindr and AdColony; (2) Grindr, Twitter, AppNexus, and OpenX; and (3) Grindr, and Smaato. The complaints reference a report entitled “Out Of Control: How consumers are exploited
by the online advertising industry”. The NCC argued that (1) the Company lacks valid consent for data sharing, (2) the Company shares personal data under Article 9 and does not have a legal basis for processing personal data under article 9,
and (3) the Company does not provide clear information about data sharing, which infringes the principle of transparency in Article (5)(1)(a) GDPR. In April 2020, the Company
received an Order to Provide Information from the Datatilsynet. The Company responded to this Order and provided information to Datatilsynet in May 2020. In January 2021, the Datatilsynet sent the Company an “Advance notification of an
administrative fine” of 100,000 NOK (the equivalent of approximately $9,300 using the exchange rate as of September 30, 2022) for an alleged infringement of the GDPR. This was notice of a proposed fine to which Grindr was entitled to respond
before Datatilsynet made a final decision. Datatilsynet alleged (i) that Grindr disclosed personal data to third party advertisers without a legal basis in violation of Article 6(1) GDPR and (ii) that Grindr disclosed special category personal
data to third party advertisers without a valid exemption from the prohibition in Article 9(1) GDPR. Grindr responded to the Advance notification on March 8, 2021, to contest the draft findings and fine. A redacted copy of Grindr’s response was
made public. On April 29, 2021, Datatilsynet issued its Order To Provide Information - Grindr - Data Processors, asking, among other things, whether Grindr considered certain ad tech partners to be processors or controllers. Datatilsynet later
extended the deadline to respond to June 2, 2021, and Grindr sent a response to Datatilsynet on that date. On October 11, 2021, Datatilsynet sent the Company a letter concerning Grindr’s reply to the Advance notification. In the letter,
Datatilsynet clarified that the Advance notification only “pertains to data subjects on Norwegian territory,” and advised the Company of two additional complaints that had been filed (one in March 2021 and the other in September 2021) with Datatilsynet by the Norwegian Consumer Council. Datatilsynet requested any further comments or remarks to the
Advance notification by November 1, 2021, but later extended the deadline to November 19, 2021. On November 19, 2021, Grindr served a response to Datatilsynet’s October 11, 2021 letter. On November 26, 2021, Datatilsynet requested any
redactions to the response based upon the expectation that third parties may request a copy of Grindr’s November 19, 2021 response, and Grindr proposed redactions on the same day. In December 2021, Datatilsynet issued a reduced administrative
fine against the Company in the amount of 65,000 NOK, or approximately $6,045 using the exchange rate as of September 30, 2022, with an extended deadline for the Company to appeal through February 14, 2022. On February 14, 2022, Grindr filed an
appeal brief with the DPA. It is too early to determine the probability of there being any further proceedings, the outcome of any such proceedings, and whether such proceedings may have a material adverse effect on the Company’s business,
including because of the uncertainty of (i) the ultimate amount of the fine imposed, and (ii) whether Grindr may determine to appeal or further contest the fine. As a result, an estimate of the ultimate loss cannot be made at this time. It is
at least reasonably possible that a change in the administrative fine may occur in the near term. In Summer of 2018, Grindr was informed by multiple State Attorneys
General (the “Multistate”) that the Multistate was opening a formal investigation into the Company’s sharing of users’ HIV status and last tested date with third parties, and its security and processing of user geolocation information. Since
August 2018 the Company has responded to multiple requests for information. In November 2020, the Multistate contacted the Company with its expected claims and findings and general proposed settlement terms that included a settlement of $11,000. The Company responded in February 2021 by providing the Multistate with a white paper detailing why the Multistate’s claims are factually
and legally deficient. The Company also met with the Multistate and presented its arguments via a presentation. In May 2021, the Multistate contacted Grindr to request an extension of the tolling agreement from June 1, 2021 to October 1, 2021.
On May 30, 2021, Grindr entered into a tolling agreement extension with the State Attorneys General of Arkansas, Indiana, New Jersey, North Carolina, Oregon, Vermont, and Washington, extending the tolling agreement from June 1, 2021 to
August 1, 2021. In June 2021, the New Jersey Attorney General served supplemental requests on Grindr seeking, among other things, additional information related to matters discussed in Grindr’s February 2021 white paper, as well as documents
regarding submissions made by Grindr to Datatilsynet. In July 2021, Grindr served initial responses and objections to the New Jersey Attorney General’s supplemental requests and subsequently agreed to an extension of the tolling agreement from
August 1, 2021 to October 1, 2021. Since that time, the New Jersey Attorney General agreed to limit the scope of the supplemental requests, and Grindr agreed to provide certain information in response to the supplemental requests. In addition,
Grindr agreed to enter into an additional tolling agreement extension with the State Attorneys General of Arkansas, Indiana, New Jersey, North Carolina, Oregon, Vermont, and Washington, extending the tolling agreement from October 1, 2021 to
March 31, 2022. On March 16, 2022, May 27, 2022 and July 5, 2022, Grindr entered into an additional extensions of the tolling agreement with the Attorneys General until May 30, 2022, June 30, 2022 and September 1, 2022. In October 2021, Grindr
served an initial response to the New Jersey Attorney General’s supplemental requests, with additional responses to supplemental requests served in November and December 2021.
In January 2022, Grindr submitted responses to the New Jersey Attorney General’s follow-up questions regarding the Company’s inquiry in response to The Pillar blog. On October 6, 2022, the Company was advised by the Multistate that the
investigation has been closed without action and with no further action anticipated. See Note 13 In December 2020, Grindr was named in a statement of claim and
petition for certification of a class action in Israel (Israeli Central District Court). The statement of claims generally alleges that Grindr violated users’ privacy by sharing information with third parties without their explicit consent. The
petitioner asserts several causes of action under Israeli law, including privacy breaches, unlawful enrichment, and negligence, as well as causes of action under California law, including privacy violations under the California Constitution and
California common law, negligence, violation of the Unfair Competition Law, and unjust enrichment. The statement of claims seeks various forms of monetary, declaratory, and injunctive relief, in addition to certification as a class action. In
June 2021, the petitioner attempted service of the statement of claims and the associated filings (all in translated form as required under applicable law) on Grindr. In November 2021, Grindr filed an initial response to the plaintiff’s
Statement of Claim challenging the effectiveness of service. The plaintiff then filed opposition to Grindr’s service-related motion, raising a series of technical challenges. During the Israeli court hearing in January 2022, the Israeli court
directed the plaintiff to start the service process from the beginning by seeking court permission to pursue international service on Grindr. On February 8, 2022, the Court formally permitted the Plaintiff, in ex parte, to serve the Company
outside the jurisdiction. The Company should file its response to the Motion for certification (and/or preliminary jurisdictional motions) within 90 days from the date it is served. On March 30, 2022, Grindr received a package via U.S. Mail with the case documents. Grindr’s local Israeli counsel is preparing a motion seeking the court’s preliminary ruling on the question
of applicable law. On July 5, 2022, the Company filed a motion to determine the governing law. Grindr believes that the claims lack merit, and it continues to consider and evaluate an appropriate response. At this time, this matter remains in
its nascent stages, and it is too early to determine the likely outcome of this proceeding or whether the proceeding may ultimately have a material adverse effect on the Company’s business, including because of the uncertainty of (i) whether
Grindr will incur a loss, (ii) if a loss is incurred, what the amount of that loss may be, and (iii) whether Grindr may determine to appeal or further contest the loss.</t>
        </is>
      </c>
      <c r="C4" s="4" t="inlineStr">
        <is>
          <t xml:space="preserve">12. Commitments and Contingencies Operating Leases In December 2015, the Predecessor signed a lease agreement for an
office facility, which spans from May 2016 through April 2026. The agreement also includes abatement and payment escalations that will increase the monthly rental payments at set intervals through April 2026. In May 2016, the Predecessor signed an agreement for an expansion
of that same office facility, which spans from January 2017 through April 2026. The agreement also includes abatement and payment escalations, which will increase the monthly rental payments at set intervals through April 2026. The Successor assumed all leases when the Successor obtained control
of the Predecessor (see Note 3). Total rent expense incurred by the Successor for the year ended
December 31, 2021 and for the period from June 11, 2020 to December 31, 2020 was $1,209 and $731, respectively. Total rent expense incurred by the Predecessor for the period from January 1, 2020 to June 10, 2020 and for the year ended December 31, 2019 was $634 and $1,508, respectively. In July 2020, the Successor signed an agreement to sublease part
of its office facility to another tenant. The term of the sublease is set to expire on October 31, 2023, with an option to extend
the sublease to April 29, 2026. Total sublease income earned by the Successor for the year ended December 31, 2021 and for the
period from June 11, 2020 through December 31, 2020 was $656 and $119, respectively. Future minimum lease commitments as of December 31, 2021 are as
follows:
2022 ​ ​
$1,508
2023 ​ ​
1,696
2024 ​ ​
1,746
2025 ​ ​
1,799
Thereafter ​ ​
605
​ ​
$7,354 Purchase Commitments In November 2018, the Predecessor entered into a purchase
commitment for the use of cloud services, with a commitment to spend $3,100 annually between January 2020 and December 2022. There
was no minimum purchase commitment for 2019. The Successor assumed the agreement, as amended, when the Successor obtained control of
the Predecessor (see Note 3). Total purchases under the purchase commitment were $4,809 and $1,990 for the year ended December 31, 2021 and for the period from June 11, 2020 through December 31, 2020, respectively, for the Successor, and $1,353 for the period from January 1, 2020 through June 10, 2020 for the Predecessor. Litigation From time to time, the Company is subject to various legal
proceedings and claims, either asserted or unasserted, that arise in the ordinary course of busines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Currently, it is too early to determine the outcome and probability of any legal proceedings and whether they would have a material adverse
effect on the Company’s business. In January 2020, the Norwegian Consumer Council (“ NCC NDPA GDPR a proposed fine to which Grindr was entitled to respond before Datatilsynet makes a
final decision. Datatilsynet alleged (i) that Grindr disclosed personal data to third party advertisers without a legal basis in violation of Article 6(1) GDPR and (ii) that Grindr disclosed special category personal data to third party
advertisers without a valid exemption from the prohibition in Article 9(1) GDPR. Grindr responded to the Advance notification on March 8, 2021, to contest the draft findings and fine. A redacted copy of Grindr’s response was made public. On
April 29, 2021, Datatilsynet issued its Order To Provide Information - Grindr - Data Processors, asking, among other things, whether Grindr considers certain ad tech partners to be processors or controllers. Datatilsynet later extended the
deadline to respond to June 2, 2021, and Grindr sent a response to Datatilsynet on that date. On October 11, 2021, Datatilsynet sent the Company a letter concerning Grindr’s reply to the Advance notification. In the letter, Datatilsynet
clarified that the Advance notification only “pertains to data subjects on Norwegian territory,” and advised the Company of two additional complaints that had been filed (one in March 2021 and the other in September 2021) with Datatilsynet by the Norwegian Consumer Council. Datatilsynet requested any further comments or remarks to the Advance notification
by November 1, 2021, but later extended the deadline to November 19, 2021. On November 19, 2021, Grindr served a response to Datatilsynet’s October 11, 2021 letter. On November 26, 2021, Datatilsynet requested any redactions to the response
based upon the expectation that third parties may request a copy of Grindr's November 19, 2021 response, and Grindr proposed redactions on the same day. In December 2021, Datatilsynet issued a reduced administrative
fine against the Company in the amount of 65,000 NOK, or approximately $7,375 using the exchange rate as of December 31, 2021, with an extended deadline for the Company to appeal through February 14, 2022. On February 14, 2022, Grindr filed an appeal brief
with the DPA. It is too early to determine the probability of there being any further proceedings, the outcome of any such proceedings, and whether such proceedings may have a material adverse effect on the Company’s business, including because
of the uncertainty of (i) the ultimate amount of the fine imposed, and (ii) whether Grindr may determine to appeal or further contest the fine. As a result, an estimate of the ultimate loss cannot be made at this time. It is at least reasonably
possible that a change in the administrative fine may occur in the near term. In Summer of 2018, Grindr was informed by multiple State Attorneys
General (the “ Multistate In December 2020, Grindr was named in a statement of claim and
petition for certification of a class action in Israel (Israeli Central District Court). The statement of claims generally alleges that Grindr violated users’ privacy by sharing information with third parties without their explicit consent. The
petitioner asserts several causes of action under Israeli law, including privacy breaches, unlawful enrichment, and negligence, as well as causes of action under California law, including privacy violations under the California Constitution and
California common law, negligence, violation of the Unfair Competition Law, and unjust enrichment. The statement of claims seeks various forms of monetary, declaratory, and injunctive relief, in addition to certification as a class action. In
June 2021, the petitioner attempted service of the statement of claims and the associated filings (all in translated form as required under applicable law) on Grindr. In November 2021, Grindr filed an initial response to the plaintiff's
Statement of Claim challenging the effectiveness of service. The plaintiff then filed opposition to Grindr’s service-related motion, raising a series of technical challenges. During the Israeli court hearing in January 2022, the Israeli court
directed the plaintiff to start the service process from the beginning by seeking court permission to pursue international service on Grindr. On February 8, 2022, the Court formally permitted the Plaintiff, in ex parte, to serve the Company
outside the jurisdiction. The Company should file its response to the Motion for certification (and/or preliminary jurisdictional motions) within 90
days from the date it is served. On March 30, 2022, Grindr received a package via U.S. Mail with the case documents. Grindr's local Israeli counsel is preparing a motion seeking the court's preliminary ruling on the question of applicable law.
Grindr believes that the claims lack merit, and it continues to consider and evaluate an appropriate response. At this time, this matter remains in its nascent stages, and it is too early to determine the likely outcome of this proceeding or
whether the proceeding may ultimately have a material adverse effect on the Company’s business, including because of the uncertainty of (i) whether Grindr will incur a loss, (ii) if a loss is incurred, what the amount of that loss may be, and
(iii) whether Grindr may determine to appeal or further contest th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Q3)</t>
        </is>
      </c>
      <c r="B1" s="2" t="inlineStr">
        <is>
          <t>9 Months Ended</t>
        </is>
      </c>
    </row>
    <row r="2">
      <c r="B2" s="2" t="inlineStr">
        <is>
          <t>Sep. 30, 2022</t>
        </is>
      </c>
    </row>
    <row r="3">
      <c r="A3" s="3" t="inlineStr">
        <is>
          <t>Distributions [Abstract]</t>
        </is>
      </c>
      <c r="B3" s="4" t="inlineStr">
        <is>
          <t xml:space="preserve"> </t>
        </is>
      </c>
    </row>
    <row r="4">
      <c r="A4" s="4" t="inlineStr">
        <is>
          <t>Distributions</t>
        </is>
      </c>
      <c r="B4" s="4" t="inlineStr">
        <is>
          <t>9. Distributions On June 10, 2022, the Board of Managers approved a special distribution of $0.75
per unit of Series X Ordinary Units, amounting to $83,313 to Series X Ordinary Unit holders as of the close of business on June 10,
2022. The distribution was partially paid in June 2022 Jul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Unit-based Compensation (Q3)</t>
        </is>
      </c>
      <c r="B1" s="2" t="inlineStr">
        <is>
          <t>9 Months Ended</t>
        </is>
      </c>
      <c r="C1" s="2" t="inlineStr">
        <is>
          <t>12 Months Ended</t>
        </is>
      </c>
    </row>
    <row r="2">
      <c r="B2" s="2" t="inlineStr">
        <is>
          <t>Sep. 30, 2022</t>
        </is>
      </c>
      <c r="C2" s="2" t="inlineStr">
        <is>
          <t>Dec. 31, 2021</t>
        </is>
      </c>
    </row>
    <row r="3">
      <c r="A3" s="3" t="inlineStr">
        <is>
          <t>Unit and Stock-based Compensation [Abstract]</t>
        </is>
      </c>
      <c r="B3" s="4" t="inlineStr">
        <is>
          <t xml:space="preserve"> </t>
        </is>
      </c>
      <c r="C3" s="4" t="inlineStr">
        <is>
          <t xml:space="preserve"> </t>
        </is>
      </c>
    </row>
    <row r="4">
      <c r="A4" s="4" t="inlineStr">
        <is>
          <t>Unit-based Compensation</t>
        </is>
      </c>
      <c r="B4" s="4" t="inlineStr">
        <is>
          <t>10. Unit-based Compensation The unit-based compensation expense is related to the grant of
unit options and restricted units granted under the 2020 Plan and the grant of SVE’s Series P Units to Catapult Goliath LLC (“Catapult Goliath”), a related party that liquidated prior to the Closing and distributed its holdings to its members,
some of whom were former officers of the Company. The unit-based compensation expense for SVE’s Series P Units have been pushed down to the operating entity and thus recorded in the Company’s condensed consolidated financial statements with a
corresponding credit to equity as a capital contribution. 2020 Plan Unit options The following table summarizes the key input assumptions used in
the Black-Scholes option-pricing model to estimate the fair value of unit options granted for the nine months ended September 30, 2022 and 2021:
​ ​
Nine Months Ended September 30,
​ ​
2022 ​ ​
2021
Expected life of units (in years) (1) ​ ​
4.57
- 4.61 ​ ​
4.55
- 4.61
Expected unit price volatility (2) ​ ​
56.39%
- 60.87% ​ ​
48.20%
- 56.46%
Risk free interest rate (3) ​ ​
1.37%
- 3.05% ​ ​
0.32%
- 0.78%
Expected dividend yield (4) ​ ​
—% ​ ​
—%
Weighted average grant-date fair value per unit of unit
options granted ​ ​
$2.75
- $5.81 ​ ​
$1.80
- $2.17
Fair value per common unit ​ ​
$5.89
- $11.13 ​ ​
$4.50
- $4.98
(1)
The
expected term for award is determined using the simplified method, which estimates the expected term using the contractual life of the option and the vesting period.
(2)
Expected
volatility is based on historical volatilities of a publicly traded per group over a period equivalent to the expected term of the awards.
(3)
The
risk-free interest rate is based on the U.S. Treasury yield of treasury bonds with a maturity that approximates the expected term of the awards.
(4)
Prior to
June 10, 2022, the Company has not historically paid cash dividends on its common units. On June 10, 2022, the Company’s Board of Managers approved a special distribution as described in Note 9, and does not expect to pay any normal
course cash dividends on its common units in the foreseeable future. The following table summarizes the unit option activity for the nine
months ended September 30, 2022:
​ ​
Number of Options ​ ​
Weighted Average Exercise Price
Outstanding at December 31, 2021 ​ ​
3,442,397 ​ ​
$ 4.97
Granted ​ ​
867,050 ​ ​
$10.37
Exercised ​ ​
(240,205) ​ ​
$ 4.73
Forfeited ​ ​
(886,519) ​ ​
$ 4.63
Outstanding at September 30, 2022 ​ ​
3,182,723 ​ ​
$ 6.56 San Vicente Equity Joint Venture LLC (“SVE”)
Series P Profit Units (“Series P”) A summary of Series P Units activity for the nine months ended
September 30, 2022 is presented below:
​ ​
Number of Units ​ ​
Weighted Average Fair Value (1)
Unvested at December 31, 2021 ​ ​
4,306,636 ​ ​
$2.07
Vested ​ ​
(3,293,464) ​ ​
$5.36
Unvested at September 30, 2022 ​ ​
1,013,172 ​ ​
$7.32
(1)
The
weighted average fair value for unvested Series P units at December 31, 2021 is based on the grant date fair value. The weighted average fair value of the vested Series P units in 2022 and the unvested Series P units at September 30,
2022 considered the remeasured fair value of Series P upon modification (discussed below). There were no Series P units granted during the nine months ended September 30, 2022 and 2021. Modification of Series P Units On May 9, 2022, SVE and Catapult Goliath entered into an agreement
to amend the vesting requirement for the Series P Units (the “Modification”). Under the Modification, the Series P Units performance-based vesting target was amended to time-based vesting and the Series P Units will vest as follows: (1) 40% immediately as of the date of modification (the “First Tranches”), and (2) 20% each on June 30, 2022, September 30, 2022 and December 31, 2022 (the “Second Tranches”). Additionally, the requisite services under the consulting agreement have been removed as a
condition to vesting. The vesting requirements for the First Tranches originally
consisted of requisite services under a consulting agreement and performance-based targets, and all performance-based targets were met. As such, the Company accounted for the modification in the First Tranches as a Type I modification (probable
to probable). As the modification only results in the acceleration of service-based vesting and does not involve any other changes, there was no incremental fair value upon modification. The Company recognized $2,285 incremental unit-based compensation during the nine months ended September 30, 2022 for the First Tranches as it relates to the units vested
immediately upon the date of modification. The vesting requirements for the Second Tranches originally
consisted of requisite services under a consulting agreement and performance-based targets, and all performance-based targets were not met. As such, the Company accounted for the modification in the Second Tranches as a Type III modification
(improbable to probable). This Type III modification results in a remeasured fair value of $7.32 per share. The remeasured fair value
was determined by a probability weighted expected return method by weighting between a going concern scenario valued using the Option Pricing Method and a reverse merger scenario value using the equity value in the merger agreement. The
incremental aggregate unit-based compensation related to the modification was $22,249. The Company recognized $19,217 of incremental unit-based compensation expense during the nine months ended September 30, 2022 for the Second Tranches. Prior to the Closing, Catapult Goliath was liquidated and
distributed its holdings to its members, some of whom were former officers of the Company. Unit-based compensation information The following table summarizes unit-based compensation expenses
for the three and nine months ended September 30, 2022 and 2021, respectively:
​ ​
Three Months Ended September 30, ​ ​
Nine Months Ended September 30,
​ ​
2022 ​ ​
2021 ​ ​
2022 ​ ​
2021
Selling, general and administrative expenses ​ ​
$9,435 ​ ​
$593 ​ ​
$22,870 ​ ​
$1,623
Product development expenses ​ ​
251 ​ ​
71 ​ ​
483 ​ ​
183
​ ​
$9,686 ​ ​
$664 ​ ​
$23,353 ​ ​
$1,806 Unit-based compensation expense that was capitalized as an asset
was $54 and $32 for
the three months ended September 30, 2022 and 2021, respectively. Unit-based compensation expense that was capitalized as an asset was $108
and $78 for the nine months ended September 30, 2022 and 2021, respectively.</t>
        </is>
      </c>
      <c r="C4" s="4" t="inlineStr">
        <is>
          <t>15. Unit and Stock-based Compensation For the Successor, the unit-based compensation expense is related
to the grant of unit options and restricted units granted under the 2020 Plan (defined below) and the grant of SVE’s Series P Units (defined below) to employees and consultants of the Successor. The unit-based compensation for SVE’s Series P
Units has been pushed down to the operating entity and thus recorded in the Successor’s consolidated financial statements with a corresponding credit to equity as a capital contribution. 2020 Plan On August 13, 2020, the Board of Managers of the Successor,
approved the adoption of the 2020 Equity Incentive Plan (the “ 2020 Plan There were 6,522,685 Series X ordinary units and 1,522,843 Series Y preferred units
authorized in the 2020 Plan. There were no changes to the authorized number of units in the Successor period. As of December 31, 2021 and December 31, 2020, there were 2,780,223 and 3,998,480, Series X ordinary units, respectively, and 1,522,843 and 1,522,843 Series Y
preferred units, respectively, available for grant under the 2020 Plan. Unit options Employees, consultants, and nonemployee directors who provide
substantial services to the Successor are eligible to be granted unit option awards under the 2020 Plan. Generally, unit options vest 25%
on the first anniversary of the vesting commencement date and then quarterly thereafter for 12 quarters, or pursuant to another
vesting schedule as approved by the Board and set forth in the option agreement. Unit options have a maximum term of seven years
from the date of grant. The Successor recorded unit-based compensation expense related to
unit options granted under the 2020 Plan of $1,269 and $414 for the Successor year ended December 31, 2021 and for the period from June 11, 2020 through December 31, 2020, respectively. The following table summarizes the key input assumptions used in
the Black-Scholes option-pricing model to estimate the fair value of unit options granted during the years ended December 31, 2021 and December 31, 2020:
​ ​
Successor
​ ​
December 31,
​ ​
2021 ​ ​
2020
Expected life of units (in years) (1) ​ ​
4.55
- 4.61 ​ ​
4.61
Expected unit price volatility (2) ​ ​
48.20%
- 56.46% ​ ​
48.20%
Risk free interest rate (3) ​ ​
0.32%
- 0.98% ​ ​
0.42%
- 0.56%
Expected dividend yield (4) ​ ​
—% ​ ​
—%
Weighted average grant-date fair value per unit of unit options granted ​ ​
$2.51 ​ ​
$1.80
Fair value per common unit ​ ​
$4.50
- $5.89 ​ ​
$4.50
(1)
The
expected term for award is determined using the simplified method, which estimates the expected term using the contractual life of the option and the vesting period.
(2)
Expected
volatility is based on historical volatilities of a publicly traded peer group over a period equivalent to the expected term of the awards
(3)
The
risk-free interest rate is based on the U.S. Treasury yield of treasury bonds with a maturity that approximates the expected term of the awards
(4)
The
Successor has not historically and does not expect to pay any cash dividends on its common units in the foreseeable future The following table summarizes the unit option activity for the
periods ended December 31, 2021 and December 31, 2020:
​ ​
Number of Options ​ ​
Weighted Average Exercise Price ​ ​
Weighted Average Remaining Contractual Life (Years) ​ ​
Aggregate Intrinsic Value (in thousands)
Outstanding at June 11, 2020 ​ ​
— ​ ​
$ — ​ ​
​ ​
Granted ​ ​
2,708,025 ​ ​
$4.50 ​ ​
​ ​
Forfeited ​ ​
(183,820) ​ ​
$4.50 ​ ​
​ ​
Outstanding at December 31, 2020 ​ ​
2,524,205 ​ ​
$4.50 ​ ​
6.6 ​ ​
$ 680
Granted ​ ​
1,416,800 ​ ​
$5.66 ​ ​
​ ​
Exercised ​ ​
(300,065) ​ ​
$4.50 ​ ​
​ ​
Forfeited ​ ​
(198,543) ​ ​
$4.58 ​ ​
​ ​
Outstanding at December 31, 2021 ​ ​
3,442,397 ​ ​
$4.97 ​ ​
6.1 ​ ​
$3,159
​ ​
​ ​
​ ​
​ ​
Exercisable at December 31, 2020 ​ ​
— ​ ​
$ — ​ ​
— ​ ​
$ —
Exercisable at December 31, 2021 ​ ​
510,686 ​ ​
$4.52 ​ ​
5.7 ​ ​
$ 699 The intrinsic value of options exercised during the year ended
December 31, 2021 was $417. This intrinsic value represents the difference between the fair value of the Successor’s common units on
the date of exercise and the exercise price of each option. Unrecognized compensation expense relating to unit options in the 2020 Plan was $6,088
as of December 31, 2021, which is expected to be recognized over a weighted-average period of 3.0 years. Restricted units – Series Y preferred units The Successor’s Board of Managers approved a grant of 1,522,843 Series Y preferred units to certain executives of the Predecessor to complete the Acquisition. This was a replacement award, replacing the
previous 1,522,843 restricted stock awards of Grindr, Inc. granted by the Predecessor in 2019. The previous restricted stock award
grants were 97.5% vested at the time of acquisition and the remaining 2.5% vested monthly from the date of Acquisition to August 31, 2020, based on continued service. The replacement award had the same number of units and same vesting terms. As the
acquirer voluntarily replaced awards that would not otherwise expire or terminate on the acquisition date, the 97.5% of the vested
award was attributable to pre-combination service and thus the fair-value based measure of this portion of the replacement award was included in the consideration transferred in the Acquisition. The remaining 2.5% of the replacement award was attributable to post-combination service which resulted in unit-based compensation expense of $192 during the Successor period from June 11, 2020 through December 31, 2020. The Successor agreed to repurchase all of the outstanding Series Y
preferred units upon the voluntary termination of the former employees in November 2020 at an amount in excess of the fair-value based measure of the Series Y preferred units at that time, determined by a weighted discounted cash flow and
guideline public company method, resulting in an additional $133 of unit-based compensation expense during the Successor period from
June 11, 2020 through December 31, 2020. The amount was paid by the Successor in January 2021 and $7,687 is recognized in “Accrued
expenses and other current liabilities” on the consolidated balance sheets as of December 31, 2020. San Vicente Equity Joint Venture LLC (“SVE”)
Series P Profit Units Upon the Acquisition of the Predecessor by the Successor on
June 10, 2020, SVE, a related party and a subsidiary of SVA, issued 5,065,855 Series P profit units (“ Series P Units Catapult Goliath The vesting requirements for the Series P Units consist of
requisite service under the consulting agreement through December 31, 2023 and four performance-based vesting targets as follows:
(1) 20% will vest if SVE determines that the grantee has addressed certain critical issues as described in the
grant agreement by December 31, 2020, and (2) 20%, 30%, 30% will vest if EBITDA for the Successor reached a certain level for
the each of the years ending December 31, 2021, December 31, 2022 and December 31, 2023, respectively. The EBITDA level was determined for each of the years ended
December 31, 2022 and December 31, 2023 on June 10, 2020. SVE and Catapult Goliath had mutually agreed on the EBITDA level for December 31, 2021 on February 4, 2021, as such, 1,013,171 Series P profit units were considered granted in 2021, with the remainder considered granted in 2020. The Series P Units also have accelerated vesting features if
actual EBITDA satisfies the target for the current year and the target for the next year. If an EBITDA target is not achieved, then catch-up vesting can occur if the current year EBITDA exceeds 125% of the EBITDA target for the prior year and 100% of the
current target is achieved. In addition, vesting is accelerated for all units that have not been forfeited if a Transaction (as defined as an approved sale, drag-along sale or a liquidation event) occurs. SVE has the right, but not the
obligation, to repurchase vested units at the lower of fair value or a de minimis amount if the consulting agreement is terminated. The Series P Units are legal form equity of SVE and as such, do not have a maximum contractual life, and do not
expire. The fair value of each performance-based award is estimated on the
date of grant using the Black-Scholes valuation model which approximated the fair value that would have been determined under the option pricing model valuation model. The following table summarizes the key
input assumptions used in the Black-Scholes option-pricing model to estimate the fair value of the Series P Units granted during the Successor period from June 11, 2020 through December 31, 2020 and for the year ended December 31, 2021:
​ ​
Successor
​ ​
December 31,
​ ​
2021 ​ ​
2020
Expected life of units (in years) (1) ​ ​
3.0 ​ ​
5.0
Expected unit price volatility (2) ​ ​
70.0% ​ ​
52.0%
Risk free interest rate (3) ​ ​
0.4% ​ ​
0.3%
Expected dividend yield (4) ​ ​
—% ​ ​
—%
Weighted average grant-date fair value per SVE series P
unit for each SVE Series P unit granted ​ ​
$2.42 ​ ​
$2.00
Fair value per common unit of SVE ​ ​
$4.98 ​ ​
$4.50
(1)
The
expected term for award is estimated in consideration of the time period expected to achieve the performance condition, the contractual term of the award, and estimates of future exercise behavior.
(2)
Expected
volatility is based on historical volatilities of a publicly traded peer group over a period equivalent to the expected term of the awards
(3)
The
risk-free interest rate is based on the U.S. Treasury yield of treasury bonds with a maturity that approximates the expected term of the awards
(4)
The
Successor has not historically and does not expect to pay any cash dividends on its common units in the foreseeable future
A summary of Series P Units activity for the Successor for the
year ended December 31, 2021 is presented below:
​ ​
Number of Units ​ ​
Weighted Average Grant Date Fair Value
Unvested at June 11, 2020 ​ ​
— ​ ​
$ —
Granted ​ ​
4,052,684 ​ ​
$2.00
Vested ​ ​
(159,112) ​ ​
$2.00
Unvested at December 31, 2020 ​ ​
3,893,572 ​ ​
$2.00
Granted ​ ​
1,013,171 ​ ​
$2.42
Vested ​ ​
(600,107) ​ ​
$2.22
Unvested at December 31, 2021 ​ ​
4,306,636 ​ ​
$2.07 The fair value of the respective vesting dates of Series P Units
during the year ended December 31, 2021 and the period from June 11, 2020 to December 31, 2020 was $2,700 and $716, respectively. The Successor recorded unit-based compensation expense, as
determined based on the probability of the performance conditions being met, related to Series P Units of $1,333 and $318 for the year ended December 31, 2021 and for the period from June 11, 2020 through December 31, 2020, respectively, with a corresponding credit
to equity as the parent company’s capital contribution. Unrecognized compensation expense relating to Series P Units was $8,906 as of
December 31, 2021, which is expected to be recognized over a weighted-average period of 2.0 years. 2018 Plan On February 11, 2019, the Predecessor’s Board of Directors
approved the adoption of the 2018 Equity Incentive Plan (“ 2018 Plan On February 12, 2019, the Predecessor’s Board of Directors
approved a grant of 1,552,843 RSAs to certain employees, who were also officers. Pursuant to the restricted stock bonus award
agreement that each grantee entered into with the Predecessor, the RSA become fully vested and nonforfeitable as follows: 70% of the
shares vested on February 12, 2019, 20% of the shares vested on August 31, 2019, which shares vested in equal amount on a monthly
basis, and the remaining 10% of the shares fully vested on August 31, 2020, which shares vested in equal increments on a monthly
basis. RSAs outstanding at June 10, 2020 and changes during the period
from January 1, 2019 to June 10, 2020 were as follows:
​ ​
Shares ​ ​
Weighted Average Grant Date Fair Value
Outstanding as of January 1, 2019 ​ ​
$ — ​ ​
$ —
Granted ​ ​
1,522,843 ​ ​
4.41
Vested ​ ​
(1,421,320) ​ ​
4.41
Outstanding as of December 31, 2019 ​ ​
101,523 ​ ​
Vested ​ ​
(63,452) ​ ​
4.41
Cancelled ​ ​
(38,071) ​ ​
4.41
Outstanding as of June 10, 2020 ​ ​
— ​ ​
For the period from January 1, 2020 through June 10, 2020, the
Predecessor recorded stock-based compensation expense of $126 and $63, and for the year ended December 31, 2019, the Predecessor recorded stock-based compensation expense of $4,289 and $2,144 in “Selling, general and administrative expense” and
“Product development expense”, respectively, within the consolidated statements of operations and comprehensive income (loss). On June 10, 2020, the Successor issued replacement awards of
Series Y preferred units (see discussion above). The 2018 Plan was subsequently cancelled. 2016 Plan In March 2016, the Predecessor approved a 2016 Incentive Unit Plan
(“ 2016 Plan The maximum contractual term of an incentive unit award under the
terms of the 2016 Plan was 10 years. Each award agreement under the 2016 Plan dictated the terms and conditions. Incentive units
under the 2016 Plan were awards in the form of phantom shares or units denominated in a hypothetical equivalent number of units of the membership interest in the Predecessor entity and with the value of each award equal to the fair value of the
membership unit at the date of grant. Each award grant was subject to service-based vesting and performance-based vesting that vested upon both a specific period of continued employment and upon a triggering event (as defined in the 2016 Plan
as a change of control or initial public offering). As these awards are cash settled upon a triggering event, these awards are classified as liabilities upon a liquidity event. Incentive units outstanding at June 10, 2020 and changes during
the period from January 1, 2019 to June 10, 2020 were as follows:
​ ​
Shares ​ ​
Weighted Average Grant Date Price
Outstanding as of January 1, 2019 ​ ​
2,108,939 ​ ​
$0.68
Forfeited ​ ​
(60,250) ​ ​
0.68
Outstanding as of December 31, 2019 ​ ​
2,048,689 ​ ​
Settled ​ ​
(2,048,689) ​ ​
0.68
Outstanding as of June 10, 2020 ​ ​
— ​ ​
All remaining outstanding incentive units were determined to be
settled for $5,453 upon the Acquisition. $3,162 and $2,291 was recognized in “Selling, general and administrative
expense” and “Product development expense” within the consolidated statements of operations and comprehensive income (loss), respectively, in the Predecessor period from January 1, 2020 through June 10, 2020. A portion of the related settlement
was paid in cash at the time of the Acquisition. As of December 31, 2021, $1,060 and $1,875 were recognized in “Accrued expenses and other current liabilities” and “Other non-current liabilities”, which is payable to employees on June 10, 2022 and June 10,
2023, respectively. As of December 31, 2020, $2,369 was recognized in “Other non-current liabilities”, which is payable to employees
on June 10, 2022 and June 10, 2023. The payment dates correspond to the timing of the payment of the deferred purchase price for the Acquisition. The 2016 Plan was cancelled on June 10, 2020. Equity Compensation to a Former Director In August 2018, the Predecessor entered into an agreement with a
director whereby the director provided services as a non-executive chairman of the Board of Directors. Pursuant to the director’s agreement, the director was paid cash compensation and was granted the option to purchase up to 500,000 shares of common stock of the Predecessor with an exercise price of $3.67 per share (“ Director’s Options For the period from January 1, 2020 through June 10, 2020, the
Predecessor recorded stock-based compensation expense of $154. For the year ended December 31, 2019, the Predecessor recorded
stock-based compensation expense of $347. The stock-based compensation expense related were recorded in “Selling, general and
administrative expense” within the consolidated statements of operations and comprehensive income (loss). Upon acquisition of the Company, the Acquirer and Kunlun
terminated the director as part of the acquisition agreement. On June 10, 2020, the Company canceled the 500,000 options previously
granted to the director pursuant to the terms of the termination agreement entered into between the director and the Company. The Successor paid $30
to the director under the termination agreement which was recognized in “Selling, general and administrative expense” within the consolidated statements of operations and comprehensive income (loss) in the Successor period from June 11, 2020
through December 31, 2020. As of December 31, 2021, $204 and $361 were recognized in “Accrued expenses and other current liabilities” and “Other non-current liabilities”, which is payable to employees on June 10, 2022 and June 10, 2023,
respectively. As of December 31, 2020, $483 was recognized in “Other non-current liabilities”, which is payable to the director on
June 10, 2022 and June 10, 2023. The payment dates correspond to the timing of the payment of the deferred purchase price for the Acquisition. Stock-based and Unit-based compensation information
The following table summarizes unit-based compensation expenses
for the year ended December 31, 2021 and for the period from June 11, 2020 through December 31, 2020, for the Successor, and stock-based compensation expenses for the period from January 1, 2020 through June 10, 2020 and for the year ended
December 31, 2019, for the Predecessor:
​ ​
Successor ​ ​
Predecessor
​ ​
Year ended December 31, 2021 ​ ​
From June 11, 2020 through December 31, 2020 ​ ​
From January 1, 2020 through June 10, 2020 ​ ​
Year ended December 31, 2019
Selling, general and administrative expenses ​ ​
$2,217 ​ ​
$846 ​ ​
$280 ​ ​
$4,636
Product development expenses ​ ​
268 ​ ​
70 ​ ​
63 ​ ​
2,144
​ ​
$2,485 ​ ​
$916 ​ ​
$343 ​ ​
$6,780 Unit-based compensation expense that was capitalized as an asset
was $117 and $8 for
the year ended December 31, 2021 and for the period from June 11, 2020 through December 31, 2020, respectively, for the Successor. No
stock-based compensation was capitalized for the period from January 1, 2020 through June 10, 2020 and for the year ended December 31, 2019, for the Predeces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et (Loss) Income Per Share (Q3)</t>
        </is>
      </c>
      <c r="B1" s="2" t="inlineStr">
        <is>
          <t>9 Months Ended</t>
        </is>
      </c>
      <c r="C1" s="2" t="inlineStr">
        <is>
          <t>12 Months Ended</t>
        </is>
      </c>
    </row>
    <row r="2">
      <c r="B2" s="2" t="inlineStr">
        <is>
          <t>Sep. 30, 2022</t>
        </is>
      </c>
      <c r="C2" s="2" t="inlineStr">
        <is>
          <t>Dec. 31, 2021</t>
        </is>
      </c>
    </row>
    <row r="3">
      <c r="A3" s="3" t="inlineStr">
        <is>
          <t>Net Income (Loss) Per Share [Abstract]</t>
        </is>
      </c>
      <c r="B3" s="4" t="inlineStr">
        <is>
          <t xml:space="preserve"> </t>
        </is>
      </c>
      <c r="C3" s="4" t="inlineStr">
        <is>
          <t xml:space="preserve"> </t>
        </is>
      </c>
    </row>
    <row r="4">
      <c r="A4" s="4" t="inlineStr">
        <is>
          <t>Net (Loss) Income Per Share</t>
        </is>
      </c>
      <c r="B4" s="4" t="inlineStr">
        <is>
          <t>11. Net (Loss) Income Per Share The following table sets forth the computation of basic and diluted
(loss) income per share:
​ ​
Three Months Ended September 30, ​ ​
Nine Months Ended September 30,
​ ​
2022 ​ ​
2021 ​ ​
2022 ​ ​
2021
Numerator: ​ ​
​ ​
​ ​
​ ​
Net (loss) income and comprehensive (loss) income ​ ​
$ (4,663) ​ ​
$ 1,894 ​ ​
$ (4,343) ​ ​
$ (1,433)
Denominator: ​ ​
​ ​
​ ​
​ ​
Basic weighted average units of ordinary units outstanding ​ ​
111,098,038 ​ ​
110,611,462 ​ ​
110,984,923 ​ ​
108,293,197
Diluted effect of unit-based awards ​ ​
— ​ ​
14,756 ​ ​
— ​ ​
—
Diluted weighted average units of ordinary units
outstanding ​ ​
111,098,038 ​ ​
110,626,218 ​ ​
110,984,923 ​ ​
108,293,197
​ ​
​ ​
​ ​
​ ​
Net (loss) income per unit: ​ ​
​ ​
​ ​
​ ​
Basic ​ ​
$ (0.04) ​ ​
$ 0.02 ​ ​
$ (0.04) ​ ​
$ (0.01)
Diluted ​ ​
$ (0.04) ​ ​
$ 0.02 ​ ​
$ (0.04) ​ ​
$ (0.01) The following table presents the weighted average potential shares
that are excluded from the computation of diluted net (loss) income and comprehensive (loss) income for the periods presented because including them would have had an anti-dilutive effect:
​ ​
Three Months Ended September 30, ​ ​
Nine Months Ended September 30,
​ ​
2022 ​ ​
2021 ​ ​
2022 ​ ​
2021
Unit options issued under 2020 Plan ​ ​
996,487 ​ ​
332,300 ​ ​
1,630,226 ​ ​
345,733</t>
        </is>
      </c>
      <c r="C4" s="4" t="inlineStr">
        <is>
          <t>16. Net Income (Loss) Per Share The following table sets forth the computation of basic and diluted
income (loss) per share:
​ ​
Successor ​ ​
Predecessor
​ ​
Year ended December 31, 2021 ​ ​
From June 11, 2020 through December 31, 2020 ​ ​
From January 1, 2020 through June 10, 2020 ​ ​
Year ended December 31, 2019
Numerator: ​ ​
​ ​
​ ​
​ ​
Net income (loss) and comprehensive income (loss) ​ ​
$ 5,064 ​ ​
$ (10,959) ​ ​
$ (2,114) ​ ​
$ 7,706
Denominator: ​ ​
​ ​
​ ​
​ ​
Basic weighted average shares/units of ordinary
units/common stock outstanding ​ ​
108,922,180 ​ ​
101,875,967 ​ ​
101,449,521 ​ ​
100,471,506
Diluted effect of unit/stock-based awards ​ ​
40,156 ​ ​
— ​ ​
— ​ ​
71,361
Diluted weighted average units/shares of ordinary
units/common stock outstanding ​ ​
108,962,336 ​ ​
101,875,967 ​ ​
101,449,521 ​ ​
100,542,867
Net income (loss) per units/share ​ ​
​ ​
​ ​
​ ​
Basic ​ ​
$ 0.05 ​ ​
$ (0.11) ​ ​
$ (0.02) ​ ​
$ 0.08
Diluted ​ ​
$ 0.05 ​ ​
$ (0.11) ​ ​
$ (0.02) ​ ​
$ 0.08 The following table presents the weighted average potential shares
that are excluded from the computation of diluted net income (loss) and comprehensive income (loss) for the periods presented because including them would have had an anti-dilutive effect:
​ ​
Successor ​ ​
Predecessor
​ ​
Year ended December 31, 2021 ​ ​
From June 11, 2020 through December 31, 2020 ​ ​
From January 1, 2020 through June 10, 2020 ​ ​
Year ended December 31, 2019
Unit options issued under 2020 Plan ​ ​
1,255,800 ​ ​
2,524,206 ​ ​
— ​ ​
—
Director's Options ​ ​
— ​ ​
— ​ ​
500,000 ​ ​
—
RSAs issued under 2018 Plan ​ ​
— ​ ​
— ​ ​
38,07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 (Q3)</t>
        </is>
      </c>
      <c r="B1" s="2" t="inlineStr">
        <is>
          <t>9 Months Ended</t>
        </is>
      </c>
      <c r="C1" s="2" t="inlineStr">
        <is>
          <t>12 Months Ended</t>
        </is>
      </c>
    </row>
    <row r="2">
      <c r="B2" s="2" t="inlineStr">
        <is>
          <t>Sep. 30, 2022</t>
        </is>
      </c>
      <c r="C2" s="2" t="inlineStr">
        <is>
          <t>Dec. 31, 2021</t>
        </is>
      </c>
    </row>
    <row r="3">
      <c r="A3" s="3" t="inlineStr">
        <is>
          <t>Related Parties [Abstract]</t>
        </is>
      </c>
      <c r="B3" s="4" t="inlineStr">
        <is>
          <t xml:space="preserve"> </t>
        </is>
      </c>
      <c r="C3" s="4" t="inlineStr">
        <is>
          <t xml:space="preserve"> </t>
        </is>
      </c>
    </row>
    <row r="4">
      <c r="A4" s="4" t="inlineStr">
        <is>
          <t>Related Parties</t>
        </is>
      </c>
      <c r="B4" s="4" t="inlineStr">
        <is>
          <t>12. Related Parties For the three months ended September 30, 2022 and 2021, the
Company paid advisor fees and out-of-pocket expenses amounting to $175 and $262 to two individuals who hold ownership interest in the Company,
respectively. For the nine months ended September 30, 2022 and 2021, the Company paid advisor fees and out-of-pocket expenses amounting to $606
and $644 to two
individuals who hold ownership interest in the Company, respectively. See Note 5 Note 10</t>
        </is>
      </c>
      <c r="C4" s="4" t="inlineStr">
        <is>
          <t xml:space="preserve">17. Related Parties On February 12, 2019, in connection with the issuance of RSAs to
the three former employees, the Predecessor loaned three officers an aggregate principal amount of $2,174 to enable them to comply with their tax
withholding obligations from the issuance of the restricted stock under the 2018 Plan. Each of the promissory notes bore interest at a rate of 2.63%
per annum, compounded annually, and was secured by all of the Predecessor’s capital stock held by the relevant employee, together with any stock subscription rights, liquidating dividends, stock dividends, new securities of any type whatsoever,
or other property held as a result of the relevant employee’s ownership of the stock. The principal plus interest of these promissory notes totaling $2,248
were fully paid to the Predecessor before June 10, 2020. As of December 31, 2019, the Predecessor had an amount payable to
Kunlun totaling $87. The amount was fully paid to Kunlun in June 2020. No interest was accrued on the amount. In January 2020, the Predecessor issued a loan in the aggregate
principal amount of $14,000 to Kunlun in the form of a promissory note. The promissory note was issued with an interest rate of 2% per annum. In May 2020, Kunlun repaid the full principal amount of $14,000, including $81 in interest, to the Predecessor. For the period from June 11, 2020 through December 31, 2020 and
the year ended December 31, 2021, the Successor paid advisor fees and out-of-pocket expenses amounting to $389 and $913 to two individuals who hold
ownership interest in the Successor, respectively. The Successor had receivables from San Vicente Holdings of $0 and $10 as of December 31, 2021 and
December 31, 2020, respectively. See Note 9 and Note 15 for additional related party transactions
with Catapult GP II and Catapult Goliath.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3. Subsequent Events The Company has evaluated subsequent events through November 23,
2022, the date the condensed consolidated financial statements were available to be issued. Except as described below, or as otherwise indicated in the footnotes, the Company has concluded that no events or transactions have occurred that
require disclosure. On October 6, 2022, the Company was advised by the Multistate that
the investigation discussed in Note 8 The Company and Tiga Acquisition Corp., a special purpose
acquisition company (“Tiga” or the “SPAC”), entered into an Agreement and Plan of Merger (the “Merger Agreement”) on May 9, 2022. On November 1, 2022, the Company and Tiga announced that the Securities and Exchange Commission had declared
effective the Form S-4 in connection with the Merger Agreement. On November 18, 2022, following the approval of the stockholders at Tiga at its Extraordinary General Meeting held on November 15, 2022, pursuant to the terms
of the Merger Agreement, the Company and Tiga completed the closing of the transaction contemplated by the Merger Agreement (the “Closing”). The transaction provided the Company with $105,094 of gross proceeds. Upon Closing, the combined company was renamed Grindr Inc. and is trading on the New York Stock Exchange under the ticker “GRND”. The transaction is accounted
for as a reverse recapitalization and Grindr Group has been determined to be the accounting acquirer. On November 14, 2022, Grindr Gap LLC and Grindr Capital LLC,
wholly owned subsidiaries of the Company entered into an amendment to the Credit Agreement which allowed the Company to borrow multiple term loans (the “Amendment”). The term loans have the following maximum commitment amounts, $140,800 (“Supplemental Facility I”), and $30,000
(“Supplemental Facility II”). On November 14, 2022 and November 17, 2022, the Company fully committed the full amount for Supplemental Facility I and Supplemental Facility II, respectively. The debt issuance costs related to the Amendment is $3,387 and $750 for Supplemental
Facility I and Supplemental Facility II, respectively. All borrowings under the Amendment bear interest at the Secured Overnight Financing Rate (“SOFR”), with an applicable floor, plus an applicable margin as determined by the Company’s net
leverage ratio. For Supplemental Facility I, the Company is required to make quarterly amortization payments of $704 on the next
business day of the end of each March, June, September and December, beginning in June 2023, with the remaining aggregate principal amount payable on the maturity date on November 14, 2027 (“Supplemental Facility I Maturity Date”). The Supplemental Facility I Maturity Date may be accelerated if certain loans in the existing Credit Agreement or
Supplemental Facility II are not repaid on or before their respectively maturity dates. For Supplemental Facility II, the Company is required to make amortization payments of $7,500 on the next business day of the end of June 2023 and December 2023, with the remaining aggregate principal amount payable on the maturity date on May 17, 2024. On November 14, 2022, ahead of the close of the transaction
described above, the Board of Managers approved a distribution of $2.55 per unit of Series X Ordinary Units, amounting to $283,801 to Series X Ordinary Unit holders as of the close of business on November 14, 2022 (the “Distribution”). As part of the Distribution, $155,000 was issued to Group Holdings in the form of a promissory note (the “Promissory Note”) on November 15, 2022.
The Promissory Note, which would bear interest at 4.03% per annum beginning thirty days after issuance, was to be repaid no later than January 15, 2023
with all accrued interest. Group Holdings in turn issued promissory notes to its parent companies SVE and SVG totaling $155,000, SVE
in turn issued a promissory note for its pro rata portion to SVG, and SVG issued a promissory note in the amount of $155,000 to
San Vicente Parent LLC (a wholly owned subsidiary of San Vicente Offshore Holdings (Cayman) Limited, “SV Parent”). In addition, Catapult GP II elected to apply a portion of its distribution totaling $13,737 as a partial payment of the Note described in Note 5 On November 15, 2022, Tiga Sponsor LLC (the “SPAC Sponsor”)
assigned the rights and obligations under a forward purchase agreement (“FPA”) to SV Parent for $100,000 consideration. The FPA
provided for the purchase of an aggregate of 5,000,000 Class A ordinary shares, plus an aggregate of 2,500,000 redeemable warrants to purchase one
Class A ordinary share at $11.50 per share, for an aggregate purchase price of $50,000, or $10.00 per Class A ordinary share. Pursuant to the
FPA, the holder of the FPA (the “holder”) was also granted an option to subscribe, in the holder’s sole discretion, for an additional 5,000,000
Class A ordinary shares plus an additional 2,500,000 redeemable warrants to purchase one Class A ordinary share at $11.50 per share, for an
additional purchase price of $50,000, or $10.00 per Class A ordinary share. In addition, on November 15, 2022, SV Parent transferred $100,000
cash to the SPAC trust account, which was released on November 18, 2022 to Grindr Inc. as an equity contribution. In consideration for the Company’s assumption of SV Parent’s rights to receive the securities issuable by the SPAC Sponsor under
the FPA, Grindr issued 7,127,896 Series X Ordinary Units to SV Cayman and entered into that certain warrant agreement with SV
Cayman, pursuant to which, SV Cayman was entitled to purchase 3,563,948 Series X Ordinary Units of Grindr at a purchase price per
share of $16.13. Such warrant and the Series X Ordinary Units were ultimately exchanged at the Closing into shares of Grindr Inc.
Common Stock and a warrant to purchase shares of Grindr Inc. Common Stock in accordance with the terms of the Merger Agreement. On November 16, 2022, SVE was liquidated and Group Holdings, SVG,
SVA, SV Parent, San Vicente Offshore Holdings (Cayman) Limited, and SV Investments II, Inc. merged down with and into the Company. The mergers up to the SV Parent level resulted in all of the intercompany promissory notes being canceled, and
the merger of SV Parent into the Company resulted in Grindr assuming the $155,000 Deferred Payment to Kunlun with a carrying value of
$142,750 as of November 16, 2022. On November 17, 2022, SV Investments distributed all of its interest and warrants in the Company to
San Vicente Holdings LLC, which subsequently distributed all of its interest and warrants in the Company to its equity holders. The accounting treatment for each of these transactions is reflected as a contribution of assets and liabilities
between entities under common control, which does not result in a change in reporting entity requiring retrospective restatement of the historical financial statements. In accordance with newly executed agreements between the Company
and Kunlun, the Deferred Payment liability is to be settled within 10 business days of the Closing. Upon the settlement of the
Deferred Payment liability, the difference between the carrying value of the Deferred Payment, at the time of settlement, and the $155,000
obligation will be recognized as a loss on extinguishment of debt in the period it is extinguished.</t>
        </is>
      </c>
      <c r="C4" s="4" t="inlineStr">
        <is>
          <t xml:space="preserve">18. Subsequent Events The Successor has evaluated subsequent events through May 9, 2022,
the date on which the consolidated financial statements were available to be issued and concluded there were no material subsequent events that required recognition or additional disclosures in the consolidated financial statements other than
as disclosed below. On April 15, 2022, the Company and Groove Coverage Limited (“ Groove On May 9, 2022, the Company entered into an Agreement and Plan of
Merger (the “ Merger Agreement Tiga Merger On May 9, 2022, SVE and Catapult Goliath entered into an agreement
to amend the vesting requirement for the Series P Units. Under the amendment, the Series P Units performance-based vesting target was amended to time-based vesting from the date of the amendment through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ature of Business (FY)</t>
        </is>
      </c>
      <c r="B1" s="2" t="inlineStr">
        <is>
          <t>9 Months Ended</t>
        </is>
      </c>
      <c r="C1" s="2" t="inlineStr">
        <is>
          <t>12 Months Ended</t>
        </is>
      </c>
    </row>
    <row r="2">
      <c r="B2" s="2" t="inlineStr">
        <is>
          <t>Sep. 30, 2022</t>
        </is>
      </c>
      <c r="C2" s="2" t="inlineStr">
        <is>
          <t>Dec. 31, 2021</t>
        </is>
      </c>
    </row>
    <row r="3">
      <c r="A3" s="3" t="inlineStr">
        <is>
          <t>Nature of Business [Abstract]</t>
        </is>
      </c>
      <c r="B3" s="4" t="inlineStr">
        <is>
          <t xml:space="preserve"> </t>
        </is>
      </c>
      <c r="C3" s="4" t="inlineStr">
        <is>
          <t xml:space="preserve"> </t>
        </is>
      </c>
    </row>
    <row r="4">
      <c r="A4" s="4" t="inlineStr">
        <is>
          <t>Nature of Business</t>
        </is>
      </c>
      <c r="B4" s="4" t="inlineStr">
        <is>
          <t>1.  Nature of Business Grindr Group LLC and Subsidiaries (the “Company”) is headquartered
in Los Angeles, California and manages and operates the Grindr app, a global LGBTQ+ social network platform serving and addressing the needs of the entire LGBTQ+ queer community. The Grindr app is available through Apple’s App Store for iPhones
and Google Play for Android. The Company offers both a free, ad-supported service and a premium subscription version. The Company also manages a dating service app called Blendr, for a broader market. The Company is a wholly owned subsidiary of San Vicente Group
Holdings LLC (“Group Holdings”), which is the joint subsidiary of San Vicente Group TopCo LLC (“SVG”), a wholly owned subsidiary of San Vicente Acquisition LLC (“SVA”), and San Vicente Equity Joint Venture LLC (“SVE”), a related party and
subsidiary of SVA.</t>
        </is>
      </c>
      <c r="C4" s="4" t="inlineStr">
        <is>
          <t>1.  Nature of Business Grindr Group LLC and Subsidiaries (the “ Successor Predecessor Company On June 10, 2020, San Vicente Acquisition LLC (“ SVA Kunlun Acquisition The Successor is a wholly owned subsidiary of San Vicente Group
Holdings LLC (“ Group Holdings SVG S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and Consolidation The accompanying unaudited condensed consolidated financial
statements have been prepared in conformity with accounting principles generally accepted in the United States of America (“U.S. GAAP”) and applicable rules and regulations of the Securities and Exchange Commission, (“SEC”), regarding interim
financial reporting. Certain information and disclosures normally included in the condensed consolidated financial statements prepared in accordance with GAAP have been condensed or omitted pursuant to such rules and regulations. These
unaudited condensed consolidated financial statements should be read in conjunction with the audited financial statements and accompanying notes for the year ended December 31, 2021.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and nine months ended September 30, 2022 are not necessarily indicative of the results expected for the full year ending December 31, 2022. Accounting Estimates Management of the Company is required to make certain estimates,
judgments, and assumptions during the preparation of its condensed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doubtful accounts; valuation allowance; uncertain tax positions; legal contingencies; and the valuation of stock-based compensation, among others. Impact of COVID-19 In March 2020, the World Health Organization declared COVID-19 a
global pandemic. The COVID-19 outbreak has reached across the globe, resulting in the implementation of significant governmental measures, including lockdowns, closures, quarantines, and travel bans intended to control the spread of the virus. While restrictions have been lessened and lifted, restrictions
could be increased or reinstated in the future. Although an adverse impact on the Company’s ongoing operations is unlikely, the full magnitude the pandemic will have on the Company remains uncertain and will depend on the duration of the
pandemic, as well as the effectiveness of mass vaccinations and the impact of future variants of the virus. Additionally, changes to estimates related to ongoing COVID-19 disruptions could result in other impacts, including, but not limited to,
goodwill, indefinite-lived intangibles, and long-lived asset impairment charges. Segment Information The Company operates in one segment. The Company’s operating segments are identified according to how the performance of its business is managed and evaluated by its chief operating decision
maker, the Company’s Chief Executive Officer (“CEO”). Substantially all of the Company’s long-lived assets are attributed to operations in the U.S. 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Money market funds are measured and recorded at fair value on the
Company’s balance sheets on a recurring basis. The following tables present money market funds and their level within the fair value hierarchy as of September 30, 2022 and December 31, 2021:
​ ​
Total ​ ​
Level 1 ​ ​
Level 2 ​ ​
Level 3
September 30, 2022: ​ ​
​ ​
​ ​
​ ​
Money market funds ​ ​
$25,062 ​ ​
$25,062 ​ ​
$— ​ ​
$—
​ ​
Total ​ ​
Level 1 ​ ​
Level 2 ​ ​
Level 3
December 31, 2021: ​ ​
​ ​
​ ​
​ ​
Money market funds ​ ​
$9,648 ​ ​
$9,648 ​ ​
$— ​ ​
$—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The fair values of the Company’s Credit Agreement balances were measured by comparing their prepayment values and observable market data consisting of interest rates based on similar credit ratings, which the Company
classifies as a Level 2 input within the fair value hierarchy. The Company does not have any recurring fair value measurements using significant unobservable inputs (Level 3) as of September 30, 2022 and December 31, 2021.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 Deferred transaction costs Deferred transaction costs consist of direct legal, accounting and
other fees relating to the Company’s anticipated merger with a special purpose acquisition company (the “Merger”). These costs are capitalized as incurred in other current assets on the condensed consolidated balance sheets and will be expensed
or charged to members’ equity upon the completion of the Merger. In the event the Merger is terminated, deferred transaction costs will be expensed in that period. Deferred transaction costs as of September 30, 2022 were $8,086. There were no deferred
transaction costs as of December 31, 2021. Modification of equity classified award On the modification date, the Company determines the type of
modification of the equity award by assessing whether the equity awards are probable or improbable to vest before and after the modification. The Company estimates the fair value of the awards immediately before and immediately after
modification for those equity awards that are probable of vesting before and after the modification. Any incremental increase in fair value is recognized as an expense immediately to the extent the underlying equity awards are vested and on a
straight-line basis over the requisite service period using the related expense attribution method to the extent that they are unvested. For equity awards that are improbable of vesting before the modification and probable of vesting after the
modification, the Company recognizes expense measured as the fair value of the modified award on a straight-line basis over the requisite service period using the related expense attribution method based on the fair value of the awards at the
modification date. Revenue Recognition Revenue is recognized when or as a customer obtains control of
promised services. The amount of revenue recognized reflects the consideration which the Company expects to be entitled to in exchange for these services.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in one, three, six, and twelve-month lengths. Subscription revenue is presented net of taxes, credits, and chargebacks. Subscribers pay in advance,
primarily through mobile app stores, and, subject to certain conditions identified in the Company’s terms and conditions, generally all purchases are final and nonrefundable. Revenue is initially deferred and is recognized using the
straight-line method over the term of the applicable subscription period. Indirect Revenue Indirect revenue consists of advertising revenue and other
non-direct revenue. The Company has contractual relationships with advertising service providers and also directly with advertisers to display advertisements in the Grindr app. For all advertising arrangements, the Company’s performance
obligation is to provide the inventory for advertisements to be displayed in the Grindr app. For contracts made directly with
advertisers, the Company is also obligated to serve the advertisements in the Grindr app.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Account Receivables, net of allowance for doubtful accounts The majority of app users access the Company’s services through
mobile app stores. The Company evaluates the credit worthiness of these two mobile app stores on an ongoing basis and does not
require collateral from these entities. Accounts receivable also include amounts billed and currently due from advertising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accounts receivable balances, net of allowances, were $18,433 and $17,885 as of
September 30, 2022 and December 31, 2021, respectively. The opening balance of accounts receivable, net of allowances, was $11,833 as
of January 1, 2021. Contract Liabilities Deferred revenue consists of advance payments that are received or
are contractually due in advance of the Company’s performance. The Company classifies subscription deferred revenue as current and recognizes revenue ratably over the terms of the applicable subscription period or expected completion of the
performance obligation which range from one For the three and nine months ended September 30, 2022, the
Company recognized $2,406 and $18,848
of revenue that was included in the deferred revenue balance as of December 31, 2021. For the three and nine months ended September 30, 2021, the Company recognized $1,823 and $13,978 of revenue that was included in the deferred revenue
balance as of December 31, 2020. Disaggregation of Revenue The following tables summarizes revenue from contracts with
customers for the three and nine months ended September 30, 2022 and 2021, respectively:
​ ​
Three Months Ended September 30, ​ ​
Nine Months Ended September 30,
​ ​
2022 ​ ​
2021 ​ ​
2022 ​ ​
2021
Direct revenue ​ ​
$43,209 ​ ​
$30,537 ​ ​
$118,364 ​ ​
$ 80,733
Indirect revenue ​ ​
7,193 ​ ​
7,712 ​ ​
22,123 ​ ​
20,079
​ ​
$50,402 ​ ​
$38,249 ​ ​
$140,487 ​ ​
$100,812
​ ​
Three Months Ended September 30, ​ ​
Nine Months Ended September 30,
​ ​
2022 ​ ​
2021 ​ ​
2022 ​ ​
2021
United States ​ ​
$31,127 ​ ​
$23,531 ​ ​
$ 87,876 ​ ​
$ 63,533
United Kingdom ​ ​
3,752 ​ ​
3,127 ​ ​
10,457 ​ ​
7,753
Rest of the world ​ ​
15,523 ​ ​
11,591 ​ ​
42,154 ​ ​
29,526
​ ​
$50,402 ​ ​
$38,249 ​ ​
$140,487 ​ ​
$100,812 Recent Accounting Pronouncements As an “emerging growth company”, the Jumpstart Our Business
Startups Act of 2012 (“JOBS Act”), allows the Company to delay adoption of new or revised pronouncement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October 2021, the FASB issued ASU 2021-08, Business
Combinations (Topic 805): Accounting for Contract Assets and Contract Liabilities from Contracts with Customers, which amends the accounting for contract assets acquired and contract liabilities assumed from contracts with customers in business
combinations. The amendment requires an acquirer in a business combination to recognize and measure contract assets and contract liabilities in accordance with ASC Topic 606, resulting in a shift from previous guidance which required similar
assets and liabilities to be accounted for at fair value at the acquisition date. For public business entities, the guidance is effective for fiscal years beginning after December 15, 2022, including interim periods within those fiscal years,
with early adoption permitted.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While the Company is continuing to assess the timing of adoption and potential impact of this guidance it does not expect the guidance to have a
material effect, if any, on its condensed consolidated financial statements and related disclosures. The Company will continue to evaluate the impact of this guidance upon the occurrence of future acquisitions. In March 2020, the FASB issued ASU 2020-04, Reference Rate Reform
(Topic 848): Facilitation of the Effects of Reference Rate Reform on Financial Reporting, which provides optional expedients and exceptions for applying GAAP to contracts, hedging relationships and other transactions that reference London
Interbank Offered Rate (“LIBOR”) or another reference rate expected to be discontinued because of reference rate reform. This guidance is optional for a limited period of time through December 31, 2022. The Company is currently evaluating the
impact this guidance may have as it relates to arrangements that reference LIBOR on its condensed consolidated financial statements and related disclosures. In February 2016, the FASB issued ASU 2016-02, Leases (Topic 842).
The guidance in this ASU supersedes the leasing guidance in Topic 840, Leases. Under the new guidance, lessees are required to recognize lease assets and lease liabilities on the balance sheets for all leases with terms longer than 12 months.
Leases will be classified as either finance or operating, with classification affecting the pattern of expense recognition in the statement of operations. The new standard is effective for fiscal years beginning after December 15, 2021, and
interim periods within those fiscal years beginning after December 15, 202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Company is currently evaluating the impact of the requirements of ASU 2016-02 and does not expect
the adoption to have a significant impact on the consolidated statements of operations and comprehensive income (loss) and consolidated statements of cash flows. Upon adoption, there will be a material increase in total assets and total
liabilities in the consolidated balance sheet due to the recognition of right-of-use assets and lease liabilities for the Company’s leases. In June 2016, the FASB issued ASU 2016-13, Financial Instruments –
Credit Losses (Topic 326): Measurement of Credit Losses on Financial Instruments, which revises the measurement of credit losses for financial assets measured at amortized cost from an incurred loss methodology to an expected loss methodology.
The standard requires entities to use a forward-looking approach based on expected losses to estimate credit losses on certain types of financial instruments, including trade receivables, debt securities, net investment in leases, and most
other financial assets that represent a right to receive cash. Additional disclosures about significant estimates and credit quality are also required. The FASB has subsequently issued updates to the standard to provide additional clarification
on specific topics. The ASU is effective for the Company for fiscal years beginning after December 15, 2022, and interim periods within those fiscal years. The Company is currently evaluating the impact of this standard on its financial
statements.</t>
        </is>
      </c>
      <c r="C4" s="4" t="inlineStr">
        <is>
          <t>2.  Summary of Significant Accounting
Policies Basis of Presentation and Consolidation The accompanying consolidated financial statements have been
prepared in accordance with accounting principles generally accepted in the United States of America (“ U.S. GAAP The Successor and Predecessor financial statements are defined as
follows: Successor: The consolidated financial statements of Grindr Group
LLC and Subsidiaries are comprised of the consolidated balance sheets as of December 31, 2021 and December 31, 2020, and the related consolidated statements of operations and comprehensive income (loss), consolidated statements of members’
equity, and cash flows for the year ended December 31, 2021 and for the period from June 11, 2020 through December 31, 2020, and the related notes. Predecessor: The consolidated financial statements of Grindr Inc.
and Subsidiaries are comprised of the consolidated statements of operations and comprehensive income (loss), consolidated statements of stockholders’ equity, and cash flows for the period from January 1, 2020 through June 10, 2020 and for the
year ended December 31, 2019, and the related notes. Accounting Estimates Management of the Company is required to make certain estimates,
judgments, and assumptions during the preparation of its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doubtful accounts; the fair value of acquisition-related contingent consideration arrangements; valuation allowance; unrecognized tax benefits; legal contingencies; and the valuation of stock-based compensation, among others. Impact of COVID-19 In March 2020, the World Health Organization declared COVID-19 a
global pandemic. The COVID-19 outbreak has reached across the globe, resulting in the implementation of significant governmental measures, including lockdowns, closures, quarantines, and travel bans intended to control the spread of the virus.
While restrictions have been lessened and lifted, restrictions
could be increased or reinstated in the future. Although an adverse impact on the Company’s ongoing operations is unlikely, the full magnitude the pandemic will have on the Company remains uncertain and will depend on the duration of the
pandemic, as well as the effectiveness of mass vaccinations and the impact of future variants of the virus. Additionally, changes to estimates related to ongoing COVID-19 disruptions could result in other impacts, including, but not limited to,
goodwill, indefinite-lived intangibles, and long-lived asset impairment charges. Segment Information The Company operates in one segment. The Company’s operating segments are identified according to how the performance of its business is managed and evaluated by its chief operating decision
maker, the Company’s Chief Executive Officer (“ CEO Cash and Cash Equivalents Cash and cash equivalents consist entirely of cash and money
market accounts. The Company considers all highly liquid short-term investments purchased with an original maturity of ninety days or less at the time of purchase to be cash equivalents. Restricted Cash Cash and cash equivalents that are restricted as to withdrawal or
use under the terms of certain contractual agreements are recorded as a non-current asset on the consolidated balance sheets. The restricted cash balance as of December 31, 2021 and December 31, 2020 was related to a letter of credit held with
a financial institution for leased office space secured by the Company as described in Note 12. Foreign Currency Transactions Transaction gains and losses denominated in a currency other than
the functional currency are included in “Other income (expense), net” on the consolidated statements of operations and comprehensive income (loss). 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Money market funds are measured and recorded at fair value on the
Company’s balance sheets on a recurring basis. The following tables present money market funds and their level within the fair value hierarchy as of December 31, 2021 and 2020:
​ ​
Successor
​ ​
Total ​ ​
Level 1 ​ ​
Level 2 ​ ​
Level 3
December 31, 2021: ​ ​
​ ​
​ ​
​ ​
Money market funds ​ ​
$9,648 ​ ​
$9,648 ​ ​
$— ​ ​
$—
​ ​
Successor
​ ​
Total ​ ​
Level 1 ​ ​
Level 2 ​ ​
Level 3
December 31, 2020: ​ ​
​ ​
​ ​
​ ​
Money market funds ​ ​
$16,829 ​ ​
$16,829 ​ ​
$— ​ ​
$—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The Company discloses the fair value of its debt in Note 11. The Company does not have any recurring fair value measurements
using significant unobservable inputs (Level 3) as of December 31, 2021 and 2020. Nonrecurring Fair Value Measurements Assets acquired and liabilities assumed in business combinations
are initially measured at fair value on the acquisition date on a nonrecurring basis using Level 3 inputs. See Note 3 for further discussion on the measurement of the assets and liabilities acquired in the Acquisition.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 Property and Equipment Property and equipment, including leasehold improvements, are
carried at cost less accumulated depreciation. For property and equipment acquired through a business combination, it is carried at the fair value as of the acquisition date less subsequent accumulated depreciation. Depreciation expense is
calculated using the straight-line method over the estimated useful lives of the assets, and in the case of leasehold improvements, the lease term, if shorter, as follows:
​ ​
Estimated Useful Lives
Computer equipment ​ ​
3
years
Furniture and fixtures ​ ​
5
years
Leasehold improvements ​ ​
5
to 10 years Maintenance and repairs are charged to expense as incurred and
additions and improvements are capitalized. Upon the sale or retirement of property and equipment, the accounts are relieved of the cost and the related accumulated depreciation, with any resulting gain or loss included in “Selling, general and
administrative expense” on the consolidated statements of operations and comprehensive income (loss). Business Combinations and Contingent Consideration
Arrangements The Company allocates the purchase price of acquisitions to the
assets acquired and liabilities assumed based on estimates of their fair values at the date of acquisition, including identifiable intangible assets that arise from a contractual or legal right and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of the fair value of purchase price over the fair value of the assets acquired and liabilities assumed is recorded as goodwill. The estimated fair values of these intangible assets are based on
valuations that use information and assumptions that require judgment, including estimating future cash flows or the cost to recreate an acquired asset. Acquisition-related costs are expensed in the periods in which the costs are incurred. In connection with the business combination described in Note 3,
SVA, an intermediate parent company of the Successor, entered into a contingent consideration arrangement that is determined to be part of the purchase price. SVA is the legal obligor of the contingent consideration and the contingent
consideration was recorded at its fair value of $400 within SVA’s financial statements at the time of the acquisition, and is
reflected at the current fair value for each subsequent reporting period thereafter until settled. The contingent consideration arrangement is based on the achievement of an EBITDA target for the 12-month period after the closing date. Such
target was not met, and no contingent consideration was paid. 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s of the fiscal years ended 2021, 2020, and
2019, the Successor and Predecessor, respectivel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impaired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 lived intangible assets exceeded their carrying value. The Company foregoes a qualitative assessment and tests
indefinite-lived intangible assets for impairment when it concludes that it is more likely than not there may be an impairment. If needed, the annual or interim quantitative test of the recovery of indefinite-lived intangible assets involves a
comparison of the estimated fair value of the indefinite-lived assets to their carrying value. If the estimated fair value of the indefinite-lived assets exceeds their
carrying value, the indefinite-lived intangible assets are not impaired. If the
carrying value of the indefinite-lived assets exceeds the estimated fair value, an impairment loss equal to the excess is recorded. Long-Lived Assets and Intangible Assets with Long
Lives Long-lived assets, which consist of property and equipment,
capitalized software, and intangible assets with long lives, are reviewed for impairment whenever events or changes in circumstances indicate that the va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 Capitalized Software Development Costs The Company capitalizes the costs associated with software
developed or obtained for internal use, including costs incurred in connection with the development of its app and functionalities within the app. The Company capitalizes certain cost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and vend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software solutions are also capitalized. Costs incurred for training, maintenance, and minor modifications or enhancements are expensed as incurred.
Capitalized software development costs are amortized using the straight-line method over an estimated useful life of three years. Revenue Recognition Revenue is recognized when or as a customer obtains control of
promised services. The amount of revenue recognized reflects the consideration which the Company expects to be entitled to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Sales tax, including value added tax, is excluded from reported revenue.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in one, three, six, and twelve- month lengths. Subscription revenue is presented net of taxes, credits, and chargebacks. Subscribers pay in advance,
primarily through mobile app stores, and, subject to certain conditions identified in the Company’s terms and conditions, generally all purchases are final and nonrefundable. Revenue is initially deferred and is recognized using the
straight-line method over the term of the applicable subscription period. Indirect Revenue Indirect revenue consists of advertising revenue and other
non-direct revenue. The Company has contractual relationships with advertising service providers and also directly with advertisers to display advertisements in the Grindr app. For all advertising arrangements, the Company’s performance
obligation is to provide the inventory for advertisements to be displayed in the Grindr app. For contracts made directly with
advertisers, the Company is also obligated to serve the advertisements in the Grindr app.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re are no instances where variable consideration is considered material in any of the Company’s arrangements.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2014-09 applicable to such contracts and does not consider the time value of money. Principal/Agent Considerations In arrangements where another party (e.g., advertising service
provider) is involved in providing advertising services to an advertiser, the Company evaluates whether it is the principal or agent. In instances where the Company does not retain control of advertising inventory and does not have discretion
in establishing price, the Company is the agent. In those cases, the Company does not have discretion to set pricing in its arrangements because it receives a percentage of the amount the advertising service provider charges the advertiser and
it does not have a contractual relationship with the advertiser. Accordingly, the Company recognizes revenue related to advertising service providers on a net basis. Account Receivables, net of allowance for doubtful accounts The majority of app users access the Company’s services through
mobile app stores. At December 31, 2021 and December 31, 2020, two mobile app stores accounted for approximately 43.6% and 14.4%, and 43.8% and 15.1%, respectively, of
the Company’s gross accounts receivables. The Company evaluates the credit worthiness of these two mobile app stores on an ongoing
basis and does not require collateral from these entities. The Company generally collects these balances between 30 and 45 days following the purchase by the customer. Accounts receivable also include amounts billed and currently due
from advertising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payments that are not collected in advance of the transfer of promised services are generally due between 30 and 60 days from the invoice date. The accounts receivable balances, net of allowances, were $17,885 and $11,833 as of December 31, 2021 and December 31,
2020 for the Successor, respectively. The opening balance of accounts receivable, net of allowances, was $11,261 as of January 1,
2020 for the Predecessor. Deferred Charges The Company defers certain costs as an asset, primarily mobile app
store distribution fees paid to the Company’s mobile app store download platforms, and recognizes such costs in cost of revenue, along with deferred revenue, as the services are provided, which is consistent with the subscription period. The
fee differs based on the agreed upon percentage depending on the country from which the revenue originated and the length of consecutively paid subscriptions, generally approximating 30.0% of revenues for initial subscriptions. For year ended December 31, 2021 and for the period from June 11, 2020 through December 31, 2020 for the Successor, and for the
period from January 1, 2020 through June 10, 2020 and for the year ended December 31, 2019 for the Predecessor, the Company recognized cost of revenue of $29,020, $14,918, $10,364 and $22,010, respectively, related to these costs. Contract Liabilities Deferred revenue consists of advance payments that are received or
are contractually due in advance of the Company’s performance. The Company classifies subscription deferred revenue as current and recognizes revenue ratably over the terms of the applicable subscription period or expected completion of the
performance obligation which range from one For the year ended December 31, 2021, the Successor recognized $13,530 of revenue that was included in the deferred revenue balance as of December 31, 2020. For the period from June 11, 2020 through December 31,
2020, the Successor recognized $4,014 of revenue that was included in the deferred revenue balance as of June 10, 2020. For the
period from January 1, 2020 through June 10, 2020, the Predecessor recognized $11,448 of revenue that was included in the deferred
revenue balance as of December 31, 2019. For the year ended December 31, 2019, the Predecessor recognized $10,690 of revenue that was
included in the deferred revenue balance as of December 31, 2018. Disaggregation of Revenue The following tables summarize revenue from contracts with
customers for the year ended December 31, 2021 and for the period from June 11, 2020 through December 31, 2020, for the Successor, and for the period from January 1, 2020 through June 10, 2020 and for the year ended December 31, 2019, for the
Predecessor.
​ ​
Successor ​ ​
Predecessor
​ ​
Year ended December 31, 2021 ​ ​
From June 11, 2020 through December 31, 2020 ​ ​
From January 1, 2020 through June 10, 2020 ​ ​
Year ended December 31, 2019
Direct revenue ​ ​
$116,031 ​ ​
$49,268 ​ ​
$39,840 ​ ​
$ 84,000
Indirect revenue ​ ​
29,802 ​ ​
11,810 ​ ​
3,545 ​ ​
24,698
​ ​
$145,833 ​ ​
$61,078 ​ ​
$43,385 ​ ​
$108,698
​ ​
Successor ​ ​
Predecessor
​ ​
Year ended December 31, 2021 ​ ​
From June 11, 2020 through December 31, 2020 ​ ​
From January 1, 2020 through June 10, 2020 ​ ​
Year ended December 31, 2019
United States ​ ​
$93,628 ​ ​
$34,987 ​ ​
$24,921 ​ ​
$68,776
United Kingdom ​ ​
10,704 ​ ​
5,366 ​ ​
3,894 ​ ​
8,940
Rest of the world ​ ​
41,501 ​ ​
20,725 ​ ​
14,570 ​ ​
30,982
​ ​
$145,833 ​ ​
$61,078 ​ ​
$43,385 ​ ​
$108,698 Cost of revenue Cost of revenue consists primarily of mobile app store
distribution fees, as well as credit card processing fees. Cost of revenue also includes third-party vendor costs related to customer care functions such as customer service, data center and hosting fees, moderators, and other auxiliary costs
associated with providing services to customers. Selling, general and administrative expense Selling, general and administrative expense consists of
compensation expense (including unit and stock-based compensation expense) and other employee related costs for personnel engaged in selling and marketing, sales support functions, executive management, finance, legal, tax, and human resources.
Selling expenses also include advertising, brand marketing, digital and social media spend, and field marketing expenses. General and administrative expense also include acquisition-related transaction costs, allocated expenses associated with
facilities, information technology, external professional services, legal costs and settlement of legal claims and other administrative expenses. Product development expense Product development expense consists primarily of compensation
(including stock and unit-based compensation expense) and other employee-related costs for personnel engaged in the design, development, testing, and enhancement of product offerings and related technology. Depreciation and amortization expenses Depreciation and amortization expenses are primarily related to
computer equipment, leasehold improvements, furniture and fixtures, customer relationships, technology, and capitalized software development costs. Advertising Costs Advertising costs are expensed as incurred. Advertising costs
totaled $1,293 and $461
for the Successor for the year ended December 31, 2021 and for the period from June 11, 2020 through December 31, 2020, respectively, and $2,861
and $3,066 for the Predecessor for the period from January 1, 2020 through June 10, 2020 and for the year ended December 31, 2019,
respectively. Advertising costs are included in “Selling, general and administrative expense” in the consolidated statements of operations and comprehensive income (loss). Leases Rent expense is recorded on a straight-line basis over the lease
term. The difference between cash payments for rent and the expense recorded is reported as current and non-current deferred rent within accrued expenses and other current liabilities, other current assets, other long-term liabilities, and
other assets, respectively, in the accompanying consolidated balance sheets. Income Taxes While the Successor is a limited liability company, the Company
has elected to be treated as a C corporation for taxation purposes. The Company uses the asset and liability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for which realization is more likely than not. The Company recognizes the effect of income
tax positions only if those positions are more likely than not of being sustained. Changes in recognition or measurement are reflected in the period in which the change in judgment occurs. Valuation allowances are provided against tax assets
when it is determined that it is more-likely-than-not that the assets will not be realized. The Company evaluates and accounts for uncertain tax positions
using a two-step approach. Recognition (step one) occurs when the Company concludes that a tax position, based on its technical merits, is more likely than not to be sustainable upon examination. Measurement (step two) determines the amount of
the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The provision for income taxes included the effects of any resulting tax reserves, or unrecognized tax benefits, that
are considered appropriate, as well as the related interest and penalties. Unit-based and Stock-based Compensation Compensation expense related to employee and non-employee
stock-based awards is measured and recognized in the consolidated financial statements based on the fair value of the awards granted. The Company has granted unit options (Successor periods), restricted unit awards (Successor periods), and
restricted stock awards (“ RSA For the Successor, unit-based compensation includes compensation
expense related to the grant of service-based unit options and restricted units granted under the 2020 Plan and the service-based and performance-based Series P Units (defined in Note 15) The estimated fair value of the performance-based profit units
awards is determined using the Black-Scholes valuation model which approximated the option pricing model valuation model. Performance-based profit units require management to make assumptions regarding the likelihood of achieving the
Successor’s performance goals and the Successor recognizes compensation expense when the likelihood of the achievement of the performance-based criteria is probable, using an accelerated attribution method. Forfeitures are recognized as they
occur. The Predecessor also granted incentive unit awards that vest upon
both a specific period of continued employment and upon a triggering event (as defined in the 2016 Plan of the Predecessor as change of control, or an initial public offering). The Predecessor recognized stock-based compensation expense and the
liability related to the cash settlement of the incentive units when the service-based criteria was met and when the triggering event was deemed probable which was determined to be when it occurred. Determining the fair value of unit and stock-based awards at the
grant date requires judgment. The Company’s use of the Black-Scholes option-pricing model requires the input of subjective assumptions, such as the fair value of the common stock, the expected term of the option, the expected volatility of the
price of the Company’s common stock, risk-free interest rates, the expected dividend yield of the Company’s common stock, and the expected term option holders will retain their vested awards before exercising them. The assumptions used in the
Co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 (FY)</t>
        </is>
      </c>
      <c r="B1" s="2" t="inlineStr">
        <is>
          <t>12 Months Ended</t>
        </is>
      </c>
    </row>
    <row r="2">
      <c r="B2" s="2" t="inlineStr">
        <is>
          <t>Dec. 31, 2021</t>
        </is>
      </c>
    </row>
    <row r="3">
      <c r="A3" s="3" t="inlineStr">
        <is>
          <t>Business Combination [Abstract]</t>
        </is>
      </c>
      <c r="B3" s="4" t="inlineStr">
        <is>
          <t xml:space="preserve"> </t>
        </is>
      </c>
    </row>
    <row r="4">
      <c r="A4" s="4" t="inlineStr">
        <is>
          <t>Business Combination</t>
        </is>
      </c>
      <c r="B4" s="4" t="inlineStr">
        <is>
          <t>3.  Business Combination On June 10, 2020, SVA completed the acquisition of the Predecessor
from Kunlun and purchased all the outstanding common stock held by Kunlun, which represented approximately 98.6% of the
Predecessor’s issued and outstanding common stock and replaced the remaining 1.4% of the Predecessor’s issued and outstanding common
stock previously held by senior management with Series Y Preferred Units of the Successor. The Successor acquired the Predecessor due to its expectation that the estimated future cash flows of the operating entity would provide a positive rate
of return on its investment. Under ASC 805, Business Combinations The purchase was accounted for by the Successor under the
acquisition method of accounting, which provides for the purchase price to be allocated to the tangible and intangible assets acquired and liabilities assumed, based on their estimated fair value as of the acquisition date, with any excess
being ascribed to goodwill. Cash consideration of $330,298 was paid consisting of a $270,000 upfront cash
payment paid by the Successor from the proceeds of the new debt (see Note 11) as well as financing raised by the Successor from third-party investors and cash contributed to the Successor from parent companies. A remaining purchase price
adjustment of $60,298 was paid by the Successor, which was based on a final determination of closing cash and liabilities as of the
closing date. Additional consideration payable by SVA (as the legal obligor) to Kunlun in the amount of $156,082 in the form of
deferred payments, is payable on the second and third anniversary of the closing date. The deferred payment is not contingent on any performance criteria. Additionally, SVA was the legal obligor of the contingent consideration liability with an
estimated fair value at the closing date of $400 related to an earnout based on achievement of an EBITDA target during the 12-month
period following the closing date. Series Y preferred units of the Successor were issued to replace the 1.4% stake of common stock
of Grindr Inc. previously held by senior management with a fair value of $7,364, which was also included in the purchase
consideration. As a result, the total purchase consideration was $494,144. The fair value of the Series Y preferred units was determined on
input from management and approved by the Board of Managers, utilizing the Successor’s enterprise value as determined utilizing various methods, including the guideline public company method and discounted cash flow method. The total enterprise
value was then allocated to the various outstanding ordinary units and preferred units utilizing the option-pricing model. The deferred payment consideration to Kunlun to be paid by SVA,
contingent consideration liability of SVA (payable to Kunlun) and the fair value of the Series Y preferred units of the Successor, is reflected in the opening balance of the Successor’s members’ equity on June 11, 2020 as a non-cash equity
contribution. The table below is a summary of the purchase price allocation of
the equity interest of the fair value of assets acquired and liabilities assumed in connection with the acquisition of the Predecessor on June 10, 2020:
Cash consideration ​ ​
$330,298
Deferred payments to Kunlun ​ ​
156,082
Equity, Series Y preferred units of Grindr Group LLC ​ ​
7,364
Contingent consideration ​ ​
400
Total consideration ​ ​
$494,144
Allocation of purchase price: ​ ​
Cash, cash equivalents and restricted cash ​ ​
$ 66,454
Accounts receivable ​ ​
9,041
Other current assets ​ ​
4,811
Property and equipment ​ ​
3,109
Tradename ​ ​
65,844
Customer relationships ​ ​
94,874
Technology ​ ​
37,820
Other non-current assets ​ ​
425
Current liabilities ​ ​
(13,871)
Non-current liabilities ​ ​
(32,982)
Total identifiable net assets ​ ​
235,525
Goodwill ​ ​
258,619
Total assets acquired ​ ​
$494,144 The Successor incurred $5,920 in transaction costs in connection with the acquisition, which were expensed as incurred and included in “Selling, general and administrative expense” in the
accompanying consolidated statements of operations and comprehensive income (loss) for the period from June 11, 2020 through December 31, 2020. The Successor also entered into certain debt arrangements to fund the acquisition as described in
Note 11. The Successor engaged a third-party valuation specialist to
complete a valuation to assist with the determination of the value of the assets acquired and liabilities assumed based on the estimated fair market values at the acquisition date. The fair value of the financial assets acquired includes
accounts receivable for which the fair value is estimated as the contractual amount of the receivables and no amounts are considered to be uncollectible. The fair value of liabilities assumed includes deferred revenue which represents advance
payments from customers that have been received or are contractually due in advance of the Successor’s performance. The Successor estimated the obligation related to the assumed deferred revenue using the cost approach. The cost approach
determines fair value by estimating the cost to fulfill the obligation plus a markup to account for an assumed profit margin. As a result, the Successor recorded an adjustment to reduce the Predecessor’s carrying value of deferred revenue to $4,906, which represents the Successor’s estimate of the fair value of the contractual obligations assumed. The fair value of the intangible assets acquired consists of:
​ ​
Estimated fair value ​ ​
Estimated useful life ​ ​
Valuation approach
Tradename ​ ​
65,844 ​ ​
Indefinite ​ ​
Income approach
Customer relationship ​ ​
94,874 ​ ​
5 years ​ ​
Income approach
Technology ​ ​
37,820 ​ ​
3 years ​ ​
Cost approach
Net intangible assets acquired ​ ​
$198,538 ​ ​
​ ​
The weighted-average life of the intangible assets acquired with
definite lives is 4.4 years and is being amortized using the straight-line method for technology and accelerated basis method for
customer relationship. The tradename acquired represents an indefinite-lived intangible asset. These fair value measurements were based on significant inputs that are not observable. The assumptions made by management in determining the fair
value included discount rates based on weighted-average cost of capital, estimated average growth rates, estimated attrition for the customer relationships, and an estimated royalty rate for the tradename. The purchase price exceeded the fair value of the net assets
acquired, resulting in goodwill, which is not deductible for tax purposes. The primary factor giving rise to the goodwill in the purchase price allocation was an anticipated increase in future cash flows from operations. The following represents unaudited pro-forma operating results, as
if the Predecessor had been included in the Successor’s consolidated statements of operations and comprehensive income and loss as of January 1, 2019:
​ ​
Unaudited Pro Forma Year Ended December 31,
​ ​
2020 ​ ​
2019
Revenue ​ ​
$112,657 ​ ​
$ 99,612
Net loss ​ ​
(22,222) ​ ​
(19,157)
Loss per share - Basic and diluted ​ ​
$ (0.22) ​ ​
$ (0.19) The unaudited pro forma financial information for the years ended
December 31, 2020 and 2019 adjusted the historical results of the Predecessor to reflect the business combination as though it occurred on January 1, 2019. These amounts have been calculated after applying the Successor’s accounting policies
and adjusting the results of the Predecessor to reflect the (1) additional amortization that would have been expensed assuming the fair value adjustments to intangible assets had been applied on January 1, 2019, (2) release of the fair value
adjustment to deferred revenue into revenue, (3) additional interest expense as if the Credit Agreement (defined below) had been obtained on January 1, 2019, and (4) any consequential tax effects. The unaudited pro forma financial information includes business
combination accounting effects from the acquisition. The pro forma information as presented above is for informational purposes only and is not necessarily indicative of the results of operations that would have been achieved if the acquisition
had taken place on January 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densed Consolidated Balance Sheets (unaudited) (Q3) (Parenthetical) - USD ($) $ in Thousands</t>
        </is>
      </c>
      <c r="B1" s="2" t="inlineStr">
        <is>
          <t>7 Months Ended</t>
        </is>
      </c>
      <c r="C1" s="2" t="inlineStr">
        <is>
          <t>9 Months Ended</t>
        </is>
      </c>
      <c r="D1" s="2" t="inlineStr">
        <is>
          <t>12 Months Ended</t>
        </is>
      </c>
    </row>
    <row r="2">
      <c r="B2" s="2" t="inlineStr">
        <is>
          <t>Dec. 31, 2020</t>
        </is>
      </c>
      <c r="C2" s="2" t="inlineStr">
        <is>
          <t>Sep. 30, 2022</t>
        </is>
      </c>
      <c r="D2" s="2" t="inlineStr">
        <is>
          <t>Dec. 31, 2021</t>
        </is>
      </c>
      <c r="E2" s="2" t="inlineStr">
        <is>
          <t>Jun. 10, 2020</t>
        </is>
      </c>
      <c r="F2" s="2" t="inlineStr">
        <is>
          <t>Dec. 31, 2019</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t>
        </is>
      </c>
      <c r="B4" s="5" t="n">
        <v>150</v>
      </c>
      <c r="C4" s="5" t="n">
        <v>80</v>
      </c>
      <c r="D4" s="5" t="n">
        <v>53</v>
      </c>
      <c r="E4" s="4" t="inlineStr">
        <is>
          <t xml:space="preserve"> </t>
        </is>
      </c>
      <c r="F4" s="4" t="inlineStr">
        <is>
          <t xml:space="preserve"> </t>
        </is>
      </c>
    </row>
    <row r="5">
      <c r="A5" s="3" t="inlineStr">
        <is>
          <t>Memb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units, par value (in dollars per share)</t>
        </is>
      </c>
      <c r="B6" s="7" t="n">
        <v>1e-05</v>
      </c>
      <c r="C6" s="7" t="n">
        <v>1e-05</v>
      </c>
      <c r="D6" s="7" t="n">
        <v>1e-05</v>
      </c>
      <c r="E6" s="4" t="inlineStr">
        <is>
          <t xml:space="preserve"> </t>
        </is>
      </c>
      <c r="F6" s="4" t="inlineStr">
        <is>
          <t xml:space="preserve"> </t>
        </is>
      </c>
    </row>
    <row r="7">
      <c r="A7" s="4" t="inlineStr">
        <is>
          <t>Preferred units, shares authorized (in shares)</t>
        </is>
      </c>
      <c r="B7" s="4" t="inlineStr">
        <is>
          <t>Unlimited</t>
        </is>
      </c>
      <c r="C7" s="4" t="inlineStr">
        <is>
          <t>Unlimited</t>
        </is>
      </c>
      <c r="D7" s="4" t="inlineStr">
        <is>
          <t>Unlimited</t>
        </is>
      </c>
      <c r="E7" s="4" t="inlineStr">
        <is>
          <t xml:space="preserve"> </t>
        </is>
      </c>
      <c r="F7" s="4" t="inlineStr">
        <is>
          <t xml:space="preserve"> </t>
        </is>
      </c>
    </row>
    <row r="8">
      <c r="A8" s="4" t="inlineStr">
        <is>
          <t>Preferred units, shares issued (in shares)</t>
        </is>
      </c>
      <c r="B8" s="6" t="n">
        <v>0</v>
      </c>
      <c r="C8" s="6" t="n">
        <v>0</v>
      </c>
      <c r="D8" s="6" t="n">
        <v>0</v>
      </c>
      <c r="E8" s="4" t="inlineStr">
        <is>
          <t xml:space="preserve"> </t>
        </is>
      </c>
      <c r="F8" s="4" t="inlineStr">
        <is>
          <t xml:space="preserve"> </t>
        </is>
      </c>
    </row>
    <row r="9">
      <c r="A9" s="4" t="inlineStr">
        <is>
          <t>Preferred units, shares outstanding (in shares)</t>
        </is>
      </c>
      <c r="B9" s="6" t="n">
        <v>0</v>
      </c>
      <c r="C9" s="6" t="n">
        <v>0</v>
      </c>
      <c r="D9" s="6" t="n">
        <v>0</v>
      </c>
      <c r="E9" s="4" t="inlineStr">
        <is>
          <t xml:space="preserve"> </t>
        </is>
      </c>
      <c r="F9" s="4" t="inlineStr">
        <is>
          <t xml:space="preserve"> </t>
        </is>
      </c>
    </row>
    <row r="10">
      <c r="A10" s="4" t="inlineStr">
        <is>
          <t>Ordinary units, par value (in dollars per share)</t>
        </is>
      </c>
      <c r="B10" s="7" t="n">
        <v>1e-05</v>
      </c>
      <c r="C10" s="7" t="n">
        <v>1e-05</v>
      </c>
      <c r="D10" s="7" t="n">
        <v>1e-05</v>
      </c>
      <c r="E10" s="4" t="inlineStr">
        <is>
          <t xml:space="preserve"> </t>
        </is>
      </c>
      <c r="F10" s="4" t="inlineStr">
        <is>
          <t xml:space="preserve"> </t>
        </is>
      </c>
    </row>
    <row r="11">
      <c r="A11" s="4" t="inlineStr">
        <is>
          <t>Ordinary units, shares authorized (in shares)</t>
        </is>
      </c>
      <c r="B11" s="4" t="inlineStr">
        <is>
          <t>Unlimited</t>
        </is>
      </c>
      <c r="C11" s="4" t="inlineStr">
        <is>
          <t>Unlimited</t>
        </is>
      </c>
      <c r="D11" s="4" t="inlineStr">
        <is>
          <t>Unlimited</t>
        </is>
      </c>
      <c r="E11" s="4" t="inlineStr">
        <is>
          <t xml:space="preserve"> </t>
        </is>
      </c>
      <c r="F11" s="4" t="inlineStr">
        <is>
          <t xml:space="preserve"> </t>
        </is>
      </c>
    </row>
    <row r="12">
      <c r="A12" s="4" t="inlineStr">
        <is>
          <t>Ordinary units, shares issued (in shares)</t>
        </is>
      </c>
      <c r="B12" s="6" t="n">
        <v>105180224</v>
      </c>
      <c r="C12" s="6" t="n">
        <v>111107688</v>
      </c>
      <c r="D12" s="6" t="n">
        <v>110867483</v>
      </c>
      <c r="E12" s="6" t="n">
        <v>101484772</v>
      </c>
      <c r="F12" s="6" t="n">
        <v>101421320</v>
      </c>
    </row>
    <row r="13">
      <c r="A13" s="4" t="inlineStr">
        <is>
          <t>Ordinary units, shares outstanding (in shares)</t>
        </is>
      </c>
      <c r="B13" s="6" t="n">
        <v>105180224</v>
      </c>
      <c r="C13" s="6" t="n">
        <v>111107688</v>
      </c>
      <c r="D13" s="6" t="n">
        <v>110867483</v>
      </c>
      <c r="E13" s="4" t="inlineStr">
        <is>
          <t xml:space="preserve"> </t>
        </is>
      </c>
      <c r="F13" s="6" t="n">
        <v>10142132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FY)</t>
        </is>
      </c>
      <c r="B1" s="2" t="inlineStr">
        <is>
          <t>12 Months Ended</t>
        </is>
      </c>
    </row>
    <row r="2">
      <c r="B2" s="2" t="inlineStr">
        <is>
          <t>Dec. 31, 2021</t>
        </is>
      </c>
    </row>
    <row r="3">
      <c r="A3" s="3" t="inlineStr">
        <is>
          <t>Property and Equipment [Abstract]</t>
        </is>
      </c>
      <c r="B3" s="4" t="inlineStr">
        <is>
          <t xml:space="preserve"> </t>
        </is>
      </c>
    </row>
    <row r="4">
      <c r="A4" s="4" t="inlineStr">
        <is>
          <t>Property and Equipment</t>
        </is>
      </c>
      <c r="B4" s="4" t="inlineStr">
        <is>
          <t xml:space="preserve">4.  Property and Equipment Property and equipment consist of the following:
​ ​
Successor
​ ​
December 31, 2021 ​ ​
December 31, 2020
Computer equipment ​ ​
$ 588 ​ ​
$ 339
Furniture and fixtures ​ ​
346 ​ ​
326
Leasehold improvements ​ ​
2,641 ​ ​
2,641
​ ​
3,575 ​ ​
3,306
Less: Accumulated depreciation ​ ​
(1,201) ​ ​
(440)
​ ​
$ 2,374 ​ ​
$2,866 Depreciation expense for property and equipment for the year ended
December 31, 2021 and for the period from June 11, 2020 through December 31, 2020 for the Successor amounted to $761 and $440, respectively, and depreciation expense for the period from January 1, 2020 through June 10, 2020 and for the year ended December 31, 2019 for
the Predecessor amounted to $328 and $766,
respectively. Depreciation expense is included within “Depreciation and amortization” on the consolidated statements of operations and comprehensive income (lo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 (FY)</t>
        </is>
      </c>
      <c r="B1" s="2" t="inlineStr">
        <is>
          <t>12 Months Ended</t>
        </is>
      </c>
    </row>
    <row r="2">
      <c r="B2" s="2" t="inlineStr">
        <is>
          <t>Dec. 31, 2021</t>
        </is>
      </c>
    </row>
    <row r="3">
      <c r="A3" s="3" t="inlineStr">
        <is>
          <t>Goodwill and Intangibles [Abstract]</t>
        </is>
      </c>
      <c r="B3" s="4" t="inlineStr">
        <is>
          <t xml:space="preserve"> </t>
        </is>
      </c>
    </row>
    <row r="4">
      <c r="A4" s="4" t="inlineStr">
        <is>
          <t>Goodwill and Intangibles</t>
        </is>
      </c>
      <c r="B4" s="4" t="inlineStr">
        <is>
          <t>5.  Goodwill and Intangibles Goodwill and intangible assets, net, consist of the following:
​ ​
Successor December 31,
​ ​
2021 ​ ​
2020
Goodwill ​ ​
$258,619 ​ ​
$258,619
Intangible assets with long lives, net ​ ​
73,864 ​ ​
116,030
Intangible assets with indefinite lives ​ ​
65,844 ​ ​
65,844
​ ​
$398,327 ​ ​
$440,493
​ ​
Successor December 31,
​ ​
2021 ​ ​
2020
Balance at beginning of period ​ ​
$258,619 ​ ​
$ —
Goodwill arising from acquisition ​ ​
— ​ ​
258,619
Balance at the end of period ​ ​
$258,619 ​ ​
$258,619 The balance of goodwill was $258,619 as of June 11, 2020 for the Successor, which arose from the Acquisition (see Note 3). There were no changes in the carrying value of
goodwill for the year ended December 31, 2021 or for the period from June 11, 2020 through December 31, 2020. The balance of goodwill was $239,578
as of January 1, 2019 for the Predecessor. There were no changes in the carrying value of goodwill for the year ended December 31, 2019 and for the period from January 1, 2020 through June 10, 2020. The indefinite-lived intangible asset of $65,844 as of December 31, 2021 and December 31, 2020, represents the Grindr tradename. As of December 31, 2021 and 2020, long-lived intangible assets
consist of the following:
​ ​
Successor
​ ​
December 31, 2021
​ ​
Gross Carrying Value ​ ​
Accumulated Amortization ​ ​
Net ​ ​
Weighted Average Useful Life
Customer relationships ​ ​
$ 94,874 ​ ​
$(38,700) ​ ​
$56,174 ​ ​
5
years
Technology ​ ​
37,041 ​ ​
(19,351) ​ ​
17,690 ​ ​
3
years
​ ​
$131,915 ​ ​
$(58,051) ​ ​
$73,864 ​ ​
​ ​
Successor
​ ​
December 31, 2020
​ ​
Gross Carrying Value ​ ​
Accumulated Amortization ​ ​
Net ​ ​
Weighted Average Useful Life
Customer relationships ​ ​
$ 94,874 ​ ​
$ (9,017) ​ ​
$ 85,857 ​ ​
5
years
Technology ​ ​
37,166 ​ ​
(6,993) ​ ​
30,173 ​ ​
3
years
​ ​
$132,040 ​ ​
$(16,010) ​ ​
$116,030 ​ ​
The weighted average estimated remaining life for the intangible
asset classes are as follows:
​ ​
Successor December 31,
​ ​
2021 ​ ​
2020
Customer relationships ​ ​
3.5
years ​ ​
4.5
years
Technology ​ ​
1.5 years ​ ​
2.5 years Intangible assets amortization expense was $42,041 and $16,010 for the Successor
year ended December 31, 2021 and for the period from June 11, 2020 through December 31, 2020, respectively, and $9,900 and $26,292 for the Predecessor period from January 1, 2020 through June 10, 2020 and year ended December 31, 2019, respectively. During the year ended December 31, 2021 and for the period from
June 11, 2020 through December 31, 2020, the Successor wrote-off $125 and $654, respectively, of intangible assets related to acquired technology as the Successor determined the technology would no longer be placed in service. The write-off charge
is included within “ Depreciation and amortization As of December 31, 2021, amortization of long-lived intangible assets
is estimated to be as follows:
2022 ​ ​
$35,037
2023 ​ ​
22,341
2024 ​ ​
12,460
2025 ​ ​
4,026
Thereafter ​ ​
—
​ ​
$73,8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Development Costs (FY)</t>
        </is>
      </c>
      <c r="B1" s="2" t="inlineStr">
        <is>
          <t>12 Months Ended</t>
        </is>
      </c>
    </row>
    <row r="2">
      <c r="B2" s="2" t="inlineStr">
        <is>
          <t>Dec. 31, 2021</t>
        </is>
      </c>
    </row>
    <row r="3">
      <c r="A3" s="3" t="inlineStr">
        <is>
          <t>Capitalized Software Development Costs [Abstract]</t>
        </is>
      </c>
      <c r="B3" s="4" t="inlineStr">
        <is>
          <t xml:space="preserve"> </t>
        </is>
      </c>
    </row>
    <row r="4">
      <c r="A4" s="4" t="inlineStr">
        <is>
          <t>Capitalized Software Development Costs</t>
        </is>
      </c>
      <c r="B4" s="4" t="inlineStr">
        <is>
          <t xml:space="preserve">6.  Capitalized Software Development Costs Capitalized software development costs consist of the following:
​ ​
Successor December 31,
​ ​
2021 ​ ​
2020
Capitalized software development costs ​ ​
$3,724 ​ ​
$438
Less: Accumulated amortization ​ ​
(87) ​ ​
(22)
​ ​
$3,637 ​ ​
$416 Amortization expense for capitalized software development for the
year ended December 31, 2021 and for the period from June 11, 2020 through December 31, 2020 for the Successor amounted to $65 and $22, respectively. Amortization expense for capitalized software development for the period from January 1, 2020 through June 10, 2020 and for the
year ended December 31, 2019 for the Predecessor amounted to $341 and $354, respectively. Amortization expense is included within “Depreciation and amortization” on the consolidated statements of operations and comprehensive income (loss). The Company wrote-off capitalized software development costs of $242 and $513 for the year ended
December 31, 2021 and for the period from June 11, 2020 through December 31, 2020, respectively, for the Successor, and $73 and $0 for the period from January 1, 2020 through June 10, 2020 and for the year ended December 31, 2019, respectively, for the Predecessor, as the
Company determined the software would no longer be placed in service. The write off charge is included within “Depreciation and amortization” on the consolidated statements of operations and comprehensive income (lo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 (FY)</t>
        </is>
      </c>
      <c r="B1" s="2" t="inlineStr">
        <is>
          <t>9 Months Ended</t>
        </is>
      </c>
      <c r="C1" s="2" t="inlineStr">
        <is>
          <t>12 Months Ended</t>
        </is>
      </c>
    </row>
    <row r="2">
      <c r="B2" s="2" t="inlineStr">
        <is>
          <t>Sep. 30, 2022</t>
        </is>
      </c>
      <c r="C2" s="2" t="inlineStr">
        <is>
          <t>Dec. 31, 2021</t>
        </is>
      </c>
    </row>
    <row r="3">
      <c r="A3" s="3" t="inlineStr">
        <is>
          <t>Income Tax [Abstract]</t>
        </is>
      </c>
      <c r="B3" s="4" t="inlineStr">
        <is>
          <t xml:space="preserve"> </t>
        </is>
      </c>
      <c r="C3" s="4" t="inlineStr">
        <is>
          <t xml:space="preserve"> </t>
        </is>
      </c>
    </row>
    <row r="4">
      <c r="A4" s="4" t="inlineStr">
        <is>
          <t>Income Tax</t>
        </is>
      </c>
      <c r="B4" s="4" t="inlineStr">
        <is>
          <t>3. Income Tax In determining the quarterly provisions for income taxes, the
Company uses the annual estimated effective tax rate applied to the actual year-to-date income (loss), adjusted for discrete items arising in that quarter. In addition, the effect of changes in enacted tax laws or rates and tax status is
recognized in the interim period in which the change occurs. The computation of the estimated annual effective income rate at
each interim period requires certain estimates and assumptions including, but not limited to, the expected pre-tax income (or loss) for the year, projections of the proportion of income (and/or loss) earned and tax in foreign jurisdictions and
permanent and temporary differences. The accounting estimates used to compute the provision or benefit for income taxes may change as new events occur, additional information is obtained or the Company’s tax environment changes. To the extent
that the estimated annual effective income tax rate changes during a quarter, the effect of the change on prior quarters is included in the income tax provision in the quarter in which the change occurs. For the three months ended September 30, 2022 and 2021, the
Company recorded an income tax provision of $3,474 and $461, respectively. For the nine months ended September 30, 2022 and 2021, the Company recorded an income tax provision (benefit) of $3,727 and $(214) respectively. The Company’s annual estimated
effective tax rate differs from the U.S. federal statutory rate of 21% primarily as a result of state taxes, unit-based
compensation, foreign derived intangible income deduction and other permanent differences.</t>
        </is>
      </c>
      <c r="C4" s="4" t="inlineStr">
        <is>
          <t>7.  Income Tax Net income (loss) before income tax includes the following
components:
​ ​
Successor ​ ​
Predecessor
​ ​
Year ended December 31, 2021 ​ ​
From June 11, 2020 through December 31, 2020 ​ ​
From January 1, 2020 through June 10, 2020 ​ ​
Year ended December 31, 2019
United States ​ ​
$6,265 ​ ​
$(12,917) ​ ​
$(2,729) ​ ​
$10,147
International ​ ​
35 ​ ​
— ​ ​
— ​ ​
—
​ ​
$6,300 ​ ​
$(12,917) ​ ​
$(2,729) ​ ​
$10,147 Income tax provision (benefit) for the year ended December 31,
2021 and the period from June 11, 2020 through December 31, 2020 for the Successor, and for the period from January 1, 2020 through June 10, 2020 and for the year ended December 31, 2019 for the Predecessor, consisted of the following:
​ ​
Successor ​ ​
Predecessor
​ ​
Year ended December 31, 2021 ​ ​
From June 11, 2020 through December 31, 2020 ​ ​
From January 1, 2020 through June 10, 2020 ​ ​
Year ended December 31, 2019
Current income tax provision (benefit): ​ ​
​ ​
​ ​
​ ​
Federal ​ ​
$ 4,828 ​ ​
$ 1,461 ​ ​
$ 760 ​ ​
$ 341
State ​ ​
711 ​ ​
521 ​ ​
193 ​ ​
(73)
International ​ ​
9 ​ ​
— ​ ​
— ​ ​
—
Total current tax provision (benefit): ​ ​
5,548 ​ ​
1,982 ​ ​
953 ​ ​
268
Deferred income tax provision (benefit): ​ ​
​ ​
​ ​
​ ​
Federal ​ ​
(4,436) ​ ​
(3,552) ​ ​
(1,304) ​ ​
2,170
State ​ ​
124 ​ ​
(388) ​ ​
(264) ​ ​
3
International ​ ​
— ​ ​
— ​ ​
— ​ ​
—
Total deferred tax provision (benefit): ​ ​
(4,312) ​ ​
(3,940) ​ ​
(1,568) ​ ​
2,173
Total income tax provision (benefit) ​ ​
$ 1,236 ​ ​
$(1,958) ​ ​
$ (615) ​ ​
$2,441 The tax effects of temporary differences that give rise to
portions of deferred tax assets and deferred tax liabilities are as follows:
​ ​
Successor
​ ​
December 31,
​ ​
2021 ​ ​
2020
Deferred tax assets: ​ ​
​ ​
Accrued expenses ​ ​
$ 474 ​ ​
$ 393
Net operating losses ​ ​
4 ​ ​
10
General business credit ​ ​
300 ​ ​
421
Deferred rent ​ ​
47 ​ ​
—
Accrued compensation ​ ​
282 ​ ​
591
Deferred revenue ​ ​
— ​ ​
204
Tax original issue discount ​ ​
491 ​ ​
663
Capitalized interest carryforward ​ ​
195 ​ ​
—
Gross deferred tax assets ​ ​
1,793 ​ ​
2,282
Less: Valuation allowance ​ ​
— ​ ​
(78)
Total deferred tax assets ​ ​
1,793 ​ ​
2,204
Deferred tax liabilities: ​ ​
​ ​
Intangible assets ​ ​
(22,551) ​ ​
(27,291)
Other ​ ​
(154) ​ ​
(137)
Total gross deferred tax liabilities: ​ ​
(22,705) ​ ​
(27,428)
Net deferred tax liabilities ​ ​
$(20,912) ​ ​
$(25,224) ASC 740 requires that the tax benefit of net operating losses,
temporary differences and credit carryforwards be recorded as deferred tax asset (“ DTA Tax credit carryforwards are as follows:
​ ​
Successor
​ ​
December 31, 2021
​ ​
Amount ​ ​
Expiration Years
Tax credits, state ​ ​
468 ​ ​
Do Not Expire
​ ​
Successor
​ ​
December 31, 2020
​ ​
Amount ​ ​
Expiration Years
Tax credits, state ​ ​
603 ​ ​
Do Not Expire The reconciliation between the Company’s effective tax rate on
income (loss) before income tax and the statutory tax rate is as follows:
​ ​
Successor ​ ​
Predecessor
​ ​
Year ended December 31, 2021 ​ ​
From June 11, 2020 through December 31, 2020 ​ ​
From January 1, 2020 through June 10, 2020 ​ ​
Year ended December 31, 2019
Income tax provision at the federal statutory rate ​ ​
21.0% ​ ​
21.0% ​ ​
21.0% ​ ​
21.0%
State taxes ​ ​
9.6% ​ ​
(0.9)% ​ ​
2.4% ​ ​
1.4%
Equity compensation ​ ​
4.4% ​ ​
(0.8)% ​ ​
(1.2)% ​ ​
2.3%
Transaction costs ​ ​
—% ​ ​
(4.7)% ​ ​
(0.7)% ​ ​
—%
Foreign derived intangible income deduction ​ ​
(11.0)% ​ ​
2.1% ​ ​
9.8% ​ ​
(2.4)%
CARES Act ​ ​
—% ​ ​
—% ​ ​
(6.5)% ​ ​
—%
Change in valuation allowance ​ ​
(1.2)% ​ ​
(0.6)% ​ ​
—% ​ ​
—%
Other items ​ ​
(3.2)% ​ ​
(0.9)% ​ ​
(2.2)% ​ ​
1.8%
​ ​
19.6% ​ ​
15.2% ​ ​
22.6% ​ ​
24.1% The following table summarized the activity related to the gross
unrecognized tax benefits as of December 31, 2021 and for the period from June 11, 2020 through December 31, 2020 for the Successor, and for the period from January 1, 2020 and June 10, 2020 and as of December 31, 2019 for the Predecessor:
​ ​
Successor ​ ​
Predecessor
​ ​
Year ended December 31, 2021 ​ ​
From June 11, 2020 through December 31, 2020 ​ ​
From January 1, 2020 through June 10, 2020 ​ ​
Year ended December 31, 2019
Balance at the beginning of the year ​ ​
$232 ​ ​
$171 ​ ​
$149 ​ ​
$128
Increase related to current year tax positions ​ ​
109 ​ ​
61 ​ ​
22 ​ ​
21
Balance at end of the year ​ ​
$341 ​ ​
$232 ​ ​
$171 ​ ​
$149 All of the Company’s unrecognized tax benefits, if recognized,
would change the effective rate. The Company does not expect any material changes to the unrecognized tax benefits over the next 12 months.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in “Income tax provision (benefit)” in the consolidated statements of operations and comprehensive income (loss). Interest and penalties are not
material for each of the periods presented. The Company believes it is more likely than not that all
significant tax positions taken to date would be sustained by the relevant taxing authorities. As of December 31, 2021 and December 31, 2020 for the Successor, there were no active taxing authority examinations in any of the Company's major tax
jurisdictions. The Company remains subject to examination for federal and state income tax purposes for the tax years ending 2017 through 2021 In response to the COVID-19 pandemic, the Coronavirus Aid, Relief,
and Economic Security Act (“ CARES Act TCJA At this time, the Company does not believe that the CARES Act or
Consolidated Appropriations Act, 2021 has had or will have a material impact on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 (FY)</t>
        </is>
      </c>
      <c r="B1" s="2" t="inlineStr">
        <is>
          <t>9 Months Ended</t>
        </is>
      </c>
      <c r="C1" s="2" t="inlineStr">
        <is>
          <t>12 Months Ended</t>
        </is>
      </c>
    </row>
    <row r="2">
      <c r="B2" s="2" t="inlineStr">
        <is>
          <t>Sep. 30, 2022</t>
        </is>
      </c>
      <c r="C2" s="2" t="inlineStr">
        <is>
          <t>Dec. 31, 2021</t>
        </is>
      </c>
    </row>
    <row r="3">
      <c r="A3" s="3" t="inlineStr">
        <is>
          <t>Other Current Assets [Abstract]</t>
        </is>
      </c>
      <c r="B3" s="4" t="inlineStr">
        <is>
          <t xml:space="preserve"> </t>
        </is>
      </c>
      <c r="C3" s="4" t="inlineStr">
        <is>
          <t xml:space="preserve"> </t>
        </is>
      </c>
    </row>
    <row r="4">
      <c r="A4" s="4" t="inlineStr">
        <is>
          <t>Other Current Assets</t>
        </is>
      </c>
      <c r="B4" s="4" t="inlineStr">
        <is>
          <t>4. Other Current Assets Other current assets consist of the following:
​ ​
September 30, 2022 ​ ​
December 31, 2021
Deferred transaction costs ​ ​
$8,086 ​ ​
$ —
Income tax receivable ​ ​
— ​ ​
3,274
Other current assets ​ ​
1 ​ ​
34
​ ​
$8,087 ​ ​
$3,308</t>
        </is>
      </c>
      <c r="C4" s="4" t="inlineStr">
        <is>
          <t>8.  Other Current Assets Other current assets consist of the following:
​ ​
Successor
​ ​
December 31,
​ ​
2021 ​ ​
2020
Income tax receivable ​ ​
$3,274 ​ ​
$—
Other current assets ​ ​
34 ​ ​
16
​ ​
$3,308 ​ ​
$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missory Note from a Member (FY)</t>
        </is>
      </c>
      <c r="B1" s="2" t="inlineStr">
        <is>
          <t>9 Months Ended</t>
        </is>
      </c>
      <c r="C1" s="2" t="inlineStr">
        <is>
          <t>12 Months Ended</t>
        </is>
      </c>
    </row>
    <row r="2">
      <c r="B2" s="2" t="inlineStr">
        <is>
          <t>Sep. 30, 2022</t>
        </is>
      </c>
      <c r="C2" s="2" t="inlineStr">
        <is>
          <t>Dec. 31, 2021</t>
        </is>
      </c>
    </row>
    <row r="3">
      <c r="A3" s="3" t="inlineStr">
        <is>
          <t>Promissory Note from a Member [Abstract]</t>
        </is>
      </c>
      <c r="B3" s="4" t="inlineStr">
        <is>
          <t xml:space="preserve"> </t>
        </is>
      </c>
      <c r="C3" s="4" t="inlineStr">
        <is>
          <t xml:space="preserve"> </t>
        </is>
      </c>
    </row>
    <row r="4">
      <c r="A4" s="4" t="inlineStr">
        <is>
          <t>Promissory Note from a Member</t>
        </is>
      </c>
      <c r="B4" s="4" t="inlineStr">
        <is>
          <t>5. Promissory Note from a Member On April 27, 2021, Catapult GP II LLC (“Catapult GP II”), a
related party wherein certain members of Catapult GP II are executives of the Company, purchased 5,387,194 common units of the
Company. In conjunction with the common units purchased, the Company entered into a full recourse promissory note with Catapult GP II with a face value of $30,000 (the “Note”). The Note, including all unpaid interest, is to be repaid the earlier of 1) the tenth The total amount outstanding on the Note, including interest, was
$30,481 and $32,038 as
of September 30, 2022 and December 31, 2021, respectively. The Note and the related accrued interest are reflected as a reduction to equity in the condensed consolidated statements of members’ equity.</t>
        </is>
      </c>
      <c r="C4" s="4" t="inlineStr">
        <is>
          <t>9.  Promissory Note from a Member On April 27, 2021, Catapult GP II LLC (“ Catapult GP II Note ten The total amount outstanding amount on the Note, including
interest, was $32,038 as of December 31, 2021. The Note and the related accrued interest are reflected as a reduction to equity in
the consolidated statements of members’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 (FY)</t>
        </is>
      </c>
      <c r="B1" s="2" t="inlineStr">
        <is>
          <t>9 Months Ended</t>
        </is>
      </c>
      <c r="C1" s="2" t="inlineStr">
        <is>
          <t>12 Months Ended</t>
        </is>
      </c>
    </row>
    <row r="2">
      <c r="B2" s="2" t="inlineStr">
        <is>
          <t>Sep. 30, 2022</t>
        </is>
      </c>
      <c r="C2" s="2" t="inlineStr">
        <is>
          <t>Dec. 31, 2021</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6. Accrued Expenses and Other Current Liabilities Accrued expenses and other current liabilities consist of the
following:
​ ​
September 30, 2022 ​ ​
December 31, 2021
Settlement payable of incentive units on 2016 Plan ​ ​
$ 2,108 ​ ​
$1,060
Income, sales and other taxes payable ​ ​
2,710 ​ ​
664
Accrued professional service fees ​ ​
1,452 ​ ​
184
Accrued legal expenses ​ ​
1,185 ​ ​
196
Accrued infrastructure expenses ​ ​
567 ​ ​
—
Employee compensation and benefits ​ ​
477 ​ ​
320
Settlement payable to a former director ​ ​
406 ​ ​
204
Deferred rent ​ ​
362 ​ ​
196
Other accrued expenses ​ ​
1,162 ​ ​
715
​ ​
$10,429 ​ ​
$3,539</t>
        </is>
      </c>
      <c r="C4" s="4" t="inlineStr">
        <is>
          <t>10. Accrued Expenses and Other Current Liabilities Accrued expenses and other current liabilities consist of the
following:
​ ​
Successor
​ ​
December 31,
​ ​
2021 ​ ​
2020
Accrued repurchase of Series Y Preferred Units ​ ​
$ — ​ ​
$ 7,687
Settlement payable of incentive units on 2016 Plan ​ ​
1,060 ​ ​
—
Settlement payable to a former director ​ ​
204 ​ ​
—
Income and other taxes payable ​ ​
664 ​ ​
1,428
Employee compensation and benefits ​ ​
320 ​ ​
1,460
Other accrued expenses ​ ​
1,291 ​ ​
468
​ ​
$3,539 ​ ​
$11,0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 (FY)</t>
        </is>
      </c>
      <c r="B1" s="2" t="inlineStr">
        <is>
          <t>9 Months Ended</t>
        </is>
      </c>
      <c r="C1" s="2" t="inlineStr">
        <is>
          <t>12 Months Ended</t>
        </is>
      </c>
    </row>
    <row r="2">
      <c r="B2" s="2" t="inlineStr">
        <is>
          <t>Sep. 30, 2022</t>
        </is>
      </c>
      <c r="C2" s="2" t="inlineStr">
        <is>
          <t>Dec. 31, 2021</t>
        </is>
      </c>
    </row>
    <row r="3">
      <c r="A3" s="3" t="inlineStr">
        <is>
          <t>Debt [Abstract]</t>
        </is>
      </c>
      <c r="B3" s="4" t="inlineStr">
        <is>
          <t xml:space="preserve"> </t>
        </is>
      </c>
      <c r="C3" s="4" t="inlineStr">
        <is>
          <t xml:space="preserve"> </t>
        </is>
      </c>
    </row>
    <row r="4">
      <c r="A4" s="4" t="inlineStr">
        <is>
          <t>Debt</t>
        </is>
      </c>
      <c r="B4" s="4" t="inlineStr">
        <is>
          <t>7. Debt Total debt for the Company is comprised of the following:
​ ​
September 30, 2022 ​ ​
December 31, 2021
Credit Agreement ​ ​
​ ​
Current ​ ​
$ 5,040 ​ ​
$ 3,840
Non-current ​ ​
192,900 ​ ​
136,320
​ ​
197,940 ​ ​
140,160
Less: unamortized debt issuance costs ​ ​
(3,237) ​ ​
(3,041)
​ ​
$194,703 ​ ​
$ 137,119
On June 10, 2020, Grindr Gap LLC and Grindr Capital LLC, wholly
owned subsidiaries of the Company, entered into a credit agreement (the “Credit Agreement”) which permitted the Company to borrow up to $192,000. Borrowings under the agreement are collateralized by the capital
stock and assets of certain wholly owned subsidiaries of the Company. The Company’s obligation under the Credit Agreement is guaranteed by certain of the Company’s wholly owned subsidiaries. Borrowings under the Credit Agreement are payable in full on June 10, 2025 with mandatory principal repayments beginning in the first quarter of 2021. Mandatory repayments are equal to 0.50% of the original principal amount of the Credit Agreement. The Company is also required to make mandatory prepayments of the Credit Agreement,
commencing with the fiscal year ending December 31, 2020, equal to a defined percentage rate (determined based on the Company’s leverage ratio) of excess cash flows. No such prepayment was required for the three and nine months ended September 30, 2022 and 2021. Borrowings under the Credit Agreement are Index Rate Loans or
LIBOR Rate Loans, at the Company’s discretion. Index Rate Loans bear interest at Index Rate plus applicable margin based on the consolidated total leverage ratio, or 7%. LIBOR Rate Loans bear interest at LIBOR Rate plus an applicable margin based on the consolidated total leverage ratio, or 8%. The interest rates in effect as of September 30, 2022 and December 31, 2021 were 10.3% and 9.5%, respectively, based on the LIBOR Rate. The Credit Agreement also required the Company to make a lump-sum
principal repayment in the amount equal to $48,000 plus related accrued interest on or before February 28, 2021. This repayment date
was amended to November 30, 2021 based on the first amendment to the Credit Agreement entered into
on February 25, 2021. In addition to the mandatory repayment, the Company was required to pay a premium of 10% of the principal
repayment, or $4,800, together with the mandatory lump-sum principal repayment. The premium was accrued over the term of the Credit Agreement
through the initial repayment date in February 2021. For the nine months ended September 30, 2021, $1,118 of the premium was accrued
and recognized as interest expense in “Interest expense, net” in the condensed consolidated statements of operations and comprehensive (loss) income. The Company paid the mandatory lump-sum principal and premium in November 2021. On June 13, 2022, a second amendment to the Credit Agreement was
entered into which allowed the Company to borrow an additional $60,000, which the Company drew in conjunction with the closing of
the amendment. The second amendment to the Credit Agreement was accounted for as a debt modification. The Company capitalized and paid debt issuance costs totaling $955 in conjunction with the second amendment. The borrowing under the second amendment has the same terms as the Credit Agreement and is payable in full on June 10, 2025. The obligations under the Credit Agreement are subject to
automatic acceleration upon a voluntary or involuntary bankruptcy event of default and are subject to acceleration at the election of the lenders upon the continuance of any other event of default, including a material adverse change in the
business, operations or conditions of the Company, or SVA’s default on the deferred payment resulting from the Company’s acquisition of Grindr, Inc. from Kunlun Holdings Limited (“Kunlun”) (the “Deferred Payment”). A default interest rate of an
additional 2% per annum will apply on all outstanding obligations during the occurrence and continuance of an event of default. If
an event of default occurs on or prior to June 10, 2022, an additional premium will be charged equal to all unpaid interest that would have accrued until the date that is 24 months after the inception of the Credit Agreement. The Credit Agreement includes restrictive non-financial and financial covenants, including the requirement to
maintain a total leverage ratio no greater than 4.75:1.00 prior to and through March 31, 2022, and no greater than 3.25:1.00 thereafter. As of September 30, 2022 and December 31, 2021, the Company was in compliance with the financial debt covenants. The fair values of the Company’s Credit Agreement balances were
measured by the discounted cash flow method or comparing their prepayment values and observable market data consisting of interest rates based on similar credit ratings, which the Company classifies as a Level 2 input within the fair value
hierarchy. The estimated fair value of the Credit Agreement balances as of September 30, 2022 and December 31, 2021, was $189,746 and
$142,963, respectively.</t>
        </is>
      </c>
      <c r="C4" s="4" t="inlineStr">
        <is>
          <t>11. Debt Total debt for the Successor is comprised of the following:
​ ​
Successor
​ ​
December 31,
​ ​
2021 ​ ​
2020
Credit Agreement ​ ​
​ ​
Current ​ ​
$ 3,840 ​ ​
$ 55,522
Non-current ​ ​
136,320 ​ ​
140,160
​ ​
140,160 ​ ​
195,682
Less: unamortized debt issuance costs ​ ​
(3,041) ​ ​
(3,261)
​ ​
137,119 ​ ​
192,421
Paycheck Protection Program Loan ​ ​
​ ​
Current ​ ​
— ​ ​
744
Non-current ​ ​
— ​ ​
768
​ ​
— ​ ​
1,512
Total debt ​ ​
$ 137,119 ​ ​
$193,933 Credit Agreement On June 10, 2020, Grindr Gap LLC and Grindr Capital LLC, wholly
owned subsidiaries of the Successor, entered into a credit agreement (the “ Credit Agreement Borrowings under the agreement are collateralized by the capital
stock and assets of certain wholly owned subsidiaries of the Successor. The Successor’s obligation under the Credit Agreement is guaranteed by certain of the Successor’s wholly owned subsidiaries. Borrowings under the Credit Agreement are payable in full on
June 10, 2025 with mandatory principal repayments beginning in the first quarter of 2021. Mandatory repayments are equal to 0.50% of
the original principal amount of the Credit Agreement. The Successor is also required to make mandatory prepayments of the Credit Agreement, commencing with the fiscal year ending December 31, 2020, equal to a defined percentage rate
(determined based on the Company’s leverage ratio) of excess cash flows. For the period from June 11, 2020 through December 31, 2020, the Successor made mandatory prepayments of $740. No such prepayment was required for the year ended
December 31, 2021. Borrowings under the Credit Agreement are Index Rate Loans or
LIBOR Rate Loans, at the Successor’s discretion. Index Rate Loans bear interest at Index Rate plus applicable margin based on the consolidated total leverage ratio, or 7%. LIBOR Rate Loans bear interest at LIBOR Rate plus an applicable margin based on the consolidated total leverage ratio, or 8%. The interest rates in effect as of December 31, 2021 and December 31, 2020 were 9.5% and 9.5%, respectively, based on the LIBOR Rate. The Credit Agreement also required the Successor to make a
lump-sum principal repayment in the amount equal to $48,000 plus related accrued interest on or before February 28, 2021. This
repayment date was amended to November 30, 2021 based on an amendment to the Credit Agreement entered into on February 25, 2021. In addition to the mandatory repayment, the Successor was required to pay a premium of 10% of the principal repayment, or $4,800,
together with the mandatory lump-sum principal repayment. The premium was accrued over the term of the Credit Agreement
through the initial repayment date in February 2021. For the year ended December 31, 2021 and for the period from June 11, 2020 through December 31, 2020, $1,118 and $3,682, respectively, of the premium was accrued and recognized as interest expense in
“Interest income (expense), net” in the consolidated statements of operations and comprehensive income (loss) in the Successor period. The Company paid the mandatory lump-sum principal and premium in November 2021. As of December 31, 2021 and
December 31, 2020, $0 and $3,682,
respectively, of the premium is recognized in “Current maturities of long-term debt, net” in the consolidated balance sheets. The obligations under the Credit Agreement are subject to
automatic acceleration upon a voluntary or involuntary bankruptcy event of default and are subject to acceleration at the election of the lenders upon the continuance of any other event of default, including a material adverse change in the
business, operations or conditions of the Company, or SVA’s default on the deferred payments as described in Note 3 The fair values of the Successor’s Credit Agreement balances were
measured by comparing their prepayment values and observable market data consisting of interest rates based on similar credit ratings, which the Company classifies as a Level 2 input within the fair value hierarchy. The estimated fair value of
the Credit Agreement balances as of December 31, 2021 and December 31, 2020 is $142,963 and $200,640, respectively. Future maturities of the Credit Agreement as of December 31, 2021,
were as follows:
2022 ​ ​
$ 3,840
2023 ​ ​
3,840
2024 ​ ​
3,840
2025 ​ ​
128,640
Thereafter ​ ​
—
​ ​
$140,160 Paycheck Protection Program Loan On April 24, 2020, the Predecessor entered into a promissory note
and received a loan in the amount of $1,512 (the “ PPP Loan SBA CARES Act The advance under the PPP Loan bears interest at a rate per annum
of 1.0%. The term of the PPP Loan is two years, ending April 23, 2022. The Company did not provide any collateral or personal guarantees for the PPP Loan, nor did the Company pay any facility charge to the government or to the bank. The Successor applied for forgiveness of the full amount under the
terms of the CARES Act in June 2021 and subsequently was granted forgiveness for the full amount in October 2021. The amount of forgiveness of $1,512
of principal and $23 of accrued interest was recorded in “Other income (expense), net” in the consolidated statements of operations
and comprehensive income (loss) in the year ended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8. Commitments and Contingencies Litigation From time to time, the Company is subject to various legal
proceedings and claims, either asserted or unasserted, that arise in the ordinary course of busines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Currently, it is too early to determine the outcome and probability of any legal proceedings and whether they would have a material adverse
effect on the Company’s business. As of September 30, 2022 and December 31, 2021, there were no amounts accrued that the Company
believes would be material to its financial position. In January 2020, the Norwegian Consumer Council (“NCC”) submitted
three complaints to the Norwegian Data Protection Authority, (“NDPA”). Datatilsynet, under Article 77(1) of the General Data
Protection Regulation (“GDPR”) against the following parties: (1) Grindr and AdColony; (2) Grindr, Twitter, AppNexus, and OpenX; and (3) Grindr, and Smaato. The complaints reference a report entitled “Out Of Control: How consumers are exploited
by the online advertising industry”. The NCC argued that (1) the Company lacks valid consent for data sharing, (2) the Company shares personal data under Article 9 and does not have a legal basis for processing personal data under article 9,
and (3) the Company does not provide clear information about data sharing, which infringes the principle of transparency in Article (5)(1)(a) GDPR. In April 2020, the Company
received an Order to Provide Information from the Datatilsynet. The Company responded to this Order and provided information to Datatilsynet in May 2020. In January 2021, the Datatilsynet sent the Company an “Advance notification of an
administrative fine” of 100,000 NOK (the equivalent of approximately $9,300 using the exchange rate as of September 30, 2022) for an alleged infringement of the GDPR. This was notice of a proposed fine to which Grindr was entitled to respond
before Datatilsynet made a final decision. Datatilsynet alleged (i) that Grindr disclosed personal data to third party advertisers without a legal basis in violation of Article 6(1) GDPR and (ii) that Grindr disclosed special category personal
data to third party advertisers without a valid exemption from the prohibition in Article 9(1) GDPR. Grindr responded to the Advance notification on March 8, 2021, to contest the draft findings and fine. A redacted copy of Grindr’s response was
made public. On April 29, 2021, Datatilsynet issued its Order To Provide Information - Grindr - Data Processors, asking, among other things, whether Grindr considered certain ad tech partners to be processors or controllers. Datatilsynet later
extended the deadline to respond to June 2, 2021, and Grindr sent a response to Datatilsynet on that date. On October 11, 2021, Datatilsynet sent the Company a letter concerning Grindr’s reply to the Advance notification. In the letter,
Datatilsynet clarified that the Advance notification only “pertains to data subjects on Norwegian territory,” and advised the Company of two additional complaints that had been filed (one in March 2021 and the other in September 2021) with Datatilsynet by the Norwegian Consumer Council. Datatilsynet requested any further comments or remarks to the
Advance notification by November 1, 2021, but later extended the deadline to November 19, 2021. On November 19, 2021, Grindr served a response to Datatilsynet’s October 11, 2021 letter. On November 26, 2021, Datatilsynet requested any
redactions to the response based upon the expectation that third parties may request a copy of Grindr’s November 19, 2021 response, and Grindr proposed redactions on the same day. In December 2021, Datatilsynet issued a reduced administrative
fine against the Company in the amount of 65,000 NOK, or approximately $6,045 using the exchange rate as of September 30, 2022, with an extended deadline for the Company to appeal through February 14, 2022. On February 14, 2022, Grindr filed an
appeal brief with the DPA. It is too early to determine the probability of there being any further proceedings, the outcome of any such proceedings, and whether such proceedings may have a material adverse effect on the Company’s business,
including because of the uncertainty of (i) the ultimate amount of the fine imposed, and (ii) whether Grindr may determine to appeal or further contest the fine. As a result, an estimate of the ultimate loss cannot be made at this time. It is
at least reasonably possible that a change in the administrative fine may occur in the near term. In Summer of 2018, Grindr was informed by multiple State Attorneys
General (the “Multistate”) that the Multistate was opening a formal investigation into the Company’s sharing of users’ HIV status and last tested date with third parties, and its security and processing of user geolocation information. Since
August 2018 the Company has responded to multiple requests for information. In November 2020, the Multistate contacted the Company with its expected claims and findings and general proposed settlement terms that included a settlement of $11,000. The Company responded in February 2021 by providing the Multistate with a white paper detailing why the Multistate’s claims are factually
and legally deficient. The Company also met with the Multistate and presented its arguments via a presentation. In May 2021, the Multistate contacted Grindr to request an extension of the tolling agreement from June 1, 2021 to October 1, 2021.
On May 30, 2021, Grindr entered into a tolling agreement extension with the State Attorneys General of Arkansas, Indiana, New Jersey, North Carolina, Oregon, Vermont, and Washington, extending the tolling agreement from June 1, 2021 to
August 1, 2021. In June 2021, the New Jersey Attorney General served supplemental requests on Grindr seeking, among other things, additional information related to matters discussed in Grindr’s February 2021 white paper, as well as documents
regarding submissions made by Grindr to Datatilsynet. In July 2021, Grindr served initial responses and objections to the New Jersey Attorney General’s supplemental requests and subsequently agreed to an extension of the tolling agreement from
August 1, 2021 to October 1, 2021. Since that time, the New Jersey Attorney General agreed to limit the scope of the supplemental requests, and Grindr agreed to provide certain information in response to the supplemental requests. In addition,
Grindr agreed to enter into an additional tolling agreement extension with the State Attorneys General of Arkansas, Indiana, New Jersey, North Carolina, Oregon, Vermont, and Washington, extending the tolling agreement from October 1, 2021 to
March 31, 2022. On March 16, 2022, May 27, 2022 and July 5, 2022, Grindr entered into an additional extensions of the tolling agreement with the Attorneys General until May 30, 2022, June 30, 2022 and September 1, 2022. In October 2021, Grindr
served an initial response to the New Jersey Attorney General’s supplemental requests, with additional responses to supplemental requests served in November and December 2021.
In January 2022, Grindr submitted responses to the New Jersey Attorney General’s follow-up questions regarding the Company’s inquiry in response to The Pillar blog. On October 6, 2022, the Company was advised by the Multistate that the
investigation has been closed without action and with no further action anticipated. See Note 13 In December 2020, Grindr was named in a statement of claim and
petition for certification of a class action in Israel (Israeli Central District Court). The statement of claims generally alleges that Grindr violated users’ privacy by sharing information with third parties without their explicit consent. The
petitioner asserts several causes of action under Israeli law, including privacy breaches, unlawful enrichment, and negligence, as well as causes of action under California law, including privacy violations under the California Constitution and
California common law, negligence, violation of the Unfair Competition Law, and unjust enrichment. The statement of claims seeks various forms of monetary, declaratory, and injunctive relief, in addition to certification as a class action. In
June 2021, the petitioner attempted service of the statement of claims and the associated filings (all in translated form as required under applicable law) on Grindr. In November 2021, Grindr filed an initial response to the plaintiff’s
Statement of Claim challenging the effectiveness of service. The plaintiff then filed opposition to Grindr’s service-related motion, raising a series of technical challenges. During the Israeli court hearing in January 2022, the Israeli court
directed the plaintiff to start the service process from the beginning by seeking court permission to pursue international service on Grindr. On February 8, 2022, the Court formally permitted the Plaintiff, in ex parte, to serve the Company
outside the jurisdiction. The Company should file its response to the Motion for certification (and/or preliminary jurisdictional motions) within 90 days from the date it is served. On March 30, 2022, Grindr received a package via U.S. Mail with the case documents. Grindr’s local Israeli counsel is preparing a motion seeking the court’s preliminary ruling on the question
of applicable law. On July 5, 2022, the Company filed a motion to determine the governing law. Grindr believes that the claims lack merit, and it continues to consider and evaluate an appropriate response. At this time, this matter remains in
its nascent stages, and it is too early to determine the likely outcome of this proceeding or whether the proceeding may ultimately have a material adverse effect on the Company’s business, including because of the uncertainty of (i) whether
Grindr will incur a loss, (ii) if a loss is incurred, what the amount of that loss may be, and (iii) whether Grindr may determine to appeal or further contest the loss.</t>
        </is>
      </c>
      <c r="C4" s="4" t="inlineStr">
        <is>
          <t xml:space="preserve">12. Commitments and Contingencies Operating Leases In December 2015, the Predecessor signed a lease agreement for an
office facility, which spans from May 2016 through April 2026. The agreement also includes abatement and payment escalations that will increase the monthly rental payments at set intervals through April 2026. In May 2016, the Predecessor signed an agreement for an expansion
of that same office facility, which spans from January 2017 through April 2026. The agreement also includes abatement and payment escalations, which will increase the monthly rental payments at set intervals through April 2026. The Successor assumed all leases when the Successor obtained control
of the Predecessor (see Note 3). Total rent expense incurred by the Successor for the year ended
December 31, 2021 and for the period from June 11, 2020 to December 31, 2020 was $1,209 and $731, respectively. Total rent expense incurred by the Predecessor for the period from January 1, 2020 to June 10, 2020 and for the year ended December 31, 2019 was $634 and $1,508, respectively. In July 2020, the Successor signed an agreement to sublease part
of its office facility to another tenant. The term of the sublease is set to expire on October 31, 2023, with an option to extend
the sublease to April 29, 2026. Total sublease income earned by the Successor for the year ended December 31, 2021 and for the
period from June 11, 2020 through December 31, 2020 was $656 and $119, respectively. Future minimum lease commitments as of December 31, 2021 are as
follows:
2022 ​ ​
$1,508
2023 ​ ​
1,696
2024 ​ ​
1,746
2025 ​ ​
1,799
Thereafter ​ ​
605
​ ​
$7,354 Purchase Commitments In November 2018, the Predecessor entered into a purchase
commitment for the use of cloud services, with a commitment to spend $3,100 annually between January 2020 and December 2022. There
was no minimum purchase commitment for 2019. The Successor assumed the agreement, as amended, when the Successor obtained control of
the Predecessor (see Note 3). Total purchases under the purchase commitment were $4,809 and $1,990 for the year ended December 31, 2021 and for the period from June 11, 2020 through December 31, 2020, respectively, for the Successor, and $1,353 for the period from January 1, 2020 through June 10, 2020 for the Predecessor. Litigation From time to time, the Company is subject to various legal
proceedings and claims, either asserted or unasserted, that arise in the ordinary course of busines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Currently, it is too early to determine the outcome and probability of any legal proceedings and whether they would have a material adverse
effect on the Company’s business. In January 2020, the Norwegian Consumer Council (“ NCC NDPA GDPR a proposed fine to which Grindr was entitled to respond before Datatilsynet makes a
final decision. Datatilsynet alleged (i) that Grindr disclosed personal data to third party advertisers without a legal basis in violation of Article 6(1) GDPR and (ii) that Grindr disclosed special category personal data to third party
advertisers without a valid exemption from the prohibition in Article 9(1) GDPR. Grindr responded to the Advance notification on March 8, 2021, to contest the draft findings and fine. A redacted copy of Grindr’s response was made public. On
April 29, 2021, Datatilsynet issued its Order To Provide Information - Grindr - Data Processors, asking, among other things, whether Grindr considers certain ad tech partners to be processors or controllers. Datatilsynet later extended the
deadline to respond to June 2, 2021, and Grindr sent a response to Datatilsynet on that date. On October 11, 2021, Datatilsynet sent the Company a letter concerning Grindr’s reply to the Advance notification. In the letter, Datatilsynet
clarified that the Advance notification only “pertains to data subjects on Norwegian territory,” and advised the Company of two additional complaints that had been filed (one in March 2021 and the other in September 2021) with Datatilsynet by the Norwegian Consumer Council. Datatilsynet requested any further comments or remarks to the Advance notification
by November 1, 2021, but later extended the deadline to November 19, 2021. On November 19, 2021, Grindr served a response to Datatilsynet’s October 11, 2021 letter. On November 26, 2021, Datatilsynet requested any redactions to the response
based upon the expectation that third parties may request a copy of Grindr's November 19, 2021 response, and Grindr proposed redactions on the same day. In December 2021, Datatilsynet issued a reduced administrative
fine against the Company in the amount of 65,000 NOK, or approximately $7,375 using the exchange rate as of December 31, 2021, with an extended deadline for the Company to appeal through February 14, 2022. On February 14, 2022, Grindr filed an appeal brief
with the DPA. It is too early to determine the probability of there being any further proceedings, the outcome of any such proceedings, and whether such proceedings may have a material adverse effect on the Company’s business, including because
of the uncertainty of (i) the ultimate amount of the fine imposed, and (ii) whether Grindr may determine to appeal or further contest the fine. As a result, an estimate of the ultimate loss cannot be made at this time. It is at least reasonably
possible that a change in the administrative fine may occur in the near term. In Summer of 2018, Grindr was informed by multiple State Attorneys
General (the “ Multistate In December 2020, Grindr was named in a statement of claim and
petition for certification of a class action in Israel (Israeli Central District Court). The statement of claims generally alleges that Grindr violated users’ privacy by sharing information with third parties without their explicit consent. The
petitioner asserts several causes of action under Israeli law, including privacy breaches, unlawful enrichment, and negligence, as well as causes of action under California law, including privacy violations under the California Constitution and
California common law, negligence, violation of the Unfair Competition Law, and unjust enrichment. The statement of claims seeks various forms of monetary, declaratory, and injunctive relief, in addition to certification as a class action. In
June 2021, the petitioner attempted service of the statement of claims and the associated filings (all in translated form as required under applicable law) on Grindr. In November 2021, Grindr filed an initial response to the plaintiff's
Statement of Claim challenging the effectiveness of service. The plaintiff then filed opposition to Grindr’s service-related motion, raising a series of technical challenges. During the Israeli court hearing in January 2022, the Israeli court
directed the plaintiff to start the service process from the beginning by seeking court permission to pursue international service on Grindr. On February 8, 2022, the Court formally permitted the Plaintiff, in ex parte, to serve the Company
outside the jurisdiction. The Company should file its response to the Motion for certification (and/or preliminary jurisdictional motions) within 90
days from the date it is served. On March 30, 2022, Grindr received a package via U.S. Mail with the case documents. Grindr's local Israeli counsel is preparing a motion seeking the court's preliminary ruling on the question of applicable law.
Grindr believes that the claims lack merit, and it continues to consider and evaluate an appropriate response. At this time, this matter remains in its nascent stages, and it is too early to determine the likely outcome of this proceeding or
whether the proceeding may ultimately have a material adverse effect on the Company’s business, including because of the uncertainty of (i) whether Grindr will incur a loss, (ii) if a loss is incurred, what the amount of that loss may be, and
(iii) whether Grindr may determine to appeal or further contest the los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 (FY)</t>
        </is>
      </c>
      <c r="B1" s="2" t="inlineStr">
        <is>
          <t>12 Months Ended</t>
        </is>
      </c>
    </row>
    <row r="2">
      <c r="B2" s="2" t="inlineStr">
        <is>
          <t>Dec. 31, 2021</t>
        </is>
      </c>
    </row>
    <row r="3">
      <c r="A3" s="3" t="inlineStr">
        <is>
          <t>Employee Benefit Plan [Abstract]</t>
        </is>
      </c>
      <c r="B3" s="4" t="inlineStr">
        <is>
          <t xml:space="preserve"> </t>
        </is>
      </c>
    </row>
    <row r="4">
      <c r="A4" s="4" t="inlineStr">
        <is>
          <t>Employee Benefit Plan</t>
        </is>
      </c>
      <c r="B4" s="4" t="inlineStr">
        <is>
          <t>13. Employee Benefit Plan The Company maintains a qualified 401(k) retirement plan (the “ 401k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s>
  <sheetData>
    <row r="1">
      <c r="A1" s="1" t="inlineStr">
        <is>
          <t>Condensed Consolidated Statements of Operations and Comprehensive (Loss) Income (unaudited) (Q3) - USD ($) $ in Thousands</t>
        </is>
      </c>
      <c r="B1" s="2" t="inlineStr">
        <is>
          <t>3 Months Ended</t>
        </is>
      </c>
      <c r="H1" s="2" t="inlineStr">
        <is>
          <t>5 Months Ended</t>
        </is>
      </c>
      <c r="I1" s="2" t="inlineStr">
        <is>
          <t>7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10, 2020</t>
        </is>
      </c>
      <c r="I2" s="2" t="inlineStr">
        <is>
          <t>Dec. 31, 2020</t>
        </is>
      </c>
      <c r="J2" s="2" t="inlineStr">
        <is>
          <t>Sep. 30, 2022</t>
        </is>
      </c>
      <c r="K2" s="2" t="inlineStr">
        <is>
          <t>Sep. 30, 2021</t>
        </is>
      </c>
      <c r="L2" s="2" t="inlineStr">
        <is>
          <t>Dec. 31, 2021</t>
        </is>
      </c>
      <c r="M2" s="2" t="inlineStr">
        <is>
          <t>Dec. 31, 2019</t>
        </is>
      </c>
    </row>
    <row r="3">
      <c r="A3" s="3" t="inlineStr">
        <is>
          <t>Statements of Operations and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50402</v>
      </c>
      <c r="C4" s="4" t="inlineStr">
        <is>
          <t xml:space="preserve"> </t>
        </is>
      </c>
      <c r="D4" s="4" t="inlineStr">
        <is>
          <t xml:space="preserve"> </t>
        </is>
      </c>
      <c r="E4" s="5" t="n">
        <v>38249</v>
      </c>
      <c r="F4" s="4" t="inlineStr">
        <is>
          <t xml:space="preserve"> </t>
        </is>
      </c>
      <c r="G4" s="4" t="inlineStr">
        <is>
          <t xml:space="preserve"> </t>
        </is>
      </c>
      <c r="H4" s="5" t="n">
        <v>43385</v>
      </c>
      <c r="I4" s="5" t="n">
        <v>61078</v>
      </c>
      <c r="J4" s="5" t="n">
        <v>140487</v>
      </c>
      <c r="K4" s="5" t="n">
        <v>100812</v>
      </c>
      <c r="L4" s="5" t="n">
        <v>145833</v>
      </c>
      <c r="M4" s="5" t="n">
        <v>108698</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st of revenue (exclusive of depreciation and amortization shown separately below)</t>
        </is>
      </c>
      <c r="B6" s="6" t="n">
        <v>12955</v>
      </c>
      <c r="C6" s="4" t="inlineStr">
        <is>
          <t xml:space="preserve"> </t>
        </is>
      </c>
      <c r="D6" s="4" t="inlineStr">
        <is>
          <t xml:space="preserve"> </t>
        </is>
      </c>
      <c r="E6" s="6" t="n">
        <v>9621</v>
      </c>
      <c r="F6" s="4" t="inlineStr">
        <is>
          <t xml:space="preserve"> </t>
        </is>
      </c>
      <c r="G6" s="4" t="inlineStr">
        <is>
          <t xml:space="preserve"> </t>
        </is>
      </c>
      <c r="H6" s="6" t="n">
        <v>12954</v>
      </c>
      <c r="I6" s="6" t="n">
        <v>18467</v>
      </c>
      <c r="J6" s="6" t="n">
        <v>36758</v>
      </c>
      <c r="K6" s="6" t="n">
        <v>25723</v>
      </c>
      <c r="L6" s="6" t="n">
        <v>37358</v>
      </c>
      <c r="M6" s="6" t="n">
        <v>27545</v>
      </c>
    </row>
    <row r="7">
      <c r="A7" s="4" t="inlineStr">
        <is>
          <t>Selling, general and administrative expense</t>
        </is>
      </c>
      <c r="B7" s="6" t="n">
        <v>20331</v>
      </c>
      <c r="C7" s="4" t="inlineStr">
        <is>
          <t xml:space="preserve"> </t>
        </is>
      </c>
      <c r="D7" s="4" t="inlineStr">
        <is>
          <t xml:space="preserve"> </t>
        </is>
      </c>
      <c r="E7" s="6" t="n">
        <v>8335</v>
      </c>
      <c r="F7" s="4" t="inlineStr">
        <is>
          <t xml:space="preserve"> </t>
        </is>
      </c>
      <c r="G7" s="4" t="inlineStr">
        <is>
          <t xml:space="preserve"> </t>
        </is>
      </c>
      <c r="H7" s="6" t="n">
        <v>15583</v>
      </c>
      <c r="I7" s="6" t="n">
        <v>15671</v>
      </c>
      <c r="J7" s="6" t="n">
        <v>53822</v>
      </c>
      <c r="K7" s="6" t="n">
        <v>21798</v>
      </c>
      <c r="L7" s="6" t="n">
        <v>30618</v>
      </c>
      <c r="M7" s="6" t="n">
        <v>32573</v>
      </c>
    </row>
    <row r="8">
      <c r="A8" s="4" t="inlineStr">
        <is>
          <t>Product development expense</t>
        </is>
      </c>
      <c r="B8" s="6" t="n">
        <v>4159</v>
      </c>
      <c r="C8" s="4" t="inlineStr">
        <is>
          <t xml:space="preserve"> </t>
        </is>
      </c>
      <c r="D8" s="4" t="inlineStr">
        <is>
          <t xml:space="preserve"> </t>
        </is>
      </c>
      <c r="E8" s="6" t="n">
        <v>2841</v>
      </c>
      <c r="F8" s="4" t="inlineStr">
        <is>
          <t xml:space="preserve"> </t>
        </is>
      </c>
      <c r="G8" s="4" t="inlineStr">
        <is>
          <t xml:space="preserve"> </t>
        </is>
      </c>
      <c r="H8" s="6" t="n">
        <v>7136</v>
      </c>
      <c r="I8" s="6" t="n">
        <v>7278</v>
      </c>
      <c r="J8" s="6" t="n">
        <v>11981</v>
      </c>
      <c r="K8" s="6" t="n">
        <v>7422</v>
      </c>
      <c r="L8" s="6" t="n">
        <v>10913</v>
      </c>
      <c r="M8" s="6" t="n">
        <v>11059</v>
      </c>
    </row>
    <row r="9">
      <c r="A9" s="4" t="inlineStr">
        <is>
          <t>Depreciation and amortization</t>
        </is>
      </c>
      <c r="B9" s="6" t="n">
        <v>9097</v>
      </c>
      <c r="C9" s="4" t="inlineStr">
        <is>
          <t xml:space="preserve"> </t>
        </is>
      </c>
      <c r="D9" s="4" t="inlineStr">
        <is>
          <t xml:space="preserve"> </t>
        </is>
      </c>
      <c r="E9" s="6" t="n">
        <v>10708</v>
      </c>
      <c r="F9" s="4" t="inlineStr">
        <is>
          <t xml:space="preserve"> </t>
        </is>
      </c>
      <c r="G9" s="4" t="inlineStr">
        <is>
          <t xml:space="preserve"> </t>
        </is>
      </c>
      <c r="H9" s="6" t="n">
        <v>10642</v>
      </c>
      <c r="I9" s="6" t="n">
        <v>17639</v>
      </c>
      <c r="J9" s="6" t="n">
        <v>27215</v>
      </c>
      <c r="K9" s="6" t="n">
        <v>32534</v>
      </c>
      <c r="L9" s="6" t="n">
        <v>43234</v>
      </c>
      <c r="M9" s="6" t="n">
        <v>27412</v>
      </c>
    </row>
    <row r="10">
      <c r="A10" s="4" t="inlineStr">
        <is>
          <t>Total operating costs and expenses</t>
        </is>
      </c>
      <c r="B10" s="6" t="n">
        <v>46542</v>
      </c>
      <c r="C10" s="4" t="inlineStr">
        <is>
          <t xml:space="preserve"> </t>
        </is>
      </c>
      <c r="D10" s="4" t="inlineStr">
        <is>
          <t xml:space="preserve"> </t>
        </is>
      </c>
      <c r="E10" s="6" t="n">
        <v>31505</v>
      </c>
      <c r="F10" s="4" t="inlineStr">
        <is>
          <t xml:space="preserve"> </t>
        </is>
      </c>
      <c r="G10" s="4" t="inlineStr">
        <is>
          <t xml:space="preserve"> </t>
        </is>
      </c>
      <c r="H10" s="6" t="n">
        <v>46315</v>
      </c>
      <c r="I10" s="6" t="n">
        <v>59055</v>
      </c>
      <c r="J10" s="6" t="n">
        <v>129776</v>
      </c>
      <c r="K10" s="6" t="n">
        <v>87477</v>
      </c>
      <c r="L10" s="6" t="n">
        <v>122123</v>
      </c>
      <c r="M10" s="6" t="n">
        <v>98589</v>
      </c>
    </row>
    <row r="11">
      <c r="A11" s="4" t="inlineStr">
        <is>
          <t>Income (loss) from operations</t>
        </is>
      </c>
      <c r="B11" s="6" t="n">
        <v>3860</v>
      </c>
      <c r="C11" s="4" t="inlineStr">
        <is>
          <t xml:space="preserve"> </t>
        </is>
      </c>
      <c r="D11" s="4" t="inlineStr">
        <is>
          <t xml:space="preserve"> </t>
        </is>
      </c>
      <c r="E11" s="6" t="n">
        <v>6744</v>
      </c>
      <c r="F11" s="4" t="inlineStr">
        <is>
          <t xml:space="preserve"> </t>
        </is>
      </c>
      <c r="G11" s="4" t="inlineStr">
        <is>
          <t xml:space="preserve"> </t>
        </is>
      </c>
      <c r="H11" s="6" t="n">
        <v>-2930</v>
      </c>
      <c r="I11" s="6" t="n">
        <v>2023</v>
      </c>
      <c r="J11" s="6" t="n">
        <v>10711</v>
      </c>
      <c r="K11" s="6" t="n">
        <v>13335</v>
      </c>
      <c r="L11" s="6" t="n">
        <v>23710</v>
      </c>
      <c r="M11" s="6" t="n">
        <v>10109</v>
      </c>
    </row>
    <row r="12">
      <c r="A12" s="3" t="inlineStr">
        <is>
          <t>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 net</t>
        </is>
      </c>
      <c r="B13" s="6" t="n">
        <v>-4786</v>
      </c>
      <c r="C13" s="4" t="inlineStr">
        <is>
          <t xml:space="preserve"> </t>
        </is>
      </c>
      <c r="D13" s="4" t="inlineStr">
        <is>
          <t xml:space="preserve"> </t>
        </is>
      </c>
      <c r="E13" s="6" t="n">
        <v>-4300</v>
      </c>
      <c r="F13" s="4" t="inlineStr">
        <is>
          <t xml:space="preserve"> </t>
        </is>
      </c>
      <c r="G13" s="4" t="inlineStr">
        <is>
          <t xml:space="preserve"> </t>
        </is>
      </c>
      <c r="H13" s="6" t="n">
        <v>277</v>
      </c>
      <c r="I13" s="6" t="n">
        <v>-15082</v>
      </c>
      <c r="J13" s="6" t="n">
        <v>-10998</v>
      </c>
      <c r="K13" s="6" t="n">
        <v>-14863</v>
      </c>
      <c r="L13" s="6" t="n">
        <v>-18698</v>
      </c>
      <c r="M13" s="6" t="n">
        <v>386</v>
      </c>
    </row>
    <row r="14">
      <c r="A14" s="4" t="inlineStr">
        <is>
          <t>Other expense, net</t>
        </is>
      </c>
      <c r="B14" s="6" t="n">
        <v>-263</v>
      </c>
      <c r="C14" s="4" t="inlineStr">
        <is>
          <t xml:space="preserve"> </t>
        </is>
      </c>
      <c r="D14" s="4" t="inlineStr">
        <is>
          <t xml:space="preserve"> </t>
        </is>
      </c>
      <c r="E14" s="6" t="n">
        <v>-89</v>
      </c>
      <c r="F14" s="4" t="inlineStr">
        <is>
          <t xml:space="preserve"> </t>
        </is>
      </c>
      <c r="G14" s="4" t="inlineStr">
        <is>
          <t xml:space="preserve"> </t>
        </is>
      </c>
      <c r="H14" s="6" t="n">
        <v>-76</v>
      </c>
      <c r="I14" s="6" t="n">
        <v>142</v>
      </c>
      <c r="J14" s="6" t="n">
        <v>-329</v>
      </c>
      <c r="K14" s="6" t="n">
        <v>-119</v>
      </c>
      <c r="L14" s="6" t="n">
        <v>1288</v>
      </c>
      <c r="M14" s="6" t="n">
        <v>-348</v>
      </c>
    </row>
    <row r="15">
      <c r="A15" s="4" t="inlineStr">
        <is>
          <t>Total other (expense) income</t>
        </is>
      </c>
      <c r="B15" s="6" t="n">
        <v>-5049</v>
      </c>
      <c r="C15" s="4" t="inlineStr">
        <is>
          <t xml:space="preserve"> </t>
        </is>
      </c>
      <c r="D15" s="4" t="inlineStr">
        <is>
          <t xml:space="preserve"> </t>
        </is>
      </c>
      <c r="E15" s="6" t="n">
        <v>-4389</v>
      </c>
      <c r="F15" s="4" t="inlineStr">
        <is>
          <t xml:space="preserve"> </t>
        </is>
      </c>
      <c r="G15" s="4" t="inlineStr">
        <is>
          <t xml:space="preserve"> </t>
        </is>
      </c>
      <c r="H15" s="6" t="n">
        <v>201</v>
      </c>
      <c r="I15" s="6" t="n">
        <v>-14940</v>
      </c>
      <c r="J15" s="6" t="n">
        <v>-11327</v>
      </c>
      <c r="K15" s="6" t="n">
        <v>-14982</v>
      </c>
      <c r="L15" s="6" t="n">
        <v>-17410</v>
      </c>
      <c r="M15" s="6" t="n">
        <v>38</v>
      </c>
    </row>
    <row r="16">
      <c r="A16" s="4" t="inlineStr">
        <is>
          <t>Net income (loss) before income tax</t>
        </is>
      </c>
      <c r="B16" s="6" t="n">
        <v>-1189</v>
      </c>
      <c r="C16" s="4" t="inlineStr">
        <is>
          <t xml:space="preserve"> </t>
        </is>
      </c>
      <c r="D16" s="4" t="inlineStr">
        <is>
          <t xml:space="preserve"> </t>
        </is>
      </c>
      <c r="E16" s="6" t="n">
        <v>2355</v>
      </c>
      <c r="F16" s="4" t="inlineStr">
        <is>
          <t xml:space="preserve"> </t>
        </is>
      </c>
      <c r="G16" s="4" t="inlineStr">
        <is>
          <t xml:space="preserve"> </t>
        </is>
      </c>
      <c r="H16" s="6" t="n">
        <v>-2729</v>
      </c>
      <c r="I16" s="6" t="n">
        <v>-12917</v>
      </c>
      <c r="J16" s="6" t="n">
        <v>-616</v>
      </c>
      <c r="K16" s="6" t="n">
        <v>-1647</v>
      </c>
      <c r="L16" s="6" t="n">
        <v>6300</v>
      </c>
      <c r="M16" s="6" t="n">
        <v>10147</v>
      </c>
    </row>
    <row r="17">
      <c r="A17" s="4" t="inlineStr">
        <is>
          <t>Income tax provision (benefit)</t>
        </is>
      </c>
      <c r="B17" s="6" t="n">
        <v>3474</v>
      </c>
      <c r="C17" s="4" t="inlineStr">
        <is>
          <t xml:space="preserve"> </t>
        </is>
      </c>
      <c r="D17" s="4" t="inlineStr">
        <is>
          <t xml:space="preserve"> </t>
        </is>
      </c>
      <c r="E17" s="6" t="n">
        <v>461</v>
      </c>
      <c r="F17" s="4" t="inlineStr">
        <is>
          <t xml:space="preserve"> </t>
        </is>
      </c>
      <c r="G17" s="4" t="inlineStr">
        <is>
          <t xml:space="preserve"> </t>
        </is>
      </c>
      <c r="H17" s="6" t="n">
        <v>-615</v>
      </c>
      <c r="I17" s="6" t="n">
        <v>-1958</v>
      </c>
      <c r="J17" s="6" t="n">
        <v>3727</v>
      </c>
      <c r="K17" s="6" t="n">
        <v>-214</v>
      </c>
      <c r="L17" s="6" t="n">
        <v>1236</v>
      </c>
      <c r="M17" s="6" t="n">
        <v>2441</v>
      </c>
    </row>
    <row r="18">
      <c r="A18" s="4" t="inlineStr">
        <is>
          <t>Net income (loss)</t>
        </is>
      </c>
      <c r="B18" s="6" t="n">
        <v>-4663</v>
      </c>
      <c r="C18" s="5" t="n">
        <v>-4309</v>
      </c>
      <c r="D18" s="5" t="n">
        <v>4629</v>
      </c>
      <c r="E18" s="6" t="n">
        <v>1894</v>
      </c>
      <c r="F18" s="5" t="n">
        <v>1794</v>
      </c>
      <c r="G18" s="5" t="n">
        <v>-5121</v>
      </c>
      <c r="H18" s="6" t="n">
        <v>-2114</v>
      </c>
      <c r="I18" s="6" t="n">
        <v>-10959</v>
      </c>
      <c r="J18" s="6" t="n">
        <v>-4343</v>
      </c>
      <c r="K18" s="6" t="n">
        <v>-1433</v>
      </c>
      <c r="L18" s="6" t="n">
        <v>5064</v>
      </c>
      <c r="M18" s="6" t="n">
        <v>7706</v>
      </c>
    </row>
    <row r="19">
      <c r="A19" s="4" t="inlineStr">
        <is>
          <t>Comprehensive (loss) income</t>
        </is>
      </c>
      <c r="B19" s="5" t="n">
        <v>-4663</v>
      </c>
      <c r="C19" s="4" t="inlineStr">
        <is>
          <t xml:space="preserve"> </t>
        </is>
      </c>
      <c r="D19" s="4" t="inlineStr">
        <is>
          <t xml:space="preserve"> </t>
        </is>
      </c>
      <c r="E19" s="5" t="n">
        <v>1894</v>
      </c>
      <c r="F19" s="4" t="inlineStr">
        <is>
          <t xml:space="preserve"> </t>
        </is>
      </c>
      <c r="G19" s="4" t="inlineStr">
        <is>
          <t xml:space="preserve"> </t>
        </is>
      </c>
      <c r="H19" s="5" t="n">
        <v>-2114</v>
      </c>
      <c r="I19" s="5" t="n">
        <v>-10959</v>
      </c>
      <c r="J19" s="5" t="n">
        <v>-4343</v>
      </c>
      <c r="K19" s="5" t="n">
        <v>-1433</v>
      </c>
      <c r="L19" s="5" t="n">
        <v>5064</v>
      </c>
      <c r="M19" s="5" t="n">
        <v>7706</v>
      </c>
    </row>
    <row r="20">
      <c r="A20" s="3" t="inlineStr">
        <is>
          <t>Net (loss) income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c (in dollars per share)</t>
        </is>
      </c>
      <c r="B21" s="8" t="n">
        <v>-0.04</v>
      </c>
      <c r="C21" s="4" t="inlineStr">
        <is>
          <t xml:space="preserve"> </t>
        </is>
      </c>
      <c r="D21" s="4" t="inlineStr">
        <is>
          <t xml:space="preserve"> </t>
        </is>
      </c>
      <c r="E21" s="8" t="n">
        <v>0.02</v>
      </c>
      <c r="F21" s="4" t="inlineStr">
        <is>
          <t xml:space="preserve"> </t>
        </is>
      </c>
      <c r="G21" s="4" t="inlineStr">
        <is>
          <t xml:space="preserve"> </t>
        </is>
      </c>
      <c r="H21" s="8" t="n">
        <v>-0.02</v>
      </c>
      <c r="I21" s="8" t="n">
        <v>-0.11</v>
      </c>
      <c r="J21" s="8" t="n">
        <v>-0.04</v>
      </c>
      <c r="K21" s="8" t="n">
        <v>-0.01</v>
      </c>
      <c r="L21" s="8" t="n">
        <v>0.05</v>
      </c>
      <c r="M21" s="8" t="n">
        <v>0.08</v>
      </c>
    </row>
    <row r="22">
      <c r="A22" s="4" t="inlineStr">
        <is>
          <t>Diluted (in dollars per share)</t>
        </is>
      </c>
      <c r="B22" s="8" t="n">
        <v>-0.04</v>
      </c>
      <c r="C22" s="4" t="inlineStr">
        <is>
          <t xml:space="preserve"> </t>
        </is>
      </c>
      <c r="D22" s="4" t="inlineStr">
        <is>
          <t xml:space="preserve"> </t>
        </is>
      </c>
      <c r="E22" s="8" t="n">
        <v>0.02</v>
      </c>
      <c r="F22" s="4" t="inlineStr">
        <is>
          <t xml:space="preserve"> </t>
        </is>
      </c>
      <c r="G22" s="4" t="inlineStr">
        <is>
          <t xml:space="preserve"> </t>
        </is>
      </c>
      <c r="H22" s="8" t="n">
        <v>-0.02</v>
      </c>
      <c r="I22" s="8" t="n">
        <v>-0.11</v>
      </c>
      <c r="J22" s="8" t="n">
        <v>-0.04</v>
      </c>
      <c r="K22" s="8" t="n">
        <v>-0.01</v>
      </c>
      <c r="L22" s="8" t="n">
        <v>0.05</v>
      </c>
      <c r="M22" s="8" t="n">
        <v>0.08</v>
      </c>
    </row>
    <row r="23">
      <c r="A23" s="3" t="inlineStr">
        <is>
          <t>Weighted-average units of ordinary uni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c (in shares)</t>
        </is>
      </c>
      <c r="B24" s="6" t="n">
        <v>111098038</v>
      </c>
      <c r="C24" s="4" t="inlineStr">
        <is>
          <t xml:space="preserve"> </t>
        </is>
      </c>
      <c r="D24" s="4" t="inlineStr">
        <is>
          <t xml:space="preserve"> </t>
        </is>
      </c>
      <c r="E24" s="6" t="n">
        <v>110611462</v>
      </c>
      <c r="F24" s="4" t="inlineStr">
        <is>
          <t xml:space="preserve"> </t>
        </is>
      </c>
      <c r="G24" s="4" t="inlineStr">
        <is>
          <t xml:space="preserve"> </t>
        </is>
      </c>
      <c r="H24" s="6" t="n">
        <v>101449521</v>
      </c>
      <c r="I24" s="6" t="n">
        <v>101875967</v>
      </c>
      <c r="J24" s="6" t="n">
        <v>110984923</v>
      </c>
      <c r="K24" s="6" t="n">
        <v>108293197</v>
      </c>
      <c r="L24" s="6" t="n">
        <v>108922180</v>
      </c>
      <c r="M24" s="6" t="n">
        <v>100471506</v>
      </c>
    </row>
    <row r="25">
      <c r="A25" s="4" t="inlineStr">
        <is>
          <t>Diluted (in shares)</t>
        </is>
      </c>
      <c r="B25" s="6" t="n">
        <v>111098038</v>
      </c>
      <c r="C25" s="4" t="inlineStr">
        <is>
          <t xml:space="preserve"> </t>
        </is>
      </c>
      <c r="D25" s="4" t="inlineStr">
        <is>
          <t xml:space="preserve"> </t>
        </is>
      </c>
      <c r="E25" s="6" t="n">
        <v>110626218</v>
      </c>
      <c r="F25" s="4" t="inlineStr">
        <is>
          <t xml:space="preserve"> </t>
        </is>
      </c>
      <c r="G25" s="4" t="inlineStr">
        <is>
          <t xml:space="preserve"> </t>
        </is>
      </c>
      <c r="H25" s="6" t="n">
        <v>101449521</v>
      </c>
      <c r="I25" s="6" t="n">
        <v>101875967</v>
      </c>
      <c r="J25" s="6" t="n">
        <v>110984923</v>
      </c>
      <c r="K25" s="6" t="n">
        <v>108293197</v>
      </c>
      <c r="L25" s="6" t="n">
        <v>108962336</v>
      </c>
      <c r="M25" s="6" t="n">
        <v>100542867</v>
      </c>
    </row>
  </sheetData>
  <mergeCells count="4">
    <mergeCell ref="A1:A2"/>
    <mergeCell ref="B1:G1"/>
    <mergeCell ref="J1:K1"/>
    <mergeCell ref="L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 (FY)</t>
        </is>
      </c>
      <c r="B1" s="2" t="inlineStr">
        <is>
          <t>12 Months Ended</t>
        </is>
      </c>
    </row>
    <row r="2">
      <c r="B2" s="2" t="inlineStr">
        <is>
          <t>Dec. 31, 2021</t>
        </is>
      </c>
    </row>
    <row r="3">
      <c r="A3" s="3" t="inlineStr">
        <is>
          <t>Members' Equity [Abstract]</t>
        </is>
      </c>
      <c r="B3" s="4" t="inlineStr">
        <is>
          <t xml:space="preserve"> </t>
        </is>
      </c>
    </row>
    <row r="4">
      <c r="A4" s="4" t="inlineStr">
        <is>
          <t>Members' Equity</t>
        </is>
      </c>
      <c r="B4" s="4" t="inlineStr">
        <is>
          <t>14. Members’ Equity Successor Members’ Equity Any distribution, liquidating and non-liquidating, will be
distributed (1) to all holders of Series Y preferred units ratably based upon the aggregate Series Y preferred amount with respect to all Series Y preferred units then outstanding until each holder has received distributions equal to the
aggregate Series Y preference amount with respect to such holder’s Series Y preferred units as of the time of such distribution, (2) to all holders of Series Y preferred units and Series X ordinary units (collectively, the “ Members No Member shall have any personal liability whatsoever in such
Member’s capacity to act as a Member, whether to the Company, to any of the other Members, to the creditors of the Company or to any other third party, for the debts, obligations, and liabilities of the Company. Predecessor Common Stock There were 500,000,000 shares of common stock authorized to be issued as of December 31, 2019. The total common stock issued and outstanding as of December 31, 2019 was 101,421,320. Holders of shares of the Predecessor’s common stock were entitled to receive, in the event of a liquidation, dissolution or winding
up, ratably the assets available for distribution to the stockholders after payment of all liabilities and accrued but unpaid dividends. In August 2019, the Predecessor signed and closed a common stock
purchase agreement with Kunlun to repurchase 2,027,916 shares of the Predecessor’s common stock (the “ Repurchase For the period from January 1, 2020 through June 10, 2020 and for
the year ended December 31, 2019, 63,452 and 1,421,320 shares of common stock were issued due to vesting of restricted stock awards (“ RS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Unit and Stock-based Compensation (FY)</t>
        </is>
      </c>
      <c r="B1" s="2" t="inlineStr">
        <is>
          <t>9 Months Ended</t>
        </is>
      </c>
      <c r="C1" s="2" t="inlineStr">
        <is>
          <t>12 Months Ended</t>
        </is>
      </c>
    </row>
    <row r="2">
      <c r="B2" s="2" t="inlineStr">
        <is>
          <t>Sep. 30, 2022</t>
        </is>
      </c>
      <c r="C2" s="2" t="inlineStr">
        <is>
          <t>Dec. 31, 2021</t>
        </is>
      </c>
    </row>
    <row r="3">
      <c r="A3" s="3" t="inlineStr">
        <is>
          <t>Unit and Stock-based Compensation [Abstract]</t>
        </is>
      </c>
      <c r="B3" s="4" t="inlineStr">
        <is>
          <t xml:space="preserve"> </t>
        </is>
      </c>
      <c r="C3" s="4" t="inlineStr">
        <is>
          <t xml:space="preserve"> </t>
        </is>
      </c>
    </row>
    <row r="4">
      <c r="A4" s="4" t="inlineStr">
        <is>
          <t>Unit and Stock-based Compensation</t>
        </is>
      </c>
      <c r="B4" s="4" t="inlineStr">
        <is>
          <t>10. Unit-based Compensation The unit-based compensation expense is related to the grant of
unit options and restricted units granted under the 2020 Plan and the grant of SVE’s Series P Units to Catapult Goliath LLC (“Catapult Goliath”), a related party that liquidated prior to the Closing and distributed its holdings to its members,
some of whom were former officers of the Company. The unit-based compensation expense for SVE’s Series P Units have been pushed down to the operating entity and thus recorded in the Company’s condensed consolidated financial statements with a
corresponding credit to equity as a capital contribution. 2020 Plan Unit options The following table summarizes the key input assumptions used in
the Black-Scholes option-pricing model to estimate the fair value of unit options granted for the nine months ended September 30, 2022 and 2021:
​ ​
Nine Months Ended September 30,
​ ​
2022 ​ ​
2021
Expected life of units (in years) (1) ​ ​
4.57
- 4.61 ​ ​
4.55
- 4.61
Expected unit price volatility (2) ​ ​
56.39%
- 60.87% ​ ​
48.20%
- 56.46%
Risk free interest rate (3) ​ ​
1.37%
- 3.05% ​ ​
0.32%
- 0.78%
Expected dividend yield (4) ​ ​
—% ​ ​
—%
Weighted average grant-date fair value per unit of unit
options granted ​ ​
$2.75
- $5.81 ​ ​
$1.80
- $2.17
Fair value per common unit ​ ​
$5.89
- $11.13 ​ ​
$4.50
- $4.98
(1)
The
expected term for award is determined using the simplified method, which estimates the expected term using the contractual life of the option and the vesting period.
(2)
Expected
volatility is based on historical volatilities of a publicly traded per group over a period equivalent to the expected term of the awards.
(3)
The
risk-free interest rate is based on the U.S. Treasury yield of treasury bonds with a maturity that approximates the expected term of the awards.
(4)
Prior to
June 10, 2022, the Company has not historically paid cash dividends on its common units. On June 10, 2022, the Company’s Board of Managers approved a special distribution as described in Note 9, and does not expect to pay any normal
course cash dividends on its common units in the foreseeable future. The following table summarizes the unit option activity for the nine
months ended September 30, 2022:
​ ​
Number of Options ​ ​
Weighted Average Exercise Price
Outstanding at December 31, 2021 ​ ​
3,442,397 ​ ​
$ 4.97
Granted ​ ​
867,050 ​ ​
$10.37
Exercised ​ ​
(240,205) ​ ​
$ 4.73
Forfeited ​ ​
(886,519) ​ ​
$ 4.63
Outstanding at September 30, 2022 ​ ​
3,182,723 ​ ​
$ 6.56 San Vicente Equity Joint Venture LLC (“SVE”)
Series P Profit Units (“Series P”) A summary of Series P Units activity for the nine months ended
September 30, 2022 is presented below:
​ ​
Number of Units ​ ​
Weighted Average Fair Value (1)
Unvested at December 31, 2021 ​ ​
4,306,636 ​ ​
$2.07
Vested ​ ​
(3,293,464) ​ ​
$5.36
Unvested at September 30, 2022 ​ ​
1,013,172 ​ ​
$7.32
(1)
The
weighted average fair value for unvested Series P units at December 31, 2021 is based on the grant date fair value. The weighted average fair value of the vested Series P units in 2022 and the unvested Series P units at September 30,
2022 considered the remeasured fair value of Series P upon modification (discussed below). There were no Series P units granted during the nine months ended September 30, 2022 and 2021. Modification of Series P Units On May 9, 2022, SVE and Catapult Goliath entered into an agreement
to amend the vesting requirement for the Series P Units (the “Modification”). Under the Modification, the Series P Units performance-based vesting target was amended to time-based vesting and the Series P Units will vest as follows: (1) 40% immediately as of the date of modification (the “First Tranches”), and (2) 20% each on June 30, 2022, September 30, 2022 and December 31, 2022 (the “Second Tranches”). Additionally, the requisite services under the consulting agreement have been removed as a
condition to vesting. The vesting requirements for the First Tranches originally
consisted of requisite services under a consulting agreement and performance-based targets, and all performance-based targets were met. As such, the Company accounted for the modification in the First Tranches as a Type I modification (probable
to probable). As the modification only results in the acceleration of service-based vesting and does not involve any other changes, there was no incremental fair value upon modification. The Company recognized $2,285 incremental unit-based compensation during the nine months ended September 30, 2022 for the First Tranches as it relates to the units vested
immediately upon the date of modification. The vesting requirements for the Second Tranches originally
consisted of requisite services under a consulting agreement and performance-based targets, and all performance-based targets were not met. As such, the Company accounted for the modification in the Second Tranches as a Type III modification
(improbable to probable). This Type III modification results in a remeasured fair value of $7.32 per share. The remeasured fair value
was determined by a probability weighted expected return method by weighting between a going concern scenario valued using the Option Pricing Method and a reverse merger scenario value using the equity value in the merger agreement. The
incremental aggregate unit-based compensation related to the modification was $22,249. The Company recognized $19,217 of incremental unit-based compensation expense during the nine months ended September 30, 2022 for the Second Tranches. Prior to the Closing, Catapult Goliath was liquidated and
distributed its holdings to its members, some of whom were former officers of the Company. Unit-based compensation information The following table summarizes unit-based compensation expenses
for the three and nine months ended September 30, 2022 and 2021, respectively:
​ ​
Three Months Ended September 30, ​ ​
Nine Months Ended September 30,
​ ​
2022 ​ ​
2021 ​ ​
2022 ​ ​
2021
Selling, general and administrative expenses ​ ​
$9,435 ​ ​
$593 ​ ​
$22,870 ​ ​
$1,623
Product development expenses ​ ​
251 ​ ​
71 ​ ​
483 ​ ​
183
​ ​
$9,686 ​ ​
$664 ​ ​
$23,353 ​ ​
$1,806 Unit-based compensation expense that was capitalized as an asset
was $54 and $32 for
the three months ended September 30, 2022 and 2021, respectively. Unit-based compensation expense that was capitalized as an asset was $108
and $78 for the nine months ended September 30, 2022 and 2021, respectively.</t>
        </is>
      </c>
      <c r="C4" s="4" t="inlineStr">
        <is>
          <t>15. Unit and Stock-based Compensation For the Successor, the unit-based compensation expense is related
to the grant of unit options and restricted units granted under the 2020 Plan (defined below) and the grant of SVE’s Series P Units (defined below) to employees and consultants of the Successor. The unit-based compensation for SVE’s Series P
Units has been pushed down to the operating entity and thus recorded in the Successor’s consolidated financial statements with a corresponding credit to equity as a capital contribution. 2020 Plan On August 13, 2020, the Board of Managers of the Successor,
approved the adoption of the 2020 Equity Incentive Plan (the “ 2020 Plan There were 6,522,685 Series X ordinary units and 1,522,843 Series Y preferred units
authorized in the 2020 Plan. There were no changes to the authorized number of units in the Successor period. As of December 31, 2021 and December 31, 2020, there were 2,780,223 and 3,998,480, Series X ordinary units, respectively, and 1,522,843 and 1,522,843 Series Y
preferred units, respectively, available for grant under the 2020 Plan. Unit options Employees, consultants, and nonemployee directors who provide
substantial services to the Successor are eligible to be granted unit option awards under the 2020 Plan. Generally, unit options vest 25%
on the first anniversary of the vesting commencement date and then quarterly thereafter for 12 quarters, or pursuant to another
vesting schedule as approved by the Board and set forth in the option agreement. Unit options have a maximum term of seven years
from the date of grant. The Successor recorded unit-based compensation expense related to
unit options granted under the 2020 Plan of $1,269 and $414 for the Successor year ended December 31, 2021 and for the period from June 11, 2020 through December 31, 2020, respectively. The following table summarizes the key input assumptions used in
the Black-Scholes option-pricing model to estimate the fair value of unit options granted during the years ended December 31, 2021 and December 31, 2020:
​ ​
Successor
​ ​
December 31,
​ ​
2021 ​ ​
2020
Expected life of units (in years) (1) ​ ​
4.55
- 4.61 ​ ​
4.61
Expected unit price volatility (2) ​ ​
48.20%
- 56.46% ​ ​
48.20%
Risk free interest rate (3) ​ ​
0.32%
- 0.98% ​ ​
0.42%
- 0.56%
Expected dividend yield (4) ​ ​
—% ​ ​
—%
Weighted average grant-date fair value per unit of unit options granted ​ ​
$2.51 ​ ​
$1.80
Fair value per common unit ​ ​
$4.50
- $5.89 ​ ​
$4.50
(1)
The
expected term for award is determined using the simplified method, which estimates the expected term using the contractual life of the option and the vesting period.
(2)
Expected
volatility is based on historical volatilities of a publicly traded peer group over a period equivalent to the expected term of the awards
(3)
The
risk-free interest rate is based on the U.S. Treasury yield of treasury bonds with a maturity that approximates the expected term of the awards
(4)
The
Successor has not historically and does not expect to pay any cash dividends on its common units in the foreseeable future The following table summarizes the unit option activity for the
periods ended December 31, 2021 and December 31, 2020:
​ ​
Number of Options ​ ​
Weighted Average Exercise Price ​ ​
Weighted Average Remaining Contractual Life (Years) ​ ​
Aggregate Intrinsic Value (in thousands)
Outstanding at June 11, 2020 ​ ​
— ​ ​
$ — ​ ​
​ ​
Granted ​ ​
2,708,025 ​ ​
$4.50 ​ ​
​ ​
Forfeited ​ ​
(183,820) ​ ​
$4.50 ​ ​
​ ​
Outstanding at December 31, 2020 ​ ​
2,524,205 ​ ​
$4.50 ​ ​
6.6 ​ ​
$ 680
Granted ​ ​
1,416,800 ​ ​
$5.66 ​ ​
​ ​
Exercised ​ ​
(300,065) ​ ​
$4.50 ​ ​
​ ​
Forfeited ​ ​
(198,543) ​ ​
$4.58 ​ ​
​ ​
Outstanding at December 31, 2021 ​ ​
3,442,397 ​ ​
$4.97 ​ ​
6.1 ​ ​
$3,159
​ ​
​ ​
​ ​
​ ​
Exercisable at December 31, 2020 ​ ​
— ​ ​
$ — ​ ​
— ​ ​
$ —
Exercisable at December 31, 2021 ​ ​
510,686 ​ ​
$4.52 ​ ​
5.7 ​ ​
$ 699 The intrinsic value of options exercised during the year ended
December 31, 2021 was $417. This intrinsic value represents the difference between the fair value of the Successor’s common units on
the date of exercise and the exercise price of each option. Unrecognized compensation expense relating to unit options in the 2020 Plan was $6,088
as of December 31, 2021, which is expected to be recognized over a weighted-average period of 3.0 years. Restricted units – Series Y preferred units The Successor’s Board of Managers approved a grant of 1,522,843 Series Y preferred units to certain executives of the Predecessor to complete the Acquisition. This was a replacement award, replacing the
previous 1,522,843 restricted stock awards of Grindr, Inc. granted by the Predecessor in 2019. The previous restricted stock award
grants were 97.5% vested at the time of acquisition and the remaining 2.5% vested monthly from the date of Acquisition to August 31, 2020, based on continued service. The replacement award had the same number of units and same vesting terms. As the
acquirer voluntarily replaced awards that would not otherwise expire or terminate on the acquisition date, the 97.5% of the vested
award was attributable to pre-combination service and thus the fair-value based measure of this portion of the replacement award was included in the consideration transferred in the Acquisition. The remaining 2.5% of the replacement award was attributable to post-combination service which resulted in unit-based compensation expense of $192 during the Successor period from June 11, 2020 through December 31, 2020. The Successor agreed to repurchase all of the outstanding Series Y
preferred units upon the voluntary termination of the former employees in November 2020 at an amount in excess of the fair-value based measure of the Series Y preferred units at that time, determined by a weighted discounted cash flow and
guideline public company method, resulting in an additional $133 of unit-based compensation expense during the Successor period from
June 11, 2020 through December 31, 2020. The amount was paid by the Successor in January 2021 and $7,687 is recognized in “Accrued
expenses and other current liabilities” on the consolidated balance sheets as of December 31, 2020. San Vicente Equity Joint Venture LLC (“SVE”)
Series P Profit Units Upon the Acquisition of the Predecessor by the Successor on
June 10, 2020, SVE, a related party and a subsidiary of SVA, issued 5,065,855 Series P profit units (“ Series P Units Catapult Goliath The vesting requirements for the Series P Units consist of
requisite service under the consulting agreement through December 31, 2023 and four performance-based vesting targets as follows:
(1) 20% will vest if SVE determines that the grantee has addressed certain critical issues as described in the
grant agreement by December 31, 2020, and (2) 20%, 30%, 30% will vest if EBITDA for the Successor reached a certain level for
the each of the years ending December 31, 2021, December 31, 2022 and December 31, 2023, respectively. The EBITDA level was determined for each of the years ended
December 31, 2022 and December 31, 2023 on June 10, 2020. SVE and Catapult Goliath had mutually agreed on the EBITDA level for December 31, 2021 on February 4, 2021, as such, 1,013,171 Series P profit units were considered granted in 2021, with the remainder considered granted in 2020. The Series P Units also have accelerated vesting features if
actual EBITDA satisfies the target for the current year and the target for the next year. If an EBITDA target is not achieved, then catch-up vesting can occur if the current year EBITDA exceeds 125% of the EBITDA target for the prior year and 100% of the
current target is achieved. In addition, vesting is accelerated for all units that have not been forfeited if a Transaction (as defined as an approved sale, drag-along sale or a liquidation event) occurs. SVE has the right, but not the
obligation, to repurchase vested units at the lower of fair value or a de minimis amount if the consulting agreement is terminated. The Series P Units are legal form equity of SVE and as such, do not have a maximum contractual life, and do not
expire. The fair value of each performance-based award is estimated on the
date of grant using the Black-Scholes valuation model which approximated the fair value that would have been determined under the option pricing model valuation model. The following table summarizes the key
input assumptions used in the Black-Scholes option-pricing model to estimate the fair value of the Series P Units granted during the Successor period from June 11, 2020 through December 31, 2020 and for the year ended December 31, 2021:
​ ​
Successor
​ ​
December 31,
​ ​
2021 ​ ​
2020
Expected life of units (in years) (1) ​ ​
3.0 ​ ​
5.0
Expected unit price volatility (2) ​ ​
70.0% ​ ​
52.0%
Risk free interest rate (3) ​ ​
0.4% ​ ​
0.3%
Expected dividend yield (4) ​ ​
—% ​ ​
—%
Weighted average grant-date fair value per SVE series P
unit for each SVE Series P unit granted ​ ​
$2.42 ​ ​
$2.00
Fair value per common unit of SVE ​ ​
$4.98 ​ ​
$4.50
(1)
The
expected term for award is estimated in consideration of the time period expected to achieve the performance condition, the contractual term of the award, and estimates of future exercise behavior.
(2)
Expected
volatility is based on historical volatilities of a publicly traded peer group over a period equivalent to the expected term of the awards
(3)
The
risk-free interest rate is based on the U.S. Treasury yield of treasury bonds with a maturity that approximates the expected term of the awards
(4)
The
Successor has not historically and does not expect to pay any cash dividends on its common units in the foreseeable future
A summary of Series P Units activity for the Successor for the
year ended December 31, 2021 is presented below:
​ ​
Number of Units ​ ​
Weighted Average Grant Date Fair Value
Unvested at June 11, 2020 ​ ​
— ​ ​
$ —
Granted ​ ​
4,052,684 ​ ​
$2.00
Vested ​ ​
(159,112) ​ ​
$2.00
Unvested at December 31, 2020 ​ ​
3,893,572 ​ ​
$2.00
Granted ​ ​
1,013,171 ​ ​
$2.42
Vested ​ ​
(600,107) ​ ​
$2.22
Unvested at December 31, 2021 ​ ​
4,306,636 ​ ​
$2.07 The fair value of the respective vesting dates of Series P Units
during the year ended December 31, 2021 and the period from June 11, 2020 to December 31, 2020 was $2,700 and $716, respectively. The Successor recorded unit-based compensation expense, as
determined based on the probability of the performance conditions being met, related to Series P Units of $1,333 and $318 for the year ended December 31, 2021 and for the period from June 11, 2020 through December 31, 2020, respectively, with a corresponding credit
to equity as the parent company’s capital contribution. Unrecognized compensation expense relating to Series P Units was $8,906 as of
December 31, 2021, which is expected to be recognized over a weighted-average period of 2.0 years. 2018 Plan On February 11, 2019, the Predecessor’s Board of Directors
approved the adoption of the 2018 Equity Incentive Plan (“ 2018 Plan On February 12, 2019, the Predecessor’s Board of Directors
approved a grant of 1,552,843 RSAs to certain employees, who were also officers. Pursuant to the restricted stock bonus award
agreement that each grantee entered into with the Predecessor, the RSA become fully vested and nonforfeitable as follows: 70% of the
shares vested on February 12, 2019, 20% of the shares vested on August 31, 2019, which shares vested in equal amount on a monthly
basis, and the remaining 10% of the shares fully vested on August 31, 2020, which shares vested in equal increments on a monthly
basis. RSAs outstanding at June 10, 2020 and changes during the period
from January 1, 2019 to June 10, 2020 were as follows:
​ ​
Shares ​ ​
Weighted Average Grant Date Fair Value
Outstanding as of January 1, 2019 ​ ​
$ — ​ ​
$ —
Granted ​ ​
1,522,843 ​ ​
4.41
Vested ​ ​
(1,421,320) ​ ​
4.41
Outstanding as of December 31, 2019 ​ ​
101,523 ​ ​
Vested ​ ​
(63,452) ​ ​
4.41
Cancelled ​ ​
(38,071) ​ ​
4.41
Outstanding as of June 10, 2020 ​ ​
— ​ ​
For the period from January 1, 2020 through June 10, 2020, the
Predecessor recorded stock-based compensation expense of $126 and $63, and for the year ended December 31, 2019, the Predecessor recorded stock-based compensation expense of $4,289 and $2,144 in “Selling, general and administrative expense” and
“Product development expense”, respectively, within the consolidated statements of operations and comprehensive income (loss). On June 10, 2020, the Successor issued replacement awards of
Series Y preferred units (see discussion above). The 2018 Plan was subsequently cancelled. 2016 Plan In March 2016, the Predecessor approved a 2016 Incentive Unit Plan
(“ 2016 Plan The maximum contractual term of an incentive unit award under the
terms of the 2016 Plan was 10 years. Each award agreement under the 2016 Plan dictated the terms and conditions. Incentive units
under the 2016 Plan were awards in the form of phantom shares or units denominated in a hypothetical equivalent number of units of the membership interest in the Predecessor entity and with the value of each award equal to the fair value of the
membership unit at the date of grant. Each award grant was subject to service-based vesting and performance-based vesting that vested upon both a specific period of continued employment and upon a triggering event (as defined in the 2016 Plan
as a change of control or initial public offering). As these awards are cash settled upon a triggering event, these awards are classified as liabilities upon a liquidity event. Incentive units outstanding at June 10, 2020 and changes during
the period from January 1, 2019 to June 10, 2020 were as follows:
​ ​
Shares ​ ​
Weighted Average Grant Date Price
Outstanding as of January 1, 2019 ​ ​
2,108,939 ​ ​
$0.68
Forfeited ​ ​
(60,250) ​ ​
0.68
Outstanding as of December 31, 2019 ​ ​
2,048,689 ​ ​
Settled ​ ​
(2,048,689) ​ ​
0.68
Outstanding as of June 10, 2020 ​ ​
— ​ ​
All remaining outstanding incentive units were determined to be
settled for $5,453 upon the Acquisition. $3,162 and $2,291 was recognized in “Selling, general and administrative
expense” and “Product development expense” within the consolidated statements of operations and comprehensive income (loss), respectively, in the Predecessor period from January 1, 2020 through June 10, 2020. A portion of the related settlement
was paid in cash at the time of the Acquisition. As of December 31, 2021, $1,060 and $1,875 were recognized in “Accrued expenses and other current liabilities” and “Other non-current liabilities”, which is payable to employees on June 10, 2022 and June 10,
2023, respectively. As of December 31, 2020, $2,369 was recognized in “Other non-current liabilities”, which is payable to employees
on June 10, 2022 and June 10, 2023. The payment dates correspond to the timing of the payment of the deferred purchase price for the Acquisition. The 2016 Plan was cancelled on June 10, 2020. Equity Compensation to a Former Director In August 2018, the Predecessor entered into an agreement with a
director whereby the director provided services as a non-executive chairman of the Board of Directors. Pursuant to the director’s agreement, the director was paid cash compensation and was granted the option to purchase up to 500,000 shares of common stock of the Predecessor with an exercise price of $3.67 per share (“ Director’s Options For the period from January 1, 2020 through June 10, 2020, the
Predecessor recorded stock-based compensation expense of $154. For the year ended December 31, 2019, the Predecessor recorded
stock-based compensation expense of $347. The stock-based compensation expense related were recorded in “Selling, general and
administrative expense” within the consolidated statements of operations and comprehensive income (loss). Upon acquisition of the Company, the Acquirer and Kunlun
terminated the director as part of the acquisition agreement. On June 10, 2020, the Company canceled the 500,000 options previously
granted to the director pursuant to the terms of the termination agreement entered into between the director and the Company. The Successor paid $30
to the director under the termination agreement which was recognized in “Selling, general and administrative expense” within the consolidated statements of operations and comprehensive income (loss) in the Successor period from June 11, 2020
through December 31, 2020. As of December 31, 2021, $204 and $361 were recognized in “Accrued expenses and other current liabilities” and “Other non-current liabilities”, which is payable to employees on June 10, 2022 and June 10, 2023,
respectively. As of December 31, 2020, $483 was recognized in “Other non-current liabilities”, which is payable to the director on
June 10, 2022 and June 10, 2023. The payment dates correspond to the timing of the payment of the deferred purchase price for the Acquisition. Stock-based and Unit-based compensation information
The following table summarizes unit-based compensation expenses
for the year ended December 31, 2021 and for the period from June 11, 2020 through December 31, 2020, for the Successor, and stock-based compensation expenses for the period from January 1, 2020 through June 10, 2020 and for the year ended
December 31, 2019, for the Predecessor:
​ ​
Successor ​ ​
Predecessor
​ ​
Year ended December 31, 2021 ​ ​
From June 11, 2020 through December 31, 2020 ​ ​
From January 1, 2020 through June 10, 2020 ​ ​
Year ended December 31, 2019
Selling, general and administrative expenses ​ ​
$2,217 ​ ​
$846 ​ ​
$280 ​ ​
$4,636
Product development expenses ​ ​
268 ​ ​
70 ​ ​
63 ​ ​
2,144
​ ​
$2,485 ​ ​
$916 ​ ​
$343 ​ ​
$6,780 Unit-based compensation expense that was capitalized as an asset
was $117 and $8 for
the year ended December 31, 2021 and for the period from June 11, 2020 through December 31, 2020, respectively, for the Successor. No
stock-based compensation was capitalized for the period from January 1, 2020 through June 10, 2020 and for the year ended December 31, 2019, for the Predecesso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et Income (Loss) Per Share (FY)</t>
        </is>
      </c>
      <c r="B1" s="2" t="inlineStr">
        <is>
          <t>9 Months Ended</t>
        </is>
      </c>
      <c r="C1" s="2" t="inlineStr">
        <is>
          <t>12 Months Ended</t>
        </is>
      </c>
    </row>
    <row r="2">
      <c r="B2" s="2" t="inlineStr">
        <is>
          <t>Sep. 30, 2022</t>
        </is>
      </c>
      <c r="C2" s="2" t="inlineStr">
        <is>
          <t>Dec. 31, 2021</t>
        </is>
      </c>
    </row>
    <row r="3">
      <c r="A3" s="3" t="inlineStr">
        <is>
          <t>Net Income (Loss) Per Share [Abstract]</t>
        </is>
      </c>
      <c r="B3" s="4" t="inlineStr">
        <is>
          <t xml:space="preserve"> </t>
        </is>
      </c>
      <c r="C3" s="4" t="inlineStr">
        <is>
          <t xml:space="preserve"> </t>
        </is>
      </c>
    </row>
    <row r="4">
      <c r="A4" s="4" t="inlineStr">
        <is>
          <t>Net Income (Loss) Per Share</t>
        </is>
      </c>
      <c r="B4" s="4" t="inlineStr">
        <is>
          <t>11. Net (Loss) Income Per Share The following table sets forth the computation of basic and diluted
(loss) income per share:
​ ​
Three Months Ended September 30, ​ ​
Nine Months Ended September 30,
​ ​
2022 ​ ​
2021 ​ ​
2022 ​ ​
2021
Numerator: ​ ​
​ ​
​ ​
​ ​
Net (loss) income and comprehensive (loss) income ​ ​
$ (4,663) ​ ​
$ 1,894 ​ ​
$ (4,343) ​ ​
$ (1,433)
Denominator: ​ ​
​ ​
​ ​
​ ​
Basic weighted average units of ordinary units outstanding ​ ​
111,098,038 ​ ​
110,611,462 ​ ​
110,984,923 ​ ​
108,293,197
Diluted effect of unit-based awards ​ ​
— ​ ​
14,756 ​ ​
— ​ ​
—
Diluted weighted average units of ordinary units
outstanding ​ ​
111,098,038 ​ ​
110,626,218 ​ ​
110,984,923 ​ ​
108,293,197
​ ​
​ ​
​ ​
​ ​
Net (loss) income per unit: ​ ​
​ ​
​ ​
​ ​
Basic ​ ​
$ (0.04) ​ ​
$ 0.02 ​ ​
$ (0.04) ​ ​
$ (0.01)
Diluted ​ ​
$ (0.04) ​ ​
$ 0.02 ​ ​
$ (0.04) ​ ​
$ (0.01) The following table presents the weighted average potential shares
that are excluded from the computation of diluted net (loss) income and comprehensive (loss) income for the periods presented because including them would have had an anti-dilutive effect:
​ ​
Three Months Ended September 30, ​ ​
Nine Months Ended September 30,
​ ​
2022 ​ ​
2021 ​ ​
2022 ​ ​
2021
Unit options issued under 2020 Plan ​ ​
996,487 ​ ​
332,300 ​ ​
1,630,226 ​ ​
345,733</t>
        </is>
      </c>
      <c r="C4" s="4" t="inlineStr">
        <is>
          <t>16. Net Income (Loss) Per Share The following table sets forth the computation of basic and diluted
income (loss) per share:
​ ​
Successor ​ ​
Predecessor
​ ​
Year ended December 31, 2021 ​ ​
From June 11, 2020 through December 31, 2020 ​ ​
From January 1, 2020 through June 10, 2020 ​ ​
Year ended December 31, 2019
Numerator: ​ ​
​ ​
​ ​
​ ​
Net income (loss) and comprehensive income (loss) ​ ​
$ 5,064 ​ ​
$ (10,959) ​ ​
$ (2,114) ​ ​
$ 7,706
Denominator: ​ ​
​ ​
​ ​
​ ​
Basic weighted average shares/units of ordinary
units/common stock outstanding ​ ​
108,922,180 ​ ​
101,875,967 ​ ​
101,449,521 ​ ​
100,471,506
Diluted effect of unit/stock-based awards ​ ​
40,156 ​ ​
— ​ ​
— ​ ​
71,361
Diluted weighted average units/shares of ordinary
units/common stock outstanding ​ ​
108,962,336 ​ ​
101,875,967 ​ ​
101,449,521 ​ ​
100,542,867
Net income (loss) per units/share ​ ​
​ ​
​ ​
​ ​
Basic ​ ​
$ 0.05 ​ ​
$ (0.11) ​ ​
$ (0.02) ​ ​
$ 0.08
Diluted ​ ​
$ 0.05 ​ ​
$ (0.11) ​ ​
$ (0.02) ​ ​
$ 0.08 The following table presents the weighted average potential shares
that are excluded from the computation of diluted net income (loss) and comprehensive income (loss) for the periods presented because including them would have had an anti-dilutive effect:
​ ​
Successor ​ ​
Predecessor
​ ​
Year ended December 31, 2021 ​ ​
From June 11, 2020 through December 31, 2020 ​ ​
From January 1, 2020 through June 10, 2020 ​ ​
Year ended December 31, 2019
Unit options issued under 2020 Plan ​ ​
1,255,800 ​ ​
2,524,206 ​ ​
— ​ ​
—
Director's Options ​ ​
— ​ ​
— ​ ​
500,000 ​ ​
—
RSAs issued under 2018 Plan ​ ​
— ​ ​
— ​ ​
38,07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 (FY)</t>
        </is>
      </c>
      <c r="B1" s="2" t="inlineStr">
        <is>
          <t>9 Months Ended</t>
        </is>
      </c>
      <c r="C1" s="2" t="inlineStr">
        <is>
          <t>12 Months Ended</t>
        </is>
      </c>
    </row>
    <row r="2">
      <c r="B2" s="2" t="inlineStr">
        <is>
          <t>Sep. 30, 2022</t>
        </is>
      </c>
      <c r="C2" s="2" t="inlineStr">
        <is>
          <t>Dec. 31, 2021</t>
        </is>
      </c>
    </row>
    <row r="3">
      <c r="A3" s="3" t="inlineStr">
        <is>
          <t>Related Parties [Abstract]</t>
        </is>
      </c>
      <c r="B3" s="4" t="inlineStr">
        <is>
          <t xml:space="preserve"> </t>
        </is>
      </c>
      <c r="C3" s="4" t="inlineStr">
        <is>
          <t xml:space="preserve"> </t>
        </is>
      </c>
    </row>
    <row r="4">
      <c r="A4" s="4" t="inlineStr">
        <is>
          <t>Related Parties</t>
        </is>
      </c>
      <c r="B4" s="4" t="inlineStr">
        <is>
          <t>12. Related Parties For the three months ended September 30, 2022 and 2021, the
Company paid advisor fees and out-of-pocket expenses amounting to $175 and $262 to two individuals who hold ownership interest in the Company,
respectively. For the nine months ended September 30, 2022 and 2021, the Company paid advisor fees and out-of-pocket expenses amounting to $606
and $644 to two
individuals who hold ownership interest in the Company, respectively. See Note 5 Note 10</t>
        </is>
      </c>
      <c r="C4" s="4" t="inlineStr">
        <is>
          <t xml:space="preserve">17. Related Parties On February 12, 2019, in connection with the issuance of RSAs to
the three former employees, the Predecessor loaned three officers an aggregate principal amount of $2,174 to enable them to comply with their tax
withholding obligations from the issuance of the restricted stock under the 2018 Plan. Each of the promissory notes bore interest at a rate of 2.63%
per annum, compounded annually, and was secured by all of the Predecessor’s capital stock held by the relevant employee, together with any stock subscription rights, liquidating dividends, stock dividends, new securities of any type whatsoever,
or other property held as a result of the relevant employee’s ownership of the stock. The principal plus interest of these promissory notes totaling $2,248
were fully paid to the Predecessor before June 10, 2020. As of December 31, 2019, the Predecessor had an amount payable to
Kunlun totaling $87. The amount was fully paid to Kunlun in June 2020. No interest was accrued on the amount. In January 2020, the Predecessor issued a loan in the aggregate
principal amount of $14,000 to Kunlun in the form of a promissory note. The promissory note was issued with an interest rate of 2% per annum. In May 2020, Kunlun repaid the full principal amount of $14,000, including $81 in interest, to the Predecessor. For the period from June 11, 2020 through December 31, 2020 and
the year ended December 31, 2021, the Successor paid advisor fees and out-of-pocket expenses amounting to $389 and $913 to two individuals who hold
ownership interest in the Successor, respectively. The Successor had receivables from San Vicente Holdings of $0 and $10 as of December 31, 2021 and
December 31, 2020, respectively. See Note 9 and Note 15 for additional related party transactions
with Catapult GP II and Catapult Goliath.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3. Subsequent Events The Company has evaluated subsequent events through November 23,
2022, the date the condensed consolidated financial statements were available to be issued. Except as described below, or as otherwise indicated in the footnotes, the Company has concluded that no events or transactions have occurred that
require disclosure. On October 6, 2022, the Company was advised by the Multistate that
the investigation discussed in Note 8 The Company and Tiga Acquisition Corp., a special purpose
acquisition company (“Tiga” or the “SPAC”), entered into an Agreement and Plan of Merger (the “Merger Agreement”) on May 9, 2022. On November 1, 2022, the Company and Tiga announced that the Securities and Exchange Commission had declared
effective the Form S-4 in connection with the Merger Agreement. On November 18, 2022, following the approval of the stockholders at Tiga at its Extraordinary General Meeting held on November 15, 2022, pursuant to the terms
of the Merger Agreement, the Company and Tiga completed the closing of the transaction contemplated by the Merger Agreement (the “Closing”). The transaction provided the Company with $105,094 of gross proceeds. Upon Closing, the combined company was renamed Grindr Inc. and is trading on the New York Stock Exchange under the ticker “GRND”. The transaction is accounted
for as a reverse recapitalization and Grindr Group has been determined to be the accounting acquirer. On November 14, 2022, Grindr Gap LLC and Grindr Capital LLC,
wholly owned subsidiaries of the Company entered into an amendment to the Credit Agreement which allowed the Company to borrow multiple term loans (the “Amendment”). The term loans have the following maximum commitment amounts, $140,800 (“Supplemental Facility I”), and $30,000
(“Supplemental Facility II”). On November 14, 2022 and November 17, 2022, the Company fully committed the full amount for Supplemental Facility I and Supplemental Facility II, respectively. The debt issuance costs related to the Amendment is $3,387 and $750 for Supplemental
Facility I and Supplemental Facility II, respectively. All borrowings under the Amendment bear interest at the Secured Overnight Financing Rate (“SOFR”), with an applicable floor, plus an applicable margin as determined by the Company’s net
leverage ratio. For Supplemental Facility I, the Company is required to make quarterly amortization payments of $704 on the next
business day of the end of each March, June, September and December, beginning in June 2023, with the remaining aggregate principal amount payable on the maturity date on November 14, 2027 (“Supplemental Facility I Maturity Date”). The Supplemental Facility I Maturity Date may be accelerated if certain loans in the existing Credit Agreement or
Supplemental Facility II are not repaid on or before their respectively maturity dates. For Supplemental Facility II, the Company is required to make amortization payments of $7,500 on the next business day of the end of June 2023 and December 2023, with the remaining aggregate principal amount payable on the maturity date on May 17, 2024. On November 14, 2022, ahead of the close of the transaction
described above, the Board of Managers approved a distribution of $2.55 per unit of Series X Ordinary Units, amounting to $283,801 to Series X Ordinary Unit holders as of the close of business on November 14, 2022 (the “Distribution”). As part of the Distribution, $155,000 was issued to Group Holdings in the form of a promissory note (the “Promissory Note”) on November 15, 2022.
The Promissory Note, which would bear interest at 4.03% per annum beginning thirty days after issuance, was to be repaid no later than January 15, 2023
with all accrued interest. Group Holdings in turn issued promissory notes to its parent companies SVE and SVG totaling $155,000, SVE
in turn issued a promissory note for its pro rata portion to SVG, and SVG issued a promissory note in the amount of $155,000 to
San Vicente Parent LLC (a wholly owned subsidiary of San Vicente Offshore Holdings (Cayman) Limited, “SV Parent”). In addition, Catapult GP II elected to apply a portion of its distribution totaling $13,737 as a partial payment of the Note described in Note 5 On November 15, 2022, Tiga Sponsor LLC (the “SPAC Sponsor”)
assigned the rights and obligations under a forward purchase agreement (“FPA”) to SV Parent for $100,000 consideration. The FPA
provided for the purchase of an aggregate of 5,000,000 Class A ordinary shares, plus an aggregate of 2,500,000 redeemable warrants to purchase one
Class A ordinary share at $11.50 per share, for an aggregate purchase price of $50,000, or $10.00 per Class A ordinary share. Pursuant to the
FPA, the holder of the FPA (the “holder”) was also granted an option to subscribe, in the holder’s sole discretion, for an additional 5,000,000
Class A ordinary shares plus an additional 2,500,000 redeemable warrants to purchase one Class A ordinary share at $11.50 per share, for an
additional purchase price of $50,000, or $10.00 per Class A ordinary share. In addition, on November 15, 2022, SV Parent transferred $100,000
cash to the SPAC trust account, which was released on November 18, 2022 to Grindr Inc. as an equity contribution. In consideration for the Company’s assumption of SV Parent’s rights to receive the securities issuable by the SPAC Sponsor under
the FPA, Grindr issued 7,127,896 Series X Ordinary Units to SV Cayman and entered into that certain warrant agreement with SV
Cayman, pursuant to which, SV Cayman was entitled to purchase 3,563,948 Series X Ordinary Units of Grindr at a purchase price per
share of $16.13. Such warrant and the Series X Ordinary Units were ultimately exchanged at the Closing into shares of Grindr Inc.
Common Stock and a warrant to purchase shares of Grindr Inc. Common Stock in accordance with the terms of the Merger Agreement. On November 16, 2022, SVE was liquidated and Group Holdings, SVG,
SVA, SV Parent, San Vicente Offshore Holdings (Cayman) Limited, and SV Investments II, Inc. merged down with and into the Company. The mergers up to the SV Parent level resulted in all of the intercompany promissory notes being canceled, and
the merger of SV Parent into the Company resulted in Grindr assuming the $155,000 Deferred Payment to Kunlun with a carrying value of
$142,750 as of November 16, 2022. On November 17, 2022, SV Investments distributed all of its interest and warrants in the Company to
San Vicente Holdings LLC, which subsequently distributed all of its interest and warrants in the Company to its equity holders. The accounting treatment for each of these transactions is reflected as a contribution of assets and liabilities
between entities under common control, which does not result in a change in reporting entity requiring retrospective restatement of the historical financial statements. In accordance with newly executed agreements between the Company
and Kunlun, the Deferred Payment liability is to be settled within 10 business days of the Closing. Upon the settlement of the
Deferred Payment liability, the difference between the carrying value of the Deferred Payment, at the time of settlement, and the $155,000
obligation will be recognized as a loss on extinguishment of debt in the period it is extinguished.</t>
        </is>
      </c>
      <c r="C4" s="4" t="inlineStr">
        <is>
          <t xml:space="preserve">18. Subsequent Events The Successor has evaluated subsequent events through May 9, 2022,
the date on which the consolidated financial statements were available to be issued and concluded there were no material subsequent events that required recognition or additional disclosures in the consolidated financial statements other than
as disclosed below. On April 15, 2022, the Company and Groove Coverage Limited (“ Groove On May 9, 2022, the Company entered into an Agreement and Plan of
Merger (the “ Merger Agreement Tiga Merger On May 9, 2022, SVE and Catapult Goliath entered into an agreement
to amend the vesting requirement for the Series P Units. Under the amendment, the Series P Units performance-based vesting target was amended to time-based vesting from the date of the amendment through December 31, 2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conformity with accounting principles generally accepted in the United States of America (“U.S. GAAP”) and applicable rules and regulations of the Securities and Exchange Commission, (“SEC”), regarding interim
financial reporting. Certain information and disclosures normally included in the condensed consolidated financial statements prepared in accordance with GAAP have been condensed or omitted pursuant to such rules and regulations. These
unaudited condensed consolidated financial statements should be read in conjunction with the audited financial statements and accompanying notes for the year ended December 31, 2021.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and nine months ended September 30, 2022 are not necessarily indicative of the results expected for the full year ending December 31, 2022.</t>
        </is>
      </c>
      <c r="C4" s="4" t="inlineStr">
        <is>
          <t>Basis of Presentation and Consolidation The accompanying consolidated financial statements have been
prepared in accordance with accounting principles generally accepted in the United States of America (“ U.S. GAAP</t>
        </is>
      </c>
    </row>
    <row r="5">
      <c r="A5" s="4" t="inlineStr">
        <is>
          <t>Accounting Estimates</t>
        </is>
      </c>
      <c r="B5" s="4" t="inlineStr">
        <is>
          <t>Accounting Estimates Management of the Company is required to make certain estimates,
judgments, and assumptions during the preparation of its condensed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doubtful accounts; valuation allowance; uncertain tax positions; legal contingencies; and the valuation of stock-based compensation, among others.</t>
        </is>
      </c>
      <c r="C5" s="4" t="inlineStr">
        <is>
          <t xml:space="preserve">Accounting Estimates Management of the Company is required to make certain estimates,
judgments, and assumptions during the preparation of its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doubtful accounts; the fair value of acquisition-related contingent consideration arrangements; valuation allowance; unrecognized tax benefits; legal contingencies; and the valuation of stock-based compensation, among others. </t>
        </is>
      </c>
    </row>
    <row r="6">
      <c r="A6" s="4" t="inlineStr">
        <is>
          <t>Segment Information</t>
        </is>
      </c>
      <c r="B6" s="4" t="inlineStr">
        <is>
          <t>Segment Information The Company operates in one segment. The Company’s operating segments are identified according to how the performance of its business is managed and evaluated by its chief operating decision
maker, the Company’s Chief Executive Officer (“CEO”). Substantially all of the Company’s long-lived assets are attributed to operations in the U.S.</t>
        </is>
      </c>
      <c r="C6" s="4" t="inlineStr">
        <is>
          <t xml:space="preserve"> </t>
        </is>
      </c>
    </row>
    <row r="7">
      <c r="A7" s="4" t="inlineStr">
        <is>
          <t>Fair Value Measurements</t>
        </is>
      </c>
      <c r="B7" s="4" t="inlineStr">
        <is>
          <t>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Money market funds are measured and recorded at fair value on the
Company’s balance sheets on a recurring basis. The following tables present money market funds and their level within the fair value hierarchy as of September 30, 2022 and December 31, 2021:
​ ​
Total ​ ​
Level 1 ​ ​
Level 2 ​ ​
Level 3
September 30, 2022: ​ ​
​ ​
​ ​
​ ​
Money market funds ​ ​
$25,062 ​ ​
$25,062 ​ ​
$— ​ ​
$—
​ ​
Total ​ ​
Level 1 ​ ​
Level 2 ​ ​
Level 3
December 31, 2021: ​ ​
​ ​
​ ​
​ ​
Money market funds ​ ​
$9,648 ​ ​
$9,648 ​ ​
$— ​ ​
$—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The fair values of the Company’s Credit Agreement balances were measured by comparing their prepayment values and observable market data consisting of interest rates based on similar credit ratings, which the Company
classifies as a Level 2 input within the fair value hierarchy. The Company does not have any recurring fair value measurements using significant unobservable inputs (Level 3) as of September 30, 2022 and December 31, 2021.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t>
        </is>
      </c>
      <c r="C7" s="4" t="inlineStr">
        <is>
          <t xml:space="preserve">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Money market funds are measured and recorded at fair value on the
Company’s balance sheets on a recurring basis. The following tables present money market funds and their level within the fair value hierarchy as of December 31, 2021 and 2020:
​ ​
Successor
​ ​
Total ​ ​
Level 1 ​ ​
Level 2 ​ ​
Level 3
December 31, 2021: ​ ​
​ ​
​ ​
​ ​
Money market funds ​ ​
$9,648 ​ ​
$9,648 ​ ​
$— ​ ​
$—
​ ​
Successor
​ ​
Total ​ ​
Level 1 ​ ​
Level 2 ​ ​
Level 3
December 31, 2020: ​ ​
​ ​
​ ​
​ ​
Money market funds ​ ​
$16,829 ​ ​
$16,829 ​ ​
$— ​ ​
$—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The Company discloses the fair value of its debt in Note 11. The Company does not have any recurring fair value measurements
using significant unobservable inputs (Level 3) as of December 31, 2021 and 2020. Nonrecurring Fair Value Measurements Assets acquired and liabilities assumed in business combinations
are initially measured at fair value on the acquisition date on a nonrecurring basis using Level 3 inputs. See Note 3 for further discussion on the measurement of the assets and liabilities acquired in the Acquisition.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 </t>
        </is>
      </c>
    </row>
    <row r="8">
      <c r="A8" s="4" t="inlineStr">
        <is>
          <t>Deferred Transaction Costs</t>
        </is>
      </c>
      <c r="B8" s="4" t="inlineStr">
        <is>
          <t>Deferred transaction costs Deferred transaction costs consist of direct legal, accounting and
other fees relating to the Company’s anticipated merger with a special purpose acquisition company (the “Merger”). These costs are capitalized as incurred in other current assets on the condensed consolidated balance sheets and will be expensed
or charged to members’ equity upon the completion of the Merger. In the event the Merger is terminated, deferred transaction costs will be expensed in that period. Deferred transaction costs as of September 30, 2022 were $8,086. There were no deferred
transaction costs as of December 31, 2021.</t>
        </is>
      </c>
      <c r="C8" s="4" t="inlineStr">
        <is>
          <t xml:space="preserve"> </t>
        </is>
      </c>
    </row>
    <row r="9">
      <c r="A9" s="4" t="inlineStr">
        <is>
          <t>Modification of equity classified award</t>
        </is>
      </c>
      <c r="B9" s="4" t="inlineStr">
        <is>
          <t>Modification of equity classified award On the modification date, the Company determines the type of
modification of the equity award by assessing whether the equity awards are probable or improbable to vest before and after the modification. The Company estimates the fair value of the awards immediately before and immediately after
modification for those equity awards that are probable of vesting before and after the modification. Any incremental increase in fair value is recognized as an expense immediately to the extent the underlying equity awards are vested and on a
straight-line basis over the requisite service period using the related expense attribution method to the extent that they are unvested. For equity awards that are improbable of vesting before the modification and probable of vesting after the
modification, the Company recognizes expense measured as the fair value of the modified award on a straight-line basis over the requisite service period using the related expense attribution method based on the fair value of the awards at the
modification date.</t>
        </is>
      </c>
      <c r="C9" s="4" t="inlineStr">
        <is>
          <t xml:space="preserve">Unit-based and Stock-based Compensation Compensation expense related to employee and non-employee
stock-based awards is measured and recognized in the consolidated financial statements based on the fair value of the awards granted. The Company has granted unit options (Successor periods), restricted unit awards (Successor periods), and
restricted stock awards (“ RSA For the Successor, unit-based compensation includes compensation
expense related to the grant of service-based unit options and restricted units granted under the 2020 Plan and the service-based and performance-based Series P Units (defined in Note 15) The estimated fair value of the performance-based profit units
awards is determined using the Black-Scholes valuation model which approximated the option pricing model valuation model. Performance-based profit units require management to make assumptions regarding the likelihood of achieving the
Successor’s performance goals and the Successor recognizes compensation expense when the likelihood of the achievement of the performance-based criteria is probable, using an accelerated attribution method. Forfeitures are recognized as they
occur. The Predecessor also granted incentive unit awards that vest upon
both a specific period of continued employment and upon a triggering event (as defined in the 2016 Plan of the Predecessor as change of control, or an initial public offering). The Predecessor recognized stock-based compensation expense and the
liability related to the cash settlement of the incentive units when the service-based criteria was met and when the triggering event was deemed probable which was determined to be when it occurred. Determining the fair value of unit and stock-based awards at the
grant date requires judgment. The Company’s use of the Black-Scholes option-pricing model requires the input of subjective assumptions, such as the fair value of the common stock, the expected term of the option, the expected volatility of the
price of the Company’s common stock, risk-free interest rates, the expected dividend yield of the Company’s common stock, and the expected term option holders will retain their vested awards before exercising them. The assumptions used in the
Company’s valuation models represent management’s best estimates. These estimates involve inherent uncertainties and the application of management’s judgment. If factors change and different assumptions are used, the Company’s stock-based
compensation expense could be materially different in the future. In addition, given the absence of a public trading market, the
Predecessor’s Board of Directors and the Successor’s Board of Managers, along with management, exercise reasonable judgment and considered numerous objective and subjective factors to determine the fair value of the Company’s common stock
including, but not limited to: (i) contemporaneous valuations performed by an independent valuation specialist; (ii) the Company’s operating and financial performance; (iii) issuances of preferred and ordinary units; (iv) the valuation of
comparable companies; (v) current condition of capital markets and the likelihood of achieving a liquidity event, such as an initial public offering; and (vi) the lack of marketability of its common stock. See Note 15 to the financial statements for a discussion of the
Company’s unit and stock-based compensation plans. </t>
        </is>
      </c>
    </row>
    <row r="10">
      <c r="A10" s="4" t="inlineStr">
        <is>
          <t>Revenue Recognition</t>
        </is>
      </c>
      <c r="B10" s="4" t="inlineStr">
        <is>
          <t>Revenue Recognition Revenue is recognized when or as a customer obtains control of
promised services. The amount of revenue recognized reflects the consideration which the Company expects to be entitled to in exchange for these services.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in one, three, six, and twelve-month lengths. Subscription revenue is presented net of taxes, credits, and chargebacks. Subscribers pay in advance,
primarily through mobile app stores, and, subject to certain conditions identified in the Company’s terms and conditions, generally all purchases are final and nonrefundable. Revenue is initially deferred and is recognized using the
straight-line method over the term of the applicable subscription period. Indirect Revenue Indirect revenue consists of advertising revenue and other
non-direct revenue. The Company has contractual relationships with advertising service providers and also directly with advertisers to display advertisements in the Grindr app. For all advertising arrangements, the Company’s performance
obligation is to provide the inventory for advertisements to be displayed in the Grindr app. For contracts made directly with
advertisers, the Company is also obligated to serve the advertisements in the Grindr app.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Account Receivables, net of allowance for doubtful accounts The majority of app users access the Company’s services through
mobile app stores. The Company evaluates the credit worthiness of these two mobile app stores on an ongoing basis and does not
require collateral from these entities. Accounts receivable also include amounts billed and currently due from advertising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accounts receivable balances, net of allowances, were $18,433 and $17,885 as of
September 30, 2022 and December 31, 2021, respectively. The opening balance of accounts receivable, net of allowances, was $11,833 as
of January 1, 2021. Contract Liabilities Deferred revenue consists of advance payments that are received or
are contractually due in advance of the Company’s performance. The Company classifies subscription deferred revenue as current and recognizes revenue ratably over the terms of the applicable subscription period or expected completion of the
performance obligation which range from one For the three and nine months ended September 30, 2022, the
Company recognized $2,406 and $18,848
of revenue that was included in the deferred revenue balance as of December 31, 2021. For the three and nine months ended September 30, 2021, the Company recognized $1,823 and $13,978 of revenue that was included in the deferred revenue
balance as of December 31, 2020. Disaggregation of Revenue The following tables summarizes revenue from contracts with
customers for the three and nine months ended September 30, 2022 and 2021, respectively:
​ ​
Three Months Ended September 30, ​ ​
Nine Months Ended September 30,
​ ​
2022 ​ ​
2021 ​ ​
2022 ​ ​
2021
Direct revenue ​ ​
$43,209 ​ ​
$30,537 ​ ​
$118,364 ​ ​
$ 80,733
Indirect revenue ​ ​
7,193 ​ ​
7,712 ​ ​
22,123 ​ ​
20,079
​ ​
$50,402 ​ ​
$38,249 ​ ​
$140,487 ​ ​
$100,812
​ ​
Three Months Ended September 30, ​ ​
Nine Months Ended September 30,
​ ​
2022 ​ ​
2021 ​ ​
2022 ​ ​
2021
United States ​ ​
$31,127 ​ ​
$23,531 ​ ​
$ 87,876 ​ ​
$ 63,533
United Kingdom ​ ​
3,752 ​ ​
3,127 ​ ​
10,457 ​ ​
7,753
Rest of the world ​ ​
15,523 ​ ​
11,591 ​ ​
42,154 ​ ​
29,526
​ ​
$50,402 ​ ​
$38,249 ​ ​
$140,487 ​ ​
$100,812</t>
        </is>
      </c>
      <c r="C10" s="4" t="inlineStr">
        <is>
          <t>Revenue Recognition Revenue is recognized when or as a customer obtains control of
promised services. The amount of revenue recognized reflects the consideration which the Company expects to be entitled to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Sales tax, including value added tax, is excluded from reported revenue.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in one, three, six, and twelve- month lengths. Subscription revenue is presented net of taxes, credits, and chargebacks. Subscribers pay in advance,
primarily through mobile app stores, and, subject to certain conditions identified in the Company’s terms and conditions, generally all purchases are final and nonrefundable. Revenue is initially deferred and is recognized using the
straight-line method over the term of the applicable subscription period. Indirect Revenue Indirect revenue consists of advertising revenue and other
non-direct revenue. The Company has contractual relationships with advertising service providers and also directly with advertisers to display advertisements in the Grindr app. For all advertising arrangements, the Company’s performance
obligation is to provide the inventory for advertisements to be displayed in the Grindr app. For contracts made directly with
advertisers, the Company is also obligated to serve the advertisements in the Grindr app.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re are no instances where variable consideration is considered material in any of the Company’s arrangements.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2014-09 applicable to such contracts and does not consider the time value of money. Principal/Agent Considerations In arrangements where another party (e.g., advertising service
provider) is involved in providing advertising services to an advertiser, the Company evaluates whether it is the principal or agent. In instances where the Company does not retain control of advertising inventory and does not have discretion
in establishing price, the Company is the agent. In those cases, the Company does not have discretion to set pricing in its arrangements because it receives a percentage of the amount the advertising service provider charges the advertiser and
it does not have a contractual relationship with the advertiser. Accordingly, the Company recognizes revenue related to advertising service providers on a net basis. Account Receivables, net of allowance for doubtful accounts The majority of app users access the Company’s services through
mobile app stores. At December 31, 2021 and December 31, 2020, two mobile app stores accounted for approximately 43.6% and 14.4%, and 43.8% and 15.1%, respectively, of
the Company’s gross accounts receivables. The Company evaluates the credit worthiness of these two mobile app stores on an ongoing
basis and does not require collateral from these entities. The Company generally collects these balances between 30 and 45 days following the purchase by the customer. Accounts receivable also include amounts billed and currently due
from advertising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payments that are not collected in advance of the transfer of promised services are generally due between 30 and 60 days from the invoice date. The accounts receivable balances, net of allowances, were $17,885 and $11,833 as of December 31, 2021 and December 31,
2020 for the Successor, respectively. The opening balance of accounts receivable, net of allowances, was $11,261 as of January 1,
2020 for the Predecessor. Deferred Charges The Company defers certain costs as an asset, primarily mobile app
store distribution fees paid to the Company’s mobile app store download platforms, and recognizes such costs in cost of revenue, along with deferred revenue, as the services are provided, which is consistent with the subscription period. The
fee differs based on the agreed upon percentage depending on the country from which the revenue originated and the length of consecutively paid subscriptions, generally approximating 30.0% of revenues for initial subscriptions. For year ended December 31, 2021 and for the period from June 11, 2020 through December 31, 2020 for the Successor, and for the
period from January 1, 2020 through June 10, 2020 and for the year ended December 31, 2019 for the Predecessor, the Company recognized cost of revenue of $29,020, $14,918, $10,364 and $22,010, respectively, related to these costs. Contract Liabilities Deferred revenue consists of advance payments that are received or
are contractually due in advance of the Company’s performance. The Company classifies subscription deferred revenue as current and recognizes revenue ratably over the terms of the applicable subscription period or expected completion of the
performance obligation which range from one For the year ended December 31, 2021, the Successor recognized $13,530 of revenue that was included in the deferred revenue balance as of December 31, 2020. For the period from June 11, 2020 through December 31,
2020, the Successor recognized $4,014 of revenue that was included in the deferred revenue balance as of June 10, 2020. For the
period from January 1, 2020 through June 10, 2020, the Predecessor recognized $11,448 of revenue that was included in the deferred
revenue balance as of December 31, 2019. For the year ended December 31, 2019, the Predecessor recognized $10,690 of revenue that was
included in the deferred revenue balance as of December 31, 2018. Disaggregation of Revenue The following tables summarize revenue from contracts with
customers for the year ended December 31, 2021 and for the period from June 11, 2020 through December 31, 2020, for the Successor, and for the period from January 1, 2020 through June 10, 2020 and for the year ended December 31, 2019, for the
Predecessor.
​ ​
Successor ​ ​
Predecessor
​ ​
Year ended December 31, 2021 ​ ​
From June 11, 2020 through December 31, 2020 ​ ​
From January 1, 2020 through June 10, 2020 ​ ​
Year ended December 31, 2019
Direct revenue ​ ​
$116,031 ​ ​
$49,268 ​ ​
$39,840 ​ ​
$ 84,000
Indirect revenue ​ ​
29,802 ​ ​
11,810 ​ ​
3,545 ​ ​
24,698
​ ​
$145,833 ​ ​
$61,078 ​ ​
$43,385 ​ ​
$108,698
​ ​
Successor ​ ​
Predecessor
​ ​
Year ended December 31, 2021 ​ ​
From June 11, 2020 through December 31, 2020 ​ ​
From January 1, 2020 through June 10, 2020 ​ ​
Year ended December 31, 2019
United States ​ ​
$93,628 ​ ​
$34,987 ​ ​
$24,921 ​ ​
$68,776
United Kingdom ​ ​
10,704 ​ ​
5,366 ​ ​
3,894 ​ ​
8,940
Rest of the world ​ ​
41,501 ​ ​
20,725 ​ ​
14,570 ​ ​
30,982
​ ​
$145,833 ​ ​
$61,078 ​ ​
$43,385 ​ ​
$108,698</t>
        </is>
      </c>
    </row>
    <row r="11">
      <c r="A11" s="4" t="inlineStr">
        <is>
          <t>Recent Accounting Pronouncements</t>
        </is>
      </c>
      <c r="B11" s="4" t="inlineStr">
        <is>
          <t>Recent Accounting Pronouncements As an “emerging growth company”, the Jumpstart Our Business
Startups Act of 2012 (“JOBS Act”), allows the Company to delay adoption of new or revised pronouncement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October 2021, the FASB issued ASU 2021-08, Business
Combinations (Topic 805): Accounting for Contract Assets and Contract Liabilities from Contracts with Customers, which amends the accounting for contract assets acquired and contract liabilities assumed from contracts with customers in business
combinations. The amendment requires an acquirer in a business combination to recognize and measure contract assets and contract liabilities in accordance with ASC Topic 606, resulting in a shift from previous guidance which required similar
assets and liabilities to be accounted for at fair value at the acquisition date. For public business entities, the guidance is effective for fiscal years beginning after December 15, 2022, including interim periods within those fiscal years,
with early adoption permitted.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While the Company is continuing to assess the timing of adoption and potential impact of this guidance it does not expect the guidance to have a
material effect, if any, on its condensed consolidated financial statements and related disclosures. The Company will continue to evaluate the impact of this guidance upon the occurrence of future acquisitions. In March 2020, the FASB issued ASU 2020-04, Reference Rate Reform
(Topic 848): Facilitation of the Effects of Reference Rate Reform on Financial Reporting, which provides optional expedients and exceptions for applying GAAP to contracts, hedging relationships and other transactions that reference London
Interbank Offered Rate (“LIBOR”) or another reference rate expected to be discontinued because of reference rate reform. This guidance is optional for a limited period of time through December 31, 2022. The Company is currently evaluating the
impact this guidance may have as it relates to arrangements that reference LIBOR on its condensed consolidated financial statements and related disclosures. In February 2016, the FASB issued ASU 2016-02, Leases (Topic 842).
The guidance in this ASU supersedes the leasing guidance in Topic 840, Leases. Under the new guidance, lessees are required to recognize lease assets and lease liabilities on the balance sheets for all leases with terms longer than 12 months.
Leases will be classified as either finance or operating, with classification affecting the pattern of expense recognition in the statement of operations. The new standard is effective for fiscal years beginning after December 15, 2021, and
interim periods within those fiscal years beginning after December 15, 202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Company is currently evaluating the impact of the requirements of ASU 2016-02 and does not expect
the adoption to have a significant impact on the consolidated statements of operations and comprehensive income (loss) and consolidated statements of cash flows. Upon adoption, there will be a material increase in total assets and total
liabilities in the consolidated balance sheet due to the recognition of right-of-use assets and lease liabilities for the Company’s leases. In June 2016, the FASB issued ASU 2016-13, Financial Instruments –
Credit Losses (Topic 326): Measurement of Credit Losses on Financial Instruments, which revises the measurement of credit losses for financial assets measured at amortized cost from an incurred loss methodology to an expected loss methodology.
The standard requires entities to use a forward-looking approach based on expected losses to estimate credit losses on certain types of financial instruments, including trade receivables, debt securities, net investment in leases, and most
other financial assets that represent a right to receive cash. Additional disclosures about significant estimates and credit quality are also required. The FASB has subsequently issued updates to the standard to provide additional clarification
on specific topics. The ASU is effective for the Company for fiscal years beginning after December 15, 2022, and interim periods within those fiscal years. The Company is currently evaluating the impact of this standard on its financial
statements.</t>
        </is>
      </c>
      <c r="C11" s="4" t="inlineStr">
        <is>
          <t>Recently Adopted Accounting Pronouncements From time to time, the Financial Accounting Standards Board (“ FASB ASU As an “emerging growth company”, as defined in Section 2(a) of the
Securities Act 1933, as modified by the Jumpstart Our Business Startups Act of 2012 (“ JOBS Act Effective January 2021, the Company adopted ASU 2021-01, Reference
Rate Reform (Topic 848): Scope, which amended ASU 2020-04, Facilitation of the Effects of Reference Rate Reform on Financial Reporting and Topic 848 to clarify the scope and availability of expedients for certain derivative instruments affected
by reference rate reform. The Company adopted this standard on a prospective basis to new modifications from any date within an interim period that includes or is subsequent to the date of the issuance of a final Update,
up to the date that financial statements are available to be issued. As the Company has not had any amendments to its interest rate during the year, there is no immediate impact on the consolidated financial statements and related disclosures
for the year ended December 31, 2021. The future election and application of these expedients are not expected to have a material impact on the Company’s consolidated financial statements and related disclosures. Effective January 1, 2021, the Company prospectively adopted ASU
2018-15, Intangibles—Goodwill and Other —Internal-Use Software (Subtopic 350-40): Customer’s Accounting for Implementation Costs Incurred in a Cloud Computing Arrangement That Is a Service Contract, which requires the accounting for
implementation costs in a cloud computing or hosting arrangement that is a services contract to follow the internal-use software guidance of ASC 350-40, Intangibles—Goodwill and Other, Internal-use Software, to determine which implementation
costs to capitalize as an asset related to the service contract and which costs to expense. This ASU requires up-front implementation costs incurred in a cloud computing or hosting arrangement that is a service contract to be amortized to
hosting expense over the term of the arrangement, beginning when the module or component of the hosting arrangement is ready for its intended use. The adoption of this new guidance did not have an impact on the Company’s consolidated financial
statements and related disclosures. Effective January 1, 2020, the Company early adopted ASU 2017-04
(Topic 350) Intangibles—Goodwill and Other Simplifying the Test for Goodwill Impairment, which simplifies the subsequent measurement of goodwill by removing Step 2 from the goodwill impairment test. Under the amended guidance, a goodwill
impairment charge will now be recognized for the amount by which the carrying value of a reporting unit exceeds its fair value, not to exceed the carrying amount of goodwill. In addition, income tax effects from any tax-deductible goodwill on
the carrying amount of the reporting unit should be considered when measuring the goodwill impairment loss, if applicable. The ASU is applied on a prospective basis for interim and annual periods. The adoption of this guidance does not have an
immediate impact on the consolidated financial statements and related disclosures. The Company concluded that there were no goodwill impairment indications as of or for the years ended December 31, 2021 and December 31, 2020 and December 31,
2019. Effective January 1, 2020, the Company adopted ASU 2017-01,
Business Combinations (Topic 805): Clarifying the Definition of a Business, to clarify the definition of a business to allow for the evaluation of whether transactions should be accounted for as acquisitions or disposals of assets or
businesses. The adoption of this new guidance did not have an impact on the Company’s consolidated financial statements and related disclosures. Effective January 1, 2020, the Company early adopted ASU 2019-12,
Income Taxes (Topic 740): Simplifying the Accounting for Income Taxes. ASU 2019-12 eliminates certain exceptions and adds guidance to reduce complexity in accounting for income taxes. Specifically, this guidance: (1) removes the intraperiod tax
allocation exception to the incremental approach; (2) removes the ownership changes in investments exception in determining when a deferred tax liability is recognized after an investor in a foreign entity transitions to or from the equity
method of accounting and applies this provision on a modified retrospective basis through a cumulative-effect adjustment to retained earnings at the beginning of the period of adoption; and (3) removes the exception to using the general
methodology for calculating income taxes in an interim period when a year-to-date loss exceeds the anticipated loss for the year. ASU 2019-12 also requires an entity to: (1) evaluate whether a step-up in tax basis of goodwill relates to a
business combination or a separate transaction; (2) make a policy election to not allocate consolidated income taxes when a member of a consolidated tax return is not subject to income tax and to apply this provision retrospectively to all
periods presented; and (3) recognize a franchise tax (or similar tax) that is partially based on income as an income-based tax and apply this provision either retrospectively for all periods presented or on a modified retrospective basis
through a cumulative-effect adjustment to retained earnings as of the beginning of the period of adoption. There was no material impact on the consolidated financial statements and related disclosures as a result of retrospective adoption of
this standard. Effective January 1, 2020, the Company adopted ASU 2018-13, Fair
Value Measurement, which modifies the disclosure requirements on fair value measurements in Topic 820, Fair Value Measurement Effective January 1, 2020, the Company adopted ASU 2018-07, - Equity-Based Payments to Non-Employees Recent Accounting Pronouncements In October 2021, the FASB issued ASU 2021-08, Business
Combinations (Topic 805): Accounting for Contract Assets and Contract Liabilities from Contracts with Customers, which amends the accounting for contract assets acquired and contract liabilities assumed from contracts with customers in business
combinations. The amendment requires an acquirer in a business combination to recognize and measure contract assets and contract liabilities in accordance with ASC Topic 606, resulting in a shift from previous guidance which required similar
assets and liabilities to be accounted for at fair value at the acquisition date. For public business entities, the guidance is effective for fiscal years beginning after December 15, 2022, including interim periods within those fiscal years,
with early adoption permitted.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While the Company is continuing to assess the timing of adoption and potential impact of this guidance it does not expect the guidance to have a
material effect, if any, on its consolidated financial statements and related disclosures. The Company will continue to evaluate the impact of this guidance upon the occurrence of future acquisitions. In March 2020, the FASB issued ASU 2020-04, Reference Rate Reform
(Topic 848): Facilitation of the Effects of Reference Rate Reform on Financial Reporting, which provides optional expedients and exceptions for applying GAAP to contracts, hedging relationships and other transactions that reference London
Interbank Offered Rate (“ LIBOR In February 2016, the FASB issued ASU 2016-02, Leases (Topic 842).
The guidance in this ASU supersedes the leasing guidance in Topic 840, Leases. Under the new guidance, lessees are required to recognize lease assets and lease liabilities on the balance sheets for all leases with terms longer than 12 months.
Leases will be classified as either finance or operating, with classification affecting the pattern of expense recognition in the statement of operations. The new standard is effective for fiscal years beginning after December 15, 2021, and
interim periods within those fiscal years beginning after December 15, 202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Company is currently evaluating the impact of this standard on its financial statements. In June 2016, the FASB issued ASU 2016-13, Financial Instruments –
Credit Losses (Topic 326): Measurement of Credit Losses on Financial Instruments, which revises the measurement of credit losses for financial assets measured at amortized cost from an incurred loss methodology to an expected loss methodology.
The standard requires entities to use a forward-looking approach based on expected losses to estimate credit losses on certain types of financial instruments, including trade receivables, debt securities, net investment in leases, and most
other financial assets that represent a right to receive cash. Additional disclosures about significant estimates and credit quality are also required. The FASB has subsequently issued updates to the standard to provide additional clarification
on specific topics. The ASU is effective for the Company for fiscal years beginning after December 15, 2022, and interim periods within those fiscal years. The Company is currently evaluating the impact of this standard on its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and Consolidation The accompanying unaudited condensed consolidated financial
statements have been prepared in conformity with accounting principles generally accepted in the United States of America (“U.S. GAAP”) and applicable rules and regulations of the Securities and Exchange Commission, (“SEC”), regarding interim
financial reporting. Certain information and disclosures normally included in the condensed consolidated financial statements prepared in accordance with GAAP have been condensed or omitted pursuant to such rules and regulations. These
unaudited condensed consolidated financial statements should be read in conjunction with the audited financial statements and accompanying notes for the year ended December 31, 2021.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and nine months ended September 30, 2022 are not necessarily indicative of the results expected for the full year ending December 31, 2022.</t>
        </is>
      </c>
      <c r="C4" s="4" t="inlineStr">
        <is>
          <t>Basis of Presentation and Consolidation The accompanying consolidated financial statements have been
prepared in accordance with accounting principles generally accepted in the United States of America (“ U.S. GAAP</t>
        </is>
      </c>
    </row>
    <row r="5">
      <c r="A5" s="4" t="inlineStr">
        <is>
          <t>Consolidation</t>
        </is>
      </c>
      <c r="B5" s="4" t="inlineStr">
        <is>
          <t xml:space="preserve"> </t>
        </is>
      </c>
      <c r="C5" s="4" t="inlineStr">
        <is>
          <t xml:space="preserve">The Successor and Predecessor financial statements are defined as
follows: Successor: The consolidated financial statements of Grindr Group
LLC and Subsidiaries are comprised of the consolidated balance sheets as of December 31, 2021 and December 31, 2020, and the related consolidated statements of operations and comprehensive income (loss), consolidated statements of members’
equity, and cash flows for the year ended December 31, 2021 and for the period from June 11, 2020 through December 31, 2020, and the related notes. Predecessor: The consolidated financial statements of Grindr Inc.
and Subsidiaries are comprised of the consolidated statements of operations and comprehensive income (loss), consolidated statements of stockholders’ equity, and cash flows for the period from January 1, 2020 through June 10, 2020 and for the
year ended December 31, 2019, and the related notes. </t>
        </is>
      </c>
    </row>
    <row r="6">
      <c r="A6" s="4" t="inlineStr">
        <is>
          <t>Accounting Estimates</t>
        </is>
      </c>
      <c r="B6" s="4" t="inlineStr">
        <is>
          <t>Accounting Estimates Management of the Company is required to make certain estimates,
judgments, and assumptions during the preparation of its condensed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doubtful accounts; valuation allowance; uncertain tax positions; legal contingencies; and the valuation of stock-based compensation, among others.</t>
        </is>
      </c>
      <c r="C6" s="4" t="inlineStr">
        <is>
          <t xml:space="preserve">Accounting Estimates Management of the Company is required to make certain estimates,
judgments, and assumptions during the preparation of its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doubtful accounts; the fair value of acquisition-related contingent consideration arrangements; valuation allowance; unrecognized tax benefits; legal contingencies; and the valuation of stock-based compensation, among others. </t>
        </is>
      </c>
    </row>
    <row r="7">
      <c r="A7" s="4" t="inlineStr">
        <is>
          <t>Segment Information</t>
        </is>
      </c>
      <c r="B7" s="4" t="inlineStr">
        <is>
          <t xml:space="preserve"> </t>
        </is>
      </c>
      <c r="C7" s="4" t="inlineStr">
        <is>
          <t>Segment Information The Company operates in one segment. The Company’s operating segments are identified according to how the performance of its business is managed and evaluated by its chief operating decision
maker, the Company’s Chief Executive Officer (“ CEO</t>
        </is>
      </c>
    </row>
    <row r="8">
      <c r="A8" s="4" t="inlineStr">
        <is>
          <t>Cash and Cash Equivalents</t>
        </is>
      </c>
      <c r="B8" s="4" t="inlineStr">
        <is>
          <t xml:space="preserve"> </t>
        </is>
      </c>
      <c r="C8" s="4" t="inlineStr">
        <is>
          <t xml:space="preserve">Cash and Cash Equivalents Cash and cash equivalents consist entirely of cash and money
market accounts. The Company considers all highly liquid short-term investments purchased with an original maturity of ninety days or less at the time of purchase to be cash equivalents. </t>
        </is>
      </c>
    </row>
    <row r="9">
      <c r="A9" s="4" t="inlineStr">
        <is>
          <t>Restricted Cash</t>
        </is>
      </c>
      <c r="B9" s="4" t="inlineStr">
        <is>
          <t xml:space="preserve"> </t>
        </is>
      </c>
      <c r="C9" s="4" t="inlineStr">
        <is>
          <t xml:space="preserve">Restricted Cash Cash and cash equivalents that are restricted as to withdrawal or
use under the terms of certain contractual agreements are recorded as a non-current asset on the consolidated balance sheets. The restricted cash balance as of December 31, 2021 and December 31, 2020 was related to a letter of credit held with
a financial institution for leased office space secured by the Company as described in Note 12. </t>
        </is>
      </c>
    </row>
    <row r="10">
      <c r="A10" s="4" t="inlineStr">
        <is>
          <t>Foreign Currency Transactions</t>
        </is>
      </c>
      <c r="B10" s="4" t="inlineStr">
        <is>
          <t xml:space="preserve"> </t>
        </is>
      </c>
      <c r="C10" s="4" t="inlineStr">
        <is>
          <t xml:space="preserve">Foreign Currency Transactions Transaction gains and losses denominated in a currency other than
the functional currency are included in “Other income (expense), net” on the consolidated statements of operations and comprehensive income (loss). </t>
        </is>
      </c>
    </row>
    <row r="11">
      <c r="A11" s="4" t="inlineStr">
        <is>
          <t>Fair Value Measurements</t>
        </is>
      </c>
      <c r="B11" s="4" t="inlineStr">
        <is>
          <t>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Money market funds are measured and recorded at fair value on the
Company’s balance sheets on a recurring basis. The following tables present money market funds and their level within the fair value hierarchy as of September 30, 2022 and December 31, 2021:
​ ​
Total ​ ​
Level 1 ​ ​
Level 2 ​ ​
Level 3
September 30, 2022: ​ ​
​ ​
​ ​
​ ​
Money market funds ​ ​
$25,062 ​ ​
$25,062 ​ ​
$— ​ ​
$—
​ ​
Total ​ ​
Level 1 ​ ​
Level 2 ​ ​
Level 3
December 31, 2021: ​ ​
​ ​
​ ​
​ ​
Money market funds ​ ​
$9,648 ​ ​
$9,648 ​ ​
$— ​ ​
$—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The fair values of the Company’s Credit Agreement balances were measured by comparing their prepayment values and observable market data consisting of interest rates based on similar credit ratings, which the Company
classifies as a Level 2 input within the fair value hierarchy. The Company does not have any recurring fair value measurements using significant unobservable inputs (Level 3) as of September 30, 2022 and December 31, 2021.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t>
        </is>
      </c>
      <c r="C11" s="4" t="inlineStr">
        <is>
          <t xml:space="preserve">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Money market funds are measured and recorded at fair value on the
Company’s balance sheets on a recurring basis. The following tables present money market funds and their level within the fair value hierarchy as of December 31, 2021 and 2020:
​ ​
Successor
​ ​
Total ​ ​
Level 1 ​ ​
Level 2 ​ ​
Level 3
December 31, 2021: ​ ​
​ ​
​ ​
​ ​
Money market funds ​ ​
$9,648 ​ ​
$9,648 ​ ​
$— ​ ​
$—
​ ​
Successor
​ ​
Total ​ ​
Level 1 ​ ​
Level 2 ​ ​
Level 3
December 31, 2020: ​ ​
​ ​
​ ​
​ ​
Money market funds ​ ​
$16,829 ​ ​
$16,829 ​ ​
$— ​ ​
$—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The Company discloses the fair value of its debt in Note 11. The Company does not have any recurring fair value measurements
using significant unobservable inputs (Level 3) as of December 31, 2021 and 2020. Nonrecurring Fair Value Measurements Assets acquired and liabilities assumed in business combinations
are initially measured at fair value on the acquisition date on a nonrecurring basis using Level 3 inputs. See Note 3 for further discussion on the measurement of the assets and liabilities acquired in the Acquisition.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 </t>
        </is>
      </c>
    </row>
    <row r="12">
      <c r="A12" s="4" t="inlineStr">
        <is>
          <t>Property and Equipment</t>
        </is>
      </c>
      <c r="B12" s="4" t="inlineStr">
        <is>
          <t xml:space="preserve"> </t>
        </is>
      </c>
      <c r="C12" s="4" t="inlineStr">
        <is>
          <t xml:space="preserve">Property and Equipment Property and equipment, including leasehold improvements, are
carried at cost less accumulated depreciation. For property and equipment acquired through a business combination, it is carried at the fair value as of the acquisition date less subsequent accumulated depreciation. Depreciation expense is
calculated using the straight-line method over the estimated useful lives of the assets, and in the case of leasehold improvements, the lease term, if shorter, as follows:
​ ​
Estimated Useful Lives
Computer equipment ​ ​
3
years
Furniture and fixtures ​ ​
5
years
Leasehold improvements ​ ​
5
to 10 years Maintenance and repairs are charged to expense as incurred and
additions and improvements are capitalized. Upon the sale or retirement of property and equipment, the accounts are relieved of the cost and the related accumulated depreciation, with any resulting gain or loss included in “Selling, general and
administrative expense” on the consolidated statements of operations and comprehensive income (loss). </t>
        </is>
      </c>
    </row>
    <row r="13">
      <c r="A13" s="4" t="inlineStr">
        <is>
          <t>Business Combinations and Contingent Consideration Arrangements</t>
        </is>
      </c>
      <c r="B13" s="4" t="inlineStr">
        <is>
          <t xml:space="preserve"> </t>
        </is>
      </c>
      <c r="C13" s="4" t="inlineStr">
        <is>
          <t>Business Combinations and Contingent Consideration
Arrangements The Company allocates the purchase price of acquisitions to the
assets acquired and liabilities assumed based on estimates of their fair values at the date of acquisition, including identifiable intangible assets that arise from a contractual or legal right and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of the fair value of purchase price over the fair value of the assets acquired and liabilities assumed is recorded as goodwill. The estimated fair values of these intangible assets are based on
valuations that use information and assumptions that require judgment, including estimating future cash flows or the cost to recreate an acquired asset. Acquisition-related costs are expensed in the periods in which the costs are incurred. In connection with the business combination described in Note 3,
SVA, an intermediate parent company of the Successor, entered into a contingent consideration arrangement that is determined to be part of the purchase price. SVA is the legal obligor of the contingent consideration and the contingent
consideration was recorded at its fair value of $400 within SVA’s financial statements at the time of the acquisition, and is
reflected at the current fair value for each subsequent reporting period thereafter until settled. The contingent consideration arrangement is based on the achievement of an EBITDA target for the 12-month period after the closing date. Such
target was not met, and no contingent consideration was paid.</t>
        </is>
      </c>
    </row>
    <row r="14">
      <c r="A14" s="4" t="inlineStr">
        <is>
          <t>Goodwill and Indefinite-Lived Intangible Assets</t>
        </is>
      </c>
      <c r="B14" s="4" t="inlineStr">
        <is>
          <t xml:space="preserve"> </t>
        </is>
      </c>
      <c r="C14" s="4" t="inlineStr">
        <is>
          <t xml:space="preserve">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s of the fiscal years ended 2021, 2020, and
2019, the Successor and Predecessor, respectivel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impaired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 lived intangible assets exceeded their carrying value. The Company foregoes a qualitative assessment and tests
indefinite-lived intangible assets for impairment when it concludes that it is more likely than not there may be an impairment. If needed, the annual or interim quantitative test of the recovery of indefinite-lived intangible assets involves a
comparison of the estimated fair value of the indefinite-lived assets to their carrying value. If the estimated fair value of the indefinite-lived assets exceeds their carrying value, the indefinite-lived intangible assets are not impaired. If the
carrying value of the indefinite-lived assets exceeds the estimated fair value, an impairment loss equal to the excess is recorded. </t>
        </is>
      </c>
    </row>
    <row r="15">
      <c r="A15" s="4" t="inlineStr">
        <is>
          <t>Long-Lived Assets and Intangible Assets with Long Lives</t>
        </is>
      </c>
      <c r="B15" s="4" t="inlineStr">
        <is>
          <t xml:space="preserve"> </t>
        </is>
      </c>
      <c r="C15" s="4" t="inlineStr">
        <is>
          <t>Long-Lived Assets and Intangible Assets with Long
Lives Long-lived assets, which consist of property and equipment,
capitalized software, and intangible assets with long lives, are reviewed for impairment whenever events or changes in circumstances indicate that the va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t>
        </is>
      </c>
    </row>
    <row r="16">
      <c r="A16" s="4" t="inlineStr">
        <is>
          <t>Capitalized Software Development Costs</t>
        </is>
      </c>
      <c r="B16" s="4" t="inlineStr">
        <is>
          <t xml:space="preserve"> </t>
        </is>
      </c>
      <c r="C16" s="4" t="inlineStr">
        <is>
          <t>Capitalized Software Development Costs The Company capitalizes the costs associated with software
developed or obtained for internal use, including costs incurred in connection with the development of its app and functionalities within the app. The Company capitalizes certain cost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and vend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software solutions are also capitalized. Costs incurred for training, maintenance, and minor modifications or enhancements are expensed as incurred.
Capitalized software development costs are amortized using the straight-line method over an estimated useful life of three years.</t>
        </is>
      </c>
    </row>
    <row r="17">
      <c r="A17" s="4" t="inlineStr">
        <is>
          <t>Revenue Recognition</t>
        </is>
      </c>
      <c r="B17" s="4" t="inlineStr">
        <is>
          <t>Revenue Recognition Revenue is recognized when or as a customer obtains control of
promised services. The amount of revenue recognized reflects the consideration which the Company expects to be entitled to in exchange for these services.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in one, three, six, and twelve-month lengths. Subscription revenue is presented net of taxes, credits, and chargebacks. Subscribers pay in advance,
primarily through mobile app stores, and, subject to certain conditions identified in the Company’s terms and conditions, generally all purchases are final and nonrefundable. Revenue is initially deferred and is recognized using the
straight-line method over the term of the applicable subscription period. Indirect Revenue Indirect revenue consists of advertising revenue and other
non-direct revenue. The Company has contractual relationships with advertising service providers and also directly with advertisers to display advertisements in the Grindr app. For all advertising arrangements, the Company’s performance
obligation is to provide the inventory for advertisements to be displayed in the Grindr app. For contracts made directly with
advertisers, the Company is also obligated to serve the advertisements in the Grindr app.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Account Receivables, net of allowance for doubtful accounts The majority of app users access the Company’s services through
mobile app stores. The Company evaluates the credit worthiness of these two mobile app stores on an ongoing basis and does not
require collateral from these entities. Accounts receivable also include amounts billed and currently due from advertising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accounts receivable balances, net of allowances, were $18,433 and $17,885 as of
September 30, 2022 and December 31, 2021, respectively. The opening balance of accounts receivable, net of allowances, was $11,833 as
of January 1, 2021. Contract Liabilities Deferred revenue consists of advance payments that are received or
are contractually due in advance of the Company’s performance. The Company classifies subscription deferred revenue as current and recognizes revenue ratably over the terms of the applicable subscription period or expected completion of the
performance obligation which range from one For the three and nine months ended September 30, 2022, the
Company recognized $2,406 and $18,848
of revenue that was included in the deferred revenue balance as of December 31, 2021. For the three and nine months ended September 30, 2021, the Company recognized $1,823 and $13,978 of revenue that was included in the deferred revenue
balance as of December 31, 2020. Disaggregation of Revenue The following tables summarizes revenue from contracts with
customers for the three and nine months ended September 30, 2022 and 2021, respectively:
​ ​
Three Months Ended September 30, ​ ​
Nine Months Ended September 30,
​ ​
2022 ​ ​
2021 ​ ​
2022 ​ ​
2021
Direct revenue ​ ​
$43,209 ​ ​
$30,537 ​ ​
$118,364 ​ ​
$ 80,733
Indirect revenue ​ ​
7,193 ​ ​
7,712 ​ ​
22,123 ​ ​
20,079
​ ​
$50,402 ​ ​
$38,249 ​ ​
$140,487 ​ ​
$100,812
​ ​
Three Months Ended September 30, ​ ​
Nine Months Ended September 30,
​ ​
2022 ​ ​
2021 ​ ​
2022 ​ ​
2021
United States ​ ​
$31,127 ​ ​
$23,531 ​ ​
$ 87,876 ​ ​
$ 63,533
United Kingdom ​ ​
3,752 ​ ​
3,127 ​ ​
10,457 ​ ​
7,753
Rest of the world ​ ​
15,523 ​ ​
11,591 ​ ​
42,154 ​ ​
29,526
​ ​
$50,402 ​ ​
$38,249 ​ ​
$140,487 ​ ​
$100,812</t>
        </is>
      </c>
      <c r="C17" s="4" t="inlineStr">
        <is>
          <t>Revenue Recognition Revenue is recognized when or as a customer obtains control of
promised services. The amount of revenue recognized reflects the consideration which the Company expects to be entitled to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Sales tax, including value added tax, is excluded from reported revenue.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in one, three, six, and twelve- month lengths. Subscription revenue is presented net of taxes, credits, and chargebacks. Subscribers pay in advance,
primarily through mobile app stores, and, subject to certain conditions identified in the Company’s terms and conditions, generally all purchases are final and nonrefundable. Revenue is initially deferred and is recognized using the
straight-line method over the term of the applicable subscription period. Indirect Revenue Indirect revenue consists of advertising revenue and other
non-direct revenue. The Company has contractual relationships with advertising service providers and also directly with advertisers to display advertisements in the Grindr app. For all advertising arrangements, the Company’s performance
obligation is to provide the inventory for advertisements to be displayed in the Grindr app. For contracts made directly with
advertisers, the Company is also obligated to serve the advertisements in the Grindr app.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re are no instances where variable consideration is considered material in any of the Company’s arrangements.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2014-09 applicable to such contracts and does not consider the time value of money. Principal/Agent Considerations In arrangements where another party (e.g., advertising service
provider) is involved in providing advertising services to an advertiser, the Company evaluates whether it is the principal or agent. In instances where the Company does not retain control of advertising inventory and does not have discretion
in establishing price, the Company is the agent. In those cases, the Company does not have discretion to set pricing in its arrangements because it receives a percentage of the amount the advertising service provider charges the advertiser and
it does not have a contractual relationship with the advertiser. Accordingly, the Company recognizes revenue related to advertising service providers on a net basis. Account Receivables, net of allowance for doubtful accounts The majority of app users access the Company’s services through
mobile app stores. At December 31, 2021 and December 31, 2020, two mobile app stores accounted for approximately 43.6% and 14.4%, and 43.8% and 15.1%, respectively, of
the Company’s gross accounts receivables. The Company evaluates the credit worthiness of these two mobile app stores on an ongoing
basis and does not require collateral from these entities. The Company generally collects these balances between 30 and 45 days following the purchase by the customer. Accounts receivable also include amounts billed and currently due
from advertising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payments that are not collected in advance of the transfer of promised services are generally due between 30 and 60 days from the invoice date. The accounts receivable balances, net of allowances, were $17,885 and $11,833 as of December 31, 2021 and December 31,
2020 for the Successor, respectively. The opening balance of accounts receivable, net of allowances, was $11,261 as of January 1,
2020 for the Predecessor. Deferred Charges The Company defers certain costs as an asset, primarily mobile app
store distribution fees paid to the Company’s mobile app store download platforms, and recognizes such costs in cost of revenue, along with deferred revenue, as the services are provided, which is consistent with the subscription period. The
fee differs based on the agreed upon percentage depending on the country from which the revenue originated and the length of consecutively paid subscriptions, generally approximating 30.0% of revenues for initial subscriptions. For year ended December 31, 2021 and for the period from June 11, 2020 through December 31, 2020 for the Successor, and for the
period from January 1, 2020 through June 10, 2020 and for the year ended December 31, 2019 for the Predecessor, the Company recognized cost of revenue of $29,020, $14,918, $10,364 and $22,010, respectively, related to these costs. Contract Liabilities Deferred revenue consists of advance payments that are received or
are contractually due in advance of the Company’s performance. The Company classifies subscription deferred revenue as current and recognizes revenue ratably over the terms of the applicable subscription period or expected completion of the
performance obligation which range from one For the year ended December 31, 2021, the Successor recognized $13,530 of revenue that was included in the deferred revenue balance as of December 31, 2020. For the period from June 11, 2020 through December 31,
2020, the Successor recognized $4,014 of revenue that was included in the deferred revenue balance as of June 10, 2020. For the
period from January 1, 2020 through June 10, 2020, the Predecessor recognized $11,448 of revenue that was included in the deferred
revenue balance as of December 31, 2019. For the year ended December 31, 2019, the Predecessor recognized $10,690 of revenue that was
included in the deferred revenue balance as of December 31, 2018. Disaggregation of Revenue The following tables summarize revenue from contracts with
customers for the year ended December 31, 2021 and for the period from June 11, 2020 through December 31, 2020, for the Successor, and for the period from January 1, 2020 through June 10, 2020 and for the year ended December 31, 2019, for the
Predecessor.
​ ​
Successor ​ ​
Predecessor
​ ​
Year ended December 31, 2021 ​ ​
From June 11, 2020 through December 31, 2020 ​ ​
From January 1, 2020 through June 10, 2020 ​ ​
Year ended December 31, 2019
Direct revenue ​ ​
$116,031 ​ ​
$49,268 ​ ​
$39,840 ​ ​
$ 84,000
Indirect revenue ​ ​
29,802 ​ ​
11,810 ​ ​
3,545 ​ ​
24,698
​ ​
$145,833 ​ ​
$61,078 ​ ​
$43,385 ​ ​
$108,698
​ ​
Successor ​ ​
Predecessor
​ ​
Year ended December 31, 2021 ​ ​
From June 11, 2020 through December 31, 2020 ​ ​
From January 1, 2020 through June 10, 2020 ​ ​
Year ended December 31, 2019
United States ​ ​
$93,628 ​ ​
$34,987 ​ ​
$24,921 ​ ​
$68,776
United Kingdom ​ ​
10,704 ​ ​
5,366 ​ ​
3,894 ​ ​
8,940
Rest of the world ​ ​
41,501 ​ ​
20,725 ​ ​
14,570 ​ ​
30,982
​ ​
$145,833 ​ ​
$61,078 ​ ​
$43,385 ​ ​
$108,698</t>
        </is>
      </c>
    </row>
    <row r="18">
      <c r="A18" s="4" t="inlineStr">
        <is>
          <t>Cost of revenue</t>
        </is>
      </c>
      <c r="B18" s="4" t="inlineStr">
        <is>
          <t xml:space="preserve"> </t>
        </is>
      </c>
      <c r="C18" s="4" t="inlineStr">
        <is>
          <t xml:space="preserve">Cost of revenue Cost of revenue consists primarily of mobile app store
distribution fees, as well as credit card processing fees. Cost of revenue also includes third-party vendor costs related to customer care functions such as customer service, data center and hosting fees, moderators, and other auxiliary costs
associated with providing services to customers. </t>
        </is>
      </c>
    </row>
    <row r="19">
      <c r="A19" s="4" t="inlineStr">
        <is>
          <t>Selling, general and administrative expense</t>
        </is>
      </c>
      <c r="B19" s="4" t="inlineStr">
        <is>
          <t xml:space="preserve"> </t>
        </is>
      </c>
      <c r="C19" s="4" t="inlineStr">
        <is>
          <t xml:space="preserve">Selling, general and administrative expense Selling, general and administrative expense consists of
compensation expense (including unit and stock-based compensation expense) and other employee related costs for personnel engaged in selling and marketing, sales support functions, executive management, finance, legal, tax, and human resources.
Selling expenses also include advertising, brand marketing, digital and social media spend, and field marketing expenses. General and administrative expense also include acquisition-related transaction costs, allocated expenses associated with
facilities, information technology, external professional services, legal costs and settlement of legal claims and other administrative expenses. </t>
        </is>
      </c>
    </row>
    <row r="20">
      <c r="A20" s="4" t="inlineStr">
        <is>
          <t>Product development expense</t>
        </is>
      </c>
      <c r="B20" s="4" t="inlineStr">
        <is>
          <t xml:space="preserve"> </t>
        </is>
      </c>
      <c r="C20" s="4" t="inlineStr">
        <is>
          <t xml:space="preserve">Product development expense Product development expense consists primarily of compensation
(including stock and unit-based compensation expense) and other employee-related costs for personnel engaged in the design, development, testing, and enhancement of product offerings and related technology. </t>
        </is>
      </c>
    </row>
    <row r="21">
      <c r="A21" s="4" t="inlineStr">
        <is>
          <t>Depreciation and amortization expenses</t>
        </is>
      </c>
      <c r="B21" s="4" t="inlineStr">
        <is>
          <t xml:space="preserve"> </t>
        </is>
      </c>
      <c r="C21" s="4" t="inlineStr">
        <is>
          <t xml:space="preserve">Depreciation and amortization expenses Depreciation and amortization expenses are primarily related to
computer equipment, leasehold improvements, furniture and fixtures, customer relationships, technology, and capitalized software development costs. </t>
        </is>
      </c>
    </row>
    <row r="22">
      <c r="A22" s="4" t="inlineStr">
        <is>
          <t>Advertising Costs</t>
        </is>
      </c>
      <c r="B22" s="4" t="inlineStr">
        <is>
          <t xml:space="preserve"> </t>
        </is>
      </c>
      <c r="C22" s="4" t="inlineStr">
        <is>
          <t>Advertising Costs Advertising costs are expensed as incurred. Advertising costs
totaled $1,293 and $461
for the Successor for the year ended December 31, 2021 and for the period from June 11, 2020 through December 31, 2020, respectively, and $2,861
and $3,066 for the Predecessor for the period from January 1, 2020 through June 10, 2020 and for the year ended December 31, 2019,
respectively. Advertising costs are included in “Selling, general and administrative expense” in the consolidated statements of operations and comprehensive income (loss).</t>
        </is>
      </c>
    </row>
    <row r="23">
      <c r="A23" s="4" t="inlineStr">
        <is>
          <t>Leases</t>
        </is>
      </c>
      <c r="B23" s="4" t="inlineStr">
        <is>
          <t xml:space="preserve"> </t>
        </is>
      </c>
      <c r="C23" s="4" t="inlineStr">
        <is>
          <t xml:space="preserve">Leases Rent expense is recorded on a straight-line basis over the lease
term. The difference between cash payments for rent and the expense recorded is reported as current and non-current deferred rent within accrued expenses and other current liabilities, other current assets, other long-term liabilities, and
other assets, respectively, in the accompanying consolidated balance sheets. </t>
        </is>
      </c>
    </row>
    <row r="24">
      <c r="A24" s="4" t="inlineStr">
        <is>
          <t>Income Taxes</t>
        </is>
      </c>
      <c r="B24" s="4" t="inlineStr">
        <is>
          <t xml:space="preserve"> </t>
        </is>
      </c>
      <c r="C24" s="4" t="inlineStr">
        <is>
          <t xml:space="preserve">Income Taxes While the Successor is a limited liability company, the Company
has elected to be treated as a C corporation for taxation purposes. The Company uses the asset and liability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for which realization is more likely than not. The Company recognizes the effect of income
tax positions only if those positions are more likely than not of being sustained. Changes in recognition or measurement are reflected in the period in which the change in judgment occurs. Valuation allowances are provided against tax assets
when it is determined that it is more-likely-than-not that the assets will not be realized. The Company evaluates and accounts for uncertain tax positions
using a two-step approach. Recognition (step one) occurs when the Company concludes that a tax position, based on its technical merits, is more likely than not to be sustainable upon examination. Measurement (step two) determines the amount of
the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The provision for income taxes included the effects of any resulting tax reserves, or unrecognized tax benefits, that
are considered appropriate, as well as the related interest and penalties. </t>
        </is>
      </c>
    </row>
    <row r="25">
      <c r="A25" s="4" t="inlineStr">
        <is>
          <t>Unit-based and Stock-based Compensation</t>
        </is>
      </c>
      <c r="B25" s="4" t="inlineStr">
        <is>
          <t>Modification of equity classified award On the modification date, the Company determines the type of
modification of the equity award by assessing whether the equity awards are probable or improbable to vest before and after the modification. The Company estimates the fair value of the awards immediately before and immediately after
modification for those equity awards that are probable of vesting before and after the modification. Any incremental increase in fair value is recognized as an expense immediately to the extent the underlying equity awards are vested and on a
straight-line basis over the requisite service period using the related expense attribution method to the extent that they are unvested. For equity awards that are improbable of vesting before the modification and probable of vesting after the
modification, the Company recognizes expense measured as the fair value of the modified award on a straight-line basis over the requisite service period using the related expense attribution method based on the fair value of the awards at the
modification date.</t>
        </is>
      </c>
      <c r="C25" s="4" t="inlineStr">
        <is>
          <t xml:space="preserve">Unit-based and Stock-based Compensation Compensation expense related to employee and non-employee
stock-based awards is measured and recognized in the consolidated financial statements based on the fair value of the awards granted. The Company has granted unit options (Successor periods), restricted unit awards (Successor periods), and
restricted stock awards (“ RSA For the Successor, unit-based compensation includes compensation
expense related to the grant of service-based unit options and restricted units granted under the 2020 Plan and the service-based and performance-based Series P Units (defined in Note 15) The estimated fair value of the performance-based profit units
awards is determined using the Black-Scholes valuation model which approximated the option pricing model valuation model. Performance-based profit units require management to make assumptions regarding the likelihood of achieving the
Successor’s performance goals and the Successor recognizes compensation expense when the likelihood of the achievement of the performance-based criteria is probable, using an accelerated attribution method. Forfeitures are recognized as they
occur. The Predecessor also granted incentive unit awards that vest upon
both a specific period of continued employment and upon a triggering event (as defined in the 2016 Plan of the Predecessor as change of control, or an initial public offering). The Predecessor recognized stock-based compensation expense and the
liability related to the cash settlement of the incentive units when the service-based criteria was met and when the triggering event was deemed probable which was determined to be when it occurred. Determining the fair value of unit and stock-based awards at the
grant date requires judgment. The Company’s use of the Black-Scholes option-pricing model requires the input of subjective assumptions, such as the fair value of the common stock, the expected term of the option, the expected volatility of the
price of the Company’s common stock, risk-free interest rates, the expected dividend yield of the Company’s common stock, and the expected term option holders will retain their vested awards before exercising them. The assumptions used in the
Company’s valuation models represent management’s best estimates. These estimates involve inherent uncertainties and the application of management’s judgment. If factors change and different assumptions are used, the Company’s stock-based
compensation expense could be materially different in the future. In addition, given the absence of a public trading market, the
Predecessor’s Board of Directors and the Successor’s Board of Managers, along with management, exercise reasonable judgment and considered numerous objective and subjective factors to determine the fair value of the Company’s common stock
including, but not limited to: (i) contemporaneous valuations performed by an independent valuation specialist; (ii) the Company’s operating and financial performance; (iii) issuances of preferred and ordinary units; (iv) the valuation of
comparable companies; (v) current condition of capital markets and the likelihood of achieving a liquidity event, such as an initial public offering; and (vi) the lack of marketability of its common stock. See Note 15 to the financial statements for a discussion of the
Company’s unit and stock-based compensation plans. </t>
        </is>
      </c>
    </row>
    <row r="26">
      <c r="A26" s="4" t="inlineStr">
        <is>
          <t>Concentration of Risks</t>
        </is>
      </c>
      <c r="B26" s="4" t="inlineStr">
        <is>
          <t xml:space="preserve"> </t>
        </is>
      </c>
      <c r="C26" s="4" t="inlineStr">
        <is>
          <t xml:space="preserve">Concentration of Risks Financial instruments that potentially subject the Company to a
significant concentration of credit risk consist primarily of cash and cash equivalents, restricted cash, and accounts receivable. The Company maintains its cash balances with one major commercial bank. Cash balances are generally in excess of the Federal Deposit Insurance Corporation (“ FDIC Successor: For the year ended December 31, 2021, no customers accounted for
10.0% or more of the Successor’s revenue, and three vendors accounted for 54.5%, 23.2% and 12.3% of the Successor’s cost of revenue. For the period from June 11, 2020 and December 31, 2020, no
customers accounted for 10.0% or more of the Successor’s revenue, and three vendors accounted for 58.4%, 22.4% and 10.5% of the Successor’s cost of revenue. As of December 31, 2021, one customer accounted for 10.5% of the Successor’s accounts
receivables, and four vendors accounted for 23.9%, 23.2%, 12.3% and 10.2% of the Successor’s accounts payable balance. As of December 31, 2020, no customer accounted for 10.0% or more
of the Successor’s accounts receivables, and two vendors accounted for 43.1% and 22.1% of the Successor’s accounts payable balance. Predecessor: For the period from January 1, 2020 through June 10, 2020, no
customers accounted for 10.0% or more of the Predecessor’s revenue, and two vendors accounted for 57.0% and 23.0% of the Predecessor’s
cost of revenue. For the year ended December 31, 2019, no customers accounted for
10.0% or more of the Predecessor’s revenue, and three vendors accounted for 59.6%, 17.5% and 11.0% of the Predecessor’s cost of revenue. </t>
        </is>
      </c>
    </row>
    <row r="27">
      <c r="A27" s="4" t="inlineStr">
        <is>
          <t>Net Income (Loss) per Share of Ordinary Units/Common Stock</t>
        </is>
      </c>
      <c r="B27" s="4" t="inlineStr">
        <is>
          <t xml:space="preserve"> </t>
        </is>
      </c>
      <c r="C27" s="4" t="inlineStr">
        <is>
          <t>Net Income (Loss) per Share of Ordinary
Units/Common Stock Basic income (loss) per share is calculated by dividing net income
(loss) by the weighted average number of common stock/ordinary units outstanding during the year/period. Diluted income (loss) per share is based upon the weighted average number of common stock/ordinary units and equivalent common
stock/ordinary units outstanding during the year. Equivalent common stock/ordinary units are excluded from the computation of diluted income(loss) per share in periods for which they have an anti-dilutive effect. See Note 16 for additional
information.</t>
        </is>
      </c>
    </row>
    <row r="28">
      <c r="A28" s="4" t="inlineStr">
        <is>
          <t>Recently Adopted Accounting Pronouncements</t>
        </is>
      </c>
      <c r="B28" s="4" t="inlineStr">
        <is>
          <t>Recent Accounting Pronouncements As an “emerging growth company”, the Jumpstart Our Business
Startups Act of 2012 (“JOBS Act”), allows the Company to delay adoption of new or revised pronouncement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October 2021, the FASB issued ASU 2021-08, Business
Combinations (Topic 805): Accounting for Contract Assets and Contract Liabilities from Contracts with Customers, which amends the accounting for contract assets acquired and contract liabilities assumed from contracts with customers in business
combinations. The amendment requires an acquirer in a business combination to recognize and measure contract assets and contract liabilities in accordance with ASC Topic 606, resulting in a shift from previous guidance which required similar
assets and liabilities to be accounted for at fair value at the acquisition date. For public business entities, the guidance is effective for fiscal years beginning after December 15, 2022, including interim periods within those fiscal years,
with early adoption permitted.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While the Company is continuing to assess the timing of adoption and potential impact of this guidance it does not expect the guidance to have a
material effect, if any, on its condensed consolidated financial statements and related disclosures. The Company will continue to evaluate the impact of this guidance upon the occurrence of future acquisitions. In March 2020, the FASB issued ASU 2020-04, Reference Rate Reform
(Topic 848): Facilitation of the Effects of Reference Rate Reform on Financial Reporting, which provides optional expedients and exceptions for applying GAAP to contracts, hedging relationships and other transactions that reference London
Interbank Offered Rate (“LIBOR”) or another reference rate expected to be discontinued because of reference rate reform. This guidance is optional for a limited period of time through December 31, 2022. The Company is currently evaluating the
impact this guidance may have as it relates to arrangements that reference LIBOR on its condensed consolidated financial statements and related disclosures. In February 2016, the FASB issued ASU 2016-02, Leases (Topic 842).
The guidance in this ASU supersedes the leasing guidance in Topic 840, Leases. Under the new guidance, lessees are required to recognize lease assets and lease liabilities on the balance sheets for all leases with terms longer than 12 months.
Leases will be classified as either finance or operating, with classification affecting the pattern of expense recognition in the statement of operations. The new standard is effective for fiscal years beginning after December 15, 2021, and
interim periods within those fiscal years beginning after December 15, 202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Company is currently evaluating the impact of the requirements of ASU 2016-02 and does not expect
the adoption to have a significant impact on the consolidated statements of operations and comprehensive income (loss) and consolidated statements of cash flows. Upon adoption, there will be a material increase in total assets and total
liabilities in the consolidated balance sheet due to the recognition of right-of-use assets and lease liabilities for the Company’s leases. In June 2016, the FASB issued ASU 2016-13, Financial Instruments –
Credit Losses (Topic 326): Measurement of Credit Losses on Financial Instruments, which revises the measurement of credit losses for financial assets measured at amortized cost from an incurred loss methodology to an expected loss methodology.
The standard requires entities to use a forward-looking approach based on expected losses to estimate credit losses on certain types of financial instruments, including trade receivables, debt securities, net investment in leases, and most
other financial assets that represent a right to receive cash. Additional disclosures about significant estimates and credit quality are also required. The FASB has subsequently issued updates to the standard to provide additional clarification
on specific topics. The ASU is effective for the Company for fiscal years beginning after December 15, 2022, and interim periods within those fiscal years. The Company is currently evaluating the impact of this standard on its financial
statements.</t>
        </is>
      </c>
      <c r="C28" s="4" t="inlineStr">
        <is>
          <t>Recently Adopted Accounting Pronouncements From time to time, the Financial Accounting Standards Board (“ FASB ASU As an “emerging growth company”, as defined in Section 2(a) of the
Securities Act 1933, as modified by the Jumpstart Our Business Startups Act of 2012 (“ JOBS Act Effective January 2021, the Company adopted ASU 2021-01, Reference
Rate Reform (Topic 848): Scope, which amended ASU 2020-04, Facilitation of the Effects of Reference Rate Reform on Financial Reporting and Topic 848 to clarify the scope and availability of expedients for certain derivative instruments affected
by reference rate reform. The Company adopted this standard on a prospective basis to new modifications from any date within an interim period that includes or is subsequent to the date of the issuance of a final Update,
up to the date that financial statements are available to be issued. As the Company has not had any amendments to its interest rate during the year, there is no immediate impact on the consolidated financial statements and related disclosures
for the year ended December 31, 2021. The future election and application of these expedients are not expected to have a material impact on the Company’s consolidated financial statements and related disclosures. Effective January 1, 2021, the Company prospectively adopted ASU
2018-15, Intangibles—Goodwill and Other —Internal-Use Software (Subtopic 350-40): Customer’s Accounting for Implementation Costs Incurred in a Cloud Computing Arrangement That Is a Service Contract, which requires the accounting for
implementation costs in a cloud computing or hosting arrangement that is a services contract to follow the internal-use software guidance of ASC 350-40, Intangibles—Goodwill and Other, Internal-use Software, to determine which implementation
costs to capitalize as an asset related to the service contract and which costs to expense. This ASU requires up-front implementation costs incurred in a cloud computing or hosting arrangement that is a service contract to be amortized to
hosting expense over the term of the arrangement, beginning when the module or component of the hosting arrangement is ready for its intended use. The adoption of this new guidance did not have an impact on the Company’s consolidated financial
statements and related disclosures. Effective January 1, 2020, the Company early adopted ASU 2017-04
(Topic 350) Intangibles—Goodwill and Other Simplifying the Test for Goodwill Impairment, which simplifies the subsequent measurement of goodwill by removing Step 2 from the goodwill impairment test. Under the amended guidance, a goodwill
impairment charge will now be recognized for the amount by which the carrying value of a reporting unit exceeds its fair value, not to exceed the carrying amount of goodwill. In addition, income tax effects from any tax-deductible goodwill on
the carrying amount of the reporting unit should be considered when measuring the goodwill impairment loss, if applicable. The ASU is applied on a prospective basis for interim and annual periods. The adoption of this guidance does not have an
immediate impact on the consolidated financial statements and related disclosures. The Company concluded that there were no goodwill impairment indications as of or for the years ended December 31, 2021 and December 31, 2020 and December 31,
2019. Effective January 1, 2020, the Company adopted ASU 2017-01,
Business Combinations (Topic 805): Clarifying the Definition of a Business, to clarify the definition of a business to allow for the evaluation of whether transactions should be accounted for as acquisitions or disposals of assets or
businesses. The adoption of this new guidance did not have an impact on the Company’s consolidated financial statements and related disclosures. Effective January 1, 2020, the Company early adopted ASU 2019-12,
Income Taxes (Topic 740): Simplifying the Accounting for Income Taxes. ASU 2019-12 eliminates certain exceptions and adds guidance to reduce complexity in accounting for income taxes. Specifically, this guidance: (1) removes the intraperiod tax
allocation exception to the incremental approach; (2) removes the ownership changes in investments exception in determining when a deferred tax liability is recognized after an investor in a foreign entity transitions to or from the equity
method of accounting and applies this provision on a modified retrospective basis through a cumulative-effect adjustment to retained earnings at the beginning of the period of adoption; and (3) removes the exception to using the general
methodology for calculating income taxes in an interim period when a year-to-date loss exceeds the anticipated loss for the year. ASU 2019-12 also requires an entity to: (1) evaluate whether a step-up in tax basis of goodwill relates to a
business combination or a separate transaction; (2) make a policy election to not allocate consolidated income taxes when a member of a consolidated tax return is not subject to income tax and to apply this provision retrospectively to all
periods presented; and (3) recognize a franchise tax (or similar tax) that is partially based on income as an income-based tax and apply this provision either retrospectively for all periods presented or on a modified retrospective basis
through a cumulative-effect adjustment to retained earnings as of the beginning of the period of adoption. There was no material impact on the consolidated financial statements and related disclosures as a result of retrospective adoption of
this standard. Effective January 1, 2020, the Company adopted ASU 2018-13, Fair
Value Measurement, which modifies the disclosure requirements on fair value measurements in Topic 820, Fair Value Measurement Effective January 1, 2020, the Company adopted ASU 2018-07, - Equity-Based Payments to Non-Employees Recent Accounting Pronouncements In October 2021, the FASB issued ASU 2021-08, Business
Combinations (Topic 805): Accounting for Contract Assets and Contract Liabilities from Contracts with Customers, which amends the accounting for contract assets acquired and contract liabilities assumed from contracts with customers in business
combinations. The amendment requires an acquirer in a business combination to recognize and measure contract assets and contract liabilities in accordance with ASC Topic 606, resulting in a shift from previous guidance which required similar
assets and liabilities to be accounted for at fair value at the acquisition date. For public business entities, the guidance is effective for fiscal years beginning after December 15, 2022, including interim periods within those fiscal years,
with early adoption permitted.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While the Company is continuing to assess the timing of adoption and potential impact of this guidance it does not expect the guidance to have a
material effect, if any, on its consolidated financial statements and related disclosures. The Company will continue to evaluate the impact of this guidance upon the occurrence of future acquisitions. In March 2020, the FASB issued ASU 2020-04, Reference Rate Reform
(Topic 848): Facilitation of the Effects of Reference Rate Reform on Financial Reporting, which provides optional expedients and exceptions for applying GAAP to contracts, hedging relationships and other transactions that reference London
Interbank Offered Rate (“ LIBOR In February 2016, the FASB issued ASU 2016-02, Leases (Topic 842).
The guidance in this ASU supersedes the leasing guidance in Topic 840, Leases. Under the new guidance, lessees are required to recognize lease assets and lease liabilities on the balance sheets for all leases with terms longer than 12 months.
Leases will be classified as either finance or operating, with classification affecting the pattern of expense recognition in the statement of operations. The new standard is effective for fiscal years beginning after December 15, 2021, and
interim periods within those fiscal years beginning after December 15, 202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Company is currently evaluating the impact of this standard on its financial statements. In June 2016, the FASB issued ASU 2016-13, Financial Instruments –
Credit Losses (Topic 326): Measurement of Credit Losses on Financial Instruments, which revises the measurement of credit losses for financial assets measured at amortized cost from an incurred loss methodology to an expected loss methodology.
The standard requires entities to use a forward-looking approach based on expected losses to estimate credit losses on certain types of financial instruments, including trade receivables, debt securities, net investment in leases, and most
other financial assets that represent a right to receive cash. Additional disclosures about significant estimates and credit quality are also required. The FASB has subsequently issued updates to the standard to provide additional clarification
on specific topics. The ASU is effective for the Company for fiscal years beginning after December 15, 2022, and interim periods within those fiscal years. The Company is currently evaluating the impact of this standard on its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Q3) (Tables)</t>
        </is>
      </c>
      <c r="B1" s="2" t="inlineStr">
        <is>
          <t>9 Months Ended</t>
        </is>
      </c>
      <c r="C1" s="2" t="inlineStr">
        <is>
          <t>12 Months Ended</t>
        </is>
      </c>
    </row>
    <row r="2">
      <c r="B2" s="2" t="inlineStr">
        <is>
          <t>Sep. 30,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Money Market Funds Measured at Level within The Fair Value Hierarchy</t>
        </is>
      </c>
      <c r="B4" s="4" t="inlineStr">
        <is>
          <t>The following tables present money market funds and their level within the fair value hierarchy as of September 30, 2022 and December 31, 2021:
​ ​
Total ​ ​
Level 1 ​ ​
Level 2 ​ ​
Level 3
September 30, 2022: ​ ​
​ ​
​ ​
​ ​
Money market funds ​ ​
$25,062 ​ ​
$25,062 ​ ​
$— ​ ​
$—
​ ​
Total ​ ​
Level 1 ​ ​
Level 2 ​ ​
Level 3
December 31, 2021: ​ ​
​ ​
​ ​
​ ​
Money market funds ​ ​
$9,648 ​ ​
$9,648 ​ ​
$— ​ ​
$—</t>
        </is>
      </c>
      <c r="C4" s="4" t="inlineStr">
        <is>
          <t>Money market funds are measured and recorded at fair value on the
Company’s balance sheets on a recurring basis. The following tables present money market funds and their level within the fair value hierarchy as of December 31, 2021 and 2020:
​ ​
Successor
​ ​
Total ​ ​
Level 1 ​ ​
Level 2 ​ ​
Level 3
December 31, 2021: ​ ​
​ ​
​ ​
​ ​
Money market funds ​ ​
$9,648 ​ ​
$9,648 ​ ​
$— ​ ​
$—
​ ​
Successor
​ ​
Total ​ ​
Level 1 ​ ​
Level 2 ​ ​
Level 3
December 31, 2020: ​ ​
​ ​
​ ​
​ ​
Money market funds ​ ​
$16,829 ​ ​
$16,829 ​ ​
$— ​ ​
$—</t>
        </is>
      </c>
    </row>
    <row r="5">
      <c r="A5" s="4" t="inlineStr">
        <is>
          <t>Disaggregation of Revenue</t>
        </is>
      </c>
      <c r="B5" s="4" t="inlineStr">
        <is>
          <t>The following tables summarizes revenue from contracts with
customers for the three and nine months ended September 30, 2022 and 2021, respectively:
​ ​
Three Months Ended September 30, ​ ​
Nine Months Ended September 30,
​ ​
2022 ​ ​
2021 ​ ​
2022 ​ ​
2021
Direct revenue ​ ​
$43,209 ​ ​
$30,537 ​ ​
$118,364 ​ ​
$ 80,733
Indirect revenue ​ ​
7,193 ​ ​
7,712 ​ ​
22,123 ​ ​
20,079
​ ​
$50,402 ​ ​
$38,249 ​ ​
$140,487 ​ ​
$100,812
​ ​
Three Months Ended September 30, ​ ​
Nine Months Ended September 30,
​ ​
2022 ​ ​
2021 ​ ​
2022 ​ ​
2021
United States ​ ​
$31,127 ​ ​
$23,531 ​ ​
$ 87,876 ​ ​
$ 63,533
United Kingdom ​ ​
3,752 ​ ​
3,127 ​ ​
10,457 ​ ​
7,753
Rest of the world ​ ​
15,523 ​ ​
11,591 ​ ​
42,154 ​ ​
29,526
​ ​
$50,402 ​ ​
$38,249 ​ ​
$140,487 ​ ​
$100,812</t>
        </is>
      </c>
      <c r="C5" s="4" t="inlineStr">
        <is>
          <t>The following tables summarize revenue from contracts with
customers for the year ended December 31, 2021 and for the period from June 11, 2020 through December 31, 2020, for the Successor, and for the period from January 1, 2020 through June 10, 2020 and for the year ended December 31, 2019, for the
Predecessor.
​ ​
Successor ​ ​
Predecessor
​ ​
Year ended December 31, 2021 ​ ​
From June 11, 2020 through December 31, 2020 ​ ​
From January 1, 2020 through June 10, 2020 ​ ​
Year ended December 31, 2019
Direct revenue ​ ​
$116,031 ​ ​
$49,268 ​ ​
$39,840 ​ ​
$ 84,000
Indirect revenue ​ ​
29,802 ​ ​
11,810 ​ ​
3,545 ​ ​
24,698
​ ​
$145,833 ​ ​
$61,078 ​ ​
$43,385 ​ ​
$108,698
​ ​
Successor ​ ​
Predecessor
​ ​
Year ended December 31, 2021 ​ ​
From June 11, 2020 through December 31, 2020 ​ ​
From January 1, 2020 through June 10, 2020 ​ ​
Year ended December 31, 2019
United States ​ ​
$93,628 ​ ​
$34,987 ​ ​
$24,921 ​ ​
$68,776
United Kingdom ​ ​
10,704 ​ ​
5,366 ​ ​
3,894 ​ ​
8,940
Rest of the world ​ ​
41,501 ​ ​
20,725 ​ ​
14,570 ​ ​
30,982
​ ​
$145,833 ​ ​
$61,078 ​ ​
$43,385 ​ ​
$108,6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Current Assets (Q3) (Tables)</t>
        </is>
      </c>
      <c r="B1" s="2" t="inlineStr">
        <is>
          <t>9 Months Ended</t>
        </is>
      </c>
      <c r="C1" s="2" t="inlineStr">
        <is>
          <t>12 Months Ended</t>
        </is>
      </c>
    </row>
    <row r="2">
      <c r="B2" s="2" t="inlineStr">
        <is>
          <t>Sep. 30, 2022</t>
        </is>
      </c>
      <c r="C2" s="2" t="inlineStr">
        <is>
          <t>Dec. 31, 2021</t>
        </is>
      </c>
    </row>
    <row r="3">
      <c r="A3" s="3" t="inlineStr">
        <is>
          <t>Other Current Assets [Abstract]</t>
        </is>
      </c>
      <c r="B3" s="4" t="inlineStr">
        <is>
          <t xml:space="preserve"> </t>
        </is>
      </c>
      <c r="C3" s="4" t="inlineStr">
        <is>
          <t xml:space="preserve"> </t>
        </is>
      </c>
    </row>
    <row r="4">
      <c r="A4" s="4" t="inlineStr">
        <is>
          <t>Other Current Assets</t>
        </is>
      </c>
      <c r="B4" s="4" t="inlineStr">
        <is>
          <t>Other current assets consist of the following:
​ ​
September 30, 2022 ​ ​
December 31, 2021
Deferred transaction costs ​ ​
$8,086 ​ ​
$ —
Income tax receivable ​ ​
— ​ ​
3,274
Other current assets ​ ​
1 ​ ​
34
​ ​
$8,087 ​ ​
$3,308</t>
        </is>
      </c>
      <c r="C4" s="4" t="inlineStr">
        <is>
          <t>Other current assets consist of the following:
​ ​
Successor
​ ​
December 31,
​ ​
2021 ​ ​
2020
Income tax receivable ​ ​
$3,274 ​ ​
$—
Other current assets ​ ​
34 ​ ​
16
​ ​
$3,308 ​ ​
$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rued Expenses and Other Current Liabilities (Q3) (Tables)</t>
        </is>
      </c>
      <c r="B1" s="2" t="inlineStr">
        <is>
          <t>9 Months Ended</t>
        </is>
      </c>
      <c r="C1" s="2" t="inlineStr">
        <is>
          <t>12 Months Ended</t>
        </is>
      </c>
    </row>
    <row r="2">
      <c r="B2" s="2" t="inlineStr">
        <is>
          <t>Sep. 30, 2022</t>
        </is>
      </c>
      <c r="C2" s="2" t="inlineStr">
        <is>
          <t>Dec. 31, 2021</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Accrued expenses and other current liabilities consist of the
following:
​ ​
September 30, 2022 ​ ​
December 31, 2021
Settlement payable of incentive units on 2016 Plan ​ ​
$ 2,108 ​ ​
$1,060
Income, sales and other taxes payable ​ ​
2,710 ​ ​
664
Accrued professional service fees ​ ​
1,452 ​ ​
184
Accrued legal expenses ​ ​
1,185 ​ ​
196
Accrued infrastructure expenses ​ ​
567 ​ ​
—
Employee compensation and benefits ​ ​
477 ​ ​
320
Settlement payable to a former director ​ ​
406 ​ ​
204
Deferred rent ​ ​
362 ​ ​
196
Other accrued expenses ​ ​
1,162 ​ ​
715
​ ​
$10,429 ​ ​
$3,539</t>
        </is>
      </c>
      <c r="C4" s="4" t="inlineStr">
        <is>
          <t>Accrued expenses and other current liabilities consist of the
following:
​ ​
Successor
​ ​
December 31,
​ ​
2021 ​ ​
2020
Accrued repurchase of Series Y Preferred Units ​ ​
$ — ​ ​
$ 7,687
Settlement payable of incentive units on 2016 Plan ​ ​
1,060 ​ ​
—
Settlement payable to a former director ​ ​
204 ​ ​
—
Income and other taxes payable ​ ​
664 ​ ​
1,428
Employee compensation and benefits ​ ​
320 ​ ​
1,460
Other accrued expenses ​ ​
1,291 ​ ​
468
​ ​
$3,539 ​ ​
$11,0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80" customWidth="1" min="2" max="2"/>
    <col width="24" customWidth="1" min="3" max="3"/>
    <col width="78" customWidth="1" min="4" max="4"/>
    <col width="36" customWidth="1" min="5" max="5"/>
    <col width="29" customWidth="1" min="6" max="6"/>
    <col width="13" customWidth="1" min="7" max="7"/>
  </cols>
  <sheetData>
    <row r="1">
      <c r="A1" s="1" t="inlineStr">
        <is>
          <t>Condensed Consolidated Statements of Members' Equity (unaudited) (Q3) - USD ($) $ in Thousands</t>
        </is>
      </c>
      <c r="B1" s="2" t="inlineStr">
        <is>
          <t>Preferred Units [Member] Series Y Preferred Stock (Par value $0.00001) [Member]</t>
        </is>
      </c>
      <c r="C1" s="2" t="inlineStr">
        <is>
          <t>Ordinary Units [Member]</t>
        </is>
      </c>
      <c r="D1" s="2" t="inlineStr">
        <is>
          <t>Ordinary Units [Member] Series X Ordinary Units (Par value $0.00001) [Member]</t>
        </is>
      </c>
      <c r="E1" s="2" t="inlineStr">
        <is>
          <t>Additional Paid-in Capital [Member]</t>
        </is>
      </c>
      <c r="F1" s="2" t="inlineStr">
        <is>
          <t>Accumulated Deficit [Member]</t>
        </is>
      </c>
      <c r="G1" s="2" t="inlineStr">
        <is>
          <t>Total</t>
        </is>
      </c>
    </row>
    <row r="2">
      <c r="A2" s="4" t="inlineStr">
        <is>
          <t>Beginning balance at Dec. 31, 2018</t>
        </is>
      </c>
      <c r="B2" s="4" t="inlineStr">
        <is>
          <t xml:space="preserve"> </t>
        </is>
      </c>
      <c r="C2" s="5" t="n">
        <v>1</v>
      </c>
      <c r="D2" s="4" t="inlineStr">
        <is>
          <t xml:space="preserve"> </t>
        </is>
      </c>
      <c r="E2" s="5" t="n">
        <v>245307</v>
      </c>
      <c r="F2" s="5" t="n">
        <v>110980</v>
      </c>
      <c r="G2" s="5" t="n">
        <v>356288</v>
      </c>
    </row>
    <row r="3">
      <c r="A3" s="4" t="inlineStr">
        <is>
          <t>Beginning balance (in shares) at Dec. 31, 2018</t>
        </is>
      </c>
      <c r="B3" s="4" t="inlineStr">
        <is>
          <t xml:space="preserve"> </t>
        </is>
      </c>
      <c r="C3" s="6" t="n">
        <v>100000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5" t="n">
        <v>0</v>
      </c>
      <c r="D5" s="4" t="inlineStr">
        <is>
          <t xml:space="preserve"> </t>
        </is>
      </c>
      <c r="E5" s="6" t="n">
        <v>0</v>
      </c>
      <c r="F5" s="6" t="n">
        <v>7706</v>
      </c>
      <c r="G5" s="6" t="n">
        <v>7706</v>
      </c>
    </row>
    <row r="6">
      <c r="A6" s="4" t="inlineStr">
        <is>
          <t>Unit-based compensation expense</t>
        </is>
      </c>
      <c r="B6" s="4" t="inlineStr">
        <is>
          <t xml:space="preserve"> </t>
        </is>
      </c>
      <c r="C6" s="6" t="n">
        <v>0</v>
      </c>
      <c r="D6" s="4" t="inlineStr">
        <is>
          <t xml:space="preserve"> </t>
        </is>
      </c>
      <c r="E6" s="6" t="n">
        <v>6780</v>
      </c>
      <c r="F6" s="6" t="n">
        <v>0</v>
      </c>
      <c r="G6" s="6" t="n">
        <v>6780</v>
      </c>
    </row>
    <row r="7">
      <c r="A7" s="4" t="inlineStr">
        <is>
          <t>Ending balance at Dec. 31, 2019</t>
        </is>
      </c>
      <c r="B7" s="4" t="inlineStr">
        <is>
          <t xml:space="preserve"> </t>
        </is>
      </c>
      <c r="C7" s="5" t="n">
        <v>1</v>
      </c>
      <c r="D7" s="4" t="inlineStr">
        <is>
          <t xml:space="preserve"> </t>
        </is>
      </c>
      <c r="E7" s="6" t="n">
        <v>252087</v>
      </c>
      <c r="F7" s="6" t="n">
        <v>118686</v>
      </c>
      <c r="G7" s="6" t="n">
        <v>370774</v>
      </c>
    </row>
    <row r="8">
      <c r="A8" s="4" t="inlineStr">
        <is>
          <t>Ending balance (in shares) at Dec. 31, 2019</t>
        </is>
      </c>
      <c r="B8" s="4" t="inlineStr">
        <is>
          <t xml:space="preserve"> </t>
        </is>
      </c>
      <c r="C8" s="6" t="n">
        <v>101421320</v>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5" t="n">
        <v>0</v>
      </c>
      <c r="D10" s="4" t="inlineStr">
        <is>
          <t xml:space="preserve"> </t>
        </is>
      </c>
      <c r="E10" s="6" t="n">
        <v>0</v>
      </c>
      <c r="F10" s="6" t="n">
        <v>-2114</v>
      </c>
      <c r="G10" s="6" t="n">
        <v>-2114</v>
      </c>
    </row>
    <row r="11">
      <c r="A11" s="4" t="inlineStr">
        <is>
          <t>Unit-based compensation expense</t>
        </is>
      </c>
      <c r="B11" s="4" t="inlineStr">
        <is>
          <t xml:space="preserve"> </t>
        </is>
      </c>
      <c r="C11" s="5" t="n">
        <v>0</v>
      </c>
      <c r="D11" s="4" t="inlineStr">
        <is>
          <t xml:space="preserve"> </t>
        </is>
      </c>
      <c r="E11" s="6" t="n">
        <v>343</v>
      </c>
      <c r="F11" s="6" t="n">
        <v>0</v>
      </c>
      <c r="G11" s="6" t="n">
        <v>343</v>
      </c>
    </row>
    <row r="12">
      <c r="A12" s="4" t="inlineStr">
        <is>
          <t>Ending balance at Jun. 10, 2020</t>
        </is>
      </c>
      <c r="B12" s="4" t="inlineStr">
        <is>
          <t xml:space="preserve"> </t>
        </is>
      </c>
      <c r="C12" s="4" t="inlineStr">
        <is>
          <t xml:space="preserve"> </t>
        </is>
      </c>
      <c r="D12" s="5" t="n">
        <v>1</v>
      </c>
      <c r="E12" s="6" t="n">
        <v>248845</v>
      </c>
      <c r="F12" s="6" t="n">
        <v>0</v>
      </c>
      <c r="G12" s="6" t="n">
        <v>248846</v>
      </c>
    </row>
    <row r="13">
      <c r="A13" s="4" t="inlineStr">
        <is>
          <t>Ending balance (in shares) at Jun. 10, 2020</t>
        </is>
      </c>
      <c r="B13" s="4" t="inlineStr">
        <is>
          <t xml:space="preserve"> </t>
        </is>
      </c>
      <c r="C13" s="4" t="inlineStr">
        <is>
          <t xml:space="preserve"> </t>
        </is>
      </c>
      <c r="D13" s="6" t="n">
        <v>101554472</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5" t="n">
        <v>0</v>
      </c>
      <c r="E15" s="6" t="n">
        <v>0</v>
      </c>
      <c r="F15" s="6" t="n">
        <v>-10959</v>
      </c>
      <c r="G15" s="6" t="n">
        <v>-10959</v>
      </c>
    </row>
    <row r="16">
      <c r="A16" s="4" t="inlineStr">
        <is>
          <t>Issuance of units</t>
        </is>
      </c>
      <c r="B16" s="4" t="inlineStr">
        <is>
          <t xml:space="preserve"> </t>
        </is>
      </c>
      <c r="C16" s="4" t="inlineStr">
        <is>
          <t xml:space="preserve"> </t>
        </is>
      </c>
      <c r="D16" s="5" t="n">
        <v>0</v>
      </c>
      <c r="E16" s="6" t="n">
        <v>25000</v>
      </c>
      <c r="F16" s="6" t="n">
        <v>0</v>
      </c>
      <c r="G16" s="6" t="n">
        <v>25000</v>
      </c>
    </row>
    <row r="17">
      <c r="A17" s="4" t="inlineStr">
        <is>
          <t>Issuance of units (in shares)</t>
        </is>
      </c>
      <c r="B17" s="4" t="inlineStr">
        <is>
          <t xml:space="preserve"> </t>
        </is>
      </c>
      <c r="C17" s="4" t="inlineStr">
        <is>
          <t xml:space="preserve"> </t>
        </is>
      </c>
      <c r="D17" s="6" t="n">
        <v>3625752</v>
      </c>
      <c r="E17" s="4" t="inlineStr">
        <is>
          <t xml:space="preserve"> </t>
        </is>
      </c>
      <c r="F17" s="4" t="inlineStr">
        <is>
          <t xml:space="preserve"> </t>
        </is>
      </c>
      <c r="G17" s="4" t="inlineStr">
        <is>
          <t xml:space="preserve"> </t>
        </is>
      </c>
    </row>
    <row r="18">
      <c r="A18" s="4" t="inlineStr">
        <is>
          <t>Contribution from member - related party unit-based compensation</t>
        </is>
      </c>
      <c r="B18" s="4" t="inlineStr">
        <is>
          <t xml:space="preserve"> </t>
        </is>
      </c>
      <c r="C18" s="4" t="inlineStr">
        <is>
          <t xml:space="preserve"> </t>
        </is>
      </c>
      <c r="D18" s="5" t="n">
        <v>0</v>
      </c>
      <c r="E18" s="6" t="n">
        <v>318</v>
      </c>
      <c r="F18" s="6" t="n">
        <v>0</v>
      </c>
      <c r="G18" s="6" t="n">
        <v>318</v>
      </c>
    </row>
    <row r="19">
      <c r="A19" s="4" t="inlineStr">
        <is>
          <t>Unit-based compensation expense</t>
        </is>
      </c>
      <c r="B19" s="4" t="inlineStr">
        <is>
          <t xml:space="preserve"> </t>
        </is>
      </c>
      <c r="C19" s="4" t="inlineStr">
        <is>
          <t xml:space="preserve"> </t>
        </is>
      </c>
      <c r="D19" s="6" t="n">
        <v>0</v>
      </c>
      <c r="E19" s="6" t="n">
        <v>414</v>
      </c>
      <c r="F19" s="6" t="n">
        <v>0</v>
      </c>
      <c r="G19" s="6" t="n">
        <v>414</v>
      </c>
    </row>
    <row r="20">
      <c r="A20" s="4" t="inlineStr">
        <is>
          <t>Ending balance at Dec. 31, 2020</t>
        </is>
      </c>
      <c r="B20" s="5" t="n">
        <v>0</v>
      </c>
      <c r="C20" s="4" t="inlineStr">
        <is>
          <t xml:space="preserve"> </t>
        </is>
      </c>
      <c r="D20" s="5" t="n">
        <v>1</v>
      </c>
      <c r="E20" s="6" t="n">
        <v>267216</v>
      </c>
      <c r="F20" s="6" t="n">
        <v>-10959</v>
      </c>
      <c r="G20" s="6" t="n">
        <v>256258</v>
      </c>
    </row>
    <row r="21">
      <c r="A21" s="4" t="inlineStr">
        <is>
          <t>Ending balance (in shares) at Dec. 31, 2020</t>
        </is>
      </c>
      <c r="B21" s="6" t="n">
        <v>0</v>
      </c>
      <c r="C21" s="4" t="inlineStr">
        <is>
          <t xml:space="preserve"> </t>
        </is>
      </c>
      <c r="D21" s="6" t="n">
        <v>105180224</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5" t="n">
        <v>0</v>
      </c>
      <c r="C23" s="4" t="inlineStr">
        <is>
          <t xml:space="preserve"> </t>
        </is>
      </c>
      <c r="D23" s="5" t="n">
        <v>0</v>
      </c>
      <c r="E23" s="6" t="n">
        <v>0</v>
      </c>
      <c r="F23" s="6" t="n">
        <v>-5121</v>
      </c>
      <c r="G23" s="6" t="n">
        <v>-5121</v>
      </c>
    </row>
    <row r="24">
      <c r="A24" s="4" t="inlineStr">
        <is>
          <t>Contribution from member - related party unit-based compensation</t>
        </is>
      </c>
      <c r="B24" s="6" t="n">
        <v>0</v>
      </c>
      <c r="C24" s="4" t="inlineStr">
        <is>
          <t xml:space="preserve"> </t>
        </is>
      </c>
      <c r="D24" s="6" t="n">
        <v>0</v>
      </c>
      <c r="E24" s="6" t="n">
        <v>268</v>
      </c>
      <c r="F24" s="6" t="n">
        <v>0</v>
      </c>
      <c r="G24" s="6" t="n">
        <v>268</v>
      </c>
    </row>
    <row r="25">
      <c r="A25" s="4" t="inlineStr">
        <is>
          <t>Unit-based compensation expense</t>
        </is>
      </c>
      <c r="B25" s="6" t="n">
        <v>0</v>
      </c>
      <c r="C25" s="4" t="inlineStr">
        <is>
          <t xml:space="preserve"> </t>
        </is>
      </c>
      <c r="D25" s="6" t="n">
        <v>0</v>
      </c>
      <c r="E25" s="6" t="n">
        <v>266</v>
      </c>
      <c r="F25" s="6" t="n">
        <v>0</v>
      </c>
      <c r="G25" s="6" t="n">
        <v>266</v>
      </c>
    </row>
    <row r="26">
      <c r="A26" s="4" t="inlineStr">
        <is>
          <t>Ending balance at Mar. 31, 2021</t>
        </is>
      </c>
      <c r="B26" s="5" t="n">
        <v>0</v>
      </c>
      <c r="C26" s="4" t="inlineStr">
        <is>
          <t xml:space="preserve"> </t>
        </is>
      </c>
      <c r="D26" s="5" t="n">
        <v>1</v>
      </c>
      <c r="E26" s="6" t="n">
        <v>267750</v>
      </c>
      <c r="F26" s="6" t="n">
        <v>-16080</v>
      </c>
      <c r="G26" s="6" t="n">
        <v>251671</v>
      </c>
    </row>
    <row r="27">
      <c r="A27" s="4" t="inlineStr">
        <is>
          <t>Ending balance (in shares) at Mar. 31, 2021</t>
        </is>
      </c>
      <c r="B27" s="6" t="n">
        <v>0</v>
      </c>
      <c r="C27" s="4" t="inlineStr">
        <is>
          <t xml:space="preserve"> </t>
        </is>
      </c>
      <c r="D27" s="6" t="n">
        <v>105180224</v>
      </c>
      <c r="E27" s="4" t="inlineStr">
        <is>
          <t xml:space="preserve"> </t>
        </is>
      </c>
      <c r="F27" s="4" t="inlineStr">
        <is>
          <t xml:space="preserve"> </t>
        </is>
      </c>
      <c r="G27" s="4" t="inlineStr">
        <is>
          <t xml:space="preserve"> </t>
        </is>
      </c>
    </row>
    <row r="28">
      <c r="A28" s="4" t="inlineStr">
        <is>
          <t>Beginning balance at Dec. 31, 2020</t>
        </is>
      </c>
      <c r="B28" s="5" t="n">
        <v>0</v>
      </c>
      <c r="C28" s="4" t="inlineStr">
        <is>
          <t xml:space="preserve"> </t>
        </is>
      </c>
      <c r="D28" s="5" t="n">
        <v>1</v>
      </c>
      <c r="E28" s="6" t="n">
        <v>267216</v>
      </c>
      <c r="F28" s="6" t="n">
        <v>-10959</v>
      </c>
      <c r="G28" s="6" t="n">
        <v>256258</v>
      </c>
    </row>
    <row r="29">
      <c r="A29" s="4" t="inlineStr">
        <is>
          <t>Beginning balance (in shares) at Dec. 31, 2020</t>
        </is>
      </c>
      <c r="B29" s="6" t="n">
        <v>0</v>
      </c>
      <c r="C29" s="4" t="inlineStr">
        <is>
          <t xml:space="preserve"> </t>
        </is>
      </c>
      <c r="D29" s="6" t="n">
        <v>105180224</v>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1433</v>
      </c>
    </row>
    <row r="32">
      <c r="A32" s="4" t="inlineStr">
        <is>
          <t>Ending balance at Sep. 30, 2021</t>
        </is>
      </c>
      <c r="B32" s="5" t="n">
        <v>0</v>
      </c>
      <c r="C32" s="4" t="inlineStr">
        <is>
          <t xml:space="preserve"> </t>
        </is>
      </c>
      <c r="D32" s="5" t="n">
        <v>1</v>
      </c>
      <c r="E32" s="6" t="n">
        <v>268407</v>
      </c>
      <c r="F32" s="6" t="n">
        <v>-12392</v>
      </c>
      <c r="G32" s="6" t="n">
        <v>256016</v>
      </c>
    </row>
    <row r="33">
      <c r="A33" s="4" t="inlineStr">
        <is>
          <t>Ending balance (in shares) at Sep. 30, 2021</t>
        </is>
      </c>
      <c r="B33" s="6" t="n">
        <v>0</v>
      </c>
      <c r="C33" s="4" t="inlineStr">
        <is>
          <t xml:space="preserve"> </t>
        </is>
      </c>
      <c r="D33" s="6" t="n">
        <v>110698336</v>
      </c>
      <c r="E33" s="4" t="inlineStr">
        <is>
          <t xml:space="preserve"> </t>
        </is>
      </c>
      <c r="F33" s="4" t="inlineStr">
        <is>
          <t xml:space="preserve"> </t>
        </is>
      </c>
      <c r="G33" s="4" t="inlineStr">
        <is>
          <t xml:space="preserve"> </t>
        </is>
      </c>
    </row>
    <row r="34">
      <c r="A34" s="4" t="inlineStr">
        <is>
          <t>Beginning balance at Dec. 31, 2020</t>
        </is>
      </c>
      <c r="B34" s="5" t="n">
        <v>0</v>
      </c>
      <c r="C34" s="4" t="inlineStr">
        <is>
          <t xml:space="preserve"> </t>
        </is>
      </c>
      <c r="D34" s="5" t="n">
        <v>1</v>
      </c>
      <c r="E34" s="6" t="n">
        <v>267216</v>
      </c>
      <c r="F34" s="6" t="n">
        <v>-10959</v>
      </c>
      <c r="G34" s="6" t="n">
        <v>256258</v>
      </c>
    </row>
    <row r="35">
      <c r="A35" s="4" t="inlineStr">
        <is>
          <t>Beginning balance (in shares) at Dec. 31, 2020</t>
        </is>
      </c>
      <c r="B35" s="6" t="n">
        <v>0</v>
      </c>
      <c r="C35" s="4" t="inlineStr">
        <is>
          <t xml:space="preserve"> </t>
        </is>
      </c>
      <c r="D35" s="6" t="n">
        <v>105180224</v>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5" t="n">
        <v>0</v>
      </c>
      <c r="E37" s="6" t="n">
        <v>0</v>
      </c>
      <c r="F37" s="6" t="n">
        <v>5064</v>
      </c>
      <c r="G37" s="6" t="n">
        <v>5064</v>
      </c>
    </row>
    <row r="38">
      <c r="A38" s="4" t="inlineStr">
        <is>
          <t>Issuance of units</t>
        </is>
      </c>
      <c r="B38" s="4" t="inlineStr">
        <is>
          <t xml:space="preserve"> </t>
        </is>
      </c>
      <c r="C38" s="4" t="inlineStr">
        <is>
          <t xml:space="preserve"> </t>
        </is>
      </c>
      <c r="D38" s="5" t="n">
        <v>0</v>
      </c>
      <c r="E38" s="6" t="n">
        <v>30000</v>
      </c>
      <c r="F38" s="6" t="n">
        <v>0</v>
      </c>
      <c r="G38" s="6" t="n">
        <v>30000</v>
      </c>
    </row>
    <row r="39">
      <c r="A39" s="4" t="inlineStr">
        <is>
          <t>Issuance of units (in shares)</t>
        </is>
      </c>
      <c r="B39" s="4" t="inlineStr">
        <is>
          <t xml:space="preserve"> </t>
        </is>
      </c>
      <c r="C39" s="4" t="inlineStr">
        <is>
          <t xml:space="preserve"> </t>
        </is>
      </c>
      <c r="D39" s="6" t="n">
        <v>5387194</v>
      </c>
      <c r="E39" s="4" t="inlineStr">
        <is>
          <t xml:space="preserve"> </t>
        </is>
      </c>
      <c r="F39" s="4" t="inlineStr">
        <is>
          <t xml:space="preserve"> </t>
        </is>
      </c>
      <c r="G39" s="4" t="inlineStr">
        <is>
          <t xml:space="preserve"> </t>
        </is>
      </c>
    </row>
    <row r="40">
      <c r="A40" s="4" t="inlineStr">
        <is>
          <t>Promissory note to a member</t>
        </is>
      </c>
      <c r="B40" s="4" t="inlineStr">
        <is>
          <t xml:space="preserve"> </t>
        </is>
      </c>
      <c r="C40" s="4" t="inlineStr">
        <is>
          <t xml:space="preserve"> </t>
        </is>
      </c>
      <c r="D40" s="5" t="n">
        <v>0</v>
      </c>
      <c r="E40" s="6" t="n">
        <v>-30000</v>
      </c>
      <c r="F40" s="6" t="n">
        <v>0</v>
      </c>
      <c r="G40" s="6" t="n">
        <v>-30000</v>
      </c>
    </row>
    <row r="41">
      <c r="A41" s="4" t="inlineStr">
        <is>
          <t>Interest on the promissory note to a member</t>
        </is>
      </c>
      <c r="B41" s="4" t="inlineStr">
        <is>
          <t xml:space="preserve"> </t>
        </is>
      </c>
      <c r="C41" s="4" t="inlineStr">
        <is>
          <t xml:space="preserve"> </t>
        </is>
      </c>
      <c r="D41" s="6" t="n">
        <v>0</v>
      </c>
      <c r="E41" s="6" t="n">
        <v>-2038</v>
      </c>
      <c r="F41" s="6" t="n">
        <v>0</v>
      </c>
      <c r="G41" s="6" t="n">
        <v>-2038</v>
      </c>
    </row>
    <row r="42">
      <c r="A42" s="4" t="inlineStr">
        <is>
          <t>Contribution from member - related party unit-based compensation</t>
        </is>
      </c>
      <c r="B42" s="4" t="inlineStr">
        <is>
          <t xml:space="preserve"> </t>
        </is>
      </c>
      <c r="C42" s="4" t="inlineStr">
        <is>
          <t xml:space="preserve"> </t>
        </is>
      </c>
      <c r="D42" s="6" t="n">
        <v>0</v>
      </c>
      <c r="E42" s="6" t="n">
        <v>1333</v>
      </c>
      <c r="F42" s="6" t="n">
        <v>0</v>
      </c>
      <c r="G42" s="6" t="n">
        <v>1333</v>
      </c>
    </row>
    <row r="43">
      <c r="A43" s="4" t="inlineStr">
        <is>
          <t>Unit-based compensation expense</t>
        </is>
      </c>
      <c r="B43" s="4" t="inlineStr">
        <is>
          <t xml:space="preserve"> </t>
        </is>
      </c>
      <c r="C43" s="4" t="inlineStr">
        <is>
          <t xml:space="preserve"> </t>
        </is>
      </c>
      <c r="D43" s="5" t="n">
        <v>0</v>
      </c>
      <c r="E43" s="6" t="n">
        <v>1269</v>
      </c>
      <c r="F43" s="6" t="n">
        <v>0</v>
      </c>
      <c r="G43" s="6" t="n">
        <v>1269</v>
      </c>
    </row>
    <row r="44">
      <c r="A44" s="4" t="inlineStr">
        <is>
          <t>Exercise of stock options</t>
        </is>
      </c>
      <c r="B44" s="4" t="inlineStr">
        <is>
          <t xml:space="preserve"> </t>
        </is>
      </c>
      <c r="C44" s="4" t="inlineStr">
        <is>
          <t xml:space="preserve"> </t>
        </is>
      </c>
      <c r="D44" s="4" t="inlineStr">
        <is>
          <t xml:space="preserve"> </t>
        </is>
      </c>
      <c r="E44" s="6" t="n">
        <v>1351</v>
      </c>
      <c r="F44" s="6" t="n">
        <v>0</v>
      </c>
      <c r="G44" s="6" t="n">
        <v>1351</v>
      </c>
    </row>
    <row r="45">
      <c r="A45" s="4" t="inlineStr">
        <is>
          <t>Exercise of stock options (in shares)</t>
        </is>
      </c>
      <c r="B45" s="4" t="inlineStr">
        <is>
          <t xml:space="preserve"> </t>
        </is>
      </c>
      <c r="C45" s="4" t="inlineStr">
        <is>
          <t xml:space="preserve"> </t>
        </is>
      </c>
      <c r="D45" s="6" t="n">
        <v>300065</v>
      </c>
      <c r="E45" s="4" t="inlineStr">
        <is>
          <t xml:space="preserve"> </t>
        </is>
      </c>
      <c r="F45" s="4" t="inlineStr">
        <is>
          <t xml:space="preserve"> </t>
        </is>
      </c>
      <c r="G45" s="4" t="inlineStr">
        <is>
          <t xml:space="preserve"> </t>
        </is>
      </c>
    </row>
    <row r="46">
      <c r="A46" s="4" t="inlineStr">
        <is>
          <t>Ending balance at Dec. 31, 2021</t>
        </is>
      </c>
      <c r="B46" s="5" t="n">
        <v>0</v>
      </c>
      <c r="C46" s="4" t="inlineStr">
        <is>
          <t xml:space="preserve"> </t>
        </is>
      </c>
      <c r="D46" s="5" t="n">
        <v>1</v>
      </c>
      <c r="E46" s="6" t="n">
        <v>269131</v>
      </c>
      <c r="F46" s="6" t="n">
        <v>-5895</v>
      </c>
      <c r="G46" s="6" t="n">
        <v>263237</v>
      </c>
    </row>
    <row r="47">
      <c r="A47" s="4" t="inlineStr">
        <is>
          <t>Ending balance (in shares) at Dec. 31, 2021</t>
        </is>
      </c>
      <c r="B47" s="6" t="n">
        <v>0</v>
      </c>
      <c r="C47" s="4" t="inlineStr">
        <is>
          <t xml:space="preserve"> </t>
        </is>
      </c>
      <c r="D47" s="6" t="n">
        <v>110867483</v>
      </c>
      <c r="E47" s="4" t="inlineStr">
        <is>
          <t xml:space="preserve"> </t>
        </is>
      </c>
      <c r="F47" s="4" t="inlineStr">
        <is>
          <t xml:space="preserve"> </t>
        </is>
      </c>
      <c r="G47" s="4" t="inlineStr">
        <is>
          <t xml:space="preserve"> </t>
        </is>
      </c>
    </row>
    <row r="48">
      <c r="A48" s="4" t="inlineStr">
        <is>
          <t>Beginning balance at Mar. 31, 2021</t>
        </is>
      </c>
      <c r="B48" s="5" t="n">
        <v>0</v>
      </c>
      <c r="C48" s="4" t="inlineStr">
        <is>
          <t xml:space="preserve"> </t>
        </is>
      </c>
      <c r="D48" s="5" t="n">
        <v>1</v>
      </c>
      <c r="E48" s="6" t="n">
        <v>267750</v>
      </c>
      <c r="F48" s="6" t="n">
        <v>-16080</v>
      </c>
      <c r="G48" s="6" t="n">
        <v>251671</v>
      </c>
    </row>
    <row r="49">
      <c r="A49" s="4" t="inlineStr">
        <is>
          <t>Beginning balance (in shares) at Mar. 31, 2021</t>
        </is>
      </c>
      <c r="B49" s="6" t="n">
        <v>0</v>
      </c>
      <c r="C49" s="4" t="inlineStr">
        <is>
          <t xml:space="preserve"> </t>
        </is>
      </c>
      <c r="D49" s="6" t="n">
        <v>105180224</v>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5" t="n">
        <v>0</v>
      </c>
      <c r="C51" s="4" t="inlineStr">
        <is>
          <t xml:space="preserve"> </t>
        </is>
      </c>
      <c r="D51" s="5" t="n">
        <v>0</v>
      </c>
      <c r="E51" s="6" t="n">
        <v>0</v>
      </c>
      <c r="F51" s="6" t="n">
        <v>1794</v>
      </c>
      <c r="G51" s="6" t="n">
        <v>1794</v>
      </c>
    </row>
    <row r="52">
      <c r="A52" s="4" t="inlineStr">
        <is>
          <t>Issuance of units</t>
        </is>
      </c>
      <c r="B52" s="5" t="n">
        <v>0</v>
      </c>
      <c r="C52" s="4" t="inlineStr">
        <is>
          <t xml:space="preserve"> </t>
        </is>
      </c>
      <c r="D52" s="5" t="n">
        <v>0</v>
      </c>
      <c r="E52" s="6" t="n">
        <v>30000</v>
      </c>
      <c r="F52" s="6" t="n">
        <v>0</v>
      </c>
      <c r="G52" s="6" t="n">
        <v>30000</v>
      </c>
    </row>
    <row r="53">
      <c r="A53" s="4" t="inlineStr">
        <is>
          <t>Issuance of units (in shares)</t>
        </is>
      </c>
      <c r="B53" s="6" t="n">
        <v>0</v>
      </c>
      <c r="C53" s="4" t="inlineStr">
        <is>
          <t xml:space="preserve"> </t>
        </is>
      </c>
      <c r="D53" s="6" t="n">
        <v>5387194</v>
      </c>
      <c r="E53" s="4" t="inlineStr">
        <is>
          <t xml:space="preserve"> </t>
        </is>
      </c>
      <c r="F53" s="4" t="inlineStr">
        <is>
          <t xml:space="preserve"> </t>
        </is>
      </c>
      <c r="G53" s="4" t="inlineStr">
        <is>
          <t xml:space="preserve"> </t>
        </is>
      </c>
    </row>
    <row r="54">
      <c r="A54" s="4" t="inlineStr">
        <is>
          <t>Promissory note to a member</t>
        </is>
      </c>
      <c r="B54" s="5" t="n">
        <v>0</v>
      </c>
      <c r="C54" s="4" t="inlineStr">
        <is>
          <t xml:space="preserve"> </t>
        </is>
      </c>
      <c r="D54" s="5" t="n">
        <v>0</v>
      </c>
      <c r="E54" s="6" t="n">
        <v>-30000</v>
      </c>
      <c r="F54" s="6" t="n">
        <v>0</v>
      </c>
      <c r="G54" s="6" t="n">
        <v>-30000</v>
      </c>
    </row>
    <row r="55">
      <c r="A55" s="4" t="inlineStr">
        <is>
          <t>Interest on the promissory note to a member</t>
        </is>
      </c>
      <c r="B55" s="6" t="n">
        <v>0</v>
      </c>
      <c r="C55" s="4" t="inlineStr">
        <is>
          <t xml:space="preserve"> </t>
        </is>
      </c>
      <c r="D55" s="6" t="n">
        <v>0</v>
      </c>
      <c r="E55" s="6" t="n">
        <v>-526</v>
      </c>
      <c r="F55" s="6" t="n">
        <v>0</v>
      </c>
      <c r="G55" s="6" t="n">
        <v>-526</v>
      </c>
    </row>
    <row r="56">
      <c r="A56" s="4" t="inlineStr">
        <is>
          <t>Contribution from member - related party unit-based compensation</t>
        </is>
      </c>
      <c r="B56" s="6" t="n">
        <v>0</v>
      </c>
      <c r="C56" s="4" t="inlineStr">
        <is>
          <t xml:space="preserve"> </t>
        </is>
      </c>
      <c r="D56" s="6" t="n">
        <v>0</v>
      </c>
      <c r="E56" s="6" t="n">
        <v>352</v>
      </c>
      <c r="F56" s="6" t="n">
        <v>0</v>
      </c>
      <c r="G56" s="6" t="n">
        <v>352</v>
      </c>
    </row>
    <row r="57">
      <c r="A57" s="4" t="inlineStr">
        <is>
          <t>Unit-based compensation expense</t>
        </is>
      </c>
      <c r="B57" s="6" t="n">
        <v>0</v>
      </c>
      <c r="C57" s="4" t="inlineStr">
        <is>
          <t xml:space="preserve"> </t>
        </is>
      </c>
      <c r="D57" s="6" t="n">
        <v>0</v>
      </c>
      <c r="E57" s="6" t="n">
        <v>302</v>
      </c>
      <c r="F57" s="6" t="n">
        <v>0</v>
      </c>
      <c r="G57" s="6" t="n">
        <v>302</v>
      </c>
    </row>
    <row r="58">
      <c r="A58" s="4" t="inlineStr">
        <is>
          <t>Ending balance at Jun. 30, 2021</t>
        </is>
      </c>
      <c r="B58" s="5" t="n">
        <v>0</v>
      </c>
      <c r="C58" s="4" t="inlineStr">
        <is>
          <t xml:space="preserve"> </t>
        </is>
      </c>
      <c r="D58" s="5" t="n">
        <v>1</v>
      </c>
      <c r="E58" s="6" t="n">
        <v>267878</v>
      </c>
      <c r="F58" s="6" t="n">
        <v>-14286</v>
      </c>
      <c r="G58" s="6" t="n">
        <v>253593</v>
      </c>
    </row>
    <row r="59">
      <c r="A59" s="4" t="inlineStr">
        <is>
          <t>Ending balance (in shares) at Jun. 30, 2021</t>
        </is>
      </c>
      <c r="B59" s="6" t="n">
        <v>0</v>
      </c>
      <c r="C59" s="4" t="inlineStr">
        <is>
          <t xml:space="preserve"> </t>
        </is>
      </c>
      <c r="D59" s="6" t="n">
        <v>110567418</v>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B61" s="5" t="n">
        <v>0</v>
      </c>
      <c r="C61" s="4" t="inlineStr">
        <is>
          <t xml:space="preserve"> </t>
        </is>
      </c>
      <c r="D61" s="5" t="n">
        <v>0</v>
      </c>
      <c r="E61" s="6" t="n">
        <v>0</v>
      </c>
      <c r="F61" s="6" t="n">
        <v>1894</v>
      </c>
      <c r="G61" s="6" t="n">
        <v>1894</v>
      </c>
    </row>
    <row r="62">
      <c r="A62" s="4" t="inlineStr">
        <is>
          <t>Interest on the promissory note to a member</t>
        </is>
      </c>
      <c r="B62" s="6" t="n">
        <v>0</v>
      </c>
      <c r="C62" s="4" t="inlineStr">
        <is>
          <t xml:space="preserve"> </t>
        </is>
      </c>
      <c r="D62" s="6" t="n">
        <v>0</v>
      </c>
      <c r="E62" s="6" t="n">
        <v>-756</v>
      </c>
      <c r="F62" s="6" t="n">
        <v>0</v>
      </c>
      <c r="G62" s="6" t="n">
        <v>-756</v>
      </c>
    </row>
    <row r="63">
      <c r="A63" s="4" t="inlineStr">
        <is>
          <t>Contribution from member - related party unit-based compensation</t>
        </is>
      </c>
      <c r="B63" s="6" t="n">
        <v>0</v>
      </c>
      <c r="C63" s="4" t="inlineStr">
        <is>
          <t xml:space="preserve"> </t>
        </is>
      </c>
      <c r="D63" s="6" t="n">
        <v>0</v>
      </c>
      <c r="E63" s="6" t="n">
        <v>356</v>
      </c>
      <c r="F63" s="6" t="n">
        <v>0</v>
      </c>
      <c r="G63" s="6" t="n">
        <v>356</v>
      </c>
    </row>
    <row r="64">
      <c r="A64" s="4" t="inlineStr">
        <is>
          <t>Unit-based compensation expense</t>
        </is>
      </c>
      <c r="B64" s="6" t="n">
        <v>0</v>
      </c>
      <c r="C64" s="4" t="inlineStr">
        <is>
          <t xml:space="preserve"> </t>
        </is>
      </c>
      <c r="D64" s="6" t="n">
        <v>0</v>
      </c>
      <c r="E64" s="6" t="n">
        <v>340</v>
      </c>
      <c r="F64" s="6" t="n">
        <v>0</v>
      </c>
      <c r="G64" s="6" t="n">
        <v>340</v>
      </c>
    </row>
    <row r="65">
      <c r="A65" s="4" t="inlineStr">
        <is>
          <t>Exercise of stock options</t>
        </is>
      </c>
      <c r="B65" s="5" t="n">
        <v>0</v>
      </c>
      <c r="C65" s="4" t="inlineStr">
        <is>
          <t xml:space="preserve"> </t>
        </is>
      </c>
      <c r="D65" s="5" t="n">
        <v>0</v>
      </c>
      <c r="E65" s="6" t="n">
        <v>589</v>
      </c>
      <c r="F65" s="6" t="n">
        <v>0</v>
      </c>
      <c r="G65" s="6" t="n">
        <v>589</v>
      </c>
    </row>
    <row r="66">
      <c r="A66" s="4" t="inlineStr">
        <is>
          <t>Exercise of stock options (in shares)</t>
        </is>
      </c>
      <c r="B66" s="6" t="n">
        <v>0</v>
      </c>
      <c r="C66" s="4" t="inlineStr">
        <is>
          <t xml:space="preserve"> </t>
        </is>
      </c>
      <c r="D66" s="6" t="n">
        <v>130918</v>
      </c>
      <c r="E66" s="4" t="inlineStr">
        <is>
          <t xml:space="preserve"> </t>
        </is>
      </c>
      <c r="F66" s="4" t="inlineStr">
        <is>
          <t xml:space="preserve"> </t>
        </is>
      </c>
      <c r="G66" s="4" t="inlineStr">
        <is>
          <t xml:space="preserve"> </t>
        </is>
      </c>
    </row>
    <row r="67">
      <c r="A67" s="4" t="inlineStr">
        <is>
          <t>Ending balance at Sep. 30, 2021</t>
        </is>
      </c>
      <c r="B67" s="5" t="n">
        <v>0</v>
      </c>
      <c r="C67" s="4" t="inlineStr">
        <is>
          <t xml:space="preserve"> </t>
        </is>
      </c>
      <c r="D67" s="5" t="n">
        <v>1</v>
      </c>
      <c r="E67" s="6" t="n">
        <v>268407</v>
      </c>
      <c r="F67" s="6" t="n">
        <v>-12392</v>
      </c>
      <c r="G67" s="6" t="n">
        <v>256016</v>
      </c>
    </row>
    <row r="68">
      <c r="A68" s="4" t="inlineStr">
        <is>
          <t>Ending balance (in shares) at Sep. 30, 2021</t>
        </is>
      </c>
      <c r="B68" s="6" t="n">
        <v>0</v>
      </c>
      <c r="C68" s="4" t="inlineStr">
        <is>
          <t xml:space="preserve"> </t>
        </is>
      </c>
      <c r="D68" s="6" t="n">
        <v>110698336</v>
      </c>
      <c r="E68" s="4" t="inlineStr">
        <is>
          <t xml:space="preserve"> </t>
        </is>
      </c>
      <c r="F68" s="4" t="inlineStr">
        <is>
          <t xml:space="preserve"> </t>
        </is>
      </c>
      <c r="G68" s="4" t="inlineStr">
        <is>
          <t xml:space="preserve"> </t>
        </is>
      </c>
    </row>
    <row r="69">
      <c r="A69" s="4" t="inlineStr">
        <is>
          <t>Beginning balance at Dec. 31, 2021</t>
        </is>
      </c>
      <c r="B69" s="5" t="n">
        <v>0</v>
      </c>
      <c r="C69" s="4" t="inlineStr">
        <is>
          <t xml:space="preserve"> </t>
        </is>
      </c>
      <c r="D69" s="5" t="n">
        <v>1</v>
      </c>
      <c r="E69" s="6" t="n">
        <v>269131</v>
      </c>
      <c r="F69" s="6" t="n">
        <v>-5895</v>
      </c>
      <c r="G69" s="6" t="n">
        <v>263237</v>
      </c>
    </row>
    <row r="70">
      <c r="A70" s="4" t="inlineStr">
        <is>
          <t>Beginning balance (in shares) at Dec. 31, 2021</t>
        </is>
      </c>
      <c r="B70" s="6" t="n">
        <v>0</v>
      </c>
      <c r="C70" s="4" t="inlineStr">
        <is>
          <t xml:space="preserve"> </t>
        </is>
      </c>
      <c r="D70" s="6" t="n">
        <v>110867483</v>
      </c>
      <c r="E70" s="4" t="inlineStr">
        <is>
          <t xml:space="preserve"> </t>
        </is>
      </c>
      <c r="F70" s="4" t="inlineStr">
        <is>
          <t xml:space="preserve"> </t>
        </is>
      </c>
      <c r="G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t>
        </is>
      </c>
      <c r="B72" s="5" t="n">
        <v>0</v>
      </c>
      <c r="C72" s="4" t="inlineStr">
        <is>
          <t xml:space="preserve"> </t>
        </is>
      </c>
      <c r="D72" s="5" t="n">
        <v>0</v>
      </c>
      <c r="E72" s="6" t="n">
        <v>0</v>
      </c>
      <c r="F72" s="6" t="n">
        <v>4629</v>
      </c>
      <c r="G72" s="6" t="n">
        <v>4629</v>
      </c>
    </row>
    <row r="73">
      <c r="A73" s="4" t="inlineStr">
        <is>
          <t>Interest on the promissory note to a member</t>
        </is>
      </c>
      <c r="B73" s="6" t="n">
        <v>0</v>
      </c>
      <c r="C73" s="4" t="inlineStr">
        <is>
          <t xml:space="preserve"> </t>
        </is>
      </c>
      <c r="D73" s="6" t="n">
        <v>0</v>
      </c>
      <c r="E73" s="6" t="n">
        <v>-741</v>
      </c>
      <c r="F73" s="6" t="n">
        <v>0</v>
      </c>
      <c r="G73" s="6" t="n">
        <v>-741</v>
      </c>
    </row>
    <row r="74">
      <c r="A74" s="4" t="inlineStr">
        <is>
          <t>Contribution from member - related party unit-based compensation</t>
        </is>
      </c>
      <c r="B74" s="6" t="n">
        <v>0</v>
      </c>
      <c r="C74" s="4" t="inlineStr">
        <is>
          <t xml:space="preserve"> </t>
        </is>
      </c>
      <c r="D74" s="6" t="n">
        <v>0</v>
      </c>
      <c r="E74" s="6" t="n">
        <v>349</v>
      </c>
      <c r="F74" s="6" t="n">
        <v>0</v>
      </c>
      <c r="G74" s="6" t="n">
        <v>349</v>
      </c>
    </row>
    <row r="75">
      <c r="A75" s="4" t="inlineStr">
        <is>
          <t>Unit-based compensation expense</t>
        </is>
      </c>
      <c r="B75" s="6" t="n">
        <v>0</v>
      </c>
      <c r="C75" s="4" t="inlineStr">
        <is>
          <t xml:space="preserve"> </t>
        </is>
      </c>
      <c r="D75" s="6" t="n">
        <v>0</v>
      </c>
      <c r="E75" s="6" t="n">
        <v>414</v>
      </c>
      <c r="F75" s="6" t="n">
        <v>0</v>
      </c>
      <c r="G75" s="6" t="n">
        <v>414</v>
      </c>
    </row>
    <row r="76">
      <c r="A76" s="4" t="inlineStr">
        <is>
          <t>Exercise of stock options</t>
        </is>
      </c>
      <c r="B76" s="5" t="n">
        <v>0</v>
      </c>
      <c r="C76" s="4" t="inlineStr">
        <is>
          <t xml:space="preserve"> </t>
        </is>
      </c>
      <c r="D76" s="5" t="n">
        <v>0</v>
      </c>
      <c r="E76" s="6" t="n">
        <v>119</v>
      </c>
      <c r="F76" s="6" t="n">
        <v>0</v>
      </c>
      <c r="G76" s="6" t="n">
        <v>119</v>
      </c>
    </row>
    <row r="77">
      <c r="A77" s="4" t="inlineStr">
        <is>
          <t>Exercise of stock options (in shares)</t>
        </is>
      </c>
      <c r="B77" s="6" t="n">
        <v>0</v>
      </c>
      <c r="C77" s="4" t="inlineStr">
        <is>
          <t xml:space="preserve"> </t>
        </is>
      </c>
      <c r="D77" s="6" t="n">
        <v>26384</v>
      </c>
      <c r="E77" s="4" t="inlineStr">
        <is>
          <t xml:space="preserve"> </t>
        </is>
      </c>
      <c r="F77" s="4" t="inlineStr">
        <is>
          <t xml:space="preserve"> </t>
        </is>
      </c>
      <c r="G77" s="4" t="inlineStr">
        <is>
          <t xml:space="preserve"> </t>
        </is>
      </c>
    </row>
    <row r="78">
      <c r="A78" s="4" t="inlineStr">
        <is>
          <t>Ending balance at Mar. 31, 2022</t>
        </is>
      </c>
      <c r="B78" s="5" t="n">
        <v>0</v>
      </c>
      <c r="C78" s="4" t="inlineStr">
        <is>
          <t xml:space="preserve"> </t>
        </is>
      </c>
      <c r="D78" s="5" t="n">
        <v>1</v>
      </c>
      <c r="E78" s="6" t="n">
        <v>269272</v>
      </c>
      <c r="F78" s="6" t="n">
        <v>-1266</v>
      </c>
      <c r="G78" s="6" t="n">
        <v>268007</v>
      </c>
    </row>
    <row r="79">
      <c r="A79" s="4" t="inlineStr">
        <is>
          <t>Ending balance (in shares) at Mar. 31, 2022</t>
        </is>
      </c>
      <c r="B79" s="6" t="n">
        <v>0</v>
      </c>
      <c r="C79" s="4" t="inlineStr">
        <is>
          <t xml:space="preserve"> </t>
        </is>
      </c>
      <c r="D79" s="6" t="n">
        <v>110893867</v>
      </c>
      <c r="E79" s="4" t="inlineStr">
        <is>
          <t xml:space="preserve"> </t>
        </is>
      </c>
      <c r="F79" s="4" t="inlineStr">
        <is>
          <t xml:space="preserve"> </t>
        </is>
      </c>
      <c r="G79" s="4" t="inlineStr">
        <is>
          <t xml:space="preserve"> </t>
        </is>
      </c>
    </row>
    <row r="80">
      <c r="A80" s="4" t="inlineStr">
        <is>
          <t>Beginning balance at Dec. 31, 2021</t>
        </is>
      </c>
      <c r="B80" s="5" t="n">
        <v>0</v>
      </c>
      <c r="C80" s="4" t="inlineStr">
        <is>
          <t xml:space="preserve"> </t>
        </is>
      </c>
      <c r="D80" s="5" t="n">
        <v>1</v>
      </c>
      <c r="E80" s="6" t="n">
        <v>269131</v>
      </c>
      <c r="F80" s="6" t="n">
        <v>-5895</v>
      </c>
      <c r="G80" s="6" t="n">
        <v>263237</v>
      </c>
    </row>
    <row r="81">
      <c r="A81" s="4" t="inlineStr">
        <is>
          <t>Beginning balance (in shares) at Dec. 31, 2021</t>
        </is>
      </c>
      <c r="B81" s="6" t="n">
        <v>0</v>
      </c>
      <c r="C81" s="4" t="inlineStr">
        <is>
          <t xml:space="preserve"> </t>
        </is>
      </c>
      <c r="D81" s="6" t="n">
        <v>110867483</v>
      </c>
      <c r="E81" s="4" t="inlineStr">
        <is>
          <t xml:space="preserve"> </t>
        </is>
      </c>
      <c r="F81" s="4" t="inlineStr">
        <is>
          <t xml:space="preserve"> </t>
        </is>
      </c>
      <c r="G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6" t="n">
        <v>-4343</v>
      </c>
    </row>
    <row r="84">
      <c r="A84" s="4" t="inlineStr">
        <is>
          <t>Ending balance at Sep. 30, 2022</t>
        </is>
      </c>
      <c r="B84" s="5" t="n">
        <v>0</v>
      </c>
      <c r="C84" s="4" t="inlineStr">
        <is>
          <t xml:space="preserve"> </t>
        </is>
      </c>
      <c r="D84" s="5" t="n">
        <v>1</v>
      </c>
      <c r="E84" s="6" t="n">
        <v>211972</v>
      </c>
      <c r="F84" s="6" t="n">
        <v>-10238</v>
      </c>
      <c r="G84" s="6" t="n">
        <v>201735</v>
      </c>
    </row>
    <row r="85">
      <c r="A85" s="4" t="inlineStr">
        <is>
          <t>Ending balance (in shares) at Sep. 30, 2022</t>
        </is>
      </c>
      <c r="B85" s="6" t="n">
        <v>0</v>
      </c>
      <c r="C85" s="4" t="inlineStr">
        <is>
          <t xml:space="preserve"> </t>
        </is>
      </c>
      <c r="D85" s="6" t="n">
        <v>111107688</v>
      </c>
      <c r="E85" s="4" t="inlineStr">
        <is>
          <t xml:space="preserve"> </t>
        </is>
      </c>
      <c r="F85" s="4" t="inlineStr">
        <is>
          <t xml:space="preserve"> </t>
        </is>
      </c>
      <c r="G85" s="4" t="inlineStr">
        <is>
          <t xml:space="preserve"> </t>
        </is>
      </c>
    </row>
    <row r="86">
      <c r="A86" s="4" t="inlineStr">
        <is>
          <t>Beginning balance at Mar. 31, 2022</t>
        </is>
      </c>
      <c r="B86" s="5" t="n">
        <v>0</v>
      </c>
      <c r="C86" s="4" t="inlineStr">
        <is>
          <t xml:space="preserve"> </t>
        </is>
      </c>
      <c r="D86" s="5" t="n">
        <v>1</v>
      </c>
      <c r="E86" s="6" t="n">
        <v>269272</v>
      </c>
      <c r="F86" s="6" t="n">
        <v>-1266</v>
      </c>
      <c r="G86" s="6" t="n">
        <v>268007</v>
      </c>
    </row>
    <row r="87">
      <c r="A87" s="4" t="inlineStr">
        <is>
          <t>Beginning balance (in shares) at Mar. 31, 2022</t>
        </is>
      </c>
      <c r="B87" s="6" t="n">
        <v>0</v>
      </c>
      <c r="C87" s="4" t="inlineStr">
        <is>
          <t xml:space="preserve"> </t>
        </is>
      </c>
      <c r="D87" s="6" t="n">
        <v>110893867</v>
      </c>
      <c r="E87" s="4" t="inlineStr">
        <is>
          <t xml:space="preserve"> </t>
        </is>
      </c>
      <c r="F87" s="4" t="inlineStr">
        <is>
          <t xml:space="preserve"> </t>
        </is>
      </c>
      <c r="G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income (loss)</t>
        </is>
      </c>
      <c r="B89" s="5" t="n">
        <v>0</v>
      </c>
      <c r="C89" s="4" t="inlineStr">
        <is>
          <t xml:space="preserve"> </t>
        </is>
      </c>
      <c r="D89" s="5" t="n">
        <v>0</v>
      </c>
      <c r="E89" s="6" t="n">
        <v>0</v>
      </c>
      <c r="F89" s="6" t="n">
        <v>-4309</v>
      </c>
      <c r="G89" s="6" t="n">
        <v>-4309</v>
      </c>
    </row>
    <row r="90">
      <c r="A90" s="4" t="inlineStr">
        <is>
          <t>Member distributions</t>
        </is>
      </c>
      <c r="B90" s="6" t="n">
        <v>0</v>
      </c>
      <c r="C90" s="4" t="inlineStr">
        <is>
          <t xml:space="preserve"> </t>
        </is>
      </c>
      <c r="D90" s="6" t="n">
        <v>0</v>
      </c>
      <c r="E90" s="6" t="n">
        <v>-83313</v>
      </c>
      <c r="F90" s="6" t="n">
        <v>0</v>
      </c>
      <c r="G90" s="6" t="n">
        <v>-83313</v>
      </c>
    </row>
    <row r="91">
      <c r="A91" s="4" t="inlineStr">
        <is>
          <t>Interest on the promissory note to a member</t>
        </is>
      </c>
      <c r="B91" s="6" t="n">
        <v>0</v>
      </c>
      <c r="C91" s="4" t="inlineStr">
        <is>
          <t xml:space="preserve"> </t>
        </is>
      </c>
      <c r="D91" s="6" t="n">
        <v>0</v>
      </c>
      <c r="E91" s="6" t="n">
        <v>-746</v>
      </c>
      <c r="F91" s="6" t="n">
        <v>0</v>
      </c>
      <c r="G91" s="6" t="n">
        <v>-746</v>
      </c>
    </row>
    <row r="92">
      <c r="A92" s="4" t="inlineStr">
        <is>
          <t>Repayment of promissory note to a member</t>
        </is>
      </c>
      <c r="B92" s="6" t="n">
        <v>0</v>
      </c>
      <c r="C92" s="4" t="inlineStr">
        <is>
          <t xml:space="preserve"> </t>
        </is>
      </c>
      <c r="D92" s="6" t="n">
        <v>0</v>
      </c>
      <c r="E92" s="6" t="n">
        <v>427</v>
      </c>
      <c r="F92" s="6" t="n">
        <v>0</v>
      </c>
      <c r="G92" s="6" t="n">
        <v>427</v>
      </c>
    </row>
    <row r="93">
      <c r="A93" s="4" t="inlineStr">
        <is>
          <t>Payment of interest on promissory note to member</t>
        </is>
      </c>
      <c r="B93" s="6" t="n">
        <v>0</v>
      </c>
      <c r="C93" s="4" t="inlineStr">
        <is>
          <t xml:space="preserve"> </t>
        </is>
      </c>
      <c r="D93" s="6" t="n">
        <v>0</v>
      </c>
      <c r="E93" s="6" t="n">
        <v>3362</v>
      </c>
      <c r="F93" s="6" t="n">
        <v>0</v>
      </c>
      <c r="G93" s="6" t="n">
        <v>3362</v>
      </c>
    </row>
    <row r="94">
      <c r="A94" s="4" t="inlineStr">
        <is>
          <t>Contribution from member - related party unit-based compensation</t>
        </is>
      </c>
      <c r="B94" s="6" t="n">
        <v>0</v>
      </c>
      <c r="C94" s="4" t="inlineStr">
        <is>
          <t xml:space="preserve"> </t>
        </is>
      </c>
      <c r="D94" s="6" t="n">
        <v>0</v>
      </c>
      <c r="E94" s="6" t="n">
        <v>12598</v>
      </c>
      <c r="F94" s="6" t="n">
        <v>0</v>
      </c>
      <c r="G94" s="6" t="n">
        <v>12598</v>
      </c>
    </row>
    <row r="95">
      <c r="A95" s="4" t="inlineStr">
        <is>
          <t>Unit-based compensation expense</t>
        </is>
      </c>
      <c r="B95" s="6" t="n">
        <v>0</v>
      </c>
      <c r="C95" s="4" t="inlineStr">
        <is>
          <t xml:space="preserve"> </t>
        </is>
      </c>
      <c r="D95" s="6" t="n">
        <v>0</v>
      </c>
      <c r="E95" s="6" t="n">
        <v>360</v>
      </c>
      <c r="F95" s="6" t="n">
        <v>0</v>
      </c>
      <c r="G95" s="6" t="n">
        <v>360</v>
      </c>
    </row>
    <row r="96">
      <c r="A96" s="4" t="inlineStr">
        <is>
          <t>Exercise of stock options</t>
        </is>
      </c>
      <c r="B96" s="5" t="n">
        <v>0</v>
      </c>
      <c r="C96" s="4" t="inlineStr">
        <is>
          <t xml:space="preserve"> </t>
        </is>
      </c>
      <c r="D96" s="5" t="n">
        <v>0</v>
      </c>
      <c r="E96" s="6" t="n">
        <v>906</v>
      </c>
      <c r="F96" s="6" t="n">
        <v>0</v>
      </c>
      <c r="G96" s="6" t="n">
        <v>906</v>
      </c>
    </row>
    <row r="97">
      <c r="A97" s="4" t="inlineStr">
        <is>
          <t>Exercise of stock options (in shares)</t>
        </is>
      </c>
      <c r="B97" s="6" t="n">
        <v>0</v>
      </c>
      <c r="C97" s="4" t="inlineStr">
        <is>
          <t xml:space="preserve"> </t>
        </is>
      </c>
      <c r="D97" s="6" t="n">
        <v>193678</v>
      </c>
      <c r="E97" s="4" t="inlineStr">
        <is>
          <t xml:space="preserve"> </t>
        </is>
      </c>
      <c r="F97" s="4" t="inlineStr">
        <is>
          <t xml:space="preserve"> </t>
        </is>
      </c>
      <c r="G97" s="4" t="inlineStr">
        <is>
          <t xml:space="preserve"> </t>
        </is>
      </c>
    </row>
    <row r="98">
      <c r="A98" s="4" t="inlineStr">
        <is>
          <t>Ending balance at Jun. 30, 2022</t>
        </is>
      </c>
      <c r="B98" s="5" t="n">
        <v>0</v>
      </c>
      <c r="C98" s="4" t="inlineStr">
        <is>
          <t xml:space="preserve"> </t>
        </is>
      </c>
      <c r="D98" s="5" t="n">
        <v>1</v>
      </c>
      <c r="E98" s="6" t="n">
        <v>202866</v>
      </c>
      <c r="F98" s="6" t="n">
        <v>-5575</v>
      </c>
      <c r="G98" s="6" t="n">
        <v>197292</v>
      </c>
    </row>
    <row r="99">
      <c r="A99" s="4" t="inlineStr">
        <is>
          <t>Ending balance (in shares) at Jun. 30, 2022</t>
        </is>
      </c>
      <c r="B99" s="6" t="n">
        <v>0</v>
      </c>
      <c r="C99" s="4" t="inlineStr">
        <is>
          <t xml:space="preserve"> </t>
        </is>
      </c>
      <c r="D99" s="6" t="n">
        <v>111087545</v>
      </c>
      <c r="E99" s="4" t="inlineStr">
        <is>
          <t xml:space="preserve"> </t>
        </is>
      </c>
      <c r="F99" s="4" t="inlineStr">
        <is>
          <t xml:space="preserve"> </t>
        </is>
      </c>
      <c r="G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income (loss)</t>
        </is>
      </c>
      <c r="B101" s="5" t="n">
        <v>0</v>
      </c>
      <c r="C101" s="4" t="inlineStr">
        <is>
          <t xml:space="preserve"> </t>
        </is>
      </c>
      <c r="D101" s="5" t="n">
        <v>0</v>
      </c>
      <c r="E101" s="6" t="n">
        <v>0</v>
      </c>
      <c r="F101" s="6" t="n">
        <v>-4663</v>
      </c>
      <c r="G101" s="6" t="n">
        <v>-4663</v>
      </c>
    </row>
    <row r="102">
      <c r="A102" s="4" t="inlineStr">
        <is>
          <t>Interest on the promissory note to a member</t>
        </is>
      </c>
      <c r="B102" s="6" t="n">
        <v>0</v>
      </c>
      <c r="C102" s="4" t="inlineStr">
        <is>
          <t xml:space="preserve"> </t>
        </is>
      </c>
      <c r="D102" s="6" t="n">
        <v>0</v>
      </c>
      <c r="E102" s="6" t="n">
        <v>-745</v>
      </c>
      <c r="F102" s="6" t="n">
        <v>0</v>
      </c>
      <c r="G102" s="6" t="n">
        <v>-745</v>
      </c>
    </row>
    <row r="103">
      <c r="A103" s="4" t="inlineStr">
        <is>
          <t>Contribution from member - related party unit-based compensation</t>
        </is>
      </c>
      <c r="B103" s="6" t="n">
        <v>0</v>
      </c>
      <c r="C103" s="4" t="inlineStr">
        <is>
          <t xml:space="preserve"> </t>
        </is>
      </c>
      <c r="D103" s="6" t="n">
        <v>0</v>
      </c>
      <c r="E103" s="6" t="n">
        <v>9097</v>
      </c>
      <c r="F103" s="6" t="n">
        <v>0</v>
      </c>
      <c r="G103" s="6" t="n">
        <v>9097</v>
      </c>
    </row>
    <row r="104">
      <c r="A104" s="4" t="inlineStr">
        <is>
          <t>Unit-based compensation expense</t>
        </is>
      </c>
      <c r="B104" s="6" t="n">
        <v>0</v>
      </c>
      <c r="C104" s="4" t="inlineStr">
        <is>
          <t xml:space="preserve"> </t>
        </is>
      </c>
      <c r="D104" s="6" t="n">
        <v>0</v>
      </c>
      <c r="E104" s="6" t="n">
        <v>643</v>
      </c>
      <c r="F104" s="6" t="n">
        <v>0</v>
      </c>
      <c r="G104" s="6" t="n">
        <v>643</v>
      </c>
    </row>
    <row r="105">
      <c r="A105" s="4" t="inlineStr">
        <is>
          <t>Exercise of stock options</t>
        </is>
      </c>
      <c r="B105" s="5" t="n">
        <v>0</v>
      </c>
      <c r="C105" s="4" t="inlineStr">
        <is>
          <t xml:space="preserve"> </t>
        </is>
      </c>
      <c r="D105" s="5" t="n">
        <v>0</v>
      </c>
      <c r="E105" s="6" t="n">
        <v>111</v>
      </c>
      <c r="F105" s="6" t="n">
        <v>0</v>
      </c>
      <c r="G105" s="6" t="n">
        <v>111</v>
      </c>
    </row>
    <row r="106">
      <c r="A106" s="4" t="inlineStr">
        <is>
          <t>Exercise of stock options (in shares)</t>
        </is>
      </c>
      <c r="B106" s="6" t="n">
        <v>0</v>
      </c>
      <c r="C106" s="4" t="inlineStr">
        <is>
          <t xml:space="preserve"> </t>
        </is>
      </c>
      <c r="D106" s="6" t="n">
        <v>20143</v>
      </c>
      <c r="E106" s="4" t="inlineStr">
        <is>
          <t xml:space="preserve"> </t>
        </is>
      </c>
      <c r="F106" s="4" t="inlineStr">
        <is>
          <t xml:space="preserve"> </t>
        </is>
      </c>
      <c r="G106" s="4" t="inlineStr">
        <is>
          <t xml:space="preserve"> </t>
        </is>
      </c>
    </row>
    <row r="107">
      <c r="A107" s="4" t="inlineStr">
        <is>
          <t>Ending balance at Sep. 30, 2022</t>
        </is>
      </c>
      <c r="B107" s="5" t="n">
        <v>0</v>
      </c>
      <c r="C107" s="4" t="inlineStr">
        <is>
          <t xml:space="preserve"> </t>
        </is>
      </c>
      <c r="D107" s="5" t="n">
        <v>1</v>
      </c>
      <c r="E107" s="5" t="n">
        <v>211972</v>
      </c>
      <c r="F107" s="5" t="n">
        <v>-10238</v>
      </c>
      <c r="G107" s="5" t="n">
        <v>201735</v>
      </c>
    </row>
    <row r="108">
      <c r="A108" s="4" t="inlineStr">
        <is>
          <t>Ending balance (in shares) at Sep. 30, 2022</t>
        </is>
      </c>
      <c r="B108" s="6" t="n">
        <v>0</v>
      </c>
      <c r="C108" s="4" t="inlineStr">
        <is>
          <t xml:space="preserve"> </t>
        </is>
      </c>
      <c r="D108" s="6" t="n">
        <v>111107688</v>
      </c>
      <c r="E108" s="4" t="inlineStr">
        <is>
          <t xml:space="preserve"> </t>
        </is>
      </c>
      <c r="F108" s="4" t="inlineStr">
        <is>
          <t xml:space="preserve"> </t>
        </is>
      </c>
      <c r="G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Debt (Q3) (Tables)</t>
        </is>
      </c>
      <c r="B1" s="2" t="inlineStr">
        <is>
          <t>9 Months Ended</t>
        </is>
      </c>
      <c r="C1" s="2" t="inlineStr">
        <is>
          <t>12 Months Ended</t>
        </is>
      </c>
    </row>
    <row r="2">
      <c r="B2" s="2" t="inlineStr">
        <is>
          <t>Sep. 30, 2022</t>
        </is>
      </c>
      <c r="C2" s="2" t="inlineStr">
        <is>
          <t>Dec. 31, 2021</t>
        </is>
      </c>
    </row>
    <row r="3">
      <c r="A3" s="3" t="inlineStr">
        <is>
          <t>Debt [Abstract]</t>
        </is>
      </c>
      <c r="B3" s="4" t="inlineStr">
        <is>
          <t xml:space="preserve"> </t>
        </is>
      </c>
      <c r="C3" s="4" t="inlineStr">
        <is>
          <t xml:space="preserve"> </t>
        </is>
      </c>
    </row>
    <row r="4">
      <c r="A4" s="4" t="inlineStr">
        <is>
          <t>Total Debt</t>
        </is>
      </c>
      <c r="B4" s="4" t="inlineStr">
        <is>
          <t>Total debt for the Company is comprised of the following:
​ ​
September 30, 2022 ​ ​
December 31, 2021
Credit Agreement ​ ​
​ ​
Current ​ ​
$ 5,040 ​ ​
$ 3,840
Non-current ​ ​
192,900 ​ ​
136,320
​ ​
197,940 ​ ​
140,160
Less: unamortized debt issuance costs ​ ​
(3,237) ​ ​
(3,041)
​ ​
$194,703 ​ ​
$ 137,119</t>
        </is>
      </c>
      <c r="C4" s="4" t="inlineStr">
        <is>
          <t>Total debt for the Successor is comprised of the following:
​ ​
Successor
​ ​
December 31,
​ ​
2021 ​ ​
2020
Credit Agreement ​ ​
​ ​
Current ​ ​
$ 3,840 ​ ​
$ 55,522
Non-current ​ ​
136,320 ​ ​
140,160
​ ​
140,160 ​ ​
195,682
Less: unamortized debt issuance costs ​ ​
(3,041) ​ ​
(3,261)
​ ​
137,119 ​ ​
192,421
Paycheck Protection Program Loan ​ ​
​ ​
Current ​ ​
— ​ ​
744
Non-current ​ ​
— ​ ​
768
​ ​
— ​ ​
1,512
Total debt ​ ​
$ 137,119 ​ ​
$193,9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Unit-based Compensation (Q3) (Tables)</t>
        </is>
      </c>
      <c r="B1" s="2" t="inlineStr">
        <is>
          <t>9 Months Ended</t>
        </is>
      </c>
      <c r="C1" s="2" t="inlineStr">
        <is>
          <t>12 Months Ended</t>
        </is>
      </c>
    </row>
    <row r="2">
      <c r="B2" s="2" t="inlineStr">
        <is>
          <t>Sep. 30, 2022</t>
        </is>
      </c>
      <c r="C2" s="2" t="inlineStr">
        <is>
          <t>Dec. 31, 2021</t>
        </is>
      </c>
    </row>
    <row r="3">
      <c r="A3" s="3" t="inlineStr">
        <is>
          <t>Unit and Stock-based Compensation [Abstract]</t>
        </is>
      </c>
      <c r="B3" s="4" t="inlineStr">
        <is>
          <t xml:space="preserve"> </t>
        </is>
      </c>
      <c r="C3" s="4" t="inlineStr">
        <is>
          <t xml:space="preserve"> </t>
        </is>
      </c>
    </row>
    <row r="4">
      <c r="A4" s="4" t="inlineStr">
        <is>
          <t>Key Input Assumptions Used in the Black-Scholes Option-Pricing Model</t>
        </is>
      </c>
      <c r="B4" s="4" t="inlineStr">
        <is>
          <t>The following table summarizes the key input assumptions used in
the Black-Scholes option-pricing model to estimate the fair value of unit options granted for the nine months ended September 30, 2022 and 2021:
​ ​
Nine Months Ended September 30,
​ ​
2022 ​ ​
2021
Expected life of units (in years) (1) ​ ​
4.57
- 4.61 ​ ​
4.55
- 4.61
Expected unit price volatility (2) ​ ​
56.39%
- 60.87% ​ ​
48.20%
- 56.46%
Risk free interest rate (3) ​ ​
1.37%
- 3.05% ​ ​
0.32%
- 0.78%
Expected dividend yield (4) ​ ​
—% ​ ​
—%
Weighted average grant-date fair value per unit of unit
options granted ​ ​
$2.75
- $5.81 ​ ​
$1.80
- $2.17
Fair value per common unit ​ ​
$5.89
- $11.13 ​ ​
$4.50
- $4.98
(1)
The
expected term for award is determined using the simplified method, which estimates the expected term using the contractual life of the option and the vesting period.
(2)
Expected
volatility is based on historical volatilities of a publicly traded per group over a period equivalent to the expected term of the awards.
(3)
The
risk-free interest rate is based on the U.S. Treasury yield of treasury bonds with a maturity that approximates the expected term of the awards.
(4)
Prior to
June 10, 2022, the Company has not historically paid cash dividends on its common units. On June 10, 2022, the Company’s Board of Managers approved a special distribution as described in Note 9, and does not expect to pay any normal
course cash dividends on its common units in the foreseeable future.</t>
        </is>
      </c>
      <c r="C4" s="4" t="inlineStr">
        <is>
          <t xml:space="preserve"> </t>
        </is>
      </c>
    </row>
    <row r="5">
      <c r="A5" s="4" t="inlineStr">
        <is>
          <t>Unit Option Activity</t>
        </is>
      </c>
      <c r="B5" s="4" t="inlineStr">
        <is>
          <t>The following table summarizes the unit option activity for the nine
months ended September 30, 2022:
​ ​
Number of Options ​ ​
Weighted Average Exercise Price
Outstanding at December 31, 2021 ​ ​
3,442,397 ​ ​
$ 4.97
Granted ​ ​
867,050 ​ ​
$10.37
Exercised ​ ​
(240,205) ​ ​
$ 4.73
Forfeited ​ ​
(886,519) ​ ​
$ 4.63
Outstanding at September 30, 2022 ​ ​
3,182,723 ​ ​
$ 6.56</t>
        </is>
      </c>
      <c r="C5" s="4" t="inlineStr">
        <is>
          <t>The following table summarizes the unit option activity for the
periods ended December 31, 2021 and December 31, 2020:
​ ​
Number of Options ​ ​
Weighted Average Exercise Price ​ ​
Weighted Average Remaining Contractual Life (Years) ​ ​
Aggregate Intrinsic Value (in thousands)
Outstanding at June 11, 2020 ​ ​
— ​ ​
$ — ​ ​
​ ​
Granted ​ ​
2,708,025 ​ ​
$4.50 ​ ​
​ ​
Forfeited ​ ​
(183,820) ​ ​
$4.50 ​ ​
​ ​
Outstanding at December 31, 2020 ​ ​
2,524,205 ​ ​
$4.50 ​ ​
6.6 ​ ​
$ 680
Granted ​ ​
1,416,800 ​ ​
$5.66 ​ ​
​ ​
Exercised ​ ​
(300,065) ​ ​
$4.50 ​ ​
​ ​
Forfeited ​ ​
(198,543) ​ ​
$4.58 ​ ​
​ ​
Outstanding at December 31, 2021 ​ ​
3,442,397 ​ ​
$4.97 ​ ​
6.1 ​ ​
$3,159
​ ​
​ ​
​ ​
​ ​
Exercisable at December 31, 2020 ​ ​
— ​ ​
$ — ​ ​
— ​ ​
$ —
Exercisable at December 31, 2021 ​ ​
510,686 ​ ​
$4.52 ​ ​
5.7 ​ ​
$ 699</t>
        </is>
      </c>
    </row>
    <row r="6">
      <c r="A6" s="4" t="inlineStr">
        <is>
          <t>Series P Units Activity</t>
        </is>
      </c>
      <c r="B6" s="4" t="inlineStr">
        <is>
          <t>A summary of Series P Units activity for the nine months ended
September 30, 2022 is presented below:
​ ​
Number of Units ​ ​
Weighted Average Fair Value (1)
Unvested at December 31, 2021 ​ ​
4,306,636 ​ ​
$2.07
Vested ​ ​
(3,293,464) ​ ​
$5.36
Unvested at September 30, 2022 ​ ​
1,013,172 ​ ​
$7.32
(1)
The
weighted average fair value for unvested Series P units at December 31, 2021 is based on the grant date fair value. The weighted average fair value of the vested Series P units in 2022 and the unvested Series P units at September 30,
2022 considered the remeasured fair value of Series P upon modification (discussed below).</t>
        </is>
      </c>
      <c r="C6" s="4" t="inlineStr">
        <is>
          <t>A summary of Series P Units activity for the Successor for the
year ended December 31, 2021 is presented below:
​ ​
Number of Units ​ ​
Weighted Average Grant Date Fair Value
Unvested at June 11, 2020 ​ ​
— ​ ​
$ —
Granted ​ ​
4,052,684 ​ ​
$2.00
Vested ​ ​
(159,112) ​ ​
$2.00
Unvested at December 31, 2020 ​ ​
3,893,572 ​ ​
$2.00
Granted ​ ​
1,013,171 ​ ​
$2.42
Vested ​ ​
(600,107) ​ ​
$2.22
Unvested at December 31, 2021 ​ ​
4,306,636 ​ ​
$2.07</t>
        </is>
      </c>
    </row>
    <row r="7">
      <c r="A7" s="4" t="inlineStr">
        <is>
          <t>Summary of Unit-Based Compensation Expenses</t>
        </is>
      </c>
      <c r="B7" s="4" t="inlineStr">
        <is>
          <t>The following table summarizes unit-based compensation expenses
for the three and nine months ended September 30, 2022 and 2021, respectively:
​ ​
Three Months Ended September 30, ​ ​
Nine Months Ended September 30,
​ ​
2022 ​ ​
2021 ​ ​
2022 ​ ​
2021
Selling, general and administrative expenses ​ ​
$9,435 ​ ​
$593 ​ ​
$22,870 ​ ​
$1,623
Product development expenses ​ ​
251 ​ ​
71 ​ ​
483 ​ ​
183
​ ​
$9,686 ​ ​
$664 ​ ​
$23,353 ​ ​
$1,806</t>
        </is>
      </c>
      <c r="C7" s="4" t="inlineStr">
        <is>
          <t>The following table summarizes unit-based compensation expenses
for the year ended December 31, 2021 and for the period from June 11, 2020 through December 31, 2020, for the Successor, and stock-based compensation expenses for the period from January 1, 2020 through June 10, 2020 and for the year ended
December 31, 2019, for the Predecessor:
​ ​
Successor ​ ​
Predecessor
​ ​
Year ended December 31, 2021 ​ ​
From June 11, 2020 through December 31, 2020 ​ ​
From January 1, 2020 through June 10, 2020 ​ ​
Year ended December 31, 2019
Selling, general and administrative expenses ​ ​
$2,217 ​ ​
$846 ​ ​
$280 ​ ​
$4,636
Product development expenses ​ ​
268 ​ ​
70 ​ ​
63 ​ ​
2,144
​ ​
$2,485 ​ ​
$916 ​ ​
$343 ​ ​
$6,7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Income Per Share (Q3) (Tables)</t>
        </is>
      </c>
      <c r="B1" s="2" t="inlineStr">
        <is>
          <t>9 Months Ended</t>
        </is>
      </c>
      <c r="C1" s="2" t="inlineStr">
        <is>
          <t>12 Months Ended</t>
        </is>
      </c>
    </row>
    <row r="2">
      <c r="B2" s="2" t="inlineStr">
        <is>
          <t>Sep. 30, 2022</t>
        </is>
      </c>
      <c r="C2" s="2" t="inlineStr">
        <is>
          <t>Dec. 31, 2021</t>
        </is>
      </c>
    </row>
    <row r="3">
      <c r="A3" s="3" t="inlineStr">
        <is>
          <t>Net Income (Loss) Per Share [Abstract]</t>
        </is>
      </c>
      <c r="B3" s="4" t="inlineStr">
        <is>
          <t xml:space="preserve"> </t>
        </is>
      </c>
      <c r="C3" s="4" t="inlineStr">
        <is>
          <t xml:space="preserve"> </t>
        </is>
      </c>
    </row>
    <row r="4">
      <c r="A4" s="4" t="inlineStr">
        <is>
          <t>Computation of Basic and Diluted (Loss) Income Per Share</t>
        </is>
      </c>
      <c r="B4" s="4" t="inlineStr">
        <is>
          <t>The following table sets forth the computation of basic and diluted
(loss) income per share:
​ ​
Three Months Ended September 30, ​ ​
Nine Months Ended September 30,
​ ​
2022 ​ ​
2021 ​ ​
2022 ​ ​
2021
Numerator: ​ ​
​ ​
​ ​
​ ​
Net (loss) income and comprehensive (loss) income ​ ​
$ (4,663) ​ ​
$ 1,894 ​ ​
$ (4,343) ​ ​
$ (1,433)
Denominator: ​ ​
​ ​
​ ​
​ ​
Basic weighted average units of ordinary units outstanding ​ ​
111,098,038 ​ ​
110,611,462 ​ ​
110,984,923 ​ ​
108,293,197
Diluted effect of unit-based awards ​ ​
— ​ ​
14,756 ​ ​
— ​ ​
—
Diluted weighted average units of ordinary units
outstanding ​ ​
111,098,038 ​ ​
110,626,218 ​ ​
110,984,923 ​ ​
108,293,197
​ ​
​ ​
​ ​
​ ​
Net (loss) income per unit: ​ ​
​ ​
​ ​
​ ​
Basic ​ ​
$ (0.04) ​ ​
$ 0.02 ​ ​
$ (0.04) ​ ​
$ (0.01)
Diluted ​ ​
$ (0.04) ​ ​
$ 0.02 ​ ​
$ (0.04) ​ ​
$ (0.01)</t>
        </is>
      </c>
      <c r="C4" s="4" t="inlineStr">
        <is>
          <t>The following table sets forth the computation of basic and diluted
income (loss) per share:
​ ​
Successor ​ ​
Predecessor
​ ​
Year ended December 31, 2021 ​ ​
From June 11, 2020 through December 31, 2020 ​ ​
From January 1, 2020 through June 10, 2020 ​ ​
Year ended December 31, 2019
Numerator: ​ ​
​ ​
​ ​
​ ​
Net income (loss) and comprehensive income (loss) ​ ​
$ 5,064 ​ ​
$ (10,959) ​ ​
$ (2,114) ​ ​
$ 7,706
Denominator: ​ ​
​ ​
​ ​
​ ​
Basic weighted average shares/units of ordinary
units/common stock outstanding ​ ​
108,922,180 ​ ​
101,875,967 ​ ​
101,449,521 ​ ​
100,471,506
Diluted effect of unit/stock-based awards ​ ​
40,156 ​ ​
— ​ ​
— ​ ​
71,361
Diluted weighted average units/shares of ordinary
units/common stock outstanding ​ ​
108,962,336 ​ ​
101,875,967 ​ ​
101,449,521 ​ ​
100,542,867
Net income (loss) per units/share ​ ​
​ ​
​ ​
​ ​
Basic ​ ​
$ 0.05 ​ ​
$ (0.11) ​ ​
$ (0.02) ​ ​
$ 0.08
Diluted ​ ​
$ 0.05 ​ ​
$ (0.11) ​ ​
$ (0.02) ​ ​
$ 0.08</t>
        </is>
      </c>
    </row>
    <row r="5">
      <c r="A5" s="4" t="inlineStr">
        <is>
          <t>Shares Excluded from Computation of Diluted Net (Loss) Income and Comprehensive (Loss) Income per Common Share</t>
        </is>
      </c>
      <c r="B5" s="4" t="inlineStr">
        <is>
          <t>The following table presents the weighted average potential shares
that are excluded from the computation of diluted net (loss) income and comprehensive (loss) income for the periods presented because including them would have had an anti-dilutive effect:
​ ​
Three Months Ended September 30, ​ ​
Nine Months Ended September 30,
​ ​
2022 ​ ​
2021 ​ ​
2022 ​ ​
2021
Unit options issued under 2020 Plan ​ ​
996,487 ​ ​
332,300 ​ ​
1,630,226 ​ ​
345,733</t>
        </is>
      </c>
      <c r="C5" s="4" t="inlineStr">
        <is>
          <t>The following table presents the weighted average potential shares
that are excluded from the computation of diluted net income (loss) and comprehensive income (loss) for the periods presented because including them would have had an anti-dilutive effect:
​ ​
Successor ​ ​
Predecessor
​ ​
Year ended December 31, 2021 ​ ​
From June 11, 2020 through December 31, 2020 ​ ​
From January 1, 2020 through June 10, 2020 ​ ​
Year ended December 31, 2019
Unit options issued under 2020 Plan ​ ​
1,255,800 ​ ​
2,524,206 ​ ​
— ​ ​
—
Director's Options ​ ​
— ​ ​
— ​ ​
500,000 ​ ​
—
RSAs issued under 2018 Plan ​ ​
— ​ ​
— ​ ​
38,07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FY) (Tables)</t>
        </is>
      </c>
      <c r="B1" s="2" t="inlineStr">
        <is>
          <t>9 Months Ended</t>
        </is>
      </c>
      <c r="C1" s="2" t="inlineStr">
        <is>
          <t>12 Months Ended</t>
        </is>
      </c>
    </row>
    <row r="2">
      <c r="B2" s="2" t="inlineStr">
        <is>
          <t>Sep. 30,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Money Market Funds Measured at Level within The Fair Value Hierarchy</t>
        </is>
      </c>
      <c r="B4" s="4" t="inlineStr">
        <is>
          <t>The following tables present money market funds and their level within the fair value hierarchy as of September 30, 2022 and December 31, 2021:
​ ​
Total ​ ​
Level 1 ​ ​
Level 2 ​ ​
Level 3
September 30, 2022: ​ ​
​ ​
​ ​
​ ​
Money market funds ​ ​
$25,062 ​ ​
$25,062 ​ ​
$— ​ ​
$—
​ ​
Total ​ ​
Level 1 ​ ​
Level 2 ​ ​
Level 3
December 31, 2021: ​ ​
​ ​
​ ​
​ ​
Money market funds ​ ​
$9,648 ​ ​
$9,648 ​ ​
$— ​ ​
$—</t>
        </is>
      </c>
      <c r="C4" s="4" t="inlineStr">
        <is>
          <t>Money market funds are measured and recorded at fair value on the
Company’s balance sheets on a recurring basis. The following tables present money market funds and their level within the fair value hierarchy as of December 31, 2021 and 2020:
​ ​
Successor
​ ​
Total ​ ​
Level 1 ​ ​
Level 2 ​ ​
Level 3
December 31, 2021: ​ ​
​ ​
​ ​
​ ​
Money market funds ​ ​
$9,648 ​ ​
$9,648 ​ ​
$— ​ ​
$—
​ ​
Successor
​ ​
Total ​ ​
Level 1 ​ ​
Level 2 ​ ​
Level 3
December 31, 2020: ​ ​
​ ​
​ ​
​ ​
Money market funds ​ ​
$16,829 ​ ​
$16,829 ​ ​
$— ​ ​
$—</t>
        </is>
      </c>
    </row>
    <row r="5">
      <c r="A5" s="4" t="inlineStr">
        <is>
          <t>Estimated Useful Lives of Assets</t>
        </is>
      </c>
      <c r="B5" s="4" t="inlineStr">
        <is>
          <t xml:space="preserve"> </t>
        </is>
      </c>
      <c r="C5" s="4" t="inlineStr">
        <is>
          <t>Property and equipment, including leasehold improvements, are
carried at cost less accumulated depreciation. For property and equipment acquired through a business combination, it is carried at the fair value as of the acquisition date less subsequent accumulated depreciation. Depreciation expense is
calculated using the straight-line method over the estimated useful lives of the assets, and in the case of leasehold improvements, the lease term, if shorter, as follows:
​ ​
Estimated Useful Lives
Computer equipment ​ ​
3
years
Furniture and fixtures ​ ​
5
years
Leasehold improvements ​ ​
5
to 10 years</t>
        </is>
      </c>
    </row>
    <row r="6">
      <c r="A6" s="4" t="inlineStr">
        <is>
          <t>Disaggregation of Revenue</t>
        </is>
      </c>
      <c r="B6" s="4" t="inlineStr">
        <is>
          <t>The following tables summarizes revenue from contracts with
customers for the three and nine months ended September 30, 2022 and 2021, respectively:
​ ​
Three Months Ended September 30, ​ ​
Nine Months Ended September 30,
​ ​
2022 ​ ​
2021 ​ ​
2022 ​ ​
2021
Direct revenue ​ ​
$43,209 ​ ​
$30,537 ​ ​
$118,364 ​ ​
$ 80,733
Indirect revenue ​ ​
7,193 ​ ​
7,712 ​ ​
22,123 ​ ​
20,079
​ ​
$50,402 ​ ​
$38,249 ​ ​
$140,487 ​ ​
$100,812
​ ​
Three Months Ended September 30, ​ ​
Nine Months Ended September 30,
​ ​
2022 ​ ​
2021 ​ ​
2022 ​ ​
2021
United States ​ ​
$31,127 ​ ​
$23,531 ​ ​
$ 87,876 ​ ​
$ 63,533
United Kingdom ​ ​
3,752 ​ ​
3,127 ​ ​
10,457 ​ ​
7,753
Rest of the world ​ ​
15,523 ​ ​
11,591 ​ ​
42,154 ​ ​
29,526
​ ​
$50,402 ​ ​
$38,249 ​ ​
$140,487 ​ ​
$100,812</t>
        </is>
      </c>
      <c r="C6" s="4" t="inlineStr">
        <is>
          <t>The following tables summarize revenue from contracts with
customers for the year ended December 31, 2021 and for the period from June 11, 2020 through December 31, 2020, for the Successor, and for the period from January 1, 2020 through June 10, 2020 and for the year ended December 31, 2019, for the
Predecessor.
​ ​
Successor ​ ​
Predecessor
​ ​
Year ended December 31, 2021 ​ ​
From June 11, 2020 through December 31, 2020 ​ ​
From January 1, 2020 through June 10, 2020 ​ ​
Year ended December 31, 2019
Direct revenue ​ ​
$116,031 ​ ​
$49,268 ​ ​
$39,840 ​ ​
$ 84,000
Indirect revenue ​ ​
29,802 ​ ​
11,810 ​ ​
3,545 ​ ​
24,698
​ ​
$145,833 ​ ​
$61,078 ​ ​
$43,385 ​ ​
$108,698
​ ​
Successor ​ ​
Predecessor
​ ​
Year ended December 31, 2021 ​ ​
From June 11, 2020 through December 31, 2020 ​ ​
From January 1, 2020 through June 10, 2020 ​ ​
Year ended December 31, 2019
United States ​ ​
$93,628 ​ ​
$34,987 ​ ​
$24,921 ​ ​
$68,776
United Kingdom ​ ​
10,704 ​ ​
5,366 ​ ​
3,894 ​ ​
8,940
Rest of the world ​ ​
41,501 ​ ​
20,725 ​ ​
14,570 ​ ​
30,982
​ ​
$145,833 ​ ​
$61,078 ​ ​
$43,385 ​ ​
$108,69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usiness Combination (FY) (Tables)</t>
        </is>
      </c>
      <c r="B1" s="2" t="inlineStr">
        <is>
          <t>12 Months Ended</t>
        </is>
      </c>
    </row>
    <row r="2">
      <c r="B2" s="2" t="inlineStr">
        <is>
          <t>Dec. 31, 2021</t>
        </is>
      </c>
    </row>
    <row r="3">
      <c r="A3" s="3" t="inlineStr">
        <is>
          <t>Business Combination [Abstract]</t>
        </is>
      </c>
      <c r="B3" s="4" t="inlineStr">
        <is>
          <t xml:space="preserve"> </t>
        </is>
      </c>
    </row>
    <row r="4">
      <c r="A4" s="4" t="inlineStr">
        <is>
          <t>Purchase Price Allocation</t>
        </is>
      </c>
      <c r="B4" s="4" t="inlineStr">
        <is>
          <t>The table below is a summary of the purchase price allocation of
the equity interest of the fair value of assets acquired and liabilities assumed in connection with the acquisition of the Predecessor on June 10, 2020:
Cash consideration ​ ​
$330,298
Deferred payments to Kunlun ​ ​
156,082
Equity, Series Y preferred units of Grindr Group LLC ​ ​
7,364
Contingent consideration ​ ​
400
Total consideration ​ ​
$494,144
Allocation of purchase price: ​ ​
Cash, cash equivalents and restricted cash ​ ​
$ 66,454
Accounts receivable ​ ​
9,041
Other current assets ​ ​
4,811
Property and equipment ​ ​
3,109
Tradename ​ ​
65,844
Customer relationships ​ ​
94,874
Technology ​ ​
37,820
Other non-current assets ​ ​
425
Current liabilities ​ ​
(13,871)
Non-current liabilities ​ ​
(32,982)
Total identifiable net assets ​ ​
235,525
Goodwill ​ ​
258,619
Total assets acquired ​ ​
$494,144</t>
        </is>
      </c>
    </row>
    <row r="5">
      <c r="A5" s="4" t="inlineStr">
        <is>
          <t>Fair Value of Intangible Assets Acquired</t>
        </is>
      </c>
      <c r="B5" s="4" t="inlineStr">
        <is>
          <t>The fair value of the intangible assets acquired consists of:
​ ​
Estimated fair value ​ ​
Estimated useful life ​ ​
Valuation approach
Tradename ​ ​
65,844 ​ ​
Indefinite ​ ​
Income approach
Customer relationship ​ ​
94,874 ​ ​
5 years ​ ​
Income approach
Technology ​ ​
37,820 ​ ​
3 years ​ ​
Cost approach
Net intangible assets acquired ​ ​
$198,538 ​ ​
​ ​</t>
        </is>
      </c>
    </row>
    <row r="6">
      <c r="A6" s="4" t="inlineStr">
        <is>
          <t>Pro-forma Operating Results</t>
        </is>
      </c>
      <c r="B6" s="4" t="inlineStr">
        <is>
          <t>The following represents unaudited pro-forma operating results, as
if the Predecessor had been included in the Successor’s consolidated statements of operations and comprehensive income and loss as of January 1, 2019:
​ ​
Unaudited Pro Forma Year Ended December 31,
​ ​
2020 ​ ​
2019
Revenue ​ ​
$112,657 ​ ​
$ 99,612
Net loss ​ ​
(22,222) ​ ​
(19,157)
Loss per share - Basic and diluted ​ ​
$ (0.22) ​ ​
$ (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FY) (Tables)</t>
        </is>
      </c>
      <c r="B1" s="2" t="inlineStr">
        <is>
          <t>12 Months Ended</t>
        </is>
      </c>
    </row>
    <row r="2">
      <c r="B2" s="2" t="inlineStr">
        <is>
          <t>Dec. 31, 2021</t>
        </is>
      </c>
    </row>
    <row r="3">
      <c r="A3" s="3" t="inlineStr">
        <is>
          <t>Property and Equipment [Abstract]</t>
        </is>
      </c>
      <c r="B3" s="4" t="inlineStr">
        <is>
          <t xml:space="preserve"> </t>
        </is>
      </c>
    </row>
    <row r="4">
      <c r="A4" s="4" t="inlineStr">
        <is>
          <t>Property and Equipment</t>
        </is>
      </c>
      <c r="B4" s="4" t="inlineStr">
        <is>
          <t>Property and equipment consist of the following:
​ ​
Successor
​ ​
December 31, 2021 ​ ​
December 31, 2020
Computer equipment ​ ​
$ 588 ​ ​
$ 339
Furniture and fixtures ​ ​
346 ​ ​
326
Leasehold improvements ​ ​
2,641 ​ ​
2,641
​ ​
3,575 ​ ​
3,306
Less: Accumulated depreciation ​ ​
(1,201) ​ ​
(440)
​ ​
$ 2,374 ​ ​
$2,86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s (FY) (Tables)</t>
        </is>
      </c>
      <c r="B1" s="2" t="inlineStr">
        <is>
          <t>12 Months Ended</t>
        </is>
      </c>
    </row>
    <row r="2">
      <c r="B2" s="2" t="inlineStr">
        <is>
          <t>Dec. 31, 2021</t>
        </is>
      </c>
    </row>
    <row r="3">
      <c r="A3" s="3" t="inlineStr">
        <is>
          <t>Goodwill and Intangibles [Abstract]</t>
        </is>
      </c>
      <c r="B3" s="4" t="inlineStr">
        <is>
          <t xml:space="preserve"> </t>
        </is>
      </c>
    </row>
    <row r="4">
      <c r="A4" s="4" t="inlineStr">
        <is>
          <t>Goodwill and Intangible Assets, Net</t>
        </is>
      </c>
      <c r="B4" s="4" t="inlineStr">
        <is>
          <t>Goodwill and intangible assets, net, consist of the following:
​ ​
Successor December 31,
​ ​
2021 ​ ​
2020
Goodwill ​ ​
$258,619 ​ ​
$258,619
Intangible assets with long lives, net ​ ​
73,864 ​ ​
116,030
Intangible assets with indefinite lives ​ ​
65,844 ​ ​
65,844
​ ​
$398,327 ​ ​
$440,493</t>
        </is>
      </c>
    </row>
    <row r="5">
      <c r="A5" s="4" t="inlineStr">
        <is>
          <t>Goodwill</t>
        </is>
      </c>
      <c r="B5" s="4" t="inlineStr">
        <is>
          <t>​ ​
Successor December 31,
​ ​
2021 ​ ​
2020
Balance at beginning of period ​ ​
$258,619 ​ ​
$ —
Goodwill arising from acquisition ​ ​
— ​ ​
258,619
Balance at the end of period ​ ​
$258,619 ​ ​
$258,619</t>
        </is>
      </c>
    </row>
    <row r="6">
      <c r="A6" s="4" t="inlineStr">
        <is>
          <t>Long-lived Intangible Assets</t>
        </is>
      </c>
      <c r="B6" s="4" t="inlineStr">
        <is>
          <t>As of December 31, 2021 and 2020, long-lived intangible assets
consist of the following:
​ ​
Successor
​ ​
December 31, 2021
​ ​
Gross Carrying Value ​ ​
Accumulated Amortization ​ ​
Net ​ ​
Weighted Average Useful Life
Customer relationships ​ ​
$ 94,874 ​ ​
$(38,700) ​ ​
$56,174 ​ ​
5
years
Technology ​ ​
37,041 ​ ​
(19,351) ​ ​
17,690 ​ ​
3
years
​ ​
$131,915 ​ ​
$(58,051) ​ ​
$73,864 ​ ​
​ ​
Successor
​ ​
December 31, 2020
​ ​
Gross Carrying Value ​ ​
Accumulated Amortization ​ ​
Net ​ ​
Weighted Average Useful Life
Customer relationships ​ ​
$ 94,874 ​ ​
$ (9,017) ​ ​
$ 85,857 ​ ​
5
years
Technology ​ ​
37,166 ​ ​
(6,993) ​ ​
30,173 ​ ​
3
years
​ ​
$132,040 ​ ​
$(16,010) ​ ​
$116,030 ​ ​</t>
        </is>
      </c>
    </row>
    <row r="7">
      <c r="A7" s="4" t="inlineStr">
        <is>
          <t>Weighted Average Estimated Remaining Life of Intangible Asset Classes</t>
        </is>
      </c>
      <c r="B7" s="4" t="inlineStr">
        <is>
          <t>The weighted average estimated remaining life for the intangible
asset classes are as follows:
​ ​
Successor December 31,
​ ​
2021 ​ ​
2020
Customer relationships ​ ​
3.5
years ​ ​
4.5
years
Technology ​ ​
1.5 years ​ ​
2.5 years</t>
        </is>
      </c>
    </row>
    <row r="8">
      <c r="A8" s="4" t="inlineStr">
        <is>
          <t>Amortization of Long-lived Intangible Assets Estimated</t>
        </is>
      </c>
      <c r="B8" s="4" t="inlineStr">
        <is>
          <t>As of December 31, 2021, amortization of long-lived intangible assets
is estimated to be as follows:
2022 ​ ​
$35,037
2023 ​ ​
22,341
2024 ​ ​
12,460
2025 ​ ​
4,026
Thereafter ​ ​
—
​ ​
$73,86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FY) (Tables)</t>
        </is>
      </c>
      <c r="B1" s="2" t="inlineStr">
        <is>
          <t>12 Months Ended</t>
        </is>
      </c>
    </row>
    <row r="2">
      <c r="B2" s="2" t="inlineStr">
        <is>
          <t>Dec. 31, 2021</t>
        </is>
      </c>
    </row>
    <row r="3">
      <c r="A3" s="3" t="inlineStr">
        <is>
          <t>Capitalized Software Development Costs [Abstract]</t>
        </is>
      </c>
      <c r="B3" s="4" t="inlineStr">
        <is>
          <t xml:space="preserve"> </t>
        </is>
      </c>
    </row>
    <row r="4">
      <c r="A4" s="4" t="inlineStr">
        <is>
          <t>Capitalized Software Development Costs</t>
        </is>
      </c>
      <c r="B4" s="4" t="inlineStr">
        <is>
          <t>Capitalized software development costs consist of the following:
​ ​
Successor December 31,
​ ​
2021 ​ ​
2020
Capitalized software development costs ​ ​
$3,724 ​ ​
$438
Less: Accumulated amortization ​ ​
(87) ​ ​
(22)
​ ​
$3,637 ​ ​
$4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 (FY) (Tables)</t>
        </is>
      </c>
      <c r="B1" s="2" t="inlineStr">
        <is>
          <t>12 Months Ended</t>
        </is>
      </c>
    </row>
    <row r="2">
      <c r="B2" s="2" t="inlineStr">
        <is>
          <t>Dec. 31, 2021</t>
        </is>
      </c>
    </row>
    <row r="3">
      <c r="A3" s="3" t="inlineStr">
        <is>
          <t>Income Tax [Abstract]</t>
        </is>
      </c>
      <c r="B3" s="4" t="inlineStr">
        <is>
          <t xml:space="preserve"> </t>
        </is>
      </c>
    </row>
    <row r="4">
      <c r="A4" s="4" t="inlineStr">
        <is>
          <t>Net income (loss) before income tax</t>
        </is>
      </c>
      <c r="B4" s="4" t="inlineStr">
        <is>
          <t>Net income (loss) before income tax includes the following
components:
​ ​
Successor ​ ​
Predecessor
​ ​
Year ended December 31, 2021 ​ ​
From June 11, 2020 through December 31, 2020 ​ ​
From January 1, 2020 through June 10, 2020 ​ ​
Year ended December 31, 2019
United States ​ ​
$6,265 ​ ​
$(12,917) ​ ​
$(2,729) ​ ​
$10,147
International ​ ​
35 ​ ​
— ​ ​
— ​ ​
—
​ ​
$6,300 ​ ​
$(12,917) ​ ​
$(2,729) ​ ​
$10,147</t>
        </is>
      </c>
    </row>
    <row r="5">
      <c r="A5" s="4" t="inlineStr">
        <is>
          <t>Income tax provision (benefit)</t>
        </is>
      </c>
      <c r="B5" s="4" t="inlineStr">
        <is>
          <t>Income tax provision (benefit) for the year ended December 31,
2021 and the period from June 11, 2020 through December 31, 2020 for the Successor, and for the period from January 1, 2020 through June 10, 2020 and for the year ended December 31, 2019 for the Predecessor, consisted of the following:
​ ​
Successor ​ ​
Predecessor
​ ​
Year ended December 31, 2021 ​ ​
From June 11, 2020 through December 31, 2020 ​ ​
From January 1, 2020 through June 10, 2020 ​ ​
Year ended December 31, 2019
Current income tax provision (benefit): ​ ​
​ ​
​ ​
​ ​
Federal ​ ​
$ 4,828 ​ ​
$ 1,461 ​ ​
$ 760 ​ ​
$ 341
State ​ ​
711 ​ ​
521 ​ ​
193 ​ ​
(73)
International ​ ​
9 ​ ​
— ​ ​
— ​ ​
—
Total current tax provision (benefit): ​ ​
5,548 ​ ​
1,982 ​ ​
953 ​ ​
268
Deferred income tax provision (benefit): ​ ​
​ ​
​ ​
​ ​
Federal ​ ​
(4,436) ​ ​
(3,552) ​ ​
(1,304) ​ ​
2,170
State ​ ​
124 ​ ​
(388) ​ ​
(264) ​ ​
3
International ​ ​
— ​ ​
— ​ ​
— ​ ​
—
Total deferred tax provision (benefit): ​ ​
(4,312) ​ ​
(3,940) ​ ​
(1,568) ​ ​
2,173
Total income tax provision (benefit) ​ ​
$ 1,236 ​ ​
$(1,958) ​ ​
$ (615) ​ ​
$2,441</t>
        </is>
      </c>
    </row>
    <row r="6">
      <c r="A6" s="4" t="inlineStr">
        <is>
          <t>Components of Deferred Tax Assets and Liabilities</t>
        </is>
      </c>
      <c r="B6" s="4" t="inlineStr">
        <is>
          <t>The tax effects of temporary differences that give rise to
portions of deferred tax assets and deferred tax liabilities are as follows:
​ ​
Successor
​ ​
December 31,
​ ​
2021 ​ ​
2020
Deferred tax assets: ​ ​
​ ​
Accrued expenses ​ ​
$ 474 ​ ​
$ 393
Net operating losses ​ ​
4 ​ ​
10
General business credit ​ ​
300 ​ ​
421
Deferred rent ​ ​
47 ​ ​
—
Accrued compensation ​ ​
282 ​ ​
591
Deferred revenue ​ ​
— ​ ​
204
Tax original issue discount ​ ​
491 ​ ​
663
Capitalized interest carryforward ​ ​
195 ​ ​
—
Gross deferred tax assets ​ ​
1,793 ​ ​
2,282
Less: Valuation allowance ​ ​
— ​ ​
(78)
Total deferred tax assets ​ ​
1,793 ​ ​
2,204
Deferred tax liabilities: ​ ​
​ ​
Intangible assets ​ ​
(22,551) ​ ​
(27,291)
Other ​ ​
(154) ​ ​
(137)
Total gross deferred tax liabilities: ​ ​
(22,705) ​ ​
(27,428)
Net deferred tax liabilities ​ ​
$(20,912) ​ ​
$(25,224)</t>
        </is>
      </c>
    </row>
    <row r="7">
      <c r="A7" s="4" t="inlineStr">
        <is>
          <t>Tax Credit Carryforwards</t>
        </is>
      </c>
      <c r="B7" s="4" t="inlineStr">
        <is>
          <t>Tax credit carryforwards are as follows:
​ ​
Successor
​ ​
December 31, 2021
​ ​
Amount ​ ​
Expiration Years
Tax credits, state ​ ​
468 ​ ​
Do Not Expire
​ ​
Successor
​ ​
December 31, 2020
​ ​
Amount ​ ​
Expiration Years
Tax credits, state ​ ​
603 ​ ​
Do Not Expire</t>
        </is>
      </c>
    </row>
    <row r="8">
      <c r="A8" s="4" t="inlineStr">
        <is>
          <t>Effective Tax Rate on Income (Loss) Before Income Tax And Statutory Tax Rate</t>
        </is>
      </c>
      <c r="B8" s="4" t="inlineStr">
        <is>
          <t>The reconciliation between the Company’s effective tax rate on
income (loss) before income tax and the statutory tax rate is as follows:
​ ​
Successor ​ ​
Predecessor
​ ​
Year ended December 31, 2021 ​ ​
From June 11, 2020 through December 31, 2020 ​ ​
From January 1, 2020 through June 10, 2020 ​ ​
Year ended December 31, 2019
Income tax provision at the federal statutory rate ​ ​
21.0% ​ ​
21.0% ​ ​
21.0% ​ ​
21.0%
State taxes ​ ​
9.6% ​ ​
(0.9)% ​ ​
2.4% ​ ​
1.4%
Equity compensation ​ ​
4.4% ​ ​
(0.8)% ​ ​
(1.2)% ​ ​
2.3%
Transaction costs ​ ​
—% ​ ​
(4.7)% ​ ​
(0.7)% ​ ​
—%
Foreign derived intangible income deduction ​ ​
(11.0)% ​ ​
2.1% ​ ​
9.8% ​ ​
(2.4)%
CARES Act ​ ​
—% ​ ​
—% ​ ​
(6.5)% ​ ​
—%
Change in valuation allowance ​ ​
(1.2)% ​ ​
(0.6)% ​ ​
—% ​ ​
—%
Other items ​ ​
(3.2)% ​ ​
(0.9)% ​ ​
(2.2)% ​ ​
1.8%
​ ​
19.6% ​ ​
15.2% ​ ​
22.6% ​ ​
24.1%</t>
        </is>
      </c>
    </row>
    <row r="9">
      <c r="A9" s="4" t="inlineStr">
        <is>
          <t>Unrecognized Tax Benefits</t>
        </is>
      </c>
      <c r="B9" s="4" t="inlineStr">
        <is>
          <t>The following table summarized the activity related to the gross
unrecognized tax benefits as of December 31, 2021 and for the period from June 11, 2020 through December 31, 2020 for the Successor, and for the period from January 1, 2020 and June 10, 2020 and as of December 31, 2019 for the Predecessor:
​ ​
Successor ​ ​
Predecessor
​ ​
Year ended December 31, 2021 ​ ​
From June 11, 2020 through December 31, 2020 ​ ​
From January 1, 2020 through June 10, 2020 ​ ​
Year ended December 31, 2019
Balance at the beginning of the year ​ ​
$232 ​ ​
$171 ​ ​
$149 ​ ​
$128
Increase related to current year tax positions ​ ​
109 ​ ​
61 ​ ​
22 ​ ​
21
Balance at end of the year ​ ​
$341 ​ ​
$232 ​ ​
$171 ​ ​
$1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Current Assets (FY) (Tables)</t>
        </is>
      </c>
      <c r="B1" s="2" t="inlineStr">
        <is>
          <t>9 Months Ended</t>
        </is>
      </c>
      <c r="C1" s="2" t="inlineStr">
        <is>
          <t>12 Months Ended</t>
        </is>
      </c>
    </row>
    <row r="2">
      <c r="B2" s="2" t="inlineStr">
        <is>
          <t>Sep. 30, 2022</t>
        </is>
      </c>
      <c r="C2" s="2" t="inlineStr">
        <is>
          <t>Dec. 31, 2021</t>
        </is>
      </c>
    </row>
    <row r="3">
      <c r="A3" s="3" t="inlineStr">
        <is>
          <t>Other Current Assets [Abstract]</t>
        </is>
      </c>
      <c r="B3" s="4" t="inlineStr">
        <is>
          <t xml:space="preserve"> </t>
        </is>
      </c>
      <c r="C3" s="4" t="inlineStr">
        <is>
          <t xml:space="preserve"> </t>
        </is>
      </c>
    </row>
    <row r="4">
      <c r="A4" s="4" t="inlineStr">
        <is>
          <t>Other Current Assets</t>
        </is>
      </c>
      <c r="B4" s="4" t="inlineStr">
        <is>
          <t>Other current assets consist of the following:
​ ​
September 30, 2022 ​ ​
December 31, 2021
Deferred transaction costs ​ ​
$8,086 ​ ​
$ —
Income tax receivable ​ ​
— ​ ​
3,274
Other current assets ​ ​
1 ​ ​
34
​ ​
$8,087 ​ ​
$3,308</t>
        </is>
      </c>
      <c r="C4" s="4" t="inlineStr">
        <is>
          <t>Other current assets consist of the following:
​ ​
Successor
​ ​
December 31,
​ ​
2021 ​ ​
2020
Income tax receivable ​ ​
$3,274 ​ ​
$—
Other current assets ​ ​
34 ​ ​
16
​ ​
$3,308 ​ ​
$1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Members' Equity (unaudited) (Q3) (Parenthetical) - $ / shares</t>
        </is>
      </c>
      <c r="B1" s="2" t="inlineStr">
        <is>
          <t>Sep. 30, 2022</t>
        </is>
      </c>
      <c r="C1" s="2" t="inlineStr">
        <is>
          <t>Dec. 31, 2021</t>
        </is>
      </c>
      <c r="D1" s="2" t="inlineStr">
        <is>
          <t>Sep. 30, 2021</t>
        </is>
      </c>
      <c r="E1" s="2" t="inlineStr">
        <is>
          <t>Dec. 31, 2020</t>
        </is>
      </c>
      <c r="F1" s="2" t="inlineStr">
        <is>
          <t>Jun. 10, 2020</t>
        </is>
      </c>
      <c r="G1" s="2" t="inlineStr">
        <is>
          <t>Dec. 31, 2019</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units, par value (in dollars per share)</t>
        </is>
      </c>
      <c r="B3" s="7" t="n">
        <v>1e-05</v>
      </c>
      <c r="C3" s="7" t="n">
        <v>1e-05</v>
      </c>
      <c r="D3" s="4" t="inlineStr">
        <is>
          <t xml:space="preserve"> </t>
        </is>
      </c>
      <c r="E3" s="7" t="n">
        <v>1e-05</v>
      </c>
      <c r="F3" s="4" t="inlineStr">
        <is>
          <t xml:space="preserve"> </t>
        </is>
      </c>
      <c r="G3" s="4" t="inlineStr">
        <is>
          <t xml:space="preserve"> </t>
        </is>
      </c>
    </row>
    <row r="4">
      <c r="A4" s="4" t="inlineStr">
        <is>
          <t>Preferred units, par value (in dollars per share)</t>
        </is>
      </c>
      <c r="B4" s="9" t="n">
        <v>1e-05</v>
      </c>
      <c r="C4" s="9" t="n">
        <v>1e-05</v>
      </c>
      <c r="D4" s="4" t="inlineStr">
        <is>
          <t xml:space="preserve"> </t>
        </is>
      </c>
      <c r="E4" s="9" t="n">
        <v>1e-05</v>
      </c>
      <c r="F4" s="4" t="inlineStr">
        <is>
          <t xml:space="preserve"> </t>
        </is>
      </c>
      <c r="G4" s="4" t="inlineStr">
        <is>
          <t xml:space="preserve"> </t>
        </is>
      </c>
    </row>
    <row r="5">
      <c r="A5" s="4" t="inlineStr">
        <is>
          <t>Ordinary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units, par value (in dollars per share)</t>
        </is>
      </c>
      <c r="B7" s="4" t="inlineStr">
        <is>
          <t xml:space="preserve"> </t>
        </is>
      </c>
      <c r="C7" s="4" t="inlineStr">
        <is>
          <t xml:space="preserve"> </t>
        </is>
      </c>
      <c r="D7" s="4" t="inlineStr">
        <is>
          <t xml:space="preserve"> </t>
        </is>
      </c>
      <c r="E7" s="4" t="inlineStr">
        <is>
          <t xml:space="preserve"> </t>
        </is>
      </c>
      <c r="F7" s="7" t="n">
        <v>1e-05</v>
      </c>
      <c r="G7" s="7" t="n">
        <v>1e-05</v>
      </c>
    </row>
    <row r="8">
      <c r="A8" s="4" t="inlineStr">
        <is>
          <t>Ordinary Units [Member] | Series X Ordinary Units (Par value $0.0000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units, par value (in dollars per share)</t>
        </is>
      </c>
      <c r="B10" s="9" t="n">
        <v>1e-05</v>
      </c>
      <c r="C10" s="4" t="inlineStr">
        <is>
          <t xml:space="preserve"> </t>
        </is>
      </c>
      <c r="D10" s="7" t="n">
        <v>1e-05</v>
      </c>
      <c r="E10" s="4" t="inlineStr">
        <is>
          <t xml:space="preserve"> </t>
        </is>
      </c>
      <c r="F10" s="4" t="inlineStr">
        <is>
          <t xml:space="preserve"> </t>
        </is>
      </c>
      <c r="G10" s="4" t="inlineStr">
        <is>
          <t xml:space="preserve"> </t>
        </is>
      </c>
    </row>
    <row r="11">
      <c r="A11" s="4" t="inlineStr">
        <is>
          <t>Preferred Units [Member] | Series Y Preferred Stock (Par value $0.0000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units, par value (in dollars per share)</t>
        </is>
      </c>
      <c r="B13" s="7" t="n">
        <v>1e-05</v>
      </c>
      <c r="C13" s="9" t="n">
        <v>1e-05</v>
      </c>
      <c r="D13" s="7" t="n">
        <v>1e-05</v>
      </c>
      <c r="E13" s="9" t="n">
        <v>1e-05</v>
      </c>
      <c r="F13" s="4" t="inlineStr">
        <is>
          <t xml:space="preserve"> </t>
        </is>
      </c>
      <c r="G13" s="4" t="inlineStr">
        <is>
          <t xml:space="preserve"> </t>
        </is>
      </c>
    </row>
    <row r="14">
      <c r="A14" s="4" t="inlineStr">
        <is>
          <t>Preferred Units [Member] | Series X Ordinary Units (Par value $0.0000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units, par value (in dollars per share)</t>
        </is>
      </c>
      <c r="B16" s="4" t="inlineStr">
        <is>
          <t xml:space="preserve"> </t>
        </is>
      </c>
      <c r="C16" s="7" t="n">
        <v>1e-05</v>
      </c>
      <c r="D16" s="4" t="inlineStr">
        <is>
          <t xml:space="preserve"> </t>
        </is>
      </c>
      <c r="E16" s="7" t="n">
        <v>1e-05</v>
      </c>
      <c r="F16" s="4" t="inlineStr">
        <is>
          <t xml:space="preserve"> </t>
        </is>
      </c>
      <c r="G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rued Expenses and Other Current Liabilities (FY) (Tables)</t>
        </is>
      </c>
      <c r="B1" s="2" t="inlineStr">
        <is>
          <t>9 Months Ended</t>
        </is>
      </c>
      <c r="C1" s="2" t="inlineStr">
        <is>
          <t>12 Months Ended</t>
        </is>
      </c>
    </row>
    <row r="2">
      <c r="B2" s="2" t="inlineStr">
        <is>
          <t>Sep. 30, 2022</t>
        </is>
      </c>
      <c r="C2" s="2" t="inlineStr">
        <is>
          <t>Dec. 31, 2021</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Accrued expenses and other current liabilities consist of the
following:
​ ​
September 30, 2022 ​ ​
December 31, 2021
Settlement payable of incentive units on 2016 Plan ​ ​
$ 2,108 ​ ​
$1,060
Income, sales and other taxes payable ​ ​
2,710 ​ ​
664
Accrued professional service fees ​ ​
1,452 ​ ​
184
Accrued legal expenses ​ ​
1,185 ​ ​
196
Accrued infrastructure expenses ​ ​
567 ​ ​
—
Employee compensation and benefits ​ ​
477 ​ ​
320
Settlement payable to a former director ​ ​
406 ​ ​
204
Deferred rent ​ ​
362 ​ ​
196
Other accrued expenses ​ ​
1,162 ​ ​
715
​ ​
$10,429 ​ ​
$3,539</t>
        </is>
      </c>
      <c r="C4" s="4" t="inlineStr">
        <is>
          <t>Accrued expenses and other current liabilities consist of the
following:
​ ​
Successor
​ ​
December 31,
​ ​
2021 ​ ​
2020
Accrued repurchase of Series Y Preferred Units ​ ​
$ — ​ ​
$ 7,687
Settlement payable of incentive units on 2016 Plan ​ ​
1,060 ​ ​
—
Settlement payable to a former director ​ ​
204 ​ ​
—
Income and other taxes payable ​ ​
664 ​ ​
1,428
Employee compensation and benefits ​ ​
320 ​ ​
1,460
Other accrued expenses ​ ​
1,291 ​ ​
468
​ ​
$3,539 ​ ​
$11,04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bt (FY) (Tables)</t>
        </is>
      </c>
      <c r="B1" s="2" t="inlineStr">
        <is>
          <t>9 Months Ended</t>
        </is>
      </c>
      <c r="C1" s="2" t="inlineStr">
        <is>
          <t>12 Months Ended</t>
        </is>
      </c>
    </row>
    <row r="2">
      <c r="B2" s="2" t="inlineStr">
        <is>
          <t>Sep. 30, 2022</t>
        </is>
      </c>
      <c r="C2" s="2" t="inlineStr">
        <is>
          <t>Dec. 31, 2021</t>
        </is>
      </c>
    </row>
    <row r="3">
      <c r="A3" s="3" t="inlineStr">
        <is>
          <t>Debt [Abstract]</t>
        </is>
      </c>
      <c r="B3" s="4" t="inlineStr">
        <is>
          <t xml:space="preserve"> </t>
        </is>
      </c>
      <c r="C3" s="4" t="inlineStr">
        <is>
          <t xml:space="preserve"> </t>
        </is>
      </c>
    </row>
    <row r="4">
      <c r="A4" s="4" t="inlineStr">
        <is>
          <t>Total Debt</t>
        </is>
      </c>
      <c r="B4" s="4" t="inlineStr">
        <is>
          <t>Total debt for the Company is comprised of the following:
​ ​
September 30, 2022 ​ ​
December 31, 2021
Credit Agreement ​ ​
​ ​
Current ​ ​
$ 5,040 ​ ​
$ 3,840
Non-current ​ ​
192,900 ​ ​
136,320
​ ​
197,940 ​ ​
140,160
Less: unamortized debt issuance costs ​ ​
(3,237) ​ ​
(3,041)
​ ​
$194,703 ​ ​
$ 137,119</t>
        </is>
      </c>
      <c r="C4" s="4" t="inlineStr">
        <is>
          <t>Total debt for the Successor is comprised of the following:
​ ​
Successor
​ ​
December 31,
​ ​
2021 ​ ​
2020
Credit Agreement ​ ​
​ ​
Current ​ ​
$ 3,840 ​ ​
$ 55,522
Non-current ​ ​
136,320 ​ ​
140,160
​ ​
140,160 ​ ​
195,682
Less: unamortized debt issuance costs ​ ​
(3,041) ​ ​
(3,261)
​ ​
137,119 ​ ​
192,421
Paycheck Protection Program Loan ​ ​
​ ​
Current ​ ​
— ​ ​
744
Non-current ​ ​
— ​ ​
768
​ ​
— ​ ​
1,512
Total debt ​ ​
$ 137,119 ​ ​
$193,933</t>
        </is>
      </c>
    </row>
    <row r="5">
      <c r="A5" s="4" t="inlineStr">
        <is>
          <t>Future Maturities of Credit Agreement</t>
        </is>
      </c>
      <c r="B5" s="4" t="inlineStr">
        <is>
          <t xml:space="preserve"> </t>
        </is>
      </c>
      <c r="C5" s="4" t="inlineStr">
        <is>
          <t>Future maturities of the Credit Agreement as of December 31, 2021,
were as follows:
2022 ​ ​
$ 3,840
2023 ​ ​
3,840
2024 ​ ​
3,840
2025 ​ ​
128,640
Thereafter ​ ​
—
​ ​
$140,16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FY) (Tables)</t>
        </is>
      </c>
      <c r="B1" s="2" t="inlineStr">
        <is>
          <t>12 Months Ended</t>
        </is>
      </c>
    </row>
    <row r="2">
      <c r="B2" s="2" t="inlineStr">
        <is>
          <t>Dec. 31, 2021</t>
        </is>
      </c>
    </row>
    <row r="3">
      <c r="A3" s="3" t="inlineStr">
        <is>
          <t>Commitments and Contingencies [Abstract]</t>
        </is>
      </c>
      <c r="B3" s="4" t="inlineStr">
        <is>
          <t xml:space="preserve"> </t>
        </is>
      </c>
    </row>
    <row r="4">
      <c r="A4" s="4" t="inlineStr">
        <is>
          <t>Future Minimum Lease Commitments</t>
        </is>
      </c>
      <c r="B4" s="4" t="inlineStr">
        <is>
          <t>Future minimum lease commitments as of December 31, 2021 are as
follows:
2022 ​ ​
$1,508
2023 ​ ​
1,696
2024 ​ ​
1,746
2025 ​ ​
1,799
Thereafter ​ ​
605
​ ​
$7,35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Unit and Stock-based Compensation (FY) (Tabl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Key Input Assumptions Used in the Black-Scholes Option-Pricing Model</t>
        </is>
      </c>
      <c r="B4" s="4" t="inlineStr">
        <is>
          <t>The following table summarizes the key input assumptions used in
the Black-Scholes option-pricing model to estimate the fair value of unit options granted for the nine months ended September 30, 2022 and 2021:
​ ​
Nine Months Ended September 30,
​ ​
2022 ​ ​
2021
Expected life of units (in years) (1) ​ ​
4.57
- 4.61 ​ ​
4.55
- 4.61
Expected unit price volatility (2) ​ ​
56.39%
- 60.87% ​ ​
48.20%
- 56.46%
Risk free interest rate (3) ​ ​
1.37%
- 3.05% ​ ​
0.32%
- 0.78%
Expected dividend yield (4) ​ ​
—% ​ ​
—%
Weighted average grant-date fair value per unit of unit
options granted ​ ​
$2.75
- $5.81 ​ ​
$1.80
- $2.17
Fair value per common unit ​ ​
$5.89
- $11.13 ​ ​
$4.50
- $4.98
(1)
The
expected term for award is determined using the simplified method, which estimates the expected term using the contractual life of the option and the vesting period.
(2)
Expected
volatility is based on historical volatilities of a publicly traded per group over a period equivalent to the expected term of the awards.
(3)
The
risk-free interest rate is based on the U.S. Treasury yield of treasury bonds with a maturity that approximates the expected term of the awards.
(4)
Prior to
June 10, 2022, the Company has not historically paid cash dividends on its common units. On June 10, 2022, the Company’s Board of Managers approved a special distribution as described in Note 9, and does not expect to pay any normal
course cash dividends on its common units in the foreseeable future.</t>
        </is>
      </c>
      <c r="C4" s="4" t="inlineStr">
        <is>
          <t xml:space="preserve"> </t>
        </is>
      </c>
    </row>
    <row r="5">
      <c r="A5" s="4" t="inlineStr">
        <is>
          <t>Unit Option Activity</t>
        </is>
      </c>
      <c r="B5" s="4" t="inlineStr">
        <is>
          <t>The following table summarizes the unit option activity for the nine
months ended September 30, 2022:
​ ​
Number of Options ​ ​
Weighted Average Exercise Price
Outstanding at December 31, 2021 ​ ​
3,442,397 ​ ​
$ 4.97
Granted ​ ​
867,050 ​ ​
$10.37
Exercised ​ ​
(240,205) ​ ​
$ 4.73
Forfeited ​ ​
(886,519) ​ ​
$ 4.63
Outstanding at September 30, 2022 ​ ​
3,182,723 ​ ​
$ 6.56</t>
        </is>
      </c>
      <c r="C5" s="4" t="inlineStr">
        <is>
          <t>The following table summarizes the unit option activity for the
periods ended December 31, 2021 and December 31, 2020:
​ ​
Number of Options ​ ​
Weighted Average Exercise Price ​ ​
Weighted Average Remaining Contractual Life (Years) ​ ​
Aggregate Intrinsic Value (in thousands)
Outstanding at June 11, 2020 ​ ​
— ​ ​
$ — ​ ​
​ ​
Granted ​ ​
2,708,025 ​ ​
$4.50 ​ ​
​ ​
Forfeited ​ ​
(183,820) ​ ​
$4.50 ​ ​
​ ​
Outstanding at December 31, 2020 ​ ​
2,524,205 ​ ​
$4.50 ​ ​
6.6 ​ ​
$ 680
Granted ​ ​
1,416,800 ​ ​
$5.66 ​ ​
​ ​
Exercised ​ ​
(300,065) ​ ​
$4.50 ​ ​
​ ​
Forfeited ​ ​
(198,543) ​ ​
$4.58 ​ ​
​ ​
Outstanding at December 31, 2021 ​ ​
3,442,397 ​ ​
$4.97 ​ ​
6.1 ​ ​
$3,159
​ ​
​ ​
​ ​
​ ​
Exercisable at December 31, 2020 ​ ​
— ​ ​
$ — ​ ​
— ​ ​
$ —
Exercisable at December 31, 2021 ​ ​
510,686 ​ ​
$4.52 ​ ​
5.7 ​ ​
$ 699</t>
        </is>
      </c>
    </row>
    <row r="6">
      <c r="A6" s="4" t="inlineStr">
        <is>
          <t>Series P Units Activity</t>
        </is>
      </c>
      <c r="B6" s="4" t="inlineStr">
        <is>
          <t>A summary of Series P Units activity for the nine months ended
September 30, 2022 is presented below:
​ ​
Number of Units ​ ​
Weighted Average Fair Value (1)
Unvested at December 31, 2021 ​ ​
4,306,636 ​ ​
$2.07
Vested ​ ​
(3,293,464) ​ ​
$5.36
Unvested at September 30, 2022 ​ ​
1,013,172 ​ ​
$7.32
(1)
The
weighted average fair value for unvested Series P units at December 31, 2021 is based on the grant date fair value. The weighted average fair value of the vested Series P units in 2022 and the unvested Series P units at September 30,
2022 considered the remeasured fair value of Series P upon modification (discussed below).</t>
        </is>
      </c>
      <c r="C6" s="4" t="inlineStr">
        <is>
          <t>A summary of Series P Units activity for the Successor for the
year ended December 31, 2021 is presented below:
​ ​
Number of Units ​ ​
Weighted Average Grant Date Fair Value
Unvested at June 11, 2020 ​ ​
— ​ ​
$ —
Granted ​ ​
4,052,684 ​ ​
$2.00
Vested ​ ​
(159,112) ​ ​
$2.00
Unvested at December 31, 2020 ​ ​
3,893,572 ​ ​
$2.00
Granted ​ ​
1,013,171 ​ ​
$2.42
Vested ​ ​
(600,107) ​ ​
$2.22
Unvested at December 31, 2021 ​ ​
4,306,636 ​ ​
$2.07</t>
        </is>
      </c>
    </row>
    <row r="7">
      <c r="A7" s="4" t="inlineStr">
        <is>
          <t>Restricted Stock Awards Activity</t>
        </is>
      </c>
      <c r="B7" s="4" t="inlineStr">
        <is>
          <t xml:space="preserve"> </t>
        </is>
      </c>
      <c r="C7" s="4" t="inlineStr">
        <is>
          <t>RSAs outstanding at June 10, 2020 and changes during the period
from January 1, 2019 to June 10, 2020 were as follows:
​ ​
Shares ​ ​
Weighted Average Grant Date Fair Value
Outstanding as of January 1, 2019 ​ ​
$ — ​ ​
$ —
Granted ​ ​
1,522,843 ​ ​
4.41
Vested ​ ​
(1,421,320) ​ ​
4.41
Outstanding as of December 31, 2019 ​ ​
101,523 ​ ​
Vested ​ ​
(63,452) ​ ​
4.41
Cancelled ​ ​
(38,071) ​ ​
4.41
Outstanding as of June 10, 2020 ​ ​
— ​ ​</t>
        </is>
      </c>
    </row>
    <row r="8">
      <c r="A8" s="4" t="inlineStr">
        <is>
          <t>Incentive Units Activity</t>
        </is>
      </c>
      <c r="B8" s="4" t="inlineStr">
        <is>
          <t xml:space="preserve"> </t>
        </is>
      </c>
      <c r="C8" s="4" t="inlineStr">
        <is>
          <t>Incentive units outstanding at June 10, 2020 and changes during
the period from January 1, 2019 to June 10, 2020 were as follows:
​ ​
Shares ​ ​
Weighted Average Grant Date Price
Outstanding as of January 1, 2019 ​ ​
2,108,939 ​ ​
$0.68
Forfeited ​ ​
(60,250) ​ ​
0.68
Outstanding as of December 31, 2019 ​ ​
2,048,689 ​ ​
Settled ​ ​
(2,048,689) ​ ​
0.68
Outstanding as of June 10, 2020 ​ ​
— ​ ​</t>
        </is>
      </c>
    </row>
    <row r="9">
      <c r="A9" s="4" t="inlineStr">
        <is>
          <t>Stock-Based and Unit-Based Compensation Information</t>
        </is>
      </c>
      <c r="B9" s="4" t="inlineStr">
        <is>
          <t>The following table summarizes unit-based compensation expenses
for the three and nine months ended September 30, 2022 and 2021, respectively:
​ ​
Three Months Ended September 30, ​ ​
Nine Months Ended September 30,
​ ​
2022 ​ ​
2021 ​ ​
2022 ​ ​
2021
Selling, general and administrative expenses ​ ​
$9,435 ​ ​
$593 ​ ​
$22,870 ​ ​
$1,623
Product development expenses ​ ​
251 ​ ​
71 ​ ​
483 ​ ​
183
​ ​
$9,686 ​ ​
$664 ​ ​
$23,353 ​ ​
$1,806</t>
        </is>
      </c>
      <c r="C9" s="4" t="inlineStr">
        <is>
          <t>The following table summarizes unit-based compensation expenses
for the year ended December 31, 2021 and for the period from June 11, 2020 through December 31, 2020, for the Successor, and stock-based compensation expenses for the period from January 1, 2020 through June 10, 2020 and for the year ended
December 31, 2019, for the Predecessor:
​ ​
Successor ​ ​
Predecessor
​ ​
Year ended December 31, 2021 ​ ​
From June 11, 2020 through December 31, 2020 ​ ​
From January 1, 2020 through June 10, 2020 ​ ​
Year ended December 31, 2019
Selling, general and administrative expenses ​ ​
$2,217 ​ ​
$846 ​ ​
$280 ​ ​
$4,636
Product development expenses ​ ​
268 ​ ​
70 ​ ​
63 ​ ​
2,144
​ ​
$2,485 ​ ​
$916 ​ ​
$343 ​ ​
$6,780</t>
        </is>
      </c>
    </row>
    <row r="10">
      <c r="A10" s="4" t="inlineStr">
        <is>
          <t>Performance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Key Input Assumptions Used in the Black-Scholes Option-Pricing Model</t>
        </is>
      </c>
      <c r="B12" s="4" t="inlineStr">
        <is>
          <t xml:space="preserve"> </t>
        </is>
      </c>
      <c r="C12" s="4" t="inlineStr">
        <is>
          <t>The following table summarizes the key
input assumptions used in the Black-Scholes option-pricing model to estimate the fair value of the Series P Units granted during the Successor period from June 11, 2020 through December 31, 2020 and for the year ended December 31, 2021:
​ ​
Successor
​ ​
December 31,
​ ​
2021 ​ ​
2020
Expected life of units (in years) (1) ​ ​
3.0 ​ ​
5.0
Expected unit price volatility (2) ​ ​
70.0% ​ ​
52.0%
Risk free interest rate (3) ​ ​
0.4% ​ ​
0.3%
Expected dividend yield (4) ​ ​
—% ​ ​
—%
Weighted average grant-date fair value per SVE series P
unit for each SVE Series P unit granted ​ ​
$2.42 ​ ​
$2.00
Fair value per common unit of SVE ​ ​
$4.98 ​ ​
$4.50
(1)
The
expected term for award is estimated in consideration of the time period expected to achieve the performance condition, the contractual term of the award, and estimates of future exercise behavior.
(2)
Expected
volatility is based on historical volatilities of a publicly traded peer group over a period equivalent to the expected term of the awards
(3)
The
risk-free interest rate is based on the U.S. Treasury yield of treasury bonds with a maturity that approximates the expected term of the awards
(4)
The
Successor has not historically and does not expect to pay any cash dividends on its common units in the foreseeable future</t>
        </is>
      </c>
    </row>
    <row r="13">
      <c r="A13" s="4" t="inlineStr">
        <is>
          <t>2020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Key Input Assumptions Used in the Black-Scholes Option-Pricing Model</t>
        </is>
      </c>
      <c r="B15" s="4" t="inlineStr">
        <is>
          <t xml:space="preserve"> </t>
        </is>
      </c>
      <c r="C15" s="4" t="inlineStr">
        <is>
          <t>The following table summarizes the key input assumptions used in
the Black-Scholes option-pricing model to estimate the fair value of unit options granted during the years ended December 31, 2021 and December 31, 2020:
​ ​
Successor
​ ​
December 31,
​ ​
2021 ​ ​
2020
Expected life of units (in years) (1) ​ ​
4.55
- 4.61 ​ ​
4.61
Expected unit price volatility (2) ​ ​
48.20%
- 56.46% ​ ​
48.20%
Risk free interest rate (3) ​ ​
0.32%
- 0.98% ​ ​
0.42%
- 0.56%
Expected dividend yield (4) ​ ​
—% ​ ​
—%
Weighted average grant-date fair value per unit of unit options granted ​ ​
$2.51 ​ ​
$1.80
Fair value per common unit ​ ​
$4.50
- $5.89 ​ ​
$4.50
(1)
The
expected term for award is determined using the simplified method, which estimates the expected term using the contractual life of the option and the vesting period.
(2)
Expected
volatility is based on historical volatilities of a publicly traded peer group over a period equivalent to the expected term of the awards
(3)
The
risk-free interest rate is based on the U.S. Treasury yield of treasury bonds with a maturity that approximates the expected term of the awards
(4)
The
Successor has not historically and does not expect to pay any cash dividends on its common units in the foreseeable futur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FY) (Tables)</t>
        </is>
      </c>
      <c r="B1" s="2" t="inlineStr">
        <is>
          <t>9 Months Ended</t>
        </is>
      </c>
      <c r="C1" s="2" t="inlineStr">
        <is>
          <t>12 Months Ended</t>
        </is>
      </c>
    </row>
    <row r="2">
      <c r="B2" s="2" t="inlineStr">
        <is>
          <t>Sep. 30, 2022</t>
        </is>
      </c>
      <c r="C2" s="2" t="inlineStr">
        <is>
          <t>Dec. 31, 2021</t>
        </is>
      </c>
    </row>
    <row r="3">
      <c r="A3" s="3" t="inlineStr">
        <is>
          <t>Net Income (Loss) Per Share [Abstract]</t>
        </is>
      </c>
      <c r="B3" s="4" t="inlineStr">
        <is>
          <t xml:space="preserve"> </t>
        </is>
      </c>
      <c r="C3" s="4" t="inlineStr">
        <is>
          <t xml:space="preserve"> </t>
        </is>
      </c>
    </row>
    <row r="4">
      <c r="A4" s="4" t="inlineStr">
        <is>
          <t>Computations of Basic and Diluted Net Income (Loss) Per Share</t>
        </is>
      </c>
      <c r="B4" s="4" t="inlineStr">
        <is>
          <t>The following table sets forth the computation of basic and diluted
(loss) income per share:
​ ​
Three Months Ended September 30, ​ ​
Nine Months Ended September 30,
​ ​
2022 ​ ​
2021 ​ ​
2022 ​ ​
2021
Numerator: ​ ​
​ ​
​ ​
​ ​
Net (loss) income and comprehensive (loss) income ​ ​
$ (4,663) ​ ​
$ 1,894 ​ ​
$ (4,343) ​ ​
$ (1,433)
Denominator: ​ ​
​ ​
​ ​
​ ​
Basic weighted average units of ordinary units outstanding ​ ​
111,098,038 ​ ​
110,611,462 ​ ​
110,984,923 ​ ​
108,293,197
Diluted effect of unit-based awards ​ ​
— ​ ​
14,756 ​ ​
— ​ ​
—
Diluted weighted average units of ordinary units
outstanding ​ ​
111,098,038 ​ ​
110,626,218 ​ ​
110,984,923 ​ ​
108,293,197
​ ​
​ ​
​ ​
​ ​
Net (loss) income per unit: ​ ​
​ ​
​ ​
​ ​
Basic ​ ​
$ (0.04) ​ ​
$ 0.02 ​ ​
$ (0.04) ​ ​
$ (0.01)
Diluted ​ ​
$ (0.04) ​ ​
$ 0.02 ​ ​
$ (0.04) ​ ​
$ (0.01)</t>
        </is>
      </c>
      <c r="C4" s="4" t="inlineStr">
        <is>
          <t>The following table sets forth the computation of basic and diluted
income (loss) per share:
​ ​
Successor ​ ​
Predecessor
​ ​
Year ended December 31, 2021 ​ ​
From June 11, 2020 through December 31, 2020 ​ ​
From January 1, 2020 through June 10, 2020 ​ ​
Year ended December 31, 2019
Numerator: ​ ​
​ ​
​ ​
​ ​
Net income (loss) and comprehensive income (loss) ​ ​
$ 5,064 ​ ​
$ (10,959) ​ ​
$ (2,114) ​ ​
$ 7,706
Denominator: ​ ​
​ ​
​ ​
​ ​
Basic weighted average shares/units of ordinary
units/common stock outstanding ​ ​
108,922,180 ​ ​
101,875,967 ​ ​
101,449,521 ​ ​
100,471,506
Diluted effect of unit/stock-based awards ​ ​
40,156 ​ ​
— ​ ​
— ​ ​
71,361
Diluted weighted average units/shares of ordinary
units/common stock outstanding ​ ​
108,962,336 ​ ​
101,875,967 ​ ​
101,449,521 ​ ​
100,542,867
Net income (loss) per units/share ​ ​
​ ​
​ ​
​ ​
Basic ​ ​
$ 0.05 ​ ​
$ (0.11) ​ ​
$ (0.02) ​ ​
$ 0.08
Diluted ​ ​
$ 0.05 ​ ​
$ (0.11) ​ ​
$ (0.02) ​ ​
$ 0.08</t>
        </is>
      </c>
    </row>
    <row r="5">
      <c r="A5" s="4" t="inlineStr">
        <is>
          <t>Shares Excluded from Computation of Diluted Net (Loss) and Comprehensive Income (Loss) per Common Share</t>
        </is>
      </c>
      <c r="B5" s="4" t="inlineStr">
        <is>
          <t>The following table presents the weighted average potential shares
that are excluded from the computation of diluted net (loss) income and comprehensive (loss) income for the periods presented because including them would have had an anti-dilutive effect:
​ ​
Three Months Ended September 30, ​ ​
Nine Months Ended September 30,
​ ​
2022 ​ ​
2021 ​ ​
2022 ​ ​
2021
Unit options issued under 2020 Plan ​ ​
996,487 ​ ​
332,300 ​ ​
1,630,226 ​ ​
345,733</t>
        </is>
      </c>
      <c r="C5" s="4" t="inlineStr">
        <is>
          <t>The following table presents the weighted average potential shares
that are excluded from the computation of diluted net income (loss) and comprehensive income (loss) for the periods presented because including them would have had an anti-dilutive effect:
​ ​
Successor ​ ​
Predecessor
​ ​
Year ended December 31, 2021 ​ ​
From June 11, 2020 through December 31, 2020 ​ ​
From January 1, 2020 through June 10, 2020 ​ ​
Year ended December 31, 2019
Unit options issued under 2020 Plan ​ ​
1,255,800 ​ ​
2,524,206 ​ ​
— ​ ​
—
Director's Options ​ ​
— ​ ​
— ​ ​
500,000 ​ ​
—
RSAs issued under 2018 Plan ​ ​
— ​ ​
— ​ ​
38,071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egment Information (Q3) (Details) - Segment</t>
        </is>
      </c>
      <c r="B1" s="2" t="inlineStr">
        <is>
          <t>9 Months Ended</t>
        </is>
      </c>
      <c r="C1" s="2" t="inlineStr">
        <is>
          <t>12 Months Ended</t>
        </is>
      </c>
    </row>
    <row r="2">
      <c r="B2" s="2" t="inlineStr">
        <is>
          <t>Sep. 30, 2022</t>
        </is>
      </c>
      <c r="C2" s="2" t="inlineStr">
        <is>
          <t>Dec. 31, 2021</t>
        </is>
      </c>
    </row>
    <row r="3">
      <c r="A3" s="3" t="inlineStr">
        <is>
          <t>Segment Information [Abstract]</t>
        </is>
      </c>
      <c r="B3" s="4" t="inlineStr">
        <is>
          <t xml:space="preserve"> </t>
        </is>
      </c>
      <c r="C3" s="4" t="inlineStr">
        <is>
          <t xml:space="preserve"> </t>
        </is>
      </c>
    </row>
    <row r="4">
      <c r="A4" s="4" t="inlineStr">
        <is>
          <t>Number of operating segments</t>
        </is>
      </c>
      <c r="B4" s="6" t="n">
        <v>1</v>
      </c>
      <c r="C4"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Fair Value Measurements (Q3) (Details) - Recurring [Member] - Money Market Funds [Member] - USD ($) $ in Thousands</t>
        </is>
      </c>
      <c r="B1" s="2" t="inlineStr">
        <is>
          <t>Sep. 30, 2022</t>
        </is>
      </c>
      <c r="C1" s="2" t="inlineStr">
        <is>
          <t>Dec. 31, 2021</t>
        </is>
      </c>
      <c r="D1" s="2" t="inlineStr">
        <is>
          <t>Dec. 31, 2020</t>
        </is>
      </c>
    </row>
    <row r="2">
      <c r="A2" s="3" t="inlineStr">
        <is>
          <t>Fair Value Measurements [Abstract]</t>
        </is>
      </c>
      <c r="B2" s="4" t="inlineStr">
        <is>
          <t xml:space="preserve"> </t>
        </is>
      </c>
      <c r="C2" s="4" t="inlineStr">
        <is>
          <t xml:space="preserve"> </t>
        </is>
      </c>
      <c r="D2" s="4" t="inlineStr">
        <is>
          <t xml:space="preserve"> </t>
        </is>
      </c>
    </row>
    <row r="3">
      <c r="A3" s="4" t="inlineStr">
        <is>
          <t>Fair value assets</t>
        </is>
      </c>
      <c r="B3" s="5" t="n">
        <v>25062</v>
      </c>
      <c r="C3" s="5" t="n">
        <v>9648</v>
      </c>
      <c r="D3" s="5" t="n">
        <v>16829</v>
      </c>
    </row>
    <row r="4">
      <c r="A4" s="4" t="inlineStr">
        <is>
          <t>Level 1 [Member]</t>
        </is>
      </c>
      <c r="B4" s="4" t="inlineStr">
        <is>
          <t xml:space="preserve"> </t>
        </is>
      </c>
      <c r="C4" s="4" t="inlineStr">
        <is>
          <t xml:space="preserve"> </t>
        </is>
      </c>
      <c r="D4" s="4" t="inlineStr">
        <is>
          <t xml:space="preserve"> </t>
        </is>
      </c>
    </row>
    <row r="5">
      <c r="A5" s="3" t="inlineStr">
        <is>
          <t>Fair Value Measurements [Abstract]</t>
        </is>
      </c>
      <c r="B5" s="4" t="inlineStr">
        <is>
          <t xml:space="preserve"> </t>
        </is>
      </c>
      <c r="C5" s="4" t="inlineStr">
        <is>
          <t xml:space="preserve"> </t>
        </is>
      </c>
      <c r="D5" s="4" t="inlineStr">
        <is>
          <t xml:space="preserve"> </t>
        </is>
      </c>
    </row>
    <row r="6">
      <c r="A6" s="4" t="inlineStr">
        <is>
          <t>Fair value assets</t>
        </is>
      </c>
      <c r="B6" s="6" t="n">
        <v>25062</v>
      </c>
      <c r="C6" s="6" t="n">
        <v>9648</v>
      </c>
      <c r="D6" s="6" t="n">
        <v>16829</v>
      </c>
    </row>
    <row r="7">
      <c r="A7" s="4" t="inlineStr">
        <is>
          <t>Level 2 [Member]</t>
        </is>
      </c>
      <c r="B7" s="4" t="inlineStr">
        <is>
          <t xml:space="preserve"> </t>
        </is>
      </c>
      <c r="C7" s="4" t="inlineStr">
        <is>
          <t xml:space="preserve"> </t>
        </is>
      </c>
      <c r="D7" s="4" t="inlineStr">
        <is>
          <t xml:space="preserve"> </t>
        </is>
      </c>
    </row>
    <row r="8">
      <c r="A8" s="3" t="inlineStr">
        <is>
          <t>Fair Value Measurements [Abstract]</t>
        </is>
      </c>
      <c r="B8" s="4" t="inlineStr">
        <is>
          <t xml:space="preserve"> </t>
        </is>
      </c>
      <c r="C8" s="4" t="inlineStr">
        <is>
          <t xml:space="preserve"> </t>
        </is>
      </c>
      <c r="D8" s="4" t="inlineStr">
        <is>
          <t xml:space="preserve"> </t>
        </is>
      </c>
    </row>
    <row r="9">
      <c r="A9" s="4" t="inlineStr">
        <is>
          <t>Fair value assets</t>
        </is>
      </c>
      <c r="B9" s="6" t="n">
        <v>0</v>
      </c>
      <c r="C9" s="6" t="n">
        <v>0</v>
      </c>
      <c r="D9" s="6" t="n">
        <v>0</v>
      </c>
    </row>
    <row r="10">
      <c r="A10" s="4" t="inlineStr">
        <is>
          <t>Level 3 [Member]</t>
        </is>
      </c>
      <c r="B10" s="4" t="inlineStr">
        <is>
          <t xml:space="preserve"> </t>
        </is>
      </c>
      <c r="C10" s="4" t="inlineStr">
        <is>
          <t xml:space="preserve"> </t>
        </is>
      </c>
      <c r="D10" s="4" t="inlineStr">
        <is>
          <t xml:space="preserve"> </t>
        </is>
      </c>
    </row>
    <row r="11">
      <c r="A11" s="3" t="inlineStr">
        <is>
          <t>Fair Value Measurements [Abstract]</t>
        </is>
      </c>
      <c r="B11" s="4" t="inlineStr">
        <is>
          <t xml:space="preserve"> </t>
        </is>
      </c>
      <c r="C11" s="4" t="inlineStr">
        <is>
          <t xml:space="preserve"> </t>
        </is>
      </c>
      <c r="D11" s="4" t="inlineStr">
        <is>
          <t xml:space="preserve"> </t>
        </is>
      </c>
    </row>
    <row r="12">
      <c r="A12" s="4" t="inlineStr">
        <is>
          <t>Fair value assets</t>
        </is>
      </c>
      <c r="B12" s="5" t="n">
        <v>0</v>
      </c>
      <c r="C12" s="5" t="n">
        <v>0</v>
      </c>
      <c r="D1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Transaction Costs (Q3) (Details) - USD ($) $ in Thousands</t>
        </is>
      </c>
      <c r="B1" s="2" t="inlineStr">
        <is>
          <t>Sep. 30, 2022</t>
        </is>
      </c>
      <c r="C1" s="2" t="inlineStr">
        <is>
          <t>Dec. 31, 2021</t>
        </is>
      </c>
    </row>
    <row r="2">
      <c r="A2" s="3" t="inlineStr">
        <is>
          <t>Deferred Transaction Costs [Abstract]</t>
        </is>
      </c>
      <c r="B2" s="4" t="inlineStr">
        <is>
          <t xml:space="preserve"> </t>
        </is>
      </c>
      <c r="C2" s="4" t="inlineStr">
        <is>
          <t xml:space="preserve"> </t>
        </is>
      </c>
    </row>
    <row r="3">
      <c r="A3" s="4" t="inlineStr">
        <is>
          <t>Deferred transaction costs</t>
        </is>
      </c>
      <c r="B3" s="5" t="n">
        <v>8086</v>
      </c>
      <c r="C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8" customWidth="1" min="6" max="6"/>
    <col width="22" customWidth="1" min="7" max="7"/>
    <col width="28" customWidth="1" min="8" max="8"/>
    <col width="22" customWidth="1" min="9" max="9"/>
  </cols>
  <sheetData>
    <row r="1">
      <c r="A1" s="1" t="inlineStr">
        <is>
          <t>Summary of Significant Accounting Policies, Revenue Recognition (Q3) (Details) $ in Thousands</t>
        </is>
      </c>
      <c r="B1" s="2" t="inlineStr">
        <is>
          <t>3 Months Ended</t>
        </is>
      </c>
      <c r="D1" s="2" t="inlineStr">
        <is>
          <t>5 Months Ended</t>
        </is>
      </c>
      <c r="E1" s="2" t="inlineStr">
        <is>
          <t>7 Months Ended</t>
        </is>
      </c>
      <c r="F1" s="2" t="inlineStr">
        <is>
          <t>9 Months Ended</t>
        </is>
      </c>
      <c r="H1" s="2" t="inlineStr">
        <is>
          <t>12 Months Ended</t>
        </is>
      </c>
    </row>
    <row r="2">
      <c r="B2" s="2" t="inlineStr">
        <is>
          <t>Sep. 30, 2022 USD ($) Store</t>
        </is>
      </c>
      <c r="C2" s="2" t="inlineStr">
        <is>
          <t>Sep. 30, 2021 USD ($)</t>
        </is>
      </c>
      <c r="D2" s="2" t="inlineStr">
        <is>
          <t>Jun. 10, 2020 USD ($)</t>
        </is>
      </c>
      <c r="E2" s="2" t="inlineStr">
        <is>
          <t>Dec. 31, 2020 USD ($)</t>
        </is>
      </c>
      <c r="F2" s="2" t="inlineStr">
        <is>
          <t>Sep. 30, 2022 USD ($) Store</t>
        </is>
      </c>
      <c r="G2" s="2" t="inlineStr">
        <is>
          <t>Sep. 30, 2021 USD ($)</t>
        </is>
      </c>
      <c r="H2" s="2" t="inlineStr">
        <is>
          <t>Dec. 31, 2021 USD ($) Store</t>
        </is>
      </c>
      <c r="I2" s="2" t="inlineStr">
        <is>
          <t>Dec. 31, 2019 USD ($)</t>
        </is>
      </c>
    </row>
    <row r="3">
      <c r="A3" s="3" t="inlineStr">
        <is>
          <t>Account Receivables, Net of Allowance for Doubtful Accou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obile app stores | Store</t>
        </is>
      </c>
      <c r="B4" s="6" t="n">
        <v>2</v>
      </c>
      <c r="C4" s="4" t="inlineStr">
        <is>
          <t xml:space="preserve"> </t>
        </is>
      </c>
      <c r="D4" s="4" t="inlineStr">
        <is>
          <t xml:space="preserve"> </t>
        </is>
      </c>
      <c r="E4" s="4" t="inlineStr">
        <is>
          <t xml:space="preserve"> </t>
        </is>
      </c>
      <c r="F4" s="6" t="n">
        <v>2</v>
      </c>
      <c r="G4" s="4" t="inlineStr">
        <is>
          <t xml:space="preserve"> </t>
        </is>
      </c>
      <c r="H4" s="6" t="n">
        <v>2</v>
      </c>
      <c r="I4" s="4" t="inlineStr">
        <is>
          <t xml:space="preserve"> </t>
        </is>
      </c>
    </row>
    <row r="5">
      <c r="A5" s="4" t="inlineStr">
        <is>
          <t>Accounts receivable balances, net of allowances</t>
        </is>
      </c>
      <c r="B5" s="5" t="n">
        <v>18433</v>
      </c>
      <c r="C5" s="4" t="inlineStr">
        <is>
          <t xml:space="preserve"> </t>
        </is>
      </c>
      <c r="D5" s="4" t="inlineStr">
        <is>
          <t xml:space="preserve"> </t>
        </is>
      </c>
      <c r="E5" s="5" t="n">
        <v>11833</v>
      </c>
      <c r="F5" s="5" t="n">
        <v>18433</v>
      </c>
      <c r="G5" s="4" t="inlineStr">
        <is>
          <t xml:space="preserve"> </t>
        </is>
      </c>
      <c r="H5" s="5" t="n">
        <v>17885</v>
      </c>
      <c r="I5" s="5" t="n">
        <v>11261</v>
      </c>
    </row>
    <row r="6">
      <c r="A6" s="3" t="inlineStr">
        <is>
          <t>Contract Liabili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revenue</t>
        </is>
      </c>
      <c r="B7" s="6" t="n">
        <v>18732</v>
      </c>
      <c r="C7" s="4" t="inlineStr">
        <is>
          <t xml:space="preserve"> </t>
        </is>
      </c>
      <c r="D7" s="4" t="inlineStr">
        <is>
          <t xml:space="preserve"> </t>
        </is>
      </c>
      <c r="E7" s="6" t="n">
        <v>13530</v>
      </c>
      <c r="F7" s="6" t="n">
        <v>18732</v>
      </c>
      <c r="G7" s="4" t="inlineStr">
        <is>
          <t xml:space="preserve"> </t>
        </is>
      </c>
      <c r="H7" s="6" t="n">
        <v>20077</v>
      </c>
      <c r="I7" s="6" t="n">
        <v>14102</v>
      </c>
    </row>
    <row r="8">
      <c r="A8" s="4" t="inlineStr">
        <is>
          <t>Deferred revenue recognized</t>
        </is>
      </c>
      <c r="B8" s="6" t="n">
        <v>2406</v>
      </c>
      <c r="C8" s="5" t="n">
        <v>1823</v>
      </c>
      <c r="D8" s="5" t="n">
        <v>11448</v>
      </c>
      <c r="E8" s="6" t="n">
        <v>4014</v>
      </c>
      <c r="F8" s="6" t="n">
        <v>18848</v>
      </c>
      <c r="G8" s="5" t="n">
        <v>13978</v>
      </c>
      <c r="H8" s="6" t="n">
        <v>13530</v>
      </c>
      <c r="I8" s="6" t="n">
        <v>10690</v>
      </c>
    </row>
    <row r="9">
      <c r="A9" s="3" t="inlineStr">
        <is>
          <t>Disaggregation of Revenu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6" t="n">
        <v>50402</v>
      </c>
      <c r="C10" s="6" t="n">
        <v>38249</v>
      </c>
      <c r="D10" s="6" t="n">
        <v>43385</v>
      </c>
      <c r="E10" s="6" t="n">
        <v>61078</v>
      </c>
      <c r="F10" s="6" t="n">
        <v>140487</v>
      </c>
      <c r="G10" s="6" t="n">
        <v>100812</v>
      </c>
      <c r="H10" s="6" t="n">
        <v>145833</v>
      </c>
      <c r="I10" s="6" t="n">
        <v>108698</v>
      </c>
    </row>
    <row r="11">
      <c r="A11" s="4" t="inlineStr">
        <is>
          <t>United St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6" t="n">
        <v>31127</v>
      </c>
      <c r="C13" s="6" t="n">
        <v>23531</v>
      </c>
      <c r="D13" s="6" t="n">
        <v>24921</v>
      </c>
      <c r="E13" s="6" t="n">
        <v>34987</v>
      </c>
      <c r="F13" s="6" t="n">
        <v>87876</v>
      </c>
      <c r="G13" s="6" t="n">
        <v>63533</v>
      </c>
      <c r="H13" s="6" t="n">
        <v>93628</v>
      </c>
      <c r="I13" s="6" t="n">
        <v>68776</v>
      </c>
    </row>
    <row r="14">
      <c r="A14" s="4" t="inlineStr">
        <is>
          <t>United Kingdo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6" t="n">
        <v>3752</v>
      </c>
      <c r="C16" s="6" t="n">
        <v>3127</v>
      </c>
      <c r="D16" s="6" t="n">
        <v>3894</v>
      </c>
      <c r="E16" s="6" t="n">
        <v>5366</v>
      </c>
      <c r="F16" s="6" t="n">
        <v>10457</v>
      </c>
      <c r="G16" s="6" t="n">
        <v>7753</v>
      </c>
      <c r="H16" s="6" t="n">
        <v>10704</v>
      </c>
      <c r="I16" s="6" t="n">
        <v>8940</v>
      </c>
    </row>
    <row r="17">
      <c r="A17" s="4" t="inlineStr">
        <is>
          <t>Rest of the Wor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6" t="n">
        <v>15523</v>
      </c>
      <c r="C19" s="6" t="n">
        <v>11591</v>
      </c>
      <c r="D19" s="6" t="n">
        <v>14570</v>
      </c>
      <c r="E19" s="6" t="n">
        <v>20725</v>
      </c>
      <c r="F19" s="5" t="n">
        <v>42154</v>
      </c>
      <c r="G19" s="6" t="n">
        <v>29526</v>
      </c>
      <c r="H19" s="5" t="n">
        <v>41501</v>
      </c>
      <c r="I19" s="6" t="n">
        <v>30982</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tract Liab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formance obligation period</t>
        </is>
      </c>
      <c r="B22" s="4" t="inlineStr">
        <is>
          <t xml:space="preserve"> </t>
        </is>
      </c>
      <c r="C22" s="4" t="inlineStr">
        <is>
          <t xml:space="preserve"> </t>
        </is>
      </c>
      <c r="D22" s="4" t="inlineStr">
        <is>
          <t xml:space="preserve"> </t>
        </is>
      </c>
      <c r="E22" s="4" t="inlineStr">
        <is>
          <t xml:space="preserve"> </t>
        </is>
      </c>
      <c r="F22" s="4" t="inlineStr">
        <is>
          <t>1 month</t>
        </is>
      </c>
      <c r="G22" s="4" t="inlineStr">
        <is>
          <t xml:space="preserve"> </t>
        </is>
      </c>
      <c r="H22" s="4" t="inlineStr">
        <is>
          <t>1 month</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tract Liabil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formance obligation period</t>
        </is>
      </c>
      <c r="B25" s="4" t="inlineStr">
        <is>
          <t xml:space="preserve"> </t>
        </is>
      </c>
      <c r="C25" s="4" t="inlineStr">
        <is>
          <t xml:space="preserve"> </t>
        </is>
      </c>
      <c r="D25" s="4" t="inlineStr">
        <is>
          <t xml:space="preserve"> </t>
        </is>
      </c>
      <c r="E25" s="4" t="inlineStr">
        <is>
          <t xml:space="preserve"> </t>
        </is>
      </c>
      <c r="F25" s="4" t="inlineStr">
        <is>
          <t>12 months</t>
        </is>
      </c>
      <c r="G25" s="4" t="inlineStr">
        <is>
          <t xml:space="preserve"> </t>
        </is>
      </c>
      <c r="H25" s="4" t="inlineStr">
        <is>
          <t>12 months</t>
        </is>
      </c>
      <c r="I25" s="4" t="inlineStr">
        <is>
          <t xml:space="preserve"> </t>
        </is>
      </c>
    </row>
    <row r="26">
      <c r="A26" s="4" t="inlineStr">
        <is>
          <t>Direct Reven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6" t="n">
        <v>43209</v>
      </c>
      <c r="C28" s="6" t="n">
        <v>30537</v>
      </c>
      <c r="D28" s="6" t="n">
        <v>39840</v>
      </c>
      <c r="E28" s="6" t="n">
        <v>49268</v>
      </c>
      <c r="F28" s="5" t="n">
        <v>118364</v>
      </c>
      <c r="G28" s="6" t="n">
        <v>80733</v>
      </c>
      <c r="H28" s="5" t="n">
        <v>116031</v>
      </c>
      <c r="I28" s="6" t="n">
        <v>84000</v>
      </c>
    </row>
    <row r="29">
      <c r="A29" s="4" t="inlineStr">
        <is>
          <t>Indirect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5" t="n">
        <v>7193</v>
      </c>
      <c r="C31" s="5" t="n">
        <v>7712</v>
      </c>
      <c r="D31" s="5" t="n">
        <v>3545</v>
      </c>
      <c r="E31" s="5" t="n">
        <v>11810</v>
      </c>
      <c r="F31" s="5" t="n">
        <v>22123</v>
      </c>
      <c r="G31" s="5" t="n">
        <v>20079</v>
      </c>
      <c r="H31" s="5" t="n">
        <v>29802</v>
      </c>
      <c r="I31" s="5" t="n">
        <v>24698</v>
      </c>
    </row>
  </sheetData>
  <mergeCells count="4">
    <mergeCell ref="A1:A2"/>
    <mergeCell ref="B1:C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Income Tax (Q3) (Details) - USD ($) $ in Thousands</t>
        </is>
      </c>
      <c r="B1" s="2" t="inlineStr">
        <is>
          <t>3 Months Ended</t>
        </is>
      </c>
      <c r="D1" s="2" t="inlineStr">
        <is>
          <t>5 Months Ended</t>
        </is>
      </c>
      <c r="E1" s="2" t="inlineStr">
        <is>
          <t>7 Months Ended</t>
        </is>
      </c>
      <c r="F1" s="2" t="inlineStr">
        <is>
          <t>9 Months Ended</t>
        </is>
      </c>
      <c r="H1" s="2" t="inlineStr">
        <is>
          <t>12 Months Ended</t>
        </is>
      </c>
    </row>
    <row r="2">
      <c r="B2" s="2" t="inlineStr">
        <is>
          <t>Sep. 30, 2022</t>
        </is>
      </c>
      <c r="C2" s="2" t="inlineStr">
        <is>
          <t>Sep. 30, 2021</t>
        </is>
      </c>
      <c r="D2" s="2" t="inlineStr">
        <is>
          <t>Jun. 10, 2020</t>
        </is>
      </c>
      <c r="E2" s="2" t="inlineStr">
        <is>
          <t>Dec. 31, 2020</t>
        </is>
      </c>
      <c r="F2" s="2" t="inlineStr">
        <is>
          <t>Sep. 30, 2022</t>
        </is>
      </c>
      <c r="G2" s="2" t="inlineStr">
        <is>
          <t>Sep. 30, 2021</t>
        </is>
      </c>
      <c r="H2" s="2" t="inlineStr">
        <is>
          <t>Dec. 31, 2021</t>
        </is>
      </c>
      <c r="I2" s="2" t="inlineStr">
        <is>
          <t>Dec. 31, 2019</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provision (benefit)</t>
        </is>
      </c>
      <c r="B4" s="5" t="n">
        <v>3474</v>
      </c>
      <c r="C4" s="5" t="n">
        <v>461</v>
      </c>
      <c r="D4" s="5" t="n">
        <v>-615</v>
      </c>
      <c r="E4" s="5" t="n">
        <v>-1958</v>
      </c>
      <c r="F4" s="5" t="n">
        <v>3727</v>
      </c>
      <c r="G4" s="5" t="n">
        <v>-214</v>
      </c>
      <c r="H4" s="5" t="n">
        <v>1236</v>
      </c>
      <c r="I4" s="5" t="n">
        <v>2441</v>
      </c>
    </row>
    <row r="5">
      <c r="A5" s="4" t="inlineStr">
        <is>
          <t>U.S. federal statutory rate</t>
        </is>
      </c>
      <c r="B5" s="4" t="inlineStr">
        <is>
          <t xml:space="preserve"> </t>
        </is>
      </c>
      <c r="C5" s="4" t="inlineStr">
        <is>
          <t xml:space="preserve"> </t>
        </is>
      </c>
      <c r="D5" s="10" t="n">
        <v>0.21</v>
      </c>
      <c r="E5" s="10" t="n">
        <v>0.21</v>
      </c>
      <c r="F5" s="10" t="n">
        <v>0.21</v>
      </c>
      <c r="G5" s="4" t="inlineStr">
        <is>
          <t xml:space="preserve"> </t>
        </is>
      </c>
      <c r="H5" s="10" t="n">
        <v>0.21</v>
      </c>
      <c r="I5" s="10" t="n">
        <v>0.21</v>
      </c>
    </row>
  </sheetData>
  <mergeCells count="4">
    <mergeCell ref="A1:A2"/>
    <mergeCell ref="B1:C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densed Consolidated Statements of Cash Flows (unaudited) (Q3) - USD ($) $ in Thousands</t>
        </is>
      </c>
      <c r="B1" s="2" t="inlineStr">
        <is>
          <t>5 Months Ended</t>
        </is>
      </c>
      <c r="C1" s="2" t="inlineStr">
        <is>
          <t>7 Months Ended</t>
        </is>
      </c>
      <c r="D1" s="2" t="inlineStr">
        <is>
          <t>9 Months Ended</t>
        </is>
      </c>
      <c r="F1" s="2" t="inlineStr">
        <is>
          <t>12 Months Ended</t>
        </is>
      </c>
    </row>
    <row r="2">
      <c r="B2" s="2" t="inlineStr">
        <is>
          <t>Jun. 10, 2020</t>
        </is>
      </c>
      <c r="C2" s="2" t="inlineStr">
        <is>
          <t>Dec. 31, 2020</t>
        </is>
      </c>
      <c r="D2" s="2" t="inlineStr">
        <is>
          <t>Sep. 30, 2022</t>
        </is>
      </c>
      <c r="E2" s="2" t="inlineStr">
        <is>
          <t>Sep. 30, 2021</t>
        </is>
      </c>
      <c r="F2" s="2" t="inlineStr">
        <is>
          <t>Dec. 31, 2021</t>
        </is>
      </c>
      <c r="G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114</v>
      </c>
      <c r="C4" s="5" t="n">
        <v>-10959</v>
      </c>
      <c r="D4" s="5" t="n">
        <v>-4343</v>
      </c>
      <c r="E4" s="5" t="n">
        <v>-1433</v>
      </c>
      <c r="F4" s="5" t="n">
        <v>5064</v>
      </c>
      <c r="G4" s="5" t="n">
        <v>7706</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it-based compensation</t>
        </is>
      </c>
      <c r="B6" s="6" t="n">
        <v>343</v>
      </c>
      <c r="C6" s="6" t="n">
        <v>924</v>
      </c>
      <c r="D6" s="6" t="n">
        <v>23353</v>
      </c>
      <c r="E6" s="6" t="n">
        <v>1806</v>
      </c>
      <c r="F6" s="6" t="n">
        <v>2602</v>
      </c>
      <c r="G6" s="6" t="n">
        <v>6780</v>
      </c>
    </row>
    <row r="7">
      <c r="A7" s="4" t="inlineStr">
        <is>
          <t>Gain on Paycheck Protection Program loan forgiveness</t>
        </is>
      </c>
      <c r="B7" s="6" t="n">
        <v>0</v>
      </c>
      <c r="C7" s="6" t="n">
        <v>0</v>
      </c>
      <c r="D7" s="4" t="inlineStr">
        <is>
          <t xml:space="preserve"> </t>
        </is>
      </c>
      <c r="E7" s="4" t="inlineStr">
        <is>
          <t xml:space="preserve"> </t>
        </is>
      </c>
      <c r="F7" s="6" t="n">
        <v>-1535</v>
      </c>
      <c r="G7" s="6" t="n">
        <v>0</v>
      </c>
    </row>
    <row r="8">
      <c r="A8" s="4" t="inlineStr">
        <is>
          <t>Accrual of premium on debt</t>
        </is>
      </c>
      <c r="B8" s="6" t="n">
        <v>0</v>
      </c>
      <c r="C8" s="6" t="n">
        <v>3682</v>
      </c>
      <c r="D8" s="6" t="n">
        <v>0</v>
      </c>
      <c r="E8" s="6" t="n">
        <v>1118</v>
      </c>
      <c r="F8" s="6" t="n">
        <v>1118</v>
      </c>
      <c r="G8" s="6" t="n">
        <v>0</v>
      </c>
    </row>
    <row r="9">
      <c r="A9" s="4" t="inlineStr">
        <is>
          <t>Amortization of debt issuance costs</t>
        </is>
      </c>
      <c r="B9" s="6" t="n">
        <v>0</v>
      </c>
      <c r="C9" s="6" t="n">
        <v>564</v>
      </c>
      <c r="D9" s="6" t="n">
        <v>759</v>
      </c>
      <c r="E9" s="6" t="n">
        <v>897</v>
      </c>
      <c r="F9" s="6" t="n">
        <v>1180</v>
      </c>
      <c r="G9" s="6" t="n">
        <v>0</v>
      </c>
    </row>
    <row r="10">
      <c r="A10" s="4" t="inlineStr">
        <is>
          <t>Interest income on promissory note from member</t>
        </is>
      </c>
      <c r="B10" s="6" t="n">
        <v>0</v>
      </c>
      <c r="C10" s="6" t="n">
        <v>0</v>
      </c>
      <c r="D10" s="6" t="n">
        <v>-2232</v>
      </c>
      <c r="E10" s="6" t="n">
        <v>-1282</v>
      </c>
      <c r="F10" s="6" t="n">
        <v>-2038</v>
      </c>
      <c r="G10" s="6" t="n">
        <v>0</v>
      </c>
    </row>
    <row r="11">
      <c r="A11" s="4" t="inlineStr">
        <is>
          <t>Depreciation and amortization</t>
        </is>
      </c>
      <c r="B11" s="6" t="n">
        <v>10642</v>
      </c>
      <c r="C11" s="6" t="n">
        <v>17639</v>
      </c>
      <c r="D11" s="6" t="n">
        <v>27215</v>
      </c>
      <c r="E11" s="6" t="n">
        <v>32534</v>
      </c>
      <c r="F11" s="6" t="n">
        <v>43234</v>
      </c>
      <c r="G11" s="6" t="n">
        <v>27412</v>
      </c>
    </row>
    <row r="12">
      <c r="A12" s="4" t="inlineStr">
        <is>
          <t>Provision for doubtful accounts</t>
        </is>
      </c>
      <c r="B12" s="6" t="n">
        <v>0</v>
      </c>
      <c r="C12" s="6" t="n">
        <v>150</v>
      </c>
      <c r="D12" s="6" t="n">
        <v>27</v>
      </c>
      <c r="E12" s="6" t="n">
        <v>0</v>
      </c>
      <c r="F12" s="6" t="n">
        <v>53</v>
      </c>
      <c r="G12" s="6" t="n">
        <v>282</v>
      </c>
    </row>
    <row r="13">
      <c r="A13" s="4" t="inlineStr">
        <is>
          <t>Deferred income taxes</t>
        </is>
      </c>
      <c r="B13" s="6" t="n">
        <v>-1568</v>
      </c>
      <c r="C13" s="6" t="n">
        <v>-3940</v>
      </c>
      <c r="D13" s="6" t="n">
        <v>-3595</v>
      </c>
      <c r="E13" s="6" t="n">
        <v>-3855</v>
      </c>
      <c r="F13" s="6" t="n">
        <v>-4312</v>
      </c>
      <c r="G13" s="6" t="n">
        <v>2173</v>
      </c>
    </row>
    <row r="14">
      <c r="A14" s="4" t="inlineStr">
        <is>
          <t>Loss on disposal of property and equipment</t>
        </is>
      </c>
      <c r="B14" s="6" t="n">
        <v>0</v>
      </c>
      <c r="C14" s="6" t="n">
        <v>0</v>
      </c>
      <c r="D14" s="4" t="inlineStr">
        <is>
          <t xml:space="preserve"> </t>
        </is>
      </c>
      <c r="E14" s="4" t="inlineStr">
        <is>
          <t xml:space="preserve"> </t>
        </is>
      </c>
      <c r="F14" s="6" t="n">
        <v>0</v>
      </c>
      <c r="G14" s="6" t="n">
        <v>15</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t>
        </is>
      </c>
      <c r="B16" s="6" t="n">
        <v>2221</v>
      </c>
      <c r="C16" s="6" t="n">
        <v>-2942</v>
      </c>
      <c r="D16" s="6" t="n">
        <v>-575</v>
      </c>
      <c r="E16" s="6" t="n">
        <v>-3622</v>
      </c>
      <c r="F16" s="6" t="n">
        <v>-6105</v>
      </c>
      <c r="G16" s="6" t="n">
        <v>-2351</v>
      </c>
    </row>
    <row r="17">
      <c r="A17" s="4" t="inlineStr">
        <is>
          <t>Prepaid expenses and deferred charges</t>
        </is>
      </c>
      <c r="B17" s="6" t="n">
        <v>521</v>
      </c>
      <c r="C17" s="6" t="n">
        <v>-437</v>
      </c>
      <c r="D17" s="6" t="n">
        <v>-1144</v>
      </c>
      <c r="E17" s="6" t="n">
        <v>-1602</v>
      </c>
      <c r="F17" s="6" t="n">
        <v>-1777</v>
      </c>
      <c r="G17" s="6" t="n">
        <v>-1199</v>
      </c>
    </row>
    <row r="18">
      <c r="A18" s="4" t="inlineStr">
        <is>
          <t>Other current assets</t>
        </is>
      </c>
      <c r="B18" s="6" t="n">
        <v>12</v>
      </c>
      <c r="C18" s="6" t="n">
        <v>69</v>
      </c>
      <c r="D18" s="6" t="n">
        <v>-4779</v>
      </c>
      <c r="E18" s="6" t="n">
        <v>-4268</v>
      </c>
      <c r="F18" s="6" t="n">
        <v>-3292</v>
      </c>
      <c r="G18" s="6" t="n">
        <v>281</v>
      </c>
    </row>
    <row r="19">
      <c r="A19" s="4" t="inlineStr">
        <is>
          <t>Other assets</t>
        </is>
      </c>
      <c r="B19" s="6" t="n">
        <v>249</v>
      </c>
      <c r="C19" s="6" t="n">
        <v>304</v>
      </c>
      <c r="D19" s="6" t="n">
        <v>-677</v>
      </c>
      <c r="E19" s="6" t="n">
        <v>53</v>
      </c>
      <c r="F19" s="6" t="n">
        <v>37</v>
      </c>
      <c r="G19" s="6" t="n">
        <v>-210</v>
      </c>
    </row>
    <row r="20">
      <c r="A20" s="4" t="inlineStr">
        <is>
          <t>Accounts payable</t>
        </is>
      </c>
      <c r="B20" s="6" t="n">
        <v>432</v>
      </c>
      <c r="C20" s="6" t="n">
        <v>-1846</v>
      </c>
      <c r="D20" s="6" t="n">
        <v>-524</v>
      </c>
      <c r="E20" s="6" t="n">
        <v>1122</v>
      </c>
      <c r="F20" s="6" t="n">
        <v>1845</v>
      </c>
      <c r="G20" s="6" t="n">
        <v>-52</v>
      </c>
    </row>
    <row r="21">
      <c r="A21" s="4" t="inlineStr">
        <is>
          <t>Accrued expenses and other current liabilities</t>
        </is>
      </c>
      <c r="B21" s="6" t="n">
        <v>5587</v>
      </c>
      <c r="C21" s="6" t="n">
        <v>-3041</v>
      </c>
      <c r="D21" s="6" t="n">
        <v>4654</v>
      </c>
      <c r="E21" s="6" t="n">
        <v>-7185</v>
      </c>
      <c r="F21" s="6" t="n">
        <v>-7481</v>
      </c>
      <c r="G21" s="6" t="n">
        <v>-6177</v>
      </c>
    </row>
    <row r="22">
      <c r="A22" s="4" t="inlineStr">
        <is>
          <t>Deferred revenue</t>
        </is>
      </c>
      <c r="B22" s="6" t="n">
        <v>-110</v>
      </c>
      <c r="C22" s="6" t="n">
        <v>8624</v>
      </c>
      <c r="D22" s="6" t="n">
        <v>-1345</v>
      </c>
      <c r="E22" s="6" t="n">
        <v>5364</v>
      </c>
      <c r="F22" s="6" t="n">
        <v>6547</v>
      </c>
      <c r="G22" s="6" t="n">
        <v>3412</v>
      </c>
    </row>
    <row r="23">
      <c r="A23" s="4" t="inlineStr">
        <is>
          <t>Due to related party</t>
        </is>
      </c>
      <c r="B23" s="6" t="n">
        <v>-60</v>
      </c>
      <c r="C23" s="6" t="n">
        <v>-10</v>
      </c>
      <c r="D23" s="6" t="n">
        <v>0</v>
      </c>
      <c r="E23" s="6" t="n">
        <v>10</v>
      </c>
      <c r="F23" s="6" t="n">
        <v>10</v>
      </c>
      <c r="G23" s="6" t="n">
        <v>-58</v>
      </c>
    </row>
    <row r="24">
      <c r="A24" s="4" t="inlineStr">
        <is>
          <t>Other liabilities</t>
        </is>
      </c>
      <c r="B24" s="6" t="n">
        <v>301</v>
      </c>
      <c r="C24" s="6" t="n">
        <v>821</v>
      </c>
      <c r="D24" s="6" t="n">
        <v>0</v>
      </c>
      <c r="E24" s="6" t="n">
        <v>-805</v>
      </c>
      <c r="F24" s="6" t="n">
        <v>-720</v>
      </c>
      <c r="G24" s="6" t="n">
        <v>-41</v>
      </c>
    </row>
    <row r="25">
      <c r="A25" s="4" t="inlineStr">
        <is>
          <t>Net cash provided by operating activities</t>
        </is>
      </c>
      <c r="B25" s="6" t="n">
        <v>16456</v>
      </c>
      <c r="C25" s="6" t="n">
        <v>9602</v>
      </c>
      <c r="D25" s="6" t="n">
        <v>36794</v>
      </c>
      <c r="E25" s="6" t="n">
        <v>18852</v>
      </c>
      <c r="F25" s="6" t="n">
        <v>34430</v>
      </c>
      <c r="G25" s="6" t="n">
        <v>37973</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used in acquiring the Predecessor, net of cash acquired</t>
        </is>
      </c>
      <c r="B27" s="6" t="n">
        <v>0</v>
      </c>
      <c r="C27" s="6" t="n">
        <v>-263843</v>
      </c>
      <c r="D27" s="4" t="inlineStr">
        <is>
          <t xml:space="preserve"> </t>
        </is>
      </c>
      <c r="E27" s="4" t="inlineStr">
        <is>
          <t xml:space="preserve"> </t>
        </is>
      </c>
      <c r="F27" s="6" t="n">
        <v>0</v>
      </c>
      <c r="G27" s="6" t="n">
        <v>0</v>
      </c>
    </row>
    <row r="28">
      <c r="A28" s="4" t="inlineStr">
        <is>
          <t>Purchase of property and equipment</t>
        </is>
      </c>
      <c r="B28" s="6" t="n">
        <v>-270</v>
      </c>
      <c r="C28" s="6" t="n">
        <v>-197</v>
      </c>
      <c r="D28" s="6" t="n">
        <v>-339</v>
      </c>
      <c r="E28" s="6" t="n">
        <v>-156</v>
      </c>
      <c r="F28" s="6" t="n">
        <v>-269</v>
      </c>
      <c r="G28" s="6" t="n">
        <v>-133</v>
      </c>
    </row>
    <row r="29">
      <c r="A29" s="4" t="inlineStr">
        <is>
          <t>Additions to capitalized software</t>
        </is>
      </c>
      <c r="B29" s="6" t="n">
        <v>-1420</v>
      </c>
      <c r="C29" s="6" t="n">
        <v>-951</v>
      </c>
      <c r="D29" s="6" t="n">
        <v>-3434</v>
      </c>
      <c r="E29" s="6" t="n">
        <v>-2184</v>
      </c>
      <c r="F29" s="6" t="n">
        <v>-3528</v>
      </c>
      <c r="G29" s="6" t="n">
        <v>-2327</v>
      </c>
    </row>
    <row r="30">
      <c r="A30" s="4" t="inlineStr">
        <is>
          <t>Loans to employees</t>
        </is>
      </c>
      <c r="B30" s="6" t="n">
        <v>0</v>
      </c>
      <c r="C30" s="6" t="n">
        <v>0</v>
      </c>
      <c r="D30" s="4" t="inlineStr">
        <is>
          <t xml:space="preserve"> </t>
        </is>
      </c>
      <c r="E30" s="4" t="inlineStr">
        <is>
          <t xml:space="preserve"> </t>
        </is>
      </c>
      <c r="F30" s="6" t="n">
        <v>0</v>
      </c>
      <c r="G30" s="6" t="n">
        <v>-2224</v>
      </c>
    </row>
    <row r="31">
      <c r="A31" s="4" t="inlineStr">
        <is>
          <t>Proceeds from repayment of loan to employees</t>
        </is>
      </c>
      <c r="B31" s="6" t="n">
        <v>2224</v>
      </c>
      <c r="C31" s="6" t="n">
        <v>0</v>
      </c>
      <c r="D31" s="4" t="inlineStr">
        <is>
          <t xml:space="preserve"> </t>
        </is>
      </c>
      <c r="E31" s="4" t="inlineStr">
        <is>
          <t xml:space="preserve"> </t>
        </is>
      </c>
      <c r="F31" s="6" t="n">
        <v>0</v>
      </c>
      <c r="G31" s="6" t="n">
        <v>0</v>
      </c>
    </row>
    <row r="32">
      <c r="A32" s="4" t="inlineStr">
        <is>
          <t>Loan to Kunlun</t>
        </is>
      </c>
      <c r="B32" s="6" t="n">
        <v>-14000</v>
      </c>
      <c r="C32" s="6" t="n">
        <v>0</v>
      </c>
      <c r="D32" s="4" t="inlineStr">
        <is>
          <t xml:space="preserve"> </t>
        </is>
      </c>
      <c r="E32" s="4" t="inlineStr">
        <is>
          <t xml:space="preserve"> </t>
        </is>
      </c>
      <c r="F32" s="6" t="n">
        <v>0</v>
      </c>
      <c r="G32" s="6" t="n">
        <v>0</v>
      </c>
    </row>
    <row r="33">
      <c r="A33" s="4" t="inlineStr">
        <is>
          <t>Proceeds from repayment of loan to Kunlun</t>
        </is>
      </c>
      <c r="B33" s="6" t="n">
        <v>14000</v>
      </c>
      <c r="C33" s="6" t="n">
        <v>0</v>
      </c>
      <c r="D33" s="4" t="inlineStr">
        <is>
          <t xml:space="preserve"> </t>
        </is>
      </c>
      <c r="E33" s="4" t="inlineStr">
        <is>
          <t xml:space="preserve"> </t>
        </is>
      </c>
      <c r="F33" s="6" t="n">
        <v>0</v>
      </c>
      <c r="G33" s="6" t="n">
        <v>0</v>
      </c>
    </row>
    <row r="34">
      <c r="A34" s="4" t="inlineStr">
        <is>
          <t>Net cash (used in) provided by investing activities</t>
        </is>
      </c>
      <c r="B34" s="6" t="n">
        <v>534</v>
      </c>
      <c r="C34" s="6" t="n">
        <v>-264991</v>
      </c>
      <c r="D34" s="6" t="n">
        <v>-3773</v>
      </c>
      <c r="E34" s="6" t="n">
        <v>-2340</v>
      </c>
      <c r="F34" s="6" t="n">
        <v>-3797</v>
      </c>
      <c r="G34" s="6" t="n">
        <v>-4684</v>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exercise of stock options</t>
        </is>
      </c>
      <c r="B36" s="6" t="n">
        <v>0</v>
      </c>
      <c r="C36" s="6" t="n">
        <v>0</v>
      </c>
      <c r="D36" s="6" t="n">
        <v>1136</v>
      </c>
      <c r="E36" s="6" t="n">
        <v>589</v>
      </c>
      <c r="F36" s="6" t="n">
        <v>1351</v>
      </c>
      <c r="G36" s="6" t="n">
        <v>0</v>
      </c>
    </row>
    <row r="37">
      <c r="A37" s="4" t="inlineStr">
        <is>
          <t>Contribution from members</t>
        </is>
      </c>
      <c r="B37" s="6" t="n">
        <v>0</v>
      </c>
      <c r="C37" s="6" t="n">
        <v>110000</v>
      </c>
      <c r="D37" s="4" t="inlineStr">
        <is>
          <t xml:space="preserve"> </t>
        </is>
      </c>
      <c r="E37" s="4" t="inlineStr">
        <is>
          <t xml:space="preserve"> </t>
        </is>
      </c>
      <c r="F37" s="6" t="n">
        <v>0</v>
      </c>
      <c r="G37" s="6" t="n">
        <v>0</v>
      </c>
    </row>
    <row r="38">
      <c r="A38" s="4" t="inlineStr">
        <is>
          <t>Distributions paid</t>
        </is>
      </c>
      <c r="B38" s="4" t="inlineStr">
        <is>
          <t xml:space="preserve"> </t>
        </is>
      </c>
      <c r="C38" s="4" t="inlineStr">
        <is>
          <t xml:space="preserve"> </t>
        </is>
      </c>
      <c r="D38" s="6" t="n">
        <v>-79524</v>
      </c>
      <c r="E38" s="6" t="n">
        <v>0</v>
      </c>
      <c r="F38" s="4" t="inlineStr">
        <is>
          <t xml:space="preserve"> </t>
        </is>
      </c>
      <c r="G38" s="4" t="inlineStr">
        <is>
          <t xml:space="preserve"> </t>
        </is>
      </c>
    </row>
    <row r="39">
      <c r="A39" s="4" t="inlineStr">
        <is>
          <t>Proceeds from issuance of debt</t>
        </is>
      </c>
      <c r="B39" s="6" t="n">
        <v>0</v>
      </c>
      <c r="C39" s="6" t="n">
        <v>192000</v>
      </c>
      <c r="D39" s="6" t="n">
        <v>60000</v>
      </c>
      <c r="E39" s="6" t="n">
        <v>0</v>
      </c>
      <c r="F39" s="6" t="n">
        <v>0</v>
      </c>
      <c r="G39" s="6" t="n">
        <v>0</v>
      </c>
    </row>
    <row r="40">
      <c r="A40" s="4" t="inlineStr">
        <is>
          <t>Payment of debt</t>
        </is>
      </c>
      <c r="B40" s="6" t="n">
        <v>0</v>
      </c>
      <c r="C40" s="6" t="n">
        <v>0</v>
      </c>
      <c r="D40" s="6" t="n">
        <v>-2220</v>
      </c>
      <c r="E40" s="6" t="n">
        <v>-2880</v>
      </c>
      <c r="F40" s="6" t="n">
        <v>-56640</v>
      </c>
      <c r="G40" s="6" t="n">
        <v>0</v>
      </c>
    </row>
    <row r="41">
      <c r="A41" s="4" t="inlineStr">
        <is>
          <t>Payment of debt issuance costs</t>
        </is>
      </c>
      <c r="B41" s="6" t="n">
        <v>0</v>
      </c>
      <c r="C41" s="6" t="n">
        <v>-3825</v>
      </c>
      <c r="D41" s="6" t="n">
        <v>-955</v>
      </c>
      <c r="E41" s="6" t="n">
        <v>-960</v>
      </c>
      <c r="F41" s="6" t="n">
        <v>-960</v>
      </c>
      <c r="G41" s="6" t="n">
        <v>0</v>
      </c>
    </row>
    <row r="42">
      <c r="A42" s="4" t="inlineStr">
        <is>
          <t>Proceeds from Paycheck Protection Program Loan</t>
        </is>
      </c>
      <c r="B42" s="6" t="n">
        <v>1514</v>
      </c>
      <c r="C42" s="6" t="n">
        <v>0</v>
      </c>
      <c r="D42" s="4" t="inlineStr">
        <is>
          <t xml:space="preserve"> </t>
        </is>
      </c>
      <c r="E42" s="4" t="inlineStr">
        <is>
          <t xml:space="preserve"> </t>
        </is>
      </c>
      <c r="F42" s="6" t="n">
        <v>0</v>
      </c>
      <c r="G42" s="6" t="n">
        <v>0</v>
      </c>
    </row>
    <row r="43">
      <c r="A43" s="4" t="inlineStr">
        <is>
          <t>Net cash (used in) provided by financing activities</t>
        </is>
      </c>
      <c r="B43" s="6" t="n">
        <v>1514</v>
      </c>
      <c r="C43" s="6" t="n">
        <v>298175</v>
      </c>
      <c r="D43" s="6" t="n">
        <v>-21563</v>
      </c>
      <c r="E43" s="6" t="n">
        <v>-3251</v>
      </c>
      <c r="F43" s="6" t="n">
        <v>-56249</v>
      </c>
      <c r="G43" s="6" t="n">
        <v>0</v>
      </c>
    </row>
    <row r="44">
      <c r="A44" s="4" t="inlineStr">
        <is>
          <t>Net (decrease) increase in cash, cash equivalents and restricted cash</t>
        </is>
      </c>
      <c r="B44" s="6" t="n">
        <v>18504</v>
      </c>
      <c r="C44" s="6" t="n">
        <v>42786</v>
      </c>
      <c r="D44" s="6" t="n">
        <v>11458</v>
      </c>
      <c r="E44" s="6" t="n">
        <v>13261</v>
      </c>
      <c r="F44" s="6" t="n">
        <v>-25616</v>
      </c>
      <c r="G44" s="6" t="n">
        <v>33289</v>
      </c>
    </row>
    <row r="45">
      <c r="A45" s="4" t="inlineStr">
        <is>
          <t>Cash, cash equivalents and restricted cash, beginning of the period</t>
        </is>
      </c>
      <c r="B45" s="6" t="n">
        <v>47950</v>
      </c>
      <c r="C45" s="6" t="n">
        <v>0</v>
      </c>
      <c r="D45" s="6" t="n">
        <v>17170</v>
      </c>
      <c r="E45" s="6" t="n">
        <v>42786</v>
      </c>
      <c r="F45" s="6" t="n">
        <v>42786</v>
      </c>
      <c r="G45" s="6" t="n">
        <v>14661</v>
      </c>
    </row>
    <row r="46">
      <c r="A46" s="4" t="inlineStr">
        <is>
          <t>Cash, cash equivalents and restricted cash, end of the period</t>
        </is>
      </c>
      <c r="B46" s="6" t="n">
        <v>0</v>
      </c>
      <c r="C46" s="6" t="n">
        <v>42786</v>
      </c>
      <c r="D46" s="6" t="n">
        <v>28628</v>
      </c>
      <c r="E46" s="6" t="n">
        <v>56047</v>
      </c>
      <c r="F46" s="6" t="n">
        <v>17170</v>
      </c>
      <c r="G46" s="6" t="n">
        <v>47950</v>
      </c>
    </row>
    <row r="47">
      <c r="A47" s="3" t="inlineStr">
        <is>
          <t>Reconciliation of cash, cash equivalents and 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and cash equivalents</t>
        </is>
      </c>
      <c r="B48" s="6" t="n">
        <v>65062</v>
      </c>
      <c r="C48" s="6" t="n">
        <v>41394</v>
      </c>
      <c r="D48" s="6" t="n">
        <v>27236</v>
      </c>
      <c r="E48" s="6" t="n">
        <v>54655</v>
      </c>
      <c r="F48" s="6" t="n">
        <v>15778</v>
      </c>
      <c r="G48" s="6" t="n">
        <v>46558</v>
      </c>
    </row>
    <row r="49">
      <c r="A49" s="4" t="inlineStr">
        <is>
          <t>Restricted cash</t>
        </is>
      </c>
      <c r="B49" s="6" t="n">
        <v>1392</v>
      </c>
      <c r="C49" s="6" t="n">
        <v>1392</v>
      </c>
      <c r="D49" s="6" t="n">
        <v>1392</v>
      </c>
      <c r="E49" s="6" t="n">
        <v>1392</v>
      </c>
      <c r="F49" s="6" t="n">
        <v>1392</v>
      </c>
      <c r="G49" s="6" t="n">
        <v>1392</v>
      </c>
    </row>
    <row r="50">
      <c r="A50" s="4" t="inlineStr">
        <is>
          <t>Cash, cash equivalents and restricted cash</t>
        </is>
      </c>
      <c r="B50" s="6" t="n">
        <v>0</v>
      </c>
      <c r="C50" s="6" t="n">
        <v>42786</v>
      </c>
      <c r="D50" s="6" t="n">
        <v>28628</v>
      </c>
      <c r="E50" s="6" t="n">
        <v>56047</v>
      </c>
      <c r="F50" s="6" t="n">
        <v>17170</v>
      </c>
      <c r="G50" s="6" t="n">
        <v>47950</v>
      </c>
    </row>
    <row r="51">
      <c r="A51" s="3" t="inlineStr">
        <is>
          <t>Supplemental disclosure of cash 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interest paid</t>
        </is>
      </c>
      <c r="B52" s="6" t="n">
        <v>2</v>
      </c>
      <c r="C52" s="6" t="n">
        <v>10336</v>
      </c>
      <c r="D52" s="6" t="n">
        <v>12159</v>
      </c>
      <c r="E52" s="6" t="n">
        <v>13752</v>
      </c>
      <c r="F52" s="6" t="n">
        <v>22751</v>
      </c>
      <c r="G52" s="6" t="n">
        <v>99</v>
      </c>
    </row>
    <row r="53">
      <c r="A53" s="4" t="inlineStr">
        <is>
          <t>Income taxes paid</t>
        </is>
      </c>
      <c r="B53" s="5" t="n">
        <v>157</v>
      </c>
      <c r="C53" s="5" t="n">
        <v>1730</v>
      </c>
      <c r="D53" s="6" t="n">
        <v>2207</v>
      </c>
      <c r="E53" s="6" t="n">
        <v>8775</v>
      </c>
      <c r="F53" s="5" t="n">
        <v>9514</v>
      </c>
      <c r="G53" s="5" t="n">
        <v>273</v>
      </c>
    </row>
    <row r="54">
      <c r="A54" s="3" t="inlineStr">
        <is>
          <t>Supplemental disclosure of non-cash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payment of principal and interest on the promissory note to a member from distributions</t>
        </is>
      </c>
      <c r="B55" s="4" t="inlineStr">
        <is>
          <t xml:space="preserve"> </t>
        </is>
      </c>
      <c r="C55" s="4" t="inlineStr">
        <is>
          <t xml:space="preserve"> </t>
        </is>
      </c>
      <c r="D55" s="6" t="n">
        <v>3789</v>
      </c>
      <c r="E55" s="6" t="n">
        <v>0</v>
      </c>
      <c r="F55" s="4" t="inlineStr">
        <is>
          <t xml:space="preserve"> </t>
        </is>
      </c>
      <c r="G55" s="4" t="inlineStr">
        <is>
          <t xml:space="preserve"> </t>
        </is>
      </c>
    </row>
    <row r="56">
      <c r="A56" s="4" t="inlineStr">
        <is>
          <t>Member distributions</t>
        </is>
      </c>
      <c r="B56" s="4" t="inlineStr">
        <is>
          <t xml:space="preserve"> </t>
        </is>
      </c>
      <c r="C56" s="4" t="inlineStr">
        <is>
          <t xml:space="preserve"> </t>
        </is>
      </c>
      <c r="D56" s="6" t="n">
        <v>-3789</v>
      </c>
      <c r="E56" s="6" t="n">
        <v>0</v>
      </c>
      <c r="F56" s="4" t="inlineStr">
        <is>
          <t xml:space="preserve"> </t>
        </is>
      </c>
      <c r="G56" s="4" t="inlineStr">
        <is>
          <t xml:space="preserve"> </t>
        </is>
      </c>
    </row>
    <row r="57">
      <c r="A57" s="4" t="inlineStr">
        <is>
          <t>Deferred transaction costs not yet paid</t>
        </is>
      </c>
      <c r="B57" s="4" t="inlineStr">
        <is>
          <t xml:space="preserve"> </t>
        </is>
      </c>
      <c r="C57" s="4" t="inlineStr">
        <is>
          <t xml:space="preserve"> </t>
        </is>
      </c>
      <c r="D57" s="5" t="n">
        <v>1168</v>
      </c>
      <c r="E57" s="5" t="n">
        <v>0</v>
      </c>
      <c r="F57" s="4" t="inlineStr">
        <is>
          <t xml:space="preserve"> </t>
        </is>
      </c>
      <c r="G57" s="4" t="inlineStr">
        <is>
          <t xml:space="preserve"> </t>
        </is>
      </c>
    </row>
  </sheetData>
  <mergeCells count="3">
    <mergeCell ref="A1:A2"/>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Assets (Q3) (Details) - USD ($) $ in Thousands</t>
        </is>
      </c>
      <c r="B1" s="2" t="inlineStr">
        <is>
          <t>Sep. 30, 2022</t>
        </is>
      </c>
      <c r="C1" s="2" t="inlineStr">
        <is>
          <t>Dec. 31, 2021</t>
        </is>
      </c>
      <c r="D1" s="2" t="inlineStr">
        <is>
          <t>Dec. 31, 2020</t>
        </is>
      </c>
    </row>
    <row r="2">
      <c r="A2" s="3" t="inlineStr">
        <is>
          <t>Other Current Assets [Abstract]</t>
        </is>
      </c>
      <c r="B2" s="4" t="inlineStr">
        <is>
          <t xml:space="preserve"> </t>
        </is>
      </c>
      <c r="C2" s="4" t="inlineStr">
        <is>
          <t xml:space="preserve"> </t>
        </is>
      </c>
      <c r="D2" s="4" t="inlineStr">
        <is>
          <t xml:space="preserve"> </t>
        </is>
      </c>
    </row>
    <row r="3">
      <c r="A3" s="4" t="inlineStr">
        <is>
          <t>Deferred transaction costs</t>
        </is>
      </c>
      <c r="B3" s="5" t="n">
        <v>8086</v>
      </c>
      <c r="C3" s="5" t="n">
        <v>0</v>
      </c>
      <c r="D3" s="4" t="inlineStr">
        <is>
          <t xml:space="preserve"> </t>
        </is>
      </c>
    </row>
    <row r="4">
      <c r="A4" s="4" t="inlineStr">
        <is>
          <t>Income tax receivable</t>
        </is>
      </c>
      <c r="B4" s="6" t="n">
        <v>0</v>
      </c>
      <c r="C4" s="6" t="n">
        <v>3274</v>
      </c>
      <c r="D4" s="4" t="inlineStr">
        <is>
          <t xml:space="preserve"> </t>
        </is>
      </c>
    </row>
    <row r="5">
      <c r="A5" s="4" t="inlineStr">
        <is>
          <t>Other current assets</t>
        </is>
      </c>
      <c r="B5" s="6" t="n">
        <v>1</v>
      </c>
      <c r="C5" s="6" t="n">
        <v>34</v>
      </c>
      <c r="D5" s="5" t="n">
        <v>16</v>
      </c>
    </row>
    <row r="6">
      <c r="A6" s="4" t="inlineStr">
        <is>
          <t>Other current assets</t>
        </is>
      </c>
      <c r="B6" s="5" t="n">
        <v>8087</v>
      </c>
      <c r="C6" s="5" t="n">
        <v>3308</v>
      </c>
      <c r="D6" s="5"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missory Note from a Member (Q3) (Details) - USD ($) $ in Thousands</t>
        </is>
      </c>
      <c r="B1" s="2" t="inlineStr">
        <is>
          <t>Apr. 27, 2021</t>
        </is>
      </c>
      <c r="C1" s="2" t="inlineStr">
        <is>
          <t>Sep. 30, 2022</t>
        </is>
      </c>
      <c r="D1" s="2" t="inlineStr">
        <is>
          <t>Dec. 31, 2021</t>
        </is>
      </c>
    </row>
    <row r="2">
      <c r="A2" s="3" t="inlineStr">
        <is>
          <t>Debt Instruments [Abstract]</t>
        </is>
      </c>
      <c r="B2" s="4" t="inlineStr">
        <is>
          <t xml:space="preserve"> </t>
        </is>
      </c>
      <c r="C2" s="4" t="inlineStr">
        <is>
          <t xml:space="preserve"> </t>
        </is>
      </c>
      <c r="D2" s="4" t="inlineStr">
        <is>
          <t xml:space="preserve"> </t>
        </is>
      </c>
    </row>
    <row r="3">
      <c r="A3" s="4" t="inlineStr">
        <is>
          <t>Stock issued (in shares)</t>
        </is>
      </c>
      <c r="B3" s="6" t="n">
        <v>5387194</v>
      </c>
      <c r="C3" s="4" t="inlineStr">
        <is>
          <t xml:space="preserve"> </t>
        </is>
      </c>
      <c r="D3" s="4" t="inlineStr">
        <is>
          <t xml:space="preserve"> </t>
        </is>
      </c>
    </row>
    <row r="4">
      <c r="A4" s="4" t="inlineStr">
        <is>
          <t>Notes receivable related party maturity period</t>
        </is>
      </c>
      <c r="B4" s="4" t="inlineStr">
        <is>
          <t>10 years</t>
        </is>
      </c>
      <c r="C4" s="4" t="inlineStr">
        <is>
          <t xml:space="preserve"> </t>
        </is>
      </c>
      <c r="D4" s="4" t="inlineStr">
        <is>
          <t xml:space="preserve"> </t>
        </is>
      </c>
    </row>
    <row r="5">
      <c r="A5" s="4" t="inlineStr">
        <is>
          <t>Promissory Note [Member]</t>
        </is>
      </c>
      <c r="B5" s="4" t="inlineStr">
        <is>
          <t xml:space="preserve"> </t>
        </is>
      </c>
      <c r="C5" s="4" t="inlineStr">
        <is>
          <t xml:space="preserve"> </t>
        </is>
      </c>
      <c r="D5" s="4" t="inlineStr">
        <is>
          <t xml:space="preserve"> </t>
        </is>
      </c>
    </row>
    <row r="6">
      <c r="A6" s="3" t="inlineStr">
        <is>
          <t>Debt Instruments [Abstract]</t>
        </is>
      </c>
      <c r="B6" s="4" t="inlineStr">
        <is>
          <t xml:space="preserve"> </t>
        </is>
      </c>
      <c r="C6" s="4" t="inlineStr">
        <is>
          <t xml:space="preserve"> </t>
        </is>
      </c>
      <c r="D6" s="4" t="inlineStr">
        <is>
          <t xml:space="preserve"> </t>
        </is>
      </c>
    </row>
    <row r="7">
      <c r="A7" s="4" t="inlineStr">
        <is>
          <t>Notes receivable related party</t>
        </is>
      </c>
      <c r="B7" s="5" t="n">
        <v>30000</v>
      </c>
      <c r="C7" s="4" t="inlineStr">
        <is>
          <t xml:space="preserve"> </t>
        </is>
      </c>
      <c r="D7" s="4" t="inlineStr">
        <is>
          <t xml:space="preserve"> </t>
        </is>
      </c>
    </row>
    <row r="8">
      <c r="A8" s="4" t="inlineStr">
        <is>
          <t>Notes receivable related party interest rate</t>
        </is>
      </c>
      <c r="B8" s="10" t="n">
        <v>0.1</v>
      </c>
      <c r="C8" s="4" t="inlineStr">
        <is>
          <t xml:space="preserve"> </t>
        </is>
      </c>
      <c r="D8" s="4" t="inlineStr">
        <is>
          <t xml:space="preserve"> </t>
        </is>
      </c>
    </row>
    <row r="9">
      <c r="A9" s="4" t="inlineStr">
        <is>
          <t>Notes receivable related party outstanding</t>
        </is>
      </c>
      <c r="B9" s="4" t="inlineStr">
        <is>
          <t xml:space="preserve"> </t>
        </is>
      </c>
      <c r="C9" s="5" t="n">
        <v>30481</v>
      </c>
      <c r="D9" s="5" t="n">
        <v>320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Q3) (Details) - USD ($) $ in Thousands</t>
        </is>
      </c>
      <c r="B1" s="2" t="inlineStr">
        <is>
          <t>Sep. 30, 2022</t>
        </is>
      </c>
      <c r="C1" s="2" t="inlineStr">
        <is>
          <t>Dec. 31, 2021</t>
        </is>
      </c>
      <c r="D1" s="2" t="inlineStr">
        <is>
          <t>Dec. 31, 2020</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Settlement payable of incentive units on 2016 Plan</t>
        </is>
      </c>
      <c r="B3" s="5" t="n">
        <v>2108</v>
      </c>
      <c r="C3" s="5" t="n">
        <v>1060</v>
      </c>
      <c r="D3" s="5" t="n">
        <v>0</v>
      </c>
    </row>
    <row r="4">
      <c r="A4" s="4" t="inlineStr">
        <is>
          <t>Income, sales and other taxes payable</t>
        </is>
      </c>
      <c r="B4" s="6" t="n">
        <v>2710</v>
      </c>
      <c r="C4" s="6" t="n">
        <v>664</v>
      </c>
      <c r="D4" s="6" t="n">
        <v>1428</v>
      </c>
    </row>
    <row r="5">
      <c r="A5" s="4" t="inlineStr">
        <is>
          <t>Accrued professional service fees</t>
        </is>
      </c>
      <c r="B5" s="6" t="n">
        <v>1452</v>
      </c>
      <c r="C5" s="6" t="n">
        <v>184</v>
      </c>
      <c r="D5" s="4" t="inlineStr">
        <is>
          <t xml:space="preserve"> </t>
        </is>
      </c>
    </row>
    <row r="6">
      <c r="A6" s="4" t="inlineStr">
        <is>
          <t>Accrued legal expenses</t>
        </is>
      </c>
      <c r="B6" s="6" t="n">
        <v>1185</v>
      </c>
      <c r="C6" s="6" t="n">
        <v>196</v>
      </c>
      <c r="D6" s="4" t="inlineStr">
        <is>
          <t xml:space="preserve"> </t>
        </is>
      </c>
    </row>
    <row r="7">
      <c r="A7" s="4" t="inlineStr">
        <is>
          <t>Accrued infrastructure expenses</t>
        </is>
      </c>
      <c r="B7" s="6" t="n">
        <v>567</v>
      </c>
      <c r="C7" s="6" t="n">
        <v>0</v>
      </c>
      <c r="D7" s="4" t="inlineStr">
        <is>
          <t xml:space="preserve"> </t>
        </is>
      </c>
    </row>
    <row r="8">
      <c r="A8" s="4" t="inlineStr">
        <is>
          <t>Employee compensation and benefits</t>
        </is>
      </c>
      <c r="B8" s="6" t="n">
        <v>477</v>
      </c>
      <c r="C8" s="6" t="n">
        <v>320</v>
      </c>
      <c r="D8" s="6" t="n">
        <v>1460</v>
      </c>
    </row>
    <row r="9">
      <c r="A9" s="4" t="inlineStr">
        <is>
          <t>Settlement payable to a former director</t>
        </is>
      </c>
      <c r="B9" s="6" t="n">
        <v>406</v>
      </c>
      <c r="C9" s="6" t="n">
        <v>204</v>
      </c>
      <c r="D9" s="6" t="n">
        <v>0</v>
      </c>
    </row>
    <row r="10">
      <c r="A10" s="4" t="inlineStr">
        <is>
          <t>Deferred rent</t>
        </is>
      </c>
      <c r="B10" s="6" t="n">
        <v>362</v>
      </c>
      <c r="C10" s="6" t="n">
        <v>196</v>
      </c>
      <c r="D10" s="4" t="inlineStr">
        <is>
          <t xml:space="preserve"> </t>
        </is>
      </c>
    </row>
    <row r="11">
      <c r="A11" s="4" t="inlineStr">
        <is>
          <t>Other accrued expenses</t>
        </is>
      </c>
      <c r="B11" s="6" t="n">
        <v>1162</v>
      </c>
      <c r="C11" s="6" t="n">
        <v>715</v>
      </c>
      <c r="D11" s="4" t="inlineStr">
        <is>
          <t xml:space="preserve"> </t>
        </is>
      </c>
    </row>
    <row r="12">
      <c r="A12" s="4" t="inlineStr">
        <is>
          <t>Accrued expenses and other current liabilities</t>
        </is>
      </c>
      <c r="B12" s="5" t="n">
        <v>10429</v>
      </c>
      <c r="C12" s="5" t="n">
        <v>3539</v>
      </c>
      <c r="D12" s="5" t="n">
        <v>110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Total Debt (Q3) (Details) - USD ($) $ in Thousands</t>
        </is>
      </c>
      <c r="B1" s="2" t="inlineStr">
        <is>
          <t>Sep. 30, 2022</t>
        </is>
      </c>
      <c r="C1" s="2" t="inlineStr">
        <is>
          <t>Dec. 31, 2021</t>
        </is>
      </c>
      <c r="D1" s="2" t="inlineStr">
        <is>
          <t>Dec. 31, 2020</t>
        </is>
      </c>
    </row>
    <row r="2">
      <c r="A2" s="3" t="inlineStr">
        <is>
          <t>Long-Term Debt [Abstract]</t>
        </is>
      </c>
      <c r="B2" s="4" t="inlineStr">
        <is>
          <t xml:space="preserve"> </t>
        </is>
      </c>
      <c r="C2" s="4" t="inlineStr">
        <is>
          <t xml:space="preserve"> </t>
        </is>
      </c>
      <c r="D2" s="4" t="inlineStr">
        <is>
          <t xml:space="preserve"> </t>
        </is>
      </c>
    </row>
    <row r="3">
      <c r="A3" s="4" t="inlineStr">
        <is>
          <t>Total debt</t>
        </is>
      </c>
      <c r="B3" s="4" t="inlineStr">
        <is>
          <t xml:space="preserve"> </t>
        </is>
      </c>
      <c r="C3" s="5" t="n">
        <v>137119</v>
      </c>
      <c r="D3" s="5" t="n">
        <v>193933</v>
      </c>
    </row>
    <row r="4">
      <c r="A4" s="4" t="inlineStr">
        <is>
          <t>Credit Agreement [Member]</t>
        </is>
      </c>
      <c r="B4" s="4" t="inlineStr">
        <is>
          <t xml:space="preserve"> </t>
        </is>
      </c>
      <c r="C4" s="4" t="inlineStr">
        <is>
          <t xml:space="preserve"> </t>
        </is>
      </c>
      <c r="D4" s="4" t="inlineStr">
        <is>
          <t xml:space="preserve"> </t>
        </is>
      </c>
    </row>
    <row r="5">
      <c r="A5" s="3" t="inlineStr">
        <is>
          <t>Long-Term Debt [Abstract]</t>
        </is>
      </c>
      <c r="B5" s="4" t="inlineStr">
        <is>
          <t xml:space="preserve"> </t>
        </is>
      </c>
      <c r="C5" s="4" t="inlineStr">
        <is>
          <t xml:space="preserve"> </t>
        </is>
      </c>
      <c r="D5" s="4" t="inlineStr">
        <is>
          <t xml:space="preserve"> </t>
        </is>
      </c>
    </row>
    <row r="6">
      <c r="A6" s="4" t="inlineStr">
        <is>
          <t>Current</t>
        </is>
      </c>
      <c r="B6" s="5" t="n">
        <v>5040</v>
      </c>
      <c r="C6" s="6" t="n">
        <v>3840</v>
      </c>
      <c r="D6" s="6" t="n">
        <v>55522</v>
      </c>
    </row>
    <row r="7">
      <c r="A7" s="4" t="inlineStr">
        <is>
          <t>Non-current</t>
        </is>
      </c>
      <c r="B7" s="6" t="n">
        <v>192900</v>
      </c>
      <c r="C7" s="6" t="n">
        <v>136320</v>
      </c>
      <c r="D7" s="6" t="n">
        <v>140160</v>
      </c>
    </row>
    <row r="8">
      <c r="A8" s="4" t="inlineStr">
        <is>
          <t>Debt, gross</t>
        </is>
      </c>
      <c r="B8" s="6" t="n">
        <v>197940</v>
      </c>
      <c r="C8" s="6" t="n">
        <v>140160</v>
      </c>
      <c r="D8" s="6" t="n">
        <v>195682</v>
      </c>
    </row>
    <row r="9">
      <c r="A9" s="4" t="inlineStr">
        <is>
          <t>Less: unamortized debt issuance costs</t>
        </is>
      </c>
      <c r="B9" s="6" t="n">
        <v>-3237</v>
      </c>
      <c r="C9" s="6" t="n">
        <v>-3041</v>
      </c>
      <c r="D9" s="6" t="n">
        <v>-3261</v>
      </c>
    </row>
    <row r="10">
      <c r="A10" s="4" t="inlineStr">
        <is>
          <t>Total debt</t>
        </is>
      </c>
      <c r="B10" s="5" t="n">
        <v>194703</v>
      </c>
      <c r="C10" s="5" t="n">
        <v>137119</v>
      </c>
      <c r="D10" s="5" t="n">
        <v>1924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5" customWidth="1" min="6" max="6"/>
    <col width="15" customWidth="1" min="7" max="7"/>
    <col width="14" customWidth="1" min="8" max="8"/>
    <col width="16" customWidth="1" min="9" max="9"/>
    <col width="14" customWidth="1" min="10" max="10"/>
  </cols>
  <sheetData>
    <row r="1">
      <c r="A1" s="1" t="inlineStr">
        <is>
          <t>Debt, Credit Agreement (Q3) (Details) - USD ($) $ in Thousands</t>
        </is>
      </c>
      <c r="D1" s="2" t="inlineStr">
        <is>
          <t>3 Months Ended</t>
        </is>
      </c>
      <c r="E1" s="2" t="inlineStr">
        <is>
          <t>5 Months Ended</t>
        </is>
      </c>
      <c r="F1" s="2" t="inlineStr">
        <is>
          <t>7 Months Ended</t>
        </is>
      </c>
      <c r="G1" s="2" t="inlineStr">
        <is>
          <t>9 Months Ended</t>
        </is>
      </c>
      <c r="I1" s="2" t="inlineStr">
        <is>
          <t>12 Months Ended</t>
        </is>
      </c>
    </row>
    <row r="2">
      <c r="B2" s="2" t="inlineStr">
        <is>
          <t>Jun. 13, 2022</t>
        </is>
      </c>
      <c r="C2" s="2" t="inlineStr">
        <is>
          <t>Nov. 30, 2021</t>
        </is>
      </c>
      <c r="D2" s="2" t="inlineStr">
        <is>
          <t>Sep. 30, 2022</t>
        </is>
      </c>
      <c r="E2" s="2" t="inlineStr">
        <is>
          <t>Jun. 10, 2020</t>
        </is>
      </c>
      <c r="F2" s="2" t="inlineStr">
        <is>
          <t>Dec. 31, 2020</t>
        </is>
      </c>
      <c r="G2" s="2" t="inlineStr">
        <is>
          <t>Sep. 30, 2022</t>
        </is>
      </c>
      <c r="H2" s="2" t="inlineStr">
        <is>
          <t>Sep. 30, 2021</t>
        </is>
      </c>
      <c r="I2" s="2" t="inlineStr">
        <is>
          <t>Dec. 31, 2021</t>
        </is>
      </c>
      <c r="J2" s="2" t="inlineStr">
        <is>
          <t>Dec. 31, 2019</t>
        </is>
      </c>
    </row>
    <row r="3">
      <c r="A3" s="3" t="inlineStr">
        <is>
          <t>Credit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debt</t>
        </is>
      </c>
      <c r="B4" s="4" t="inlineStr">
        <is>
          <t xml:space="preserve"> </t>
        </is>
      </c>
      <c r="C4" s="4" t="inlineStr">
        <is>
          <t xml:space="preserve"> </t>
        </is>
      </c>
      <c r="D4" s="4" t="inlineStr">
        <is>
          <t xml:space="preserve"> </t>
        </is>
      </c>
      <c r="E4" s="5" t="n">
        <v>0</v>
      </c>
      <c r="F4" s="5" t="n">
        <v>192000</v>
      </c>
      <c r="G4" s="5" t="n">
        <v>60000</v>
      </c>
      <c r="H4" s="5" t="n">
        <v>0</v>
      </c>
      <c r="I4" s="5" t="n">
        <v>0</v>
      </c>
      <c r="J4" s="5" t="n">
        <v>0</v>
      </c>
    </row>
    <row r="5">
      <c r="A5" s="4" t="inlineStr">
        <is>
          <t>Debt issuance costs paid</t>
        </is>
      </c>
      <c r="B5" s="4" t="inlineStr">
        <is>
          <t xml:space="preserve"> </t>
        </is>
      </c>
      <c r="C5" s="4" t="inlineStr">
        <is>
          <t xml:space="preserve"> </t>
        </is>
      </c>
      <c r="D5" s="4" t="inlineStr">
        <is>
          <t xml:space="preserve"> </t>
        </is>
      </c>
      <c r="E5" s="6" t="n">
        <v>0</v>
      </c>
      <c r="F5" s="5" t="n">
        <v>3825</v>
      </c>
      <c r="G5" s="5" t="n">
        <v>955</v>
      </c>
      <c r="H5" s="6" t="n">
        <v>960</v>
      </c>
      <c r="I5" s="5" t="n">
        <v>960</v>
      </c>
      <c r="J5" s="5" t="n">
        <v>0</v>
      </c>
    </row>
    <row r="6">
      <c r="A6" s="4" t="inlineStr">
        <is>
          <t>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redit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t>
        </is>
      </c>
      <c r="B8" s="4" t="inlineStr">
        <is>
          <t xml:space="preserve"> </t>
        </is>
      </c>
      <c r="C8" s="4" t="inlineStr">
        <is>
          <t xml:space="preserve"> </t>
        </is>
      </c>
      <c r="D8" s="4" t="inlineStr">
        <is>
          <t xml:space="preserve"> </t>
        </is>
      </c>
      <c r="E8" s="5" t="n">
        <v>19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Jun. 10,  2025</t>
        </is>
      </c>
      <c r="H9" s="4" t="inlineStr">
        <is>
          <t xml:space="preserve"> </t>
        </is>
      </c>
      <c r="I9" s="4" t="inlineStr">
        <is>
          <t xml:space="preserve"> </t>
        </is>
      </c>
      <c r="J9" s="4" t="inlineStr">
        <is>
          <t xml:space="preserve"> </t>
        </is>
      </c>
    </row>
    <row r="10">
      <c r="A10" s="4" t="inlineStr">
        <is>
          <t>Percentage of mandatory repayments on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11" t="n">
        <v>0.005</v>
      </c>
      <c r="H10" s="4" t="inlineStr">
        <is>
          <t xml:space="preserve"> </t>
        </is>
      </c>
      <c r="I10" s="11" t="n">
        <v>0.005</v>
      </c>
      <c r="J10" s="4" t="inlineStr">
        <is>
          <t xml:space="preserve"> </t>
        </is>
      </c>
    </row>
    <row r="11">
      <c r="A11" s="4" t="inlineStr">
        <is>
          <t>Prepayment of debt</t>
        </is>
      </c>
      <c r="B11" s="4" t="inlineStr">
        <is>
          <t xml:space="preserve"> </t>
        </is>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c r="J11" s="4" t="inlineStr">
        <is>
          <t xml:space="preserve"> </t>
        </is>
      </c>
    </row>
    <row r="12">
      <c r="A12" s="4" t="inlineStr">
        <is>
          <t>Effective Interest rate percentage</t>
        </is>
      </c>
      <c r="B12" s="4" t="inlineStr">
        <is>
          <t xml:space="preserve"> </t>
        </is>
      </c>
      <c r="C12" s="4" t="inlineStr">
        <is>
          <t xml:space="preserve"> </t>
        </is>
      </c>
      <c r="D12" s="11" t="n">
        <v>0.103</v>
      </c>
      <c r="E12" s="4" t="inlineStr">
        <is>
          <t xml:space="preserve"> </t>
        </is>
      </c>
      <c r="F12" s="11" t="n">
        <v>0.095</v>
      </c>
      <c r="G12" s="11" t="n">
        <v>0.103</v>
      </c>
      <c r="H12" s="4" t="inlineStr">
        <is>
          <t xml:space="preserve"> </t>
        </is>
      </c>
      <c r="I12" s="11" t="n">
        <v>0.095</v>
      </c>
      <c r="J12" s="4" t="inlineStr">
        <is>
          <t xml:space="preserve"> </t>
        </is>
      </c>
    </row>
    <row r="13">
      <c r="A13" s="4" t="inlineStr">
        <is>
          <t>Premium percentage on principal repayment</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4" t="inlineStr">
        <is>
          <t xml:space="preserve"> </t>
        </is>
      </c>
      <c r="I13" s="10" t="n">
        <v>0.1</v>
      </c>
      <c r="J13" s="4" t="inlineStr">
        <is>
          <t xml:space="preserve"> </t>
        </is>
      </c>
    </row>
    <row r="14">
      <c r="A14" s="4" t="inlineStr">
        <is>
          <t>Premium amount on principal repayment</t>
        </is>
      </c>
      <c r="B14" s="4" t="inlineStr">
        <is>
          <t xml:space="preserve"> </t>
        </is>
      </c>
      <c r="C14" s="4" t="inlineStr">
        <is>
          <t xml:space="preserve"> </t>
        </is>
      </c>
      <c r="D14" s="4" t="inlineStr">
        <is>
          <t xml:space="preserve"> </t>
        </is>
      </c>
      <c r="E14" s="4" t="inlineStr">
        <is>
          <t xml:space="preserve"> </t>
        </is>
      </c>
      <c r="F14" s="4" t="inlineStr">
        <is>
          <t xml:space="preserve"> </t>
        </is>
      </c>
      <c r="G14" s="5" t="n">
        <v>4800</v>
      </c>
      <c r="H14" s="4" t="inlineStr">
        <is>
          <t xml:space="preserve"> </t>
        </is>
      </c>
      <c r="I14" s="5" t="n">
        <v>4800</v>
      </c>
      <c r="J14" s="4" t="inlineStr">
        <is>
          <t xml:space="preserve"> </t>
        </is>
      </c>
    </row>
    <row r="15">
      <c r="A15" s="4" t="inlineStr">
        <is>
          <t>Premium accr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18</v>
      </c>
      <c r="I15" s="4" t="inlineStr">
        <is>
          <t xml:space="preserve"> </t>
        </is>
      </c>
      <c r="J15" s="4" t="inlineStr">
        <is>
          <t xml:space="preserve"> </t>
        </is>
      </c>
    </row>
    <row r="16">
      <c r="A16" s="4" t="inlineStr">
        <is>
          <t>Additional borrowing capacity</t>
        </is>
      </c>
      <c r="B16" s="5" t="n">
        <v>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debt</t>
        </is>
      </c>
      <c r="B17" s="6" t="n">
        <v>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ssuance costs paid</t>
        </is>
      </c>
      <c r="B18" s="5" t="n">
        <v>955</v>
      </c>
      <c r="C18" s="4" t="inlineStr">
        <is>
          <t xml:space="preserve"> </t>
        </is>
      </c>
      <c r="D18" s="4" t="inlineStr">
        <is>
          <t xml:space="preserve"> </t>
        </is>
      </c>
      <c r="E18" s="4" t="inlineStr">
        <is>
          <t xml:space="preserve"> </t>
        </is>
      </c>
      <c r="F18" s="5" t="n">
        <v>3825</v>
      </c>
      <c r="G18" s="4" t="inlineStr">
        <is>
          <t xml:space="preserve"> </t>
        </is>
      </c>
      <c r="H18" s="4" t="inlineStr">
        <is>
          <t xml:space="preserve"> </t>
        </is>
      </c>
      <c r="I18" s="5" t="n">
        <v>960</v>
      </c>
      <c r="J18" s="4" t="inlineStr">
        <is>
          <t xml:space="preserve"> </t>
        </is>
      </c>
    </row>
    <row r="19">
      <c r="A19" s="4" t="inlineStr">
        <is>
          <t>Additional percentage of default interest rate in an event of default</t>
        </is>
      </c>
      <c r="B19" s="4" t="inlineStr">
        <is>
          <t xml:space="preserve"> </t>
        </is>
      </c>
      <c r="C19" s="4" t="inlineStr">
        <is>
          <t xml:space="preserve"> </t>
        </is>
      </c>
      <c r="D19" s="4" t="inlineStr">
        <is>
          <t xml:space="preserve"> </t>
        </is>
      </c>
      <c r="E19" s="4" t="inlineStr">
        <is>
          <t xml:space="preserve"> </t>
        </is>
      </c>
      <c r="F19" s="4" t="inlineStr">
        <is>
          <t xml:space="preserve"> </t>
        </is>
      </c>
      <c r="G19" s="10" t="n">
        <v>0.02</v>
      </c>
      <c r="H19" s="4" t="inlineStr">
        <is>
          <t xml:space="preserve"> </t>
        </is>
      </c>
      <c r="I19" s="10" t="n">
        <v>0.02</v>
      </c>
      <c r="J19" s="4" t="inlineStr">
        <is>
          <t xml:space="preserve"> </t>
        </is>
      </c>
    </row>
    <row r="20">
      <c r="A20" s="4" t="inlineStr">
        <is>
          <t>Period considered for additional premium after ince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4 months</t>
        </is>
      </c>
      <c r="H20" s="4" t="inlineStr">
        <is>
          <t xml:space="preserve"> </t>
        </is>
      </c>
      <c r="I20" s="4" t="inlineStr">
        <is>
          <t>24 months</t>
        </is>
      </c>
      <c r="J20" s="4" t="inlineStr">
        <is>
          <t xml:space="preserve"> </t>
        </is>
      </c>
    </row>
    <row r="21">
      <c r="A21" s="4" t="inlineStr">
        <is>
          <t>Maximum leverage ratio prior to and through March 31, 2022</t>
        </is>
      </c>
      <c r="B21" s="4" t="inlineStr">
        <is>
          <t xml:space="preserve"> </t>
        </is>
      </c>
      <c r="C21" s="4" t="inlineStr">
        <is>
          <t xml:space="preserve"> </t>
        </is>
      </c>
      <c r="D21" s="12" t="n">
        <v>4.75</v>
      </c>
      <c r="E21" s="4" t="inlineStr">
        <is>
          <t xml:space="preserve"> </t>
        </is>
      </c>
      <c r="F21" s="4" t="inlineStr">
        <is>
          <t xml:space="preserve"> </t>
        </is>
      </c>
      <c r="G21" s="12" t="n">
        <v>4.75</v>
      </c>
      <c r="H21" s="4" t="inlineStr">
        <is>
          <t xml:space="preserve"> </t>
        </is>
      </c>
      <c r="I21" s="4" t="inlineStr">
        <is>
          <t xml:space="preserve"> </t>
        </is>
      </c>
      <c r="J21" s="4" t="inlineStr">
        <is>
          <t xml:space="preserve"> </t>
        </is>
      </c>
    </row>
    <row r="22">
      <c r="A22" s="4" t="inlineStr">
        <is>
          <t>Maximum leverage ratio after March 31, 2022</t>
        </is>
      </c>
      <c r="B22" s="4" t="inlineStr">
        <is>
          <t xml:space="preserve"> </t>
        </is>
      </c>
      <c r="C22" s="4" t="inlineStr">
        <is>
          <t xml:space="preserve"> </t>
        </is>
      </c>
      <c r="D22" s="12" t="n">
        <v>3.25</v>
      </c>
      <c r="E22" s="4" t="inlineStr">
        <is>
          <t xml:space="preserve"> </t>
        </is>
      </c>
      <c r="F22" s="4" t="inlineStr">
        <is>
          <t xml:space="preserve"> </t>
        </is>
      </c>
      <c r="G22" s="12" t="n">
        <v>3.25</v>
      </c>
      <c r="H22" s="4" t="inlineStr">
        <is>
          <t xml:space="preserve"> </t>
        </is>
      </c>
      <c r="I22" s="4" t="inlineStr">
        <is>
          <t xml:space="preserve"> </t>
        </is>
      </c>
      <c r="J22" s="4" t="inlineStr">
        <is>
          <t xml:space="preserve"> </t>
        </is>
      </c>
    </row>
    <row r="23">
      <c r="A23" s="4" t="inlineStr">
        <is>
          <t>Estimated fair value</t>
        </is>
      </c>
      <c r="B23" s="4" t="inlineStr">
        <is>
          <t xml:space="preserve"> </t>
        </is>
      </c>
      <c r="C23" s="4" t="inlineStr">
        <is>
          <t xml:space="preserve"> </t>
        </is>
      </c>
      <c r="D23" s="5" t="n">
        <v>189746</v>
      </c>
      <c r="E23" s="4" t="inlineStr">
        <is>
          <t xml:space="preserve"> </t>
        </is>
      </c>
      <c r="F23" s="6" t="n">
        <v>200640</v>
      </c>
      <c r="G23" s="5" t="n">
        <v>189746</v>
      </c>
      <c r="H23" s="4" t="inlineStr">
        <is>
          <t xml:space="preserve"> </t>
        </is>
      </c>
      <c r="I23" s="5" t="n">
        <v>142963</v>
      </c>
      <c r="J23" s="4" t="inlineStr">
        <is>
          <t xml:space="preserve"> </t>
        </is>
      </c>
    </row>
    <row r="24">
      <c r="A24" s="4" t="inlineStr">
        <is>
          <t>Credit Agreement [Member] | Interest Expense, N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redit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mium accrued</t>
        </is>
      </c>
      <c r="B26" s="4" t="inlineStr">
        <is>
          <t xml:space="preserve"> </t>
        </is>
      </c>
      <c r="C26" s="4" t="inlineStr">
        <is>
          <t xml:space="preserve"> </t>
        </is>
      </c>
      <c r="D26" s="4" t="inlineStr">
        <is>
          <t xml:space="preserve"> </t>
        </is>
      </c>
      <c r="E26" s="4" t="inlineStr">
        <is>
          <t xml:space="preserve"> </t>
        </is>
      </c>
      <c r="F26" s="5" t="n">
        <v>3682</v>
      </c>
      <c r="G26" s="4" t="inlineStr">
        <is>
          <t xml:space="preserve"> </t>
        </is>
      </c>
      <c r="H26" s="4" t="inlineStr">
        <is>
          <t xml:space="preserve"> </t>
        </is>
      </c>
      <c r="I26" s="6" t="n">
        <v>1118</v>
      </c>
      <c r="J26" s="4" t="inlineStr">
        <is>
          <t xml:space="preserve"> </t>
        </is>
      </c>
    </row>
    <row r="27">
      <c r="A27" s="4" t="inlineStr">
        <is>
          <t>Credit Agreement [Member] | On or Before November 30,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redit Agre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repayment, required amount</t>
        </is>
      </c>
      <c r="B29" s="4" t="inlineStr">
        <is>
          <t xml:space="preserve"> </t>
        </is>
      </c>
      <c r="C29" s="5" t="n">
        <v>48000</v>
      </c>
      <c r="D29" s="4" t="inlineStr">
        <is>
          <t xml:space="preserve"> </t>
        </is>
      </c>
      <c r="E29" s="4" t="inlineStr">
        <is>
          <t xml:space="preserve"> </t>
        </is>
      </c>
      <c r="F29" s="4" t="inlineStr">
        <is>
          <t xml:space="preserve"> </t>
        </is>
      </c>
      <c r="G29" s="4" t="inlineStr">
        <is>
          <t xml:space="preserve"> </t>
        </is>
      </c>
      <c r="H29" s="4" t="inlineStr">
        <is>
          <t xml:space="preserve"> </t>
        </is>
      </c>
      <c r="I29" s="5" t="n">
        <v>48000</v>
      </c>
      <c r="J29" s="4" t="inlineStr">
        <is>
          <t xml:space="preserve"> </t>
        </is>
      </c>
    </row>
    <row r="30">
      <c r="A30" s="4" t="inlineStr">
        <is>
          <t>Credit Agreement [Member] | Index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redit Agre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variable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7000000000000001</v>
      </c>
      <c r="H32" s="4" t="inlineStr">
        <is>
          <t xml:space="preserve"> </t>
        </is>
      </c>
      <c r="I32" s="10" t="n">
        <v>0.07000000000000001</v>
      </c>
      <c r="J32" s="4" t="inlineStr">
        <is>
          <t xml:space="preserve"> </t>
        </is>
      </c>
    </row>
    <row r="33">
      <c r="A33" s="4" t="inlineStr">
        <is>
          <t>Credit Agreement [Member] | L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redit Agre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variable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08</v>
      </c>
      <c r="H35" s="4" t="inlineStr">
        <is>
          <t xml:space="preserve"> </t>
        </is>
      </c>
      <c r="I35" s="10" t="n">
        <v>0.08</v>
      </c>
      <c r="J35" s="4" t="inlineStr">
        <is>
          <t xml:space="preserve"> </t>
        </is>
      </c>
    </row>
  </sheetData>
  <mergeCells count="3">
    <mergeCell ref="A1:A2"/>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7" customWidth="1" min="1" max="1"/>
    <col width="22" customWidth="1" min="2" max="2"/>
    <col width="22" customWidth="1" min="3" max="3"/>
    <col width="23" customWidth="1" min="4" max="4"/>
    <col width="20" customWidth="1" min="5" max="5"/>
    <col width="20" customWidth="1" min="6" max="6"/>
    <col width="23" customWidth="1" min="7" max="7"/>
    <col width="22" customWidth="1" min="8" max="8"/>
    <col width="24" customWidth="1" min="9" max="9"/>
    <col width="22" customWidth="1" min="10" max="10"/>
    <col width="22" customWidth="1" min="11" max="11"/>
  </cols>
  <sheetData>
    <row r="1">
      <c r="A1" s="1" t="inlineStr">
        <is>
          <t>Commitments and Contingencies (Q3) (Details) kr in Thousands, $ in Thousands</t>
        </is>
      </c>
      <c r="D1" s="2" t="inlineStr">
        <is>
          <t>1 Months Ended</t>
        </is>
      </c>
      <c r="J1" s="2" t="inlineStr">
        <is>
          <t>9 Months Ended</t>
        </is>
      </c>
      <c r="K1" s="2" t="inlineStr">
        <is>
          <t>12 Months Ended</t>
        </is>
      </c>
    </row>
    <row r="2">
      <c r="B2" s="2" t="inlineStr">
        <is>
          <t>Sep. 30, 2022 USD ($)</t>
        </is>
      </c>
      <c r="C2" s="2" t="inlineStr">
        <is>
          <t>Dec. 31, 2021 USD ($)</t>
        </is>
      </c>
      <c r="D2" s="2" t="inlineStr">
        <is>
          <t>Dec. 31, 2021 NOK (kr)</t>
        </is>
      </c>
      <c r="E2" s="2" t="inlineStr">
        <is>
          <t>Sep. 30, 2021 Claim</t>
        </is>
      </c>
      <c r="F2" s="2" t="inlineStr">
        <is>
          <t>Mar. 31, 2021 Claim</t>
        </is>
      </c>
      <c r="G2" s="2" t="inlineStr">
        <is>
          <t>Jan. 31, 2021 NOK (kr)</t>
        </is>
      </c>
      <c r="H2" s="2" t="inlineStr">
        <is>
          <t>Nov. 30, 2020 USD ($)</t>
        </is>
      </c>
      <c r="I2" s="2" t="inlineStr">
        <is>
          <t>Jan. 31, 2020 Plaintiff</t>
        </is>
      </c>
      <c r="J2" s="2" t="inlineStr">
        <is>
          <t>Sep. 30, 2022 USD ($)</t>
        </is>
      </c>
      <c r="K2" s="2" t="inlineStr">
        <is>
          <t>Dec. 31, 2021 USD ($)</t>
        </is>
      </c>
    </row>
    <row r="3">
      <c r="A3" s="3" t="inlineStr">
        <is>
          <t>Litig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tigation accrued amount</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row>
    <row r="5">
      <c r="A5" s="4" t="inlineStr">
        <is>
          <t>Litigation settl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00</v>
      </c>
      <c r="I5" s="4" t="inlineStr">
        <is>
          <t xml:space="preserve"> </t>
        </is>
      </c>
      <c r="J5" s="4" t="inlineStr">
        <is>
          <t xml:space="preserve"> </t>
        </is>
      </c>
      <c r="K5" s="4" t="inlineStr">
        <is>
          <t xml:space="preserve"> </t>
        </is>
      </c>
    </row>
    <row r="6">
      <c r="A6" s="4" t="inlineStr">
        <is>
          <t>Maximum period to file for certifi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90 days</t>
        </is>
      </c>
      <c r="K6" s="4" t="inlineStr">
        <is>
          <t>90 days</t>
        </is>
      </c>
    </row>
    <row r="7">
      <c r="A7" s="4" t="inlineStr">
        <is>
          <t>Datatilsyn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tig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omplaints submitted | Plainti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v>
      </c>
      <c r="J9" s="4" t="inlineStr">
        <is>
          <t xml:space="preserve"> </t>
        </is>
      </c>
      <c r="K9" s="4" t="inlineStr">
        <is>
          <t xml:space="preserve"> </t>
        </is>
      </c>
    </row>
    <row r="10">
      <c r="A10" s="4" t="inlineStr">
        <is>
          <t>Amount of administrative fine imposed</t>
        </is>
      </c>
      <c r="B10" s="6" t="n">
        <v>9300</v>
      </c>
      <c r="C10" s="6" t="n">
        <v>11349</v>
      </c>
      <c r="D10" s="4" t="inlineStr">
        <is>
          <t xml:space="preserve"> </t>
        </is>
      </c>
      <c r="E10" s="4" t="inlineStr">
        <is>
          <t xml:space="preserve"> </t>
        </is>
      </c>
      <c r="F10" s="4" t="inlineStr">
        <is>
          <t xml:space="preserve"> </t>
        </is>
      </c>
      <c r="G10" s="13" t="n">
        <v>100000</v>
      </c>
      <c r="H10" s="4" t="inlineStr">
        <is>
          <t xml:space="preserve"> </t>
        </is>
      </c>
      <c r="I10" s="4" t="inlineStr">
        <is>
          <t xml:space="preserve"> </t>
        </is>
      </c>
      <c r="J10" s="4" t="inlineStr">
        <is>
          <t xml:space="preserve"> </t>
        </is>
      </c>
      <c r="K10" s="4" t="inlineStr">
        <is>
          <t xml:space="preserve"> </t>
        </is>
      </c>
    </row>
    <row r="11">
      <c r="A11" s="4" t="inlineStr">
        <is>
          <t>Number of additional complaints filed | Claim</t>
        </is>
      </c>
      <c r="B11" s="4" t="inlineStr">
        <is>
          <t xml:space="preserve"> </t>
        </is>
      </c>
      <c r="C11" s="4" t="inlineStr">
        <is>
          <t xml:space="preserve"> </t>
        </is>
      </c>
      <c r="D11" s="4" t="inlineStr">
        <is>
          <t xml:space="preserve"> </t>
        </is>
      </c>
      <c r="E11" s="6" t="n">
        <v>1</v>
      </c>
      <c r="F11" s="6"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uced to administrative fine imposed</t>
        </is>
      </c>
      <c r="B12" s="5" t="n">
        <v>6045</v>
      </c>
      <c r="C12" s="5" t="n">
        <v>7375</v>
      </c>
      <c r="D12" s="13" t="n">
        <v>6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2">
    <mergeCell ref="A1:A2"/>
    <mergeCell ref="D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tributions (Q3) (Details) - Series X Ordinary Units [Member] - USD ($) $ / shares in Units, $ in Thousands</t>
        </is>
      </c>
      <c r="C1" s="2" t="inlineStr">
        <is>
          <t>9 Months Ended</t>
        </is>
      </c>
    </row>
    <row r="2">
      <c r="B2" s="2" t="inlineStr">
        <is>
          <t>Jun. 10, 2022</t>
        </is>
      </c>
      <c r="C2" s="2" t="inlineStr">
        <is>
          <t>Sep. 30, 2022</t>
        </is>
      </c>
    </row>
    <row r="3">
      <c r="A3" s="3" t="inlineStr">
        <is>
          <t>Distributions [Abstract]</t>
        </is>
      </c>
      <c r="B3" s="4" t="inlineStr">
        <is>
          <t xml:space="preserve"> </t>
        </is>
      </c>
      <c r="C3" s="4" t="inlineStr">
        <is>
          <t xml:space="preserve"> </t>
        </is>
      </c>
    </row>
    <row r="4">
      <c r="A4" s="4" t="inlineStr">
        <is>
          <t>Special distribution, approved date</t>
        </is>
      </c>
      <c r="B4" s="4" t="inlineStr">
        <is>
          <t xml:space="preserve"> </t>
        </is>
      </c>
      <c r="C4" s="4" t="inlineStr">
        <is>
          <t>Jun. 10,  2022</t>
        </is>
      </c>
    </row>
    <row r="5">
      <c r="A5" s="4" t="inlineStr">
        <is>
          <t>Special distribution (in dollars per share)</t>
        </is>
      </c>
      <c r="B5" s="8" t="n">
        <v>0.75</v>
      </c>
      <c r="C5" s="4" t="inlineStr">
        <is>
          <t xml:space="preserve"> </t>
        </is>
      </c>
    </row>
    <row r="6">
      <c r="A6" s="4" t="inlineStr">
        <is>
          <t>Total special distribution</t>
        </is>
      </c>
      <c r="B6" s="5" t="n">
        <v>83313</v>
      </c>
      <c r="C6" s="4" t="inlineStr">
        <is>
          <t xml:space="preserve"> </t>
        </is>
      </c>
    </row>
    <row r="7">
      <c r="A7" s="4" t="inlineStr">
        <is>
          <t>Special distribution, partially paid date</t>
        </is>
      </c>
      <c r="B7" s="4" t="inlineStr">
        <is>
          <t xml:space="preserve"> </t>
        </is>
      </c>
      <c r="C7" s="4" t="inlineStr">
        <is>
          <t>Jun. 30,  2022</t>
        </is>
      </c>
    </row>
    <row r="8">
      <c r="A8" s="4" t="inlineStr">
        <is>
          <t>Special distribution, fully paid date</t>
        </is>
      </c>
      <c r="B8" s="4" t="inlineStr">
        <is>
          <t xml:space="preserve"> </t>
        </is>
      </c>
      <c r="C8" s="4" t="inlineStr">
        <is>
          <t>Jul. 31,  202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 width="13" customWidth="1" min="6" max="6"/>
    <col width="25" customWidth="1" min="7" max="7"/>
    <col width="13" customWidth="1" min="8" max="8"/>
    <col width="25" customWidth="1" min="9" max="9"/>
    <col width="13" customWidth="1" min="10" max="10"/>
  </cols>
  <sheetData>
    <row r="1">
      <c r="A1" s="1" t="inlineStr">
        <is>
          <t>Unit-based Compensation, 2020 Plan (Q3) (Details) - 2020 Plan [Member] - Unit Options [Member] - $ / shares</t>
        </is>
      </c>
      <c r="C1" s="2" t="inlineStr">
        <is>
          <t>7 Months Ended</t>
        </is>
      </c>
      <c r="E1" s="2" t="inlineStr">
        <is>
          <t>9 Months Ended</t>
        </is>
      </c>
      <c r="I1" s="2" t="inlineStr">
        <is>
          <t>12 Months Ended</t>
        </is>
      </c>
    </row>
    <row r="2">
      <c r="C2" s="2" t="inlineStr">
        <is>
          <t>Dec. 31, 2020</t>
        </is>
      </c>
      <c r="E2" s="2" t="inlineStr">
        <is>
          <t>Sep. 30, 2022</t>
        </is>
      </c>
      <c r="G2" s="2" t="inlineStr">
        <is>
          <t>Sep. 30, 2021</t>
        </is>
      </c>
      <c r="I2" s="2" t="inlineStr">
        <is>
          <t>Dec. 31, 2021</t>
        </is>
      </c>
    </row>
    <row r="3">
      <c r="A3" s="3" t="inlineStr">
        <is>
          <t>Key Input Assumptions Used in the Black-Scholes Option-Pricing Model [Abstract]</t>
        </is>
      </c>
      <c r="C3" s="4" t="inlineStr">
        <is>
          <t xml:space="preserve"> </t>
        </is>
      </c>
      <c r="E3" s="4" t="inlineStr">
        <is>
          <t xml:space="preserve"> </t>
        </is>
      </c>
      <c r="G3" s="4" t="inlineStr">
        <is>
          <t xml:space="preserve"> </t>
        </is>
      </c>
      <c r="I3" s="4" t="inlineStr">
        <is>
          <t xml:space="preserve"> </t>
        </is>
      </c>
    </row>
    <row r="4">
      <c r="A4" s="4" t="inlineStr">
        <is>
          <t>Expected life of units (in years)</t>
        </is>
      </c>
      <c r="B4" s="4" t="inlineStr">
        <is>
          <t>[1]</t>
        </is>
      </c>
      <c r="C4" s="4" t="inlineStr">
        <is>
          <t>4 years 7 months 9 days</t>
        </is>
      </c>
      <c r="E4" s="4" t="inlineStr">
        <is>
          <t xml:space="preserve"> </t>
        </is>
      </c>
      <c r="G4" s="4" t="inlineStr">
        <is>
          <t xml:space="preserve"> </t>
        </is>
      </c>
      <c r="I4" s="4" t="inlineStr">
        <is>
          <t xml:space="preserve"> </t>
        </is>
      </c>
    </row>
    <row r="5">
      <c r="A5" s="4" t="inlineStr">
        <is>
          <t>Expected unit price volatility</t>
        </is>
      </c>
      <c r="B5" s="4" t="inlineStr">
        <is>
          <t>[2]</t>
        </is>
      </c>
      <c r="C5" s="11" t="n">
        <v>0.482</v>
      </c>
      <c r="E5" s="4" t="inlineStr">
        <is>
          <t xml:space="preserve"> </t>
        </is>
      </c>
      <c r="G5" s="4" t="inlineStr">
        <is>
          <t xml:space="preserve"> </t>
        </is>
      </c>
      <c r="I5" s="4" t="inlineStr">
        <is>
          <t xml:space="preserve"> </t>
        </is>
      </c>
    </row>
    <row r="6">
      <c r="A6" s="4" t="inlineStr">
        <is>
          <t>Expected dividend yield</t>
        </is>
      </c>
      <c r="C6" s="10" t="n">
        <v>0</v>
      </c>
      <c r="D6" s="4" t="inlineStr">
        <is>
          <t>[3]</t>
        </is>
      </c>
      <c r="E6" s="10" t="n">
        <v>0</v>
      </c>
      <c r="F6" s="4" t="inlineStr">
        <is>
          <t>[4]</t>
        </is>
      </c>
      <c r="G6" s="10" t="n">
        <v>0</v>
      </c>
      <c r="H6" s="4" t="inlineStr">
        <is>
          <t>[4]</t>
        </is>
      </c>
      <c r="I6" s="10" t="n">
        <v>0</v>
      </c>
      <c r="J6" s="4" t="inlineStr">
        <is>
          <t>[3]</t>
        </is>
      </c>
    </row>
    <row r="7">
      <c r="A7" s="4" t="inlineStr">
        <is>
          <t>Weighted average grant-date fair value per unit of unit options granted (in dollars per share)</t>
        </is>
      </c>
      <c r="C7" s="14" t="n">
        <v>1.8</v>
      </c>
      <c r="E7" s="4" t="inlineStr">
        <is>
          <t xml:space="preserve"> </t>
        </is>
      </c>
      <c r="G7" s="4" t="inlineStr">
        <is>
          <t xml:space="preserve"> </t>
        </is>
      </c>
      <c r="I7" s="8" t="n">
        <v>2.51</v>
      </c>
    </row>
    <row r="8">
      <c r="A8" s="4" t="inlineStr">
        <is>
          <t>Fair value per common unit (in dollars per share)</t>
        </is>
      </c>
      <c r="C8" s="14" t="n">
        <v>4.5</v>
      </c>
      <c r="E8" s="4" t="inlineStr">
        <is>
          <t xml:space="preserve"> </t>
        </is>
      </c>
      <c r="G8" s="4" t="inlineStr">
        <is>
          <t xml:space="preserve"> </t>
        </is>
      </c>
      <c r="I8" s="4" t="inlineStr">
        <is>
          <t xml:space="preserve"> </t>
        </is>
      </c>
    </row>
    <row r="9">
      <c r="A9" s="3" t="inlineStr">
        <is>
          <t>Number of Options [Roll Forward]</t>
        </is>
      </c>
      <c r="C9" s="4" t="inlineStr">
        <is>
          <t xml:space="preserve"> </t>
        </is>
      </c>
      <c r="E9" s="4" t="inlineStr">
        <is>
          <t xml:space="preserve"> </t>
        </is>
      </c>
      <c r="G9" s="4" t="inlineStr">
        <is>
          <t xml:space="preserve"> </t>
        </is>
      </c>
      <c r="I9" s="4" t="inlineStr">
        <is>
          <t xml:space="preserve"> </t>
        </is>
      </c>
    </row>
    <row r="10">
      <c r="A10" s="4" t="inlineStr">
        <is>
          <t>Outstanding, beginning balance (in shares)</t>
        </is>
      </c>
      <c r="C10" s="6" t="n">
        <v>0</v>
      </c>
      <c r="E10" s="6" t="n">
        <v>3442397</v>
      </c>
      <c r="G10" s="6" t="n">
        <v>2524205</v>
      </c>
      <c r="I10" s="6" t="n">
        <v>2524205</v>
      </c>
    </row>
    <row r="11">
      <c r="A11" s="4" t="inlineStr">
        <is>
          <t>Granted (in shares)</t>
        </is>
      </c>
      <c r="C11" s="6" t="n">
        <v>2708025</v>
      </c>
      <c r="E11" s="6" t="n">
        <v>867050</v>
      </c>
      <c r="G11" s="4" t="inlineStr">
        <is>
          <t xml:space="preserve"> </t>
        </is>
      </c>
      <c r="I11" s="6" t="n">
        <v>1416800</v>
      </c>
    </row>
    <row r="12">
      <c r="A12" s="4" t="inlineStr">
        <is>
          <t>Exercised (in shares)</t>
        </is>
      </c>
      <c r="C12" s="4" t="inlineStr">
        <is>
          <t xml:space="preserve"> </t>
        </is>
      </c>
      <c r="E12" s="6" t="n">
        <v>-240205</v>
      </c>
      <c r="G12" s="4" t="inlineStr">
        <is>
          <t xml:space="preserve"> </t>
        </is>
      </c>
      <c r="I12" s="6" t="n">
        <v>-300065</v>
      </c>
    </row>
    <row r="13">
      <c r="A13" s="4" t="inlineStr">
        <is>
          <t>Forfeited (in shares)</t>
        </is>
      </c>
      <c r="C13" s="6" t="n">
        <v>-183820</v>
      </c>
      <c r="E13" s="6" t="n">
        <v>-886519</v>
      </c>
      <c r="G13" s="4" t="inlineStr">
        <is>
          <t xml:space="preserve"> </t>
        </is>
      </c>
      <c r="I13" s="6" t="n">
        <v>-198543</v>
      </c>
    </row>
    <row r="14">
      <c r="A14" s="4" t="inlineStr">
        <is>
          <t>Outstanding, ending balance (in shares)</t>
        </is>
      </c>
      <c r="C14" s="6" t="n">
        <v>2524205</v>
      </c>
      <c r="E14" s="6" t="n">
        <v>3182723</v>
      </c>
      <c r="G14" s="4" t="inlineStr">
        <is>
          <t xml:space="preserve"> </t>
        </is>
      </c>
      <c r="I14" s="6" t="n">
        <v>3442397</v>
      </c>
    </row>
    <row r="15">
      <c r="A15" s="3" t="inlineStr">
        <is>
          <t>Weighted Average Exercise Price [Abstract]</t>
        </is>
      </c>
      <c r="C15" s="4" t="inlineStr">
        <is>
          <t xml:space="preserve"> </t>
        </is>
      </c>
      <c r="E15" s="4" t="inlineStr">
        <is>
          <t xml:space="preserve"> </t>
        </is>
      </c>
      <c r="G15" s="4" t="inlineStr">
        <is>
          <t xml:space="preserve"> </t>
        </is>
      </c>
      <c r="I15" s="4" t="inlineStr">
        <is>
          <t xml:space="preserve"> </t>
        </is>
      </c>
    </row>
    <row r="16">
      <c r="A16" s="4" t="inlineStr">
        <is>
          <t>Outstanding, beginning balance (in dollars per share)</t>
        </is>
      </c>
      <c r="C16" s="5" t="n">
        <v>0</v>
      </c>
      <c r="E16" s="8" t="n">
        <v>4.97</v>
      </c>
      <c r="G16" s="14" t="n">
        <v>4.5</v>
      </c>
      <c r="I16" s="14" t="n">
        <v>4.5</v>
      </c>
    </row>
    <row r="17">
      <c r="A17" s="4" t="inlineStr">
        <is>
          <t>Granted (in dollars per share)</t>
        </is>
      </c>
      <c r="C17" s="15" t="n">
        <v>4.5</v>
      </c>
      <c r="E17" s="12" t="n">
        <v>10.37</v>
      </c>
      <c r="G17" s="4" t="inlineStr">
        <is>
          <t xml:space="preserve"> </t>
        </is>
      </c>
      <c r="I17" s="12" t="n">
        <v>5.66</v>
      </c>
    </row>
    <row r="18">
      <c r="A18" s="4" t="inlineStr">
        <is>
          <t>Exercised (in dollars per share)</t>
        </is>
      </c>
      <c r="C18" s="4" t="inlineStr">
        <is>
          <t xml:space="preserve"> </t>
        </is>
      </c>
      <c r="E18" s="12" t="n">
        <v>4.73</v>
      </c>
      <c r="G18" s="4" t="inlineStr">
        <is>
          <t xml:space="preserve"> </t>
        </is>
      </c>
      <c r="I18" s="15" t="n">
        <v>4.5</v>
      </c>
    </row>
    <row r="19">
      <c r="A19" s="4" t="inlineStr">
        <is>
          <t>Forfeited (in dollars per share)</t>
        </is>
      </c>
      <c r="C19" s="15" t="n">
        <v>4.5</v>
      </c>
      <c r="E19" s="12" t="n">
        <v>4.63</v>
      </c>
      <c r="G19" s="4" t="inlineStr">
        <is>
          <t xml:space="preserve"> </t>
        </is>
      </c>
      <c r="I19" s="12" t="n">
        <v>4.58</v>
      </c>
    </row>
    <row r="20">
      <c r="A20" s="4" t="inlineStr">
        <is>
          <t>Outstanding, ending balance (in dollars per share)</t>
        </is>
      </c>
      <c r="C20" s="14" t="n">
        <v>4.5</v>
      </c>
      <c r="E20" s="8" t="n">
        <v>6.56</v>
      </c>
      <c r="G20" s="4" t="inlineStr">
        <is>
          <t xml:space="preserve"> </t>
        </is>
      </c>
      <c r="I20" s="8" t="n">
        <v>4.97</v>
      </c>
    </row>
    <row r="21">
      <c r="A21" s="4" t="inlineStr">
        <is>
          <t>Minimum [Member]</t>
        </is>
      </c>
      <c r="C21" s="4" t="inlineStr">
        <is>
          <t xml:space="preserve"> </t>
        </is>
      </c>
      <c r="E21" s="4" t="inlineStr">
        <is>
          <t xml:space="preserve"> </t>
        </is>
      </c>
      <c r="G21" s="4" t="inlineStr">
        <is>
          <t xml:space="preserve"> </t>
        </is>
      </c>
      <c r="I21" s="4" t="inlineStr">
        <is>
          <t xml:space="preserve"> </t>
        </is>
      </c>
    </row>
    <row r="22">
      <c r="A22" s="3" t="inlineStr">
        <is>
          <t>Key Input Assumptions Used in the Black-Scholes Option-Pricing Model [Abstract]</t>
        </is>
      </c>
      <c r="C22" s="4" t="inlineStr">
        <is>
          <t xml:space="preserve"> </t>
        </is>
      </c>
      <c r="E22" s="4" t="inlineStr">
        <is>
          <t xml:space="preserve"> </t>
        </is>
      </c>
      <c r="G22" s="4" t="inlineStr">
        <is>
          <t xml:space="preserve"> </t>
        </is>
      </c>
      <c r="I22" s="4" t="inlineStr">
        <is>
          <t xml:space="preserve"> </t>
        </is>
      </c>
    </row>
    <row r="23">
      <c r="A23" s="4" t="inlineStr">
        <is>
          <t>Expected life of units (in years)</t>
        </is>
      </c>
      <c r="B23" s="4" t="inlineStr">
        <is>
          <t>[1]</t>
        </is>
      </c>
      <c r="C23" s="4" t="inlineStr">
        <is>
          <t xml:space="preserve"> </t>
        </is>
      </c>
      <c r="E23" s="4" t="inlineStr">
        <is>
          <t>4 years 6 months 25 days</t>
        </is>
      </c>
      <c r="G23" s="4" t="inlineStr">
        <is>
          <t>4 years 6 months 18 days</t>
        </is>
      </c>
      <c r="I23" s="4" t="inlineStr">
        <is>
          <t>4 years 6 months 18 days</t>
        </is>
      </c>
    </row>
    <row r="24">
      <c r="A24" s="4" t="inlineStr">
        <is>
          <t>Expected unit price volatility</t>
        </is>
      </c>
      <c r="C24" s="4" t="inlineStr">
        <is>
          <t xml:space="preserve"> </t>
        </is>
      </c>
      <c r="E24" s="11" t="n">
        <v>0.5639</v>
      </c>
      <c r="F24" s="4" t="inlineStr">
        <is>
          <t>[5]</t>
        </is>
      </c>
      <c r="G24" s="11" t="n">
        <v>0.482</v>
      </c>
      <c r="H24" s="4" t="inlineStr">
        <is>
          <t>[5]</t>
        </is>
      </c>
      <c r="I24" s="11" t="n">
        <v>0.482</v>
      </c>
      <c r="J24" s="4" t="inlineStr">
        <is>
          <t>[2]</t>
        </is>
      </c>
    </row>
    <row r="25">
      <c r="A25" s="4" t="inlineStr">
        <is>
          <t>Risk free interest rate</t>
        </is>
      </c>
      <c r="C25" s="11" t="n">
        <v>0.0042</v>
      </c>
      <c r="D25" s="4" t="inlineStr">
        <is>
          <t>[6]</t>
        </is>
      </c>
      <c r="E25" s="11" t="n">
        <v>0.0137</v>
      </c>
      <c r="F25" s="4" t="inlineStr">
        <is>
          <t>[7]</t>
        </is>
      </c>
      <c r="G25" s="11" t="n">
        <v>0.0032</v>
      </c>
      <c r="H25" s="4" t="inlineStr">
        <is>
          <t>[7]</t>
        </is>
      </c>
      <c r="I25" s="11" t="n">
        <v>0.0032</v>
      </c>
      <c r="J25" s="4" t="inlineStr">
        <is>
          <t>[6]</t>
        </is>
      </c>
    </row>
    <row r="26">
      <c r="A26" s="4" t="inlineStr">
        <is>
          <t>Weighted average grant-date fair value per unit of unit options granted (in dollars per share)</t>
        </is>
      </c>
      <c r="C26" s="4" t="inlineStr">
        <is>
          <t xml:space="preserve"> </t>
        </is>
      </c>
      <c r="E26" s="8" t="n">
        <v>2.75</v>
      </c>
      <c r="G26" s="14" t="n">
        <v>1.8</v>
      </c>
      <c r="I26" s="4" t="inlineStr">
        <is>
          <t xml:space="preserve"> </t>
        </is>
      </c>
    </row>
    <row r="27">
      <c r="A27" s="4" t="inlineStr">
        <is>
          <t>Fair value per common unit (in dollars per share)</t>
        </is>
      </c>
      <c r="C27" s="4" t="inlineStr">
        <is>
          <t xml:space="preserve"> </t>
        </is>
      </c>
      <c r="E27" s="8" t="n">
        <v>5.89</v>
      </c>
      <c r="G27" s="14" t="n">
        <v>4.5</v>
      </c>
      <c r="I27" s="14" t="n">
        <v>4.5</v>
      </c>
    </row>
    <row r="28">
      <c r="A28" s="4" t="inlineStr">
        <is>
          <t>Maximum [Member]</t>
        </is>
      </c>
      <c r="C28" s="4" t="inlineStr">
        <is>
          <t xml:space="preserve"> </t>
        </is>
      </c>
      <c r="E28" s="4" t="inlineStr">
        <is>
          <t xml:space="preserve"> </t>
        </is>
      </c>
      <c r="G28" s="4" t="inlineStr">
        <is>
          <t xml:space="preserve"> </t>
        </is>
      </c>
      <c r="I28" s="4" t="inlineStr">
        <is>
          <t xml:space="preserve"> </t>
        </is>
      </c>
    </row>
    <row r="29">
      <c r="A29" s="3" t="inlineStr">
        <is>
          <t>Key Input Assumptions Used in the Black-Scholes Option-Pricing Model [Abstract]</t>
        </is>
      </c>
      <c r="C29" s="4" t="inlineStr">
        <is>
          <t xml:space="preserve"> </t>
        </is>
      </c>
      <c r="E29" s="4" t="inlineStr">
        <is>
          <t xml:space="preserve"> </t>
        </is>
      </c>
      <c r="G29" s="4" t="inlineStr">
        <is>
          <t xml:space="preserve"> </t>
        </is>
      </c>
      <c r="I29" s="4" t="inlineStr">
        <is>
          <t xml:space="preserve"> </t>
        </is>
      </c>
    </row>
    <row r="30">
      <c r="A30" s="4" t="inlineStr">
        <is>
          <t>Expected life of units (in years)</t>
        </is>
      </c>
      <c r="B30" s="4" t="inlineStr">
        <is>
          <t>[1]</t>
        </is>
      </c>
      <c r="C30" s="4" t="inlineStr">
        <is>
          <t xml:space="preserve"> </t>
        </is>
      </c>
      <c r="E30" s="4" t="inlineStr">
        <is>
          <t>4 years 7 months 9 days</t>
        </is>
      </c>
      <c r="G30" s="4" t="inlineStr">
        <is>
          <t>4 years 7 months 9 days</t>
        </is>
      </c>
      <c r="I30" s="4" t="inlineStr">
        <is>
          <t>4 years 7 months 9 days</t>
        </is>
      </c>
    </row>
    <row r="31">
      <c r="A31" s="4" t="inlineStr">
        <is>
          <t>Expected unit price volatility</t>
        </is>
      </c>
      <c r="C31" s="4" t="inlineStr">
        <is>
          <t xml:space="preserve"> </t>
        </is>
      </c>
      <c r="E31" s="11" t="n">
        <v>0.6087</v>
      </c>
      <c r="F31" s="4" t="inlineStr">
        <is>
          <t>[5]</t>
        </is>
      </c>
      <c r="G31" s="11" t="n">
        <v>0.5646</v>
      </c>
      <c r="H31" s="4" t="inlineStr">
        <is>
          <t>[5]</t>
        </is>
      </c>
      <c r="I31" s="11" t="n">
        <v>0.5646</v>
      </c>
      <c r="J31" s="4" t="inlineStr">
        <is>
          <t>[2]</t>
        </is>
      </c>
    </row>
    <row r="32">
      <c r="A32" s="4" t="inlineStr">
        <is>
          <t>Risk free interest rate</t>
        </is>
      </c>
      <c r="C32" s="11" t="n">
        <v>0.0056</v>
      </c>
      <c r="D32" s="4" t="inlineStr">
        <is>
          <t>[6]</t>
        </is>
      </c>
      <c r="E32" s="11" t="n">
        <v>0.0305</v>
      </c>
      <c r="F32" s="4" t="inlineStr">
        <is>
          <t>[7]</t>
        </is>
      </c>
      <c r="G32" s="11" t="n">
        <v>0.0078</v>
      </c>
      <c r="H32" s="4" t="inlineStr">
        <is>
          <t>[7]</t>
        </is>
      </c>
      <c r="I32" s="11" t="n">
        <v>0.0098</v>
      </c>
      <c r="J32" s="4" t="inlineStr">
        <is>
          <t>[6]</t>
        </is>
      </c>
    </row>
    <row r="33">
      <c r="A33" s="4" t="inlineStr">
        <is>
          <t>Weighted average grant-date fair value per unit of unit options granted (in dollars per share)</t>
        </is>
      </c>
      <c r="C33" s="4" t="inlineStr">
        <is>
          <t xml:space="preserve"> </t>
        </is>
      </c>
      <c r="E33" s="8" t="n">
        <v>5.81</v>
      </c>
      <c r="G33" s="8" t="n">
        <v>2.17</v>
      </c>
      <c r="I33" s="4" t="inlineStr">
        <is>
          <t xml:space="preserve"> </t>
        </is>
      </c>
    </row>
    <row r="34">
      <c r="A34" s="4" t="inlineStr">
        <is>
          <t>Fair value per common unit (in dollars per share)</t>
        </is>
      </c>
      <c r="C34" s="4" t="inlineStr">
        <is>
          <t xml:space="preserve"> </t>
        </is>
      </c>
      <c r="E34" s="8" t="n">
        <v>11.13</v>
      </c>
      <c r="G34" s="8" t="n">
        <v>4.98</v>
      </c>
      <c r="I34" s="8" t="n">
        <v>5.89</v>
      </c>
    </row>
    <row r="35"/>
    <row r="36">
      <c r="A36" s="4" t="inlineStr">
        <is>
          <t>[1]The
                    expected term for award is determined using the simplified method, which estimates the expected term using the contractual life of the option and the vesting period.[2]Expected
                    volatility is based on historical volatilities of a publicly traded peer group over a period equivalent to the expected term of the awards[3]The
                    Successor has not historically and does not expect to pay any cash dividends on its common units in the foreseeable future[4]Prior to
                    June 10, 2022, the Company has not historically paid cash dividends on its common units. On June 10, 2022, the Company’s Board of Managers approved a special distribution as described in Note 9, and does not expect to pay any normal
                    course cash dividends on its common units in the foreseeable future.[5]Expected
                    volatility is based on historical volatilities of a publicly traded per group over a period equivalent to the expected term of the awards.[6]The
                    risk-free interest rate is based on the U.S. Treasury yield of treasury bonds with a maturity that approximates the expected term of the awards[7]The
                    risk-free interest rate is based on the U.S. Treasury yield of treasury bonds with a maturity that approximates the expected term of the awards.</t>
        </is>
      </c>
    </row>
  </sheetData>
  <mergeCells count="10">
    <mergeCell ref="A1:B2"/>
    <mergeCell ref="C1:D1"/>
    <mergeCell ref="E1:H1"/>
    <mergeCell ref="I1:J1"/>
    <mergeCell ref="C2:D2"/>
    <mergeCell ref="E2:F2"/>
    <mergeCell ref="G2:H2"/>
    <mergeCell ref="I2:J2"/>
    <mergeCell ref="A35:I35"/>
    <mergeCell ref="A36:I3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5" customWidth="1" min="7" max="7"/>
    <col width="15" customWidth="1" min="8" max="8"/>
    <col width="13" customWidth="1" min="9" max="9"/>
    <col width="14" customWidth="1" min="10" max="10"/>
    <col width="16" customWidth="1" min="11" max="11"/>
    <col width="13" customWidth="1" min="12" max="12"/>
  </cols>
  <sheetData>
    <row r="1">
      <c r="A1" s="1" t="inlineStr">
        <is>
          <t>Unit-based Compensation, San Vicente Equity Joint Venture LLC ("SVE") Series P Profit Units ("Series P") (Q3) (Details) - Performance Shares [Member] - Series P Profit Units [Member] - USD ($) $ / shares in Units, $ in Thousands</t>
        </is>
      </c>
      <c r="G1" s="2" t="inlineStr">
        <is>
          <t>7 Months Ended</t>
        </is>
      </c>
      <c r="H1" s="2" t="inlineStr">
        <is>
          <t>9 Months Ended</t>
        </is>
      </c>
      <c r="K1" s="2" t="inlineStr">
        <is>
          <t>12 Months Ended</t>
        </is>
      </c>
    </row>
    <row r="2">
      <c r="B2" s="2" t="inlineStr">
        <is>
          <t>Dec. 31, 2022</t>
        </is>
      </c>
      <c r="C2" s="2" t="inlineStr">
        <is>
          <t>Sep. 30, 2022</t>
        </is>
      </c>
      <c r="E2" s="2" t="inlineStr">
        <is>
          <t>Jun. 30, 2022</t>
        </is>
      </c>
      <c r="F2" s="2" t="inlineStr">
        <is>
          <t>May 09, 2022</t>
        </is>
      </c>
      <c r="G2" s="2" t="inlineStr">
        <is>
          <t>Dec. 31, 2020</t>
        </is>
      </c>
      <c r="H2" s="2" t="inlineStr">
        <is>
          <t>Sep. 30, 2022</t>
        </is>
      </c>
      <c r="J2" s="2" t="inlineStr">
        <is>
          <t>Sep. 30, 2021</t>
        </is>
      </c>
      <c r="K2" s="2" t="inlineStr">
        <is>
          <t>Dec. 31, 2021</t>
        </is>
      </c>
    </row>
    <row r="3">
      <c r="A3" s="3" t="inlineStr">
        <is>
          <t>Number of Units [Abstract]</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Beginning balance (in shares)</t>
        </is>
      </c>
      <c r="B4" s="4" t="inlineStr">
        <is>
          <t xml:space="preserve"> </t>
        </is>
      </c>
      <c r="C4" s="4" t="inlineStr">
        <is>
          <t xml:space="preserve"> </t>
        </is>
      </c>
      <c r="E4" s="4" t="inlineStr">
        <is>
          <t xml:space="preserve"> </t>
        </is>
      </c>
      <c r="F4" s="4" t="inlineStr">
        <is>
          <t xml:space="preserve"> </t>
        </is>
      </c>
      <c r="G4" s="6" t="n">
        <v>0</v>
      </c>
      <c r="H4" s="6" t="n">
        <v>4306636</v>
      </c>
      <c r="J4" s="6" t="n">
        <v>3893572</v>
      </c>
      <c r="K4" s="6" t="n">
        <v>3893572</v>
      </c>
    </row>
    <row r="5">
      <c r="A5" s="4" t="inlineStr">
        <is>
          <t>Vested (in shares)</t>
        </is>
      </c>
      <c r="B5" s="4" t="inlineStr">
        <is>
          <t xml:space="preserve"> </t>
        </is>
      </c>
      <c r="C5" s="4" t="inlineStr">
        <is>
          <t xml:space="preserve"> </t>
        </is>
      </c>
      <c r="E5" s="4" t="inlineStr">
        <is>
          <t xml:space="preserve"> </t>
        </is>
      </c>
      <c r="F5" s="4" t="inlineStr">
        <is>
          <t xml:space="preserve"> </t>
        </is>
      </c>
      <c r="G5" s="6" t="n">
        <v>-159112</v>
      </c>
      <c r="H5" s="6" t="n">
        <v>-3293464</v>
      </c>
      <c r="J5" s="4" t="inlineStr">
        <is>
          <t xml:space="preserve"> </t>
        </is>
      </c>
      <c r="K5" s="6" t="n">
        <v>-600107</v>
      </c>
    </row>
    <row r="6">
      <c r="A6" s="4" t="inlineStr">
        <is>
          <t>Ending balance (in shares)</t>
        </is>
      </c>
      <c r="B6" s="4" t="inlineStr">
        <is>
          <t xml:space="preserve"> </t>
        </is>
      </c>
      <c r="C6" s="6" t="n">
        <v>1013172</v>
      </c>
      <c r="E6" s="4" t="inlineStr">
        <is>
          <t xml:space="preserve"> </t>
        </is>
      </c>
      <c r="F6" s="4" t="inlineStr">
        <is>
          <t xml:space="preserve"> </t>
        </is>
      </c>
      <c r="G6" s="6" t="n">
        <v>3893572</v>
      </c>
      <c r="H6" s="6" t="n">
        <v>1013172</v>
      </c>
      <c r="J6" s="4" t="inlineStr">
        <is>
          <t xml:space="preserve"> </t>
        </is>
      </c>
      <c r="K6" s="6" t="n">
        <v>4306636</v>
      </c>
    </row>
    <row r="7">
      <c r="A7" s="4" t="inlineStr">
        <is>
          <t>Granted (in shares)</t>
        </is>
      </c>
      <c r="B7" s="4" t="inlineStr">
        <is>
          <t xml:space="preserve"> </t>
        </is>
      </c>
      <c r="C7" s="4" t="inlineStr">
        <is>
          <t xml:space="preserve"> </t>
        </is>
      </c>
      <c r="E7" s="4" t="inlineStr">
        <is>
          <t xml:space="preserve"> </t>
        </is>
      </c>
      <c r="F7" s="4" t="inlineStr">
        <is>
          <t xml:space="preserve"> </t>
        </is>
      </c>
      <c r="G7" s="6" t="n">
        <v>4052684</v>
      </c>
      <c r="H7" s="6" t="n">
        <v>0</v>
      </c>
      <c r="J7" s="6" t="n">
        <v>0</v>
      </c>
      <c r="K7" s="6" t="n">
        <v>1013171</v>
      </c>
    </row>
    <row r="8">
      <c r="A8" s="3" t="inlineStr">
        <is>
          <t>Weighted Average Fair Value [Abstract]</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Beginning balance (in dollars per share)</t>
        </is>
      </c>
      <c r="B9" s="4" t="inlineStr">
        <is>
          <t xml:space="preserve"> </t>
        </is>
      </c>
      <c r="C9" s="4" t="inlineStr">
        <is>
          <t xml:space="preserve"> </t>
        </is>
      </c>
      <c r="E9" s="4" t="inlineStr">
        <is>
          <t xml:space="preserve"> </t>
        </is>
      </c>
      <c r="F9" s="4" t="inlineStr">
        <is>
          <t xml:space="preserve"> </t>
        </is>
      </c>
      <c r="G9" s="5" t="n">
        <v>0</v>
      </c>
      <c r="H9" s="8" t="n">
        <v>2.07</v>
      </c>
      <c r="I9" s="4" t="inlineStr">
        <is>
          <t>[1]</t>
        </is>
      </c>
      <c r="J9" s="5" t="n">
        <v>2</v>
      </c>
      <c r="K9" s="5" t="n">
        <v>2</v>
      </c>
    </row>
    <row r="10">
      <c r="A10" s="4" t="inlineStr">
        <is>
          <t>Vested (in dollars per share)</t>
        </is>
      </c>
      <c r="B10" s="4" t="inlineStr">
        <is>
          <t xml:space="preserve"> </t>
        </is>
      </c>
      <c r="C10" s="4" t="inlineStr">
        <is>
          <t xml:space="preserve"> </t>
        </is>
      </c>
      <c r="E10" s="4" t="inlineStr">
        <is>
          <t xml:space="preserve"> </t>
        </is>
      </c>
      <c r="F10" s="4" t="inlineStr">
        <is>
          <t xml:space="preserve"> </t>
        </is>
      </c>
      <c r="G10" s="6" t="n">
        <v>2</v>
      </c>
      <c r="H10" s="12" t="n">
        <v>5.36</v>
      </c>
      <c r="I10" s="4" t="inlineStr">
        <is>
          <t>[1]</t>
        </is>
      </c>
      <c r="J10" s="4" t="inlineStr">
        <is>
          <t xml:space="preserve"> </t>
        </is>
      </c>
      <c r="K10" s="12" t="n">
        <v>2.22</v>
      </c>
    </row>
    <row r="11">
      <c r="A11" s="4" t="inlineStr">
        <is>
          <t>Ending balance (in dollars per share)</t>
        </is>
      </c>
      <c r="B11" s="4" t="inlineStr">
        <is>
          <t xml:space="preserve"> </t>
        </is>
      </c>
      <c r="C11" s="8" t="n">
        <v>7.32</v>
      </c>
      <c r="D11" s="4" t="inlineStr">
        <is>
          <t>[1]</t>
        </is>
      </c>
      <c r="E11" s="4" t="inlineStr">
        <is>
          <t xml:space="preserve"> </t>
        </is>
      </c>
      <c r="F11" s="4" t="inlineStr">
        <is>
          <t xml:space="preserve"> </t>
        </is>
      </c>
      <c r="G11" s="5" t="n">
        <v>2</v>
      </c>
      <c r="H11" s="8" t="n">
        <v>7.32</v>
      </c>
      <c r="I11" s="4" t="inlineStr">
        <is>
          <t>[1]</t>
        </is>
      </c>
      <c r="J11" s="4" t="inlineStr">
        <is>
          <t xml:space="preserve"> </t>
        </is>
      </c>
      <c r="K11" s="8" t="n">
        <v>2.07</v>
      </c>
      <c r="L11" s="4" t="inlineStr">
        <is>
          <t>[1]</t>
        </is>
      </c>
    </row>
    <row r="12">
      <c r="A12" s="4" t="inlineStr">
        <is>
          <t>Tranche One [Member]</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3" t="inlineStr">
        <is>
          <t>Modification of Series P Units [Abstract]</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Award vesting percentage</t>
        </is>
      </c>
      <c r="B14" s="4" t="inlineStr">
        <is>
          <t xml:space="preserve"> </t>
        </is>
      </c>
      <c r="C14" s="4" t="inlineStr">
        <is>
          <t xml:space="preserve"> </t>
        </is>
      </c>
      <c r="E14" s="4" t="inlineStr">
        <is>
          <t xml:space="preserve"> </t>
        </is>
      </c>
      <c r="F14" s="10" t="n">
        <v>0.4</v>
      </c>
      <c r="G14" s="4" t="inlineStr">
        <is>
          <t xml:space="preserve"> </t>
        </is>
      </c>
      <c r="H14" s="4" t="inlineStr">
        <is>
          <t xml:space="preserve"> </t>
        </is>
      </c>
      <c r="J14" s="4" t="inlineStr">
        <is>
          <t xml:space="preserve"> </t>
        </is>
      </c>
      <c r="K14" s="10" t="n">
        <v>0.2</v>
      </c>
    </row>
    <row r="15">
      <c r="A15" s="4" t="inlineStr">
        <is>
          <t>Incremental unit-based compensation</t>
        </is>
      </c>
      <c r="B15" s="4" t="inlineStr">
        <is>
          <t xml:space="preserve"> </t>
        </is>
      </c>
      <c r="C15" s="4" t="inlineStr">
        <is>
          <t xml:space="preserve"> </t>
        </is>
      </c>
      <c r="E15" s="4" t="inlineStr">
        <is>
          <t xml:space="preserve"> </t>
        </is>
      </c>
      <c r="F15" s="4" t="inlineStr">
        <is>
          <t xml:space="preserve"> </t>
        </is>
      </c>
      <c r="G15" s="4" t="inlineStr">
        <is>
          <t xml:space="preserve"> </t>
        </is>
      </c>
      <c r="H15" s="5" t="n">
        <v>2285</v>
      </c>
      <c r="J15" s="4" t="inlineStr">
        <is>
          <t xml:space="preserve"> </t>
        </is>
      </c>
      <c r="K15" s="4" t="inlineStr">
        <is>
          <t xml:space="preserve"> </t>
        </is>
      </c>
    </row>
    <row r="16">
      <c r="A16" s="4" t="inlineStr">
        <is>
          <t>Tranche Two [Member]</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3" t="inlineStr">
        <is>
          <t>Weighted Average Fair Value [Abstract]</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Ending balance (in dollars per share)</t>
        </is>
      </c>
      <c r="B18" s="4" t="inlineStr">
        <is>
          <t xml:space="preserve"> </t>
        </is>
      </c>
      <c r="C18" s="8" t="n">
        <v>7.32</v>
      </c>
      <c r="E18" s="4" t="inlineStr">
        <is>
          <t xml:space="preserve"> </t>
        </is>
      </c>
      <c r="F18" s="4" t="inlineStr">
        <is>
          <t xml:space="preserve"> </t>
        </is>
      </c>
      <c r="G18" s="4" t="inlineStr">
        <is>
          <t xml:space="preserve"> </t>
        </is>
      </c>
      <c r="H18" s="8" t="n">
        <v>7.32</v>
      </c>
      <c r="J18" s="4" t="inlineStr">
        <is>
          <t xml:space="preserve"> </t>
        </is>
      </c>
      <c r="K18" s="4" t="inlineStr">
        <is>
          <t xml:space="preserve"> </t>
        </is>
      </c>
    </row>
    <row r="19">
      <c r="A19" s="3" t="inlineStr">
        <is>
          <t>Modification of Series P Units [Abstract]</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Award vesting percentage</t>
        </is>
      </c>
      <c r="B20" s="4" t="inlineStr">
        <is>
          <t xml:space="preserve"> </t>
        </is>
      </c>
      <c r="C20" s="10" t="n">
        <v>0.2</v>
      </c>
      <c r="E20" s="10" t="n">
        <v>0.2</v>
      </c>
      <c r="F20" s="4" t="inlineStr">
        <is>
          <t xml:space="preserve"> </t>
        </is>
      </c>
      <c r="G20" s="4" t="inlineStr">
        <is>
          <t xml:space="preserve"> </t>
        </is>
      </c>
      <c r="H20" s="4" t="inlineStr">
        <is>
          <t xml:space="preserve"> </t>
        </is>
      </c>
      <c r="J20" s="4" t="inlineStr">
        <is>
          <t xml:space="preserve"> </t>
        </is>
      </c>
      <c r="K20" s="10" t="n">
        <v>0.2</v>
      </c>
    </row>
    <row r="21">
      <c r="A21" s="4" t="inlineStr">
        <is>
          <t>Incremental unit-based compensation</t>
        </is>
      </c>
      <c r="B21" s="4" t="inlineStr">
        <is>
          <t xml:space="preserve"> </t>
        </is>
      </c>
      <c r="C21" s="4" t="inlineStr">
        <is>
          <t xml:space="preserve"> </t>
        </is>
      </c>
      <c r="E21" s="4" t="inlineStr">
        <is>
          <t xml:space="preserve"> </t>
        </is>
      </c>
      <c r="F21" s="4" t="inlineStr">
        <is>
          <t xml:space="preserve"> </t>
        </is>
      </c>
      <c r="G21" s="4" t="inlineStr">
        <is>
          <t xml:space="preserve"> </t>
        </is>
      </c>
      <c r="H21" s="5" t="n">
        <v>19217</v>
      </c>
      <c r="J21" s="4" t="inlineStr">
        <is>
          <t xml:space="preserve"> </t>
        </is>
      </c>
      <c r="K21" s="4" t="inlineStr">
        <is>
          <t xml:space="preserve"> </t>
        </is>
      </c>
    </row>
    <row r="22">
      <c r="A22" s="4" t="inlineStr">
        <is>
          <t>Modified incremental aggregate unit-based compensation</t>
        </is>
      </c>
      <c r="B22" s="4" t="inlineStr">
        <is>
          <t xml:space="preserve"> </t>
        </is>
      </c>
      <c r="C22" s="4" t="inlineStr">
        <is>
          <t xml:space="preserve"> </t>
        </is>
      </c>
      <c r="E22" s="4" t="inlineStr">
        <is>
          <t xml:space="preserve"> </t>
        </is>
      </c>
      <c r="F22" s="4" t="inlineStr">
        <is>
          <t xml:space="preserve"> </t>
        </is>
      </c>
      <c r="G22" s="4" t="inlineStr">
        <is>
          <t xml:space="preserve"> </t>
        </is>
      </c>
      <c r="H22" s="5" t="n">
        <v>22249</v>
      </c>
      <c r="J22" s="4" t="inlineStr">
        <is>
          <t xml:space="preserve"> </t>
        </is>
      </c>
      <c r="K22" s="4" t="inlineStr">
        <is>
          <t xml:space="preserve"> </t>
        </is>
      </c>
    </row>
    <row r="23">
      <c r="A23" s="4" t="inlineStr">
        <is>
          <t>Tranche Two [Member] | Scenario, Plan [Member]</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3" t="inlineStr">
        <is>
          <t>Modification of Series P Units [Abstract]</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Award vesting percentage</t>
        </is>
      </c>
      <c r="B25" s="10" t="n">
        <v>0.2</v>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row r="27">
      <c r="A27" s="4" t="inlineStr">
        <is>
          <t>[1]The
                    weighted average fair value for unvested Series P units at December 31, 2021 is based on the grant date fair value. The weighted average fair value of the vested Series P units in 2022 and the unvested Series P units at September 30,
                    2022 considered the remeasured fair value of Series P upon modification (discussed below).</t>
        </is>
      </c>
    </row>
  </sheetData>
  <mergeCells count="9">
    <mergeCell ref="A1:A2"/>
    <mergeCell ref="C1:D1"/>
    <mergeCell ref="H1:J1"/>
    <mergeCell ref="K1:L1"/>
    <mergeCell ref="C2:D2"/>
    <mergeCell ref="H2:I2"/>
    <mergeCell ref="K2:L2"/>
    <mergeCell ref="A26:L26"/>
    <mergeCell ref="A27:L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Unit-based Compensation, Unit-based Compensation Information (Q3) (Details) - USD ($) $ in Thousands</t>
        </is>
      </c>
      <c r="B1" s="2" t="inlineStr">
        <is>
          <t>3 Months Ended</t>
        </is>
      </c>
      <c r="D1" s="2" t="inlineStr">
        <is>
          <t>5 Months Ended</t>
        </is>
      </c>
      <c r="E1" s="2" t="inlineStr">
        <is>
          <t>7 Months Ended</t>
        </is>
      </c>
      <c r="F1" s="2" t="inlineStr">
        <is>
          <t>9 Months Ended</t>
        </is>
      </c>
      <c r="H1" s="2" t="inlineStr">
        <is>
          <t>12 Months Ended</t>
        </is>
      </c>
    </row>
    <row r="2">
      <c r="B2" s="2" t="inlineStr">
        <is>
          <t>Sep. 30, 2022</t>
        </is>
      </c>
      <c r="C2" s="2" t="inlineStr">
        <is>
          <t>Sep. 30, 2021</t>
        </is>
      </c>
      <c r="D2" s="2" t="inlineStr">
        <is>
          <t>Jun. 10, 2020</t>
        </is>
      </c>
      <c r="E2" s="2" t="inlineStr">
        <is>
          <t>Dec. 31, 2020</t>
        </is>
      </c>
      <c r="F2" s="2" t="inlineStr">
        <is>
          <t>Sep. 30, 2022</t>
        </is>
      </c>
      <c r="G2" s="2" t="inlineStr">
        <is>
          <t>Sep. 30, 2021</t>
        </is>
      </c>
      <c r="H2" s="2" t="inlineStr">
        <is>
          <t>Dec. 31, 2021</t>
        </is>
      </c>
      <c r="I2" s="2" t="inlineStr">
        <is>
          <t>Dec. 31, 2019</t>
        </is>
      </c>
    </row>
    <row r="3">
      <c r="A3" s="3" t="inlineStr">
        <is>
          <t>Share-Based Payment Arrangement, Expensed and Capitalized,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based compensation expenses</t>
        </is>
      </c>
      <c r="B4" s="5" t="n">
        <v>9686</v>
      </c>
      <c r="C4" s="5" t="n">
        <v>664</v>
      </c>
      <c r="D4" s="5" t="n">
        <v>343</v>
      </c>
      <c r="E4" s="5" t="n">
        <v>916</v>
      </c>
      <c r="F4" s="5" t="n">
        <v>23353</v>
      </c>
      <c r="G4" s="5" t="n">
        <v>1806</v>
      </c>
      <c r="H4" s="5" t="n">
        <v>2485</v>
      </c>
      <c r="I4" s="5" t="n">
        <v>6780</v>
      </c>
    </row>
    <row r="5">
      <c r="A5" s="4" t="inlineStr">
        <is>
          <t>Unit-based compensation expense capitalized</t>
        </is>
      </c>
      <c r="B5" s="6" t="n">
        <v>54</v>
      </c>
      <c r="C5" s="6" t="n">
        <v>32</v>
      </c>
      <c r="D5" s="6" t="n">
        <v>0</v>
      </c>
      <c r="E5" s="6" t="n">
        <v>8</v>
      </c>
      <c r="F5" s="6" t="n">
        <v>108</v>
      </c>
      <c r="G5" s="6" t="n">
        <v>78</v>
      </c>
      <c r="H5" s="6" t="n">
        <v>117</v>
      </c>
      <c r="I5" s="6" t="n">
        <v>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Payment Arrangement, Expensed and Capitalized, Amou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it-based compensation expenses</t>
        </is>
      </c>
      <c r="B8" s="6" t="n">
        <v>9435</v>
      </c>
      <c r="C8" s="6" t="n">
        <v>593</v>
      </c>
      <c r="D8" s="6" t="n">
        <v>280</v>
      </c>
      <c r="E8" s="6" t="n">
        <v>846</v>
      </c>
      <c r="F8" s="6" t="n">
        <v>22870</v>
      </c>
      <c r="G8" s="6" t="n">
        <v>1623</v>
      </c>
      <c r="H8" s="6" t="n">
        <v>2217</v>
      </c>
      <c r="I8" s="6" t="n">
        <v>4636</v>
      </c>
    </row>
    <row r="9">
      <c r="A9" s="4" t="inlineStr">
        <is>
          <t>Product Development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Payment Arrangement, Expensed and Capitalized, Amou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it-based compensation expenses</t>
        </is>
      </c>
      <c r="B11" s="5" t="n">
        <v>251</v>
      </c>
      <c r="C11" s="5" t="n">
        <v>71</v>
      </c>
      <c r="D11" s="5" t="n">
        <v>63</v>
      </c>
      <c r="E11" s="5" t="n">
        <v>70</v>
      </c>
      <c r="F11" s="5" t="n">
        <v>483</v>
      </c>
      <c r="G11" s="5" t="n">
        <v>183</v>
      </c>
      <c r="H11" s="5" t="n">
        <v>268</v>
      </c>
      <c r="I11" s="5" t="n">
        <v>2144</v>
      </c>
    </row>
  </sheetData>
  <mergeCells count="4">
    <mergeCell ref="A1:A2"/>
    <mergeCell ref="B1:C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Balance Sheets (FY)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c r="J1" s="2" t="inlineStr">
        <is>
          <t>Jun. 10, 2020</t>
        </is>
      </c>
      <c r="K1" s="2" t="inlineStr">
        <is>
          <t>Dec. 31, 2019</t>
        </is>
      </c>
      <c r="L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and cash equivalents</t>
        </is>
      </c>
      <c r="B3" s="5" t="n">
        <v>27236</v>
      </c>
      <c r="C3" s="4" t="inlineStr">
        <is>
          <t xml:space="preserve"> </t>
        </is>
      </c>
      <c r="D3" s="4" t="inlineStr">
        <is>
          <t xml:space="preserve"> </t>
        </is>
      </c>
      <c r="E3" s="5" t="n">
        <v>15778</v>
      </c>
      <c r="F3" s="5" t="n">
        <v>54655</v>
      </c>
      <c r="G3" s="4" t="inlineStr">
        <is>
          <t xml:space="preserve"> </t>
        </is>
      </c>
      <c r="H3" s="4" t="inlineStr">
        <is>
          <t xml:space="preserve"> </t>
        </is>
      </c>
      <c r="I3" s="5" t="n">
        <v>41394</v>
      </c>
      <c r="J3" s="5" t="n">
        <v>65062</v>
      </c>
      <c r="K3" s="5" t="n">
        <v>46558</v>
      </c>
      <c r="L3" s="4" t="inlineStr">
        <is>
          <t xml:space="preserve"> </t>
        </is>
      </c>
    </row>
    <row r="4">
      <c r="A4" s="4" t="inlineStr">
        <is>
          <t>Accounts receivable, net of allowances of $53 and $150 at December 31, 2021 and 2020, respectively</t>
        </is>
      </c>
      <c r="B4" s="6" t="n">
        <v>18433</v>
      </c>
      <c r="C4" s="4" t="inlineStr">
        <is>
          <t xml:space="preserve"> </t>
        </is>
      </c>
      <c r="D4" s="4" t="inlineStr">
        <is>
          <t xml:space="preserve"> </t>
        </is>
      </c>
      <c r="E4" s="6" t="n">
        <v>17885</v>
      </c>
      <c r="F4" s="4" t="inlineStr">
        <is>
          <t xml:space="preserve"> </t>
        </is>
      </c>
      <c r="G4" s="4" t="inlineStr">
        <is>
          <t xml:space="preserve"> </t>
        </is>
      </c>
      <c r="H4" s="4" t="inlineStr">
        <is>
          <t xml:space="preserve"> </t>
        </is>
      </c>
      <c r="I4" s="6" t="n">
        <v>11833</v>
      </c>
      <c r="J4" s="4" t="inlineStr">
        <is>
          <t xml:space="preserve"> </t>
        </is>
      </c>
      <c r="K4" s="6" t="n">
        <v>11261</v>
      </c>
      <c r="L4" s="4" t="inlineStr">
        <is>
          <t xml:space="preserve"> </t>
        </is>
      </c>
    </row>
    <row r="5">
      <c r="A5" s="4" t="inlineStr">
        <is>
          <t>Prepaid expenses</t>
        </is>
      </c>
      <c r="B5" s="6" t="n">
        <v>4336</v>
      </c>
      <c r="C5" s="4" t="inlineStr">
        <is>
          <t xml:space="preserve"> </t>
        </is>
      </c>
      <c r="D5" s="4" t="inlineStr">
        <is>
          <t xml:space="preserve"> </t>
        </is>
      </c>
      <c r="E5" s="6" t="n">
        <v>2330</v>
      </c>
      <c r="F5" s="4" t="inlineStr">
        <is>
          <t xml:space="preserve"> </t>
        </is>
      </c>
      <c r="G5" s="4" t="inlineStr">
        <is>
          <t xml:space="preserve"> </t>
        </is>
      </c>
      <c r="H5" s="4" t="inlineStr">
        <is>
          <t xml:space="preserve"> </t>
        </is>
      </c>
      <c r="I5" s="6" t="n">
        <v>1921</v>
      </c>
      <c r="J5" s="4" t="inlineStr">
        <is>
          <t xml:space="preserve"> </t>
        </is>
      </c>
      <c r="K5" s="4" t="inlineStr">
        <is>
          <t xml:space="preserve"> </t>
        </is>
      </c>
      <c r="L5" s="4" t="inlineStr">
        <is>
          <t xml:space="preserve"> </t>
        </is>
      </c>
    </row>
    <row r="6">
      <c r="A6" s="4" t="inlineStr">
        <is>
          <t>Deferred charges</t>
        </is>
      </c>
      <c r="B6" s="6" t="n">
        <v>3749</v>
      </c>
      <c r="C6" s="4" t="inlineStr">
        <is>
          <t xml:space="preserve"> </t>
        </is>
      </c>
      <c r="D6" s="4" t="inlineStr">
        <is>
          <t xml:space="preserve"> </t>
        </is>
      </c>
      <c r="E6" s="6" t="n">
        <v>4611</v>
      </c>
      <c r="F6" s="4" t="inlineStr">
        <is>
          <t xml:space="preserve"> </t>
        </is>
      </c>
      <c r="G6" s="4" t="inlineStr">
        <is>
          <t xml:space="preserve"> </t>
        </is>
      </c>
      <c r="H6" s="4" t="inlineStr">
        <is>
          <t xml:space="preserve"> </t>
        </is>
      </c>
      <c r="I6" s="6" t="n">
        <v>3243</v>
      </c>
      <c r="J6" s="4" t="inlineStr">
        <is>
          <t xml:space="preserve"> </t>
        </is>
      </c>
      <c r="K6" s="4" t="inlineStr">
        <is>
          <t xml:space="preserve"> </t>
        </is>
      </c>
      <c r="L6" s="4" t="inlineStr">
        <is>
          <t xml:space="preserve"> </t>
        </is>
      </c>
    </row>
    <row r="7">
      <c r="A7" s="4" t="inlineStr">
        <is>
          <t>Due from related parti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6" t="n">
        <v>10</v>
      </c>
      <c r="J7" s="4" t="inlineStr">
        <is>
          <t xml:space="preserve"> </t>
        </is>
      </c>
      <c r="K7" s="4" t="inlineStr">
        <is>
          <t xml:space="preserve"> </t>
        </is>
      </c>
      <c r="L7" s="4" t="inlineStr">
        <is>
          <t xml:space="preserve"> </t>
        </is>
      </c>
    </row>
    <row r="8">
      <c r="A8" s="4" t="inlineStr">
        <is>
          <t>Other current assets</t>
        </is>
      </c>
      <c r="B8" s="6" t="n">
        <v>8087</v>
      </c>
      <c r="C8" s="4" t="inlineStr">
        <is>
          <t xml:space="preserve"> </t>
        </is>
      </c>
      <c r="D8" s="4" t="inlineStr">
        <is>
          <t xml:space="preserve"> </t>
        </is>
      </c>
      <c r="E8" s="6" t="n">
        <v>3308</v>
      </c>
      <c r="F8" s="4" t="inlineStr">
        <is>
          <t xml:space="preserve"> </t>
        </is>
      </c>
      <c r="G8" s="4" t="inlineStr">
        <is>
          <t xml:space="preserve"> </t>
        </is>
      </c>
      <c r="H8" s="4" t="inlineStr">
        <is>
          <t xml:space="preserve"> </t>
        </is>
      </c>
      <c r="I8" s="6" t="n">
        <v>16</v>
      </c>
      <c r="J8" s="4" t="inlineStr">
        <is>
          <t xml:space="preserve"> </t>
        </is>
      </c>
      <c r="K8" s="4" t="inlineStr">
        <is>
          <t xml:space="preserve"> </t>
        </is>
      </c>
      <c r="L8" s="4" t="inlineStr">
        <is>
          <t xml:space="preserve"> </t>
        </is>
      </c>
    </row>
    <row r="9">
      <c r="A9" s="4" t="inlineStr">
        <is>
          <t>Total current assets</t>
        </is>
      </c>
      <c r="B9" s="6" t="n">
        <v>61841</v>
      </c>
      <c r="C9" s="4" t="inlineStr">
        <is>
          <t xml:space="preserve"> </t>
        </is>
      </c>
      <c r="D9" s="4" t="inlineStr">
        <is>
          <t xml:space="preserve"> </t>
        </is>
      </c>
      <c r="E9" s="6" t="n">
        <v>43912</v>
      </c>
      <c r="F9" s="4" t="inlineStr">
        <is>
          <t xml:space="preserve"> </t>
        </is>
      </c>
      <c r="G9" s="4" t="inlineStr">
        <is>
          <t xml:space="preserve"> </t>
        </is>
      </c>
      <c r="H9" s="4" t="inlineStr">
        <is>
          <t xml:space="preserve"> </t>
        </is>
      </c>
      <c r="I9" s="6" t="n">
        <v>58417</v>
      </c>
      <c r="J9" s="4" t="inlineStr">
        <is>
          <t xml:space="preserve"> </t>
        </is>
      </c>
      <c r="K9" s="4" t="inlineStr">
        <is>
          <t xml:space="preserve"> </t>
        </is>
      </c>
      <c r="L9" s="4" t="inlineStr">
        <is>
          <t xml:space="preserve"> </t>
        </is>
      </c>
    </row>
    <row r="10">
      <c r="A10" s="4" t="inlineStr">
        <is>
          <t>Restricted cash</t>
        </is>
      </c>
      <c r="B10" s="6" t="n">
        <v>1392</v>
      </c>
      <c r="C10" s="4" t="inlineStr">
        <is>
          <t xml:space="preserve"> </t>
        </is>
      </c>
      <c r="D10" s="4" t="inlineStr">
        <is>
          <t xml:space="preserve"> </t>
        </is>
      </c>
      <c r="E10" s="6" t="n">
        <v>1392</v>
      </c>
      <c r="F10" s="6" t="n">
        <v>1392</v>
      </c>
      <c r="G10" s="4" t="inlineStr">
        <is>
          <t xml:space="preserve"> </t>
        </is>
      </c>
      <c r="H10" s="4" t="inlineStr">
        <is>
          <t xml:space="preserve"> </t>
        </is>
      </c>
      <c r="I10" s="6" t="n">
        <v>1392</v>
      </c>
      <c r="J10" s="6" t="n">
        <v>1392</v>
      </c>
      <c r="K10" s="6" t="n">
        <v>1392</v>
      </c>
      <c r="L10" s="4" t="inlineStr">
        <is>
          <t xml:space="preserve"> </t>
        </is>
      </c>
    </row>
    <row r="11">
      <c r="A11" s="4" t="inlineStr">
        <is>
          <t>Property and equipment, net</t>
        </is>
      </c>
      <c r="B11" s="6" t="n">
        <v>2134</v>
      </c>
      <c r="C11" s="4" t="inlineStr">
        <is>
          <t xml:space="preserve"> </t>
        </is>
      </c>
      <c r="D11" s="4" t="inlineStr">
        <is>
          <t xml:space="preserve"> </t>
        </is>
      </c>
      <c r="E11" s="6" t="n">
        <v>2374</v>
      </c>
      <c r="F11" s="4" t="inlineStr">
        <is>
          <t xml:space="preserve"> </t>
        </is>
      </c>
      <c r="G11" s="4" t="inlineStr">
        <is>
          <t xml:space="preserve"> </t>
        </is>
      </c>
      <c r="H11" s="4" t="inlineStr">
        <is>
          <t xml:space="preserve"> </t>
        </is>
      </c>
      <c r="I11" s="6" t="n">
        <v>2866</v>
      </c>
      <c r="J11" s="4" t="inlineStr">
        <is>
          <t xml:space="preserve"> </t>
        </is>
      </c>
      <c r="K11" s="4" t="inlineStr">
        <is>
          <t xml:space="preserve"> </t>
        </is>
      </c>
      <c r="L11" s="4" t="inlineStr">
        <is>
          <t xml:space="preserve"> </t>
        </is>
      </c>
    </row>
    <row r="12">
      <c r="A12" s="4" t="inlineStr">
        <is>
          <t>Capitalized software development costs, net</t>
        </is>
      </c>
      <c r="B12" s="6" t="n">
        <v>6916</v>
      </c>
      <c r="C12" s="4" t="inlineStr">
        <is>
          <t xml:space="preserve"> </t>
        </is>
      </c>
      <c r="D12" s="4" t="inlineStr">
        <is>
          <t xml:space="preserve"> </t>
        </is>
      </c>
      <c r="E12" s="6" t="n">
        <v>3637</v>
      </c>
      <c r="F12" s="4" t="inlineStr">
        <is>
          <t xml:space="preserve"> </t>
        </is>
      </c>
      <c r="G12" s="4" t="inlineStr">
        <is>
          <t xml:space="preserve"> </t>
        </is>
      </c>
      <c r="H12" s="4" t="inlineStr">
        <is>
          <t xml:space="preserve"> </t>
        </is>
      </c>
      <c r="I12" s="6" t="n">
        <v>416</v>
      </c>
      <c r="J12" s="4" t="inlineStr">
        <is>
          <t xml:space="preserve"> </t>
        </is>
      </c>
      <c r="K12" s="4" t="inlineStr">
        <is>
          <t xml:space="preserve"> </t>
        </is>
      </c>
      <c r="L12" s="4" t="inlineStr">
        <is>
          <t xml:space="preserve"> </t>
        </is>
      </c>
    </row>
    <row r="13">
      <c r="A13" s="4" t="inlineStr">
        <is>
          <t>Intangible assets, net</t>
        </is>
      </c>
      <c r="B13" s="6" t="n">
        <v>113335</v>
      </c>
      <c r="C13" s="4" t="inlineStr">
        <is>
          <t xml:space="preserve"> </t>
        </is>
      </c>
      <c r="D13" s="4" t="inlineStr">
        <is>
          <t xml:space="preserve"> </t>
        </is>
      </c>
      <c r="E13" s="6" t="n">
        <v>139708</v>
      </c>
      <c r="F13" s="4" t="inlineStr">
        <is>
          <t xml:space="preserve"> </t>
        </is>
      </c>
      <c r="G13" s="4" t="inlineStr">
        <is>
          <t xml:space="preserve"> </t>
        </is>
      </c>
      <c r="H13" s="4" t="inlineStr">
        <is>
          <t xml:space="preserve"> </t>
        </is>
      </c>
      <c r="I13" s="6" t="n">
        <v>181874</v>
      </c>
      <c r="J13" s="4" t="inlineStr">
        <is>
          <t xml:space="preserve"> </t>
        </is>
      </c>
      <c r="K13" s="4" t="inlineStr">
        <is>
          <t xml:space="preserve"> </t>
        </is>
      </c>
      <c r="L13" s="4" t="inlineStr">
        <is>
          <t xml:space="preserve"> </t>
        </is>
      </c>
    </row>
    <row r="14">
      <c r="A14" s="4" t="inlineStr">
        <is>
          <t>Goodwill</t>
        </is>
      </c>
      <c r="B14" s="6" t="n">
        <v>258619</v>
      </c>
      <c r="C14" s="4" t="inlineStr">
        <is>
          <t xml:space="preserve"> </t>
        </is>
      </c>
      <c r="D14" s="4" t="inlineStr">
        <is>
          <t xml:space="preserve"> </t>
        </is>
      </c>
      <c r="E14" s="6" t="n">
        <v>258619</v>
      </c>
      <c r="F14" s="4" t="inlineStr">
        <is>
          <t xml:space="preserve"> </t>
        </is>
      </c>
      <c r="G14" s="4" t="inlineStr">
        <is>
          <t xml:space="preserve"> </t>
        </is>
      </c>
      <c r="H14" s="4" t="inlineStr">
        <is>
          <t xml:space="preserve"> </t>
        </is>
      </c>
      <c r="I14" s="6" t="n">
        <v>258619</v>
      </c>
      <c r="J14" s="6" t="n">
        <v>0</v>
      </c>
      <c r="K14" s="4" t="inlineStr">
        <is>
          <t xml:space="preserve"> </t>
        </is>
      </c>
      <c r="L14" s="5" t="n">
        <v>239578</v>
      </c>
    </row>
    <row r="15">
      <c r="A15" s="4" t="inlineStr">
        <is>
          <t>Other assets</t>
        </is>
      </c>
      <c r="B15" s="6" t="n">
        <v>761</v>
      </c>
      <c r="C15" s="4" t="inlineStr">
        <is>
          <t xml:space="preserve"> </t>
        </is>
      </c>
      <c r="D15" s="4" t="inlineStr">
        <is>
          <t xml:space="preserve"> </t>
        </is>
      </c>
      <c r="E15" s="6" t="n">
        <v>84</v>
      </c>
      <c r="F15" s="4" t="inlineStr">
        <is>
          <t xml:space="preserve"> </t>
        </is>
      </c>
      <c r="G15" s="4" t="inlineStr">
        <is>
          <t xml:space="preserve"> </t>
        </is>
      </c>
      <c r="H15" s="4" t="inlineStr">
        <is>
          <t xml:space="preserve"> </t>
        </is>
      </c>
      <c r="I15" s="6" t="n">
        <v>121</v>
      </c>
      <c r="J15" s="4" t="inlineStr">
        <is>
          <t xml:space="preserve"> </t>
        </is>
      </c>
      <c r="K15" s="4" t="inlineStr">
        <is>
          <t xml:space="preserve"> </t>
        </is>
      </c>
      <c r="L15" s="4" t="inlineStr">
        <is>
          <t xml:space="preserve"> </t>
        </is>
      </c>
    </row>
    <row r="16">
      <c r="A16" s="4" t="inlineStr">
        <is>
          <t>Total assets</t>
        </is>
      </c>
      <c r="B16" s="6" t="n">
        <v>444998</v>
      </c>
      <c r="C16" s="4" t="inlineStr">
        <is>
          <t xml:space="preserve"> </t>
        </is>
      </c>
      <c r="D16" s="4" t="inlineStr">
        <is>
          <t xml:space="preserve"> </t>
        </is>
      </c>
      <c r="E16" s="6" t="n">
        <v>449726</v>
      </c>
      <c r="F16" s="4" t="inlineStr">
        <is>
          <t xml:space="preserve"> </t>
        </is>
      </c>
      <c r="G16" s="4" t="inlineStr">
        <is>
          <t xml:space="preserve"> </t>
        </is>
      </c>
      <c r="H16" s="4" t="inlineStr">
        <is>
          <t xml:space="preserve"> </t>
        </is>
      </c>
      <c r="I16" s="6" t="n">
        <v>503705</v>
      </c>
      <c r="J16" s="4" t="inlineStr">
        <is>
          <t xml:space="preserve"> </t>
        </is>
      </c>
      <c r="K16" s="4" t="inlineStr">
        <is>
          <t xml:space="preserve"> </t>
        </is>
      </c>
      <c r="L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s payable</t>
        </is>
      </c>
      <c r="B18" s="6" t="n">
        <v>1913</v>
      </c>
      <c r="C18" s="4" t="inlineStr">
        <is>
          <t xml:space="preserve"> </t>
        </is>
      </c>
      <c r="D18" s="4" t="inlineStr">
        <is>
          <t xml:space="preserve"> </t>
        </is>
      </c>
      <c r="E18" s="6" t="n">
        <v>2437</v>
      </c>
      <c r="F18" s="4" t="inlineStr">
        <is>
          <t xml:space="preserve"> </t>
        </is>
      </c>
      <c r="G18" s="4" t="inlineStr">
        <is>
          <t xml:space="preserve"> </t>
        </is>
      </c>
      <c r="H18" s="4" t="inlineStr">
        <is>
          <t xml:space="preserve"> </t>
        </is>
      </c>
      <c r="I18" s="6" t="n">
        <v>592</v>
      </c>
      <c r="J18" s="4" t="inlineStr">
        <is>
          <t xml:space="preserve"> </t>
        </is>
      </c>
      <c r="K18" s="4" t="inlineStr">
        <is>
          <t xml:space="preserve"> </t>
        </is>
      </c>
      <c r="L18" s="4" t="inlineStr">
        <is>
          <t xml:space="preserve"> </t>
        </is>
      </c>
    </row>
    <row r="19">
      <c r="A19" s="4" t="inlineStr">
        <is>
          <t>Accrued expenses and other current liabilities</t>
        </is>
      </c>
      <c r="B19" s="6" t="n">
        <v>10429</v>
      </c>
      <c r="C19" s="4" t="inlineStr">
        <is>
          <t xml:space="preserve"> </t>
        </is>
      </c>
      <c r="D19" s="4" t="inlineStr">
        <is>
          <t xml:space="preserve"> </t>
        </is>
      </c>
      <c r="E19" s="6" t="n">
        <v>3539</v>
      </c>
      <c r="F19" s="4" t="inlineStr">
        <is>
          <t xml:space="preserve"> </t>
        </is>
      </c>
      <c r="G19" s="4" t="inlineStr">
        <is>
          <t xml:space="preserve"> </t>
        </is>
      </c>
      <c r="H19" s="4" t="inlineStr">
        <is>
          <t xml:space="preserve"> </t>
        </is>
      </c>
      <c r="I19" s="6" t="n">
        <v>11043</v>
      </c>
      <c r="J19" s="4" t="inlineStr">
        <is>
          <t xml:space="preserve"> </t>
        </is>
      </c>
      <c r="K19" s="4" t="inlineStr">
        <is>
          <t xml:space="preserve"> </t>
        </is>
      </c>
      <c r="L19" s="4" t="inlineStr">
        <is>
          <t xml:space="preserve"> </t>
        </is>
      </c>
    </row>
    <row r="20">
      <c r="A20" s="4" t="inlineStr">
        <is>
          <t>Current maturities of long-term debt, net</t>
        </is>
      </c>
      <c r="B20" s="6" t="n">
        <v>5040</v>
      </c>
      <c r="C20" s="4" t="inlineStr">
        <is>
          <t xml:space="preserve"> </t>
        </is>
      </c>
      <c r="D20" s="4" t="inlineStr">
        <is>
          <t xml:space="preserve"> </t>
        </is>
      </c>
      <c r="E20" s="6" t="n">
        <v>3840</v>
      </c>
      <c r="F20" s="4" t="inlineStr">
        <is>
          <t xml:space="preserve"> </t>
        </is>
      </c>
      <c r="G20" s="4" t="inlineStr">
        <is>
          <t xml:space="preserve"> </t>
        </is>
      </c>
      <c r="H20" s="4" t="inlineStr">
        <is>
          <t xml:space="preserve"> </t>
        </is>
      </c>
      <c r="I20" s="6" t="n">
        <v>56266</v>
      </c>
      <c r="J20" s="4" t="inlineStr">
        <is>
          <t xml:space="preserve"> </t>
        </is>
      </c>
      <c r="K20" s="4" t="inlineStr">
        <is>
          <t xml:space="preserve"> </t>
        </is>
      </c>
      <c r="L20" s="4" t="inlineStr">
        <is>
          <t xml:space="preserve"> </t>
        </is>
      </c>
    </row>
    <row r="21">
      <c r="A21" s="4" t="inlineStr">
        <is>
          <t>Deferred revenue</t>
        </is>
      </c>
      <c r="B21" s="6" t="n">
        <v>18732</v>
      </c>
      <c r="C21" s="4" t="inlineStr">
        <is>
          <t xml:space="preserve"> </t>
        </is>
      </c>
      <c r="D21" s="4" t="inlineStr">
        <is>
          <t xml:space="preserve"> </t>
        </is>
      </c>
      <c r="E21" s="6" t="n">
        <v>20077</v>
      </c>
      <c r="F21" s="4" t="inlineStr">
        <is>
          <t xml:space="preserve"> </t>
        </is>
      </c>
      <c r="G21" s="4" t="inlineStr">
        <is>
          <t xml:space="preserve"> </t>
        </is>
      </c>
      <c r="H21" s="4" t="inlineStr">
        <is>
          <t xml:space="preserve"> </t>
        </is>
      </c>
      <c r="I21" s="6" t="n">
        <v>13530</v>
      </c>
      <c r="J21" s="4" t="inlineStr">
        <is>
          <t xml:space="preserve"> </t>
        </is>
      </c>
      <c r="K21" s="6" t="n">
        <v>14102</v>
      </c>
      <c r="L21" s="4" t="inlineStr">
        <is>
          <t xml:space="preserve"> </t>
        </is>
      </c>
    </row>
    <row r="22">
      <c r="A22" s="4" t="inlineStr">
        <is>
          <t>Total current liabilities</t>
        </is>
      </c>
      <c r="B22" s="6" t="n">
        <v>36114</v>
      </c>
      <c r="C22" s="4" t="inlineStr">
        <is>
          <t xml:space="preserve"> </t>
        </is>
      </c>
      <c r="D22" s="4" t="inlineStr">
        <is>
          <t xml:space="preserve"> </t>
        </is>
      </c>
      <c r="E22" s="6" t="n">
        <v>29893</v>
      </c>
      <c r="F22" s="4" t="inlineStr">
        <is>
          <t xml:space="preserve"> </t>
        </is>
      </c>
      <c r="G22" s="4" t="inlineStr">
        <is>
          <t xml:space="preserve"> </t>
        </is>
      </c>
      <c r="H22" s="4" t="inlineStr">
        <is>
          <t xml:space="preserve"> </t>
        </is>
      </c>
      <c r="I22" s="6" t="n">
        <v>81431</v>
      </c>
      <c r="J22" s="4" t="inlineStr">
        <is>
          <t xml:space="preserve"> </t>
        </is>
      </c>
      <c r="K22" s="4" t="inlineStr">
        <is>
          <t xml:space="preserve"> </t>
        </is>
      </c>
      <c r="L22" s="4" t="inlineStr">
        <is>
          <t xml:space="preserve"> </t>
        </is>
      </c>
    </row>
    <row r="23">
      <c r="A23" s="4" t="inlineStr">
        <is>
          <t>Long-term debt, net</t>
        </is>
      </c>
      <c r="B23" s="6" t="n">
        <v>189663</v>
      </c>
      <c r="C23" s="4" t="inlineStr">
        <is>
          <t xml:space="preserve"> </t>
        </is>
      </c>
      <c r="D23" s="4" t="inlineStr">
        <is>
          <t xml:space="preserve"> </t>
        </is>
      </c>
      <c r="E23" s="6" t="n">
        <v>133279</v>
      </c>
      <c r="F23" s="4" t="inlineStr">
        <is>
          <t xml:space="preserve"> </t>
        </is>
      </c>
      <c r="G23" s="4" t="inlineStr">
        <is>
          <t xml:space="preserve"> </t>
        </is>
      </c>
      <c r="H23" s="4" t="inlineStr">
        <is>
          <t xml:space="preserve"> </t>
        </is>
      </c>
      <c r="I23" s="6" t="n">
        <v>137667</v>
      </c>
      <c r="J23" s="4" t="inlineStr">
        <is>
          <t xml:space="preserve"> </t>
        </is>
      </c>
      <c r="K23" s="4" t="inlineStr">
        <is>
          <t xml:space="preserve"> </t>
        </is>
      </c>
      <c r="L23" s="4" t="inlineStr">
        <is>
          <t xml:space="preserve"> </t>
        </is>
      </c>
    </row>
    <row r="24">
      <c r="A24" s="4" t="inlineStr">
        <is>
          <t>Deferred income taxes</t>
        </is>
      </c>
      <c r="B24" s="6" t="n">
        <v>17317</v>
      </c>
      <c r="C24" s="4" t="inlineStr">
        <is>
          <t xml:space="preserve"> </t>
        </is>
      </c>
      <c r="D24" s="4" t="inlineStr">
        <is>
          <t xml:space="preserve"> </t>
        </is>
      </c>
      <c r="E24" s="6" t="n">
        <v>20912</v>
      </c>
      <c r="F24" s="4" t="inlineStr">
        <is>
          <t xml:space="preserve"> </t>
        </is>
      </c>
      <c r="G24" s="4" t="inlineStr">
        <is>
          <t xml:space="preserve"> </t>
        </is>
      </c>
      <c r="H24" s="4" t="inlineStr">
        <is>
          <t xml:space="preserve"> </t>
        </is>
      </c>
      <c r="I24" s="6" t="n">
        <v>25224</v>
      </c>
      <c r="J24" s="4" t="inlineStr">
        <is>
          <t xml:space="preserve"> </t>
        </is>
      </c>
      <c r="K24" s="4" t="inlineStr">
        <is>
          <t xml:space="preserve"> </t>
        </is>
      </c>
      <c r="L24" s="4" t="inlineStr">
        <is>
          <t xml:space="preserve"> </t>
        </is>
      </c>
    </row>
    <row r="25">
      <c r="A25" s="4" t="inlineStr">
        <is>
          <t>Other non-current liabilities</t>
        </is>
      </c>
      <c r="B25" s="6" t="n">
        <v>169</v>
      </c>
      <c r="C25" s="4" t="inlineStr">
        <is>
          <t xml:space="preserve"> </t>
        </is>
      </c>
      <c r="D25" s="4" t="inlineStr">
        <is>
          <t xml:space="preserve"> </t>
        </is>
      </c>
      <c r="E25" s="6" t="n">
        <v>2405</v>
      </c>
      <c r="F25" s="4" t="inlineStr">
        <is>
          <t xml:space="preserve"> </t>
        </is>
      </c>
      <c r="G25" s="4" t="inlineStr">
        <is>
          <t xml:space="preserve"> </t>
        </is>
      </c>
      <c r="H25" s="4" t="inlineStr">
        <is>
          <t xml:space="preserve"> </t>
        </is>
      </c>
      <c r="I25" s="6" t="n">
        <v>3125</v>
      </c>
      <c r="J25" s="4" t="inlineStr">
        <is>
          <t xml:space="preserve"> </t>
        </is>
      </c>
      <c r="K25" s="4" t="inlineStr">
        <is>
          <t xml:space="preserve"> </t>
        </is>
      </c>
      <c r="L25" s="4" t="inlineStr">
        <is>
          <t xml:space="preserve"> </t>
        </is>
      </c>
    </row>
    <row r="26">
      <c r="A26" s="4" t="inlineStr">
        <is>
          <t>Total liabilities</t>
        </is>
      </c>
      <c r="B26" s="6" t="n">
        <v>243263</v>
      </c>
      <c r="C26" s="4" t="inlineStr">
        <is>
          <t xml:space="preserve"> </t>
        </is>
      </c>
      <c r="D26" s="4" t="inlineStr">
        <is>
          <t xml:space="preserve"> </t>
        </is>
      </c>
      <c r="E26" s="6" t="n">
        <v>186489</v>
      </c>
      <c r="F26" s="4" t="inlineStr">
        <is>
          <t xml:space="preserve"> </t>
        </is>
      </c>
      <c r="G26" s="4" t="inlineStr">
        <is>
          <t xml:space="preserve"> </t>
        </is>
      </c>
      <c r="H26" s="4" t="inlineStr">
        <is>
          <t xml:space="preserve"> </t>
        </is>
      </c>
      <c r="I26" s="6" t="n">
        <v>247447</v>
      </c>
      <c r="J26" s="4" t="inlineStr">
        <is>
          <t xml:space="preserve"> </t>
        </is>
      </c>
      <c r="K26" s="4" t="inlineStr">
        <is>
          <t xml:space="preserve"> </t>
        </is>
      </c>
      <c r="L26" s="4" t="inlineStr">
        <is>
          <t xml:space="preserve"> </t>
        </is>
      </c>
    </row>
    <row r="27">
      <c r="A27" s="4" t="inlineStr">
        <is>
          <t>Commitments and Contingencies (Note 1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Memb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units, par value $0.00001, unlimited units authorized, no units issued and outstanding at December 31, 2021 and 2020</t>
        </is>
      </c>
      <c r="B29" s="6" t="n">
        <v>0</v>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4" t="inlineStr">
        <is>
          <t xml:space="preserve"> </t>
        </is>
      </c>
    </row>
    <row r="30">
      <c r="A30" s="4" t="inlineStr">
        <is>
          <t>Ordinary units, par value $0.00001; unlimited units authorized; 110,867,483 and 105,180,224 issued and outstanding at December 31, 2021 and December 31, 2020, respectively</t>
        </is>
      </c>
      <c r="B30" s="6" t="n">
        <v>1</v>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6" t="n">
        <v>1</v>
      </c>
      <c r="J30" s="4" t="inlineStr">
        <is>
          <t xml:space="preserve"> </t>
        </is>
      </c>
      <c r="K30" s="4" t="inlineStr">
        <is>
          <t xml:space="preserve"> </t>
        </is>
      </c>
      <c r="L30" s="4" t="inlineStr">
        <is>
          <t xml:space="preserve"> </t>
        </is>
      </c>
    </row>
    <row r="31">
      <c r="A31" s="4" t="inlineStr">
        <is>
          <t>Additional paid-in capital</t>
        </is>
      </c>
      <c r="B31" s="6" t="n">
        <v>211972</v>
      </c>
      <c r="C31" s="4" t="inlineStr">
        <is>
          <t xml:space="preserve"> </t>
        </is>
      </c>
      <c r="D31" s="4" t="inlineStr">
        <is>
          <t xml:space="preserve"> </t>
        </is>
      </c>
      <c r="E31" s="6" t="n">
        <v>269131</v>
      </c>
      <c r="F31" s="4" t="inlineStr">
        <is>
          <t xml:space="preserve"> </t>
        </is>
      </c>
      <c r="G31" s="4" t="inlineStr">
        <is>
          <t xml:space="preserve"> </t>
        </is>
      </c>
      <c r="H31" s="4" t="inlineStr">
        <is>
          <t xml:space="preserve"> </t>
        </is>
      </c>
      <c r="I31" s="6" t="n">
        <v>267216</v>
      </c>
      <c r="J31" s="4" t="inlineStr">
        <is>
          <t xml:space="preserve"> </t>
        </is>
      </c>
      <c r="K31" s="4" t="inlineStr">
        <is>
          <t xml:space="preserve"> </t>
        </is>
      </c>
      <c r="L31" s="4" t="inlineStr">
        <is>
          <t xml:space="preserve"> </t>
        </is>
      </c>
    </row>
    <row r="32">
      <c r="A32" s="4" t="inlineStr">
        <is>
          <t>Accumulated deficit</t>
        </is>
      </c>
      <c r="B32" s="6" t="n">
        <v>-10238</v>
      </c>
      <c r="C32" s="4" t="inlineStr">
        <is>
          <t xml:space="preserve"> </t>
        </is>
      </c>
      <c r="D32" s="4" t="inlineStr">
        <is>
          <t xml:space="preserve"> </t>
        </is>
      </c>
      <c r="E32" s="6" t="n">
        <v>-5895</v>
      </c>
      <c r="F32" s="4" t="inlineStr">
        <is>
          <t xml:space="preserve"> </t>
        </is>
      </c>
      <c r="G32" s="4" t="inlineStr">
        <is>
          <t xml:space="preserve"> </t>
        </is>
      </c>
      <c r="H32" s="4" t="inlineStr">
        <is>
          <t xml:space="preserve"> </t>
        </is>
      </c>
      <c r="I32" s="6" t="n">
        <v>-10959</v>
      </c>
      <c r="J32" s="4" t="inlineStr">
        <is>
          <t xml:space="preserve"> </t>
        </is>
      </c>
      <c r="K32" s="4" t="inlineStr">
        <is>
          <t xml:space="preserve"> </t>
        </is>
      </c>
      <c r="L32" s="4" t="inlineStr">
        <is>
          <t xml:space="preserve"> </t>
        </is>
      </c>
    </row>
    <row r="33">
      <c r="A33" s="4" t="inlineStr">
        <is>
          <t>Total members' equity</t>
        </is>
      </c>
      <c r="B33" s="6" t="n">
        <v>201735</v>
      </c>
      <c r="C33" s="5" t="n">
        <v>197292</v>
      </c>
      <c r="D33" s="5" t="n">
        <v>268007</v>
      </c>
      <c r="E33" s="6" t="n">
        <v>263237</v>
      </c>
      <c r="F33" s="5" t="n">
        <v>256016</v>
      </c>
      <c r="G33" s="5" t="n">
        <v>253593</v>
      </c>
      <c r="H33" s="5" t="n">
        <v>251671</v>
      </c>
      <c r="I33" s="6" t="n">
        <v>256258</v>
      </c>
      <c r="J33" s="5" t="n">
        <v>248846</v>
      </c>
      <c r="K33" s="5" t="n">
        <v>370774</v>
      </c>
      <c r="L33" s="5" t="n">
        <v>356288</v>
      </c>
    </row>
    <row r="34">
      <c r="A34" s="4" t="inlineStr">
        <is>
          <t>Total liabilities and members' equity</t>
        </is>
      </c>
      <c r="B34" s="5" t="n">
        <v>444998</v>
      </c>
      <c r="C34" s="4" t="inlineStr">
        <is>
          <t xml:space="preserve"> </t>
        </is>
      </c>
      <c r="D34" s="4" t="inlineStr">
        <is>
          <t xml:space="preserve"> </t>
        </is>
      </c>
      <c r="E34" s="5" t="n">
        <v>449726</v>
      </c>
      <c r="F34" s="4" t="inlineStr">
        <is>
          <t xml:space="preserve"> </t>
        </is>
      </c>
      <c r="G34" s="4" t="inlineStr">
        <is>
          <t xml:space="preserve"> </t>
        </is>
      </c>
      <c r="H34" s="4" t="inlineStr">
        <is>
          <t xml:space="preserve"> </t>
        </is>
      </c>
      <c r="I34" s="5" t="n">
        <v>503705</v>
      </c>
      <c r="J34" s="4" t="inlineStr">
        <is>
          <t xml:space="preserve"> </t>
        </is>
      </c>
      <c r="K34" s="4" t="inlineStr">
        <is>
          <t xml:space="preserve"> </t>
        </is>
      </c>
      <c r="L3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s>
  <sheetData>
    <row r="1">
      <c r="A1" s="1" t="inlineStr">
        <is>
          <t>Net (Loss) Income Per Share (Q3) (Details) - USD ($) $ / shares in Units, $ in Thousands</t>
        </is>
      </c>
      <c r="B1" s="2" t="inlineStr">
        <is>
          <t>3 Months Ended</t>
        </is>
      </c>
      <c r="H1" s="2" t="inlineStr">
        <is>
          <t>5 Months Ended</t>
        </is>
      </c>
      <c r="I1" s="2" t="inlineStr">
        <is>
          <t>7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10, 2020</t>
        </is>
      </c>
      <c r="I2" s="2" t="inlineStr">
        <is>
          <t>Dec. 31, 2020</t>
        </is>
      </c>
      <c r="J2" s="2" t="inlineStr">
        <is>
          <t>Sep. 30, 2022</t>
        </is>
      </c>
      <c r="K2" s="2" t="inlineStr">
        <is>
          <t>Sep. 30, 2021</t>
        </is>
      </c>
      <c r="L2" s="2" t="inlineStr">
        <is>
          <t>Dec. 31, 2021</t>
        </is>
      </c>
      <c r="M2" s="2" t="inlineStr">
        <is>
          <t>Dec. 31, 2019</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4663</v>
      </c>
      <c r="C4" s="5" t="n">
        <v>-4309</v>
      </c>
      <c r="D4" s="5" t="n">
        <v>4629</v>
      </c>
      <c r="E4" s="5" t="n">
        <v>1894</v>
      </c>
      <c r="F4" s="5" t="n">
        <v>1794</v>
      </c>
      <c r="G4" s="5" t="n">
        <v>-5121</v>
      </c>
      <c r="H4" s="5" t="n">
        <v>-2114</v>
      </c>
      <c r="I4" s="5" t="n">
        <v>-10959</v>
      </c>
      <c r="J4" s="5" t="n">
        <v>-4343</v>
      </c>
      <c r="K4" s="5" t="n">
        <v>-1433</v>
      </c>
      <c r="L4" s="5" t="n">
        <v>5064</v>
      </c>
      <c r="M4" s="5" t="n">
        <v>7706</v>
      </c>
    </row>
    <row r="5">
      <c r="A5" s="4" t="inlineStr">
        <is>
          <t>Comprehensive (loss) income</t>
        </is>
      </c>
      <c r="B5" s="5" t="n">
        <v>-4663</v>
      </c>
      <c r="C5" s="4" t="inlineStr">
        <is>
          <t xml:space="preserve"> </t>
        </is>
      </c>
      <c r="D5" s="4" t="inlineStr">
        <is>
          <t xml:space="preserve"> </t>
        </is>
      </c>
      <c r="E5" s="5" t="n">
        <v>1894</v>
      </c>
      <c r="F5" s="4" t="inlineStr">
        <is>
          <t xml:space="preserve"> </t>
        </is>
      </c>
      <c r="G5" s="4" t="inlineStr">
        <is>
          <t xml:space="preserve"> </t>
        </is>
      </c>
      <c r="H5" s="5" t="n">
        <v>-2114</v>
      </c>
      <c r="I5" s="5" t="n">
        <v>-10959</v>
      </c>
      <c r="J5" s="5" t="n">
        <v>-4343</v>
      </c>
      <c r="K5" s="5" t="n">
        <v>-1433</v>
      </c>
      <c r="L5" s="5" t="n">
        <v>5064</v>
      </c>
      <c r="M5" s="5" t="n">
        <v>7706</v>
      </c>
    </row>
    <row r="6">
      <c r="A6" s="3" t="inlineStr">
        <is>
          <t>Denominator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sic weighted average units of ordinary units outstanding (in shares)</t>
        </is>
      </c>
      <c r="B7" s="6" t="n">
        <v>111098038</v>
      </c>
      <c r="C7" s="4" t="inlineStr">
        <is>
          <t xml:space="preserve"> </t>
        </is>
      </c>
      <c r="D7" s="4" t="inlineStr">
        <is>
          <t xml:space="preserve"> </t>
        </is>
      </c>
      <c r="E7" s="6" t="n">
        <v>110611462</v>
      </c>
      <c r="F7" s="4" t="inlineStr">
        <is>
          <t xml:space="preserve"> </t>
        </is>
      </c>
      <c r="G7" s="4" t="inlineStr">
        <is>
          <t xml:space="preserve"> </t>
        </is>
      </c>
      <c r="H7" s="6" t="n">
        <v>101449521</v>
      </c>
      <c r="I7" s="6" t="n">
        <v>101875967</v>
      </c>
      <c r="J7" s="6" t="n">
        <v>110984923</v>
      </c>
      <c r="K7" s="6" t="n">
        <v>108293197</v>
      </c>
      <c r="L7" s="6" t="n">
        <v>108922180</v>
      </c>
      <c r="M7" s="6" t="n">
        <v>100471506</v>
      </c>
    </row>
    <row r="8">
      <c r="A8" s="4" t="inlineStr">
        <is>
          <t>Diluted effect of unit-based awards (in shares)</t>
        </is>
      </c>
      <c r="B8" s="6" t="n">
        <v>0</v>
      </c>
      <c r="C8" s="4" t="inlineStr">
        <is>
          <t xml:space="preserve"> </t>
        </is>
      </c>
      <c r="D8" s="4" t="inlineStr">
        <is>
          <t xml:space="preserve"> </t>
        </is>
      </c>
      <c r="E8" s="6" t="n">
        <v>14756</v>
      </c>
      <c r="F8" s="4" t="inlineStr">
        <is>
          <t xml:space="preserve"> </t>
        </is>
      </c>
      <c r="G8" s="4" t="inlineStr">
        <is>
          <t xml:space="preserve"> </t>
        </is>
      </c>
      <c r="H8" s="6" t="n">
        <v>0</v>
      </c>
      <c r="I8" s="6" t="n">
        <v>0</v>
      </c>
      <c r="J8" s="6" t="n">
        <v>0</v>
      </c>
      <c r="K8" s="6" t="n">
        <v>0</v>
      </c>
      <c r="L8" s="6" t="n">
        <v>40156</v>
      </c>
      <c r="M8" s="6" t="n">
        <v>71361</v>
      </c>
    </row>
    <row r="9">
      <c r="A9" s="4" t="inlineStr">
        <is>
          <t>Diluted weighted average units of ordinary units outstanding (in shares)</t>
        </is>
      </c>
      <c r="B9" s="6" t="n">
        <v>111098038</v>
      </c>
      <c r="C9" s="4" t="inlineStr">
        <is>
          <t xml:space="preserve"> </t>
        </is>
      </c>
      <c r="D9" s="4" t="inlineStr">
        <is>
          <t xml:space="preserve"> </t>
        </is>
      </c>
      <c r="E9" s="6" t="n">
        <v>110626218</v>
      </c>
      <c r="F9" s="4" t="inlineStr">
        <is>
          <t xml:space="preserve"> </t>
        </is>
      </c>
      <c r="G9" s="4" t="inlineStr">
        <is>
          <t xml:space="preserve"> </t>
        </is>
      </c>
      <c r="H9" s="6" t="n">
        <v>101449521</v>
      </c>
      <c r="I9" s="6" t="n">
        <v>101875967</v>
      </c>
      <c r="J9" s="6" t="n">
        <v>110984923</v>
      </c>
      <c r="K9" s="6" t="n">
        <v>108293197</v>
      </c>
      <c r="L9" s="6" t="n">
        <v>108962336</v>
      </c>
      <c r="M9" s="6" t="n">
        <v>100542867</v>
      </c>
    </row>
    <row r="10">
      <c r="A10" s="4" t="inlineStr">
        <is>
          <t>Basic net (loss) income per unit (in dollars per share)</t>
        </is>
      </c>
      <c r="B10" s="8" t="n">
        <v>-0.04</v>
      </c>
      <c r="C10" s="4" t="inlineStr">
        <is>
          <t xml:space="preserve"> </t>
        </is>
      </c>
      <c r="D10" s="4" t="inlineStr">
        <is>
          <t xml:space="preserve"> </t>
        </is>
      </c>
      <c r="E10" s="8" t="n">
        <v>0.02</v>
      </c>
      <c r="F10" s="4" t="inlineStr">
        <is>
          <t xml:space="preserve"> </t>
        </is>
      </c>
      <c r="G10" s="4" t="inlineStr">
        <is>
          <t xml:space="preserve"> </t>
        </is>
      </c>
      <c r="H10" s="8" t="n">
        <v>-0.02</v>
      </c>
      <c r="I10" s="8" t="n">
        <v>-0.11</v>
      </c>
      <c r="J10" s="8" t="n">
        <v>-0.04</v>
      </c>
      <c r="K10" s="8" t="n">
        <v>-0.01</v>
      </c>
      <c r="L10" s="8" t="n">
        <v>0.05</v>
      </c>
      <c r="M10" s="8" t="n">
        <v>0.08</v>
      </c>
    </row>
    <row r="11">
      <c r="A11" s="4" t="inlineStr">
        <is>
          <t>Diluted net (loss) income per unit (in dollars per share)</t>
        </is>
      </c>
      <c r="B11" s="8" t="n">
        <v>-0.04</v>
      </c>
      <c r="C11" s="4" t="inlineStr">
        <is>
          <t xml:space="preserve"> </t>
        </is>
      </c>
      <c r="D11" s="4" t="inlineStr">
        <is>
          <t xml:space="preserve"> </t>
        </is>
      </c>
      <c r="E11" s="8" t="n">
        <v>0.02</v>
      </c>
      <c r="F11" s="4" t="inlineStr">
        <is>
          <t xml:space="preserve"> </t>
        </is>
      </c>
      <c r="G11" s="4" t="inlineStr">
        <is>
          <t xml:space="preserve"> </t>
        </is>
      </c>
      <c r="H11" s="8" t="n">
        <v>-0.02</v>
      </c>
      <c r="I11" s="8" t="n">
        <v>-0.11</v>
      </c>
      <c r="J11" s="8" t="n">
        <v>-0.04</v>
      </c>
      <c r="K11" s="8" t="n">
        <v>-0.01</v>
      </c>
      <c r="L11" s="8" t="n">
        <v>0.05</v>
      </c>
      <c r="M11" s="8" t="n">
        <v>0.08</v>
      </c>
    </row>
    <row r="12">
      <c r="A12" s="4" t="inlineStr">
        <is>
          <t>Unit Options Issued Under 2020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s Excluded from Computation of Diluted Net Income (Loss) and Comprehensive Income (Los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tidilutive securities excluded from computation of earnings per share (in shares)</t>
        </is>
      </c>
      <c r="B14" s="6" t="n">
        <v>996487</v>
      </c>
      <c r="C14" s="4" t="inlineStr">
        <is>
          <t xml:space="preserve"> </t>
        </is>
      </c>
      <c r="D14" s="4" t="inlineStr">
        <is>
          <t xml:space="preserve"> </t>
        </is>
      </c>
      <c r="E14" s="6" t="n">
        <v>332300</v>
      </c>
      <c r="F14" s="4" t="inlineStr">
        <is>
          <t xml:space="preserve"> </t>
        </is>
      </c>
      <c r="G14" s="4" t="inlineStr">
        <is>
          <t xml:space="preserve"> </t>
        </is>
      </c>
      <c r="H14" s="6" t="n">
        <v>0</v>
      </c>
      <c r="I14" s="6" t="n">
        <v>2524206</v>
      </c>
      <c r="J14" s="6" t="n">
        <v>1630226</v>
      </c>
      <c r="K14" s="6" t="n">
        <v>345733</v>
      </c>
      <c r="L14" s="6" t="n">
        <v>1255800</v>
      </c>
      <c r="M14" s="6" t="n">
        <v>0</v>
      </c>
    </row>
  </sheetData>
  <mergeCells count="4">
    <mergeCell ref="A1:A2"/>
    <mergeCell ref="B1:G1"/>
    <mergeCell ref="J1:K1"/>
    <mergeCell ref="L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6" customWidth="1" min="1" max="1"/>
    <col width="33" customWidth="1" min="2" max="2"/>
    <col width="33" customWidth="1" min="3" max="3"/>
    <col width="22" customWidth="1" min="4" max="4"/>
    <col width="33" customWidth="1" min="5" max="5"/>
    <col width="33" customWidth="1" min="6" max="6"/>
    <col width="33" customWidth="1" min="7" max="7"/>
  </cols>
  <sheetData>
    <row r="1">
      <c r="A1" s="1" t="inlineStr">
        <is>
          <t>Related Parties (Q3) (Details) $ in Thousands</t>
        </is>
      </c>
      <c r="B1" s="2" t="inlineStr">
        <is>
          <t>3 Months Ended</t>
        </is>
      </c>
      <c r="D1" s="2" t="inlineStr">
        <is>
          <t>7 Months Ended</t>
        </is>
      </c>
      <c r="E1" s="2" t="inlineStr">
        <is>
          <t>9 Months Ended</t>
        </is>
      </c>
      <c r="G1" s="2" t="inlineStr">
        <is>
          <t>12 Months Ended</t>
        </is>
      </c>
    </row>
    <row r="2">
      <c r="B2" s="2" t="inlineStr">
        <is>
          <t>Sep. 30, 2022 USD ($) Individual</t>
        </is>
      </c>
      <c r="C2" s="2" t="inlineStr">
        <is>
          <t>Sep. 30, 2021 USD ($) Individual</t>
        </is>
      </c>
      <c r="D2" s="2" t="inlineStr">
        <is>
          <t>Dec. 31, 2020 USD ($)</t>
        </is>
      </c>
      <c r="E2" s="2" t="inlineStr">
        <is>
          <t>Sep. 30, 2022 USD ($) Individual</t>
        </is>
      </c>
      <c r="F2" s="2" t="inlineStr">
        <is>
          <t>Sep. 30, 2021 USD ($) Individual</t>
        </is>
      </c>
      <c r="G2" s="2" t="inlineStr">
        <is>
          <t>Dec. 31, 2021 USD ($) Individual</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isor fees and out-of-pocket expenses | $</t>
        </is>
      </c>
      <c r="B4" s="5" t="n">
        <v>175</v>
      </c>
      <c r="C4" s="5" t="n">
        <v>262</v>
      </c>
      <c r="D4" s="5" t="n">
        <v>389</v>
      </c>
      <c r="E4" s="5" t="n">
        <v>606</v>
      </c>
      <c r="F4" s="5" t="n">
        <v>644</v>
      </c>
      <c r="G4" s="5" t="n">
        <v>913</v>
      </c>
    </row>
    <row r="5">
      <c r="A5" s="4" t="inlineStr">
        <is>
          <t>Number of individuals | Individual</t>
        </is>
      </c>
      <c r="B5" s="6" t="n">
        <v>2</v>
      </c>
      <c r="C5" s="6" t="n">
        <v>2</v>
      </c>
      <c r="D5" s="4" t="inlineStr">
        <is>
          <t xml:space="preserve"> </t>
        </is>
      </c>
      <c r="E5" s="6" t="n">
        <v>2</v>
      </c>
      <c r="F5" s="6" t="n">
        <v>2</v>
      </c>
      <c r="G5" s="6" t="n">
        <v>2</v>
      </c>
    </row>
  </sheetData>
  <mergeCells count="3">
    <mergeCell ref="A1:A2"/>
    <mergeCell ref="B1:C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Subsequent Events (Q3) (Details) - USD ($) $ / shares in Units, $ in Thousands</t>
        </is>
      </c>
      <c r="H1" s="2" t="inlineStr">
        <is>
          <t>5 Months Ended</t>
        </is>
      </c>
      <c r="I1" s="2" t="inlineStr">
        <is>
          <t>7 Months Ended</t>
        </is>
      </c>
      <c r="J1" s="2" t="inlineStr">
        <is>
          <t>9 Months Ended</t>
        </is>
      </c>
      <c r="L1" s="2" t="inlineStr">
        <is>
          <t>12 Months Ended</t>
        </is>
      </c>
    </row>
    <row r="2">
      <c r="B2" s="2" t="inlineStr">
        <is>
          <t>Nov. 18, 2022</t>
        </is>
      </c>
      <c r="C2" s="2" t="inlineStr">
        <is>
          <t>Nov. 16, 2022</t>
        </is>
      </c>
      <c r="D2" s="2" t="inlineStr">
        <is>
          <t>Nov. 15, 2022</t>
        </is>
      </c>
      <c r="E2" s="2" t="inlineStr">
        <is>
          <t>Nov. 14, 2022</t>
        </is>
      </c>
      <c r="F2" s="2" t="inlineStr">
        <is>
          <t>Jun. 10, 2022</t>
        </is>
      </c>
      <c r="G2" s="2" t="inlineStr">
        <is>
          <t>Apr. 27, 2021</t>
        </is>
      </c>
      <c r="H2" s="2" t="inlineStr">
        <is>
          <t>Jun. 10, 2020</t>
        </is>
      </c>
      <c r="I2" s="2" t="inlineStr">
        <is>
          <t>Dec. 31, 2020</t>
        </is>
      </c>
      <c r="J2" s="2" t="inlineStr">
        <is>
          <t>Sep. 30, 2022</t>
        </is>
      </c>
      <c r="K2" s="2" t="inlineStr">
        <is>
          <t>Sep. 30, 2021</t>
        </is>
      </c>
      <c r="L2" s="2" t="inlineStr">
        <is>
          <t>Dec. 31, 2021</t>
        </is>
      </c>
      <c r="M2" s="2" t="inlineStr">
        <is>
          <t>Dec. 31, 2019</t>
        </is>
      </c>
      <c r="N2" s="2" t="inlineStr">
        <is>
          <t>Jan. 31, 2020</t>
        </is>
      </c>
      <c r="O2" s="2" t="inlineStr">
        <is>
          <t>Nov. 30, 2018</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principal and interest on the promissory note to a member from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789</v>
      </c>
      <c r="K4" s="5" t="n">
        <v>0</v>
      </c>
      <c r="L4" s="4" t="inlineStr">
        <is>
          <t xml:space="preserve"> </t>
        </is>
      </c>
      <c r="M4" s="4" t="inlineStr">
        <is>
          <t xml:space="preserve"> </t>
        </is>
      </c>
      <c r="N4" s="4" t="inlineStr">
        <is>
          <t xml:space="preserve"> </t>
        </is>
      </c>
      <c r="O4" s="4" t="inlineStr">
        <is>
          <t xml:space="preserve"> </t>
        </is>
      </c>
    </row>
    <row r="5">
      <c r="A5" s="4" t="inlineStr">
        <is>
          <t>Considera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100</v>
      </c>
    </row>
    <row r="6">
      <c r="A6" s="4" t="inlineStr">
        <is>
          <t>Purchase of ordinary shares (in shares)</t>
        </is>
      </c>
      <c r="B6" s="4" t="inlineStr">
        <is>
          <t xml:space="preserve"> </t>
        </is>
      </c>
      <c r="C6" s="4" t="inlineStr">
        <is>
          <t xml:space="preserve"> </t>
        </is>
      </c>
      <c r="D6" s="4" t="inlineStr">
        <is>
          <t xml:space="preserve"> </t>
        </is>
      </c>
      <c r="E6" s="4" t="inlineStr">
        <is>
          <t xml:space="preserve"> </t>
        </is>
      </c>
      <c r="F6" s="4" t="inlineStr">
        <is>
          <t xml:space="preserve"> </t>
        </is>
      </c>
      <c r="G6" s="6" t="n">
        <v>538719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4" t="inlineStr">
        <is>
          <t xml:space="preserve"> </t>
        </is>
      </c>
      <c r="K7" s="4" t="inlineStr">
        <is>
          <t xml:space="preserve"> </t>
        </is>
      </c>
      <c r="L7" s="5" t="n">
        <v>1535</v>
      </c>
      <c r="M7" s="5" t="n">
        <v>0</v>
      </c>
      <c r="N7" s="4" t="inlineStr">
        <is>
          <t xml:space="preserve"> </t>
        </is>
      </c>
      <c r="O7" s="4" t="inlineStr">
        <is>
          <t xml:space="preserve"> </t>
        </is>
      </c>
    </row>
    <row r="8">
      <c r="A8" s="4" t="inlineStr">
        <is>
          <t>Kunlu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 on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02</v>
      </c>
      <c r="O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4000</v>
      </c>
      <c r="O11" s="4" t="inlineStr">
        <is>
          <t xml:space="preserve"> </t>
        </is>
      </c>
    </row>
    <row r="12">
      <c r="A12" s="4" t="inlineStr">
        <is>
          <t>Series X Ordinary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stributions declare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Jun. 10,  2022</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stributions declared per share (in dollars per Unit)</t>
        </is>
      </c>
      <c r="B15" s="4" t="inlineStr">
        <is>
          <t xml:space="preserve"> </t>
        </is>
      </c>
      <c r="C15" s="4" t="inlineStr">
        <is>
          <t xml:space="preserve"> </t>
        </is>
      </c>
      <c r="D15" s="4" t="inlineStr">
        <is>
          <t xml:space="preserve"> </t>
        </is>
      </c>
      <c r="E15" s="4" t="inlineStr">
        <is>
          <t xml:space="preserve"> </t>
        </is>
      </c>
      <c r="F15" s="8" t="n">
        <v>0.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oss proceeds</t>
        </is>
      </c>
      <c r="B18" s="5" t="n">
        <v>1050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sideration amount</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 Event [Member] | Holder Forward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sh transferred to trust account</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sequent Event [Member] | Kunlu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ssumed deferred payment</t>
        </is>
      </c>
      <c r="B25" s="4" t="inlineStr">
        <is>
          <t xml:space="preserve"> </t>
        </is>
      </c>
      <c r="C25" s="5" t="n">
        <v>15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rrying value</t>
        </is>
      </c>
      <c r="B26" s="4" t="inlineStr">
        <is>
          <t xml:space="preserve"> </t>
        </is>
      </c>
      <c r="C26" s="5" t="n">
        <v>1427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business days</t>
        </is>
      </c>
      <c r="B27" s="4" t="inlineStr">
        <is>
          <t xml:space="preserve"> </t>
        </is>
      </c>
      <c r="C27" s="4" t="inlineStr">
        <is>
          <t>1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ss on extinguishment of debt</t>
        </is>
      </c>
      <c r="B28" s="4" t="inlineStr">
        <is>
          <t xml:space="preserve"> </t>
        </is>
      </c>
      <c r="C28" s="5" t="n">
        <v>-15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ubsequent Event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equent Ev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turity date</t>
        </is>
      </c>
      <c r="B31" s="4" t="inlineStr">
        <is>
          <t xml:space="preserve"> </t>
        </is>
      </c>
      <c r="C31" s="4" t="inlineStr">
        <is>
          <t xml:space="preserve"> </t>
        </is>
      </c>
      <c r="D31" s="4" t="inlineStr">
        <is>
          <t>Jan. 15,  202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stribution amount</t>
        </is>
      </c>
      <c r="B32" s="4" t="inlineStr">
        <is>
          <t xml:space="preserve"> </t>
        </is>
      </c>
      <c r="C32" s="4" t="inlineStr">
        <is>
          <t xml:space="preserve"> </t>
        </is>
      </c>
      <c r="D32" s="5" t="n">
        <v>1373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 on promissory note</t>
        </is>
      </c>
      <c r="B33" s="4" t="inlineStr">
        <is>
          <t xml:space="preserve"> </t>
        </is>
      </c>
      <c r="C33" s="4" t="inlineStr">
        <is>
          <t xml:space="preserve"> </t>
        </is>
      </c>
      <c r="D33" s="11" t="n">
        <v>0.04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bearing period</t>
        </is>
      </c>
      <c r="B34" s="4" t="inlineStr">
        <is>
          <t xml:space="preserve"> </t>
        </is>
      </c>
      <c r="C34" s="4" t="inlineStr">
        <is>
          <t xml:space="preserve"> </t>
        </is>
      </c>
      <c r="D34" s="4" t="inlineStr">
        <is>
          <t>3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principal amount</t>
        </is>
      </c>
      <c r="B35" s="4" t="inlineStr">
        <is>
          <t xml:space="preserve"> </t>
        </is>
      </c>
      <c r="C35" s="4" t="inlineStr">
        <is>
          <t xml:space="preserve"> </t>
        </is>
      </c>
      <c r="D35" s="5" t="n">
        <v>15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payment of principal and interest on the promissory note to a member from distributions</t>
        </is>
      </c>
      <c r="B36" s="4" t="inlineStr">
        <is>
          <t xml:space="preserve"> </t>
        </is>
      </c>
      <c r="C36" s="4" t="inlineStr">
        <is>
          <t xml:space="preserve"> </t>
        </is>
      </c>
      <c r="D36" s="6" t="n">
        <v>1202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rued interest</t>
        </is>
      </c>
      <c r="B37" s="4" t="inlineStr">
        <is>
          <t xml:space="preserve"> </t>
        </is>
      </c>
      <c r="C37" s="4" t="inlineStr">
        <is>
          <t xml:space="preserve"> </t>
        </is>
      </c>
      <c r="D37" s="6" t="n">
        <v>12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ncipal amount</t>
        </is>
      </c>
      <c r="B38" s="4" t="inlineStr">
        <is>
          <t xml:space="preserve"> </t>
        </is>
      </c>
      <c r="C38" s="4" t="inlineStr">
        <is>
          <t xml:space="preserve"> </t>
        </is>
      </c>
      <c r="D38" s="6" t="n">
        <v>1074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Member] | Promissory Note [Member] | SVE and SV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ggregate principal amount</t>
        </is>
      </c>
      <c r="B41" s="4" t="inlineStr">
        <is>
          <t xml:space="preserve"> </t>
        </is>
      </c>
      <c r="C41" s="4" t="inlineStr">
        <is>
          <t xml:space="preserve"> </t>
        </is>
      </c>
      <c r="D41" s="6" t="n">
        <v>15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sequent Event [Member] | Promissory Note [Member] | San Vicente Parent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principal amount</t>
        </is>
      </c>
      <c r="B44" s="4" t="inlineStr">
        <is>
          <t xml:space="preserve"> </t>
        </is>
      </c>
      <c r="C44" s="4" t="inlineStr">
        <is>
          <t xml:space="preserve"> </t>
        </is>
      </c>
      <c r="D44" s="5" t="n">
        <v>15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ubsequent Event [Member] | Series X Ordinary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equent Eve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stributions declared date</t>
        </is>
      </c>
      <c r="B47" s="4" t="inlineStr">
        <is>
          <t xml:space="preserve"> </t>
        </is>
      </c>
      <c r="C47" s="4" t="inlineStr">
        <is>
          <t xml:space="preserve"> </t>
        </is>
      </c>
      <c r="D47" s="4" t="inlineStr">
        <is>
          <t xml:space="preserve"> </t>
        </is>
      </c>
      <c r="E47" s="4" t="inlineStr">
        <is>
          <t>Nov. 14,  2022</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stributions declared per share (in dollars per Unit)</t>
        </is>
      </c>
      <c r="B48" s="4" t="inlineStr">
        <is>
          <t xml:space="preserve"> </t>
        </is>
      </c>
      <c r="C48" s="4" t="inlineStr">
        <is>
          <t xml:space="preserve"> </t>
        </is>
      </c>
      <c r="D48" s="4" t="inlineStr">
        <is>
          <t xml:space="preserve"> </t>
        </is>
      </c>
      <c r="E48" s="8" t="n">
        <v>2.5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stribution amount</t>
        </is>
      </c>
      <c r="B49" s="4" t="inlineStr">
        <is>
          <t xml:space="preserve"> </t>
        </is>
      </c>
      <c r="C49" s="4" t="inlineStr">
        <is>
          <t xml:space="preserve"> </t>
        </is>
      </c>
      <c r="D49" s="4" t="inlineStr">
        <is>
          <t xml:space="preserve"> </t>
        </is>
      </c>
      <c r="E49" s="5" t="n">
        <v>2838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rdinary units issued (in shares)</t>
        </is>
      </c>
      <c r="B50" s="4" t="inlineStr">
        <is>
          <t xml:space="preserve"> </t>
        </is>
      </c>
      <c r="C50" s="4" t="inlineStr">
        <is>
          <t xml:space="preserve"> </t>
        </is>
      </c>
      <c r="D50" s="6" t="n">
        <v>712789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of ordinary shares (in shares)</t>
        </is>
      </c>
      <c r="B51" s="4" t="inlineStr">
        <is>
          <t xml:space="preserve"> </t>
        </is>
      </c>
      <c r="C51" s="4" t="inlineStr">
        <is>
          <t xml:space="preserve"> </t>
        </is>
      </c>
      <c r="D51" s="6" t="n">
        <v>356394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rdinary shares price (in dollars per share)</t>
        </is>
      </c>
      <c r="B52" s="4" t="inlineStr">
        <is>
          <t xml:space="preserve"> </t>
        </is>
      </c>
      <c r="C52" s="4" t="inlineStr">
        <is>
          <t xml:space="preserve"> </t>
        </is>
      </c>
      <c r="D52" s="8" t="n">
        <v>16.1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Member] | Class A [Member] | Forward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provided to purchase (in shares)</t>
        </is>
      </c>
      <c r="B55" s="4" t="inlineStr">
        <is>
          <t xml:space="preserve"> </t>
        </is>
      </c>
      <c r="C55" s="4" t="inlineStr">
        <is>
          <t xml:space="preserve"> </t>
        </is>
      </c>
      <c r="D55" s="6" t="n">
        <v>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ecurities called by each warrant (in shares)</t>
        </is>
      </c>
      <c r="B56" s="4" t="inlineStr">
        <is>
          <t xml:space="preserve"> </t>
        </is>
      </c>
      <c r="C56" s="4" t="inlineStr">
        <is>
          <t xml:space="preserve"> </t>
        </is>
      </c>
      <c r="D56" s="6"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rdinary shares, par value (in dollars per share)</t>
        </is>
      </c>
      <c r="B57" s="4" t="inlineStr">
        <is>
          <t xml:space="preserve"> </t>
        </is>
      </c>
      <c r="C57" s="4" t="inlineStr">
        <is>
          <t xml:space="preserve"> </t>
        </is>
      </c>
      <c r="D57" s="14" t="n">
        <v>1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gregate purchase price</t>
        </is>
      </c>
      <c r="B58" s="4" t="inlineStr">
        <is>
          <t xml:space="preserve"> </t>
        </is>
      </c>
      <c r="C58" s="4" t="inlineStr">
        <is>
          <t xml:space="preserve"> </t>
        </is>
      </c>
      <c r="D58" s="5" t="n">
        <v>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 price (in dollars per share)</t>
        </is>
      </c>
      <c r="B59" s="4" t="inlineStr">
        <is>
          <t xml:space="preserve"> </t>
        </is>
      </c>
      <c r="C59" s="4" t="inlineStr">
        <is>
          <t xml:space="preserve"> </t>
        </is>
      </c>
      <c r="D59" s="5" t="n">
        <v>1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ubsequent Event [Member] | Class A [Member] | Holder Forward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equent Eve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provided to purchase (in shares)</t>
        </is>
      </c>
      <c r="B62" s="4" t="inlineStr">
        <is>
          <t xml:space="preserve"> </t>
        </is>
      </c>
      <c r="C62" s="4" t="inlineStr">
        <is>
          <t xml:space="preserve"> </t>
        </is>
      </c>
      <c r="D62" s="6" t="n">
        <v>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ecurities called by each warrant (in shares)</t>
        </is>
      </c>
      <c r="B63" s="4" t="inlineStr">
        <is>
          <t xml:space="preserve"> </t>
        </is>
      </c>
      <c r="C63" s="4" t="inlineStr">
        <is>
          <t xml:space="preserve"> </t>
        </is>
      </c>
      <c r="D63" s="6"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rdinary shares, par value (in dollars per share)</t>
        </is>
      </c>
      <c r="B64" s="4" t="inlineStr">
        <is>
          <t xml:space="preserve"> </t>
        </is>
      </c>
      <c r="C64" s="4" t="inlineStr">
        <is>
          <t xml:space="preserve"> </t>
        </is>
      </c>
      <c r="D64" s="14" t="n">
        <v>11.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gregate purchase price</t>
        </is>
      </c>
      <c r="B65" s="4" t="inlineStr">
        <is>
          <t xml:space="preserve"> </t>
        </is>
      </c>
      <c r="C65" s="4" t="inlineStr">
        <is>
          <t xml:space="preserve"> </t>
        </is>
      </c>
      <c r="D65" s="5" t="n">
        <v>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price (in dollars per share)</t>
        </is>
      </c>
      <c r="B66" s="4" t="inlineStr">
        <is>
          <t xml:space="preserve"> </t>
        </is>
      </c>
      <c r="C66" s="4" t="inlineStr">
        <is>
          <t xml:space="preserve"> </t>
        </is>
      </c>
      <c r="D66" s="5" t="n">
        <v>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bsequent Event [Member] | Redeemable Warrants [Member] | Forward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equent Even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hares provided to purchase (in shares)</t>
        </is>
      </c>
      <c r="B69" s="4" t="inlineStr">
        <is>
          <t xml:space="preserve"> </t>
        </is>
      </c>
      <c r="C69" s="4" t="inlineStr">
        <is>
          <t xml:space="preserve"> </t>
        </is>
      </c>
      <c r="D69" s="6" t="n">
        <v>2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ubsequent Event [Member] | Redeemable Warrants [Member] | Holder Forward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equent Even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s provided to purchase (in shares)</t>
        </is>
      </c>
      <c r="B72" s="4" t="inlineStr">
        <is>
          <t xml:space="preserve"> </t>
        </is>
      </c>
      <c r="C72" s="4" t="inlineStr">
        <is>
          <t xml:space="preserve"> </t>
        </is>
      </c>
      <c r="D72" s="6" t="n">
        <v>2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ubsequent Event [Member] | Supplemental Facility 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ubsequent Even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aximum commitment amounts</t>
        </is>
      </c>
      <c r="B75" s="4" t="inlineStr">
        <is>
          <t xml:space="preserve"> </t>
        </is>
      </c>
      <c r="C75" s="4" t="inlineStr">
        <is>
          <t xml:space="preserve"> </t>
        </is>
      </c>
      <c r="D75" s="4" t="inlineStr">
        <is>
          <t xml:space="preserve"> </t>
        </is>
      </c>
      <c r="E75" s="6" t="n">
        <v>1408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ssuance costs related amendment</t>
        </is>
      </c>
      <c r="B76" s="4" t="inlineStr">
        <is>
          <t xml:space="preserve"> </t>
        </is>
      </c>
      <c r="C76" s="4" t="inlineStr">
        <is>
          <t xml:space="preserve"> </t>
        </is>
      </c>
      <c r="D76" s="4" t="inlineStr">
        <is>
          <t xml:space="preserve"> </t>
        </is>
      </c>
      <c r="E76" s="6" t="n">
        <v>338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Quarterly amortization payments</t>
        </is>
      </c>
      <c r="B77" s="4" t="inlineStr">
        <is>
          <t xml:space="preserve"> </t>
        </is>
      </c>
      <c r="C77" s="4" t="inlineStr">
        <is>
          <t xml:space="preserve"> </t>
        </is>
      </c>
      <c r="D77" s="4" t="inlineStr">
        <is>
          <t xml:space="preserve"> </t>
        </is>
      </c>
      <c r="E77" s="5" t="n">
        <v>70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aturity date</t>
        </is>
      </c>
      <c r="B78" s="4" t="inlineStr">
        <is>
          <t xml:space="preserve"> </t>
        </is>
      </c>
      <c r="C78" s="4" t="inlineStr">
        <is>
          <t xml:space="preserve"> </t>
        </is>
      </c>
      <c r="D78" s="4" t="inlineStr">
        <is>
          <t xml:space="preserve"> </t>
        </is>
      </c>
      <c r="E78" s="4" t="inlineStr">
        <is>
          <t>Nov. 14,  2027</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ubsequent Event [Member] | Supplemental Facility I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ubsequent Even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ximum commitment amounts</t>
        </is>
      </c>
      <c r="B81" s="4" t="inlineStr">
        <is>
          <t xml:space="preserve"> </t>
        </is>
      </c>
      <c r="C81" s="4" t="inlineStr">
        <is>
          <t xml:space="preserve"> </t>
        </is>
      </c>
      <c r="D81" s="4" t="inlineStr">
        <is>
          <t xml:space="preserve"> </t>
        </is>
      </c>
      <c r="E81" s="5" t="n">
        <v>3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ssuance costs related amendment</t>
        </is>
      </c>
      <c r="B82" s="4" t="inlineStr">
        <is>
          <t xml:space="preserve"> </t>
        </is>
      </c>
      <c r="C82" s="4" t="inlineStr">
        <is>
          <t xml:space="preserve"> </t>
        </is>
      </c>
      <c r="D82" s="4" t="inlineStr">
        <is>
          <t xml:space="preserve"> </t>
        </is>
      </c>
      <c r="E82" s="6" t="n">
        <v>75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Quarterly amortization payments</t>
        </is>
      </c>
      <c r="B83" s="4" t="inlineStr">
        <is>
          <t xml:space="preserve"> </t>
        </is>
      </c>
      <c r="C83" s="4" t="inlineStr">
        <is>
          <t xml:space="preserve"> </t>
        </is>
      </c>
      <c r="D83" s="4" t="inlineStr">
        <is>
          <t xml:space="preserve"> </t>
        </is>
      </c>
      <c r="E83" s="5" t="n">
        <v>7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turity date</t>
        </is>
      </c>
      <c r="B84" s="4" t="inlineStr">
        <is>
          <t xml:space="preserve"> </t>
        </is>
      </c>
      <c r="C84" s="4" t="inlineStr">
        <is>
          <t xml:space="preserve"> </t>
        </is>
      </c>
      <c r="D84" s="4" t="inlineStr">
        <is>
          <t xml:space="preserve"> </t>
        </is>
      </c>
      <c r="E84" s="4" t="inlineStr">
        <is>
          <t>May 17,  2024</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3">
    <mergeCell ref="A1:A2"/>
    <mergeCell ref="J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4" customWidth="1" min="2" max="2"/>
  </cols>
  <sheetData>
    <row r="1">
      <c r="A1" s="1" t="inlineStr">
        <is>
          <t>Nature of Business (FY) (Details) - San Vicente Acquisition LLC [Member]</t>
        </is>
      </c>
      <c r="B1" s="2" t="inlineStr">
        <is>
          <t>Jun. 10, 2020 Executive</t>
        </is>
      </c>
    </row>
    <row r="2">
      <c r="A2" s="3" t="inlineStr">
        <is>
          <t>Nature of Business [Abstract]</t>
        </is>
      </c>
      <c r="B2" s="4" t="inlineStr">
        <is>
          <t xml:space="preserve"> </t>
        </is>
      </c>
    </row>
    <row r="3">
      <c r="A3" s="4" t="inlineStr">
        <is>
          <t>Percentage of interest acquired</t>
        </is>
      </c>
      <c r="B3" s="11" t="n">
        <v>0.9859</v>
      </c>
    </row>
    <row r="4">
      <c r="A4" s="4" t="inlineStr">
        <is>
          <t>Kunlun [Member]</t>
        </is>
      </c>
      <c r="B4" s="4" t="inlineStr">
        <is>
          <t xml:space="preserve"> </t>
        </is>
      </c>
    </row>
    <row r="5">
      <c r="A5" s="3" t="inlineStr">
        <is>
          <t>Nature of Business [Abstract]</t>
        </is>
      </c>
      <c r="B5" s="4" t="inlineStr">
        <is>
          <t xml:space="preserve"> </t>
        </is>
      </c>
    </row>
    <row r="6">
      <c r="A6" s="4" t="inlineStr">
        <is>
          <t>Percentage of interest acquired</t>
        </is>
      </c>
      <c r="B6" s="11" t="n">
        <v>0.0141</v>
      </c>
    </row>
    <row r="7">
      <c r="A7" s="4" t="inlineStr">
        <is>
          <t>Number of former executives</t>
        </is>
      </c>
      <c r="B7" s="6"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egment Information (FY) (Details) - Segment</t>
        </is>
      </c>
      <c r="B1" s="2" t="inlineStr">
        <is>
          <t>9 Months Ended</t>
        </is>
      </c>
      <c r="C1" s="2" t="inlineStr">
        <is>
          <t>12 Months Ended</t>
        </is>
      </c>
    </row>
    <row r="2">
      <c r="B2" s="2" t="inlineStr">
        <is>
          <t>Sep. 30, 2022</t>
        </is>
      </c>
      <c r="C2" s="2" t="inlineStr">
        <is>
          <t>Dec. 31, 2021</t>
        </is>
      </c>
    </row>
    <row r="3">
      <c r="A3" s="3" t="inlineStr">
        <is>
          <t>Segment Information [Abstract]</t>
        </is>
      </c>
      <c r="B3" s="4" t="inlineStr">
        <is>
          <t xml:space="preserve"> </t>
        </is>
      </c>
      <c r="C3" s="4" t="inlineStr">
        <is>
          <t xml:space="preserve"> </t>
        </is>
      </c>
    </row>
    <row r="4">
      <c r="A4" s="4" t="inlineStr">
        <is>
          <t>Number of operating segments</t>
        </is>
      </c>
      <c r="B4" s="6" t="n">
        <v>1</v>
      </c>
      <c r="C4"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Fair Value Measurements (FY) (Details) - Recurring [Member] - Money Market Funds [Member] - USD ($) $ in Thousands</t>
        </is>
      </c>
      <c r="B1" s="2" t="inlineStr">
        <is>
          <t>Sep. 30, 2022</t>
        </is>
      </c>
      <c r="C1" s="2" t="inlineStr">
        <is>
          <t>Dec. 31, 2021</t>
        </is>
      </c>
      <c r="D1" s="2" t="inlineStr">
        <is>
          <t>Dec. 31, 2020</t>
        </is>
      </c>
    </row>
    <row r="2">
      <c r="A2" s="3" t="inlineStr">
        <is>
          <t>Fair Value Measurements [Abstract]</t>
        </is>
      </c>
      <c r="B2" s="4" t="inlineStr">
        <is>
          <t xml:space="preserve"> </t>
        </is>
      </c>
      <c r="C2" s="4" t="inlineStr">
        <is>
          <t xml:space="preserve"> </t>
        </is>
      </c>
      <c r="D2" s="4" t="inlineStr">
        <is>
          <t xml:space="preserve"> </t>
        </is>
      </c>
    </row>
    <row r="3">
      <c r="A3" s="4" t="inlineStr">
        <is>
          <t>Fair value assets</t>
        </is>
      </c>
      <c r="B3" s="5" t="n">
        <v>25062</v>
      </c>
      <c r="C3" s="5" t="n">
        <v>9648</v>
      </c>
      <c r="D3" s="5" t="n">
        <v>16829</v>
      </c>
    </row>
    <row r="4">
      <c r="A4" s="4" t="inlineStr">
        <is>
          <t>Level 1 [Member]</t>
        </is>
      </c>
      <c r="B4" s="4" t="inlineStr">
        <is>
          <t xml:space="preserve"> </t>
        </is>
      </c>
      <c r="C4" s="4" t="inlineStr">
        <is>
          <t xml:space="preserve"> </t>
        </is>
      </c>
      <c r="D4" s="4" t="inlineStr">
        <is>
          <t xml:space="preserve"> </t>
        </is>
      </c>
    </row>
    <row r="5">
      <c r="A5" s="3" t="inlineStr">
        <is>
          <t>Fair Value Measurements [Abstract]</t>
        </is>
      </c>
      <c r="B5" s="4" t="inlineStr">
        <is>
          <t xml:space="preserve"> </t>
        </is>
      </c>
      <c r="C5" s="4" t="inlineStr">
        <is>
          <t xml:space="preserve"> </t>
        </is>
      </c>
      <c r="D5" s="4" t="inlineStr">
        <is>
          <t xml:space="preserve"> </t>
        </is>
      </c>
    </row>
    <row r="6">
      <c r="A6" s="4" t="inlineStr">
        <is>
          <t>Fair value assets</t>
        </is>
      </c>
      <c r="B6" s="6" t="n">
        <v>25062</v>
      </c>
      <c r="C6" s="6" t="n">
        <v>9648</v>
      </c>
      <c r="D6" s="6" t="n">
        <v>16829</v>
      </c>
    </row>
    <row r="7">
      <c r="A7" s="4" t="inlineStr">
        <is>
          <t>Level 2 [Member]</t>
        </is>
      </c>
      <c r="B7" s="4" t="inlineStr">
        <is>
          <t xml:space="preserve"> </t>
        </is>
      </c>
      <c r="C7" s="4" t="inlineStr">
        <is>
          <t xml:space="preserve"> </t>
        </is>
      </c>
      <c r="D7" s="4" t="inlineStr">
        <is>
          <t xml:space="preserve"> </t>
        </is>
      </c>
    </row>
    <row r="8">
      <c r="A8" s="3" t="inlineStr">
        <is>
          <t>Fair Value Measurements [Abstract]</t>
        </is>
      </c>
      <c r="B8" s="4" t="inlineStr">
        <is>
          <t xml:space="preserve"> </t>
        </is>
      </c>
      <c r="C8" s="4" t="inlineStr">
        <is>
          <t xml:space="preserve"> </t>
        </is>
      </c>
      <c r="D8" s="4" t="inlineStr">
        <is>
          <t xml:space="preserve"> </t>
        </is>
      </c>
    </row>
    <row r="9">
      <c r="A9" s="4" t="inlineStr">
        <is>
          <t>Fair value assets</t>
        </is>
      </c>
      <c r="B9" s="6" t="n">
        <v>0</v>
      </c>
      <c r="C9" s="6" t="n">
        <v>0</v>
      </c>
      <c r="D9" s="6" t="n">
        <v>0</v>
      </c>
    </row>
    <row r="10">
      <c r="A10" s="4" t="inlineStr">
        <is>
          <t>Level 3 [Member]</t>
        </is>
      </c>
      <c r="B10" s="4" t="inlineStr">
        <is>
          <t xml:space="preserve"> </t>
        </is>
      </c>
      <c r="C10" s="4" t="inlineStr">
        <is>
          <t xml:space="preserve"> </t>
        </is>
      </c>
      <c r="D10" s="4" t="inlineStr">
        <is>
          <t xml:space="preserve"> </t>
        </is>
      </c>
    </row>
    <row r="11">
      <c r="A11" s="3" t="inlineStr">
        <is>
          <t>Fair Value Measurements [Abstract]</t>
        </is>
      </c>
      <c r="B11" s="4" t="inlineStr">
        <is>
          <t xml:space="preserve"> </t>
        </is>
      </c>
      <c r="C11" s="4" t="inlineStr">
        <is>
          <t xml:space="preserve"> </t>
        </is>
      </c>
      <c r="D11" s="4" t="inlineStr">
        <is>
          <t xml:space="preserve"> </t>
        </is>
      </c>
    </row>
    <row r="12">
      <c r="A12" s="4" t="inlineStr">
        <is>
          <t>Fair value assets</t>
        </is>
      </c>
      <c r="B12" s="5" t="n">
        <v>0</v>
      </c>
      <c r="C12" s="5" t="n">
        <v>0</v>
      </c>
      <c r="D1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FY) (Details)</t>
        </is>
      </c>
      <c r="B1" s="2" t="inlineStr">
        <is>
          <t>12 Months Ended</t>
        </is>
      </c>
    </row>
    <row r="2">
      <c r="B2" s="2" t="inlineStr">
        <is>
          <t>Dec. 31, 2021</t>
        </is>
      </c>
    </row>
    <row r="3">
      <c r="A3" s="4" t="inlineStr">
        <is>
          <t>Computer Equipment [Member]</t>
        </is>
      </c>
      <c r="B3" s="4" t="inlineStr">
        <is>
          <t xml:space="preserve"> </t>
        </is>
      </c>
    </row>
    <row r="4">
      <c r="A4" s="3" t="inlineStr">
        <is>
          <t>Property and Equipment [Abstract]</t>
        </is>
      </c>
      <c r="B4" s="4" t="inlineStr">
        <is>
          <t xml:space="preserve"> </t>
        </is>
      </c>
    </row>
    <row r="5">
      <c r="A5" s="4" t="inlineStr">
        <is>
          <t>Estimated useful lives of assets</t>
        </is>
      </c>
      <c r="B5" s="4" t="inlineStr">
        <is>
          <t>3 years</t>
        </is>
      </c>
    </row>
    <row r="6">
      <c r="A6" s="4" t="inlineStr">
        <is>
          <t>Furniture and Fixtures [Member]</t>
        </is>
      </c>
      <c r="B6" s="4" t="inlineStr">
        <is>
          <t xml:space="preserve"> </t>
        </is>
      </c>
    </row>
    <row r="7">
      <c r="A7" s="3" t="inlineStr">
        <is>
          <t>Property and Equipment [Abstract]</t>
        </is>
      </c>
      <c r="B7" s="4" t="inlineStr">
        <is>
          <t xml:space="preserve"> </t>
        </is>
      </c>
    </row>
    <row r="8">
      <c r="A8" s="4" t="inlineStr">
        <is>
          <t>Estimated useful lives of assets</t>
        </is>
      </c>
      <c r="B8" s="4" t="inlineStr">
        <is>
          <t>5 years</t>
        </is>
      </c>
    </row>
    <row r="9">
      <c r="A9" s="4" t="inlineStr">
        <is>
          <t>Leasehold Improvements [Member] | Minimum [Member]</t>
        </is>
      </c>
      <c r="B9" s="4" t="inlineStr">
        <is>
          <t xml:space="preserve"> </t>
        </is>
      </c>
    </row>
    <row r="10">
      <c r="A10" s="3" t="inlineStr">
        <is>
          <t>Property and Equipment [Abstract]</t>
        </is>
      </c>
      <c r="B10" s="4" t="inlineStr">
        <is>
          <t xml:space="preserve"> </t>
        </is>
      </c>
    </row>
    <row r="11">
      <c r="A11" s="4" t="inlineStr">
        <is>
          <t>Estimated useful lives of assets</t>
        </is>
      </c>
      <c r="B11" s="4" t="inlineStr">
        <is>
          <t>5 years</t>
        </is>
      </c>
    </row>
    <row r="12">
      <c r="A12" s="4" t="inlineStr">
        <is>
          <t>Leasehold Improvements [Member] | Maximum [Member]</t>
        </is>
      </c>
      <c r="B12" s="4" t="inlineStr">
        <is>
          <t xml:space="preserve"> </t>
        </is>
      </c>
    </row>
    <row r="13">
      <c r="A13" s="3" t="inlineStr">
        <is>
          <t>Property and Equipment [Abstract]</t>
        </is>
      </c>
      <c r="B13" s="4" t="inlineStr">
        <is>
          <t xml:space="preserve"> </t>
        </is>
      </c>
    </row>
    <row r="14">
      <c r="A14" s="4" t="inlineStr">
        <is>
          <t>Estimated useful lives of assets</t>
        </is>
      </c>
      <c r="B14" s="4" t="inlineStr">
        <is>
          <t>1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Business Combinations and Contingent Consideration Arrangements (FY) (Details) $ in Thousands</t>
        </is>
      </c>
      <c r="B1" s="2" t="inlineStr">
        <is>
          <t>Jun. 10, 2020 USD ($)</t>
        </is>
      </c>
    </row>
    <row r="2">
      <c r="A2" s="4" t="inlineStr">
        <is>
          <t>San Vicente Acquisition LLC [Member]</t>
        </is>
      </c>
      <c r="B2" s="4" t="inlineStr">
        <is>
          <t xml:space="preserve"> </t>
        </is>
      </c>
    </row>
    <row r="3">
      <c r="A3" s="3" t="inlineStr">
        <is>
          <t>Business Combinations and Contingent Consideration Arrangements [Abstract]</t>
        </is>
      </c>
      <c r="B3" s="4" t="inlineStr">
        <is>
          <t xml:space="preserve"> </t>
        </is>
      </c>
    </row>
    <row r="4">
      <c r="A4" s="4" t="inlineStr">
        <is>
          <t>Fair value of contingent consideration</t>
        </is>
      </c>
      <c r="B4" s="5" t="n">
        <v>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Goodwill and Indefinite-Lived Intangible Assets (FY) (Details)</t>
        </is>
      </c>
      <c r="B1" s="2" t="inlineStr">
        <is>
          <t>12 Months Ended</t>
        </is>
      </c>
    </row>
    <row r="2">
      <c r="B2" s="2" t="inlineStr">
        <is>
          <t>Dec. 31, 2021 ReportingUnit</t>
        </is>
      </c>
    </row>
    <row r="3">
      <c r="A3" s="3" t="inlineStr">
        <is>
          <t>Goodwill and Indefinite-Lived Intangible Assets [Abstract]</t>
        </is>
      </c>
      <c r="B3" s="4" t="inlineStr">
        <is>
          <t xml:space="preserve"> </t>
        </is>
      </c>
    </row>
    <row r="4">
      <c r="A4" s="4" t="inlineStr">
        <is>
          <t>Number of reporting units</t>
        </is>
      </c>
      <c r="B4"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pitalized Software Development Costs (FY) (Details)</t>
        </is>
      </c>
      <c r="B1" s="2" t="inlineStr">
        <is>
          <t>12 Months Ended</t>
        </is>
      </c>
    </row>
    <row r="2">
      <c r="B2" s="2" t="inlineStr">
        <is>
          <t>Dec. 31, 2021</t>
        </is>
      </c>
    </row>
    <row r="3">
      <c r="A3" s="4" t="inlineStr">
        <is>
          <t>Capitalized Software Development Costs [Member]</t>
        </is>
      </c>
      <c r="B3" s="4" t="inlineStr">
        <is>
          <t xml:space="preserve"> </t>
        </is>
      </c>
    </row>
    <row r="4">
      <c r="A4" s="3" t="inlineStr">
        <is>
          <t>Capitalized Software Development Costs [Abstract]</t>
        </is>
      </c>
      <c r="B4" s="4" t="inlineStr">
        <is>
          <t xml:space="preserve"> </t>
        </is>
      </c>
    </row>
    <row r="5">
      <c r="A5" s="4" t="inlineStr">
        <is>
          <t>Estimated useful life</t>
        </is>
      </c>
      <c r="B5"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s>
  <sheetData>
    <row r="1">
      <c r="A1" s="1" t="inlineStr">
        <is>
          <t>Consolidated Balance Sheets (FY) (Parenthetical) - USD ($) $ in Thousands</t>
        </is>
      </c>
      <c r="B1" s="2" t="inlineStr">
        <is>
          <t>7 Months Ended</t>
        </is>
      </c>
      <c r="C1" s="2" t="inlineStr">
        <is>
          <t>9 Months Ended</t>
        </is>
      </c>
      <c r="D1" s="2" t="inlineStr">
        <is>
          <t>12 Months Ended</t>
        </is>
      </c>
    </row>
    <row r="2">
      <c r="B2" s="2" t="inlineStr">
        <is>
          <t>Dec. 31, 2020</t>
        </is>
      </c>
      <c r="C2" s="2" t="inlineStr">
        <is>
          <t>Sep. 30, 2022</t>
        </is>
      </c>
      <c r="D2" s="2" t="inlineStr">
        <is>
          <t>Dec. 31, 2021</t>
        </is>
      </c>
      <c r="E2" s="2" t="inlineStr">
        <is>
          <t>Jun. 10, 2020</t>
        </is>
      </c>
      <c r="F2" s="2" t="inlineStr">
        <is>
          <t>Dec. 31, 2019</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t>
        </is>
      </c>
      <c r="B4" s="5" t="n">
        <v>150</v>
      </c>
      <c r="C4" s="5" t="n">
        <v>80</v>
      </c>
      <c r="D4" s="5" t="n">
        <v>53</v>
      </c>
      <c r="E4" s="4" t="inlineStr">
        <is>
          <t xml:space="preserve"> </t>
        </is>
      </c>
      <c r="F4" s="4" t="inlineStr">
        <is>
          <t xml:space="preserve"> </t>
        </is>
      </c>
    </row>
    <row r="5">
      <c r="A5" s="3" t="inlineStr">
        <is>
          <t>Memb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units, par value (in dollars per share)</t>
        </is>
      </c>
      <c r="B6" s="7" t="n">
        <v>1e-05</v>
      </c>
      <c r="C6" s="7" t="n">
        <v>1e-05</v>
      </c>
      <c r="D6" s="7" t="n">
        <v>1e-05</v>
      </c>
      <c r="E6" s="4" t="inlineStr">
        <is>
          <t xml:space="preserve"> </t>
        </is>
      </c>
      <c r="F6" s="4" t="inlineStr">
        <is>
          <t xml:space="preserve"> </t>
        </is>
      </c>
    </row>
    <row r="7">
      <c r="A7" s="4" t="inlineStr">
        <is>
          <t>Preferred units, shares authorized (in shares)</t>
        </is>
      </c>
      <c r="B7" s="4" t="inlineStr">
        <is>
          <t>Unlimited</t>
        </is>
      </c>
      <c r="C7" s="4" t="inlineStr">
        <is>
          <t>Unlimited</t>
        </is>
      </c>
      <c r="D7" s="4" t="inlineStr">
        <is>
          <t>Unlimited</t>
        </is>
      </c>
      <c r="E7" s="4" t="inlineStr">
        <is>
          <t xml:space="preserve"> </t>
        </is>
      </c>
      <c r="F7" s="4" t="inlineStr">
        <is>
          <t xml:space="preserve"> </t>
        </is>
      </c>
    </row>
    <row r="8">
      <c r="A8" s="4" t="inlineStr">
        <is>
          <t>Preferred units, shares issued (in shares)</t>
        </is>
      </c>
      <c r="B8" s="6" t="n">
        <v>0</v>
      </c>
      <c r="C8" s="6" t="n">
        <v>0</v>
      </c>
      <c r="D8" s="6" t="n">
        <v>0</v>
      </c>
      <c r="E8" s="4" t="inlineStr">
        <is>
          <t xml:space="preserve"> </t>
        </is>
      </c>
      <c r="F8" s="4" t="inlineStr">
        <is>
          <t xml:space="preserve"> </t>
        </is>
      </c>
    </row>
    <row r="9">
      <c r="A9" s="4" t="inlineStr">
        <is>
          <t>Preferred units, shares outstanding (in shares)</t>
        </is>
      </c>
      <c r="B9" s="6" t="n">
        <v>0</v>
      </c>
      <c r="C9" s="6" t="n">
        <v>0</v>
      </c>
      <c r="D9" s="6" t="n">
        <v>0</v>
      </c>
      <c r="E9" s="4" t="inlineStr">
        <is>
          <t xml:space="preserve"> </t>
        </is>
      </c>
      <c r="F9" s="4" t="inlineStr">
        <is>
          <t xml:space="preserve"> </t>
        </is>
      </c>
    </row>
    <row r="10">
      <c r="A10" s="4" t="inlineStr">
        <is>
          <t>Ordinary units, par value (in dollars per share)</t>
        </is>
      </c>
      <c r="B10" s="7" t="n">
        <v>1e-05</v>
      </c>
      <c r="C10" s="7" t="n">
        <v>1e-05</v>
      </c>
      <c r="D10" s="7" t="n">
        <v>1e-05</v>
      </c>
      <c r="E10" s="4" t="inlineStr">
        <is>
          <t xml:space="preserve"> </t>
        </is>
      </c>
      <c r="F10" s="4" t="inlineStr">
        <is>
          <t xml:space="preserve"> </t>
        </is>
      </c>
    </row>
    <row r="11">
      <c r="A11" s="4" t="inlineStr">
        <is>
          <t>Ordinary units, shares authorized (in shares)</t>
        </is>
      </c>
      <c r="B11" s="4" t="inlineStr">
        <is>
          <t>Unlimited</t>
        </is>
      </c>
      <c r="C11" s="4" t="inlineStr">
        <is>
          <t>Unlimited</t>
        </is>
      </c>
      <c r="D11" s="4" t="inlineStr">
        <is>
          <t>Unlimited</t>
        </is>
      </c>
      <c r="E11" s="4" t="inlineStr">
        <is>
          <t xml:space="preserve"> </t>
        </is>
      </c>
      <c r="F11" s="4" t="inlineStr">
        <is>
          <t xml:space="preserve"> </t>
        </is>
      </c>
    </row>
    <row r="12">
      <c r="A12" s="4" t="inlineStr">
        <is>
          <t>Ordinary units, shares issued (in shares)</t>
        </is>
      </c>
      <c r="B12" s="6" t="n">
        <v>105180224</v>
      </c>
      <c r="C12" s="6" t="n">
        <v>111107688</v>
      </c>
      <c r="D12" s="6" t="n">
        <v>110867483</v>
      </c>
      <c r="E12" s="6" t="n">
        <v>101484772</v>
      </c>
      <c r="F12" s="6" t="n">
        <v>101421320</v>
      </c>
    </row>
    <row r="13">
      <c r="A13" s="4" t="inlineStr">
        <is>
          <t>Ordinary units, shares outstanding (in shares)</t>
        </is>
      </c>
      <c r="B13" s="6" t="n">
        <v>105180224</v>
      </c>
      <c r="C13" s="6" t="n">
        <v>111107688</v>
      </c>
      <c r="D13" s="6" t="n">
        <v>110867483</v>
      </c>
      <c r="E13" s="4" t="inlineStr">
        <is>
          <t xml:space="preserve"> </t>
        </is>
      </c>
      <c r="F13" s="6" t="n">
        <v>10142132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8" customWidth="1" min="6" max="6"/>
    <col width="22" customWidth="1" min="7" max="7"/>
    <col width="28" customWidth="1" min="8" max="8"/>
    <col width="22" customWidth="1" min="9" max="9"/>
    <col width="22" customWidth="1" min="10" max="10"/>
  </cols>
  <sheetData>
    <row r="1">
      <c r="A1" s="1" t="inlineStr">
        <is>
          <t>Summary of Significant Accounting Policies, Revenue Recognition (FY) (Details) $ in Thousands</t>
        </is>
      </c>
      <c r="B1" s="2" t="inlineStr">
        <is>
          <t>3 Months Ended</t>
        </is>
      </c>
      <c r="D1" s="2" t="inlineStr">
        <is>
          <t>5 Months Ended</t>
        </is>
      </c>
      <c r="E1" s="2" t="inlineStr">
        <is>
          <t>7 Months Ended</t>
        </is>
      </c>
      <c r="F1" s="2" t="inlineStr">
        <is>
          <t>9 Months Ended</t>
        </is>
      </c>
      <c r="H1" s="2" t="inlineStr">
        <is>
          <t>12 Months Ended</t>
        </is>
      </c>
    </row>
    <row r="2">
      <c r="B2" s="2" t="inlineStr">
        <is>
          <t>Sep. 30, 2022 USD ($) Store</t>
        </is>
      </c>
      <c r="C2" s="2" t="inlineStr">
        <is>
          <t>Sep. 30, 2021 USD ($)</t>
        </is>
      </c>
      <c r="D2" s="2" t="inlineStr">
        <is>
          <t>Jun. 10, 2020 USD ($)</t>
        </is>
      </c>
      <c r="E2" s="2" t="inlineStr">
        <is>
          <t>Dec. 31, 2020 USD ($)</t>
        </is>
      </c>
      <c r="F2" s="2" t="inlineStr">
        <is>
          <t>Sep. 30, 2022 USD ($) Store</t>
        </is>
      </c>
      <c r="G2" s="2" t="inlineStr">
        <is>
          <t>Sep. 30, 2021 USD ($)</t>
        </is>
      </c>
      <c r="H2" s="2" t="inlineStr">
        <is>
          <t>Dec. 31, 2021 USD ($) Store</t>
        </is>
      </c>
      <c r="I2" s="2" t="inlineStr">
        <is>
          <t>Dec. 31, 2020 USD ($)</t>
        </is>
      </c>
      <c r="J2" s="2" t="inlineStr">
        <is>
          <t>Dec. 31, 2019 USD ($)</t>
        </is>
      </c>
    </row>
    <row r="3">
      <c r="A3" s="3" t="inlineStr">
        <is>
          <t>Account Receivables, Net of Allowance for Doubtful Accou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obile app stores | Store</t>
        </is>
      </c>
      <c r="B4" s="6" t="n">
        <v>2</v>
      </c>
      <c r="C4" s="4" t="inlineStr">
        <is>
          <t xml:space="preserve"> </t>
        </is>
      </c>
      <c r="D4" s="4" t="inlineStr">
        <is>
          <t xml:space="preserve"> </t>
        </is>
      </c>
      <c r="E4" s="4" t="inlineStr">
        <is>
          <t xml:space="preserve"> </t>
        </is>
      </c>
      <c r="F4" s="6" t="n">
        <v>2</v>
      </c>
      <c r="G4" s="4" t="inlineStr">
        <is>
          <t xml:space="preserve"> </t>
        </is>
      </c>
      <c r="H4" s="6" t="n">
        <v>2</v>
      </c>
      <c r="I4" s="4" t="inlineStr">
        <is>
          <t xml:space="preserve"> </t>
        </is>
      </c>
      <c r="J4" s="4" t="inlineStr">
        <is>
          <t xml:space="preserve"> </t>
        </is>
      </c>
    </row>
    <row r="5">
      <c r="A5" s="4" t="inlineStr">
        <is>
          <t>Accounts receivable balances, net of allowances</t>
        </is>
      </c>
      <c r="B5" s="5" t="n">
        <v>18433</v>
      </c>
      <c r="C5" s="4" t="inlineStr">
        <is>
          <t xml:space="preserve"> </t>
        </is>
      </c>
      <c r="D5" s="4" t="inlineStr">
        <is>
          <t xml:space="preserve"> </t>
        </is>
      </c>
      <c r="E5" s="5" t="n">
        <v>11833</v>
      </c>
      <c r="F5" s="5" t="n">
        <v>18433</v>
      </c>
      <c r="G5" s="4" t="inlineStr">
        <is>
          <t xml:space="preserve"> </t>
        </is>
      </c>
      <c r="H5" s="5" t="n">
        <v>17885</v>
      </c>
      <c r="I5" s="5" t="n">
        <v>11833</v>
      </c>
      <c r="J5" s="5" t="n">
        <v>11261</v>
      </c>
    </row>
    <row r="6">
      <c r="A6" s="3" t="inlineStr">
        <is>
          <t>Deferred Charg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revenue for initial subscri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3</v>
      </c>
      <c r="I7" s="4" t="inlineStr">
        <is>
          <t xml:space="preserve"> </t>
        </is>
      </c>
      <c r="J7" s="4" t="inlineStr">
        <is>
          <t xml:space="preserve"> </t>
        </is>
      </c>
    </row>
    <row r="8">
      <c r="A8" s="4" t="inlineStr">
        <is>
          <t>Cost of revenue recognized</t>
        </is>
      </c>
      <c r="B8" s="4" t="inlineStr">
        <is>
          <t xml:space="preserve"> </t>
        </is>
      </c>
      <c r="C8" s="4" t="inlineStr">
        <is>
          <t xml:space="preserve"> </t>
        </is>
      </c>
      <c r="D8" s="5" t="n">
        <v>10364</v>
      </c>
      <c r="E8" s="6" t="n">
        <v>14918</v>
      </c>
      <c r="F8" s="4" t="inlineStr">
        <is>
          <t xml:space="preserve"> </t>
        </is>
      </c>
      <c r="G8" s="4" t="inlineStr">
        <is>
          <t xml:space="preserve"> </t>
        </is>
      </c>
      <c r="H8" s="5" t="n">
        <v>29020</v>
      </c>
      <c r="I8" s="4" t="inlineStr">
        <is>
          <t xml:space="preserve"> </t>
        </is>
      </c>
      <c r="J8" s="6" t="n">
        <v>22010</v>
      </c>
    </row>
    <row r="9">
      <c r="A9" s="3" t="inlineStr">
        <is>
          <t>Contract Liabili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revenue</t>
        </is>
      </c>
      <c r="B10" s="6" t="n">
        <v>18732</v>
      </c>
      <c r="C10" s="4" t="inlineStr">
        <is>
          <t xml:space="preserve"> </t>
        </is>
      </c>
      <c r="D10" s="4" t="inlineStr">
        <is>
          <t xml:space="preserve"> </t>
        </is>
      </c>
      <c r="E10" s="6" t="n">
        <v>13530</v>
      </c>
      <c r="F10" s="6" t="n">
        <v>18732</v>
      </c>
      <c r="G10" s="4" t="inlineStr">
        <is>
          <t xml:space="preserve"> </t>
        </is>
      </c>
      <c r="H10" s="6" t="n">
        <v>20077</v>
      </c>
      <c r="I10" s="5" t="n">
        <v>13530</v>
      </c>
      <c r="J10" s="6" t="n">
        <v>14102</v>
      </c>
    </row>
    <row r="11">
      <c r="A11" s="4" t="inlineStr">
        <is>
          <t>Deferred revenue recognized</t>
        </is>
      </c>
      <c r="B11" s="6" t="n">
        <v>2406</v>
      </c>
      <c r="C11" s="5" t="n">
        <v>1823</v>
      </c>
      <c r="D11" s="6" t="n">
        <v>11448</v>
      </c>
      <c r="E11" s="6" t="n">
        <v>4014</v>
      </c>
      <c r="F11" s="6" t="n">
        <v>18848</v>
      </c>
      <c r="G11" s="5" t="n">
        <v>13978</v>
      </c>
      <c r="H11" s="6" t="n">
        <v>13530</v>
      </c>
      <c r="I11" s="4" t="inlineStr">
        <is>
          <t xml:space="preserve"> </t>
        </is>
      </c>
      <c r="J11" s="6" t="n">
        <v>10690</v>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B13" s="6" t="n">
        <v>50402</v>
      </c>
      <c r="C13" s="6" t="n">
        <v>38249</v>
      </c>
      <c r="D13" s="6" t="n">
        <v>43385</v>
      </c>
      <c r="E13" s="6" t="n">
        <v>61078</v>
      </c>
      <c r="F13" s="5" t="n">
        <v>140487</v>
      </c>
      <c r="G13" s="6" t="n">
        <v>100812</v>
      </c>
      <c r="H13" s="5" t="n">
        <v>145833</v>
      </c>
      <c r="I13" s="4" t="inlineStr">
        <is>
          <t xml:space="preserve"> </t>
        </is>
      </c>
      <c r="J13" s="6" t="n">
        <v>108698</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 Receivables, Net of Allowance for Doubtful Accou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eneral collection period following purchase by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0 days</t>
        </is>
      </c>
      <c r="I16" s="4" t="inlineStr">
        <is>
          <t xml:space="preserve"> </t>
        </is>
      </c>
      <c r="J16" s="4" t="inlineStr">
        <is>
          <t xml:space="preserve"> </t>
        </is>
      </c>
    </row>
    <row r="17">
      <c r="A17" s="4" t="inlineStr">
        <is>
          <t>Payment due period from invoic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days</t>
        </is>
      </c>
      <c r="I17" s="4" t="inlineStr">
        <is>
          <t xml:space="preserve"> </t>
        </is>
      </c>
      <c r="J17" s="4" t="inlineStr">
        <is>
          <t xml:space="preserve"> </t>
        </is>
      </c>
    </row>
    <row r="18">
      <c r="A18" s="3" t="inlineStr">
        <is>
          <t>Contract Liabil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formance obligation period</t>
        </is>
      </c>
      <c r="B19" s="4" t="inlineStr">
        <is>
          <t xml:space="preserve"> </t>
        </is>
      </c>
      <c r="C19" s="4" t="inlineStr">
        <is>
          <t xml:space="preserve"> </t>
        </is>
      </c>
      <c r="D19" s="4" t="inlineStr">
        <is>
          <t xml:space="preserve"> </t>
        </is>
      </c>
      <c r="E19" s="4" t="inlineStr">
        <is>
          <t xml:space="preserve"> </t>
        </is>
      </c>
      <c r="F19" s="4" t="inlineStr">
        <is>
          <t>1 month</t>
        </is>
      </c>
      <c r="G19" s="4" t="inlineStr">
        <is>
          <t xml:space="preserve"> </t>
        </is>
      </c>
      <c r="H19" s="4" t="inlineStr">
        <is>
          <t>1 month</t>
        </is>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 Receivables, Net of Allowance for Doubtful Accou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eneral collection period following purchase by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5 days</t>
        </is>
      </c>
      <c r="I22" s="4" t="inlineStr">
        <is>
          <t xml:space="preserve"> </t>
        </is>
      </c>
      <c r="J22" s="4" t="inlineStr">
        <is>
          <t xml:space="preserve"> </t>
        </is>
      </c>
    </row>
    <row r="23">
      <c r="A23" s="4" t="inlineStr">
        <is>
          <t>Payment due period from invoic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60 days</t>
        </is>
      </c>
      <c r="I23" s="4" t="inlineStr">
        <is>
          <t xml:space="preserve"> </t>
        </is>
      </c>
      <c r="J23" s="4" t="inlineStr">
        <is>
          <t xml:space="preserve"> </t>
        </is>
      </c>
    </row>
    <row r="24">
      <c r="A24" s="3" t="inlineStr">
        <is>
          <t>Contract Liabil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formance obligation period</t>
        </is>
      </c>
      <c r="B25" s="4" t="inlineStr">
        <is>
          <t xml:space="preserve"> </t>
        </is>
      </c>
      <c r="C25" s="4" t="inlineStr">
        <is>
          <t xml:space="preserve"> </t>
        </is>
      </c>
      <c r="D25" s="4" t="inlineStr">
        <is>
          <t xml:space="preserve"> </t>
        </is>
      </c>
      <c r="E25" s="4" t="inlineStr">
        <is>
          <t xml:space="preserve"> </t>
        </is>
      </c>
      <c r="F25" s="4" t="inlineStr">
        <is>
          <t>12 months</t>
        </is>
      </c>
      <c r="G25" s="4" t="inlineStr">
        <is>
          <t xml:space="preserve"> </t>
        </is>
      </c>
      <c r="H25" s="4" t="inlineStr">
        <is>
          <t>12 months</t>
        </is>
      </c>
      <c r="I25" s="4" t="inlineStr">
        <is>
          <t xml:space="preserve"> </t>
        </is>
      </c>
      <c r="J25" s="4" t="inlineStr">
        <is>
          <t xml:space="preserve"> </t>
        </is>
      </c>
    </row>
    <row r="26">
      <c r="A26" s="4" t="inlineStr">
        <is>
          <t>United St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t>
        </is>
      </c>
      <c r="B28" s="6" t="n">
        <v>31127</v>
      </c>
      <c r="C28" s="6" t="n">
        <v>23531</v>
      </c>
      <c r="D28" s="6" t="n">
        <v>24921</v>
      </c>
      <c r="E28" s="6" t="n">
        <v>34987</v>
      </c>
      <c r="F28" s="5" t="n">
        <v>87876</v>
      </c>
      <c r="G28" s="6" t="n">
        <v>63533</v>
      </c>
      <c r="H28" s="5" t="n">
        <v>93628</v>
      </c>
      <c r="I28" s="4" t="inlineStr">
        <is>
          <t xml:space="preserve"> </t>
        </is>
      </c>
      <c r="J28" s="6" t="n">
        <v>68776</v>
      </c>
    </row>
    <row r="29">
      <c r="A29" s="4" t="inlineStr">
        <is>
          <t>United Kingdo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t>
        </is>
      </c>
      <c r="B31" s="6" t="n">
        <v>3752</v>
      </c>
      <c r="C31" s="6" t="n">
        <v>3127</v>
      </c>
      <c r="D31" s="6" t="n">
        <v>3894</v>
      </c>
      <c r="E31" s="6" t="n">
        <v>5366</v>
      </c>
      <c r="F31" s="6" t="n">
        <v>10457</v>
      </c>
      <c r="G31" s="6" t="n">
        <v>7753</v>
      </c>
      <c r="H31" s="6" t="n">
        <v>10704</v>
      </c>
      <c r="I31" s="4" t="inlineStr">
        <is>
          <t xml:space="preserve"> </t>
        </is>
      </c>
      <c r="J31" s="6" t="n">
        <v>8940</v>
      </c>
    </row>
    <row r="32">
      <c r="A32" s="4" t="inlineStr">
        <is>
          <t>Rest of the Worl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t>
        </is>
      </c>
      <c r="B34" s="6" t="n">
        <v>15523</v>
      </c>
      <c r="C34" s="6" t="n">
        <v>11591</v>
      </c>
      <c r="D34" s="6" t="n">
        <v>14570</v>
      </c>
      <c r="E34" s="6" t="n">
        <v>20725</v>
      </c>
      <c r="F34" s="6" t="n">
        <v>42154</v>
      </c>
      <c r="G34" s="6" t="n">
        <v>29526</v>
      </c>
      <c r="H34" s="6" t="n">
        <v>41501</v>
      </c>
      <c r="I34" s="4" t="inlineStr">
        <is>
          <t xml:space="preserve"> </t>
        </is>
      </c>
      <c r="J34" s="6" t="n">
        <v>30982</v>
      </c>
    </row>
    <row r="35">
      <c r="A35" s="4" t="inlineStr">
        <is>
          <t>Direct Revenu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t>
        </is>
      </c>
      <c r="B37" s="6" t="n">
        <v>43209</v>
      </c>
      <c r="C37" s="6" t="n">
        <v>30537</v>
      </c>
      <c r="D37" s="6" t="n">
        <v>39840</v>
      </c>
      <c r="E37" s="6" t="n">
        <v>49268</v>
      </c>
      <c r="F37" s="6" t="n">
        <v>118364</v>
      </c>
      <c r="G37" s="6" t="n">
        <v>80733</v>
      </c>
      <c r="H37" s="6" t="n">
        <v>116031</v>
      </c>
      <c r="I37" s="4" t="inlineStr">
        <is>
          <t xml:space="preserve"> </t>
        </is>
      </c>
      <c r="J37" s="6" t="n">
        <v>84000</v>
      </c>
    </row>
    <row r="38">
      <c r="A38" s="4" t="inlineStr">
        <is>
          <t>Indirect Revenu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t>
        </is>
      </c>
      <c r="B40" s="5" t="n">
        <v>7193</v>
      </c>
      <c r="C40" s="5" t="n">
        <v>7712</v>
      </c>
      <c r="D40" s="5" t="n">
        <v>3545</v>
      </c>
      <c r="E40" s="5" t="n">
        <v>11810</v>
      </c>
      <c r="F40" s="5" t="n">
        <v>22123</v>
      </c>
      <c r="G40" s="5" t="n">
        <v>20079</v>
      </c>
      <c r="H40" s="5" t="n">
        <v>29802</v>
      </c>
      <c r="I40" s="4" t="inlineStr">
        <is>
          <t xml:space="preserve"> </t>
        </is>
      </c>
      <c r="J40" s="5" t="n">
        <v>24698</v>
      </c>
    </row>
    <row r="41">
      <c r="A41" s="4" t="inlineStr">
        <is>
          <t>Accounts Receivable [Member] | Customer Concentration Risk [Member] | One Mobile Sto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 Receivables, Net of Allowance for Doubtful Accou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gross 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436</v>
      </c>
      <c r="I43" s="11" t="n">
        <v>0.438</v>
      </c>
      <c r="J43" s="4" t="inlineStr">
        <is>
          <t xml:space="preserve"> </t>
        </is>
      </c>
    </row>
    <row r="44">
      <c r="A44" s="4" t="inlineStr">
        <is>
          <t>Accounts Receivable [Member] | Customer Concentration Risk [Member] | Two Mobile Sto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 Receivables, Net of Allowance for Doubtful Accou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gross 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144</v>
      </c>
      <c r="I46" s="11" t="n">
        <v>0.151</v>
      </c>
      <c r="J46" s="4" t="inlineStr">
        <is>
          <t xml:space="preserve"> </t>
        </is>
      </c>
    </row>
  </sheetData>
  <mergeCells count="4">
    <mergeCell ref="A1:A2"/>
    <mergeCell ref="B1:C1"/>
    <mergeCell ref="F1:G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Advertising Costs (FY) (Details) - USD ($) $ in Thousands</t>
        </is>
      </c>
      <c r="B1" s="2" t="inlineStr">
        <is>
          <t>5 Months Ended</t>
        </is>
      </c>
      <c r="C1" s="2" t="inlineStr">
        <is>
          <t>7 Months Ended</t>
        </is>
      </c>
      <c r="D1" s="2" t="inlineStr">
        <is>
          <t>12 Months Ended</t>
        </is>
      </c>
    </row>
    <row r="2">
      <c r="B2" s="2" t="inlineStr">
        <is>
          <t>Jun. 10, 2020</t>
        </is>
      </c>
      <c r="C2" s="2" t="inlineStr">
        <is>
          <t>Dec. 31, 2020</t>
        </is>
      </c>
      <c r="D2" s="2" t="inlineStr">
        <is>
          <t>Dec. 31, 2021</t>
        </is>
      </c>
      <c r="E2" s="2" t="inlineStr">
        <is>
          <t>Dec. 31, 2019</t>
        </is>
      </c>
    </row>
    <row r="3">
      <c r="A3" s="3" t="inlineStr">
        <is>
          <t>Advertising Cost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5" t="n">
        <v>2861</v>
      </c>
      <c r="C4" s="5" t="n">
        <v>461</v>
      </c>
      <c r="D4" s="5" t="n">
        <v>1293</v>
      </c>
      <c r="E4" s="5" t="n">
        <v>3066</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nit-based and Stock-based Compensation (FY) (Details)</t>
        </is>
      </c>
      <c r="B1" s="2" t="inlineStr">
        <is>
          <t>12 Months Ended</t>
        </is>
      </c>
    </row>
    <row r="2">
      <c r="B2" s="2" t="inlineStr">
        <is>
          <t>Dec. 31, 2021</t>
        </is>
      </c>
    </row>
    <row r="3">
      <c r="A3" s="3" t="inlineStr">
        <is>
          <t>Unit-based and Stock-based Compensation [Abstract]</t>
        </is>
      </c>
      <c r="B3" s="4" t="inlineStr">
        <is>
          <t xml:space="preserve"> </t>
        </is>
      </c>
    </row>
    <row r="4">
      <c r="A4" s="4" t="inlineStr">
        <is>
          <t>Requisite service period</t>
        </is>
      </c>
      <c r="B4" s="4" t="inlineStr">
        <is>
          <t>4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s>
  <sheetData>
    <row r="1">
      <c r="A1" s="1" t="inlineStr">
        <is>
          <t>Summary of Significant Accounting Policies, Concentration of Risks (FY) (Details)</t>
        </is>
      </c>
      <c r="B1" s="2" t="inlineStr">
        <is>
          <t>5 Months Ended</t>
        </is>
      </c>
      <c r="C1" s="2" t="inlineStr">
        <is>
          <t>7 Months Ended</t>
        </is>
      </c>
      <c r="D1" s="2" t="inlineStr">
        <is>
          <t>12 Months Ended</t>
        </is>
      </c>
    </row>
    <row r="2">
      <c r="B2" s="2" t="inlineStr">
        <is>
          <t>Jun. 10, 2020 Vendor</t>
        </is>
      </c>
      <c r="C2" s="2" t="inlineStr">
        <is>
          <t>Dec. 31, 2020 Vendor</t>
        </is>
      </c>
      <c r="D2" s="2" t="inlineStr">
        <is>
          <t>Dec. 31, 2021 Bank Vendor Customer</t>
        </is>
      </c>
      <c r="E2" s="2" t="inlineStr">
        <is>
          <t>Dec. 31, 2020 Vendor</t>
        </is>
      </c>
      <c r="F2" s="2" t="inlineStr">
        <is>
          <t>Dec. 31, 2019 Vendor</t>
        </is>
      </c>
    </row>
    <row r="3">
      <c r="A3" s="3" t="inlineStr">
        <is>
          <t>Concentration of Risk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ommercial banks with whom cash balances are maintained | Bank</t>
        </is>
      </c>
      <c r="B4" s="4" t="inlineStr">
        <is>
          <t xml:space="preserve"> </t>
        </is>
      </c>
      <c r="C4" s="4" t="inlineStr">
        <is>
          <t xml:space="preserve"> </t>
        </is>
      </c>
      <c r="D4" s="6" t="n">
        <v>1</v>
      </c>
      <c r="E4" s="4" t="inlineStr">
        <is>
          <t xml:space="preserve"> </t>
        </is>
      </c>
      <c r="F4" s="4" t="inlineStr">
        <is>
          <t xml:space="preserve"> </t>
        </is>
      </c>
    </row>
    <row r="5">
      <c r="A5" s="4" t="inlineStr">
        <is>
          <t>Cost of Revenue [Member] | Vendo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of Risk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vendors</t>
        </is>
      </c>
      <c r="B7" s="6" t="n">
        <v>2</v>
      </c>
      <c r="C7" s="6" t="n">
        <v>3</v>
      </c>
      <c r="D7" s="6" t="n">
        <v>3</v>
      </c>
      <c r="E7" s="4" t="inlineStr">
        <is>
          <t xml:space="preserve"> </t>
        </is>
      </c>
      <c r="F7" s="6" t="n">
        <v>3</v>
      </c>
    </row>
    <row r="8">
      <c r="A8" s="4" t="inlineStr">
        <is>
          <t>Cost of Revenue [Member] | Vendor Concentration Risk [Member] | Vendor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of Risk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ncentration risk</t>
        </is>
      </c>
      <c r="B10" s="10" t="n">
        <v>0.57</v>
      </c>
      <c r="C10" s="11" t="n">
        <v>0.584</v>
      </c>
      <c r="D10" s="11" t="n">
        <v>0.545</v>
      </c>
      <c r="E10" s="4" t="inlineStr">
        <is>
          <t xml:space="preserve"> </t>
        </is>
      </c>
      <c r="F10" s="11" t="n">
        <v>0.596</v>
      </c>
    </row>
    <row r="11">
      <c r="A11" s="4" t="inlineStr">
        <is>
          <t>Cost of Revenue [Member] | Vendor Concentration Risk [Member] | Vendor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of Risk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ncentration risk</t>
        </is>
      </c>
      <c r="B13" s="10" t="n">
        <v>0.23</v>
      </c>
      <c r="C13" s="11" t="n">
        <v>0.224</v>
      </c>
      <c r="D13" s="11" t="n">
        <v>0.232</v>
      </c>
      <c r="E13" s="4" t="inlineStr">
        <is>
          <t xml:space="preserve"> </t>
        </is>
      </c>
      <c r="F13" s="11" t="n">
        <v>0.175</v>
      </c>
    </row>
    <row r="14">
      <c r="A14" s="4" t="inlineStr">
        <is>
          <t>Cost of Revenue [Member] | Vendor Concentration Risk [Member] | Vendor Thr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of Risk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oncentration risk</t>
        </is>
      </c>
      <c r="B16" s="4" t="inlineStr">
        <is>
          <t xml:space="preserve"> </t>
        </is>
      </c>
      <c r="C16" s="11" t="n">
        <v>0.105</v>
      </c>
      <c r="D16" s="11" t="n">
        <v>0.123</v>
      </c>
      <c r="E16" s="4" t="inlineStr">
        <is>
          <t xml:space="preserve"> </t>
        </is>
      </c>
      <c r="F16" s="10" t="n">
        <v>0.11</v>
      </c>
    </row>
    <row r="17">
      <c r="A17" s="4" t="inlineStr">
        <is>
          <t>Accounts Receivable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of Risk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ajor customers | Customer</t>
        </is>
      </c>
      <c r="B19" s="4" t="inlineStr">
        <is>
          <t xml:space="preserve"> </t>
        </is>
      </c>
      <c r="C19" s="4" t="inlineStr">
        <is>
          <t xml:space="preserve"> </t>
        </is>
      </c>
      <c r="D19" s="6" t="n">
        <v>1</v>
      </c>
      <c r="E19" s="4" t="inlineStr">
        <is>
          <t xml:space="preserve"> </t>
        </is>
      </c>
      <c r="F19" s="4" t="inlineStr">
        <is>
          <t xml:space="preserve"> </t>
        </is>
      </c>
    </row>
    <row r="20">
      <c r="A20" s="4" t="inlineStr">
        <is>
          <t>Accounts Receivable [Member] | Customer Concentration Risk [Member] | One Custo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of Risk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oncentration risk</t>
        </is>
      </c>
      <c r="B22" s="4" t="inlineStr">
        <is>
          <t xml:space="preserve"> </t>
        </is>
      </c>
      <c r="C22" s="4" t="inlineStr">
        <is>
          <t xml:space="preserve"> </t>
        </is>
      </c>
      <c r="D22" s="11" t="n">
        <v>0.105</v>
      </c>
      <c r="E22" s="4" t="inlineStr">
        <is>
          <t xml:space="preserve"> </t>
        </is>
      </c>
      <c r="F22" s="4" t="inlineStr">
        <is>
          <t xml:space="preserve"> </t>
        </is>
      </c>
    </row>
    <row r="23">
      <c r="A23" s="4" t="inlineStr">
        <is>
          <t>Accounts Payable [Member] | Vendo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of Risk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major vendors</t>
        </is>
      </c>
      <c r="B25" s="4" t="inlineStr">
        <is>
          <t xml:space="preserve"> </t>
        </is>
      </c>
      <c r="C25" s="4" t="inlineStr">
        <is>
          <t xml:space="preserve"> </t>
        </is>
      </c>
      <c r="D25" s="6" t="n">
        <v>4</v>
      </c>
      <c r="E25" s="6" t="n">
        <v>2</v>
      </c>
      <c r="F25" s="4" t="inlineStr">
        <is>
          <t xml:space="preserve"> </t>
        </is>
      </c>
    </row>
    <row r="26">
      <c r="A26" s="4" t="inlineStr">
        <is>
          <t>Accounts Payable [Member] | Vendor Concentration Risk [Member] | Vendor On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of Risk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oncentration risk</t>
        </is>
      </c>
      <c r="B28" s="4" t="inlineStr">
        <is>
          <t xml:space="preserve"> </t>
        </is>
      </c>
      <c r="C28" s="4" t="inlineStr">
        <is>
          <t xml:space="preserve"> </t>
        </is>
      </c>
      <c r="D28" s="11" t="n">
        <v>0.239</v>
      </c>
      <c r="E28" s="11" t="n">
        <v>0.431</v>
      </c>
      <c r="F28" s="4" t="inlineStr">
        <is>
          <t xml:space="preserve"> </t>
        </is>
      </c>
    </row>
    <row r="29">
      <c r="A29" s="4" t="inlineStr">
        <is>
          <t>Accounts Payable [Member] | Vendor Concentration Risk [Member] | Vendor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of Risk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concentration risk</t>
        </is>
      </c>
      <c r="B31" s="4" t="inlineStr">
        <is>
          <t xml:space="preserve"> </t>
        </is>
      </c>
      <c r="C31" s="4" t="inlineStr">
        <is>
          <t xml:space="preserve"> </t>
        </is>
      </c>
      <c r="D31" s="11" t="n">
        <v>0.232</v>
      </c>
      <c r="E31" s="11" t="n">
        <v>0.221</v>
      </c>
      <c r="F31" s="4" t="inlineStr">
        <is>
          <t xml:space="preserve"> </t>
        </is>
      </c>
    </row>
    <row r="32">
      <c r="A32" s="4" t="inlineStr">
        <is>
          <t>Accounts Payable [Member] | Vendor Concentration Risk [Member] | Vendor Thre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of Risk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concentration risk</t>
        </is>
      </c>
      <c r="B34" s="4" t="inlineStr">
        <is>
          <t xml:space="preserve"> </t>
        </is>
      </c>
      <c r="C34" s="4" t="inlineStr">
        <is>
          <t xml:space="preserve"> </t>
        </is>
      </c>
      <c r="D34" s="11" t="n">
        <v>0.123</v>
      </c>
      <c r="E34" s="4" t="inlineStr">
        <is>
          <t xml:space="preserve"> </t>
        </is>
      </c>
      <c r="F34" s="4" t="inlineStr">
        <is>
          <t xml:space="preserve"> </t>
        </is>
      </c>
    </row>
    <row r="35">
      <c r="A35" s="4" t="inlineStr">
        <is>
          <t>Accounts Payable [Member] | Vendor Concentration Risk [Member] | Vendor Fou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of Risk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concentration risk</t>
        </is>
      </c>
      <c r="B37" s="4" t="inlineStr">
        <is>
          <t xml:space="preserve"> </t>
        </is>
      </c>
      <c r="C37" s="4" t="inlineStr">
        <is>
          <t xml:space="preserve"> </t>
        </is>
      </c>
      <c r="D37" s="11" t="n">
        <v>0.102</v>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Business Combination, Purchase Price Allocation (FY) (Details) - USD ($) $ in Thousands</t>
        </is>
      </c>
      <c r="C1" s="2" t="inlineStr">
        <is>
          <t>5 Months Ended</t>
        </is>
      </c>
      <c r="D1" s="2" t="inlineStr">
        <is>
          <t>7 Months Ended</t>
        </is>
      </c>
      <c r="E1" s="2" t="inlineStr">
        <is>
          <t>12 Months Ended</t>
        </is>
      </c>
    </row>
    <row r="2">
      <c r="B2" s="2" t="inlineStr">
        <is>
          <t>Jun. 10, 2020</t>
        </is>
      </c>
      <c r="C2" s="2" t="inlineStr">
        <is>
          <t>Jun. 10, 2020</t>
        </is>
      </c>
      <c r="D2" s="2" t="inlineStr">
        <is>
          <t>Dec. 31, 2020</t>
        </is>
      </c>
      <c r="E2" s="2" t="inlineStr">
        <is>
          <t>Dec. 31, 2021</t>
        </is>
      </c>
      <c r="F2" s="2" t="inlineStr">
        <is>
          <t>Dec. 31, 2019</t>
        </is>
      </c>
      <c r="G2" s="2" t="inlineStr">
        <is>
          <t>Sep. 30, 2022</t>
        </is>
      </c>
      <c r="H2" s="2" t="inlineStr">
        <is>
          <t>Dec. 31, 2018</t>
        </is>
      </c>
    </row>
    <row r="3">
      <c r="A3" s="3" t="inlineStr">
        <is>
          <t>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cash payment</t>
        </is>
      </c>
      <c r="B4" s="4" t="inlineStr">
        <is>
          <t xml:space="preserve"> </t>
        </is>
      </c>
      <c r="C4" s="5" t="n">
        <v>0</v>
      </c>
      <c r="D4" s="5" t="n">
        <v>263843</v>
      </c>
      <c r="E4" s="5" t="n">
        <v>0</v>
      </c>
      <c r="F4" s="5" t="n">
        <v>0</v>
      </c>
      <c r="G4" s="4" t="inlineStr">
        <is>
          <t xml:space="preserve"> </t>
        </is>
      </c>
      <c r="H4" s="4" t="inlineStr">
        <is>
          <t xml:space="preserve"> </t>
        </is>
      </c>
    </row>
    <row r="5">
      <c r="A5" s="3" t="inlineStr">
        <is>
          <t>Allocation of purchase pric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5" t="n">
        <v>0</v>
      </c>
      <c r="C6" s="5" t="n">
        <v>0</v>
      </c>
      <c r="D6" s="5" t="n">
        <v>258619</v>
      </c>
      <c r="E6" s="5" t="n">
        <v>258619</v>
      </c>
      <c r="F6" s="4" t="inlineStr">
        <is>
          <t xml:space="preserve"> </t>
        </is>
      </c>
      <c r="G6" s="5" t="n">
        <v>258619</v>
      </c>
      <c r="H6" s="5" t="n">
        <v>239578</v>
      </c>
    </row>
    <row r="7">
      <c r="A7" s="4" t="inlineStr">
        <is>
          <t>San Vicente Acquisition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interest acquired</t>
        </is>
      </c>
      <c r="B9" s="11" t="n">
        <v>0.9859</v>
      </c>
      <c r="C9" s="11" t="n">
        <v>0.985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pfront cash payment</t>
        </is>
      </c>
      <c r="B10" s="5" t="n">
        <v>27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urchase Price Alloca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6" t="n">
        <v>3302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payments to Kunlun</t>
        </is>
      </c>
      <c r="B13" s="6" t="n">
        <v>1560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Series Y preferred units of Grindr Group LLC</t>
        </is>
      </c>
      <c r="B14" s="6" t="n">
        <v>73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t>
        </is>
      </c>
      <c r="B15" s="6"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sideration</t>
        </is>
      </c>
      <c r="B16" s="6" t="n">
        <v>4941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llocation of purchase pric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ash equivalents and restricted cash</t>
        </is>
      </c>
      <c r="B18" s="6" t="n">
        <v>66454</v>
      </c>
      <c r="C18" s="5" t="n">
        <v>6645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t>
        </is>
      </c>
      <c r="B19" s="6" t="n">
        <v>9041</v>
      </c>
      <c r="C19" s="6" t="n">
        <v>904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urrent assets</t>
        </is>
      </c>
      <c r="B20" s="6" t="n">
        <v>4811</v>
      </c>
      <c r="C20" s="6" t="n">
        <v>481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and equipment</t>
        </is>
      </c>
      <c r="B21" s="6" t="n">
        <v>3109</v>
      </c>
      <c r="C21" s="6" t="n">
        <v>310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tangible assets acquired</t>
        </is>
      </c>
      <c r="B22" s="6" t="n">
        <v>198538</v>
      </c>
      <c r="C22" s="6" t="n">
        <v>19853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non-current assets</t>
        </is>
      </c>
      <c r="B23" s="6" t="n">
        <v>425</v>
      </c>
      <c r="C23" s="6" t="n">
        <v>4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liabilities</t>
        </is>
      </c>
      <c r="B24" s="6" t="n">
        <v>-13871</v>
      </c>
      <c r="C24" s="6" t="n">
        <v>-1387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urrent liabilities</t>
        </is>
      </c>
      <c r="B25" s="6" t="n">
        <v>-32982</v>
      </c>
      <c r="C25" s="6" t="n">
        <v>-3298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identifiable net assets</t>
        </is>
      </c>
      <c r="B26" s="6" t="n">
        <v>235525</v>
      </c>
      <c r="C26" s="6" t="n">
        <v>2355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6" t="n">
        <v>258619</v>
      </c>
      <c r="C27" s="6" t="n">
        <v>25861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ssets acquired</t>
        </is>
      </c>
      <c r="B28" s="6" t="n">
        <v>494144</v>
      </c>
      <c r="C28" s="6" t="n">
        <v>49414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action costs</t>
        </is>
      </c>
      <c r="B29" s="6" t="n">
        <v>5920</v>
      </c>
      <c r="C29" s="6" t="n">
        <v>592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n Vicente Acquisition LLC [Member] | Trade Nam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llocation of purchase pric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tangible assets acquired</t>
        </is>
      </c>
      <c r="B32" s="6" t="n">
        <v>65844</v>
      </c>
      <c r="C32" s="6" t="n">
        <v>6584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n Vicente Acquisition LLC [Member]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llocation of purchase pric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tangible assets acquired</t>
        </is>
      </c>
      <c r="B35" s="6" t="n">
        <v>94874</v>
      </c>
      <c r="C35" s="6" t="n">
        <v>9487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n Vicente Acquisition LLC [Member] | Technolog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llocation of purchase pric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tangible assets acquired</t>
        </is>
      </c>
      <c r="B38" s="5" t="n">
        <v>37820</v>
      </c>
      <c r="C38" s="5" t="n">
        <v>3782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n Vicente Acquisition LLC [Member] | Kunlu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Combin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interest acquired</t>
        </is>
      </c>
      <c r="B41" s="11" t="n">
        <v>0.0141</v>
      </c>
      <c r="C41" s="11" t="n">
        <v>0.014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price adjustments</t>
        </is>
      </c>
      <c r="B42" s="5" t="n">
        <v>602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llocation of purchase pric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revenue</t>
        </is>
      </c>
      <c r="B44" s="5" t="n">
        <v>4906</v>
      </c>
      <c r="C44" s="5" t="n">
        <v>4906</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Business Combination, Fair Value of Intangible Assets (FY) (Details) - USD ($) $ in Thousands</t>
        </is>
      </c>
      <c r="C1" s="2" t="inlineStr">
        <is>
          <t>12 Months Ended</t>
        </is>
      </c>
    </row>
    <row r="2">
      <c r="B2" s="2" t="inlineStr">
        <is>
          <t>Jun. 10, 2020</t>
        </is>
      </c>
      <c r="C2" s="2" t="inlineStr">
        <is>
          <t>Dec. 31, 2021</t>
        </is>
      </c>
      <c r="D2" s="2" t="inlineStr">
        <is>
          <t>Dec. 31, 2020</t>
        </is>
      </c>
    </row>
    <row r="3">
      <c r="A3" s="4" t="inlineStr">
        <is>
          <t>Customer Relationship [Member]</t>
        </is>
      </c>
      <c r="B3" s="4" t="inlineStr">
        <is>
          <t xml:space="preserve"> </t>
        </is>
      </c>
      <c r="C3" s="4" t="inlineStr">
        <is>
          <t xml:space="preserve"> </t>
        </is>
      </c>
      <c r="D3" s="4" t="inlineStr">
        <is>
          <t xml:space="preserve"> </t>
        </is>
      </c>
    </row>
    <row r="4">
      <c r="A4" s="3" t="inlineStr">
        <is>
          <t>Fair Value of Intangible Assets Acquired [Abstract]</t>
        </is>
      </c>
      <c r="B4" s="4" t="inlineStr">
        <is>
          <t xml:space="preserve"> </t>
        </is>
      </c>
      <c r="C4" s="4" t="inlineStr">
        <is>
          <t xml:space="preserve"> </t>
        </is>
      </c>
      <c r="D4" s="4" t="inlineStr">
        <is>
          <t xml:space="preserve"> </t>
        </is>
      </c>
    </row>
    <row r="5">
      <c r="A5" s="4" t="inlineStr">
        <is>
          <t>Estimated useful life</t>
        </is>
      </c>
      <c r="B5" s="4" t="inlineStr">
        <is>
          <t xml:space="preserve"> </t>
        </is>
      </c>
      <c r="C5" s="4" t="inlineStr">
        <is>
          <t>5 years</t>
        </is>
      </c>
      <c r="D5" s="4" t="inlineStr">
        <is>
          <t>5 years</t>
        </is>
      </c>
    </row>
    <row r="6">
      <c r="A6" s="4" t="inlineStr">
        <is>
          <t>Technology [Member]</t>
        </is>
      </c>
      <c r="B6" s="4" t="inlineStr">
        <is>
          <t xml:space="preserve"> </t>
        </is>
      </c>
      <c r="C6" s="4" t="inlineStr">
        <is>
          <t xml:space="preserve"> </t>
        </is>
      </c>
      <c r="D6" s="4" t="inlineStr">
        <is>
          <t xml:space="preserve"> </t>
        </is>
      </c>
    </row>
    <row r="7">
      <c r="A7" s="3" t="inlineStr">
        <is>
          <t>Fair Value of Intangible Assets Acquired [Abstract]</t>
        </is>
      </c>
      <c r="B7" s="4" t="inlineStr">
        <is>
          <t xml:space="preserve"> </t>
        </is>
      </c>
      <c r="C7" s="4" t="inlineStr">
        <is>
          <t xml:space="preserve"> </t>
        </is>
      </c>
      <c r="D7" s="4" t="inlineStr">
        <is>
          <t xml:space="preserve"> </t>
        </is>
      </c>
    </row>
    <row r="8">
      <c r="A8" s="4" t="inlineStr">
        <is>
          <t>Estimated useful life</t>
        </is>
      </c>
      <c r="B8" s="4" t="inlineStr">
        <is>
          <t xml:space="preserve"> </t>
        </is>
      </c>
      <c r="C8" s="4" t="inlineStr">
        <is>
          <t>3 years</t>
        </is>
      </c>
      <c r="D8" s="4" t="inlineStr">
        <is>
          <t>3 years</t>
        </is>
      </c>
    </row>
    <row r="9">
      <c r="A9" s="4" t="inlineStr">
        <is>
          <t>San Vicente Acquisition LLC [Member]</t>
        </is>
      </c>
      <c r="B9" s="4" t="inlineStr">
        <is>
          <t xml:space="preserve"> </t>
        </is>
      </c>
      <c r="C9" s="4" t="inlineStr">
        <is>
          <t xml:space="preserve"> </t>
        </is>
      </c>
      <c r="D9" s="4" t="inlineStr">
        <is>
          <t xml:space="preserve"> </t>
        </is>
      </c>
    </row>
    <row r="10">
      <c r="A10" s="3" t="inlineStr">
        <is>
          <t>Fair Value of Intangible Assets Acquired [Abstract]</t>
        </is>
      </c>
      <c r="B10" s="4" t="inlineStr">
        <is>
          <t xml:space="preserve"> </t>
        </is>
      </c>
      <c r="C10" s="4" t="inlineStr">
        <is>
          <t xml:space="preserve"> </t>
        </is>
      </c>
      <c r="D10" s="4" t="inlineStr">
        <is>
          <t xml:space="preserve"> </t>
        </is>
      </c>
    </row>
    <row r="11">
      <c r="A11" s="4" t="inlineStr">
        <is>
          <t>Net intangible assets acquired</t>
        </is>
      </c>
      <c r="B11" s="5" t="n">
        <v>198538</v>
      </c>
      <c r="C11" s="4" t="inlineStr">
        <is>
          <t xml:space="preserve"> </t>
        </is>
      </c>
      <c r="D11" s="4" t="inlineStr">
        <is>
          <t xml:space="preserve"> </t>
        </is>
      </c>
    </row>
    <row r="12">
      <c r="A12" s="4" t="inlineStr">
        <is>
          <t>Weighted average useful life</t>
        </is>
      </c>
      <c r="B12" s="4" t="inlineStr">
        <is>
          <t>4 years 4 months 24 days</t>
        </is>
      </c>
      <c r="C12" s="4" t="inlineStr">
        <is>
          <t xml:space="preserve"> </t>
        </is>
      </c>
      <c r="D12" s="4" t="inlineStr">
        <is>
          <t xml:space="preserve"> </t>
        </is>
      </c>
    </row>
    <row r="13">
      <c r="A13" s="4" t="inlineStr">
        <is>
          <t>San Vicente Acquisition LLC [Member] | Trade Name [Member]</t>
        </is>
      </c>
      <c r="B13" s="4" t="inlineStr">
        <is>
          <t xml:space="preserve"> </t>
        </is>
      </c>
      <c r="C13" s="4" t="inlineStr">
        <is>
          <t xml:space="preserve"> </t>
        </is>
      </c>
      <c r="D13" s="4" t="inlineStr">
        <is>
          <t xml:space="preserve"> </t>
        </is>
      </c>
    </row>
    <row r="14">
      <c r="A14" s="3" t="inlineStr">
        <is>
          <t>Fair Value of Intangible Assets Acquired [Abstract]</t>
        </is>
      </c>
      <c r="B14" s="4" t="inlineStr">
        <is>
          <t xml:space="preserve"> </t>
        </is>
      </c>
      <c r="C14" s="4" t="inlineStr">
        <is>
          <t xml:space="preserve"> </t>
        </is>
      </c>
      <c r="D14" s="4" t="inlineStr">
        <is>
          <t xml:space="preserve"> </t>
        </is>
      </c>
    </row>
    <row r="15">
      <c r="A15" s="4" t="inlineStr">
        <is>
          <t>Net intangible assets acquired</t>
        </is>
      </c>
      <c r="B15" s="5" t="n">
        <v>65844</v>
      </c>
      <c r="C15" s="4" t="inlineStr">
        <is>
          <t xml:space="preserve"> </t>
        </is>
      </c>
      <c r="D15" s="4" t="inlineStr">
        <is>
          <t xml:space="preserve"> </t>
        </is>
      </c>
    </row>
    <row r="16">
      <c r="A16" s="4" t="inlineStr">
        <is>
          <t>San Vicente Acquisition LLC [Member] | Customer Relationship [Member]</t>
        </is>
      </c>
      <c r="B16" s="4" t="inlineStr">
        <is>
          <t xml:space="preserve"> </t>
        </is>
      </c>
      <c r="C16" s="4" t="inlineStr">
        <is>
          <t xml:space="preserve"> </t>
        </is>
      </c>
      <c r="D16" s="4" t="inlineStr">
        <is>
          <t xml:space="preserve"> </t>
        </is>
      </c>
    </row>
    <row r="17">
      <c r="A17" s="3" t="inlineStr">
        <is>
          <t>Fair Value of Intangible Assets Acquired [Abstract]</t>
        </is>
      </c>
      <c r="B17" s="4" t="inlineStr">
        <is>
          <t xml:space="preserve"> </t>
        </is>
      </c>
      <c r="C17" s="4" t="inlineStr">
        <is>
          <t xml:space="preserve"> </t>
        </is>
      </c>
      <c r="D17" s="4" t="inlineStr">
        <is>
          <t xml:space="preserve"> </t>
        </is>
      </c>
    </row>
    <row r="18">
      <c r="A18" s="4" t="inlineStr">
        <is>
          <t>Net intangible assets acquired</t>
        </is>
      </c>
      <c r="B18" s="5" t="n">
        <v>94874</v>
      </c>
      <c r="C18" s="4" t="inlineStr">
        <is>
          <t xml:space="preserve"> </t>
        </is>
      </c>
      <c r="D18" s="4" t="inlineStr">
        <is>
          <t xml:space="preserve"> </t>
        </is>
      </c>
    </row>
    <row r="19">
      <c r="A19" s="4" t="inlineStr">
        <is>
          <t>Estimated useful life</t>
        </is>
      </c>
      <c r="B19" s="4" t="inlineStr">
        <is>
          <t>5 years</t>
        </is>
      </c>
      <c r="C19" s="4" t="inlineStr">
        <is>
          <t xml:space="preserve"> </t>
        </is>
      </c>
      <c r="D19" s="4" t="inlineStr">
        <is>
          <t xml:space="preserve"> </t>
        </is>
      </c>
    </row>
    <row r="20">
      <c r="A20" s="4" t="inlineStr">
        <is>
          <t>San Vicente Acquisition LLC [Member] | Technology [Member]</t>
        </is>
      </c>
      <c r="B20" s="4" t="inlineStr">
        <is>
          <t xml:space="preserve"> </t>
        </is>
      </c>
      <c r="C20" s="4" t="inlineStr">
        <is>
          <t xml:space="preserve"> </t>
        </is>
      </c>
      <c r="D20" s="4" t="inlineStr">
        <is>
          <t xml:space="preserve"> </t>
        </is>
      </c>
    </row>
    <row r="21">
      <c r="A21" s="3" t="inlineStr">
        <is>
          <t>Fair Value of Intangible Assets Acquired [Abstract]</t>
        </is>
      </c>
      <c r="B21" s="4" t="inlineStr">
        <is>
          <t xml:space="preserve"> </t>
        </is>
      </c>
      <c r="C21" s="4" t="inlineStr">
        <is>
          <t xml:space="preserve"> </t>
        </is>
      </c>
      <c r="D21" s="4" t="inlineStr">
        <is>
          <t xml:space="preserve"> </t>
        </is>
      </c>
    </row>
    <row r="22">
      <c r="A22" s="4" t="inlineStr">
        <is>
          <t>Net intangible assets acquired</t>
        </is>
      </c>
      <c r="B22" s="5" t="n">
        <v>37820</v>
      </c>
      <c r="C22" s="4" t="inlineStr">
        <is>
          <t xml:space="preserve"> </t>
        </is>
      </c>
      <c r="D22" s="4" t="inlineStr">
        <is>
          <t xml:space="preserve"> </t>
        </is>
      </c>
    </row>
    <row r="23">
      <c r="A23" s="4" t="inlineStr">
        <is>
          <t>Estimated useful life</t>
        </is>
      </c>
      <c r="B23" s="4" t="inlineStr">
        <is>
          <t>3 year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Pro-forma Operating Results (FY) (Details) - San Vicente Acquisition LLC [Member] - USD ($) $ / shares in Units, $ in Thousands</t>
        </is>
      </c>
      <c r="B1" s="2" t="inlineStr">
        <is>
          <t>12 Months Ended</t>
        </is>
      </c>
    </row>
    <row r="2">
      <c r="B2" s="2" t="inlineStr">
        <is>
          <t>Dec. 31, 2020</t>
        </is>
      </c>
      <c r="C2" s="2" t="inlineStr">
        <is>
          <t>Dec. 31, 2019</t>
        </is>
      </c>
    </row>
    <row r="3">
      <c r="A3" s="3" t="inlineStr">
        <is>
          <t>Pro-forma Operating Results [Abstract]</t>
        </is>
      </c>
      <c r="B3" s="4" t="inlineStr">
        <is>
          <t xml:space="preserve"> </t>
        </is>
      </c>
      <c r="C3" s="4" t="inlineStr">
        <is>
          <t xml:space="preserve"> </t>
        </is>
      </c>
    </row>
    <row r="4">
      <c r="A4" s="4" t="inlineStr">
        <is>
          <t>Revenue</t>
        </is>
      </c>
      <c r="B4" s="5" t="n">
        <v>112657</v>
      </c>
      <c r="C4" s="5" t="n">
        <v>99612</v>
      </c>
    </row>
    <row r="5">
      <c r="A5" s="4" t="inlineStr">
        <is>
          <t>Net loss</t>
        </is>
      </c>
      <c r="B5" s="5" t="n">
        <v>-22222</v>
      </c>
      <c r="C5" s="5" t="n">
        <v>-19157</v>
      </c>
    </row>
    <row r="6">
      <c r="A6" s="4" t="inlineStr">
        <is>
          <t>Loss per share - Basic (in dollars per share)</t>
        </is>
      </c>
      <c r="B6" s="8" t="n">
        <v>-0.22</v>
      </c>
      <c r="C6" s="8" t="n">
        <v>-0.19</v>
      </c>
    </row>
    <row r="7">
      <c r="A7" s="4" t="inlineStr">
        <is>
          <t>Loss per share - Diluted (in dollars per share)</t>
        </is>
      </c>
      <c r="B7" s="8" t="n">
        <v>-0.22</v>
      </c>
      <c r="C7" s="8" t="n">
        <v>-0.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Property and Equipment (FY) (Details) - USD ($) $ in Thousands</t>
        </is>
      </c>
      <c r="B1" s="2" t="inlineStr">
        <is>
          <t>5 Months Ended</t>
        </is>
      </c>
      <c r="C1" s="2" t="inlineStr">
        <is>
          <t>12 Months Ended</t>
        </is>
      </c>
    </row>
    <row r="2">
      <c r="B2" s="2" t="inlineStr">
        <is>
          <t>Jun. 10, 2020</t>
        </is>
      </c>
      <c r="C2" s="2" t="inlineStr">
        <is>
          <t>Dec. 31, 2021</t>
        </is>
      </c>
      <c r="D2" s="2" t="inlineStr">
        <is>
          <t>Dec. 31, 2020</t>
        </is>
      </c>
      <c r="E2" s="2" t="inlineStr">
        <is>
          <t>Dec. 31, 2019</t>
        </is>
      </c>
      <c r="F2" s="2" t="inlineStr">
        <is>
          <t>Sep.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4" t="inlineStr">
        <is>
          <t xml:space="preserve"> </t>
        </is>
      </c>
      <c r="C4" s="5" t="n">
        <v>3575</v>
      </c>
      <c r="D4" s="5" t="n">
        <v>3306</v>
      </c>
      <c r="E4" s="4" t="inlineStr">
        <is>
          <t xml:space="preserve"> </t>
        </is>
      </c>
      <c r="F4" s="4" t="inlineStr">
        <is>
          <t xml:space="preserve"> </t>
        </is>
      </c>
    </row>
    <row r="5">
      <c r="A5" s="4" t="inlineStr">
        <is>
          <t>Less: Accumulated depreciation</t>
        </is>
      </c>
      <c r="B5" s="4" t="inlineStr">
        <is>
          <t xml:space="preserve"> </t>
        </is>
      </c>
      <c r="C5" s="6" t="n">
        <v>-1201</v>
      </c>
      <c r="D5" s="6" t="n">
        <v>-440</v>
      </c>
      <c r="E5" s="4" t="inlineStr">
        <is>
          <t xml:space="preserve"> </t>
        </is>
      </c>
      <c r="F5" s="4" t="inlineStr">
        <is>
          <t xml:space="preserve"> </t>
        </is>
      </c>
    </row>
    <row r="6">
      <c r="A6" s="4" t="inlineStr">
        <is>
          <t>Property and equipment</t>
        </is>
      </c>
      <c r="B6" s="4" t="inlineStr">
        <is>
          <t xml:space="preserve"> </t>
        </is>
      </c>
      <c r="C6" s="6" t="n">
        <v>2374</v>
      </c>
      <c r="D6" s="6" t="n">
        <v>2866</v>
      </c>
      <c r="E6" s="4" t="inlineStr">
        <is>
          <t xml:space="preserve"> </t>
        </is>
      </c>
      <c r="F6" s="5" t="n">
        <v>2134</v>
      </c>
    </row>
    <row r="7">
      <c r="A7" s="4" t="inlineStr">
        <is>
          <t>Depreciation expense</t>
        </is>
      </c>
      <c r="B7" s="5" t="n">
        <v>328</v>
      </c>
      <c r="C7" s="6" t="n">
        <v>761</v>
      </c>
      <c r="D7" s="6" t="n">
        <v>440</v>
      </c>
      <c r="E7" s="5" t="n">
        <v>766</v>
      </c>
      <c r="F7" s="4" t="inlineStr">
        <is>
          <t xml:space="preserve"> </t>
        </is>
      </c>
    </row>
    <row r="8">
      <c r="A8" s="4" t="inlineStr">
        <is>
          <t>Computer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4" t="inlineStr">
        <is>
          <t xml:space="preserve"> </t>
        </is>
      </c>
      <c r="C10" s="6" t="n">
        <v>588</v>
      </c>
      <c r="D10" s="6" t="n">
        <v>339</v>
      </c>
      <c r="E10" s="4" t="inlineStr">
        <is>
          <t xml:space="preserve"> </t>
        </is>
      </c>
      <c r="F10" s="4" t="inlineStr">
        <is>
          <t xml:space="preserve"> </t>
        </is>
      </c>
    </row>
    <row r="11">
      <c r="A11" s="4" t="inlineStr">
        <is>
          <t>Furniture and Fix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4" t="inlineStr">
        <is>
          <t xml:space="preserve"> </t>
        </is>
      </c>
      <c r="C13" s="6" t="n">
        <v>346</v>
      </c>
      <c r="D13" s="6" t="n">
        <v>326</v>
      </c>
      <c r="E13" s="4" t="inlineStr">
        <is>
          <t xml:space="preserve"> </t>
        </is>
      </c>
      <c r="F13" s="4" t="inlineStr">
        <is>
          <t xml:space="preserve"> </t>
        </is>
      </c>
    </row>
    <row r="14">
      <c r="A14" s="4" t="inlineStr">
        <is>
          <t>Leasehold Improv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4" t="inlineStr">
        <is>
          <t xml:space="preserve"> </t>
        </is>
      </c>
      <c r="C16" s="5" t="n">
        <v>2641</v>
      </c>
      <c r="D16" s="5" t="n">
        <v>2641</v>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s, Goodwill and Intangible Assets, Net (FY) (Details) - USD ($) $ in Thousands</t>
        </is>
      </c>
      <c r="B1" s="2" t="inlineStr">
        <is>
          <t>Sep. 30, 2022</t>
        </is>
      </c>
      <c r="C1" s="2" t="inlineStr">
        <is>
          <t>Dec. 31, 2021</t>
        </is>
      </c>
      <c r="D1" s="2" t="inlineStr">
        <is>
          <t>Dec. 31, 2020</t>
        </is>
      </c>
      <c r="E1" s="2" t="inlineStr">
        <is>
          <t>Jun. 10, 2020</t>
        </is>
      </c>
      <c r="F1" s="2" t="inlineStr">
        <is>
          <t>Dec. 31, 2018</t>
        </is>
      </c>
    </row>
    <row r="2">
      <c r="A2" s="3" t="inlineStr">
        <is>
          <t>Goodwill and Intangible Assets,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258619</v>
      </c>
      <c r="C3" s="5" t="n">
        <v>258619</v>
      </c>
      <c r="D3" s="5" t="n">
        <v>258619</v>
      </c>
      <c r="E3" s="5" t="n">
        <v>0</v>
      </c>
      <c r="F3" s="5" t="n">
        <v>239578</v>
      </c>
    </row>
    <row r="4">
      <c r="A4" s="4" t="inlineStr">
        <is>
          <t>Intangible assets with long lives, net</t>
        </is>
      </c>
      <c r="B4" s="4" t="inlineStr">
        <is>
          <t xml:space="preserve"> </t>
        </is>
      </c>
      <c r="C4" s="6" t="n">
        <v>73864</v>
      </c>
      <c r="D4" s="6" t="n">
        <v>116030</v>
      </c>
      <c r="E4" s="4" t="inlineStr">
        <is>
          <t xml:space="preserve"> </t>
        </is>
      </c>
      <c r="F4" s="4" t="inlineStr">
        <is>
          <t xml:space="preserve"> </t>
        </is>
      </c>
    </row>
    <row r="5">
      <c r="A5" s="4" t="inlineStr">
        <is>
          <t>Intangible assets with indefinite lives</t>
        </is>
      </c>
      <c r="B5" s="4" t="inlineStr">
        <is>
          <t xml:space="preserve"> </t>
        </is>
      </c>
      <c r="C5" s="6" t="n">
        <v>65844</v>
      </c>
      <c r="D5" s="6" t="n">
        <v>65844</v>
      </c>
      <c r="E5" s="4" t="inlineStr">
        <is>
          <t xml:space="preserve"> </t>
        </is>
      </c>
      <c r="F5" s="4" t="inlineStr">
        <is>
          <t xml:space="preserve"> </t>
        </is>
      </c>
    </row>
    <row r="6">
      <c r="A6" s="4" t="inlineStr">
        <is>
          <t>Goodwill and intangible assets, net</t>
        </is>
      </c>
      <c r="B6" s="4" t="inlineStr">
        <is>
          <t xml:space="preserve"> </t>
        </is>
      </c>
      <c r="C6" s="5" t="n">
        <v>398327</v>
      </c>
      <c r="D6" s="5" t="n">
        <v>440493</v>
      </c>
      <c r="E6" s="4" t="inlineStr">
        <is>
          <t xml:space="preserve"> </t>
        </is>
      </c>
      <c r="F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oodwill and Intangibles, Goodwill (FY) (Details) - USD ($) $ in Thousands</t>
        </is>
      </c>
      <c r="B1" s="2" t="inlineStr">
        <is>
          <t>7 Months Ended</t>
        </is>
      </c>
      <c r="C1" s="2" t="inlineStr">
        <is>
          <t>12 Months Ended</t>
        </is>
      </c>
    </row>
    <row r="2">
      <c r="B2" s="2" t="inlineStr">
        <is>
          <t>Dec. 31, 2020</t>
        </is>
      </c>
      <c r="C2" s="2" t="inlineStr">
        <is>
          <t>Dec. 31, 2021</t>
        </is>
      </c>
    </row>
    <row r="3">
      <c r="A3" s="3" t="inlineStr">
        <is>
          <t>Goodwill [Roll Forward]</t>
        </is>
      </c>
      <c r="B3" s="4" t="inlineStr">
        <is>
          <t xml:space="preserve"> </t>
        </is>
      </c>
      <c r="C3" s="4" t="inlineStr">
        <is>
          <t xml:space="preserve"> </t>
        </is>
      </c>
    </row>
    <row r="4">
      <c r="A4" s="4" t="inlineStr">
        <is>
          <t>Goodwill</t>
        </is>
      </c>
      <c r="B4" s="5" t="n">
        <v>0</v>
      </c>
      <c r="C4" s="5" t="n">
        <v>258619</v>
      </c>
    </row>
    <row r="5">
      <c r="A5" s="4" t="inlineStr">
        <is>
          <t>Goodwill arising from acquisition</t>
        </is>
      </c>
      <c r="B5" s="6" t="n">
        <v>258619</v>
      </c>
      <c r="C5" s="6" t="n">
        <v>0</v>
      </c>
    </row>
    <row r="6">
      <c r="A6" s="4" t="inlineStr">
        <is>
          <t>Goodwill</t>
        </is>
      </c>
      <c r="B6" s="5" t="n">
        <v>258619</v>
      </c>
      <c r="C6" s="5" t="n">
        <v>25861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1:07:42Z</dcterms:created>
  <dcterms:modified xmlns:dcterms="http://purl.org/dc/terms/" xmlns:xsi="http://www.w3.org/2001/XMLSchema-instance" xsi:type="dcterms:W3CDTF">2023-02-09T11:07:42Z</dcterms:modified>
</cp:coreProperties>
</file>